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57" r:id="rId4"/>
    <sheet name="Condensed_Consolidated_Balance1" sheetId="58" r:id="rId5"/>
    <sheet name="Condensed_Consolidated_Stateme2" sheetId="59" r:id="rId6"/>
    <sheet name="Condensed_Consolidated_Stateme3" sheetId="7" r:id="rId7"/>
    <sheet name="Basis_of_Presentation" sheetId="60" r:id="rId8"/>
    <sheet name="Business_Combinations" sheetId="61" r:id="rId9"/>
    <sheet name="Investments_in_and_Advances_to" sheetId="62" r:id="rId10"/>
    <sheet name="Longterm_Debt" sheetId="63" r:id="rId11"/>
    <sheet name="Redeemable_Noncontrolling_Inte" sheetId="64" r:id="rId12"/>
    <sheet name="Fair_Value_Measurements" sheetId="65" r:id="rId13"/>
    <sheet name="ShareBased_Payments" sheetId="66" r:id="rId14"/>
    <sheet name="Income_Taxes" sheetId="67" r:id="rId15"/>
    <sheet name="Earnings_per_Common_Share" sheetId="68" r:id="rId16"/>
    <sheet name="Contingencies_and_Other_Commit" sheetId="69" r:id="rId17"/>
    <sheet name="Condensed_Consolidating_Financ" sheetId="70" r:id="rId18"/>
    <sheet name="Basis_of_Presentation_Policies" sheetId="71" r:id="rId19"/>
    <sheet name="Basis_of_Presentation_Tables" sheetId="72" r:id="rId20"/>
    <sheet name="Business_Combinations_Tables" sheetId="73" r:id="rId21"/>
    <sheet name="Investments_in_and_Advances_to1" sheetId="74" r:id="rId22"/>
    <sheet name="Longterm_Debt_Tables" sheetId="75" r:id="rId23"/>
    <sheet name="Redeemable_Noncontrolling_Inte1" sheetId="76" r:id="rId24"/>
    <sheet name="Fair_Value_Measurements_Tables" sheetId="77" r:id="rId25"/>
    <sheet name="Income_Taxes_Tables" sheetId="78" r:id="rId26"/>
    <sheet name="Earnings_per_Common_Share_Tabl" sheetId="79" r:id="rId27"/>
    <sheet name="Condensed_Consolidating_Financ1" sheetId="80" r:id="rId28"/>
    <sheet name="Basis_of_Presentation_Table_1_" sheetId="29" r:id="rId29"/>
    <sheet name="Basis_of_Presentation_Textual_" sheetId="30" r:id="rId30"/>
    <sheet name="Business_Combinations_Table_1_" sheetId="81" r:id="rId31"/>
    <sheet name="Business_Combinations_Table_2_" sheetId="32" r:id="rId32"/>
    <sheet name="Business_Combinations_Table_3_" sheetId="33" r:id="rId33"/>
    <sheet name="Business_Combinations_Textual_" sheetId="82" r:id="rId34"/>
    <sheet name="Recovered_Sheet1" sheetId="35" r:id="rId35"/>
    <sheet name="Investments_in_and_Advances_to2" sheetId="83" r:id="rId36"/>
    <sheet name="Longterm_Debt_Table_1_Details" sheetId="84" r:id="rId37"/>
    <sheet name="Longterm_Debt_Table_2_Details" sheetId="85" r:id="rId38"/>
    <sheet name="Longterm_Debt_Textual_Details" sheetId="86" r:id="rId39"/>
    <sheet name="Redeemable_Noncontrolling_Inte2" sheetId="87" r:id="rId40"/>
    <sheet name="Redeemable_Noncontrolling_Inte3" sheetId="88" r:id="rId41"/>
    <sheet name="Redeemable_Noncontrolling_Inte4" sheetId="42" r:id="rId42"/>
    <sheet name="Fair_Value_Measurements_Table_" sheetId="43" r:id="rId43"/>
    <sheet name="Fair_Value_Measurements_Table_1" sheetId="89" r:id="rId44"/>
    <sheet name="Fair_Value_Measurements_Textua" sheetId="45" r:id="rId45"/>
    <sheet name="ShareBased_Payments_Textual_De" sheetId="46" r:id="rId46"/>
    <sheet name="Income_Taxes_Table_Details" sheetId="47" r:id="rId47"/>
    <sheet name="Income_Taxes_Textual_Details" sheetId="90" r:id="rId48"/>
    <sheet name="Earnings_per_Common_Share_Tabl1" sheetId="49" r:id="rId49"/>
    <sheet name="Earnings_per_Common_Share_Tabl2" sheetId="50" r:id="rId50"/>
    <sheet name="Earnings_per_Common_Share_Tabl3" sheetId="51" r:id="rId51"/>
    <sheet name="Earnings_per_Common_Share_Text" sheetId="91" r:id="rId52"/>
    <sheet name="Contingencies_and_Other_Commit1" sheetId="92" r:id="rId53"/>
    <sheet name="Condensed_Consolidating_Financ2" sheetId="54" r:id="rId54"/>
    <sheet name="Condensed_Consolidating_Financ3" sheetId="93" r:id="rId55"/>
    <sheet name="Condensed_Consolidating_Financ4" sheetId="56" r:id="rId5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58" uniqueCount="865">
  <si>
    <t>Document and Entity Information (USD $)</t>
  </si>
  <si>
    <t>In Billions, except Share data, unless otherwise specified</t>
  </si>
  <si>
    <t>9 Months Ended</t>
  </si>
  <si>
    <t>Sep. 30, 2013</t>
  </si>
  <si>
    <t>Oct. 23, 2013</t>
  </si>
  <si>
    <t>Jun. 30, 2012</t>
  </si>
  <si>
    <t>Document and Entity Information [Abstract]</t>
  </si>
  <si>
    <t>Entity Registrant Name</t>
  </si>
  <si>
    <t>HEALTHSOUTH CORP</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Entity Well-known Seasoned Issuer</t>
  </si>
  <si>
    <t>Yes</t>
  </si>
  <si>
    <t>Entity Voluntary Filers</t>
  </si>
  <si>
    <t>No</t>
  </si>
  <si>
    <t>Entity Current Reporting Status</t>
  </si>
  <si>
    <t>Entity Public Float</t>
  </si>
  <si>
    <t>Condensed Consolidated Statements of Operations (Unaudited) (USD $)</t>
  </si>
  <si>
    <t>In Millions, except Per Share data, unless otherwise specified</t>
  </si>
  <si>
    <t>3 Months Ended</t>
  </si>
  <si>
    <t>Sep. 30, 2012</t>
  </si>
  <si>
    <t>Income Statement [Abstract]</t>
  </si>
  <si>
    <t>Net operating revenues</t>
  </si>
  <si>
    <t>Less: Provision for doubtful accounts</t>
  </si>
  <si>
    <t>Net operating revenues less provision for doubtful accounts</t>
  </si>
  <si>
    <t>Operating expenses:</t>
  </si>
  <si>
    <t>Salaries and benefits</t>
  </si>
  <si>
    <t>Other operating expenses</t>
  </si>
  <si>
    <t>Occupancy costs</t>
  </si>
  <si>
    <t>Supplies</t>
  </si>
  <si>
    <t>General and administrative expenses</t>
  </si>
  <si>
    <t>Depreciation and amortization</t>
  </si>
  <si>
    <t>Government, class action, and related settlements</t>
  </si>
  <si>
    <t>Professional fees - accounting, tax, and legal</t>
  </si>
  <si>
    <t>Total operating expenses</t>
  </si>
  <si>
    <t>Loss on early extinguishment of debt</t>
  </si>
  <si>
    <t>Interest expense and amortization of debt discounts and fees</t>
  </si>
  <si>
    <t>Other income</t>
  </si>
  <si>
    <t>Equity in net income of nonconsolidated affiliates</t>
  </si>
  <si>
    <t>Income from continuing operations before income tax expense (benefit)</t>
  </si>
  <si>
    <t>Provision for income tax expense (benefit)</t>
  </si>
  <si>
    <t>Income from continuing operations</t>
  </si>
  <si>
    <t>(Loss) income from discontinued operations, net of tax</t>
  </si>
  <si>
    <t>Net income</t>
  </si>
  <si>
    <t>Less: Net income attributable to noncontrolling interests</t>
  </si>
  <si>
    <t>Net income attributable to HealthSouth</t>
  </si>
  <si>
    <t>Less: Convertible perpetual preferred stock dividends</t>
  </si>
  <si>
    <t>Less: Repurchase of convertible perpetual preferred stock</t>
  </si>
  <si>
    <t>Net income attributable to HealthSouth common shareholders</t>
  </si>
  <si>
    <t>Weighted average common shares outstanding:</t>
  </si>
  <si>
    <t>Basic</t>
  </si>
  <si>
    <t>Diluted</t>
  </si>
  <si>
    <t>Basic earnings per share attributable to HealthSouth common shareholders:</t>
  </si>
  <si>
    <t>Continuing operations</t>
  </si>
  <si>
    <t>Discontinued operations</t>
  </si>
  <si>
    <t>Net Income</t>
  </si>
  <si>
    <t>Diluted earnings per share attributable to HealthSouth common shareholders:</t>
  </si>
  <si>
    <t>Cash dividends per common share</t>
  </si>
  <si>
    <t>Amounts attributable to HealthSouth common shareholders:</t>
  </si>
  <si>
    <t>Condensed Consolidated Statements of Comprehensive Income (Unaudited) (USD $)</t>
  </si>
  <si>
    <t>In Millions, unless otherwise specified</t>
  </si>
  <si>
    <t>COMPREHENSIVE INCOME</t>
  </si>
  <si>
    <t>Net change in unrealized gain (loss) on available-for-sale securities:</t>
  </si>
  <si>
    <t>Unrealized net holding gain (loss) arising during the period</t>
  </si>
  <si>
    <t>Reclassifications to net income</t>
  </si>
  <si>
    <t>Other comprehensive income (loss) before income taxes</t>
  </si>
  <si>
    <t>Provision for income tax benefit related to other comprehensive income (loss) items</t>
  </si>
  <si>
    <t>Other comprehensive income (loss), net of tax</t>
  </si>
  <si>
    <t>Comprehensive income</t>
  </si>
  <si>
    <t>Comprehensive income attributable to noncontrolling interests</t>
  </si>
  <si>
    <t>Comprehensive income attributable to HealthSouth</t>
  </si>
  <si>
    <t>Condensed Consolidated Balance Sheets (Unaudited) (USD $)</t>
  </si>
  <si>
    <t>Dec. 31, 2012</t>
  </si>
  <si>
    <t>Current assets:</t>
  </si>
  <si>
    <t>Cash and cash equivalents</t>
  </si>
  <si>
    <t>Accounts receivable, net of allowance for doubtful accounts of $34.4 in 2013; $28.7 in 2012</t>
  </si>
  <si>
    <t>Deferred income tax assets</t>
  </si>
  <si>
    <t>Other current assets</t>
  </si>
  <si>
    <t>Total current assets</t>
  </si>
  <si>
    <t>Property and equipment, net</t>
  </si>
  <si>
    <t>Goodwill</t>
  </si>
  <si>
    <t>Intangible assets, net</t>
  </si>
  <si>
    <t>Other long-term assets</t>
  </si>
  <si>
    <t>Total assets</t>
  </si>
  <si>
    <t>Current liabilities:</t>
  </si>
  <si>
    <t>Accounts payable</t>
  </si>
  <si>
    <t>Accrued expenses and other current liabilities</t>
  </si>
  <si>
    <t>Total current liabilities</t>
  </si>
  <si>
    <t>Long-term debt, net of current portion</t>
  </si>
  <si>
    <t>Other long-term liabilities</t>
  </si>
  <si>
    <t>Total Liabilities</t>
  </si>
  <si>
    <t>Commitments and contingencies</t>
  </si>
  <si>
    <t>  </t>
  </si>
  <si>
    <t>Convertible perpetual preferred stock</t>
  </si>
  <si>
    <t>Redeemable noncontrolling interests</t>
  </si>
  <si>
    <t>HealthSouth shareholders' equity:</t>
  </si>
  <si>
    <t>Common stock, $.01 par value; 200,000,000 shares authorized; issued: 102,071,671 in 2013; 100,919,297 in 2012</t>
  </si>
  <si>
    <t>Capital in excess of par value</t>
  </si>
  <si>
    <t>Accumulated deficit</t>
  </si>
  <si>
    <t>Accumulated other comprehensive (loss) income</t>
  </si>
  <si>
    <t>Treasury stock, at cost (14,643,181 shares in 2013 and 5,233,521 shares in 2012)</t>
  </si>
  <si>
    <t>Total HealthSouth shareholdersâ€™ equity</t>
  </si>
  <si>
    <t>Noncontrolling interests</t>
  </si>
  <si>
    <t>Total shareholders' equity</t>
  </si>
  <si>
    <t>Total liabilities and shareholders' equity</t>
  </si>
  <si>
    <t>Condensed Consolidated Balance Sheets (Unaudited) (Parenthetical) (USD $)</t>
  </si>
  <si>
    <t>Allowance for doubtful accounts</t>
  </si>
  <si>
    <t>Common Stock, Par Value Per Share</t>
  </si>
  <si>
    <t>Common Stock, Shares Authorized</t>
  </si>
  <si>
    <t>Common Stock, Shares, Issued</t>
  </si>
  <si>
    <t>Treasury Stock, Shares</t>
  </si>
  <si>
    <t>Condensed Consolidated Statements of Shareholders' Equity (Unaudited) (USD $)</t>
  </si>
  <si>
    <t>In Millions</t>
  </si>
  <si>
    <t>Total</t>
  </si>
  <si>
    <t>Common Stock</t>
  </si>
  <si>
    <t>Capital in Excess of Par Value</t>
  </si>
  <si>
    <t>Accumulated Deficit</t>
  </si>
  <si>
    <t>Accumulated Other Comprehensive Income (Loss)</t>
  </si>
  <si>
    <t>Treasury Stock</t>
  </si>
  <si>
    <t>Noncontrolling Interests</t>
  </si>
  <si>
    <t>Balance at beginning of period at Dec. 31, 2011</t>
  </si>
  <si>
    <t>Balance at beginning of period, Shares at Dec. 31, 2011</t>
  </si>
  <si>
    <t>Net income attributable to nonredeemable noncontrolling interest</t>
  </si>
  <si>
    <t>Net Income (Loss), Including Portion Attributable to Nonredeemable Noncontrolling Interest, Total</t>
  </si>
  <si>
    <t>Receipt of treasury stock</t>
  </si>
  <si>
    <t>Receipt of treasury stock, Shares</t>
  </si>
  <si>
    <t>Dividends declared on convertible perpetual preferred stock</t>
  </si>
  <si>
    <t>Stock-based compensation</t>
  </si>
  <si>
    <t>Distributions declared</t>
  </si>
  <si>
    <t>Capital contributions from consolidated affiliates</t>
  </si>
  <si>
    <t>Consolidation of St. Vincent Rehabilitation Hospital</t>
  </si>
  <si>
    <t>Other</t>
  </si>
  <si>
    <t>Other, Shares</t>
  </si>
  <si>
    <t>Balance at end of period at Sep. 30, 2012</t>
  </si>
  <si>
    <t>Balance at end of period, Shares at Sep. 30, 2012</t>
  </si>
  <si>
    <t>Balance at beginning of period at Dec. 31, 2012</t>
  </si>
  <si>
    <t>Balance at beginning of period, Shares at Dec. 31, 2012</t>
  </si>
  <si>
    <t>Dividends declared on common stock</t>
  </si>
  <si>
    <t>Stock options exercised</t>
  </si>
  <si>
    <t>Stock options exercised, Shares</t>
  </si>
  <si>
    <t>Repurchases of common stock through tender offer</t>
  </si>
  <si>
    <t>Repurchases of common stock through tender offer, Shares</t>
  </si>
  <si>
    <t>Balance at end of period at Sep. 30, 2013</t>
  </si>
  <si>
    <t>Balance at end of period, Shares at Sep. 30, 2013</t>
  </si>
  <si>
    <t>Condensed Consolidated Statements of Cash Flows (Unaudited) (USD $)</t>
  </si>
  <si>
    <t>Cash flows from operating activities:</t>
  </si>
  <si>
    <t>Loss (income) from discontinued operations</t>
  </si>
  <si>
    <t>Adjustments to reconcile net income to net cash provided by operating activities-</t>
  </si>
  <si>
    <t>Provision for doubtful accounts</t>
  </si>
  <si>
    <t>Provision for government, class action, and related settlements</t>
  </si>
  <si>
    <t>Distributions from nonconsolidated affiliates</t>
  </si>
  <si>
    <t>Deferred tax (benefit) expense</t>
  </si>
  <si>
    <t>Increase in assets-</t>
  </si>
  <si>
    <t>Accounts receivable</t>
  </si>
  <si>
    <t>Other assets</t>
  </si>
  <si>
    <t>Increase (decrease) in liabilities-</t>
  </si>
  <si>
    <t>Other liabilities</t>
  </si>
  <si>
    <t>Net cash (used in) provided by operating activities of discontinued operations</t>
  </si>
  <si>
    <t>Total adjustments</t>
  </si>
  <si>
    <t>Net cash provided by operating activities</t>
  </si>
  <si>
    <t>Cash flows from investing activities:</t>
  </si>
  <si>
    <t>Purchases of property and equipment</t>
  </si>
  <si>
    <t>Capitalized software costs</t>
  </si>
  <si>
    <t>Acquisition of business, net of cash acquired</t>
  </si>
  <si>
    <t>Proceeds from sale of restricted investments</t>
  </si>
  <si>
    <t>Proceeds from sale of Digital Hospital</t>
  </si>
  <si>
    <t>Purchase of restricted investments</t>
  </si>
  <si>
    <t>Net change in restricted cash</t>
  </si>
  <si>
    <t>Net cash provided by investing activities of discontinued operations</t>
  </si>
  <si>
    <t>Net cash used in investing activities</t>
  </si>
  <si>
    <t>Cash flows from financing activities:</t>
  </si>
  <si>
    <t>Proceeds from bond issuance</t>
  </si>
  <si>
    <t>Principal payments on debt, including pre-payments</t>
  </si>
  <si>
    <t>Principal borrowings on notes</t>
  </si>
  <si>
    <t>Borrowings on revolving credit facility</t>
  </si>
  <si>
    <t>Payments on revolving credit facility</t>
  </si>
  <si>
    <t>Principal payments under capital lease obligations</t>
  </si>
  <si>
    <t>Repurchase of common stock, including fees and expenses</t>
  </si>
  <si>
    <t>Repurchase of convertible perpetual preferred stock</t>
  </si>
  <si>
    <t>Debt issue costs</t>
  </si>
  <si>
    <t>Dividends paid on convertible perpetual preferred stock</t>
  </si>
  <si>
    <t>Distributions paid to noncontrolling interests of consolidated affiliates</t>
  </si>
  <si>
    <t>Contributions from consolidated affiliates</t>
  </si>
  <si>
    <t>Proceeds from exercising stock options</t>
  </si>
  <si>
    <t>Net cash used in financing activities</t>
  </si>
  <si>
    <t>(Decrease) increase in cash and cash equivalents</t>
  </si>
  <si>
    <t>Cash and cash equivalents at beginning of period</t>
  </si>
  <si>
    <t>Cash and cash equivalents at end of period</t>
  </si>
  <si>
    <t>Basis of Presentation</t>
  </si>
  <si>
    <t>Organization, Consolidation and Presentation of Financial Statements [Abstract]</t>
  </si>
  <si>
    <t>HealthSouth Corporation, incorporated in Delaware in 1984, including its subsidiaries, is the largest owner and operator of inpatient rehabilitation hospitals in the United States. We operate inpatient rehabilitation hospitals and provide specialized rehabilitative treatment on both an inpatient and outpatient basis.</t>
  </si>
  <si>
    <r>
      <t>The accompanying unaudited condensed consolidated financial statements of HealthSouth Corporation and Subsidiaries should be read in conjunction with the consolidated financial statements and accompanying notes filed with the United States Securities and Exchange Commission in HealthSouth’s Annual Report on Form 10-K filed on February 19, 2013 (the “</t>
    </r>
    <r>
      <rPr>
        <sz val="10"/>
        <color rgb="FF000000"/>
        <rFont val="Inherit"/>
      </rPr>
      <t>2012</t>
    </r>
    <r>
      <rPr>
        <sz val="10"/>
        <color theme="1"/>
        <rFont val="Inherit"/>
      </rPr>
      <t xml:space="preserve"> Form 10-K”).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have been omitted in these interim statements, as allowed by such SEC rules and regulations. The condensed consolidated balance sheet as of </t>
    </r>
    <r>
      <rPr>
        <sz val="10"/>
        <color rgb="FF000000"/>
        <rFont val="Inherit"/>
      </rPr>
      <t>December 31, 2012</t>
    </r>
    <r>
      <rPr>
        <sz val="10"/>
        <color theme="1"/>
        <rFont val="Inherit"/>
      </rPr>
      <t xml:space="preserve"> has been derived from audited financial statements, but it does not include all disclosures required by GAAP. However, we believe the disclosures are adequate to make the information presented not misleading.</t>
    </r>
  </si>
  <si>
    <t>The unaudited results of operations for the interim periods shown in these financial statements are not necessarily indicative of operating results for the entire year. In our opinion, the accompanying condensed consolidated financial statements recognize all adjustments of a normal recurring nature considered necessary to fairly state the financial position, results of operations, and cash flows for each interim period presented.</t>
  </si>
  <si>
    <r>
      <t>Reclassifications</t>
    </r>
    <r>
      <rPr>
        <sz val="10"/>
        <color theme="1"/>
        <rFont val="Inherit"/>
      </rPr>
      <t>—</t>
    </r>
  </si>
  <si>
    <r>
      <t xml:space="preserve">Certain immaterial amounts have been revised to conform to the current year presentation. In our condensed consolidated balance sheet as of December 31, 2012, we reclassified amounts previously reported as </t>
    </r>
    <r>
      <rPr>
        <i/>
        <sz val="10"/>
        <color theme="1"/>
        <rFont val="Inherit"/>
      </rPr>
      <t xml:space="preserve">Other long-term liabilities </t>
    </r>
    <r>
      <rPr>
        <sz val="10"/>
        <color theme="1"/>
        <rFont val="Inherit"/>
      </rPr>
      <t xml:space="preserve">to a combination of </t>
    </r>
    <r>
      <rPr>
        <i/>
        <sz val="10"/>
        <color theme="1"/>
        <rFont val="Inherit"/>
      </rPr>
      <t>Capital in excess of par value</t>
    </r>
    <r>
      <rPr>
        <sz val="10"/>
        <color theme="1"/>
        <rFont val="Inherit"/>
      </rPr>
      <t xml:space="preserve">, noncurrent </t>
    </r>
    <r>
      <rPr>
        <i/>
        <sz val="10"/>
        <color theme="1"/>
        <rFont val="Inherit"/>
      </rPr>
      <t>Deferred income tax assets</t>
    </r>
    <r>
      <rPr>
        <sz val="10"/>
        <color theme="1"/>
        <rFont val="Inherit"/>
      </rPr>
      <t xml:space="preserve">, and </t>
    </r>
    <r>
      <rPr>
        <i/>
        <sz val="10"/>
        <color theme="1"/>
        <rFont val="Inherit"/>
      </rPr>
      <t>Redeemable noncontrolling interests</t>
    </r>
    <r>
      <rPr>
        <sz val="10"/>
        <color theme="1"/>
        <rFont val="Inherit"/>
      </rPr>
      <t xml:space="preserve">. These amounts relate to a joint venture entity where the partner’s noncontrolling interest includes redemption features that are not solely within our control. This adjustment decreased liabilities by </t>
    </r>
    <r>
      <rPr>
        <sz val="10"/>
        <color rgb="FF000000"/>
        <rFont val="Inherit"/>
      </rPr>
      <t>$6.2 million</t>
    </r>
    <r>
      <rPr>
        <sz val="10"/>
        <color theme="1"/>
        <rFont val="Inherit"/>
      </rPr>
      <t xml:space="preserve">, decreased shareholders’ equity by </t>
    </r>
    <r>
      <rPr>
        <sz val="10"/>
        <color rgb="FF000000"/>
        <rFont val="Inherit"/>
      </rPr>
      <t>$0.6 million</t>
    </r>
    <r>
      <rPr>
        <sz val="10"/>
        <color theme="1"/>
        <rFont val="Inherit"/>
      </rPr>
      <t xml:space="preserve">, increased assets by </t>
    </r>
    <r>
      <rPr>
        <sz val="10"/>
        <color rgb="FF000000"/>
        <rFont val="Inherit"/>
      </rPr>
      <t>$0.4 million</t>
    </r>
    <r>
      <rPr>
        <sz val="10"/>
        <color theme="1"/>
        <rFont val="Inherit"/>
      </rPr>
      <t xml:space="preserve">, and increased amounts in the mezzanine section of our condensed consolidated balance sheet by </t>
    </r>
    <r>
      <rPr>
        <sz val="10"/>
        <color rgb="FF000000"/>
        <rFont val="Inherit"/>
      </rPr>
      <t>$7.2 million</t>
    </r>
    <r>
      <rPr>
        <sz val="10"/>
        <color theme="1"/>
        <rFont val="Inherit"/>
      </rPr>
      <t xml:space="preserve">. See Note </t>
    </r>
    <r>
      <rPr>
        <sz val="10"/>
        <color rgb="FF000000"/>
        <rFont val="Times New Roman"/>
        <family val="1"/>
      </rPr>
      <t>5</t>
    </r>
    <r>
      <rPr>
        <sz val="10"/>
        <color theme="1"/>
        <rFont val="Inherit"/>
      </rPr>
      <t xml:space="preserve">, </t>
    </r>
    <r>
      <rPr>
        <i/>
        <sz val="10"/>
        <color rgb="FF000000"/>
        <rFont val="Times New Roman"/>
        <family val="1"/>
      </rPr>
      <t>Redeemable Noncontrolling Interests</t>
    </r>
    <r>
      <rPr>
        <sz val="10"/>
        <color theme="1"/>
        <rFont val="Inherit"/>
      </rPr>
      <t>.</t>
    </r>
  </si>
  <si>
    <r>
      <t>Net Operating Revenues</t>
    </r>
    <r>
      <rPr>
        <sz val="10"/>
        <color theme="1"/>
        <rFont val="Inherit"/>
      </rPr>
      <t>—</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 derived consolidated </t>
    </r>
    <r>
      <rPr>
        <i/>
        <sz val="10"/>
        <color theme="1"/>
        <rFont val="Inherit"/>
      </rPr>
      <t>Net operating revenues</t>
    </r>
    <r>
      <rPr>
        <sz val="10"/>
        <color theme="1"/>
        <rFont val="Inherit"/>
      </rPr>
      <t xml:space="preserve"> from the following payor sources:</t>
    </r>
  </si>
  <si>
    <t>Three Months Ended September 30,</t>
  </si>
  <si>
    <t>Nine Months Ended September 30,</t>
  </si>
  <si>
    <t>Medicare</t>
  </si>
  <si>
    <t>%</t>
  </si>
  <si>
    <t>Medicaid</t>
  </si>
  <si>
    <t>Workers’ compensation</t>
  </si>
  <si>
    <t>Managed care and other discount plans</t>
  </si>
  <si>
    <t>Other third-party payors</t>
  </si>
  <si>
    <t>Patients</t>
  </si>
  <si>
    <r>
      <t xml:space="preserve">See Note 1, </t>
    </r>
    <r>
      <rPr>
        <i/>
        <sz val="10"/>
        <color theme="1"/>
        <rFont val="Inherit"/>
      </rPr>
      <t>Summary of Significant Accounting Policies</t>
    </r>
    <r>
      <rPr>
        <sz val="10"/>
        <color theme="1"/>
        <rFont val="Inherit"/>
      </rPr>
      <t xml:space="preserve">, to the consolidated financial statements accompanying the </t>
    </r>
    <r>
      <rPr>
        <sz val="10"/>
        <color rgb="FF000000"/>
        <rFont val="Inherit"/>
      </rPr>
      <t>2012</t>
    </r>
    <r>
      <rPr>
        <sz val="10"/>
        <color theme="1"/>
        <rFont val="Inherit"/>
      </rPr>
      <t xml:space="preserve"> Form 10-K for our policies related to </t>
    </r>
    <r>
      <rPr>
        <i/>
        <sz val="10"/>
        <color theme="1"/>
        <rFont val="Inherit"/>
      </rPr>
      <t>Net operating revenues</t>
    </r>
    <r>
      <rPr>
        <sz val="10"/>
        <color theme="1"/>
        <rFont val="Inherit"/>
      </rPr>
      <t xml:space="preserve">, </t>
    </r>
    <r>
      <rPr>
        <i/>
        <sz val="10"/>
        <color theme="1"/>
        <rFont val="Inherit"/>
      </rPr>
      <t>Accounts receivable</t>
    </r>
    <r>
      <rPr>
        <sz val="10"/>
        <color theme="1"/>
        <rFont val="Inherit"/>
      </rPr>
      <t xml:space="preserve">, and our </t>
    </r>
    <r>
      <rPr>
        <i/>
        <sz val="10"/>
        <color theme="1"/>
        <rFont val="Inherit"/>
      </rPr>
      <t>Allowance for doubtful accounts</t>
    </r>
    <r>
      <rPr>
        <sz val="10"/>
        <color theme="1"/>
        <rFont val="Inherit"/>
      </rPr>
      <t>.</t>
    </r>
  </si>
  <si>
    <t>Business Combinations</t>
  </si>
  <si>
    <t>Business Combinations [Abstract]</t>
  </si>
  <si>
    <r>
      <t xml:space="preserve">In April 2013, we closed the transaction to acquire Walton Rehabilitation Hospital, a </t>
    </r>
    <r>
      <rPr>
        <sz val="10"/>
        <color rgb="FF000000"/>
        <rFont val="Inherit"/>
      </rPr>
      <t>58</t>
    </r>
    <r>
      <rPr>
        <sz val="10"/>
        <color theme="1"/>
        <rFont val="Inherit"/>
      </rPr>
      <t xml:space="preserve">-bed inpatient rehabilitation hospital in Augusta, Georgia. The acquisition was not material to our financial position, results of operations, or cash flows. As a result of this transaction, </t>
    </r>
    <r>
      <rPr>
        <i/>
        <sz val="10"/>
        <color theme="1"/>
        <rFont val="Inherit"/>
      </rPr>
      <t>Goodwill</t>
    </r>
    <r>
      <rPr>
        <sz val="10"/>
        <color theme="1"/>
        <rFont val="Inherit"/>
      </rPr>
      <t xml:space="preserve"> increased by </t>
    </r>
    <r>
      <rPr>
        <sz val="10"/>
        <color rgb="FF000000"/>
        <rFont val="Inherit"/>
      </rPr>
      <t>$13.7 million</t>
    </r>
    <r>
      <rPr>
        <sz val="10"/>
        <color theme="1"/>
        <rFont val="Inherit"/>
      </rPr>
      <t>. The acquisition was funded using availability under our revolving credit facility.</t>
    </r>
  </si>
  <si>
    <t>This acquisition was made to enhance our position and ability to provide inpatient rehabilitative services to patients in Georgia. All of the goodwill resulting from this transaction is deductible for federal income tax purposes. The goodwill reflects our expectations of our ability to gain access to and penetrate the acquired hospital’s historical patient base and the benefits of being able to leverage operational efficiencies with favorable growth opportunities based on positive demographic trends in this market.</t>
  </si>
  <si>
    <t>We accounted for this transaction under the acquisition method of accounting and reported the results of operations of the acquired hospital from the date of acquisition. Assets acquired and liabilities assumed were recorded at their estimated fair values as of the acquisition date. The fair values of identifiable intangible assets were based on valuations using the cost and income approaches. The cost approach is based on amounts that would be required to replace the asset (i.e., replacement cost). The income approach is based on management’s estimates of future operating results and cash flows discounted using a weighted-average cost of capital that reflects market participant assumptions. The excess of the fair value of the consideration conveyed over the fair value of the net assets acquired was recorded as goodwill.</t>
  </si>
  <si>
    <t>The fair value of the assets acquired and liabilities assumed at the acquisition date were as follows (in millions):</t>
  </si>
  <si>
    <t>$</t>
  </si>
  <si>
    <t>Identifiable intangible assets:</t>
  </si>
  <si>
    <t>Noncompete agreement (useful life of 5 years)</t>
  </si>
  <si>
    <t>Tradename (useful life of 20 years)</t>
  </si>
  <si>
    <t>Certificate of need (useful life of 20 years)</t>
  </si>
  <si>
    <t>Total assets acquired</t>
  </si>
  <si>
    <t>Total current liabilities assumed</t>
  </si>
  <si>
    <t>(0.4</t>
  </si>
  <si>
    <t>)</t>
  </si>
  <si>
    <t>Net assets acquired</t>
  </si>
  <si>
    <r>
      <t xml:space="preserve">The Company’s reported </t>
    </r>
    <r>
      <rPr>
        <i/>
        <sz val="10"/>
        <color theme="1"/>
        <rFont val="Inherit"/>
      </rPr>
      <t>Net operating revenues</t>
    </r>
    <r>
      <rPr>
        <sz val="10"/>
        <color theme="1"/>
        <rFont val="Inherit"/>
      </rPr>
      <t xml:space="preserve"> and </t>
    </r>
    <r>
      <rPr>
        <i/>
        <sz val="10"/>
        <color theme="1"/>
        <rFont val="Inherit"/>
      </rPr>
      <t xml:space="preserve">Net income </t>
    </r>
    <r>
      <rPr>
        <sz val="10"/>
        <color theme="1"/>
        <rFont val="Inherit"/>
      </rPr>
      <t>for the three and nine months ended September 30, 2013 include operating results for Walton Rehabilitation Hospital from April 1, 2013 through September 30, 2013. The following table summarizes the results of operations of the above mentioned transaction from the date of acquisition included in our consolidated results of operations and the results of operations of the combined entity had the date of the acquisition been January 1, 2012 (in millions):</t>
    </r>
  </si>
  <si>
    <t>Net Operating Revenues</t>
  </si>
  <si>
    <t>Net (Loss) Income Attributable to HealthSouth</t>
  </si>
  <si>
    <t>Acquired entity only: Actual from acquisition date to September 30, 2013</t>
  </si>
  <si>
    <t>(0.9</t>
  </si>
  <si>
    <t>Combined entity: Supplemental pro forma from 07/01/2013-09/30/2013*</t>
  </si>
  <si>
    <t>Combined entity: Supplemental pro forma from 07/01/2012-09/30/2012</t>
  </si>
  <si>
    <t>Combined entity: Supplemental pro forma from 01/01/2013-09/30/2013</t>
  </si>
  <si>
    <t>Combined entity: Supplemental pro forma from 01/01/2012-09/30/2012</t>
  </si>
  <si>
    <t>*Pro forma amounts equal reported operating results due to the acquisition of Walton Rehabilitation Hospital effective April 1, 2013.</t>
  </si>
  <si>
    <t>Information regarding the net cash paid for all acquisitions during each period presented is as follows (in millions):</t>
  </si>
  <si>
    <t>Fair value of assets acquired</t>
  </si>
  <si>
    <t>—</t>
  </si>
  <si>
    <t>Fair value of liabilities assumed</t>
  </si>
  <si>
    <t>Noncompete agreements</t>
  </si>
  <si>
    <t>Net cash paid for acquisitions</t>
  </si>
  <si>
    <t>Investments in and Advances to Nonconsolidated Affiliates</t>
  </si>
  <si>
    <t>Investments in and Advance to Affiliates, Subsidiaries, Associates, and Joint Ventures [Abstract]</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e had </t>
    </r>
    <r>
      <rPr>
        <sz val="10"/>
        <color rgb="FF000000"/>
        <rFont val="Inherit"/>
      </rPr>
      <t>$19.1 million</t>
    </r>
    <r>
      <rPr>
        <sz val="10"/>
        <color theme="1"/>
        <rFont val="Inherit"/>
      </rPr>
      <t xml:space="preserve"> and </t>
    </r>
    <r>
      <rPr>
        <sz val="10"/>
        <color rgb="FF000000"/>
        <rFont val="Inherit"/>
      </rPr>
      <t>$20.8 million</t>
    </r>
    <r>
      <rPr>
        <sz val="10"/>
        <color theme="1"/>
        <rFont val="Inherit"/>
      </rPr>
      <t xml:space="preserve">, respectively, of investments in and advances to nonconsolidated affiliates included in </t>
    </r>
    <r>
      <rPr>
        <i/>
        <sz val="10"/>
        <color theme="1"/>
        <rFont val="Inherit"/>
      </rPr>
      <t>Other long-term assets</t>
    </r>
    <r>
      <rPr>
        <sz val="10"/>
        <color theme="1"/>
        <rFont val="Inherit"/>
      </rPr>
      <t xml:space="preserve"> in our condensed consolidated balance sheets. Investments in and advances to nonconsolidated affiliates represent our investments in </t>
    </r>
    <r>
      <rPr>
        <sz val="10"/>
        <color rgb="FF000000"/>
        <rFont val="Inherit"/>
      </rPr>
      <t>12</t>
    </r>
    <r>
      <rPr>
        <sz val="10"/>
        <color theme="1"/>
        <rFont val="Inherit"/>
      </rPr>
      <t xml:space="preserve"> partially owned subsidiaries, of which </t>
    </r>
    <r>
      <rPr>
        <sz val="10"/>
        <color rgb="FF000000"/>
        <rFont val="Inherit"/>
      </rPr>
      <t>9</t>
    </r>
    <r>
      <rPr>
        <sz val="10"/>
        <color theme="1"/>
        <rFont val="Inherit"/>
      </rPr>
      <t xml:space="preserve"> are general or limited partnerships, limited liability companies, or joint ventures in which HealthSouth or one of its subsidiaries is a general or limited partner, managing member, member, or venturer, as applicable. We do not control these affiliates but have the ability to exercise significant influence over the operating and financial policies of certain of these affiliates. Our ownership percentages in these affiliates range from approximately </t>
    </r>
    <r>
      <rPr>
        <sz val="10"/>
        <color rgb="FF000000"/>
        <rFont val="Inherit"/>
      </rPr>
      <t>1%</t>
    </r>
    <r>
      <rPr>
        <sz val="10"/>
        <color theme="1"/>
        <rFont val="Inherit"/>
      </rPr>
      <t xml:space="preserve"> to </t>
    </r>
    <r>
      <rPr>
        <sz val="10"/>
        <color rgb="FF000000"/>
        <rFont val="Inherit"/>
      </rPr>
      <t>51%</t>
    </r>
    <r>
      <rPr>
        <sz val="10"/>
        <color theme="1"/>
        <rFont val="Inherit"/>
      </rPr>
      <t>. We account for these investments using the cost and equity methods of accounting.</t>
    </r>
  </si>
  <si>
    <t>The following summarizes the combined results of operations of our equity method affiliates (on a 100% basis, in millions):</t>
  </si>
  <si>
    <t>Operating expenses</t>
  </si>
  <si>
    <t>(10.3</t>
  </si>
  <si>
    <t>(9.6</t>
  </si>
  <si>
    <t>(32.5</t>
  </si>
  <si>
    <t>(37.5</t>
  </si>
  <si>
    <t>Income from continuing operations, net of tax</t>
  </si>
  <si>
    <t>Long-term Debt</t>
  </si>
  <si>
    <t>Debt Disclosure [Abstract]</t>
  </si>
  <si>
    <t>Our long-term debt outstanding consists of the following (in millions):</t>
  </si>
  <si>
    <t>Credit Agreement—</t>
  </si>
  <si>
    <t>Advances under revolving credit facility</t>
  </si>
  <si>
    <t>Bonds payable—</t>
  </si>
  <si>
    <t>7.25% Senior Notes due 2018</t>
  </si>
  <si>
    <t>8.125% Senior Notes due 2020</t>
  </si>
  <si>
    <t>7.75% Senior Notes due 2022</t>
  </si>
  <si>
    <t>5.75% Senior Notes due 2024</t>
  </si>
  <si>
    <t>Other notes payable</t>
  </si>
  <si>
    <t>Capital lease obligations</t>
  </si>
  <si>
    <t>Less: Current portion</t>
  </si>
  <si>
    <t>(13.7</t>
  </si>
  <si>
    <t>(13.6</t>
  </si>
  <si>
    <t>The following chart shows scheduled principal payments due on long-term debt for the next five years and thereafter (in millions):</t>
  </si>
  <si>
    <t>Face Amount</t>
  </si>
  <si>
    <t>Net Amount</t>
  </si>
  <si>
    <t>October 1 through December 31, 2013</t>
  </si>
  <si>
    <t>Thereafter</t>
  </si>
  <si>
    <r>
      <t xml:space="preserve">In June 2013, we amended our existing credit agreement to, among other things, permit unlimited restricted payments (as defined in the credit agreement) so long as the senior secured leverage ratio remains less than or equal to </t>
    </r>
    <r>
      <rPr>
        <sz val="10"/>
        <color rgb="FF000000"/>
        <rFont val="Inherit"/>
      </rPr>
      <t>1.5</t>
    </r>
    <r>
      <rPr>
        <sz val="10"/>
        <color theme="1"/>
        <rFont val="Inherit"/>
      </rPr>
      <t xml:space="preserve">x and to extend the maturity date of the revolving credit facility from August 2017 to June 2018. All other material terms of the existing credit agreement remained the same and are described in more detail in Note 8, </t>
    </r>
    <r>
      <rPr>
        <i/>
        <sz val="10"/>
        <color theme="1"/>
        <rFont val="Inherit"/>
      </rPr>
      <t>Long-term Debt</t>
    </r>
    <r>
      <rPr>
        <sz val="10"/>
        <color theme="1"/>
        <rFont val="Inherit"/>
      </rPr>
      <t xml:space="preserve">, to the consolidated financial statements accompanying the 2012 Form 10‑K. </t>
    </r>
  </si>
  <si>
    <r>
      <t xml:space="preserve">On October 29, 2013, we gave notice of our intent to redeem </t>
    </r>
    <r>
      <rPr>
        <sz val="10"/>
        <color rgb="FF000000"/>
        <rFont val="Inherit"/>
      </rPr>
      <t>$30.2 million</t>
    </r>
    <r>
      <rPr>
        <sz val="10"/>
        <color theme="1"/>
        <rFont val="Inherit"/>
      </rPr>
      <t xml:space="preserve"> and </t>
    </r>
    <r>
      <rPr>
        <sz val="10"/>
        <color rgb="FF000000"/>
        <rFont val="Inherit"/>
      </rPr>
      <t>$27.9 million</t>
    </r>
    <r>
      <rPr>
        <sz val="10"/>
        <color theme="1"/>
        <rFont val="Inherit"/>
      </rPr>
      <t xml:space="preserve"> of the outstanding principal amount of our existing </t>
    </r>
    <r>
      <rPr>
        <sz val="10"/>
        <color rgb="FF000000"/>
        <rFont val="Inherit"/>
      </rPr>
      <t>7.25%</t>
    </r>
    <r>
      <rPr>
        <sz val="10"/>
        <color theme="1"/>
        <rFont val="Inherit"/>
      </rPr>
      <t xml:space="preserve"> Senior Notes due 2018 and our existing </t>
    </r>
    <r>
      <rPr>
        <sz val="10"/>
        <color rgb="FF000000"/>
        <rFont val="Inherit"/>
      </rPr>
      <t>7.75%</t>
    </r>
    <r>
      <rPr>
        <sz val="10"/>
        <color theme="1"/>
        <rFont val="Inherit"/>
      </rPr>
      <t xml:space="preserve"> Senior Notes due 2022, respectively. Pursuant to the terms of these senior notes, this optional redemption represents </t>
    </r>
    <r>
      <rPr>
        <sz val="10"/>
        <color rgb="FF000000"/>
        <rFont val="Inherit"/>
      </rPr>
      <t>10%</t>
    </r>
    <r>
      <rPr>
        <sz val="10"/>
        <color theme="1"/>
        <rFont val="Inherit"/>
      </rPr>
      <t xml:space="preserve"> of the outstanding principal amount of the notes at a price of </t>
    </r>
    <r>
      <rPr>
        <sz val="10"/>
        <color rgb="FF000000"/>
        <rFont val="Inherit"/>
      </rPr>
      <t>103%</t>
    </r>
    <r>
      <rPr>
        <sz val="10"/>
        <color theme="1"/>
        <rFont val="Inherit"/>
      </rPr>
      <t xml:space="preserve">, which will result in a total cash outlay of approximately </t>
    </r>
    <r>
      <rPr>
        <sz val="10"/>
        <color rgb="FF000000"/>
        <rFont val="Inherit"/>
      </rPr>
      <t>$60 million</t>
    </r>
    <r>
      <rPr>
        <sz val="10"/>
        <color theme="1"/>
        <rFont val="Inherit"/>
      </rPr>
      <t xml:space="preserve"> to retire the </t>
    </r>
    <r>
      <rPr>
        <sz val="10"/>
        <color rgb="FF000000"/>
        <rFont val="Inherit"/>
      </rPr>
      <t>$58.1 million</t>
    </r>
    <r>
      <rPr>
        <sz val="10"/>
        <color theme="1"/>
        <rFont val="Inherit"/>
      </rPr>
      <t xml:space="preserve"> in principal. This redemption is expected to close in November 2013 and is expected to be funded using a combination of cash on hand and availability under our revolving credit facility. As a result of this redemption, we expect to record an approximate </t>
    </r>
    <r>
      <rPr>
        <sz val="10"/>
        <color rgb="FF000000"/>
        <rFont val="Inherit"/>
      </rPr>
      <t>$2 million</t>
    </r>
    <r>
      <rPr>
        <sz val="10"/>
        <color theme="1"/>
        <rFont val="Inherit"/>
      </rPr>
      <t xml:space="preserve"> </t>
    </r>
    <r>
      <rPr>
        <i/>
        <sz val="10"/>
        <color theme="1"/>
        <rFont val="Inherit"/>
      </rPr>
      <t>Loss on early extinguishment of debt</t>
    </r>
    <r>
      <rPr>
        <sz val="10"/>
        <color theme="1"/>
        <rFont val="Inherit"/>
      </rPr>
      <t xml:space="preserve"> in the fourth quarter of 2013. </t>
    </r>
  </si>
  <si>
    <t>Our bonds payable were issued pursuant to an indenture (the “Base Indenture”) between us and The Bank of Nova Scotia Trust Company of New York, as trustee (the “Original Trustee”), as supplemented by subsequent supplemental indentures relating to each respective series of senior notes (collectively with the Base Indenture, the “Indenture”). The Original Trustee notified us of its intention to discontinue its corporate trust operations and, accordingly, to resign upon the appointment of a successor trustee. Effective July 29, 2013, Wells Fargo Bank, National Association, was appointed as successor trustee under the Indenture.</t>
  </si>
  <si>
    <r>
      <t xml:space="preserve">For additional information regarding our indebtedness, see Note 8, </t>
    </r>
    <r>
      <rPr>
        <i/>
        <sz val="10"/>
        <color theme="1"/>
        <rFont val="Inherit"/>
      </rPr>
      <t>Long-term Debt,</t>
    </r>
    <r>
      <rPr>
        <sz val="10"/>
        <color theme="1"/>
        <rFont val="Inherit"/>
      </rPr>
      <t xml:space="preserve"> to the consolidated financial statements accompanying the </t>
    </r>
    <r>
      <rPr>
        <sz val="10"/>
        <color rgb="FF000000"/>
        <rFont val="Inherit"/>
      </rPr>
      <t>2012</t>
    </r>
    <r>
      <rPr>
        <sz val="10"/>
        <color theme="1"/>
        <rFont val="Inherit"/>
      </rPr>
      <t xml:space="preserve"> Form 10-K.</t>
    </r>
  </si>
  <si>
    <t>Redeemable Noncontrolling Interests</t>
  </si>
  <si>
    <t>Redeemable Noncontrolling Interest Abstract [Abstract]</t>
  </si>
  <si>
    <t>Redeemable Noncontolling Interests</t>
  </si>
  <si>
    <r>
      <t>Redeemable noncontrolling interests</t>
    </r>
    <r>
      <rPr>
        <sz val="10"/>
        <color theme="1"/>
        <rFont val="Inherit"/>
      </rPr>
      <t xml:space="preserve"> relate to two joint venture entities:</t>
    </r>
  </si>
  <si>
    <t>•</t>
  </si>
  <si>
    <r>
      <t xml:space="preserve">In the first quarter of 2013, we entered into an agreement to convert our </t>
    </r>
    <r>
      <rPr>
        <sz val="10"/>
        <color rgb="FF000000"/>
        <rFont val="Inherit"/>
      </rPr>
      <t>100%</t>
    </r>
    <r>
      <rPr>
        <sz val="10"/>
        <color theme="1"/>
        <rFont val="Inherit"/>
      </rPr>
      <t xml:space="preserve"> owned hospital in Jonesboro, Arkansas into a joint venture with St. Bernards Healthcare. Following the formation of the joint venture, our ownership percentage was reduced to approximately </t>
    </r>
    <r>
      <rPr>
        <sz val="10"/>
        <color rgb="FF000000"/>
        <rFont val="Inherit"/>
      </rPr>
      <t>56%</t>
    </r>
    <r>
      <rPr>
        <sz val="10"/>
        <color theme="1"/>
        <rFont val="Inherit"/>
      </rPr>
      <t xml:space="preserve">. As a result of this transaction, </t>
    </r>
    <r>
      <rPr>
        <i/>
        <sz val="10"/>
        <color theme="1"/>
        <rFont val="Inherit"/>
      </rPr>
      <t>Goodwill</t>
    </r>
    <r>
      <rPr>
        <sz val="10"/>
        <color theme="1"/>
        <rFont val="Inherit"/>
      </rPr>
      <t xml:space="preserve"> increased by </t>
    </r>
    <r>
      <rPr>
        <sz val="10"/>
        <color rgb="FF000000"/>
        <rFont val="Inherit"/>
      </rPr>
      <t>$6.2 million</t>
    </r>
    <r>
      <rPr>
        <sz val="10"/>
        <color theme="1"/>
        <rFont val="Inherit"/>
      </rPr>
      <t>.</t>
    </r>
  </si>
  <si>
    <r>
      <t xml:space="preserve">In 2009, we entered into an agreement to convert our </t>
    </r>
    <r>
      <rPr>
        <sz val="10"/>
        <color rgb="FF000000"/>
        <rFont val="Inherit"/>
      </rPr>
      <t>100%</t>
    </r>
    <r>
      <rPr>
        <sz val="10"/>
        <color theme="1"/>
        <rFont val="Inherit"/>
      </rPr>
      <t xml:space="preserve"> owned hospital in Altoona, Pennsylvania into a joint venture with Altoona Regional Health System. Following the formation of the joint venture, our ownership percentage was reduced to </t>
    </r>
    <r>
      <rPr>
        <sz val="10"/>
        <color rgb="FF000000"/>
        <rFont val="Inherit"/>
      </rPr>
      <t>55%</t>
    </r>
    <r>
      <rPr>
        <sz val="10"/>
        <color theme="1"/>
        <rFont val="Inherit"/>
      </rPr>
      <t xml:space="preserve">. Historically, the noncontrolling interest related to this joint venture was included in </t>
    </r>
    <r>
      <rPr>
        <i/>
        <sz val="10"/>
        <color theme="1"/>
        <rFont val="Inherit"/>
      </rPr>
      <t>Other long-term liabilities</t>
    </r>
    <r>
      <rPr>
        <sz val="10"/>
        <color theme="1"/>
        <rFont val="Inherit"/>
      </rPr>
      <t xml:space="preserve"> in our condensed consolidated balance sheets. See Note 1, </t>
    </r>
    <r>
      <rPr>
        <i/>
        <sz val="10"/>
        <color theme="1"/>
        <rFont val="Inherit"/>
      </rPr>
      <t>Basis of Presentation</t>
    </r>
    <r>
      <rPr>
        <sz val="10"/>
        <color theme="1"/>
        <rFont val="Inherit"/>
      </rPr>
      <t>, “Reclassifications.”</t>
    </r>
  </si>
  <si>
    <r>
      <t xml:space="preserve">The joint venture agreements for these two entities contain provisions that allow our partners to require us to purchase their interests in the joint venture at fair value at certain points in the future. Because these noncontrolling interests provide for redemption features that are not solely within our control, we classify them as </t>
    </r>
    <r>
      <rPr>
        <i/>
        <sz val="10"/>
        <color theme="1"/>
        <rFont val="Inherit"/>
      </rPr>
      <t>Redeemable noncontrolling interests</t>
    </r>
    <r>
      <rPr>
        <sz val="10"/>
        <color theme="1"/>
        <rFont val="Inherit"/>
      </rPr>
      <t xml:space="preserve"> outside of permanent equity in our condensed consolidated balance sheets. At the end of each reporting period, we compare the carrying value of the </t>
    </r>
    <r>
      <rPr>
        <i/>
        <sz val="10"/>
        <color theme="1"/>
        <rFont val="Inherit"/>
      </rPr>
      <t>Redeemable noncontrolling interests</t>
    </r>
    <r>
      <rPr>
        <sz val="10"/>
        <color theme="1"/>
        <rFont val="Inherit"/>
      </rPr>
      <t xml:space="preserve"> to their estimated redemption value. If the estimated redemption value is greater than the current carrying value, the carrying value is adjusted to the estimated redemption value, with the adjustments recorded through equity in the line item </t>
    </r>
    <r>
      <rPr>
        <i/>
        <sz val="10"/>
        <color theme="1"/>
        <rFont val="Inherit"/>
      </rPr>
      <t>Capital in excess of par value</t>
    </r>
    <r>
      <rPr>
        <sz val="10"/>
        <color theme="1"/>
        <rFont val="Inherit"/>
      </rPr>
      <t xml:space="preserve">. </t>
    </r>
  </si>
  <si>
    <r>
      <t xml:space="preserve">We determine the fair value of our </t>
    </r>
    <r>
      <rPr>
        <i/>
        <sz val="10"/>
        <color theme="1"/>
        <rFont val="Inherit"/>
      </rPr>
      <t xml:space="preserve">Redeemable noncontrolling interests </t>
    </r>
    <r>
      <rPr>
        <sz val="10"/>
        <color theme="1"/>
        <rFont val="Inherit"/>
      </rPr>
      <t xml:space="preserve">with these redemption options primarily using the income approach. The income approach includes the use of the hospital’s projected operating results and cash flows discounted using a rate that reflects market participant assumptions for the applicable hospitals, or </t>
    </r>
    <r>
      <rPr>
        <i/>
        <sz val="10"/>
        <color theme="1"/>
        <rFont val="Inherit"/>
      </rPr>
      <t xml:space="preserve">Level 3 </t>
    </r>
    <r>
      <rPr>
        <sz val="10"/>
        <color theme="1"/>
        <rFont val="Inherit"/>
      </rPr>
      <t>inputs. The projected operating results use management’s best estimates of economic and market conditions over the forecasted periods including assumptions for pricing and volume, operating expenses, and capital expenditures.</t>
    </r>
  </si>
  <si>
    <r>
      <t xml:space="preserve">The following is a summary of the activity related to our </t>
    </r>
    <r>
      <rPr>
        <i/>
        <sz val="10"/>
        <color theme="1"/>
        <rFont val="Inherit"/>
      </rPr>
      <t>Redeemable noncontrolling interests</t>
    </r>
    <r>
      <rPr>
        <sz val="10"/>
        <color theme="1"/>
        <rFont val="Inherit"/>
      </rPr>
      <t xml:space="preserve"> during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Balance at beginning of period</t>
  </si>
  <si>
    <t>Net income attributable to noncontrolling interests</t>
  </si>
  <si>
    <t>(3.6</t>
  </si>
  <si>
    <t>(3.3</t>
  </si>
  <si>
    <t>Contribution to joint venture</t>
  </si>
  <si>
    <t>Balance at end of period</t>
  </si>
  <si>
    <r>
      <t xml:space="preserve">The following table reconciles the net income attributable to nonredeemable </t>
    </r>
    <r>
      <rPr>
        <i/>
        <sz val="10"/>
        <color theme="1"/>
        <rFont val="Inherit"/>
      </rPr>
      <t>Noncontrolling interests</t>
    </r>
    <r>
      <rPr>
        <sz val="10"/>
        <color theme="1"/>
        <rFont val="Inherit"/>
      </rPr>
      <t xml:space="preserve">, as recorded in the shareholders’ equity section of the condensed consolidated balance sheets, and the net income attributable to </t>
    </r>
    <r>
      <rPr>
        <i/>
        <sz val="10"/>
        <color theme="1"/>
        <rFont val="Inherit"/>
      </rPr>
      <t>Redeemable noncontrolling interests</t>
    </r>
    <r>
      <rPr>
        <sz val="10"/>
        <color theme="1"/>
        <rFont val="Inherit"/>
      </rPr>
      <t xml:space="preserve">, as recorded in the mezzanine section of the condensed consolidated balance sheets, to the </t>
    </r>
    <r>
      <rPr>
        <i/>
        <sz val="10"/>
        <color theme="1"/>
        <rFont val="Inherit"/>
      </rPr>
      <t>Net income attributable to noncontrolling interests</t>
    </r>
    <r>
      <rPr>
        <sz val="10"/>
        <color theme="1"/>
        <rFont val="Inherit"/>
      </rPr>
      <t xml:space="preserve"> presented on the condensed consolidated statemen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 millions):</t>
    </r>
  </si>
  <si>
    <t>Net income attributable to nonredeemable noncontrolling interests</t>
  </si>
  <si>
    <t>Net income attributable to redeemable noncontrolling interests</t>
  </si>
  <si>
    <t>Fair Value Measurements</t>
  </si>
  <si>
    <t>Fair Value Disclosures [Abstract]</t>
  </si>
  <si>
    <t>Our financial assets and liabilities that are measured at fair value on a recurring basis are as follows (in millions):</t>
  </si>
  <si>
    <t>Fair Value Measurements at Reporting Date Using</t>
  </si>
  <si>
    <t>As of September 30, 2013</t>
  </si>
  <si>
    <t>Fair Value</t>
  </si>
  <si>
    <t>Quoted Prices in Active Markets for Identical Assets</t>
  </si>
  <si>
    <t>(Level 1)</t>
  </si>
  <si>
    <t>Significant Other Observable Inputs</t>
  </si>
  <si>
    <t>(Level 2)</t>
  </si>
  <si>
    <t>Significant Unobservable Inputs</t>
  </si>
  <si>
    <t>(Level 3)</t>
  </si>
  <si>
    <r>
      <t xml:space="preserve">Valuation Technique </t>
    </r>
    <r>
      <rPr>
        <b/>
        <sz val="7"/>
        <color theme="1"/>
        <rFont val="Inherit"/>
      </rPr>
      <t>(1)</t>
    </r>
  </si>
  <si>
    <t>Other current assets:</t>
  </si>
  <si>
    <t>Current portion of restricted marketable securities</t>
  </si>
  <si>
    <t>M</t>
  </si>
  <si>
    <t>Other long-term assets:</t>
  </si>
  <si>
    <t>Restricted marketable securities</t>
  </si>
  <si>
    <t>As of December 31, 2012</t>
  </si>
  <si>
    <r>
      <t>(1)</t>
    </r>
    <r>
      <rPr>
        <sz val="10"/>
        <color theme="1"/>
        <rFont val="Inherit"/>
      </rPr>
      <t xml:space="preserve"> The three valuation techniques are: market approach (M), cost approach (C), and income approach (I).</t>
    </r>
  </si>
  <si>
    <t xml:space="preserve">In addition to assets and liabilities recorded at fair value on a recurring basis, we are also required to record assets and liabilities at fair value on a nonrecurring basis. Generally, assets are recorded at fair value on a nonrecurring basis as a result of impairment charges or similar adjustments made to the carrying value of the applicable assets. </t>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did not record any gains or losses related to our nonfinancial assets and liabilities that are recognized or disclosed at fair value in the financial statements on a nonrecurring basis as part of our continuing operations. As a result of our consolidation of St. Vincent Rehabilitation Hospital and the remeasurement of our previously held equity interest at fair value, we recorded a </t>
    </r>
    <r>
      <rPr>
        <sz val="10"/>
        <color rgb="FF000000"/>
        <rFont val="Inherit"/>
      </rPr>
      <t>$4.9 million</t>
    </r>
    <r>
      <rPr>
        <sz val="10"/>
        <color theme="1"/>
        <rFont val="Inherit"/>
      </rPr>
      <t xml:space="preserve"> gain as part of </t>
    </r>
    <r>
      <rPr>
        <i/>
        <sz val="10"/>
        <color theme="1"/>
        <rFont val="Inherit"/>
      </rPr>
      <t>Other income</t>
    </r>
    <r>
      <rPr>
        <sz val="10"/>
        <color theme="1"/>
        <rFont val="Inherit"/>
      </rPr>
      <t xml:space="preserve"> during the three and nine months ended September 30, 2012. We determined the fair value of our previously held equity interest using the income approach. The income approach included the use of the hospital's projected operating results and cash flows discounted using a rate that reflects market participant assumptions for the hospital. The projected operating results used management's best estimates of economic and market conditions over the forecasted period including assumptions for pricing and volume, operating expenses, and capital expenditures.</t>
    </r>
  </si>
  <si>
    <r>
      <t xml:space="preserve">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 recorded an impairment charge of </t>
    </r>
    <r>
      <rPr>
        <sz val="10"/>
        <color rgb="FF000000"/>
        <rFont val="Inherit"/>
      </rPr>
      <t>$1.1 million</t>
    </r>
    <r>
      <rPr>
        <sz val="10"/>
        <color theme="1"/>
        <rFont val="Inherit"/>
      </rPr>
      <t xml:space="preserve"> as part of our results of discontinued operations. This charge related to a hospital that was closed in 2011. We determined the fair value of the impaired long-lived assets at the hospital based on an offer from a potential buyer.</t>
    </r>
  </si>
  <si>
    <r>
      <t xml:space="preserve">As discussed in Note 1, </t>
    </r>
    <r>
      <rPr>
        <i/>
        <sz val="10"/>
        <color theme="1"/>
        <rFont val="Inherit"/>
      </rPr>
      <t>Summary of Significant Accounting Policies</t>
    </r>
    <r>
      <rPr>
        <sz val="10"/>
        <color theme="1"/>
        <rFont val="Inherit"/>
      </rPr>
      <t xml:space="preserve">, to the consolidated financial statements accompanying the </t>
    </r>
    <r>
      <rPr>
        <sz val="10"/>
        <color rgb="FF000000"/>
        <rFont val="Inherit"/>
      </rPr>
      <t>2012</t>
    </r>
    <r>
      <rPr>
        <sz val="10"/>
        <color theme="1"/>
        <rFont val="Inherit"/>
      </rPr>
      <t xml:space="preserve"> Form 10-K, the carrying value equals fair value for our financial instruments that are not included in the table below and are classified as current in our condensed consolidated balance sheets. The carrying amounts and estimated fair values for all of our other financial instruments are presented in the following table (in millions):</t>
    </r>
  </si>
  <si>
    <t>Carrying Amount</t>
  </si>
  <si>
    <t>Estimated Fair Value</t>
  </si>
  <si>
    <t>Long-term debt:</t>
  </si>
  <si>
    <t>Financial commitments:</t>
  </si>
  <si>
    <t>Letters of credit</t>
  </si>
  <si>
    <r>
      <t xml:space="preserve">Fair values for our long-term debt and financial commitments are determined using inputs, including quoted prices in nonactive markets, that are observable either directly or indirectly, or </t>
    </r>
    <r>
      <rPr>
        <i/>
        <sz val="10"/>
        <color theme="1"/>
        <rFont val="Inherit"/>
      </rPr>
      <t xml:space="preserve">Level 2 </t>
    </r>
    <r>
      <rPr>
        <sz val="10"/>
        <color theme="1"/>
        <rFont val="Inherit"/>
      </rPr>
      <t xml:space="preserve">inputs within the fair value hierarchy. See Note 1, </t>
    </r>
    <r>
      <rPr>
        <i/>
        <sz val="10"/>
        <color theme="1"/>
        <rFont val="Inherit"/>
      </rPr>
      <t>Summary of Significant Accounting Policies</t>
    </r>
    <r>
      <rPr>
        <sz val="10"/>
        <color theme="1"/>
        <rFont val="Inherit"/>
      </rPr>
      <t xml:space="preserve">, “Fair Value Measurements,” to the consolidated financial statements accompanying the </t>
    </r>
    <r>
      <rPr>
        <sz val="10"/>
        <color rgb="FF000000"/>
        <rFont val="Inherit"/>
      </rPr>
      <t>2012</t>
    </r>
    <r>
      <rPr>
        <sz val="10"/>
        <color theme="1"/>
        <rFont val="Inherit"/>
      </rPr>
      <t xml:space="preserve"> Form 10-K. </t>
    </r>
  </si>
  <si>
    <r>
      <t xml:space="preserve">See also Note </t>
    </r>
    <r>
      <rPr>
        <sz val="10"/>
        <color rgb="FF000000"/>
        <rFont val="Times New Roman"/>
        <family val="1"/>
      </rPr>
      <t>5</t>
    </r>
    <r>
      <rPr>
        <sz val="10"/>
        <color theme="1"/>
        <rFont val="Inherit"/>
      </rPr>
      <t xml:space="preserve">, </t>
    </r>
    <r>
      <rPr>
        <i/>
        <sz val="10"/>
        <color rgb="FF000000"/>
        <rFont val="Times New Roman"/>
        <family val="1"/>
      </rPr>
      <t>Redeemable Noncontrolling Interests</t>
    </r>
    <r>
      <rPr>
        <sz val="10"/>
        <color theme="1"/>
        <rFont val="Inherit"/>
      </rPr>
      <t>.</t>
    </r>
  </si>
  <si>
    <t>Share-Based Payments</t>
  </si>
  <si>
    <t>Disclosure of Compensation Related Costs, Share-based Payments [Abstract]</t>
  </si>
  <si>
    <r>
      <t xml:space="preserve">In February 2013, we issued </t>
    </r>
    <r>
      <rPr>
        <sz val="10"/>
        <color rgb="FF000000"/>
        <rFont val="Inherit"/>
      </rPr>
      <t>0.9 million</t>
    </r>
    <r>
      <rPr>
        <sz val="10"/>
        <color theme="1"/>
        <rFont val="Inherit"/>
      </rPr>
      <t xml:space="preserve"> of restricted stock awards to members of our management team and our board of directors. Approximately </t>
    </r>
    <r>
      <rPr>
        <sz val="10"/>
        <color rgb="FF000000"/>
        <rFont val="Inherit"/>
      </rPr>
      <t>0.3 million</t>
    </r>
    <r>
      <rPr>
        <sz val="10"/>
        <color theme="1"/>
        <rFont val="Inherit"/>
      </rPr>
      <t xml:space="preserve"> of these awards contain only a service condition, while the remainder contain both a service and a performance or market condition. For the awards that include a performance or market condition, the number of shares that will ultimately be granted to employees may vary based on the Company’s performance during the applicable two-year performance measurement period. Additionally, in February 2013, we granted </t>
    </r>
    <r>
      <rPr>
        <sz val="10"/>
        <color rgb="FF000000"/>
        <rFont val="Inherit"/>
      </rPr>
      <t>0.1 million</t>
    </r>
    <r>
      <rPr>
        <sz val="10"/>
        <color theme="1"/>
        <rFont val="Inherit"/>
      </rPr>
      <t xml:space="preserve"> stock options to members of our management team. The fair value of these awards and options was determined using the policies described in Note 1, </t>
    </r>
    <r>
      <rPr>
        <i/>
        <sz val="10"/>
        <color theme="1"/>
        <rFont val="Inherit"/>
      </rPr>
      <t>Summary of Significant Accounting Policies</t>
    </r>
    <r>
      <rPr>
        <sz val="10"/>
        <color theme="1"/>
        <rFont val="Inherit"/>
      </rPr>
      <t xml:space="preserve">, and Note 14, </t>
    </r>
    <r>
      <rPr>
        <i/>
        <sz val="10"/>
        <color theme="1"/>
        <rFont val="Inherit"/>
      </rPr>
      <t>Share-Based Payments</t>
    </r>
    <r>
      <rPr>
        <sz val="10"/>
        <color theme="1"/>
        <rFont val="Inherit"/>
      </rPr>
      <t xml:space="preserve">, to the consolidated financial statements accompanying the </t>
    </r>
    <r>
      <rPr>
        <sz val="10"/>
        <color rgb="FF000000"/>
        <rFont val="Times New Roman"/>
        <family val="1"/>
      </rPr>
      <t>2012</t>
    </r>
    <r>
      <rPr>
        <sz val="10"/>
        <color theme="1"/>
        <rFont val="Inherit"/>
      </rPr>
      <t xml:space="preserve"> Form 10-K.</t>
    </r>
  </si>
  <si>
    <t>Income Taxes</t>
  </si>
  <si>
    <t>Income Tax Disclosure [Abstract]</t>
  </si>
  <si>
    <r>
      <t xml:space="preserve">In April 2013, we entered into closing agreements with the IRS that settled federal income tax matters related to the previous restatement of our 2000 and 2001 financial statements, as well as certain other tax matters, through December 31, 2008. As a result of these closing agreements, we increased our deferred tax assets, primarily our federal net operating loss carryforward (“NOL”), and recorded a net federal income tax benefit of approximately </t>
    </r>
    <r>
      <rPr>
        <sz val="10"/>
        <color rgb="FF000000"/>
        <rFont val="Inherit"/>
      </rPr>
      <t>$115 million</t>
    </r>
    <r>
      <rPr>
        <sz val="10"/>
        <color theme="1"/>
        <rFont val="Inherit"/>
      </rPr>
      <t xml:space="preserve"> in the second quarter of 2013. This federal income tax benefit primarily resulted from an approximate </t>
    </r>
    <r>
      <rPr>
        <sz val="10"/>
        <color rgb="FF000000"/>
        <rFont val="Inherit"/>
      </rPr>
      <t>$283 million</t>
    </r>
    <r>
      <rPr>
        <sz val="10"/>
        <color theme="1"/>
        <rFont val="Inherit"/>
      </rPr>
      <t xml:space="preserve"> increase to our federal NOL on a gross basis. </t>
    </r>
  </si>
  <si>
    <r>
      <t xml:space="preserve">Our </t>
    </r>
    <r>
      <rPr>
        <i/>
        <sz val="10"/>
        <color theme="1"/>
        <rFont val="Inherit"/>
      </rPr>
      <t>Provision for income tax expense</t>
    </r>
    <r>
      <rPr>
        <sz val="10"/>
        <color theme="1"/>
        <rFont val="Inherit"/>
      </rPr>
      <t xml:space="preserve"> of </t>
    </r>
    <r>
      <rPr>
        <sz val="10"/>
        <color rgb="FF000000"/>
        <rFont val="Inherit"/>
      </rPr>
      <t>$35.2 million</t>
    </r>
    <r>
      <rPr>
        <sz val="10"/>
        <color theme="1"/>
        <rFont val="Inherit"/>
      </rPr>
      <t xml:space="preserve"> for the three months ended </t>
    </r>
    <r>
      <rPr>
        <sz val="10"/>
        <color rgb="FF000000"/>
        <rFont val="Inherit"/>
      </rPr>
      <t>September 30, 2013</t>
    </r>
    <r>
      <rPr>
        <sz val="10"/>
        <color theme="1"/>
        <rFont val="Inherit"/>
      </rPr>
      <t xml:space="preserve"> primarily resulted from the application of our estimated effective blended federal and state income tax rate offset by a decrease in our valuation allowance due to changes in certain state tax laws and provision to return adjustments made as a result of the filing of our federal income tax return for 2012. Our </t>
    </r>
    <r>
      <rPr>
        <i/>
        <sz val="10"/>
        <color theme="1"/>
        <rFont val="Inherit"/>
      </rPr>
      <t>Provision for income tax benefit</t>
    </r>
    <r>
      <rPr>
        <sz val="10"/>
        <color theme="1"/>
        <rFont val="Inherit"/>
      </rPr>
      <t xml:space="preserve"> of </t>
    </r>
    <r>
      <rPr>
        <sz val="10"/>
        <color rgb="FF000000"/>
        <rFont val="Inherit"/>
      </rPr>
      <t>$17.8 million</t>
    </r>
    <r>
      <rPr>
        <sz val="10"/>
        <color theme="1"/>
        <rFont val="Inherit"/>
      </rPr>
      <t xml:space="preserve"> for the nine months ended </t>
    </r>
    <r>
      <rPr>
        <sz val="10"/>
        <color rgb="FF000000"/>
        <rFont val="Inherit"/>
      </rPr>
      <t>September 30, 2013</t>
    </r>
    <r>
      <rPr>
        <sz val="10"/>
        <color theme="1"/>
        <rFont val="Inherit"/>
      </rPr>
      <t xml:space="preserve"> primarily resulted from the IRS settlement discussed above. It also included an approximate </t>
    </r>
    <r>
      <rPr>
        <sz val="10"/>
        <color rgb="FF000000"/>
        <rFont val="Inherit"/>
      </rPr>
      <t>$4 million</t>
    </r>
    <r>
      <rPr>
        <sz val="10"/>
        <color theme="1"/>
        <rFont val="Inherit"/>
      </rPr>
      <t xml:space="preserve"> decrease in our valuation allowance related primarily to our capital loss carryforwards and changes in certain state tax laws. During the second quarter of 2013, we determined a valuation allowance related to our capital loss carryforwards was no longer required as sufficient positive evidence existed to substantiate their utilization. This evidence included our partial utilization of these assets as a result of realizing capital gains in the current year and the identification of sufficient taxable capital gain income within the available capital loss carryforward period.</t>
    </r>
  </si>
  <si>
    <t>We have significant federal and state NOLs that expire in various amounts at varying times through 2031. Our utilization of NOLs could be subject to limitations under Internal Revenue Code Section 382 (“Section 382”) and may be limited in the event certain cumulative changes in ownership interests of significant stockholders over a three-year period exceed 50%. Section 382 imposes an annual limitation on the use of certain carryforward losses to an amount that approximates the value of a company at the time of an ownership change multiplied by the long-term tax exempt rate. At this time, we do not believe these limitations will restrict our ability to use any NOLs before they expire. However, no such assurances can be provided.</t>
  </si>
  <si>
    <r>
      <t xml:space="preserve">The </t>
    </r>
    <r>
      <rPr>
        <sz val="10"/>
        <color rgb="FF000000"/>
        <rFont val="Inherit"/>
      </rPr>
      <t>$550.1 million</t>
    </r>
    <r>
      <rPr>
        <sz val="10"/>
        <color theme="1"/>
        <rFont val="Inherit"/>
      </rPr>
      <t xml:space="preserve"> of net deferred tax assets included in the accompanying condensed consolidated balance sheet as of </t>
    </r>
    <r>
      <rPr>
        <sz val="10"/>
        <color rgb="FF000000"/>
        <rFont val="Inherit"/>
      </rPr>
      <t>September 30, 2013</t>
    </r>
    <r>
      <rPr>
        <sz val="10"/>
        <color theme="1"/>
        <rFont val="Inherit"/>
      </rPr>
      <t xml:space="preserve"> reflects management’s assessment it is more likely than not we will be able to generate sufficient future taxable income to utilize those deferred tax assets based on our current estimates and assumptions. As of </t>
    </r>
    <r>
      <rPr>
        <sz val="10"/>
        <color rgb="FF000000"/>
        <rFont val="Inherit"/>
      </rPr>
      <t>September 30, 2013</t>
    </r>
    <r>
      <rPr>
        <sz val="10"/>
        <color theme="1"/>
        <rFont val="Inherit"/>
      </rPr>
      <t xml:space="preserve">, we maintained a valuation allowance of </t>
    </r>
    <r>
      <rPr>
        <sz val="10"/>
        <color rgb="FF000000"/>
        <rFont val="Inherit"/>
      </rPr>
      <t>$35.6 million</t>
    </r>
    <r>
      <rPr>
        <sz val="10"/>
        <color theme="1"/>
        <rFont val="Inherit"/>
      </rPr>
      <t xml:space="preserve"> due to uncertainties regarding our ability to utilize a portion of our deferred tax assets, primarily related to state NOLs, before they expire. The amount of the valuation allowance has been determined for each tax jurisdiction based on the weight of all available evidence including management’s estimates of taxable income for each jurisdiction in which we operate over the periods in which the related deferred tax assets will be recoverable. It is possible we may be required to increase or decrease our valuation allowance at some future time if our forecast of future earnings varies from actual results on a consolidated basis or in the applicable state tax jurisdictions, or if the timing of future tax deductions differs from our expectations.</t>
    </r>
  </si>
  <si>
    <r>
      <t xml:space="preserve">Our reported federal NOL of </t>
    </r>
    <r>
      <rPr>
        <sz val="10"/>
        <color rgb="FF000000"/>
        <rFont val="Inherit"/>
      </rPr>
      <t>$358.3 million</t>
    </r>
    <r>
      <rPr>
        <sz val="10"/>
        <color theme="1"/>
        <rFont val="Inherit"/>
      </rPr>
      <t xml:space="preserve"> (approximately </t>
    </r>
    <r>
      <rPr>
        <sz val="10"/>
        <color rgb="FF000000"/>
        <rFont val="Inherit"/>
      </rPr>
      <t>$1.0 billion</t>
    </r>
    <r>
      <rPr>
        <sz val="10"/>
        <color theme="1"/>
        <rFont val="Inherit"/>
      </rPr>
      <t xml:space="preserve"> on a gross basis) as of </t>
    </r>
    <r>
      <rPr>
        <sz val="10"/>
        <color rgb="FF000000"/>
        <rFont val="Inherit"/>
      </rPr>
      <t>September 30, 2013</t>
    </r>
    <r>
      <rPr>
        <sz val="10"/>
        <color theme="1"/>
        <rFont val="Inherit"/>
      </rPr>
      <t xml:space="preserve"> excludes </t>
    </r>
    <r>
      <rPr>
        <sz val="10"/>
        <color rgb="FF000000"/>
        <rFont val="Inherit"/>
      </rPr>
      <t>$6.2 million</t>
    </r>
    <r>
      <rPr>
        <sz val="10"/>
        <color theme="1"/>
        <rFont val="Inherit"/>
      </rPr>
      <t xml:space="preserve"> related to operating loss carryforwards resulting from excess tax benefits related to share-based awards, the tax benefits of which, when recognized, will be accounted for as a credit to </t>
    </r>
    <r>
      <rPr>
        <i/>
        <sz val="10"/>
        <color theme="1"/>
        <rFont val="Inherit"/>
      </rPr>
      <t>Capital in excess of par value</t>
    </r>
    <r>
      <rPr>
        <sz val="10"/>
        <color theme="1"/>
        <rFont val="Inherit"/>
      </rPr>
      <t xml:space="preserve"> when they reduce taxes payable.</t>
    </r>
  </si>
  <si>
    <r>
      <t xml:space="preserve">Our </t>
    </r>
    <r>
      <rPr>
        <i/>
        <sz val="10"/>
        <color theme="1"/>
        <rFont val="Inherit"/>
      </rPr>
      <t>Provision for income tax expense</t>
    </r>
    <r>
      <rPr>
        <sz val="10"/>
        <color theme="1"/>
        <rFont val="Inherit"/>
      </rPr>
      <t xml:space="preserve"> of </t>
    </r>
    <r>
      <rPr>
        <sz val="10"/>
        <color rgb="FF000000"/>
        <rFont val="Inherit"/>
      </rPr>
      <t>$28.1 million</t>
    </r>
    <r>
      <rPr>
        <sz val="10"/>
        <color theme="1"/>
        <rFont val="Inherit"/>
      </rPr>
      <t xml:space="preserve"> and </t>
    </r>
    <r>
      <rPr>
        <sz val="10"/>
        <color rgb="FF000000"/>
        <rFont val="Inherit"/>
      </rPr>
      <t>$84.1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 xml:space="preserve"> primarily resulted from the application of our estimated effective blended federal and state income tax rate offset by an approximate </t>
    </r>
    <r>
      <rPr>
        <sz val="10"/>
        <color rgb="FF000000"/>
        <rFont val="Inherit"/>
      </rPr>
      <t>$1 million</t>
    </r>
    <r>
      <rPr>
        <sz val="10"/>
        <color theme="1"/>
        <rFont val="Inherit"/>
      </rPr>
      <t xml:space="preserve"> reduction in our valuation allowance associated with certain capital loss carryforwards and an approximate </t>
    </r>
    <r>
      <rPr>
        <sz val="10"/>
        <color rgb="FF000000"/>
        <rFont val="Inherit"/>
      </rPr>
      <t>$1 million</t>
    </r>
    <r>
      <rPr>
        <sz val="10"/>
        <color theme="1"/>
        <rFont val="Inherit"/>
      </rPr>
      <t xml:space="preserve"> reduction in unrecognized tax benefits due to settlements with taxing authorities and the lapse of applicable statutes of limitation for certain state matters.</t>
    </r>
  </si>
  <si>
    <r>
      <t xml:space="preserve">We recognize the financial statement effects of uncertain tax positions when it is more likely than not, based on the technical merits, a position will be sustained upon examination by and resolution with the taxing authorities. Total remaining gross unrecognized tax benefits were </t>
    </r>
    <r>
      <rPr>
        <sz val="10"/>
        <color rgb="FF000000"/>
        <rFont val="Inherit"/>
      </rPr>
      <t>$3.0 million</t>
    </r>
    <r>
      <rPr>
        <sz val="10"/>
        <color theme="1"/>
        <rFont val="Inherit"/>
      </rPr>
      <t xml:space="preserve"> and </t>
    </r>
    <r>
      <rPr>
        <sz val="10"/>
        <color rgb="FF000000"/>
        <rFont val="Inherit"/>
      </rPr>
      <t>$78.0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The amount of gross unrecognized tax benefits changed during the nine months ended </t>
    </r>
    <r>
      <rPr>
        <sz val="10"/>
        <color rgb="FF000000"/>
        <rFont val="Inherit"/>
      </rPr>
      <t>September 30, 2013</t>
    </r>
    <r>
      <rPr>
        <sz val="10"/>
        <color theme="1"/>
        <rFont val="Inherit"/>
      </rPr>
      <t xml:space="preserve"> primarily due to the IRS settlement discussed above.</t>
    </r>
  </si>
  <si>
    <t>A reconciliation of the beginning and ending liability for unrecognized tax benefits is as follows (in millions):</t>
  </si>
  <si>
    <t>Gross Unrecognized Income Tax Benefits</t>
  </si>
  <si>
    <t>Accrued Interest and Penalties</t>
  </si>
  <si>
    <t>Balance at December 31, 2012</t>
  </si>
  <si>
    <t>Gross amount of increases in unrecognized tax benefits related to prior periods</t>
  </si>
  <si>
    <t>Decreases in unrecognized tax benefits relating to settlements with taxing authorities</t>
  </si>
  <si>
    <t>(121.7</t>
  </si>
  <si>
    <t>Balance at September 30, 2013</t>
  </si>
  <si>
    <r>
      <t xml:space="preserve">Our continuing practice is to recognize interest and penalties related to income tax matters in income tax expense. Interest recorded as part of our income tax provision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not material. Accrued interest income related to income tax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was not material.</t>
    </r>
  </si>
  <si>
    <t>HealthSouth and its subsidiaries’ federal and state income tax returns are periodically examined by various regulatory taxing authorities. In connection with such examinations, we have settled federal income tax examinations with the IRS for all tax years through 2010. We are currently under audit by two states for tax years ranging from 2007 through 2011.</t>
  </si>
  <si>
    <t>For the tax years that remain open under the applicable statutes of limitation, amounts related to unrecognized tax benefits have been considered by management in its estimate of our potential net recovery of prior years’ income taxes. We do not expect a material change in our unrecognized tax benefits within the next 12 months due to the closing of the applicable statutes of limitation.</t>
  </si>
  <si>
    <t>Earnings per Common Share</t>
  </si>
  <si>
    <t>Earnings Per Share [Abstract]</t>
  </si>
  <si>
    <t xml:space="preserve">The calculation of earnings per common share is based on the weighted-average number of our common shares outstanding during the applicable period. The calculation for diluted earnings per common share recognizes the effect of all dilutive potential common shares that were outstanding during the respective periods, unless their impact would be antidilutive. The calculation of earnings per common share also considers the effect of participating securities. Unvested stock-based compensation awards that contain nonforfeitable rights to dividends and dividend equivalents, such as our nonvested restricted stock awards and restricted stock units, are considered participating securities and are included in the computation of earnings per common share pursuant to the two-class method. In applying the two-class method, earnings are allocated to both common stock shares and participating securities based on their respective weighted-average shares outstanding for the period. </t>
  </si>
  <si>
    <t>In conjunction with the initiation of quarterly cash dividends in the third quarter of 2013, we are revising our calculation to present earnings per share using the two-class method. The two-class method should have been used during all prior periods. We assessed the materiality of these revisions and concluded they were not material to any previously issued financial statements. As prior period financial information is presented in future filings, we will modify the presentation of earnings per share to include this immaterial revision to the calculation. Earnings per share amounts may not sum due to the weighted average common shares outstanding each quarter compared to the weighted average common shares outstanding during the year-to-date and full-year periods.</t>
  </si>
  <si>
    <t>First Quarter</t>
  </si>
  <si>
    <t>Second Quarter</t>
  </si>
  <si>
    <t>Six Months Ended June 30</t>
  </si>
  <si>
    <t>Basic earnings per share attributable to HealthSouth common shareholders, as reported:</t>
  </si>
  <si>
    <t>Basic earnings per share attributable to HealthSouth common shareholders as revised using the two-class method:</t>
  </si>
  <si>
    <t>Third Quarter</t>
  </si>
  <si>
    <t>Fourth Quarter</t>
  </si>
  <si>
    <t>Full Year</t>
  </si>
  <si>
    <t>(0.01</t>
  </si>
  <si>
    <t>(0.05</t>
  </si>
  <si>
    <t>Year Ended December 31,</t>
  </si>
  <si>
    <t>The following table sets forth the computation of basic and diluted earnings per common share (in millions, except per share amounts):</t>
  </si>
  <si>
    <t>Basic:</t>
  </si>
  <si>
    <t>Numerator:</t>
  </si>
  <si>
    <t>Less: Net income attributable to noncontrolling interests included in continuing operations</t>
  </si>
  <si>
    <t>(14.1</t>
  </si>
  <si>
    <t>(12.8</t>
  </si>
  <si>
    <t>(42.5</t>
  </si>
  <si>
    <t>(38.6</t>
  </si>
  <si>
    <t>Less: Income allocated to participating securities</t>
  </si>
  <si>
    <t>(0.6</t>
  </si>
  <si>
    <t>(4.1</t>
  </si>
  <si>
    <t>(1.6</t>
  </si>
  <si>
    <t>(5.7</t>
  </si>
  <si>
    <t>(17.2</t>
  </si>
  <si>
    <t>(18.1</t>
  </si>
  <si>
    <t>(0.8</t>
  </si>
  <si>
    <t>Income from continuing operations attributable to HealthSouth common shareholders</t>
  </si>
  <si>
    <t>(Loss) income from discontinued operations, net of tax, attributable to HealthSouth common shareholders</t>
  </si>
  <si>
    <t>(0.5</t>
  </si>
  <si>
    <t>(1.2</t>
  </si>
  <si>
    <t>Denominator:</t>
  </si>
  <si>
    <t>Basic weighted average common shares outstanding</t>
  </si>
  <si>
    <t>Diluted:</t>
  </si>
  <si>
    <t>Diluted weighted average common shares outstanding</t>
  </si>
  <si>
    <t>The following table sets forth the reconciliation between basic weighted average common shares outstanding and diluted weighted average common shares outstanding (in millions):</t>
  </si>
  <si>
    <t>Restricted stock awards, dilutive stock options, and restricted stock units</t>
  </si>
  <si>
    <r>
      <t xml:space="preserve">For the three and nine months ended September 30, 2012, adding back the dividends for the </t>
    </r>
    <r>
      <rPr>
        <i/>
        <sz val="10"/>
        <color theme="1"/>
        <rFont val="Inherit"/>
      </rPr>
      <t>Convertible perpetual preferred stock</t>
    </r>
    <r>
      <rPr>
        <sz val="10"/>
        <color theme="1"/>
        <rFont val="Inherit"/>
      </rPr>
      <t xml:space="preserve"> to our </t>
    </r>
    <r>
      <rPr>
        <i/>
        <sz val="10"/>
        <color theme="1"/>
        <rFont val="Inherit"/>
      </rPr>
      <t>Income from continuing operations attributable to HealthSouth common shareholders</t>
    </r>
    <r>
      <rPr>
        <sz val="10"/>
        <color theme="1"/>
        <rFont val="Inherit"/>
      </rPr>
      <t xml:space="preserve"> causes a per share increase when calculating diluted earnings per common share resulting in an antidilutive per share amount. Therefore, basic and diluted earnings per common share are the same for the three and nine months ended September 30, 2012. </t>
    </r>
  </si>
  <si>
    <r>
      <t xml:space="preserve">Options to purchase approximately </t>
    </r>
    <r>
      <rPr>
        <sz val="10"/>
        <color rgb="FF000000"/>
        <rFont val="Inherit"/>
      </rPr>
      <t>0.1 million</t>
    </r>
    <r>
      <rPr>
        <sz val="10"/>
        <color theme="1"/>
        <rFont val="Inherit"/>
      </rPr>
      <t xml:space="preserve"> and </t>
    </r>
    <r>
      <rPr>
        <sz val="10"/>
        <color rgb="FF000000"/>
        <rFont val="Inherit"/>
      </rPr>
      <t>1.8 million</t>
    </r>
    <r>
      <rPr>
        <sz val="10"/>
        <color theme="1"/>
        <rFont val="Inherit"/>
      </rPr>
      <t xml:space="preserve"> shares of common stock were outstanding as of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but were not included in the computation of diluted weighted-average shares because to do so would have been antidilutive.</t>
    </r>
  </si>
  <si>
    <r>
      <t xml:space="preserve">On February 15, 2013, our board of directors approved an increase in our existing common stock repurchase authorization from </t>
    </r>
    <r>
      <rPr>
        <sz val="10"/>
        <color rgb="FF000000"/>
        <rFont val="Inherit"/>
      </rPr>
      <t>$125 million</t>
    </r>
    <r>
      <rPr>
        <sz val="10"/>
        <color theme="1"/>
        <rFont val="Inherit"/>
      </rPr>
      <t xml:space="preserve"> to </t>
    </r>
    <r>
      <rPr>
        <sz val="10"/>
        <color rgb="FF000000"/>
        <rFont val="Inherit"/>
      </rPr>
      <t>$350 million</t>
    </r>
    <r>
      <rPr>
        <sz val="10"/>
        <color theme="1"/>
        <rFont val="Inherit"/>
      </rPr>
      <t xml:space="preserve">. During the first quarter of 2013, we completed a tender offer for our common stock. As a result of the tender offer, we purchased approximately </t>
    </r>
    <r>
      <rPr>
        <sz val="10"/>
        <color rgb="FF000000"/>
        <rFont val="Inherit"/>
      </rPr>
      <t>9.1 million</t>
    </r>
    <r>
      <rPr>
        <sz val="10"/>
        <color theme="1"/>
        <rFont val="Inherit"/>
      </rPr>
      <t xml:space="preserve"> shares at a price of </t>
    </r>
    <r>
      <rPr>
        <sz val="10"/>
        <color rgb="FF000000"/>
        <rFont val="Inherit"/>
      </rPr>
      <t>$25.50</t>
    </r>
    <r>
      <rPr>
        <sz val="10"/>
        <color theme="1"/>
        <rFont val="Inherit"/>
      </rPr>
      <t xml:space="preserve"> per share for a total cost of approximately </t>
    </r>
    <r>
      <rPr>
        <sz val="10"/>
        <color rgb="FF000000"/>
        <rFont val="Inherit"/>
      </rPr>
      <t>$234.1 million</t>
    </r>
    <r>
      <rPr>
        <sz val="10"/>
        <color theme="1"/>
        <rFont val="Inherit"/>
      </rPr>
      <t>, including fees and expenses relating to the tender offer. The remaining repurchase authorization expired at the end of the tender offer.</t>
    </r>
  </si>
  <si>
    <r>
      <t xml:space="preserve">On July 25, 2013, our board of directors approved the initiation of a quarterly cash dividend on our common stock of </t>
    </r>
    <r>
      <rPr>
        <sz val="10"/>
        <color rgb="FF000000"/>
        <rFont val="Inherit"/>
      </rPr>
      <t>$0.18</t>
    </r>
    <r>
      <rPr>
        <sz val="10"/>
        <color theme="1"/>
        <rFont val="Inherit"/>
      </rPr>
      <t xml:space="preserve"> per share. The first quarterly dividend was paid on October 15, 2013 to stockholders of record as of the close of business on October 1, 2013. On October 25, 2013, our board of directors declared a cash dividend of </t>
    </r>
    <r>
      <rPr>
        <sz val="10"/>
        <color rgb="FF000000"/>
        <rFont val="Inherit"/>
      </rPr>
      <t>$0.18</t>
    </r>
    <r>
      <rPr>
        <sz val="10"/>
        <color theme="1"/>
        <rFont val="Inherit"/>
      </rPr>
      <t xml:space="preserve"> per share payable on January 15, 2014 to stockholders of record on January 2, 2014. Future dividend payments are subject to declaration by our board of directors. </t>
    </r>
  </si>
  <si>
    <t>On October 25, 2013, our board of directors authorized the repurchase of up to $200 million of our common stock. The repurchase authorization does not require the repurchase of a specific number of shares, has an indefinite term, and is subject to termination at any time by our board of directors.</t>
  </si>
  <si>
    <r>
      <t xml:space="preserve">See Note 11, </t>
    </r>
    <r>
      <rPr>
        <i/>
        <sz val="10"/>
        <color theme="1"/>
        <rFont val="Inherit"/>
      </rPr>
      <t>Convertible Perpetual Preferred Stock</t>
    </r>
    <r>
      <rPr>
        <sz val="10"/>
        <color theme="1"/>
        <rFont val="Inherit"/>
      </rPr>
      <t xml:space="preserve">, and Note 18, </t>
    </r>
    <r>
      <rPr>
        <i/>
        <sz val="10"/>
        <color theme="1"/>
        <rFont val="Inherit"/>
      </rPr>
      <t>Earnings per Common Share</t>
    </r>
    <r>
      <rPr>
        <sz val="10"/>
        <color theme="1"/>
        <rFont val="Inherit"/>
      </rPr>
      <t xml:space="preserve">, to the consolidated financial statements accompanying the </t>
    </r>
    <r>
      <rPr>
        <sz val="10"/>
        <color rgb="FF000000"/>
        <rFont val="Inherit"/>
      </rPr>
      <t>2012</t>
    </r>
    <r>
      <rPr>
        <sz val="10"/>
        <color theme="1"/>
        <rFont val="Inherit"/>
      </rPr>
      <t xml:space="preserve"> Form 10-K for additional information related to common stock, common stock warrants, and convertible perpetual preferred stock.</t>
    </r>
  </si>
  <si>
    <t>Contingencies and Other Commitments</t>
  </si>
  <si>
    <t>Commitments and Contingencies Disclosure [Abstract]</t>
  </si>
  <si>
    <t xml:space="preserve">Contingencies and Other Commitments </t>
  </si>
  <si>
    <t xml:space="preserve">We operate in a highly regulated and litigious industry.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 </t>
  </si>
  <si>
    <t>Litigation By and Against Former Independent Auditor—</t>
  </si>
  <si>
    <r>
      <t xml:space="preserve">In March 2003, claims on behalf of HealthSouth were brought against Ernst &amp; Young, LLP in a stockholder derivative lawsuit initially filed in the Circuit Court of Jefferson County, Alabama on August 28, 2002 and captioned </t>
    </r>
    <r>
      <rPr>
        <i/>
        <sz val="10"/>
        <color theme="1"/>
        <rFont val="Inherit"/>
      </rPr>
      <t>Tucker v. Scrushy</t>
    </r>
    <r>
      <rPr>
        <sz val="10"/>
        <color theme="1"/>
        <rFont val="Inherit"/>
      </rPr>
      <t xml:space="preserve">. The </t>
    </r>
    <r>
      <rPr>
        <i/>
        <sz val="10"/>
        <color theme="1"/>
        <rFont val="Inherit"/>
      </rPr>
      <t>Tucker</t>
    </r>
    <r>
      <rPr>
        <sz val="10"/>
        <color theme="1"/>
        <rFont val="Inherit"/>
      </rPr>
      <t xml:space="preserve"> derivative litigation, including the claims against various other defendants and the </t>
    </r>
    <r>
      <rPr>
        <sz val="10"/>
        <color rgb="FF000000"/>
        <rFont val="Inherit"/>
      </rPr>
      <t>$2.9 billion</t>
    </r>
    <r>
      <rPr>
        <sz val="10"/>
        <color theme="1"/>
        <rFont val="Inherit"/>
      </rPr>
      <t xml:space="preserve"> judgment against Mr. Scrushy, our former chairman and chief executive officer, is more fully described in “Derivative Litigation” and “Litigation Against Richard M. Scrushy” in Note 19, </t>
    </r>
    <r>
      <rPr>
        <i/>
        <sz val="10"/>
        <color theme="1"/>
        <rFont val="Inherit"/>
      </rPr>
      <t>Contingencies and Other Commitments</t>
    </r>
    <r>
      <rPr>
        <sz val="10"/>
        <color theme="1"/>
        <rFont val="Inherit"/>
      </rPr>
      <t xml:space="preserve">, to the consolidated financial statements accompanying the 2012 Form 10-K. The </t>
    </r>
    <r>
      <rPr>
        <i/>
        <sz val="10"/>
        <color theme="1"/>
        <rFont val="Inherit"/>
      </rPr>
      <t>Tucker</t>
    </r>
    <r>
      <rPr>
        <sz val="10"/>
        <color theme="1"/>
        <rFont val="Inherit"/>
      </rPr>
      <t xml:space="preserve"> complaint alleges that from 1996 through 2002, when Ernst &amp; Young served as our independent auditor, Ernst &amp; Young acted recklessly and with gross negligence in performing its duties, and specifically that Ernst &amp; Young failed to perform reviews and audits of our financial statements with due professional care as required by law and by its contractual agreements with us. The claims further allege Ernst &amp; Young either knew of or, in the exercise of due care, should have discovered and investigated the fraudulent and improper accounting practices being directed by certain officers and employees, and should have reported them to our board of directors and the audit committee. The claims seek compensatory and punitive damages, disgorgement of fees received from us by Ernst &amp; Young, and attorneys’ fees and costs. </t>
    </r>
  </si>
  <si>
    <r>
      <t xml:space="preserve">On March 18, 2005, Ernst &amp; Young filed a lawsuit captioned </t>
    </r>
    <r>
      <rPr>
        <i/>
        <sz val="10"/>
        <color theme="1"/>
        <rFont val="Inherit"/>
      </rPr>
      <t>Ernst &amp; Young LLP v. HealthSouth Corp.</t>
    </r>
    <r>
      <rPr>
        <sz val="10"/>
        <color theme="1"/>
        <rFont val="Inherit"/>
      </rPr>
      <t xml:space="preserve"> in the Circuit Court of Jefferson County, Alabama. The complaint alleges we provided Ernst &amp; Young with fraudulent management representation letters, financial statements, invoices, bank reconciliations, and journal entries in an effort to conceal accounting fraud. Ernst &amp; Young claims that as a result of our actions, Ernst &amp; Young’s reputation has been injured and it has and will incur damages, expenses, and legal fees. On April 1, 2005, we answered Ernst &amp; Young’s claims and asserted counterclaims related or identical to those asserted in the </t>
    </r>
    <r>
      <rPr>
        <i/>
        <sz val="10"/>
        <color theme="1"/>
        <rFont val="Inherit"/>
      </rPr>
      <t>Tucker</t>
    </r>
    <r>
      <rPr>
        <sz val="10"/>
        <color theme="1"/>
        <rFont val="Inherit"/>
      </rPr>
      <t xml:space="preserve"> action. Upon Ernst &amp; Young’s motion, the Alabama state court referred Ernst &amp; Young’s claims and our counterclaims to arbitration pursuant to a clause in the engagement agreements between HealthSouth and Ernst &amp; Young. In August 2006, we and the derivative plaintiffs agreed to jointly prosecute the claims against Ernst &amp; Young in arbitration. </t>
    </r>
  </si>
  <si>
    <r>
      <t>The trial phase of the arbitration process began on July 12, 2010 before a three-person arbitration panel selected under rules of the American Arbitration Association (the “AAA”). On December 18, 2012, the AAA panel granted Ernst &amp; Young’s motion to dismiss our claims on the grounds that HealthSouth is not permitted to pursue its claims since certain of its former officers and employees committed fraudulent acts. The panel also denied and dismissed Ernst &amp; Young’s claims against us. On December 18, 2012, we, together with the stockholder derivative plaintiffs, filed a notice of appeal of the panel’s decision in the Circuit Court of Jefferson County, Alabama. On December 28, 2012, we filed a motion to vacate the decision. We assert that the panel’s decision is contrary to the Federal Arbitration Act and the duties of a public accounting firm to its corporate clients, and that the arbitrators exceeded their authority by entering an award contrary to Alabama law. On April 25, 2013, the court denied our motion to vacate. On June 4, 2013, we filed a notice of appeal to the Supreme Court of Alabama seeking review of the Circuit Court's denial of our motion to vacate the arbitration panel's decision, and the briefing schedule has begun.</t>
    </r>
    <r>
      <rPr>
        <sz val="10"/>
        <color rgb="FF0000FF"/>
        <rFont val="Inherit"/>
      </rPr>
      <t xml:space="preserve"> </t>
    </r>
    <r>
      <rPr>
        <sz val="10"/>
        <color theme="1"/>
        <rFont val="Inherit"/>
      </rPr>
      <t xml:space="preserve">At this time, we do not know how long the appellate process will take. </t>
    </r>
  </si>
  <si>
    <t>Based on the ruling of the arbitration panel, we do not believe there is a reasonable possibility of a loss that might result from an adverse judgment or a settlement of this case.</t>
  </si>
  <si>
    <t>General Medicine Action—</t>
  </si>
  <si>
    <r>
      <t xml:space="preserve">On August 16, 2004, General Medicine, P.C. filed a lawsuit against us captioned </t>
    </r>
    <r>
      <rPr>
        <i/>
        <sz val="10"/>
        <color theme="1"/>
        <rFont val="Inherit"/>
      </rPr>
      <t>General Medicine, P.C. v. HealthSouth Corp.</t>
    </r>
    <r>
      <rPr>
        <sz val="10"/>
        <color theme="1"/>
        <rFont val="Inherit"/>
      </rPr>
      <t xml:space="preserve"> seeking the recovery of allegedly fraudulent transfers involving assets of Horizon/CMS Healthcare Corporation, a former subsidiary of HealthSouth. The lawsuit is pending in the Circuit Court of Jefferson County, Alabama (the “Alabama Action”).</t>
    </r>
  </si>
  <si>
    <r>
      <t xml:space="preserve">General Medicine’s underlying claim against Horizon/CMS originates from a services contract entered into in 1995 between General Medicine and Horizon/CMS whereby General Medicine agreed to provide medical director services to skilled nursing facilities owned by Horizon/CMS for a term of </t>
    </r>
    <r>
      <rPr>
        <sz val="10"/>
        <color rgb="FF000000"/>
        <rFont val="Inherit"/>
      </rPr>
      <t>three years</t>
    </r>
    <r>
      <rPr>
        <sz val="10"/>
        <color theme="1"/>
        <rFont val="Inherit"/>
      </rPr>
      <t xml:space="preserve">. Horizon/CMS terminated the agreement for cause six months after it was executed, and General Medicine then initiated a lawsuit against Horizon/CMS in the United States District Court for the Eastern District of Michigan in 1996 (the “Michigan Action”). General Medicine’s complaint in the Michigan Action alleged that Horizon/CMS breached the services contract by wrongfully terminating General Medicine. We acquired Horizon/CMS in 1997 and sold it to Meadowbrook Healthcare, Inc. in 2001 pursuant to a stock purchase agreement. In 2004, Meadowbrook, without the knowledge of HealthSouth, consented to the entry of a final judgment in the Michigan Action in favor of General Medicine against Horizon/CMS for the alleged wrongful termination of the contract with General Medicine in the amount of </t>
    </r>
    <r>
      <rPr>
        <sz val="10"/>
        <color rgb="FF000000"/>
        <rFont val="Inherit"/>
      </rPr>
      <t>$376 million</t>
    </r>
    <r>
      <rPr>
        <sz val="10"/>
        <color theme="1"/>
        <rFont val="Inherit"/>
      </rPr>
      <t xml:space="preserve">, plus interest from the date of the judgment until paid at the rate of </t>
    </r>
    <r>
      <rPr>
        <sz val="10"/>
        <color rgb="FF000000"/>
        <rFont val="Inherit"/>
      </rPr>
      <t>10%</t>
    </r>
    <r>
      <rPr>
        <sz val="10"/>
        <color theme="1"/>
        <rFont val="Inherit"/>
      </rPr>
      <t xml:space="preserve"> per annum (the “Consent Judgment”). The </t>
    </r>
    <r>
      <rPr>
        <sz val="10"/>
        <color rgb="FF000000"/>
        <rFont val="Inherit"/>
      </rPr>
      <t>$376 million</t>
    </r>
    <r>
      <rPr>
        <sz val="10"/>
        <color theme="1"/>
        <rFont val="Inherit"/>
      </rPr>
      <t xml:space="preserve"> damages figure was unilaterally selected by General Medicine and was not tested or opposed by Meadowbrook. Additionally, the settlement agreement (the “Settlement”) used as the basis for the Consent Judgment provided that Meadowbrook would pay only </t>
    </r>
    <r>
      <rPr>
        <sz val="10"/>
        <color rgb="FF000000"/>
        <rFont val="Inherit"/>
      </rPr>
      <t>$300,000</t>
    </r>
    <r>
      <rPr>
        <sz val="10"/>
        <color theme="1"/>
        <rFont val="Inherit"/>
      </rPr>
      <t xml:space="preserve"> to General Medicine to settle the Michigan Action and that General Medicine would seek to recover the remaining balance of the Consent Judgment solely from us. We were not a party to the Michigan Action, the Settlement negotiated by Meadowbrook, or the Consent Judgment. </t>
    </r>
  </si>
  <si>
    <t xml:space="preserve">The complaint filed by General Medicine against us in the Alabama Action alleges that while Horizon/CMS was our wholly owned subsidiary, General Medicine was an existing creditor of Horizon/CMS by virtue of the breach of contract claim underlying the Settlement. The complaint also alleges we caused Horizon/CMS to transfer its assets to us for less than a reasonably equivalent value or, in the alternative, with the actual intent to defraud creditors of Horizon/CMS, including General Medicine, in violation of the Alabama Uniform Fraudulent Transfer Act. General Medicine further alleges in its amended complaint that we are liable for the Consent Judgment despite not being a party to it because as Horizon/CMS’s parent we failed to observe corporate formalities in our operation and ownership of Horizon/CMS, misused our control of Horizon/CMS, stripped assets from Horizon/CMS, and engaged in other conduct which amounted to a fraud on Horizon/CMS’s creditors. General Medicine has requested relief including recovery of the unpaid amount of the Consent Judgment, the avoidance of the subject transfers of assets, attachment of the assets transferred to us, appointment of a receiver over the transferred properties, and a monetary judgment for the value of properties transferred. </t>
  </si>
  <si>
    <t>We have denied liability to General Medicine and asserted counterclaims against General Medicine for fraud, injurious falsehood, tortious interference with business relations, conspiracy, unjust enrichment, abuse of process, and other causes of action. In our counterclaims, we alleged the Consent Judgment is the product of fraud, collusion and bad faith by General Medicine and Meadowbrook and, further, that these parties were guilty of a conspiracy to manufacture a lawsuit against HealthSouth in favor of General Medicine. Consequently, we assert that the Consent Judgment is not evidence of a legitimate debt owed by Horizon/CMS to General Medicine that is collectible from HealthSouth under any theory of liability.</t>
  </si>
  <si>
    <t>In 2008, after we obtained discovery concerning the circumstances that led to the entry of the Consent Judgment, we filed a motion in the Michigan Action asking the court to set aside the Consent Judgment on grounds that it was the product of fraud on the court and collusion by the parties. On May 21, 2009, the court granted our motion to set aside the Consent Judgment on grounds that it was the product of fraud on the court. On March 9, 2010, General Medicine filed an appeal of the court's decision to the Sixth Circuit Court of Appeals. The parties agreed to a voluntary stay of the Alabama Action pending the outcome of General Medicine's appeal to the Sixth Circuit Court of Appeals. On April 10, 2012, the Sixth Circuit Court of Appeals reversed the lower court's ruling and reinstated the Consent Judgment. Due to the conclusion of the appeal in the Michigan Action, General Medicine requested reactivation of the Alabama Action in the Circuit Court of Jefferson County, Alabama. On January 10, 2013, we filed a motion for partial summary judgment in the Alabama Action seeking a declaration that the Consent Judgment obtained by General Medicine is not enforceable against us because, among other reasons, it was the result of collusion. On February 27, 2013, the court denied our motion and reserved the issue of collusion for a later time. The court issued a supplemental order on April 11, 2013, clarifying its February 27, 2013 ruling. The court's rulings provide that the Consent Judgment is admissible as evidence of General Medicine's claim in the Alabama Action but the amount of the Consent Judgment is not binding on us. Therefore, we remain free to present evidence challenging the amount of the damages figure contained in the Consent Judgment, including the value of the underlying contract-related claim that is the basis for the Consent Judgment. The court further ruled that we may develop and present evidence that the Consent Judgment is void in its entirety as the product of collusion by General Medicine and Horizon/CMS. The court also indicated it concurred with the Sixth Circuit Court of Appeals that the Consent Judgment did nothing more than establish Horizon/CMS's liability to General Medicine and did not establish the merits of General Medicine's separate fraudulent conveyance claims against HealthSouth. The Alabama Action is still in the discovery phase and has been set for trial beginning in June 2014.</t>
  </si>
  <si>
    <t>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 We intend to vigorously defend ourselves against General Medicine’s claims and to vigorously prosecute our counterclaims against General Medicine.</t>
  </si>
  <si>
    <t>Other Litigation—</t>
  </si>
  <si>
    <r>
      <t xml:space="preserve">We have been named as a defendant in a lawsuit filed March 28, 2003 by several individual stockholders in the Circuit Court of Jefferson County, Alabama, captioned </t>
    </r>
    <r>
      <rPr>
        <i/>
        <sz val="10"/>
        <color theme="1"/>
        <rFont val="Inherit"/>
      </rPr>
      <t>Nichols v. HealthSouth Corp</t>
    </r>
    <r>
      <rPr>
        <sz val="10"/>
        <color theme="1"/>
        <rFont val="Inherit"/>
      </rPr>
      <t xml:space="preserve">. The plaintiffs allege that we, some of our former officers, and our former investment bank engaged in a scheme to overstate and misrepresent our earnings and financial position. The plaintiffs are seeking compensatory and punitive damages. This case was consolidated with the </t>
    </r>
    <r>
      <rPr>
        <i/>
        <sz val="10"/>
        <color theme="1"/>
        <rFont val="Inherit"/>
      </rPr>
      <t>Tucker</t>
    </r>
    <r>
      <rPr>
        <sz val="10"/>
        <color theme="1"/>
        <rFont val="Inherit"/>
      </rPr>
      <t xml:space="preserve"> case for discovery and other pretrial purposes and was stayed in the Circuit Court on August 8, 2005. The plaintiffs filed an amended complaint on November 9, 2010 to which we responded with a motion to dismiss filed on December 22, 2010. During a hearing on February 24, 2012, plaintiffs’ counsel indicated his intent to dismiss certain claims against us. Instead, on March 9, 2012, the plaintiffs amended their complaint to include additional securities fraud claims against HealthSouth and add several former officers to the lawsuit. On September 12, 2012, the plaintiffs further amended their complaint to request certification as a class action. One of those named officers has repeatedly attempted to remove the case to federal district court, most recently on December 11, 2012. We filed our latest motion to remand the case back to state court on January 10, 2013. On September 27, 2013, the federal court remanded the case back to state court. We intend to vigorously defend ourselves in this case. Based on the stage of litigation, review of the current facts and circumstances as we understand them, the nature of the underlying claim, the results of the proceedings to date, and the nature and scope of the defense we continue to mount, we do not believe an adverse judgment or settlement is probable in this matter, and it is also not possible to estimate the amount of loss, if any, or range of possible loss that might result from an adverse judgment or settlement of this case.</t>
    </r>
  </si>
  <si>
    <r>
      <t xml:space="preserve">We were named as a defendant in a lawsuit filed March 3, 2009 by an individual in the Court of Common Pleas, Richland County, South Carolina, captioned </t>
    </r>
    <r>
      <rPr>
        <i/>
        <sz val="10"/>
        <color theme="1"/>
        <rFont val="Inherit"/>
      </rPr>
      <t>Sulton v. HealthSouth Corp, et al.</t>
    </r>
    <r>
      <rPr>
        <sz val="10"/>
        <color theme="1"/>
        <rFont val="Inherit"/>
      </rPr>
      <t xml:space="preserve"> The plaintiff alleged that certain treatment he received at a HealthSouth facility complicated a pre-existing infectious injury. The plaintiff sought recovery for pain and suffering, medical expenses, punitive damages, and other damages. On July 30, 2010, the jury in this case returned a verdict in favor of the plaintiff for </t>
    </r>
    <r>
      <rPr>
        <sz val="10"/>
        <color rgb="FF000000"/>
        <rFont val="Inherit"/>
      </rPr>
      <t>$12.3 million</t>
    </r>
    <r>
      <rPr>
        <sz val="10"/>
        <color theme="1"/>
        <rFont val="Inherit"/>
      </rPr>
      <t xml:space="preserve"> in damages. We appealed that verdict, and on November 21, 2012, the Supreme Court of South Carolina reversed the jury verdict in its entirety and remanded the case to the court of common pleas for retrial. On March 8, 2013, the Court of Common Pleas, Richland County, South Carolina approved our comprehensive settlement agreement with the plaintiff in the </t>
    </r>
    <r>
      <rPr>
        <i/>
        <sz val="10"/>
        <color theme="1"/>
        <rFont val="Inherit"/>
      </rPr>
      <t>Sulton</t>
    </r>
    <r>
      <rPr>
        <sz val="10"/>
        <color theme="1"/>
        <rFont val="Inherit"/>
      </rPr>
      <t xml:space="preserve"> case. While the terms of the settlement are confidential, the amount paid to the plaintiff to settle all claims was not material to us and was less than amounts previously accrued. See Note 10, </t>
    </r>
    <r>
      <rPr>
        <i/>
        <sz val="10"/>
        <color theme="1"/>
        <rFont val="Inherit"/>
      </rPr>
      <t>Self-Insured Risks,</t>
    </r>
    <r>
      <rPr>
        <sz val="10"/>
        <color theme="1"/>
        <rFont val="Inherit"/>
      </rPr>
      <t xml:space="preserve"> to the consolidated financial statements accompanying the 2012 Form 10-K.</t>
    </r>
  </si>
  <si>
    <t>HHS-OIG Investigations—</t>
  </si>
  <si>
    <t xml:space="preserve">On June 24, 2011, we received a document subpoena addressed to HealthSouth Hospital of Houston, a long-term acute care hospital (“LTCH”) we closed in August 2011, and issued from the Dallas, Texas office of the U.S. Department of Health and Human Services, Office of the Inspector General (the “HHS-OIG”). The subpoena is in connection with an investigation of possible false or otherwise improper claims submitted to Medicare and Medicaid and requests documents and materials relating to this closed LTCH’s patient admissions, length of stay, and discharge matters. </t>
  </si>
  <si>
    <r>
      <t xml:space="preserve">On March 4, 2013, we received document subpoenas addressed to </t>
    </r>
    <r>
      <rPr>
        <sz val="10"/>
        <color rgb="FF000000"/>
        <rFont val="Inherit"/>
      </rPr>
      <t>four</t>
    </r>
    <r>
      <rPr>
        <sz val="10"/>
        <color theme="1"/>
        <rFont val="Inherit"/>
      </rPr>
      <t xml:space="preserve"> of our wholly owned hospitals and issued from the Miami Lakes, Florida office of the HHS-OIG. These hospitals process all of their Medicare claims through the same Medicare administrative contractor, Cahaba Government Benefit Administrators, LLC. Each subpoena is in connection with an investigation of alleged improper or fraudulent claims submitted to Medicare and Medicaid and requests documents and materials relating to practices, procedures, protocols and policies, of certain pre- and post-admissions activities at these hospitals including, among other things, marketing functions, pre-admission screening, post-admission physician evaluations, patient assessment instruments, individualized patient plans of care, and compliance with the Medicare </t>
    </r>
    <r>
      <rPr>
        <sz val="10"/>
        <color rgb="FF000000"/>
        <rFont val="Inherit"/>
      </rPr>
      <t>60%</t>
    </r>
    <r>
      <rPr>
        <sz val="10"/>
        <color theme="1"/>
        <rFont val="Inherit"/>
      </rPr>
      <t xml:space="preserve"> rule. Under the Medicare rule commonly referred to as the “</t>
    </r>
    <r>
      <rPr>
        <sz val="10"/>
        <color rgb="FF000000"/>
        <rFont val="Inherit"/>
      </rPr>
      <t>60%</t>
    </r>
    <r>
      <rPr>
        <sz val="10"/>
        <color theme="1"/>
        <rFont val="Inherit"/>
      </rPr>
      <t xml:space="preserve"> rule,” an inpatient rehabilitation hospital must treat </t>
    </r>
    <r>
      <rPr>
        <sz val="10"/>
        <color rgb="FF000000"/>
        <rFont val="Inherit"/>
      </rPr>
      <t>60%</t>
    </r>
    <r>
      <rPr>
        <sz val="10"/>
        <color theme="1"/>
        <rFont val="Inherit"/>
      </rPr>
      <t xml:space="preserve"> or more of its patients from at least one of a specified list of medical conditions in order to be reimbursed at the inpatient rehabilitation hospital payment rates, rather than at the lower acute care hospital payment rates. The subpoenas also request complete copies of medical records for </t>
    </r>
    <r>
      <rPr>
        <sz val="10"/>
        <color rgb="FF000000"/>
        <rFont val="Inherit"/>
      </rPr>
      <t>100</t>
    </r>
    <r>
      <rPr>
        <sz val="10"/>
        <color theme="1"/>
        <rFont val="Inherit"/>
      </rPr>
      <t xml:space="preserve"> patients treated at each of these hospitals between September 2008 and June 2012.</t>
    </r>
  </si>
  <si>
    <t xml:space="preserve">We are cooperating fully with the HHS-OIG in connection with these subpoenas and are currently unable to predict the timing or outcome of the related investigations. </t>
  </si>
  <si>
    <t>Other Matters—</t>
  </si>
  <si>
    <r>
      <t xml:space="preserve">The False Claims Act, 18 U.S.C. § 287, allows private citizens, called “relators,” to institute civil proceedings alleging violations of the False Claims Act. These </t>
    </r>
    <r>
      <rPr>
        <i/>
        <sz val="10"/>
        <color theme="1"/>
        <rFont val="Inherit"/>
      </rPr>
      <t>qui tam</t>
    </r>
    <r>
      <rPr>
        <sz val="10"/>
        <color theme="1"/>
        <rFont val="Inherit"/>
      </rPr>
      <t xml:space="preserve"> cases are generally sealed by the court at the time of filing. The only parties privy to the information contained in the complaint are the relator, the federal government, and the presiding court. It is possible that </t>
    </r>
    <r>
      <rPr>
        <i/>
        <sz val="10"/>
        <color theme="1"/>
        <rFont val="Inherit"/>
      </rPr>
      <t>qui tam</t>
    </r>
    <r>
      <rPr>
        <sz val="10"/>
        <color theme="1"/>
        <rFont val="Inherit"/>
      </rPr>
      <t xml:space="preserve"> lawsuits have been filed against us and that we are unaware of such filings or have been ordered by the presiding court not to discuss or disclose the filing of such lawsuits. We may be subject to liability under one or more undisclosed </t>
    </r>
    <r>
      <rPr>
        <i/>
        <sz val="10"/>
        <color theme="1"/>
        <rFont val="Inherit"/>
      </rPr>
      <t>qui tam</t>
    </r>
    <r>
      <rPr>
        <sz val="10"/>
        <color theme="1"/>
        <rFont val="Inherit"/>
      </rPr>
      <t xml:space="preserve"> cases brought pursuant to the False Claims Act.</t>
    </r>
  </si>
  <si>
    <t xml:space="preserve">It is our obligation as a participant in Medicare and other federal healthcare programs to routinely conduct audits and reviews of the accuracy of our billing systems and other regulatory compliance matters. As a result of these reviews, we have made, and will continue to make, disclosures to the HHS-OIG and the United States Centers for Medicare and Medicaid Services (“CMS”) relating to amounts we suspect represent over-payments from these programs, whether due to inaccurate billing or otherwise. Some of these disclosures have resulted in, or may result in, HealthSouth refunding amounts to Medicare or other federal healthcare programs. </t>
  </si>
  <si>
    <r>
      <t xml:space="preserve">In March 2008, we sold our corporate campus to Daniel Corporation (“Daniel”), a Birmingham, Alabama-based real estate company. The sale included a deferred purchase price component related to an incomplete 13-story building located on the property, often referred to as the Digital Hospital. Under the agreement, Daniel was obligated upon sale of its interest in the building to pay to us </t>
    </r>
    <r>
      <rPr>
        <sz val="10"/>
        <color rgb="FF000000"/>
        <rFont val="Inherit"/>
      </rPr>
      <t>40%</t>
    </r>
    <r>
      <rPr>
        <sz val="10"/>
        <color theme="1"/>
        <rFont val="Inherit"/>
      </rPr>
      <t xml:space="preserve"> of the net profit realized from the sale. In June 2013, Daniel sold the building to Trinity Medical Center. In the third quarter of 2013, we received </t>
    </r>
    <r>
      <rPr>
        <sz val="10"/>
        <color rgb="FF000000"/>
        <rFont val="Inherit"/>
      </rPr>
      <t>$10.8 million</t>
    </r>
    <r>
      <rPr>
        <sz val="10"/>
        <color theme="1"/>
        <rFont val="Inherit"/>
      </rPr>
      <t xml:space="preserve"> in cash from Daniel in connection with the sale of the building. The gain associated with this transaction is being deferred and amortized over five years, which is the remaining life of our lease agreement with Daniel for the portion of the property we continue to occupy with our corporate office, as a component of </t>
    </r>
    <r>
      <rPr>
        <i/>
        <sz val="10"/>
        <color theme="1"/>
        <rFont val="Inherit"/>
      </rPr>
      <t>General and administrative expenses</t>
    </r>
    <r>
      <rPr>
        <sz val="10"/>
        <color theme="1"/>
        <rFont val="Inherit"/>
      </rPr>
      <t>.</t>
    </r>
  </si>
  <si>
    <r>
      <t xml:space="preserve">Pursuant to legislative directives and authorizations from Congress, CMS has developed and instituted various Medicare audit programs under which CMS contracts with private companies to conduct claims and medical record audits. One type of audit contractor, the Recovery Audit Contractors, began post-payment audit processes in late 2009 for providers in general. In connection with CMS approved and announced audits related to inpatient rehabilitation facilities, we have recently received requests to review certain patient files for discharges occurring from 2010 to 2013. To date, the Medicare payments that are subject to these audit requests represent less than </t>
    </r>
    <r>
      <rPr>
        <sz val="10"/>
        <color rgb="FF000000"/>
        <rFont val="Inherit"/>
      </rPr>
      <t>1%</t>
    </r>
    <r>
      <rPr>
        <sz val="10"/>
        <color theme="1"/>
        <rFont val="Inherit"/>
      </rPr>
      <t xml:space="preserve"> of our average annual patient discharges over the past three years. However, it is too early for us to assess the ultimate scope of the review, the number of claims that might subsequently be denied, and the ultimate result of any appeal or adjudication process. </t>
    </r>
  </si>
  <si>
    <r>
      <t xml:space="preserve">As discussed in Note 19, </t>
    </r>
    <r>
      <rPr>
        <i/>
        <sz val="10"/>
        <color theme="1"/>
        <rFont val="Inherit"/>
      </rPr>
      <t>Contingencies and Other Commitments</t>
    </r>
    <r>
      <rPr>
        <sz val="10"/>
        <color theme="1"/>
        <rFont val="Inherit"/>
      </rPr>
      <t xml:space="preserve">, “Litigation Against Richard M. Scrushy,” to the consolidated financial statements accompanying the 2012 Form 10-K, we previously recorded an estimated liability for the plaintiffs in the 2004 consolidated securities action for amounts claimed by them under the 2007 comprehensive settlement of that action brought against us by our stockholders and bondholders. Specifically, this estimate related to the plaintiffs’ claim for </t>
    </r>
    <r>
      <rPr>
        <sz val="10"/>
        <color rgb="FF000000"/>
        <rFont val="Inherit"/>
      </rPr>
      <t>25%</t>
    </r>
    <r>
      <rPr>
        <sz val="10"/>
        <color theme="1"/>
        <rFont val="Inherit"/>
      </rPr>
      <t xml:space="preserve"> apportionment of any net recovery from Richard Scrushy, Ernst &amp; Young LLP, and UBS. In September 2013, these plaintiffs filed a request with the federal court overseeing the settlement to approve an agreement reached on how to calculate this apportionment obligation. As a result of this filing with the court, we recorded a noncash reduction to the liability originally recorded in 2006 for this obligation during the third quarter of 2013 through the line item </t>
    </r>
    <r>
      <rPr>
        <i/>
        <sz val="10"/>
        <color theme="1"/>
        <rFont val="Inherit"/>
      </rPr>
      <t xml:space="preserve">Government, class action, and related settlements </t>
    </r>
    <r>
      <rPr>
        <sz val="10"/>
        <color theme="1"/>
        <rFont val="Inherit"/>
      </rPr>
      <t>in our condensed consolidated statements of operations.</t>
    </r>
  </si>
  <si>
    <r>
      <t xml:space="preserve">In addition, we have resolved all claims against former officers other than Richard Scrushy who were remaining as defendants in the derivative lawsuit discussed in Note 19, </t>
    </r>
    <r>
      <rPr>
        <i/>
        <sz val="10"/>
        <color theme="1"/>
        <rFont val="Inherit"/>
      </rPr>
      <t>Contingencies and Other Commitments</t>
    </r>
    <r>
      <rPr>
        <sz val="10"/>
        <color theme="1"/>
        <rFont val="Inherit"/>
      </rPr>
      <t xml:space="preserve">, “Derivative Litigation,” to the consolidated financial statements accompanying the 2012 Form 10-K. These resolutions included the entry of final judgments against five former officers and resulted in the collection of approximately </t>
    </r>
    <r>
      <rPr>
        <sz val="10"/>
        <color rgb="FF000000"/>
        <rFont val="Inherit"/>
      </rPr>
      <t>$5 million</t>
    </r>
    <r>
      <rPr>
        <sz val="10"/>
        <color theme="1"/>
        <rFont val="Inherit"/>
      </rPr>
      <t xml:space="preserve"> during the third quarter of 2013. These collections were included in the line item </t>
    </r>
    <r>
      <rPr>
        <i/>
        <sz val="10"/>
        <color theme="1"/>
        <rFont val="Inherit"/>
      </rPr>
      <t>Government, class action, and related settlements</t>
    </r>
    <r>
      <rPr>
        <sz val="10"/>
        <color theme="1"/>
        <rFont val="Inherit"/>
      </rPr>
      <t xml:space="preserve"> in our condensed consolidated statements of operations for the three and nine months ended September 30, 2013.</t>
    </r>
  </si>
  <si>
    <t>Condensed Consolidating Financial Information</t>
  </si>
  <si>
    <t>Condensed Consolidating Financial Information [Abstract]</t>
  </si>
  <si>
    <r>
      <t xml:space="preserve">The accompanying condensed consolidating financial information has been prepared and presented pursuant to SEC Regulation S-X, Rule 3-10, “Financial Statements of Guarantors and Issuers of Guaranteed Securities Registered or Being Registered.” Each of the subsidiary guarantors is </t>
    </r>
    <r>
      <rPr>
        <sz val="10"/>
        <color rgb="FF000000"/>
        <rFont val="Inherit"/>
      </rPr>
      <t>100%</t>
    </r>
    <r>
      <rPr>
        <sz val="10"/>
        <color theme="1"/>
        <rFont val="Inherit"/>
      </rPr>
      <t xml:space="preserve"> owned by HealthSouth, and all guarantees are full and unconditional and joint and several, subject to certain customary conditions for release. HealthSouth’s investments in its consolidated subsidiaries, as well as guarantor subsidiaries’ investments in nonguarantor subsidiaries and nonguarantor subsidiaries’ investments in guarantor subsidiaries, are presented under the equity method of accounting with the related investment presented within the line items </t>
    </r>
    <r>
      <rPr>
        <i/>
        <sz val="10"/>
        <color theme="1"/>
        <rFont val="Inherit"/>
      </rPr>
      <t>Intercompany receivable</t>
    </r>
    <r>
      <rPr>
        <sz val="10"/>
        <color theme="1"/>
        <rFont val="Inherit"/>
      </rPr>
      <t xml:space="preserve"> and </t>
    </r>
    <r>
      <rPr>
        <i/>
        <sz val="10"/>
        <color theme="1"/>
        <rFont val="Inherit"/>
      </rPr>
      <t>Intercompany payable</t>
    </r>
    <r>
      <rPr>
        <sz val="10"/>
        <color theme="1"/>
        <rFont val="Inherit"/>
      </rPr>
      <t xml:space="preserve"> in the accompanying condensed consolidating balance sheets.</t>
    </r>
  </si>
  <si>
    <r>
      <t xml:space="preserve">As described in Note 8, </t>
    </r>
    <r>
      <rPr>
        <i/>
        <sz val="10"/>
        <color theme="1"/>
        <rFont val="Inherit"/>
      </rPr>
      <t>Long-term Debt</t>
    </r>
    <r>
      <rPr>
        <sz val="10"/>
        <color theme="1"/>
        <rFont val="Inherit"/>
      </rPr>
      <t xml:space="preserve">, to the consolidated financial statements accompanying the </t>
    </r>
    <r>
      <rPr>
        <sz val="10"/>
        <color rgb="FF000000"/>
        <rFont val="Inherit"/>
      </rPr>
      <t>2012</t>
    </r>
    <r>
      <rPr>
        <sz val="10"/>
        <color theme="1"/>
        <rFont val="Inherit"/>
      </rPr>
      <t xml:space="preserve"> Form 10-K, the terms of our credit agreement restrict us from declaring or paying cash dividends on our common stock unless: (1) we are not in default under our credit agreement and (2) the amount of the dividend, when added to the aggregate amount of certain other defined payments made during the same fiscal year, does not exceed certain maximum thresholds. However, as described in Note 11, </t>
    </r>
    <r>
      <rPr>
        <i/>
        <sz val="10"/>
        <color theme="1"/>
        <rFont val="Inherit"/>
      </rPr>
      <t>Convertible Perpetual Preferred Stock</t>
    </r>
    <r>
      <rPr>
        <sz val="10"/>
        <color theme="1"/>
        <rFont val="Inherit"/>
      </rPr>
      <t xml:space="preserve">, to the consolidated financial statements accompanying the </t>
    </r>
    <r>
      <rPr>
        <sz val="10"/>
        <color rgb="FF000000"/>
        <rFont val="Inherit"/>
      </rPr>
      <t>2012</t>
    </r>
    <r>
      <rPr>
        <sz val="10"/>
        <color theme="1"/>
        <rFont val="Inherit"/>
      </rPr>
      <t xml:space="preserve"> Form 10-K, our preferred stock generally provides for the payment of cash dividends, subject to certain limitations.</t>
    </r>
  </si>
  <si>
    <r>
      <t xml:space="preserve">During the third quarter of 2013, certain wholly owned subsidiaries of HealthSouth made a dividend or distribution of available cash, including intercompany receivable balances, to their parents. In addition, HealthSouth made contributions to certain wholly owned subsidiaries. These dividends, distributions, and contributions impacted the </t>
    </r>
    <r>
      <rPr>
        <i/>
        <sz val="10"/>
        <color theme="1"/>
        <rFont val="Inherit"/>
      </rPr>
      <t>Intercompany receivable</t>
    </r>
    <r>
      <rPr>
        <sz val="10"/>
        <color theme="1"/>
        <rFont val="Inherit"/>
      </rPr>
      <t xml:space="preserve">, </t>
    </r>
    <r>
      <rPr>
        <i/>
        <sz val="10"/>
        <color theme="1"/>
        <rFont val="Inherit"/>
      </rPr>
      <t>Intercompany payable</t>
    </r>
    <r>
      <rPr>
        <sz val="10"/>
        <color theme="1"/>
        <rFont val="Inherit"/>
      </rPr>
      <t xml:space="preserve">, and </t>
    </r>
    <r>
      <rPr>
        <i/>
        <sz val="10"/>
        <color theme="1"/>
        <rFont val="Inherit"/>
      </rPr>
      <t>HealthSouth shareholders’ equity</t>
    </r>
    <r>
      <rPr>
        <sz val="10"/>
        <color theme="1"/>
        <rFont val="Inherit"/>
      </rPr>
      <t xml:space="preserve"> line items in the accompanying condensed consolidating balance sheet as of September 30, 2013 but had no impact on the consolidated financial statements of HealthSouth Corporation.</t>
    </r>
  </si>
  <si>
    <t>Three Months Ended September 30, 2013</t>
  </si>
  <si>
    <t>HealthSouth Corporation</t>
  </si>
  <si>
    <t>Guarantor Subsidiaries</t>
  </si>
  <si>
    <t>Nonguarantor Subsidiaries</t>
  </si>
  <si>
    <t>Eliminating Entries</t>
  </si>
  <si>
    <t>HealthSouth Consolidated</t>
  </si>
  <si>
    <t>(In Millions)</t>
  </si>
  <si>
    <t>(17.9</t>
  </si>
  <si>
    <t>(5.6</t>
  </si>
  <si>
    <t>(2.4</t>
  </si>
  <si>
    <t>(8.0</t>
  </si>
  <si>
    <t>(8.5</t>
  </si>
  <si>
    <t>(5.8</t>
  </si>
  <si>
    <t>(21.3</t>
  </si>
  <si>
    <t>Professional fees—accounting, tax, and legal</t>
  </si>
  <si>
    <t>(0.3</t>
  </si>
  <si>
    <t>(1.7</t>
  </si>
  <si>
    <t>(2.0</t>
  </si>
  <si>
    <t>Equity in net income of consolidated affiliates</t>
  </si>
  <si>
    <t>(59.7</t>
  </si>
  <si>
    <t>(5.5</t>
  </si>
  <si>
    <t>Management fees</t>
  </si>
  <si>
    <t>(25.2</t>
  </si>
  <si>
    <t>Income from continuing operations before income tax (benefit) expense</t>
  </si>
  <si>
    <t>(65.2</t>
  </si>
  <si>
    <t>Provision for income tax (benefit) expense</t>
  </si>
  <si>
    <t>Loss from discontinued operations, net of tax</t>
  </si>
  <si>
    <t>(0.1</t>
  </si>
  <si>
    <t>Three Months Ended September 30, 2012</t>
  </si>
  <si>
    <t>(15.5</t>
  </si>
  <si>
    <t>(4.7</t>
  </si>
  <si>
    <t>(2.3</t>
  </si>
  <si>
    <t>(7.0</t>
  </si>
  <si>
    <t>(3.4</t>
  </si>
  <si>
    <t>(7.9</t>
  </si>
  <si>
    <t>(4.2</t>
  </si>
  <si>
    <t>(3.5</t>
  </si>
  <si>
    <t>(0.7</t>
  </si>
  <si>
    <t>(5.0</t>
  </si>
  <si>
    <t>(6.1</t>
  </si>
  <si>
    <t>(1.4</t>
  </si>
  <si>
    <t>(1.9</t>
  </si>
  <si>
    <t>(68.1</t>
  </si>
  <si>
    <t>(4.8</t>
  </si>
  <si>
    <t>(23.9</t>
  </si>
  <si>
    <t>(72.9</t>
  </si>
  <si>
    <t>Nine Months Ended September 30, 2013</t>
  </si>
  <si>
    <t>(52.2</t>
  </si>
  <si>
    <t>(15.6</t>
  </si>
  <si>
    <t>(6.8</t>
  </si>
  <si>
    <t>(22.4</t>
  </si>
  <si>
    <t>(10.9</t>
  </si>
  <si>
    <t>(25.0</t>
  </si>
  <si>
    <t>(16.3</t>
  </si>
  <si>
    <t>(23.3</t>
  </si>
  <si>
    <t>(1.0</t>
  </si>
  <si>
    <t>(2.7</t>
  </si>
  <si>
    <t>(3.2</t>
  </si>
  <si>
    <t>(2.5</t>
  </si>
  <si>
    <t>(8.2</t>
  </si>
  <si>
    <t>(243.3</t>
  </si>
  <si>
    <t>(22.3</t>
  </si>
  <si>
    <t>(76.6</t>
  </si>
  <si>
    <t>(265.6</t>
  </si>
  <si>
    <t>(114.5</t>
  </si>
  <si>
    <t>(17.8</t>
  </si>
  <si>
    <t>Income (loss) from discontinued operations, net of tax</t>
  </si>
  <si>
    <t>Nine Months Ended September 30, 2012</t>
  </si>
  <si>
    <t>(43.8</t>
  </si>
  <si>
    <t>(0.2</t>
  </si>
  <si>
    <t>(13.9</t>
  </si>
  <si>
    <t>(19.8</t>
  </si>
  <si>
    <t>(10.2</t>
  </si>
  <si>
    <t>(21.1</t>
  </si>
  <si>
    <t>(12.5</t>
  </si>
  <si>
    <t>(1.1</t>
  </si>
  <si>
    <t>(5.1</t>
  </si>
  <si>
    <t>(2.1</t>
  </si>
  <si>
    <t>(7.4</t>
  </si>
  <si>
    <t>(6.4</t>
  </si>
  <si>
    <t>(9.7</t>
  </si>
  <si>
    <t>(206.2</t>
  </si>
  <si>
    <t>(72.6</t>
  </si>
  <si>
    <t>(221.8</t>
  </si>
  <si>
    <t>(46.7</t>
  </si>
  <si>
    <t>Income from discontinued operations, net of tax</t>
  </si>
  <si>
    <t>Assets</t>
  </si>
  <si>
    <t>Accounts receivable, net</t>
  </si>
  <si>
    <t>(35.8</t>
  </si>
  <si>
    <t>Intercompany receivable</t>
  </si>
  <si>
    <t>(1,425.1</t>
  </si>
  <si>
    <t>(1,460.9</t>
  </si>
  <si>
    <t>Liabilities and Shareholders’ Equity</t>
  </si>
  <si>
    <t>Intercompany payable</t>
  </si>
  <si>
    <t>(621.1</t>
  </si>
  <si>
    <t>(656.9</t>
  </si>
  <si>
    <t>Shareholders’ equity:</t>
  </si>
  <si>
    <t>HealthSouth shareholders’ equity</t>
  </si>
  <si>
    <t>(804.0</t>
  </si>
  <si>
    <t>Total shareholders’ equity</t>
  </si>
  <si>
    <t>Total liabilities and shareholders’ equity</t>
  </si>
  <si>
    <t>(17.5</t>
  </si>
  <si>
    <t>(1,244.4</t>
  </si>
  <si>
    <t>(1,261.9</t>
  </si>
  <si>
    <t>Liabilities and Shareholders’ Equity (Deficit)</t>
  </si>
  <si>
    <t>(1,537.0</t>
  </si>
  <si>
    <t>(1,554.5</t>
  </si>
  <si>
    <t>Shareholders’ equity (deficit):</t>
  </si>
  <si>
    <t>HealthSouth shareholders’ equity (deficit)</t>
  </si>
  <si>
    <t>(693.6</t>
  </si>
  <si>
    <t>Total shareholders’ equity (deficit)</t>
  </si>
  <si>
    <t>(581.1</t>
  </si>
  <si>
    <t>Total liabilities and shareholders’ equity (deficit)</t>
  </si>
  <si>
    <t>(5.2</t>
  </si>
  <si>
    <t>(142.3</t>
  </si>
  <si>
    <t>(19.3</t>
  </si>
  <si>
    <t>(166.8</t>
  </si>
  <si>
    <t>(7.6</t>
  </si>
  <si>
    <t>(28.9</t>
  </si>
  <si>
    <t>(8.1</t>
  </si>
  <si>
    <t>(3.7</t>
  </si>
  <si>
    <t>(3.9</t>
  </si>
  <si>
    <t>Net cash provided by (used in) investing activities</t>
  </si>
  <si>
    <t>(179.8</t>
  </si>
  <si>
    <t>(18.0</t>
  </si>
  <si>
    <t>(197.2</t>
  </si>
  <si>
    <t>(1.5</t>
  </si>
  <si>
    <t>(112.0</t>
  </si>
  <si>
    <t>(8.6</t>
  </si>
  <si>
    <t>(234.1</t>
  </si>
  <si>
    <t>(34.1</t>
  </si>
  <si>
    <t>Change in intercompany advances</t>
  </si>
  <si>
    <t>(27.5</t>
  </si>
  <si>
    <t>(43.0</t>
  </si>
  <si>
    <t>(141.2</t>
  </si>
  <si>
    <t>(34.2</t>
  </si>
  <si>
    <t>(64.6</t>
  </si>
  <si>
    <t>(240.0</t>
  </si>
  <si>
    <t>(69.7</t>
  </si>
  <si>
    <t>(67.8</t>
  </si>
  <si>
    <t>(76.3</t>
  </si>
  <si>
    <t>(32.9</t>
  </si>
  <si>
    <t>(112.5</t>
  </si>
  <si>
    <t>(9.5</t>
  </si>
  <si>
    <t>(3.0</t>
  </si>
  <si>
    <t>(15.7</t>
  </si>
  <si>
    <t>(3.1</t>
  </si>
  <si>
    <t>(13.0</t>
  </si>
  <si>
    <t>(79.4</t>
  </si>
  <si>
    <t>(31.9</t>
  </si>
  <si>
    <t>(124.3</t>
  </si>
  <si>
    <t>(7.3</t>
  </si>
  <si>
    <t>(100.4</t>
  </si>
  <si>
    <t>(101.3</t>
  </si>
  <si>
    <t>(245.0</t>
  </si>
  <si>
    <t>(6.6</t>
  </si>
  <si>
    <t>(8.9</t>
  </si>
  <si>
    <t>(46.0</t>
  </si>
  <si>
    <t>(18.9</t>
  </si>
  <si>
    <t>(37.6</t>
  </si>
  <si>
    <t>(95.0</t>
  </si>
  <si>
    <t>(30.4</t>
  </si>
  <si>
    <t>Net cash provided by (used in) financing activities</t>
  </si>
  <si>
    <t>(102.5</t>
  </si>
  <si>
    <t>(67.9</t>
  </si>
  <si>
    <t>(44.8</t>
  </si>
  <si>
    <t>Increase (decrease) in cash and cash equivalents</t>
  </si>
  <si>
    <t>Basis of Presentation (Policies)</t>
  </si>
  <si>
    <t>Net Operating Revenues Policy</t>
  </si>
  <si>
    <t>Basis of Presentation (Tables)</t>
  </si>
  <si>
    <t>Basis of Presentation [Abstract]</t>
  </si>
  <si>
    <t>Concentration of Net Operating Revenues by Payor</t>
  </si>
  <si>
    <t>Business Combinations (Tables)</t>
  </si>
  <si>
    <t>Schedule of Assets Acquired and Liabilities Assumed at the Acquisition Date</t>
  </si>
  <si>
    <t>Summary of Actual and Pro Forma Results of Operations for Acquisitions</t>
  </si>
  <si>
    <t>The following table summarizes the results of operations of the above mentioned transaction from the date of acquisition included in our consolidated results of operations and the results of operations of the combined entity had the date of the acquisition been January 1, 2012 (in millions):</t>
  </si>
  <si>
    <t>Schedule of Noncash or Part Noncash Acquisitions</t>
  </si>
  <si>
    <t>Investments in and Advances to Nonconsolidated Affiliates (Tables)</t>
  </si>
  <si>
    <t>Schedule of Combined Results of Operations of Equity Method Affiliates</t>
  </si>
  <si>
    <t>Long-term Debt (Tables)</t>
  </si>
  <si>
    <t>Schedule of Outstanding Long-term Debt</t>
  </si>
  <si>
    <t>Schedule of Debt Maturities</t>
  </si>
  <si>
    <t>Redeemable Noncontrolling Interests (Tables)</t>
  </si>
  <si>
    <t>Redeemable Noncontrolling Interest [Line Items]</t>
  </si>
  <si>
    <t>Redeemable Noncontrolling Interest</t>
  </si>
  <si>
    <t>Reconciliation of Noncontrolling Interests</t>
  </si>
  <si>
    <t>Fair Value Measurements (Tables)</t>
  </si>
  <si>
    <t>Schedule of Fair Value, Assets and Liabilities Measured on a Recurring Basis</t>
  </si>
  <si>
    <t>Schedule of Carrying Amounts and Estimated Fair Values, Financial Instruments</t>
  </si>
  <si>
    <t>The carrying amounts and estimated fair values for all of our other financial instruments are presented in the following table (in millions):</t>
  </si>
  <si>
    <t>Income Taxes (Tables)</t>
  </si>
  <si>
    <t>Summary of Income Tax Contingencies</t>
  </si>
  <si>
    <t>Earnings per Common Share (Tables)</t>
  </si>
  <si>
    <t>Schedule of Error Corrections and Prior Period Adjustments</t>
  </si>
  <si>
    <t>Computation of Basic and Diluted Earnings Per Common Share</t>
  </si>
  <si>
    <t>Reconciliation of Weighted Average Number of Shares Outstanding</t>
  </si>
  <si>
    <t>Condensed Consolidating Financial Information (Tables)</t>
  </si>
  <si>
    <t>Condensed Consolidating Statement of Operations</t>
  </si>
  <si>
    <t>Condensed Consolidating Balance Sheet</t>
  </si>
  <si>
    <t>Condensed Consolidating Statement of Cash Flows</t>
  </si>
  <si>
    <t>Basis of Presentation - Table 1 (Details)</t>
  </si>
  <si>
    <t>Workersâ€™ compensation</t>
  </si>
  <si>
    <t>Basis of Presentation - Textual (Details) (USD $)</t>
  </si>
  <si>
    <t>12 Months Ended</t>
  </si>
  <si>
    <t>Basis of Presentation (Textual) [Abstract]</t>
  </si>
  <si>
    <t>Total liabilities decreased due to reclassification adjustment</t>
  </si>
  <si>
    <t>Shareholders' equity decreased due to reclassification adjustment</t>
  </si>
  <si>
    <t>Total assets increased due to reclassification adjustment</t>
  </si>
  <si>
    <t>Temporary equity increased due to reclassification adjustment</t>
  </si>
  <si>
    <t>Business Combinations - Table 1 (Details) (USD $)</t>
  </si>
  <si>
    <t>Apr. 30, 2013</t>
  </si>
  <si>
    <t>Jun. 30, 2013</t>
  </si>
  <si>
    <t>Noncompete Agreements [Member]</t>
  </si>
  <si>
    <t>Trade Names [Member]</t>
  </si>
  <si>
    <t>Certificate of Need [Member]</t>
  </si>
  <si>
    <t>Business Acquisition [Line Items]</t>
  </si>
  <si>
    <t>Identifiable intangible assets</t>
  </si>
  <si>
    <t>Useful Lives of Acquired Finite-Lived Intangible Assets [Abstract]</t>
  </si>
  <si>
    <t>Acquired Finite-lived Intangible Asset, Weighted Average Useful Life</t>
  </si>
  <si>
    <t>5 years</t>
  </si>
  <si>
    <t>20 years</t>
  </si>
  <si>
    <t>Business Combinations - Table 2 (Details) (USD $)</t>
  </si>
  <si>
    <t>6 Months Ended</t>
  </si>
  <si>
    <t>Acquired entities only: Actual from acquisition date to September 30, 2013, Net Operating Revenues</t>
  </si>
  <si>
    <t>Acquired entities only: Actual from acquisition date to September 30, 2013, Net Income Attributable to HealthSouth</t>
  </si>
  <si>
    <t>Combined entity: Supplemental pro forma (unaudited), Net Operating Revenues</t>
  </si>
  <si>
    <t>Combined entity: Supplemental pro forma (unaudited), Net Income Attributable to HealthSouth</t>
  </si>
  <si>
    <t>Business Combinations - Table 3 (Details) (USD $)</t>
  </si>
  <si>
    <t>Net Cash Paid For All Acquisitions During Each Period Presented</t>
  </si>
  <si>
    <t>Goodwill, Acquired During Period</t>
  </si>
  <si>
    <t>Noncash or Part Noncash Acquisition, Liabilities Assumed</t>
  </si>
  <si>
    <t>Noncash or Part Noncash Acquisition, Intangible Assets Acquired</t>
  </si>
  <si>
    <t>Payments to Acquire Businesses, Net of Cash Acquired</t>
  </si>
  <si>
    <t>Business Combinations - Textual (Details) (USD $)</t>
  </si>
  <si>
    <t>Walton Rehabilitation Hospital [Member]</t>
  </si>
  <si>
    <t>Business Acquisition (Textual) [Abstract]</t>
  </si>
  <si>
    <t>Number of Hospital Beds Acquired</t>
  </si>
  <si>
    <t>Investments In and Advances to Nonconsolidated Affiliates - Table 1 (Details) (USD $)</t>
  </si>
  <si>
    <t>Equity Method Investment, Summarized Financial Information, Income Statement [Abstract]</t>
  </si>
  <si>
    <t>Investments in and Advances to Nonconsolidated Affiliates - Textual (Details) (USD $)</t>
  </si>
  <si>
    <t>facilities</t>
  </si>
  <si>
    <t>Investments In and Advances to Nonconsolidated Affiliates (Textual) [Abstract]</t>
  </si>
  <si>
    <t>Investments In and Advances To Nonconsolidated Affiliates</t>
  </si>
  <si>
    <t>Number of Partially Owned Subsidiaries, Nonconsolidated</t>
  </si>
  <si>
    <t>Number of General or Limited Partnerships, Limited Liability Companies, or Joint Ventures, Nonconsolidated</t>
  </si>
  <si>
    <t>Minimum [Member]</t>
  </si>
  <si>
    <t>Nonconsolidated Affiliates, Ownership Percentage</t>
  </si>
  <si>
    <t>Maximum [Member]</t>
  </si>
  <si>
    <t>Long-term Debt - Table 1 (Details) (USD $)</t>
  </si>
  <si>
    <t>Advances Under Revolving Credit Facility</t>
  </si>
  <si>
    <t>Other Notes Payable</t>
  </si>
  <si>
    <t>Capital Lease Obligations</t>
  </si>
  <si>
    <t>Total debt and capital lease obligations</t>
  </si>
  <si>
    <t>7.75% Senior Notes Due 2022 [Member]</t>
  </si>
  <si>
    <t>Senior Notes</t>
  </si>
  <si>
    <t>7.25% Senior Notes due 2018 [Member]</t>
  </si>
  <si>
    <t>8.125% Senior Notes Due 2020 [Member]</t>
  </si>
  <si>
    <t>5.75% Senior Notes Due 2024 [Member]</t>
  </si>
  <si>
    <t>Long-term Debt - Table 2 (Details) (USD $)</t>
  </si>
  <si>
    <t>Long-term Debt by Maturity</t>
  </si>
  <si>
    <t>Face Amount [Member]</t>
  </si>
  <si>
    <t>Net Amount [Member]</t>
  </si>
  <si>
    <t>Long-term Debt - Textual (Details) (USD $)</t>
  </si>
  <si>
    <t>Dec. 31, 2013</t>
  </si>
  <si>
    <t>Subsequent Event [Member]</t>
  </si>
  <si>
    <t>7.25% and 7.75% Senior Notes due 2018 and 2022, Respectively [Member]</t>
  </si>
  <si>
    <t>Oct. 29, 2013</t>
  </si>
  <si>
    <t>7.75% Senior Notes due 2022 [Member]</t>
  </si>
  <si>
    <t>2013 Credit Agreement [Member]</t>
  </si>
  <si>
    <t>Long Term Debt (Textual) [ Abstract]</t>
  </si>
  <si>
    <t>Senior secured leverage ratio maximum</t>
  </si>
  <si>
    <t>Oustanding principal amount of Senior Notes to be redeemed</t>
  </si>
  <si>
    <t>Debt Instrument, Interest Rate, Stated Percentage</t>
  </si>
  <si>
    <t>Senior Notes, Repurchase Amount, Board Approval</t>
  </si>
  <si>
    <t>Senior Notes, Repurchase Price, Board Approval</t>
  </si>
  <si>
    <t>Repayments of Long-term Debt</t>
  </si>
  <si>
    <t>Total outstanding principal amount of Senior Notes to be retired</t>
  </si>
  <si>
    <t>Loss on Extinguishment of Debt</t>
  </si>
  <si>
    <t>Redeemable Noncontrolling Interests - Textual (Details) (USD $)</t>
  </si>
  <si>
    <t>Dec. 31, 2009</t>
  </si>
  <si>
    <t>Altoona [Member]</t>
  </si>
  <si>
    <t>Dec. 31, 2008</t>
  </si>
  <si>
    <t>Mar. 31, 2013</t>
  </si>
  <si>
    <t>Jonesboro [Member]</t>
  </si>
  <si>
    <t>Affiliates Ownership Percentage</t>
  </si>
  <si>
    <t>Affiliates Ownership Percentage, Reduction</t>
  </si>
  <si>
    <t>Increase In Goodwill</t>
  </si>
  <si>
    <t>Redeemable Noncontrolling Interests - Table 1 (Details) (USD $)</t>
  </si>
  <si>
    <t>Altoona and Jonesboro [Member]</t>
  </si>
  <si>
    <t>Net Income attributable to noncontrolling interest</t>
  </si>
  <si>
    <t>Redeemable Noncontrolling Interests - Table 2 (Details) (USD $)</t>
  </si>
  <si>
    <t>Net income attributable to redeemable noncontrolling interest</t>
  </si>
  <si>
    <t>Fair Value Measurements - Table 1 (Details) (Restricted Marketable Securities [Member], USD $)</t>
  </si>
  <si>
    <t>Other Current Assets [Member]</t>
  </si>
  <si>
    <t>Fair Value, Assets and Liabilities Measured on Recurring Basis [Abstract]</t>
  </si>
  <si>
    <t>Restricted Marketable Securities, Fair Value</t>
  </si>
  <si>
    <t>Fair Value Measurements, Valuation Techniques</t>
  </si>
  <si>
    <t>Other Current Assets [Member] | Fair Value, Inputs, Level 1 [Member]</t>
  </si>
  <si>
    <t>Other Current Assets [Member] | Fair Value, Inputs, Level 2 [Member]</t>
  </si>
  <si>
    <t>Other Current Assets [Member] | Fair Value, Inputs, Level 3 [Member]</t>
  </si>
  <si>
    <t>Other Long-term Assets [Member]</t>
  </si>
  <si>
    <t>Other Long-term Assets [Member] | Fair Value, Inputs, Level 1 [Member]</t>
  </si>
  <si>
    <t>Other Long-term Assets [Member] | Fair Value, Inputs, Level 2 [Member]</t>
  </si>
  <si>
    <t>Other Long-term Assets [Member] | Fair Value, Inputs, Level 3 [Member]</t>
  </si>
  <si>
    <t>Fair Value Measurements - Table 2 (Details) (USD $)</t>
  </si>
  <si>
    <t>Carrying Amounts and Estimated Fair Values, Financial Instruments [Abstract]</t>
  </si>
  <si>
    <t>Revolving Credit Facility [Member] | Carrying Amount [Member]</t>
  </si>
  <si>
    <t>Revolving Credit Facility [Member] | Estimated Fair Value [Member]</t>
  </si>
  <si>
    <t>Advances Under Revolving Credit Facility, Fair Value</t>
  </si>
  <si>
    <t>7.25% Senior Notes due 2018 [Member] | Carrying Amount [Member]</t>
  </si>
  <si>
    <t>7.25% Senior Notes due 2018 [Member] | Estimated Fair Value [Member]</t>
  </si>
  <si>
    <t>Senior Notes, Fair Value</t>
  </si>
  <si>
    <t>8.125% Senior Notes due 2020 [Member]</t>
  </si>
  <si>
    <t>8.125% Senior Notes due 2020 [Member] | Carrying Amount [Member]</t>
  </si>
  <si>
    <t>8.125% Senior Notes due 2020 [Member] | Estimated Fair Value [Member]</t>
  </si>
  <si>
    <t>7.75% Senior Notes due 2022 [Member] | Carrying Amount [Member]</t>
  </si>
  <si>
    <t>7.75% Senior Notes due 2022 [Member] | Estimated Fair Value [Member]</t>
  </si>
  <si>
    <t>5.75% Senior Notes Due 2024 [Member] | Carrying Amount [Member]</t>
  </si>
  <si>
    <t>5.75% Senior Notes Due 2024 [Member] | Estimated Fair Value [Member]</t>
  </si>
  <si>
    <t>Other Notes Payable [Member] | Carrying Amount [Member]</t>
  </si>
  <si>
    <t>Other Notes Payable [Member] | Estimated Fair Value [Member]</t>
  </si>
  <si>
    <t>Other Notes Payable, Fair Value</t>
  </si>
  <si>
    <t>Letters of Credit [Member] | Carrying Amount [Member]</t>
  </si>
  <si>
    <t>Letters of Credit</t>
  </si>
  <si>
    <t>Letters of Credit [Member] | Estimated Fair Value [Member]</t>
  </si>
  <si>
    <t>Letters of Credit, Fair Value</t>
  </si>
  <si>
    <t>Fair Value Measurements - Textual (Details) (USD $)</t>
  </si>
  <si>
    <t>Equity Method Investment, Realized Gain (Loss) on Disposal</t>
  </si>
  <si>
    <t>Impairment of Long-Lived Assets to be Disposed of</t>
  </si>
  <si>
    <t>Share-Based Payments - Textual (Details)</t>
  </si>
  <si>
    <t>Restricted Stock [Member]</t>
  </si>
  <si>
    <t>Share-based Compensation (Textual) [Abstract]</t>
  </si>
  <si>
    <t>Restricted Stock Awards Issued</t>
  </si>
  <si>
    <t>Restricted Stock Awards Issued, Service Requirement Only</t>
  </si>
  <si>
    <t>Stock Options [Member]</t>
  </si>
  <si>
    <t>Stock Options Granted</t>
  </si>
  <si>
    <t>Income Taxes - Table (Details) (USD $)</t>
  </si>
  <si>
    <t>Gross Unrecognized Income Tax Benefits [Abstract]</t>
  </si>
  <si>
    <t>Unrecognized Tax Benefits, Beginning Balance</t>
  </si>
  <si>
    <t>Unrecognized Tax Benefits, Increases Resulting from Prior Period Tax Positions</t>
  </si>
  <si>
    <t>Unrecognized Tax Benefits, Decreases Resulting from Settlements with Taxing Authorities</t>
  </si>
  <si>
    <t>Unrecognized Tax Benefits, Ending Balance</t>
  </si>
  <si>
    <t>Unrecognized Tax Benefits, Income Tax Penalties and Interest Accrued [Abstract]</t>
  </si>
  <si>
    <t>Unrecognized Tax Benefits, Income Tax Penalties and Interest Accrued, Beginning Balance</t>
  </si>
  <si>
    <t>Unrecognized Tax Benefits, Income Tax Penalties and Interest Accrued Increases Resulting from Prior Period Tax Positions</t>
  </si>
  <si>
    <t>Unrecognized Tax Benefits Income Tax Penalties and Interest Accrued Decreases Resulting from Settlements with Taxing Authorities</t>
  </si>
  <si>
    <t>Unrecognized Tax Benefits, Income Tax Penalties and Interest Accrued, Ending Balance</t>
  </si>
  <si>
    <t>Income Taxes - Textual (Details) (USD $)</t>
  </si>
  <si>
    <t>1 Months Ended</t>
  </si>
  <si>
    <t>Federal</t>
  </si>
  <si>
    <t>Income Tax Contingency [Line Items]</t>
  </si>
  <si>
    <t>Income Tax Benefit Associated with Tax Settlements</t>
  </si>
  <si>
    <t>Increase (Decrease) Net Operating Loss Carryforward, Gross</t>
  </si>
  <si>
    <t>Income Tax Reconciliation, Change in Deferred Tax Assets Valuation Allowance</t>
  </si>
  <si>
    <t>Net Deferred Tax Assets, Total</t>
  </si>
  <si>
    <t>Deferred Tax Assets, Valuation Allowance</t>
  </si>
  <si>
    <t>Deferred Tax Assets, Operating Loss Carryforwards</t>
  </si>
  <si>
    <t>Operating Loss Carryforwards</t>
  </si>
  <si>
    <t>Excess Tax Benefits From Share-Based Compensation</t>
  </si>
  <si>
    <t>Unrecognized Tax Benefits, Reductions Resulting from Lapse of Applicable Statute of Limitations And Settlements With Taxing Authorities</t>
  </si>
  <si>
    <t>Gross Unrecognized Tax Benefits</t>
  </si>
  <si>
    <t>Earnings per Common Share - Table 1 (Details) (USD $)</t>
  </si>
  <si>
    <t>Mar. 31, 2012</t>
  </si>
  <si>
    <t>Dec. 31, 2011</t>
  </si>
  <si>
    <t>Sep. 30, 2011</t>
  </si>
  <si>
    <t>Jun. 30, 2011</t>
  </si>
  <si>
    <t>Mar. 31, 2011</t>
  </si>
  <si>
    <t>Dec. 31, 2010</t>
  </si>
  <si>
    <t>Scenario, Previously Reported [Member]</t>
  </si>
  <si>
    <t>Earnings per Common Share - Table 2 (Details) (USD $)</t>
  </si>
  <si>
    <t>Numerator</t>
  </si>
  <si>
    <t>Denominator</t>
  </si>
  <si>
    <t>Earnings per Common Share - Table 3 (Details)</t>
  </si>
  <si>
    <t>Earnings per Common Share - Textual (Details) (USD $)</t>
  </si>
  <si>
    <t>Jul. 31, 2013</t>
  </si>
  <si>
    <t>Feb. 28, 2013</t>
  </si>
  <si>
    <t>Oct. 31, 2011</t>
  </si>
  <si>
    <t>Oct. 31, 2013</t>
  </si>
  <si>
    <t>Earnings per Common Share (Textual) [Abstract]</t>
  </si>
  <si>
    <t>Antidilutive Securities Excluded from Computation of Earnings Per Share</t>
  </si>
  <si>
    <t>Stock Repurchase Program, Authorized Amount</t>
  </si>
  <si>
    <t>Repurchase of common stock, Shares</t>
  </si>
  <si>
    <t>Treasury Stock Acquired, Average Cost Per Share</t>
  </si>
  <si>
    <t>Repurchase of common stock</t>
  </si>
  <si>
    <t>Contingencies and Other Commitments (Details) (USD $)</t>
  </si>
  <si>
    <t>Mar. 31, 2008</t>
  </si>
  <si>
    <t>Jun. 30, 2009</t>
  </si>
  <si>
    <t>Litigation, Former CEO [Member]</t>
  </si>
  <si>
    <t>Dec. 31, 2004</t>
  </si>
  <si>
    <t>Litigation, General Medicine [Member]</t>
  </si>
  <si>
    <t>Dec. 31, 1995</t>
  </si>
  <si>
    <t>Sep. 30, 2010</t>
  </si>
  <si>
    <t>Litigation, Sulton [Member]</t>
  </si>
  <si>
    <t>HHS-OIG Investigation [Member]</t>
  </si>
  <si>
    <t>Mar. 04, 2013</t>
  </si>
  <si>
    <t>RAC Audits [Member]</t>
  </si>
  <si>
    <t>Dec. 31, 2007</t>
  </si>
  <si>
    <t>Securities Litigation Settlement [Member]</t>
  </si>
  <si>
    <t>Litigation, Former Officers [Member]</t>
  </si>
  <si>
    <t>Contingencies (Textual) [Abstract]</t>
  </si>
  <si>
    <t>Litigation Settlement, Gross</t>
  </si>
  <si>
    <t>Long-term Purchase Commitment, Time Period</t>
  </si>
  <si>
    <t>three years</t>
  </si>
  <si>
    <t>Consent Judgment Awarded to Plaintiff</t>
  </si>
  <si>
    <t>Annual Percentage Rate</t>
  </si>
  <si>
    <t>Litigation Settlement, Consideration</t>
  </si>
  <si>
    <t>Damages Awarded, Plaintiff</t>
  </si>
  <si>
    <t>Number of hospitals that received subpoenas</t>
  </si>
  <si>
    <t>Compliance Threshold Under Health Care Act</t>
  </si>
  <si>
    <t>Number of patient medical records requested for each hospital in subpoenas</t>
  </si>
  <si>
    <t>Percentage of Net Profit Due Company from Hospital Building Sale</t>
  </si>
  <si>
    <t>Percentage of average annual patient discharges requested for review, less than</t>
  </si>
  <si>
    <t>Net Recoveries Percentage Owed to Federal Plaintiffs</t>
  </si>
  <si>
    <t>Gain Due To Collection From Former Officers</t>
  </si>
  <si>
    <t>Condensed Consolidating Financial Information - Income Statement Tables (Details) (USD $)</t>
  </si>
  <si>
    <t>Condensed Consolidating Statements of Operations</t>
  </si>
  <si>
    <t>HealthSouth Corporation [Member]</t>
  </si>
  <si>
    <t>Guarantor Subsidiaries [Member]</t>
  </si>
  <si>
    <t>Non-Guarantor Subsidiaries [Member]</t>
  </si>
  <si>
    <t>Eliminating Entries [Member]</t>
  </si>
  <si>
    <t>Condensed Consolidating Financial Information - Balance Sheet Tables (Details) (USD $)</t>
  </si>
  <si>
    <t>Accounts receivable, net of allowance for doubtful accounts</t>
  </si>
  <si>
    <t>Shareholders' equity (deficit):</t>
  </si>
  <si>
    <t>Condensed Consolidating Financial Information - Cash Flow Statement Tables (Details) (USD $)</t>
  </si>
  <si>
    <t>Condensed Consolidating Statements of Cash Flows</t>
  </si>
  <si>
    <t>Condensed Consolidating Financial Information (Textual) [Abstract]</t>
  </si>
  <si>
    <t>HealthSouth ownership percentage of subsidiary guaranto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i/>
      <sz val="10"/>
      <color rgb="FF000000"/>
      <name val="Times New Roman"/>
      <family val="1"/>
    </font>
    <font>
      <b/>
      <u/>
      <sz val="10"/>
      <color theme="1"/>
      <name val="Inherit"/>
    </font>
    <font>
      <b/>
      <sz val="7"/>
      <color theme="1"/>
      <name val="Inherit"/>
    </font>
    <font>
      <sz val="7"/>
      <color theme="1"/>
      <name val="Inherit"/>
    </font>
    <font>
      <sz val="10"/>
      <color rgb="FF0000FF"/>
      <name val="Inherit"/>
    </font>
    <font>
      <sz val="9"/>
      <color theme="1"/>
      <name val="Inherit"/>
    </font>
    <font>
      <b/>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3" xfId="0" applyFont="1" applyBorder="1" applyAlignment="1">
      <alignment horizontal="right" wrapText="1"/>
    </xf>
    <xf numFmtId="0" fontId="20" fillId="0" borderId="13"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xf>
    <xf numFmtId="0" fontId="22"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0" xfId="0" applyFont="1" applyAlignment="1">
      <alignmen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1"/>
    </xf>
    <xf numFmtId="4" fontId="20" fillId="0" borderId="0" xfId="0" applyNumberFormat="1" applyFont="1" applyAlignment="1">
      <alignment horizontal="right" wrapText="1"/>
    </xf>
    <xf numFmtId="4" fontId="20" fillId="33" borderId="0" xfId="0" applyNumberFormat="1" applyFont="1" applyFill="1" applyAlignment="1">
      <alignment horizontal="right" wrapText="1"/>
    </xf>
    <xf numFmtId="0" fontId="20" fillId="0" borderId="0" xfId="0" applyFont="1" applyAlignment="1">
      <alignment horizontal="left" wrapText="1" indent="5"/>
    </xf>
    <xf numFmtId="0" fontId="20" fillId="0" borderId="12" xfId="0" applyFont="1" applyBorder="1" applyAlignment="1">
      <alignment wrapText="1"/>
    </xf>
    <xf numFmtId="15" fontId="19" fillId="0" borderId="10" xfId="0" applyNumberFormat="1"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2"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5"/>
    </xf>
    <xf numFmtId="0" fontId="20" fillId="0" borderId="0" xfId="0" applyFont="1" applyAlignment="1">
      <alignment horizontal="left" vertical="top" wrapText="1"/>
    </xf>
    <xf numFmtId="0" fontId="19" fillId="0" borderId="0" xfId="0" applyFont="1" applyAlignment="1">
      <alignment horizontal="center" wrapText="1"/>
    </xf>
    <xf numFmtId="0" fontId="20" fillId="0" borderId="0" xfId="0" applyFont="1" applyAlignment="1">
      <alignment horizontal="center" wrapText="1"/>
    </xf>
    <xf numFmtId="0" fontId="25" fillId="33" borderId="0" xfId="0" applyFont="1" applyFill="1" applyAlignment="1">
      <alignment horizontal="left" wrapText="1"/>
    </xf>
    <xf numFmtId="0" fontId="25" fillId="0" borderId="0" xfId="0" applyFont="1" applyAlignment="1">
      <alignment horizontal="left" wrapText="1"/>
    </xf>
    <xf numFmtId="0" fontId="19" fillId="0" borderId="12"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7"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19" fillId="0" borderId="0" xfId="0" applyFont="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19" fillId="33" borderId="0" xfId="0" applyFont="1" applyFill="1" applyAlignment="1">
      <alignment horizontal="left" wrapText="1" indent="1"/>
    </xf>
    <xf numFmtId="0" fontId="20" fillId="33" borderId="10" xfId="0" applyFont="1" applyFill="1" applyBorder="1" applyAlignment="1">
      <alignment horizontal="left" wrapText="1" indent="1"/>
    </xf>
    <xf numFmtId="0" fontId="20" fillId="0" borderId="12" xfId="0" applyFont="1" applyBorder="1" applyAlignment="1">
      <alignment horizontal="left" wrapText="1" indent="1"/>
    </xf>
    <xf numFmtId="0" fontId="20" fillId="0" borderId="14" xfId="0" applyFont="1" applyBorder="1" applyAlignment="1">
      <alignment horizontal="left" wrapText="1" indent="1"/>
    </xf>
    <xf numFmtId="0" fontId="20" fillId="0" borderId="14" xfId="0" applyFont="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wrapText="1"/>
    </xf>
    <xf numFmtId="0" fontId="18" fillId="0" borderId="15" xfId="0" applyFont="1" applyBorder="1" applyAlignment="1">
      <alignment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Border="1" applyAlignment="1">
      <alignment horizontal="right" wrapText="1"/>
    </xf>
    <xf numFmtId="0" fontId="20" fillId="33" borderId="16" xfId="0" applyFont="1" applyFill="1" applyBorder="1" applyAlignment="1">
      <alignment wrapText="1"/>
    </xf>
    <xf numFmtId="0" fontId="29" fillId="0" borderId="0" xfId="0" applyFont="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0" xfId="0" applyFont="1" applyAlignment="1">
      <alignment horizontal="center" wrapText="1"/>
    </xf>
    <xf numFmtId="0" fontId="29" fillId="33" borderId="0" xfId="0" applyFont="1" applyFill="1" applyAlignment="1">
      <alignment horizontal="left" wrapText="1"/>
    </xf>
    <xf numFmtId="0" fontId="29" fillId="33" borderId="0" xfId="0" applyFont="1" applyFill="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0" fontId="29" fillId="0" borderId="10" xfId="0" applyFont="1" applyBorder="1" applyAlignment="1">
      <alignment horizontal="left" wrapText="1"/>
    </xf>
    <xf numFmtId="0" fontId="29" fillId="33" borderId="0" xfId="0" applyFont="1" applyFill="1" applyAlignment="1">
      <alignment horizontal="left" wrapText="1" indent="1"/>
    </xf>
    <xf numFmtId="0" fontId="29" fillId="33" borderId="12" xfId="0" applyFont="1" applyFill="1" applyBorder="1" applyAlignment="1">
      <alignment horizontal="right" wrapText="1"/>
    </xf>
    <xf numFmtId="0" fontId="29" fillId="33" borderId="10" xfId="0" applyFont="1" applyFill="1" applyBorder="1" applyAlignment="1">
      <alignment horizontal="right" wrapText="1"/>
    </xf>
    <xf numFmtId="0" fontId="29" fillId="33" borderId="12" xfId="0" applyFont="1" applyFill="1" applyBorder="1" applyAlignment="1">
      <alignment horizontal="left" wrapText="1"/>
    </xf>
    <xf numFmtId="0" fontId="29"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0" xfId="0" applyFont="1" applyAlignment="1">
      <alignment horizontal="left" wrapText="1" indent="1"/>
    </xf>
    <xf numFmtId="0" fontId="29" fillId="33" borderId="0" xfId="0" applyFont="1" applyFill="1" applyAlignment="1">
      <alignment horizontal="left" wrapText="1" indent="4"/>
    </xf>
    <xf numFmtId="0" fontId="29" fillId="33" borderId="0" xfId="0" applyFont="1" applyFill="1" applyAlignment="1">
      <alignment horizontal="left" wrapText="1" indent="2"/>
    </xf>
    <xf numFmtId="0" fontId="30" fillId="33" borderId="0" xfId="0" applyFont="1" applyFill="1" applyAlignment="1">
      <alignment horizontal="left" wrapText="1" indent="2"/>
    </xf>
    <xf numFmtId="0" fontId="30" fillId="33" borderId="0" xfId="0" applyFont="1" applyFill="1" applyAlignment="1">
      <alignment horizontal="left" wrapText="1" indent="1"/>
    </xf>
    <xf numFmtId="0" fontId="29" fillId="33" borderId="13" xfId="0" applyFont="1" applyFill="1" applyBorder="1" applyAlignment="1">
      <alignment horizontal="left" wrapText="1"/>
    </xf>
    <xf numFmtId="0" fontId="29" fillId="33" borderId="13" xfId="0" applyFont="1" applyFill="1" applyBorder="1" applyAlignment="1">
      <alignment horizontal="right" wrapText="1"/>
    </xf>
    <xf numFmtId="0" fontId="30" fillId="0" borderId="0" xfId="0" applyFont="1" applyAlignment="1">
      <alignment horizontal="left" wrapText="1" indent="1"/>
    </xf>
    <xf numFmtId="0" fontId="29" fillId="0" borderId="16" xfId="0" applyFont="1" applyBorder="1" applyAlignment="1">
      <alignment horizontal="left" wrapText="1"/>
    </xf>
    <xf numFmtId="0" fontId="29" fillId="0" borderId="13" xfId="0" applyFont="1" applyBorder="1" applyAlignment="1">
      <alignment horizontal="left" wrapText="1"/>
    </xf>
    <xf numFmtId="0" fontId="29" fillId="0" borderId="16" xfId="0" applyFont="1" applyBorder="1" applyAlignment="1">
      <alignment horizontal="right" wrapText="1"/>
    </xf>
    <xf numFmtId="0" fontId="29" fillId="0" borderId="13" xfId="0" applyFont="1" applyBorder="1" applyAlignment="1">
      <alignment horizontal="right" wrapText="1"/>
    </xf>
    <xf numFmtId="0" fontId="20" fillId="0" borderId="16" xfId="0" applyFont="1" applyBorder="1" applyAlignment="1">
      <alignment wrapText="1"/>
    </xf>
    <xf numFmtId="0" fontId="29" fillId="33" borderId="16" xfId="0" applyFont="1" applyFill="1" applyBorder="1" applyAlignment="1">
      <alignment horizontal="left" wrapText="1"/>
    </xf>
    <xf numFmtId="0" fontId="29" fillId="33" borderId="16" xfId="0" applyFont="1" applyFill="1" applyBorder="1" applyAlignment="1">
      <alignment horizontal="right" wrapText="1"/>
    </xf>
    <xf numFmtId="0" fontId="29" fillId="0" borderId="12" xfId="0" applyFont="1" applyBorder="1" applyAlignment="1">
      <alignment horizontal="left" wrapText="1"/>
    </xf>
    <xf numFmtId="0" fontId="29" fillId="0" borderId="0" xfId="0" applyFont="1" applyAlignment="1">
      <alignment horizontal="left" wrapText="1" indent="2"/>
    </xf>
    <xf numFmtId="0" fontId="30" fillId="0" borderId="0" xfId="0" applyFont="1" applyAlignment="1">
      <alignment horizontal="left" wrapText="1" indent="2"/>
    </xf>
    <xf numFmtId="4" fontId="29" fillId="33" borderId="0" xfId="0" applyNumberFormat="1" applyFont="1" applyFill="1" applyAlignment="1">
      <alignment horizontal="right" wrapText="1"/>
    </xf>
    <xf numFmtId="4" fontId="29" fillId="33" borderId="12" xfId="0" applyNumberFormat="1" applyFont="1" applyFill="1" applyBorder="1" applyAlignment="1">
      <alignment horizontal="right" wrapText="1"/>
    </xf>
    <xf numFmtId="4" fontId="29" fillId="33" borderId="10" xfId="0" applyNumberFormat="1" applyFont="1" applyFill="1" applyBorder="1" applyAlignment="1">
      <alignment horizontal="right" wrapText="1"/>
    </xf>
    <xf numFmtId="4" fontId="20" fillId="0" borderId="10" xfId="0" applyNumberFormat="1"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indent="2"/>
    </xf>
    <xf numFmtId="4" fontId="20" fillId="33" borderId="12" xfId="0" applyNumberFormat="1" applyFont="1" applyFill="1" applyBorder="1" applyAlignment="1">
      <alignment horizontal="right" wrapText="1"/>
    </xf>
    <xf numFmtId="4" fontId="20" fillId="33" borderId="13" xfId="0" applyNumberFormat="1" applyFont="1" applyFill="1" applyBorder="1" applyAlignment="1">
      <alignment horizontal="right" wrapText="1"/>
    </xf>
    <xf numFmtId="0" fontId="20" fillId="0" borderId="16" xfId="0" applyFont="1" applyBorder="1" applyAlignment="1">
      <alignment horizontal="right" wrapText="1"/>
    </xf>
    <xf numFmtId="0" fontId="19" fillId="0" borderId="0" xfId="0" applyFont="1" applyAlignment="1">
      <alignment horizontal="left" wrapText="1" indent="5"/>
    </xf>
    <xf numFmtId="4" fontId="20" fillId="33" borderId="10" xfId="0" applyNumberFormat="1" applyFont="1" applyFill="1" applyBorder="1" applyAlignment="1">
      <alignment horizontal="right" wrapText="1"/>
    </xf>
    <xf numFmtId="0" fontId="30" fillId="0" borderId="0" xfId="0" applyFont="1" applyAlignment="1">
      <alignment horizontal="left" wrapText="1"/>
    </xf>
    <xf numFmtId="0" fontId="29" fillId="33" borderId="0" xfId="0" applyFont="1" applyFill="1" applyAlignment="1">
      <alignment wrapText="1"/>
    </xf>
    <xf numFmtId="0" fontId="29" fillId="0" borderId="0" xfId="0" applyFont="1" applyAlignment="1">
      <alignment wrapText="1"/>
    </xf>
    <xf numFmtId="0" fontId="29"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1.5703125" bestFit="1" customWidth="1"/>
    <col min="3"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785161</v>
      </c>
      <c r="C5" s="4"/>
      <c r="D5" s="4"/>
    </row>
    <row r="6" spans="1:4">
      <c r="A6" s="2" t="s">
        <v>10</v>
      </c>
      <c r="B6" s="4">
        <f>--12-31</f>
        <v>-19</v>
      </c>
      <c r="C6" s="4"/>
      <c r="D6" s="4"/>
    </row>
    <row r="7" spans="1:4">
      <c r="A7" s="2" t="s">
        <v>11</v>
      </c>
      <c r="B7" s="4" t="s">
        <v>12</v>
      </c>
      <c r="C7" s="4"/>
      <c r="D7" s="4"/>
    </row>
    <row r="8" spans="1:4">
      <c r="A8" s="2" t="s">
        <v>13</v>
      </c>
      <c r="B8" s="4" t="s">
        <v>14</v>
      </c>
      <c r="C8" s="4"/>
      <c r="D8" s="4"/>
    </row>
    <row r="9" spans="1:4">
      <c r="A9" s="2" t="s">
        <v>15</v>
      </c>
      <c r="B9" s="5">
        <v>41547</v>
      </c>
      <c r="C9" s="4"/>
      <c r="D9" s="4"/>
    </row>
    <row r="10" spans="1:4">
      <c r="A10" s="2" t="s">
        <v>16</v>
      </c>
      <c r="B10" s="4">
        <v>2013</v>
      </c>
      <c r="C10" s="4"/>
      <c r="D10" s="4"/>
    </row>
    <row r="11" spans="1:4">
      <c r="A11" s="2" t="s">
        <v>17</v>
      </c>
      <c r="B11" s="4" t="s">
        <v>18</v>
      </c>
      <c r="C11" s="4"/>
      <c r="D11" s="4"/>
    </row>
    <row r="12" spans="1:4">
      <c r="A12" s="2" t="s">
        <v>19</v>
      </c>
      <c r="B12" s="4" t="b">
        <v>0</v>
      </c>
      <c r="C12" s="4"/>
      <c r="D12" s="4"/>
    </row>
    <row r="13" spans="1:4" ht="30">
      <c r="A13" s="2" t="s">
        <v>20</v>
      </c>
      <c r="B13" s="4"/>
      <c r="C13" s="6">
        <v>87429848</v>
      </c>
      <c r="D13" s="4"/>
    </row>
    <row r="14" spans="1:4">
      <c r="A14" s="2" t="s">
        <v>21</v>
      </c>
      <c r="B14" s="4" t="s">
        <v>22</v>
      </c>
      <c r="C14" s="4"/>
      <c r="D14" s="4"/>
    </row>
    <row r="15" spans="1:4">
      <c r="A15" s="2" t="s">
        <v>23</v>
      </c>
      <c r="B15" s="4" t="s">
        <v>24</v>
      </c>
      <c r="C15" s="4"/>
      <c r="D15" s="4"/>
    </row>
    <row r="16" spans="1:4">
      <c r="A16" s="2" t="s">
        <v>25</v>
      </c>
      <c r="B16" s="4" t="s">
        <v>22</v>
      </c>
      <c r="C16" s="4"/>
      <c r="D16" s="4"/>
    </row>
    <row r="17" spans="1:4">
      <c r="A17" s="2" t="s">
        <v>26</v>
      </c>
      <c r="B17" s="4"/>
      <c r="C17" s="4"/>
      <c r="D17"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cols>
    <col min="1" max="2" width="36.5703125" bestFit="1" customWidth="1"/>
    <col min="3" max="3" width="9.85546875" customWidth="1"/>
    <col min="4" max="4" width="24.7109375" customWidth="1"/>
    <col min="5" max="5" width="7.7109375" customWidth="1"/>
    <col min="6" max="6" width="36.5703125" customWidth="1"/>
    <col min="7" max="7" width="9.85546875" customWidth="1"/>
    <col min="8" max="8" width="24.7109375" customWidth="1"/>
    <col min="9" max="9" width="7.7109375" customWidth="1"/>
    <col min="10" max="10" width="36.5703125" customWidth="1"/>
    <col min="11" max="11" width="9.85546875" customWidth="1"/>
    <col min="12" max="12" width="24.7109375" customWidth="1"/>
    <col min="13" max="13" width="7.7109375" customWidth="1"/>
    <col min="14" max="14" width="36.5703125" customWidth="1"/>
    <col min="15" max="15" width="9.85546875" customWidth="1"/>
    <col min="16" max="16" width="24.7109375" customWidth="1"/>
    <col min="17" max="17" width="7.7109375" customWidth="1"/>
  </cols>
  <sheetData>
    <row r="1" spans="1:17" ht="15" customHeight="1">
      <c r="A1" s="10" t="s">
        <v>24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50</v>
      </c>
      <c r="B3" s="31"/>
      <c r="C3" s="31"/>
      <c r="D3" s="31"/>
      <c r="E3" s="31"/>
      <c r="F3" s="31"/>
      <c r="G3" s="31"/>
      <c r="H3" s="31"/>
      <c r="I3" s="31"/>
      <c r="J3" s="31"/>
      <c r="K3" s="31"/>
      <c r="L3" s="31"/>
      <c r="M3" s="31"/>
      <c r="N3" s="31"/>
      <c r="O3" s="31"/>
      <c r="P3" s="31"/>
      <c r="Q3" s="31"/>
    </row>
    <row r="4" spans="1:17">
      <c r="A4" s="32" t="s">
        <v>249</v>
      </c>
      <c r="B4" s="33" t="s">
        <v>249</v>
      </c>
      <c r="C4" s="33"/>
      <c r="D4" s="33"/>
      <c r="E4" s="33"/>
      <c r="F4" s="33"/>
      <c r="G4" s="33"/>
      <c r="H4" s="33"/>
      <c r="I4" s="33"/>
      <c r="J4" s="33"/>
      <c r="K4" s="33"/>
      <c r="L4" s="33"/>
      <c r="M4" s="33"/>
      <c r="N4" s="33"/>
      <c r="O4" s="33"/>
      <c r="P4" s="33"/>
      <c r="Q4" s="33"/>
    </row>
    <row r="5" spans="1:17" ht="38.25" customHeight="1">
      <c r="A5" s="32"/>
      <c r="B5" s="34" t="s">
        <v>251</v>
      </c>
      <c r="C5" s="34"/>
      <c r="D5" s="34"/>
      <c r="E5" s="34"/>
      <c r="F5" s="34"/>
      <c r="G5" s="34"/>
      <c r="H5" s="34"/>
      <c r="I5" s="34"/>
      <c r="J5" s="34"/>
      <c r="K5" s="34"/>
      <c r="L5" s="34"/>
      <c r="M5" s="34"/>
      <c r="N5" s="34"/>
      <c r="O5" s="34"/>
      <c r="P5" s="34"/>
      <c r="Q5" s="34"/>
    </row>
    <row r="6" spans="1:17">
      <c r="A6" s="32"/>
      <c r="B6" s="34" t="s">
        <v>252</v>
      </c>
      <c r="C6" s="34"/>
      <c r="D6" s="34"/>
      <c r="E6" s="34"/>
      <c r="F6" s="34"/>
      <c r="G6" s="34"/>
      <c r="H6" s="34"/>
      <c r="I6" s="34"/>
      <c r="J6" s="34"/>
      <c r="K6" s="34"/>
      <c r="L6" s="34"/>
      <c r="M6" s="34"/>
      <c r="N6" s="34"/>
      <c r="O6" s="34"/>
      <c r="P6" s="34"/>
      <c r="Q6" s="34"/>
    </row>
    <row r="7" spans="1:17">
      <c r="A7" s="32"/>
      <c r="B7" s="28"/>
      <c r="C7" s="28"/>
      <c r="D7" s="28"/>
      <c r="E7" s="28"/>
      <c r="F7" s="28"/>
      <c r="G7" s="28"/>
      <c r="H7" s="28"/>
      <c r="I7" s="28"/>
      <c r="J7" s="28"/>
      <c r="K7" s="28"/>
      <c r="L7" s="28"/>
      <c r="M7" s="28"/>
      <c r="N7" s="28"/>
      <c r="O7" s="28"/>
      <c r="P7" s="28"/>
      <c r="Q7" s="28"/>
    </row>
    <row r="8" spans="1:17">
      <c r="A8" s="32"/>
      <c r="B8" s="14"/>
      <c r="C8" s="14"/>
      <c r="D8" s="14"/>
      <c r="E8" s="14"/>
      <c r="F8" s="14"/>
      <c r="G8" s="14"/>
      <c r="H8" s="14"/>
      <c r="I8" s="14"/>
      <c r="J8" s="14"/>
      <c r="K8" s="14"/>
      <c r="L8" s="14"/>
      <c r="M8" s="14"/>
      <c r="N8" s="14"/>
      <c r="O8" s="14"/>
      <c r="P8" s="14"/>
      <c r="Q8" s="14"/>
    </row>
    <row r="9" spans="1:17" ht="15.75" thickBot="1">
      <c r="A9" s="32"/>
      <c r="B9" s="15"/>
      <c r="C9" s="29" t="s">
        <v>207</v>
      </c>
      <c r="D9" s="29"/>
      <c r="E9" s="29"/>
      <c r="F9" s="29"/>
      <c r="G9" s="29"/>
      <c r="H9" s="29"/>
      <c r="I9" s="29"/>
      <c r="J9" s="15"/>
      <c r="K9" s="29" t="s">
        <v>208</v>
      </c>
      <c r="L9" s="29"/>
      <c r="M9" s="29"/>
      <c r="N9" s="29"/>
      <c r="O9" s="29"/>
      <c r="P9" s="29"/>
      <c r="Q9" s="29"/>
    </row>
    <row r="10" spans="1:17" ht="15.75" thickBot="1">
      <c r="A10" s="32"/>
      <c r="B10" s="12"/>
      <c r="C10" s="30">
        <v>2013</v>
      </c>
      <c r="D10" s="30"/>
      <c r="E10" s="30"/>
      <c r="F10" s="15"/>
      <c r="G10" s="30">
        <v>2012</v>
      </c>
      <c r="H10" s="30"/>
      <c r="I10" s="30"/>
      <c r="J10" s="15"/>
      <c r="K10" s="30">
        <v>2013</v>
      </c>
      <c r="L10" s="30"/>
      <c r="M10" s="30"/>
      <c r="N10" s="15"/>
      <c r="O10" s="30">
        <v>2012</v>
      </c>
      <c r="P10" s="30"/>
      <c r="Q10" s="30"/>
    </row>
    <row r="11" spans="1:17">
      <c r="A11" s="32"/>
      <c r="B11" s="39" t="s">
        <v>32</v>
      </c>
      <c r="C11" s="51" t="s">
        <v>223</v>
      </c>
      <c r="D11" s="49">
        <v>16.2</v>
      </c>
      <c r="E11" s="50"/>
      <c r="F11" s="41"/>
      <c r="G11" s="51" t="s">
        <v>223</v>
      </c>
      <c r="H11" s="49">
        <v>18.600000000000001</v>
      </c>
      <c r="I11" s="50"/>
      <c r="J11" s="41"/>
      <c r="K11" s="51" t="s">
        <v>223</v>
      </c>
      <c r="L11" s="49">
        <v>55.4</v>
      </c>
      <c r="M11" s="50"/>
      <c r="N11" s="41"/>
      <c r="O11" s="51" t="s">
        <v>223</v>
      </c>
      <c r="P11" s="49">
        <v>64.2</v>
      </c>
      <c r="Q11" s="50"/>
    </row>
    <row r="12" spans="1:17">
      <c r="A12" s="32"/>
      <c r="B12" s="39"/>
      <c r="C12" s="55"/>
      <c r="D12" s="56"/>
      <c r="E12" s="57"/>
      <c r="F12" s="41"/>
      <c r="G12" s="55"/>
      <c r="H12" s="56"/>
      <c r="I12" s="57"/>
      <c r="J12" s="41"/>
      <c r="K12" s="55"/>
      <c r="L12" s="56"/>
      <c r="M12" s="57"/>
      <c r="N12" s="41"/>
      <c r="O12" s="55"/>
      <c r="P12" s="56"/>
      <c r="Q12" s="57"/>
    </row>
    <row r="13" spans="1:17">
      <c r="A13" s="32"/>
      <c r="B13" s="12" t="s">
        <v>253</v>
      </c>
      <c r="C13" s="42" t="s">
        <v>254</v>
      </c>
      <c r="D13" s="42"/>
      <c r="E13" s="12" t="s">
        <v>231</v>
      </c>
      <c r="F13" s="15"/>
      <c r="G13" s="42" t="s">
        <v>255</v>
      </c>
      <c r="H13" s="42"/>
      <c r="I13" s="12" t="s">
        <v>231</v>
      </c>
      <c r="J13" s="15"/>
      <c r="K13" s="42" t="s">
        <v>256</v>
      </c>
      <c r="L13" s="42"/>
      <c r="M13" s="12" t="s">
        <v>231</v>
      </c>
      <c r="N13" s="15"/>
      <c r="O13" s="42" t="s">
        <v>257</v>
      </c>
      <c r="P13" s="42"/>
      <c r="Q13" s="12" t="s">
        <v>231</v>
      </c>
    </row>
    <row r="14" spans="1:17">
      <c r="A14" s="32"/>
      <c r="B14" s="39" t="s">
        <v>258</v>
      </c>
      <c r="C14" s="40">
        <v>4.4000000000000004</v>
      </c>
      <c r="D14" s="40"/>
      <c r="E14" s="41"/>
      <c r="F14" s="41"/>
      <c r="G14" s="40">
        <v>7.1</v>
      </c>
      <c r="H14" s="40"/>
      <c r="I14" s="41"/>
      <c r="J14" s="41"/>
      <c r="K14" s="40">
        <v>18.399999999999999</v>
      </c>
      <c r="L14" s="40"/>
      <c r="M14" s="41"/>
      <c r="N14" s="41"/>
      <c r="O14" s="40">
        <v>21.5</v>
      </c>
      <c r="P14" s="40"/>
      <c r="Q14" s="41"/>
    </row>
    <row r="15" spans="1:17">
      <c r="A15" s="32"/>
      <c r="B15" s="39"/>
      <c r="C15" s="40"/>
      <c r="D15" s="40"/>
      <c r="E15" s="41"/>
      <c r="F15" s="41"/>
      <c r="G15" s="40"/>
      <c r="H15" s="40"/>
      <c r="I15" s="41"/>
      <c r="J15" s="41"/>
      <c r="K15" s="40"/>
      <c r="L15" s="40"/>
      <c r="M15" s="41"/>
      <c r="N15" s="41"/>
      <c r="O15" s="40"/>
      <c r="P15" s="40"/>
      <c r="Q15" s="41"/>
    </row>
    <row r="16" spans="1:17">
      <c r="A16" s="32"/>
      <c r="B16" s="34" t="s">
        <v>53</v>
      </c>
      <c r="C16" s="42">
        <v>4.4000000000000004</v>
      </c>
      <c r="D16" s="42"/>
      <c r="E16" s="43"/>
      <c r="F16" s="43"/>
      <c r="G16" s="42">
        <v>7.1</v>
      </c>
      <c r="H16" s="42"/>
      <c r="I16" s="43"/>
      <c r="J16" s="43"/>
      <c r="K16" s="42">
        <v>18.399999999999999</v>
      </c>
      <c r="L16" s="42"/>
      <c r="M16" s="43"/>
      <c r="N16" s="43"/>
      <c r="O16" s="42">
        <v>21.5</v>
      </c>
      <c r="P16" s="42"/>
      <c r="Q16" s="43"/>
    </row>
    <row r="17" spans="1:17">
      <c r="A17" s="32"/>
      <c r="B17" s="34"/>
      <c r="C17" s="42"/>
      <c r="D17" s="42"/>
      <c r="E17" s="43"/>
      <c r="F17" s="43"/>
      <c r="G17" s="42"/>
      <c r="H17" s="42"/>
      <c r="I17" s="43"/>
      <c r="J17" s="43"/>
      <c r="K17" s="42"/>
      <c r="L17" s="42"/>
      <c r="M17" s="43"/>
      <c r="N17" s="43"/>
      <c r="O17" s="42"/>
      <c r="P17" s="42"/>
      <c r="Q17" s="43"/>
    </row>
  </sheetData>
  <mergeCells count="59">
    <mergeCell ref="A1:A2"/>
    <mergeCell ref="B1:Q1"/>
    <mergeCell ref="B2:Q2"/>
    <mergeCell ref="B3:Q3"/>
    <mergeCell ref="A4:A17"/>
    <mergeCell ref="B4:Q4"/>
    <mergeCell ref="B5:Q5"/>
    <mergeCell ref="B6:Q6"/>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1" width="24.42578125" bestFit="1" customWidth="1"/>
    <col min="2" max="2" width="36.5703125" customWidth="1"/>
    <col min="3" max="3" width="7.140625" customWidth="1"/>
    <col min="4" max="4" width="30" customWidth="1"/>
    <col min="5" max="5" width="5.5703125" customWidth="1"/>
    <col min="6" max="6" width="33.7109375" customWidth="1"/>
    <col min="7" max="7" width="7.140625" customWidth="1"/>
    <col min="8" max="8" width="30" customWidth="1"/>
    <col min="9" max="9" width="5.5703125" customWidth="1"/>
  </cols>
  <sheetData>
    <row r="1" spans="1:9" ht="15" customHeight="1">
      <c r="A1" s="10" t="s">
        <v>259</v>
      </c>
      <c r="B1" s="10" t="s">
        <v>2</v>
      </c>
      <c r="C1" s="10"/>
      <c r="D1" s="10"/>
      <c r="E1" s="10"/>
      <c r="F1" s="10"/>
      <c r="G1" s="10"/>
      <c r="H1" s="10"/>
      <c r="I1" s="10"/>
    </row>
    <row r="2" spans="1:9" ht="15" customHeight="1">
      <c r="A2" s="10"/>
      <c r="B2" s="10" t="s">
        <v>3</v>
      </c>
      <c r="C2" s="10"/>
      <c r="D2" s="10"/>
      <c r="E2" s="10"/>
      <c r="F2" s="10"/>
      <c r="G2" s="10"/>
      <c r="H2" s="10"/>
      <c r="I2" s="10"/>
    </row>
    <row r="3" spans="1:9">
      <c r="A3" s="3" t="s">
        <v>260</v>
      </c>
      <c r="B3" s="31"/>
      <c r="C3" s="31"/>
      <c r="D3" s="31"/>
      <c r="E3" s="31"/>
      <c r="F3" s="31"/>
      <c r="G3" s="31"/>
      <c r="H3" s="31"/>
      <c r="I3" s="31"/>
    </row>
    <row r="4" spans="1:9">
      <c r="A4" s="32" t="s">
        <v>259</v>
      </c>
      <c r="B4" s="33" t="s">
        <v>259</v>
      </c>
      <c r="C4" s="33"/>
      <c r="D4" s="33"/>
      <c r="E4" s="33"/>
      <c r="F4" s="33"/>
      <c r="G4" s="33"/>
      <c r="H4" s="33"/>
      <c r="I4" s="33"/>
    </row>
    <row r="5" spans="1:9">
      <c r="A5" s="32"/>
      <c r="B5" s="34" t="s">
        <v>261</v>
      </c>
      <c r="C5" s="34"/>
      <c r="D5" s="34"/>
      <c r="E5" s="34"/>
      <c r="F5" s="34"/>
      <c r="G5" s="34"/>
      <c r="H5" s="34"/>
      <c r="I5" s="34"/>
    </row>
    <row r="6" spans="1:9">
      <c r="A6" s="32"/>
      <c r="B6" s="28"/>
      <c r="C6" s="28"/>
      <c r="D6" s="28"/>
      <c r="E6" s="28"/>
      <c r="F6" s="28"/>
      <c r="G6" s="28"/>
      <c r="H6" s="28"/>
      <c r="I6" s="28"/>
    </row>
    <row r="7" spans="1:9">
      <c r="A7" s="32"/>
      <c r="B7" s="14"/>
      <c r="C7" s="14"/>
      <c r="D7" s="14"/>
      <c r="E7" s="14"/>
      <c r="F7" s="14"/>
      <c r="G7" s="14"/>
      <c r="H7" s="14"/>
      <c r="I7" s="14"/>
    </row>
    <row r="8" spans="1:9" ht="15.75" thickBot="1">
      <c r="A8" s="32"/>
      <c r="B8" s="15"/>
      <c r="C8" s="63">
        <v>41547</v>
      </c>
      <c r="D8" s="63"/>
      <c r="E8" s="63"/>
      <c r="F8" s="15"/>
      <c r="G8" s="63">
        <v>41274</v>
      </c>
      <c r="H8" s="63"/>
      <c r="I8" s="63"/>
    </row>
    <row r="9" spans="1:9">
      <c r="A9" s="32"/>
      <c r="B9" s="17" t="s">
        <v>262</v>
      </c>
      <c r="C9" s="51"/>
      <c r="D9" s="51"/>
      <c r="E9" s="51"/>
      <c r="F9" s="17"/>
      <c r="G9" s="51"/>
      <c r="H9" s="51"/>
      <c r="I9" s="51"/>
    </row>
    <row r="10" spans="1:9">
      <c r="A10" s="32"/>
      <c r="B10" s="64" t="s">
        <v>263</v>
      </c>
      <c r="C10" s="34" t="s">
        <v>223</v>
      </c>
      <c r="D10" s="42">
        <v>35</v>
      </c>
      <c r="E10" s="43"/>
      <c r="F10" s="43"/>
      <c r="G10" s="34" t="s">
        <v>223</v>
      </c>
      <c r="H10" s="42" t="s">
        <v>245</v>
      </c>
      <c r="I10" s="43"/>
    </row>
    <row r="11" spans="1:9">
      <c r="A11" s="32"/>
      <c r="B11" s="64"/>
      <c r="C11" s="34"/>
      <c r="D11" s="42"/>
      <c r="E11" s="43"/>
      <c r="F11" s="43"/>
      <c r="G11" s="34"/>
      <c r="H11" s="42"/>
      <c r="I11" s="43"/>
    </row>
    <row r="12" spans="1:9">
      <c r="A12" s="32"/>
      <c r="B12" s="17" t="s">
        <v>264</v>
      </c>
      <c r="C12" s="41"/>
      <c r="D12" s="41"/>
      <c r="E12" s="41"/>
      <c r="F12" s="20"/>
      <c r="G12" s="41"/>
      <c r="H12" s="41"/>
      <c r="I12" s="41"/>
    </row>
    <row r="13" spans="1:9">
      <c r="A13" s="32"/>
      <c r="B13" s="64" t="s">
        <v>265</v>
      </c>
      <c r="C13" s="42">
        <v>302.7</v>
      </c>
      <c r="D13" s="42"/>
      <c r="E13" s="43"/>
      <c r="F13" s="43"/>
      <c r="G13" s="42">
        <v>302.89999999999998</v>
      </c>
      <c r="H13" s="42"/>
      <c r="I13" s="43"/>
    </row>
    <row r="14" spans="1:9">
      <c r="A14" s="32"/>
      <c r="B14" s="64"/>
      <c r="C14" s="42"/>
      <c r="D14" s="42"/>
      <c r="E14" s="43"/>
      <c r="F14" s="43"/>
      <c r="G14" s="42"/>
      <c r="H14" s="42"/>
      <c r="I14" s="43"/>
    </row>
    <row r="15" spans="1:9">
      <c r="A15" s="32"/>
      <c r="B15" s="65" t="s">
        <v>266</v>
      </c>
      <c r="C15" s="40">
        <v>286.5</v>
      </c>
      <c r="D15" s="40"/>
      <c r="E15" s="41"/>
      <c r="F15" s="39"/>
      <c r="G15" s="40">
        <v>286.2</v>
      </c>
      <c r="H15" s="40"/>
      <c r="I15" s="41"/>
    </row>
    <row r="16" spans="1:9">
      <c r="A16" s="32"/>
      <c r="B16" s="65"/>
      <c r="C16" s="40"/>
      <c r="D16" s="40"/>
      <c r="E16" s="41"/>
      <c r="F16" s="39"/>
      <c r="G16" s="40"/>
      <c r="H16" s="40"/>
      <c r="I16" s="41"/>
    </row>
    <row r="17" spans="1:9">
      <c r="A17" s="32"/>
      <c r="B17" s="64" t="s">
        <v>267</v>
      </c>
      <c r="C17" s="42">
        <v>280.60000000000002</v>
      </c>
      <c r="D17" s="42"/>
      <c r="E17" s="43"/>
      <c r="F17" s="43"/>
      <c r="G17" s="42">
        <v>280.7</v>
      </c>
      <c r="H17" s="42"/>
      <c r="I17" s="43"/>
    </row>
    <row r="18" spans="1:9">
      <c r="A18" s="32"/>
      <c r="B18" s="64"/>
      <c r="C18" s="42"/>
      <c r="D18" s="42"/>
      <c r="E18" s="43"/>
      <c r="F18" s="43"/>
      <c r="G18" s="42"/>
      <c r="H18" s="42"/>
      <c r="I18" s="43"/>
    </row>
    <row r="19" spans="1:9">
      <c r="A19" s="32"/>
      <c r="B19" s="65" t="s">
        <v>268</v>
      </c>
      <c r="C19" s="40">
        <v>275</v>
      </c>
      <c r="D19" s="40"/>
      <c r="E19" s="41"/>
      <c r="F19" s="41"/>
      <c r="G19" s="40">
        <v>275</v>
      </c>
      <c r="H19" s="40"/>
      <c r="I19" s="41"/>
    </row>
    <row r="20" spans="1:9">
      <c r="A20" s="32"/>
      <c r="B20" s="65"/>
      <c r="C20" s="40"/>
      <c r="D20" s="40"/>
      <c r="E20" s="41"/>
      <c r="F20" s="41"/>
      <c r="G20" s="40"/>
      <c r="H20" s="40"/>
      <c r="I20" s="41"/>
    </row>
    <row r="21" spans="1:9">
      <c r="A21" s="32"/>
      <c r="B21" s="34" t="s">
        <v>269</v>
      </c>
      <c r="C21" s="42">
        <v>49.7</v>
      </c>
      <c r="D21" s="42"/>
      <c r="E21" s="43"/>
      <c r="F21" s="43"/>
      <c r="G21" s="42">
        <v>36.799999999999997</v>
      </c>
      <c r="H21" s="42"/>
      <c r="I21" s="43"/>
    </row>
    <row r="22" spans="1:9">
      <c r="A22" s="32"/>
      <c r="B22" s="34"/>
      <c r="C22" s="42"/>
      <c r="D22" s="42"/>
      <c r="E22" s="43"/>
      <c r="F22" s="43"/>
      <c r="G22" s="42"/>
      <c r="H22" s="42"/>
      <c r="I22" s="43"/>
    </row>
    <row r="23" spans="1:9">
      <c r="A23" s="32"/>
      <c r="B23" s="39" t="s">
        <v>270</v>
      </c>
      <c r="C23" s="40">
        <v>90.4</v>
      </c>
      <c r="D23" s="40"/>
      <c r="E23" s="41"/>
      <c r="F23" s="39"/>
      <c r="G23" s="40">
        <v>71.900000000000006</v>
      </c>
      <c r="H23" s="40"/>
      <c r="I23" s="41"/>
    </row>
    <row r="24" spans="1:9" ht="15.75" thickBot="1">
      <c r="A24" s="32"/>
      <c r="B24" s="39"/>
      <c r="C24" s="66"/>
      <c r="D24" s="66"/>
      <c r="E24" s="67"/>
      <c r="F24" s="39"/>
      <c r="G24" s="66"/>
      <c r="H24" s="66"/>
      <c r="I24" s="67"/>
    </row>
    <row r="25" spans="1:9">
      <c r="A25" s="32"/>
      <c r="B25" s="43"/>
      <c r="C25" s="68">
        <v>1319.9</v>
      </c>
      <c r="D25" s="68"/>
      <c r="E25" s="70"/>
      <c r="F25" s="43"/>
      <c r="G25" s="68">
        <v>1253.5</v>
      </c>
      <c r="H25" s="68"/>
      <c r="I25" s="70"/>
    </row>
    <row r="26" spans="1:9">
      <c r="A26" s="32"/>
      <c r="B26" s="43"/>
      <c r="C26" s="69"/>
      <c r="D26" s="69"/>
      <c r="E26" s="71"/>
      <c r="F26" s="43"/>
      <c r="G26" s="69"/>
      <c r="H26" s="69"/>
      <c r="I26" s="71"/>
    </row>
    <row r="27" spans="1:9" ht="15.75" thickBot="1">
      <c r="A27" s="32"/>
      <c r="B27" s="17" t="s">
        <v>271</v>
      </c>
      <c r="C27" s="66" t="s">
        <v>272</v>
      </c>
      <c r="D27" s="66"/>
      <c r="E27" s="24" t="s">
        <v>231</v>
      </c>
      <c r="F27" s="17"/>
      <c r="G27" s="66" t="s">
        <v>273</v>
      </c>
      <c r="H27" s="66"/>
      <c r="I27" s="24" t="s">
        <v>231</v>
      </c>
    </row>
    <row r="28" spans="1:9">
      <c r="A28" s="32"/>
      <c r="B28" s="34" t="s">
        <v>98</v>
      </c>
      <c r="C28" s="72" t="s">
        <v>223</v>
      </c>
      <c r="D28" s="68">
        <v>1306.2</v>
      </c>
      <c r="E28" s="70"/>
      <c r="F28" s="43"/>
      <c r="G28" s="72" t="s">
        <v>223</v>
      </c>
      <c r="H28" s="68">
        <v>1239.9000000000001</v>
      </c>
      <c r="I28" s="70"/>
    </row>
    <row r="29" spans="1:9" ht="15.75" thickBot="1">
      <c r="A29" s="32"/>
      <c r="B29" s="34"/>
      <c r="C29" s="73"/>
      <c r="D29" s="74"/>
      <c r="E29" s="75"/>
      <c r="F29" s="43"/>
      <c r="G29" s="73"/>
      <c r="H29" s="74"/>
      <c r="I29" s="75"/>
    </row>
    <row r="30" spans="1:9" ht="15.75" thickTop="1">
      <c r="A30" s="32"/>
      <c r="B30" s="31"/>
      <c r="C30" s="31"/>
      <c r="D30" s="31"/>
      <c r="E30" s="31"/>
      <c r="F30" s="31"/>
      <c r="G30" s="31"/>
      <c r="H30" s="31"/>
      <c r="I30" s="31"/>
    </row>
    <row r="31" spans="1:9">
      <c r="A31" s="32"/>
      <c r="B31" s="34" t="s">
        <v>274</v>
      </c>
      <c r="C31" s="34"/>
      <c r="D31" s="34"/>
      <c r="E31" s="34"/>
      <c r="F31" s="34"/>
      <c r="G31" s="34"/>
      <c r="H31" s="34"/>
      <c r="I31" s="34"/>
    </row>
    <row r="32" spans="1:9">
      <c r="A32" s="32"/>
      <c r="B32" s="28"/>
      <c r="C32" s="28"/>
      <c r="D32" s="28"/>
      <c r="E32" s="28"/>
      <c r="F32" s="28"/>
      <c r="G32" s="28"/>
      <c r="H32" s="28"/>
      <c r="I32" s="28"/>
    </row>
    <row r="33" spans="1:9">
      <c r="A33" s="32"/>
      <c r="B33" s="14"/>
      <c r="C33" s="14"/>
      <c r="D33" s="14"/>
      <c r="E33" s="14"/>
      <c r="F33" s="14"/>
      <c r="G33" s="14"/>
      <c r="H33" s="14"/>
      <c r="I33" s="14"/>
    </row>
    <row r="34" spans="1:9" ht="15.75" thickBot="1">
      <c r="A34" s="32"/>
      <c r="B34" s="15"/>
      <c r="C34" s="29" t="s">
        <v>275</v>
      </c>
      <c r="D34" s="29"/>
      <c r="E34" s="29"/>
      <c r="F34" s="15"/>
      <c r="G34" s="29" t="s">
        <v>276</v>
      </c>
      <c r="H34" s="29"/>
      <c r="I34" s="29"/>
    </row>
    <row r="35" spans="1:9">
      <c r="A35" s="32"/>
      <c r="B35" s="39" t="s">
        <v>277</v>
      </c>
      <c r="C35" s="51" t="s">
        <v>223</v>
      </c>
      <c r="D35" s="49">
        <v>1.7</v>
      </c>
      <c r="E35" s="50"/>
      <c r="F35" s="39"/>
      <c r="G35" s="51" t="s">
        <v>223</v>
      </c>
      <c r="H35" s="49">
        <v>1.7</v>
      </c>
      <c r="I35" s="50"/>
    </row>
    <row r="36" spans="1:9">
      <c r="A36" s="32"/>
      <c r="B36" s="39"/>
      <c r="C36" s="55"/>
      <c r="D36" s="56"/>
      <c r="E36" s="57"/>
      <c r="F36" s="39"/>
      <c r="G36" s="55"/>
      <c r="H36" s="56"/>
      <c r="I36" s="57"/>
    </row>
    <row r="37" spans="1:9">
      <c r="A37" s="32"/>
      <c r="B37" s="42">
        <v>2014</v>
      </c>
      <c r="C37" s="42">
        <v>14.1</v>
      </c>
      <c r="D37" s="42"/>
      <c r="E37" s="43"/>
      <c r="F37" s="43"/>
      <c r="G37" s="42">
        <v>14.1</v>
      </c>
      <c r="H37" s="42"/>
      <c r="I37" s="43"/>
    </row>
    <row r="38" spans="1:9">
      <c r="A38" s="32"/>
      <c r="B38" s="42"/>
      <c r="C38" s="42"/>
      <c r="D38" s="42"/>
      <c r="E38" s="43"/>
      <c r="F38" s="43"/>
      <c r="G38" s="42"/>
      <c r="H38" s="42"/>
      <c r="I38" s="43"/>
    </row>
    <row r="39" spans="1:9">
      <c r="A39" s="32"/>
      <c r="B39" s="40">
        <v>2015</v>
      </c>
      <c r="C39" s="40">
        <v>9</v>
      </c>
      <c r="D39" s="40"/>
      <c r="E39" s="41"/>
      <c r="F39" s="39"/>
      <c r="G39" s="40">
        <v>9</v>
      </c>
      <c r="H39" s="40"/>
      <c r="I39" s="41"/>
    </row>
    <row r="40" spans="1:9">
      <c r="A40" s="32"/>
      <c r="B40" s="40"/>
      <c r="C40" s="40"/>
      <c r="D40" s="40"/>
      <c r="E40" s="41"/>
      <c r="F40" s="39"/>
      <c r="G40" s="40"/>
      <c r="H40" s="40"/>
      <c r="I40" s="41"/>
    </row>
    <row r="41" spans="1:9">
      <c r="A41" s="32"/>
      <c r="B41" s="42">
        <v>2016</v>
      </c>
      <c r="C41" s="42">
        <v>9</v>
      </c>
      <c r="D41" s="42"/>
      <c r="E41" s="43"/>
      <c r="F41" s="43"/>
      <c r="G41" s="42">
        <v>9</v>
      </c>
      <c r="H41" s="42"/>
      <c r="I41" s="43"/>
    </row>
    <row r="42" spans="1:9">
      <c r="A42" s="32"/>
      <c r="B42" s="42"/>
      <c r="C42" s="42"/>
      <c r="D42" s="42"/>
      <c r="E42" s="43"/>
      <c r="F42" s="43"/>
      <c r="G42" s="42"/>
      <c r="H42" s="42"/>
      <c r="I42" s="43"/>
    </row>
    <row r="43" spans="1:9">
      <c r="A43" s="32"/>
      <c r="B43" s="40">
        <v>2017</v>
      </c>
      <c r="C43" s="40">
        <v>8.1</v>
      </c>
      <c r="D43" s="40"/>
      <c r="E43" s="41"/>
      <c r="F43" s="39"/>
      <c r="G43" s="40">
        <v>8.1</v>
      </c>
      <c r="H43" s="40"/>
      <c r="I43" s="41"/>
    </row>
    <row r="44" spans="1:9">
      <c r="A44" s="32"/>
      <c r="B44" s="40"/>
      <c r="C44" s="40"/>
      <c r="D44" s="40"/>
      <c r="E44" s="41"/>
      <c r="F44" s="39"/>
      <c r="G44" s="40"/>
      <c r="H44" s="40"/>
      <c r="I44" s="41"/>
    </row>
    <row r="45" spans="1:9">
      <c r="A45" s="32"/>
      <c r="B45" s="42">
        <v>2018</v>
      </c>
      <c r="C45" s="42">
        <v>345.1</v>
      </c>
      <c r="D45" s="42"/>
      <c r="E45" s="43"/>
      <c r="F45" s="43"/>
      <c r="G45" s="42">
        <v>346.4</v>
      </c>
      <c r="H45" s="42"/>
      <c r="I45" s="43"/>
    </row>
    <row r="46" spans="1:9">
      <c r="A46" s="32"/>
      <c r="B46" s="42"/>
      <c r="C46" s="42"/>
      <c r="D46" s="42"/>
      <c r="E46" s="43"/>
      <c r="F46" s="43"/>
      <c r="G46" s="42"/>
      <c r="H46" s="42"/>
      <c r="I46" s="43"/>
    </row>
    <row r="47" spans="1:9">
      <c r="A47" s="32"/>
      <c r="B47" s="39" t="s">
        <v>278</v>
      </c>
      <c r="C47" s="40">
        <v>933.6</v>
      </c>
      <c r="D47" s="40"/>
      <c r="E47" s="41"/>
      <c r="F47" s="39"/>
      <c r="G47" s="40">
        <v>931.6</v>
      </c>
      <c r="H47" s="40"/>
      <c r="I47" s="41"/>
    </row>
    <row r="48" spans="1:9" ht="15.75" thickBot="1">
      <c r="A48" s="32"/>
      <c r="B48" s="39"/>
      <c r="C48" s="66"/>
      <c r="D48" s="66"/>
      <c r="E48" s="67"/>
      <c r="F48" s="39"/>
      <c r="G48" s="66"/>
      <c r="H48" s="66"/>
      <c r="I48" s="67"/>
    </row>
    <row r="49" spans="1:9">
      <c r="A49" s="32"/>
      <c r="B49" s="34" t="s">
        <v>123</v>
      </c>
      <c r="C49" s="72" t="s">
        <v>223</v>
      </c>
      <c r="D49" s="68">
        <v>1320.6</v>
      </c>
      <c r="E49" s="70"/>
      <c r="F49" s="43"/>
      <c r="G49" s="72" t="s">
        <v>223</v>
      </c>
      <c r="H49" s="68">
        <v>1319.9</v>
      </c>
      <c r="I49" s="70"/>
    </row>
    <row r="50" spans="1:9" ht="15.75" thickBot="1">
      <c r="A50" s="32"/>
      <c r="B50" s="34"/>
      <c r="C50" s="73"/>
      <c r="D50" s="74"/>
      <c r="E50" s="75"/>
      <c r="F50" s="43"/>
      <c r="G50" s="73"/>
      <c r="H50" s="74"/>
      <c r="I50" s="75"/>
    </row>
    <row r="51" spans="1:9" ht="38.25" customHeight="1" thickTop="1">
      <c r="A51" s="32"/>
      <c r="B51" s="34" t="s">
        <v>279</v>
      </c>
      <c r="C51" s="34"/>
      <c r="D51" s="34"/>
      <c r="E51" s="34"/>
      <c r="F51" s="34"/>
      <c r="G51" s="34"/>
      <c r="H51" s="34"/>
      <c r="I51" s="34"/>
    </row>
    <row r="52" spans="1:9" ht="63.75" customHeight="1">
      <c r="A52" s="32"/>
      <c r="B52" s="34" t="s">
        <v>280</v>
      </c>
      <c r="C52" s="34"/>
      <c r="D52" s="34"/>
      <c r="E52" s="34"/>
      <c r="F52" s="34"/>
      <c r="G52" s="34"/>
      <c r="H52" s="34"/>
      <c r="I52" s="34"/>
    </row>
    <row r="53" spans="1:9" ht="51" customHeight="1">
      <c r="A53" s="32"/>
      <c r="B53" s="34" t="s">
        <v>281</v>
      </c>
      <c r="C53" s="34"/>
      <c r="D53" s="34"/>
      <c r="E53" s="34"/>
      <c r="F53" s="34"/>
      <c r="G53" s="34"/>
      <c r="H53" s="34"/>
      <c r="I53" s="34"/>
    </row>
    <row r="54" spans="1:9">
      <c r="A54" s="32"/>
      <c r="B54" s="34" t="s">
        <v>282</v>
      </c>
      <c r="C54" s="34"/>
      <c r="D54" s="34"/>
      <c r="E54" s="34"/>
      <c r="F54" s="34"/>
      <c r="G54" s="34"/>
      <c r="H54" s="34"/>
      <c r="I54" s="34"/>
    </row>
  </sheetData>
  <mergeCells count="135">
    <mergeCell ref="B31:I31"/>
    <mergeCell ref="B51:I51"/>
    <mergeCell ref="B52:I52"/>
    <mergeCell ref="B53:I53"/>
    <mergeCell ref="B54:I54"/>
    <mergeCell ref="H49:H50"/>
    <mergeCell ref="I49:I50"/>
    <mergeCell ref="A1:A2"/>
    <mergeCell ref="B1:I1"/>
    <mergeCell ref="B2:I2"/>
    <mergeCell ref="B3:I3"/>
    <mergeCell ref="A4:A54"/>
    <mergeCell ref="B4:I4"/>
    <mergeCell ref="B5:I5"/>
    <mergeCell ref="B30:I30"/>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I28:I29"/>
    <mergeCell ref="B32:I32"/>
    <mergeCell ref="C34:E34"/>
    <mergeCell ref="G34:I34"/>
    <mergeCell ref="B35:B36"/>
    <mergeCell ref="C35:C36"/>
    <mergeCell ref="D35:D36"/>
    <mergeCell ref="E35:E36"/>
    <mergeCell ref="F35:F36"/>
    <mergeCell ref="G35:G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3" width="36.5703125" bestFit="1" customWidth="1"/>
    <col min="4" max="4" width="14.7109375" customWidth="1"/>
    <col min="5" max="5" width="4.5703125" customWidth="1"/>
    <col min="6" max="6" width="27" customWidth="1"/>
    <col min="7" max="7" width="5.85546875" customWidth="1"/>
    <col min="8" max="8" width="14.7109375" customWidth="1"/>
    <col min="9" max="9" width="4.5703125" customWidth="1"/>
    <col min="10" max="10" width="27" customWidth="1"/>
    <col min="11" max="11" width="5.85546875" customWidth="1"/>
    <col min="12" max="12" width="14.7109375" customWidth="1"/>
    <col min="13" max="14" width="27" customWidth="1"/>
    <col min="15" max="15" width="5.85546875" customWidth="1"/>
    <col min="16" max="16" width="14.7109375" customWidth="1"/>
    <col min="17" max="17" width="27" customWidth="1"/>
  </cols>
  <sheetData>
    <row r="1" spans="1:17" ht="15" customHeight="1">
      <c r="A1" s="10" t="s">
        <v>28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284</v>
      </c>
      <c r="B3" s="31"/>
      <c r="C3" s="31"/>
      <c r="D3" s="31"/>
      <c r="E3" s="31"/>
      <c r="F3" s="31"/>
      <c r="G3" s="31"/>
      <c r="H3" s="31"/>
      <c r="I3" s="31"/>
      <c r="J3" s="31"/>
      <c r="K3" s="31"/>
      <c r="L3" s="31"/>
      <c r="M3" s="31"/>
      <c r="N3" s="31"/>
      <c r="O3" s="31"/>
      <c r="P3" s="31"/>
      <c r="Q3" s="31"/>
    </row>
    <row r="4" spans="1:17">
      <c r="A4" s="32" t="s">
        <v>285</v>
      </c>
      <c r="B4" s="33" t="s">
        <v>283</v>
      </c>
      <c r="C4" s="33"/>
      <c r="D4" s="33"/>
      <c r="E4" s="33"/>
      <c r="F4" s="33"/>
      <c r="G4" s="33"/>
      <c r="H4" s="33"/>
      <c r="I4" s="33"/>
      <c r="J4" s="33"/>
      <c r="K4" s="33"/>
      <c r="L4" s="33"/>
      <c r="M4" s="33"/>
      <c r="N4" s="33"/>
      <c r="O4" s="33"/>
      <c r="P4" s="33"/>
      <c r="Q4" s="33"/>
    </row>
    <row r="5" spans="1:17">
      <c r="A5" s="32"/>
      <c r="B5" s="35" t="s">
        <v>286</v>
      </c>
      <c r="C5" s="35"/>
      <c r="D5" s="35"/>
      <c r="E5" s="35"/>
      <c r="F5" s="35"/>
      <c r="G5" s="35"/>
      <c r="H5" s="35"/>
      <c r="I5" s="35"/>
      <c r="J5" s="35"/>
      <c r="K5" s="35"/>
      <c r="L5" s="35"/>
      <c r="M5" s="35"/>
      <c r="N5" s="35"/>
      <c r="O5" s="35"/>
      <c r="P5" s="35"/>
      <c r="Q5" s="35"/>
    </row>
    <row r="6" spans="1:17">
      <c r="A6" s="32"/>
      <c r="B6" s="14"/>
      <c r="C6" s="14"/>
    </row>
    <row r="7" spans="1:17" ht="114.75">
      <c r="A7" s="32"/>
      <c r="B7" s="76" t="s">
        <v>287</v>
      </c>
      <c r="C7" s="77" t="s">
        <v>288</v>
      </c>
    </row>
    <row r="8" spans="1:17">
      <c r="A8" s="32"/>
      <c r="B8" s="14"/>
      <c r="C8" s="14"/>
    </row>
    <row r="9" spans="1:17" ht="153">
      <c r="A9" s="32"/>
      <c r="B9" s="76" t="s">
        <v>287</v>
      </c>
      <c r="C9" s="77" t="s">
        <v>289</v>
      </c>
    </row>
    <row r="10" spans="1:17">
      <c r="A10" s="32"/>
      <c r="B10" s="31"/>
      <c r="C10" s="31"/>
      <c r="D10" s="31"/>
      <c r="E10" s="31"/>
      <c r="F10" s="31"/>
      <c r="G10" s="31"/>
      <c r="H10" s="31"/>
      <c r="I10" s="31"/>
      <c r="J10" s="31"/>
      <c r="K10" s="31"/>
      <c r="L10" s="31"/>
      <c r="M10" s="31"/>
      <c r="N10" s="31"/>
      <c r="O10" s="31"/>
      <c r="P10" s="31"/>
      <c r="Q10" s="31"/>
    </row>
    <row r="11" spans="1:17" ht="38.25" customHeight="1">
      <c r="A11" s="32"/>
      <c r="B11" s="34" t="s">
        <v>290</v>
      </c>
      <c r="C11" s="34"/>
      <c r="D11" s="34"/>
      <c r="E11" s="34"/>
      <c r="F11" s="34"/>
      <c r="G11" s="34"/>
      <c r="H11" s="34"/>
      <c r="I11" s="34"/>
      <c r="J11" s="34"/>
      <c r="K11" s="34"/>
      <c r="L11" s="34"/>
      <c r="M11" s="34"/>
      <c r="N11" s="34"/>
      <c r="O11" s="34"/>
      <c r="P11" s="34"/>
      <c r="Q11" s="34"/>
    </row>
    <row r="12" spans="1:17" ht="25.5" customHeight="1">
      <c r="A12" s="32"/>
      <c r="B12" s="34" t="s">
        <v>291</v>
      </c>
      <c r="C12" s="34"/>
      <c r="D12" s="34"/>
      <c r="E12" s="34"/>
      <c r="F12" s="34"/>
      <c r="G12" s="34"/>
      <c r="H12" s="34"/>
      <c r="I12" s="34"/>
      <c r="J12" s="34"/>
      <c r="K12" s="34"/>
      <c r="L12" s="34"/>
      <c r="M12" s="34"/>
      <c r="N12" s="34"/>
      <c r="O12" s="34"/>
      <c r="P12" s="34"/>
      <c r="Q12" s="34"/>
    </row>
    <row r="13" spans="1:17">
      <c r="A13" s="32"/>
      <c r="B13" s="34" t="s">
        <v>292</v>
      </c>
      <c r="C13" s="34"/>
      <c r="D13" s="34"/>
      <c r="E13" s="34"/>
      <c r="F13" s="34"/>
      <c r="G13" s="34"/>
      <c r="H13" s="34"/>
      <c r="I13" s="34"/>
      <c r="J13" s="34"/>
      <c r="K13" s="34"/>
      <c r="L13" s="34"/>
      <c r="M13" s="34"/>
      <c r="N13" s="34"/>
      <c r="O13" s="34"/>
      <c r="P13" s="34"/>
      <c r="Q13" s="34"/>
    </row>
    <row r="14" spans="1:17">
      <c r="A14" s="32"/>
      <c r="B14" s="28"/>
      <c r="C14" s="28"/>
      <c r="D14" s="28"/>
      <c r="E14" s="28"/>
      <c r="F14" s="28"/>
      <c r="G14" s="28"/>
      <c r="H14" s="28"/>
      <c r="I14" s="28"/>
    </row>
    <row r="15" spans="1:17">
      <c r="A15" s="32"/>
      <c r="B15" s="14"/>
      <c r="C15" s="14"/>
      <c r="D15" s="14"/>
      <c r="E15" s="14"/>
      <c r="F15" s="14"/>
      <c r="G15" s="14"/>
      <c r="H15" s="14"/>
      <c r="I15" s="14"/>
    </row>
    <row r="16" spans="1:17" ht="15.75" thickBot="1">
      <c r="A16" s="32"/>
      <c r="B16" s="15"/>
      <c r="C16" s="29" t="s">
        <v>208</v>
      </c>
      <c r="D16" s="29"/>
      <c r="E16" s="29"/>
      <c r="F16" s="29"/>
      <c r="G16" s="29"/>
      <c r="H16" s="29"/>
      <c r="I16" s="29"/>
    </row>
    <row r="17" spans="1:17" ht="15.75" thickBot="1">
      <c r="A17" s="32"/>
      <c r="B17" s="15"/>
      <c r="C17" s="30">
        <v>2013</v>
      </c>
      <c r="D17" s="30"/>
      <c r="E17" s="30"/>
      <c r="F17" s="62"/>
      <c r="G17" s="30">
        <v>2012</v>
      </c>
      <c r="H17" s="30"/>
      <c r="I17" s="30"/>
    </row>
    <row r="18" spans="1:17">
      <c r="A18" s="32"/>
      <c r="B18" s="39" t="s">
        <v>293</v>
      </c>
      <c r="C18" s="51" t="s">
        <v>223</v>
      </c>
      <c r="D18" s="49">
        <v>7.2</v>
      </c>
      <c r="E18" s="50"/>
      <c r="F18" s="41"/>
      <c r="G18" s="51" t="s">
        <v>223</v>
      </c>
      <c r="H18" s="49">
        <v>7.3</v>
      </c>
      <c r="I18" s="50"/>
    </row>
    <row r="19" spans="1:17">
      <c r="A19" s="32"/>
      <c r="B19" s="39"/>
      <c r="C19" s="39"/>
      <c r="D19" s="40"/>
      <c r="E19" s="41"/>
      <c r="F19" s="41"/>
      <c r="G19" s="55"/>
      <c r="H19" s="56"/>
      <c r="I19" s="57"/>
    </row>
    <row r="20" spans="1:17">
      <c r="A20" s="32"/>
      <c r="B20" s="34" t="s">
        <v>294</v>
      </c>
      <c r="C20" s="42">
        <v>4.0999999999999996</v>
      </c>
      <c r="D20" s="42"/>
      <c r="E20" s="43"/>
      <c r="F20" s="43"/>
      <c r="G20" s="42">
        <v>3</v>
      </c>
      <c r="H20" s="42"/>
      <c r="I20" s="43"/>
    </row>
    <row r="21" spans="1:17">
      <c r="A21" s="32"/>
      <c r="B21" s="34"/>
      <c r="C21" s="42"/>
      <c r="D21" s="42"/>
      <c r="E21" s="43"/>
      <c r="F21" s="43"/>
      <c r="G21" s="42"/>
      <c r="H21" s="42"/>
      <c r="I21" s="43"/>
    </row>
    <row r="22" spans="1:17">
      <c r="A22" s="32"/>
      <c r="B22" s="17" t="s">
        <v>138</v>
      </c>
      <c r="C22" s="40" t="s">
        <v>295</v>
      </c>
      <c r="D22" s="40"/>
      <c r="E22" s="17" t="s">
        <v>231</v>
      </c>
      <c r="F22" s="20"/>
      <c r="G22" s="40" t="s">
        <v>296</v>
      </c>
      <c r="H22" s="40"/>
      <c r="I22" s="17" t="s">
        <v>231</v>
      </c>
    </row>
    <row r="23" spans="1:17">
      <c r="A23" s="32"/>
      <c r="B23" s="34" t="s">
        <v>297</v>
      </c>
      <c r="C23" s="42">
        <v>6.2</v>
      </c>
      <c r="D23" s="42"/>
      <c r="E23" s="43"/>
      <c r="F23" s="43"/>
      <c r="G23" s="42" t="s">
        <v>245</v>
      </c>
      <c r="H23" s="42"/>
      <c r="I23" s="43"/>
    </row>
    <row r="24" spans="1:17" ht="15.75" thickBot="1">
      <c r="A24" s="32"/>
      <c r="B24" s="34"/>
      <c r="C24" s="46"/>
      <c r="D24" s="46"/>
      <c r="E24" s="47"/>
      <c r="F24" s="43"/>
      <c r="G24" s="46"/>
      <c r="H24" s="46"/>
      <c r="I24" s="47"/>
    </row>
    <row r="25" spans="1:17">
      <c r="A25" s="32"/>
      <c r="B25" s="39" t="s">
        <v>298</v>
      </c>
      <c r="C25" s="51" t="s">
        <v>223</v>
      </c>
      <c r="D25" s="49">
        <v>13.9</v>
      </c>
      <c r="E25" s="50"/>
      <c r="F25" s="41"/>
      <c r="G25" s="51" t="s">
        <v>223</v>
      </c>
      <c r="H25" s="49">
        <v>7</v>
      </c>
      <c r="I25" s="50"/>
    </row>
    <row r="26" spans="1:17" ht="15.75" thickBot="1">
      <c r="A26" s="32"/>
      <c r="B26" s="39"/>
      <c r="C26" s="52"/>
      <c r="D26" s="53"/>
      <c r="E26" s="54"/>
      <c r="F26" s="41"/>
      <c r="G26" s="52"/>
      <c r="H26" s="53"/>
      <c r="I26" s="54"/>
    </row>
    <row r="27" spans="1:17" ht="25.5" customHeight="1" thickTop="1">
      <c r="A27" s="32"/>
      <c r="B27" s="34" t="s">
        <v>299</v>
      </c>
      <c r="C27" s="34"/>
      <c r="D27" s="34"/>
      <c r="E27" s="34"/>
      <c r="F27" s="34"/>
      <c r="G27" s="34"/>
      <c r="H27" s="34"/>
      <c r="I27" s="34"/>
      <c r="J27" s="34"/>
      <c r="K27" s="34"/>
      <c r="L27" s="34"/>
      <c r="M27" s="34"/>
      <c r="N27" s="34"/>
      <c r="O27" s="34"/>
      <c r="P27" s="34"/>
      <c r="Q27" s="34"/>
    </row>
    <row r="28" spans="1:17">
      <c r="A28" s="32"/>
      <c r="B28" s="28"/>
      <c r="C28" s="28"/>
      <c r="D28" s="28"/>
      <c r="E28" s="28"/>
      <c r="F28" s="28"/>
      <c r="G28" s="28"/>
      <c r="H28" s="28"/>
      <c r="I28" s="28"/>
      <c r="J28" s="28"/>
      <c r="K28" s="28"/>
      <c r="L28" s="28"/>
      <c r="M28" s="28"/>
      <c r="N28" s="28"/>
      <c r="O28" s="28"/>
      <c r="P28" s="28"/>
      <c r="Q28" s="28"/>
    </row>
    <row r="29" spans="1:17">
      <c r="A29" s="32"/>
      <c r="B29" s="14"/>
      <c r="C29" s="14"/>
      <c r="D29" s="14"/>
      <c r="E29" s="14"/>
      <c r="F29" s="14"/>
      <c r="G29" s="14"/>
      <c r="H29" s="14"/>
      <c r="I29" s="14"/>
      <c r="J29" s="14"/>
      <c r="K29" s="14"/>
      <c r="L29" s="14"/>
      <c r="M29" s="14"/>
      <c r="N29" s="14"/>
      <c r="O29" s="14"/>
      <c r="P29" s="14"/>
      <c r="Q29" s="14"/>
    </row>
    <row r="30" spans="1:17">
      <c r="A30" s="32"/>
      <c r="B30" s="15"/>
      <c r="C30" s="78" t="s">
        <v>207</v>
      </c>
      <c r="D30" s="78"/>
      <c r="E30" s="78"/>
      <c r="F30" s="78"/>
      <c r="G30" s="78"/>
      <c r="H30" s="78"/>
      <c r="I30" s="78"/>
      <c r="J30" s="43"/>
      <c r="K30" s="78" t="s">
        <v>208</v>
      </c>
      <c r="L30" s="78"/>
      <c r="M30" s="78"/>
      <c r="N30" s="78"/>
      <c r="O30" s="78"/>
      <c r="P30" s="78"/>
      <c r="Q30" s="78"/>
    </row>
    <row r="31" spans="1:17" ht="15.75" thickBot="1">
      <c r="A31" s="32"/>
      <c r="B31" s="15"/>
      <c r="C31" s="29"/>
      <c r="D31" s="29"/>
      <c r="E31" s="29"/>
      <c r="F31" s="29"/>
      <c r="G31" s="29"/>
      <c r="H31" s="29"/>
      <c r="I31" s="29"/>
      <c r="J31" s="43"/>
      <c r="K31" s="29"/>
      <c r="L31" s="29"/>
      <c r="M31" s="29"/>
      <c r="N31" s="29"/>
      <c r="O31" s="29"/>
      <c r="P31" s="29"/>
      <c r="Q31" s="29"/>
    </row>
    <row r="32" spans="1:17" ht="15.75" thickBot="1">
      <c r="A32" s="32"/>
      <c r="B32" s="15"/>
      <c r="C32" s="30">
        <v>2013</v>
      </c>
      <c r="D32" s="30"/>
      <c r="E32" s="30"/>
      <c r="F32" s="15"/>
      <c r="G32" s="30">
        <v>2012</v>
      </c>
      <c r="H32" s="30"/>
      <c r="I32" s="30"/>
      <c r="J32" s="15"/>
      <c r="K32" s="30">
        <v>2013</v>
      </c>
      <c r="L32" s="30"/>
      <c r="M32" s="30"/>
      <c r="N32" s="15"/>
      <c r="O32" s="30">
        <v>2012</v>
      </c>
      <c r="P32" s="30"/>
      <c r="Q32" s="30"/>
    </row>
    <row r="33" spans="1:17">
      <c r="A33" s="32"/>
      <c r="B33" s="39" t="s">
        <v>300</v>
      </c>
      <c r="C33" s="51" t="s">
        <v>223</v>
      </c>
      <c r="D33" s="49">
        <v>12.6</v>
      </c>
      <c r="E33" s="50"/>
      <c r="F33" s="41"/>
      <c r="G33" s="51" t="s">
        <v>223</v>
      </c>
      <c r="H33" s="49">
        <v>11.7</v>
      </c>
      <c r="I33" s="50"/>
      <c r="J33" s="41"/>
      <c r="K33" s="51" t="s">
        <v>223</v>
      </c>
      <c r="L33" s="49">
        <v>38.4</v>
      </c>
      <c r="M33" s="50"/>
      <c r="N33" s="41"/>
      <c r="O33" s="51" t="s">
        <v>223</v>
      </c>
      <c r="P33" s="49">
        <v>35.6</v>
      </c>
      <c r="Q33" s="50"/>
    </row>
    <row r="34" spans="1:17">
      <c r="A34" s="32"/>
      <c r="B34" s="39"/>
      <c r="C34" s="39"/>
      <c r="D34" s="40"/>
      <c r="E34" s="41"/>
      <c r="F34" s="41"/>
      <c r="G34" s="39"/>
      <c r="H34" s="40"/>
      <c r="I34" s="41"/>
      <c r="J34" s="41"/>
      <c r="K34" s="55"/>
      <c r="L34" s="56"/>
      <c r="M34" s="57"/>
      <c r="N34" s="41"/>
      <c r="O34" s="55"/>
      <c r="P34" s="56"/>
      <c r="Q34" s="57"/>
    </row>
    <row r="35" spans="1:17">
      <c r="A35" s="32"/>
      <c r="B35" s="34" t="s">
        <v>301</v>
      </c>
      <c r="C35" s="42">
        <v>1.5</v>
      </c>
      <c r="D35" s="42"/>
      <c r="E35" s="43"/>
      <c r="F35" s="43"/>
      <c r="G35" s="42">
        <v>1.1000000000000001</v>
      </c>
      <c r="H35" s="42"/>
      <c r="I35" s="43"/>
      <c r="J35" s="43"/>
      <c r="K35" s="42">
        <v>4.0999999999999996</v>
      </c>
      <c r="L35" s="42"/>
      <c r="M35" s="43"/>
      <c r="N35" s="43"/>
      <c r="O35" s="42">
        <v>3</v>
      </c>
      <c r="P35" s="42"/>
      <c r="Q35" s="43"/>
    </row>
    <row r="36" spans="1:17" ht="15.75" thickBot="1">
      <c r="A36" s="32"/>
      <c r="B36" s="34"/>
      <c r="C36" s="46"/>
      <c r="D36" s="46"/>
      <c r="E36" s="47"/>
      <c r="F36" s="43"/>
      <c r="G36" s="46"/>
      <c r="H36" s="46"/>
      <c r="I36" s="47"/>
      <c r="J36" s="43"/>
      <c r="K36" s="46"/>
      <c r="L36" s="46"/>
      <c r="M36" s="47"/>
      <c r="N36" s="43"/>
      <c r="O36" s="46"/>
      <c r="P36" s="46"/>
      <c r="Q36" s="47"/>
    </row>
    <row r="37" spans="1:17">
      <c r="A37" s="32"/>
      <c r="B37" s="65" t="s">
        <v>294</v>
      </c>
      <c r="C37" s="51" t="s">
        <v>223</v>
      </c>
      <c r="D37" s="49">
        <v>14.1</v>
      </c>
      <c r="E37" s="50"/>
      <c r="F37" s="41"/>
      <c r="G37" s="51" t="s">
        <v>223</v>
      </c>
      <c r="H37" s="49">
        <v>12.8</v>
      </c>
      <c r="I37" s="50"/>
      <c r="J37" s="41"/>
      <c r="K37" s="51" t="s">
        <v>223</v>
      </c>
      <c r="L37" s="49">
        <v>42.5</v>
      </c>
      <c r="M37" s="50"/>
      <c r="N37" s="41"/>
      <c r="O37" s="51" t="s">
        <v>223</v>
      </c>
      <c r="P37" s="49">
        <v>38.6</v>
      </c>
      <c r="Q37" s="50"/>
    </row>
    <row r="38" spans="1:17" ht="15.75" thickBot="1">
      <c r="A38" s="32"/>
      <c r="B38" s="65"/>
      <c r="C38" s="52"/>
      <c r="D38" s="53"/>
      <c r="E38" s="54"/>
      <c r="F38" s="41"/>
      <c r="G38" s="52"/>
      <c r="H38" s="53"/>
      <c r="I38" s="54"/>
      <c r="J38" s="41"/>
      <c r="K38" s="52"/>
      <c r="L38" s="53"/>
      <c r="M38" s="54"/>
      <c r="N38" s="41"/>
      <c r="O38" s="52"/>
      <c r="P38" s="53"/>
      <c r="Q38" s="54"/>
    </row>
    <row r="39" spans="1:17" ht="15.75" thickTop="1"/>
  </sheetData>
  <mergeCells count="98">
    <mergeCell ref="B5:Q5"/>
    <mergeCell ref="B10:Q10"/>
    <mergeCell ref="B11:Q11"/>
    <mergeCell ref="B12:Q12"/>
    <mergeCell ref="B13:Q13"/>
    <mergeCell ref="B27:Q27"/>
    <mergeCell ref="N37:N38"/>
    <mergeCell ref="O37:O38"/>
    <mergeCell ref="P37:P38"/>
    <mergeCell ref="Q37:Q38"/>
    <mergeCell ref="A1:A2"/>
    <mergeCell ref="B1:Q1"/>
    <mergeCell ref="B2:Q2"/>
    <mergeCell ref="B3:Q3"/>
    <mergeCell ref="A4:A38"/>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8:Q28"/>
    <mergeCell ref="C30:I31"/>
    <mergeCell ref="J30:J31"/>
    <mergeCell ref="K30:Q31"/>
    <mergeCell ref="C32:E32"/>
    <mergeCell ref="G32:I32"/>
    <mergeCell ref="K32:M32"/>
    <mergeCell ref="O32:Q32"/>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H18:H19"/>
    <mergeCell ref="I18:I19"/>
    <mergeCell ref="B20:B21"/>
    <mergeCell ref="C20:D21"/>
    <mergeCell ref="E20:E21"/>
    <mergeCell ref="F20:F21"/>
    <mergeCell ref="G20:H21"/>
    <mergeCell ref="I20:I21"/>
    <mergeCell ref="B14:I14"/>
    <mergeCell ref="C16:I16"/>
    <mergeCell ref="C17:E17"/>
    <mergeCell ref="G17:I17"/>
    <mergeCell ref="B18:B19"/>
    <mergeCell ref="C18:C19"/>
    <mergeCell ref="D18:D19"/>
    <mergeCell ref="E18:E19"/>
    <mergeCell ref="F18:F19"/>
    <mergeCell ref="G18:G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2"/>
  <sheetViews>
    <sheetView showGridLines="0" workbookViewId="0"/>
  </sheetViews>
  <sheetFormatPr defaultRowHeight="15"/>
  <cols>
    <col min="1" max="1" width="30.140625" bestFit="1" customWidth="1"/>
    <col min="2" max="2" width="36.5703125" bestFit="1" customWidth="1"/>
    <col min="3" max="3" width="5.85546875" customWidth="1"/>
    <col min="4" max="4" width="14.7109375" customWidth="1"/>
    <col min="5" max="6" width="27.140625" customWidth="1"/>
    <col min="7" max="7" width="6.7109375" customWidth="1"/>
    <col min="8" max="8" width="10.140625" customWidth="1"/>
    <col min="9" max="9" width="31.28515625" customWidth="1"/>
    <col min="10" max="10" width="27.140625" customWidth="1"/>
    <col min="11" max="11" width="5.85546875" customWidth="1"/>
    <col min="12" max="12" width="14.7109375" customWidth="1"/>
    <col min="13" max="14" width="27.140625" customWidth="1"/>
    <col min="15" max="15" width="5.85546875" customWidth="1"/>
    <col min="16" max="16" width="8.42578125" customWidth="1"/>
    <col min="17" max="18" width="27.140625" customWidth="1"/>
    <col min="19" max="19" width="36.5703125" customWidth="1"/>
  </cols>
  <sheetData>
    <row r="1" spans="1:19" ht="15" customHeight="1">
      <c r="A1" s="10" t="s">
        <v>302</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03</v>
      </c>
      <c r="B3" s="31"/>
      <c r="C3" s="31"/>
      <c r="D3" s="31"/>
      <c r="E3" s="31"/>
      <c r="F3" s="31"/>
      <c r="G3" s="31"/>
      <c r="H3" s="31"/>
      <c r="I3" s="31"/>
      <c r="J3" s="31"/>
      <c r="K3" s="31"/>
      <c r="L3" s="31"/>
      <c r="M3" s="31"/>
      <c r="N3" s="31"/>
      <c r="O3" s="31"/>
      <c r="P3" s="31"/>
      <c r="Q3" s="31"/>
      <c r="R3" s="31"/>
      <c r="S3" s="31"/>
    </row>
    <row r="4" spans="1:19">
      <c r="A4" s="32" t="s">
        <v>302</v>
      </c>
      <c r="B4" s="33" t="s">
        <v>302</v>
      </c>
      <c r="C4" s="33"/>
      <c r="D4" s="33"/>
      <c r="E4" s="33"/>
      <c r="F4" s="33"/>
      <c r="G4" s="33"/>
      <c r="H4" s="33"/>
      <c r="I4" s="33"/>
      <c r="J4" s="33"/>
      <c r="K4" s="33"/>
      <c r="L4" s="33"/>
      <c r="M4" s="33"/>
      <c r="N4" s="33"/>
      <c r="O4" s="33"/>
      <c r="P4" s="33"/>
      <c r="Q4" s="33"/>
      <c r="R4" s="33"/>
      <c r="S4" s="33"/>
    </row>
    <row r="5" spans="1:19">
      <c r="A5" s="32"/>
      <c r="B5" s="34" t="s">
        <v>304</v>
      </c>
      <c r="C5" s="34"/>
      <c r="D5" s="34"/>
      <c r="E5" s="34"/>
      <c r="F5" s="34"/>
      <c r="G5" s="34"/>
      <c r="H5" s="34"/>
      <c r="I5" s="34"/>
      <c r="J5" s="34"/>
      <c r="K5" s="34"/>
      <c r="L5" s="34"/>
      <c r="M5" s="34"/>
      <c r="N5" s="34"/>
      <c r="O5" s="34"/>
      <c r="P5" s="34"/>
      <c r="Q5" s="34"/>
      <c r="R5" s="34"/>
      <c r="S5" s="34"/>
    </row>
    <row r="6" spans="1:19">
      <c r="A6" s="32"/>
      <c r="B6" s="28"/>
      <c r="C6" s="28"/>
      <c r="D6" s="28"/>
      <c r="E6" s="28"/>
      <c r="F6" s="28"/>
      <c r="G6" s="28"/>
      <c r="H6" s="28"/>
      <c r="I6" s="28"/>
      <c r="J6" s="28"/>
      <c r="K6" s="28"/>
      <c r="L6" s="28"/>
      <c r="M6" s="28"/>
      <c r="N6" s="28"/>
      <c r="O6" s="28"/>
      <c r="P6" s="28"/>
      <c r="Q6" s="28"/>
      <c r="R6" s="28"/>
      <c r="S6" s="28"/>
    </row>
    <row r="7" spans="1:19">
      <c r="A7" s="32"/>
      <c r="B7" s="14"/>
      <c r="C7" s="14"/>
      <c r="D7" s="14"/>
      <c r="E7" s="14"/>
      <c r="F7" s="14"/>
      <c r="G7" s="14"/>
      <c r="H7" s="14"/>
      <c r="I7" s="14"/>
      <c r="J7" s="14"/>
      <c r="K7" s="14"/>
      <c r="L7" s="14"/>
      <c r="M7" s="14"/>
      <c r="N7" s="14"/>
      <c r="O7" s="14"/>
      <c r="P7" s="14"/>
      <c r="Q7" s="14"/>
      <c r="R7" s="14"/>
      <c r="S7" s="14"/>
    </row>
    <row r="8" spans="1:19" ht="15.75" thickBot="1">
      <c r="A8" s="32"/>
      <c r="B8" s="12"/>
      <c r="C8" s="34"/>
      <c r="D8" s="34"/>
      <c r="E8" s="34"/>
      <c r="F8" s="15"/>
      <c r="G8" s="29" t="s">
        <v>305</v>
      </c>
      <c r="H8" s="29"/>
      <c r="I8" s="29"/>
      <c r="J8" s="29"/>
      <c r="K8" s="29"/>
      <c r="L8" s="29"/>
      <c r="M8" s="29"/>
      <c r="N8" s="29"/>
      <c r="O8" s="29"/>
      <c r="P8" s="29"/>
      <c r="Q8" s="29"/>
      <c r="R8" s="29"/>
      <c r="S8" s="29"/>
    </row>
    <row r="9" spans="1:19">
      <c r="A9" s="32"/>
      <c r="B9" s="81" t="s">
        <v>306</v>
      </c>
      <c r="C9" s="78" t="s">
        <v>307</v>
      </c>
      <c r="D9" s="78"/>
      <c r="E9" s="78"/>
      <c r="F9" s="43"/>
      <c r="G9" s="82" t="s">
        <v>308</v>
      </c>
      <c r="H9" s="82"/>
      <c r="I9" s="82"/>
      <c r="J9" s="70"/>
      <c r="K9" s="82" t="s">
        <v>310</v>
      </c>
      <c r="L9" s="82"/>
      <c r="M9" s="82"/>
      <c r="N9" s="70"/>
      <c r="O9" s="82" t="s">
        <v>312</v>
      </c>
      <c r="P9" s="82"/>
      <c r="Q9" s="82"/>
      <c r="R9" s="70"/>
      <c r="S9" s="82" t="s">
        <v>314</v>
      </c>
    </row>
    <row r="10" spans="1:19" ht="15.75" thickBot="1">
      <c r="A10" s="32"/>
      <c r="B10" s="81"/>
      <c r="C10" s="29"/>
      <c r="D10" s="29"/>
      <c r="E10" s="29"/>
      <c r="F10" s="43"/>
      <c r="G10" s="29" t="s">
        <v>309</v>
      </c>
      <c r="H10" s="29"/>
      <c r="I10" s="29"/>
      <c r="J10" s="43"/>
      <c r="K10" s="29" t="s">
        <v>311</v>
      </c>
      <c r="L10" s="29"/>
      <c r="M10" s="29"/>
      <c r="N10" s="43"/>
      <c r="O10" s="29" t="s">
        <v>313</v>
      </c>
      <c r="P10" s="29"/>
      <c r="Q10" s="29"/>
      <c r="R10" s="43"/>
      <c r="S10" s="29"/>
    </row>
    <row r="11" spans="1:19">
      <c r="A11" s="32"/>
      <c r="B11" s="17" t="s">
        <v>315</v>
      </c>
      <c r="C11" s="51"/>
      <c r="D11" s="51"/>
      <c r="E11" s="51"/>
      <c r="F11" s="20"/>
      <c r="G11" s="51"/>
      <c r="H11" s="51"/>
      <c r="I11" s="51"/>
      <c r="J11" s="20"/>
      <c r="K11" s="51"/>
      <c r="L11" s="51"/>
      <c r="M11" s="51"/>
      <c r="N11" s="20"/>
      <c r="O11" s="51"/>
      <c r="P11" s="51"/>
      <c r="Q11" s="51"/>
      <c r="R11" s="20"/>
      <c r="S11" s="17"/>
    </row>
    <row r="12" spans="1:19">
      <c r="A12" s="32"/>
      <c r="B12" s="58" t="s">
        <v>316</v>
      </c>
      <c r="C12" s="34" t="s">
        <v>223</v>
      </c>
      <c r="D12" s="42">
        <v>6.7</v>
      </c>
      <c r="E12" s="43"/>
      <c r="F12" s="43"/>
      <c r="G12" s="34" t="s">
        <v>223</v>
      </c>
      <c r="H12" s="42" t="s">
        <v>245</v>
      </c>
      <c r="I12" s="43"/>
      <c r="J12" s="43"/>
      <c r="K12" s="34" t="s">
        <v>223</v>
      </c>
      <c r="L12" s="42">
        <v>6.7</v>
      </c>
      <c r="M12" s="43"/>
      <c r="N12" s="43"/>
      <c r="O12" s="34" t="s">
        <v>223</v>
      </c>
      <c r="P12" s="42" t="s">
        <v>245</v>
      </c>
      <c r="Q12" s="43"/>
      <c r="R12" s="43"/>
      <c r="S12" s="83" t="s">
        <v>317</v>
      </c>
    </row>
    <row r="13" spans="1:19">
      <c r="A13" s="32"/>
      <c r="B13" s="58"/>
      <c r="C13" s="34"/>
      <c r="D13" s="42"/>
      <c r="E13" s="43"/>
      <c r="F13" s="43"/>
      <c r="G13" s="34"/>
      <c r="H13" s="42"/>
      <c r="I13" s="43"/>
      <c r="J13" s="43"/>
      <c r="K13" s="34"/>
      <c r="L13" s="42"/>
      <c r="M13" s="43"/>
      <c r="N13" s="43"/>
      <c r="O13" s="34"/>
      <c r="P13" s="42"/>
      <c r="Q13" s="43"/>
      <c r="R13" s="43"/>
      <c r="S13" s="83"/>
    </row>
    <row r="14" spans="1:19">
      <c r="A14" s="32"/>
      <c r="B14" s="17" t="s">
        <v>318</v>
      </c>
      <c r="C14" s="41"/>
      <c r="D14" s="41"/>
      <c r="E14" s="41"/>
      <c r="F14" s="20"/>
      <c r="G14" s="41"/>
      <c r="H14" s="41"/>
      <c r="I14" s="41"/>
      <c r="J14" s="20"/>
      <c r="K14" s="41"/>
      <c r="L14" s="41"/>
      <c r="M14" s="41"/>
      <c r="N14" s="20"/>
      <c r="O14" s="41"/>
      <c r="P14" s="41"/>
      <c r="Q14" s="41"/>
      <c r="R14" s="20"/>
      <c r="S14" s="20"/>
    </row>
    <row r="15" spans="1:19">
      <c r="A15" s="32"/>
      <c r="B15" s="64" t="s">
        <v>319</v>
      </c>
      <c r="C15" s="42">
        <v>39.799999999999997</v>
      </c>
      <c r="D15" s="42"/>
      <c r="E15" s="43"/>
      <c r="F15" s="43"/>
      <c r="G15" s="42" t="s">
        <v>245</v>
      </c>
      <c r="H15" s="42"/>
      <c r="I15" s="43"/>
      <c r="J15" s="43"/>
      <c r="K15" s="42">
        <v>39.799999999999997</v>
      </c>
      <c r="L15" s="42"/>
      <c r="M15" s="43"/>
      <c r="N15" s="43"/>
      <c r="O15" s="42" t="s">
        <v>245</v>
      </c>
      <c r="P15" s="42"/>
      <c r="Q15" s="43"/>
      <c r="R15" s="43"/>
      <c r="S15" s="83" t="s">
        <v>317</v>
      </c>
    </row>
    <row r="16" spans="1:19">
      <c r="A16" s="32"/>
      <c r="B16" s="64"/>
      <c r="C16" s="42"/>
      <c r="D16" s="42"/>
      <c r="E16" s="43"/>
      <c r="F16" s="43"/>
      <c r="G16" s="42"/>
      <c r="H16" s="42"/>
      <c r="I16" s="43"/>
      <c r="J16" s="43"/>
      <c r="K16" s="42"/>
      <c r="L16" s="42"/>
      <c r="M16" s="43"/>
      <c r="N16" s="43"/>
      <c r="O16" s="42"/>
      <c r="P16" s="42"/>
      <c r="Q16" s="43"/>
      <c r="R16" s="43"/>
      <c r="S16" s="83"/>
    </row>
    <row r="17" spans="1:19">
      <c r="A17" s="32"/>
      <c r="B17" s="80" t="s">
        <v>320</v>
      </c>
      <c r="C17" s="41"/>
      <c r="D17" s="41"/>
      <c r="E17" s="41"/>
      <c r="F17" s="20"/>
      <c r="G17" s="41"/>
      <c r="H17" s="41"/>
      <c r="I17" s="41"/>
      <c r="J17" s="20"/>
      <c r="K17" s="41"/>
      <c r="L17" s="41"/>
      <c r="M17" s="41"/>
      <c r="N17" s="20"/>
      <c r="O17" s="41"/>
      <c r="P17" s="41"/>
      <c r="Q17" s="41"/>
      <c r="R17" s="20"/>
      <c r="S17" s="20"/>
    </row>
    <row r="18" spans="1:19">
      <c r="A18" s="32"/>
      <c r="B18" s="12" t="s">
        <v>315</v>
      </c>
      <c r="C18" s="43"/>
      <c r="D18" s="43"/>
      <c r="E18" s="43"/>
      <c r="F18" s="15"/>
      <c r="G18" s="43"/>
      <c r="H18" s="43"/>
      <c r="I18" s="43"/>
      <c r="J18" s="15"/>
      <c r="K18" s="43"/>
      <c r="L18" s="43"/>
      <c r="M18" s="43"/>
      <c r="N18" s="15"/>
      <c r="O18" s="43"/>
      <c r="P18" s="43"/>
      <c r="Q18" s="43"/>
      <c r="R18" s="15"/>
      <c r="S18" s="15"/>
    </row>
    <row r="19" spans="1:19">
      <c r="A19" s="32"/>
      <c r="B19" s="48" t="s">
        <v>316</v>
      </c>
      <c r="C19" s="39" t="s">
        <v>223</v>
      </c>
      <c r="D19" s="40">
        <v>16.399999999999999</v>
      </c>
      <c r="E19" s="41"/>
      <c r="F19" s="41"/>
      <c r="G19" s="39" t="s">
        <v>223</v>
      </c>
      <c r="H19" s="40" t="s">
        <v>245</v>
      </c>
      <c r="I19" s="41"/>
      <c r="J19" s="41"/>
      <c r="K19" s="39" t="s">
        <v>223</v>
      </c>
      <c r="L19" s="40">
        <v>16.399999999999999</v>
      </c>
      <c r="M19" s="41"/>
      <c r="N19" s="41"/>
      <c r="O19" s="39" t="s">
        <v>223</v>
      </c>
      <c r="P19" s="40" t="s">
        <v>245</v>
      </c>
      <c r="Q19" s="41"/>
      <c r="R19" s="41"/>
      <c r="S19" s="84" t="s">
        <v>317</v>
      </c>
    </row>
    <row r="20" spans="1:19">
      <c r="A20" s="32"/>
      <c r="B20" s="48"/>
      <c r="C20" s="39"/>
      <c r="D20" s="40"/>
      <c r="E20" s="41"/>
      <c r="F20" s="41"/>
      <c r="G20" s="39"/>
      <c r="H20" s="40"/>
      <c r="I20" s="41"/>
      <c r="J20" s="41"/>
      <c r="K20" s="39"/>
      <c r="L20" s="40"/>
      <c r="M20" s="41"/>
      <c r="N20" s="41"/>
      <c r="O20" s="39"/>
      <c r="P20" s="40"/>
      <c r="Q20" s="41"/>
      <c r="R20" s="41"/>
      <c r="S20" s="84"/>
    </row>
    <row r="21" spans="1:19">
      <c r="A21" s="32"/>
      <c r="B21" s="12" t="s">
        <v>318</v>
      </c>
      <c r="C21" s="43"/>
      <c r="D21" s="43"/>
      <c r="E21" s="43"/>
      <c r="F21" s="15"/>
      <c r="G21" s="43"/>
      <c r="H21" s="43"/>
      <c r="I21" s="43"/>
      <c r="J21" s="15"/>
      <c r="K21" s="43"/>
      <c r="L21" s="43"/>
      <c r="M21" s="43"/>
      <c r="N21" s="15"/>
      <c r="O21" s="43"/>
      <c r="P21" s="43"/>
      <c r="Q21" s="43"/>
      <c r="R21" s="15"/>
      <c r="S21" s="15"/>
    </row>
    <row r="22" spans="1:19">
      <c r="A22" s="32"/>
      <c r="B22" s="65" t="s">
        <v>319</v>
      </c>
      <c r="C22" s="40">
        <v>39.4</v>
      </c>
      <c r="D22" s="40"/>
      <c r="E22" s="41"/>
      <c r="F22" s="41"/>
      <c r="G22" s="40" t="s">
        <v>245</v>
      </c>
      <c r="H22" s="40"/>
      <c r="I22" s="41"/>
      <c r="J22" s="41"/>
      <c r="K22" s="40">
        <v>39.4</v>
      </c>
      <c r="L22" s="40"/>
      <c r="M22" s="41"/>
      <c r="N22" s="41"/>
      <c r="O22" s="40" t="s">
        <v>245</v>
      </c>
      <c r="P22" s="40"/>
      <c r="Q22" s="41"/>
      <c r="R22" s="41"/>
      <c r="S22" s="84" t="s">
        <v>317</v>
      </c>
    </row>
    <row r="23" spans="1:19">
      <c r="A23" s="32"/>
      <c r="B23" s="65"/>
      <c r="C23" s="40"/>
      <c r="D23" s="40"/>
      <c r="E23" s="41"/>
      <c r="F23" s="41"/>
      <c r="G23" s="40"/>
      <c r="H23" s="40"/>
      <c r="I23" s="41"/>
      <c r="J23" s="41"/>
      <c r="K23" s="40"/>
      <c r="L23" s="40"/>
      <c r="M23" s="41"/>
      <c r="N23" s="41"/>
      <c r="O23" s="40"/>
      <c r="P23" s="40"/>
      <c r="Q23" s="41"/>
      <c r="R23" s="41"/>
      <c r="S23" s="84"/>
    </row>
    <row r="24" spans="1:19">
      <c r="A24" s="32"/>
      <c r="B24" s="85" t="s">
        <v>321</v>
      </c>
      <c r="C24" s="85"/>
      <c r="D24" s="85"/>
      <c r="E24" s="85"/>
      <c r="F24" s="85"/>
      <c r="G24" s="85"/>
      <c r="H24" s="85"/>
      <c r="I24" s="85"/>
      <c r="J24" s="85"/>
      <c r="K24" s="85"/>
      <c r="L24" s="85"/>
      <c r="M24" s="85"/>
      <c r="N24" s="85"/>
      <c r="O24" s="85"/>
      <c r="P24" s="85"/>
      <c r="Q24" s="85"/>
      <c r="R24" s="85"/>
      <c r="S24" s="85"/>
    </row>
    <row r="25" spans="1:19">
      <c r="A25" s="32"/>
      <c r="B25" s="34" t="s">
        <v>322</v>
      </c>
      <c r="C25" s="34"/>
      <c r="D25" s="34"/>
      <c r="E25" s="34"/>
      <c r="F25" s="34"/>
      <c r="G25" s="34"/>
      <c r="H25" s="34"/>
      <c r="I25" s="34"/>
      <c r="J25" s="34"/>
      <c r="K25" s="34"/>
      <c r="L25" s="34"/>
      <c r="M25" s="34"/>
      <c r="N25" s="34"/>
      <c r="O25" s="34"/>
      <c r="P25" s="34"/>
      <c r="Q25" s="34"/>
      <c r="R25" s="34"/>
      <c r="S25" s="34"/>
    </row>
    <row r="26" spans="1:19" ht="38.25" customHeight="1">
      <c r="A26" s="32"/>
      <c r="B26" s="34" t="s">
        <v>323</v>
      </c>
      <c r="C26" s="34"/>
      <c r="D26" s="34"/>
      <c r="E26" s="34"/>
      <c r="F26" s="34"/>
      <c r="G26" s="34"/>
      <c r="H26" s="34"/>
      <c r="I26" s="34"/>
      <c r="J26" s="34"/>
      <c r="K26" s="34"/>
      <c r="L26" s="34"/>
      <c r="M26" s="34"/>
      <c r="N26" s="34"/>
      <c r="O26" s="34"/>
      <c r="P26" s="34"/>
      <c r="Q26" s="34"/>
      <c r="R26" s="34"/>
      <c r="S26" s="34"/>
    </row>
    <row r="27" spans="1:19">
      <c r="A27" s="32"/>
      <c r="B27" s="34" t="s">
        <v>324</v>
      </c>
      <c r="C27" s="34"/>
      <c r="D27" s="34"/>
      <c r="E27" s="34"/>
      <c r="F27" s="34"/>
      <c r="G27" s="34"/>
      <c r="H27" s="34"/>
      <c r="I27" s="34"/>
      <c r="J27" s="34"/>
      <c r="K27" s="34"/>
      <c r="L27" s="34"/>
      <c r="M27" s="34"/>
      <c r="N27" s="34"/>
      <c r="O27" s="34"/>
      <c r="P27" s="34"/>
      <c r="Q27" s="34"/>
      <c r="R27" s="34"/>
      <c r="S27" s="34"/>
    </row>
    <row r="28" spans="1:19" ht="25.5" customHeight="1">
      <c r="A28" s="32"/>
      <c r="B28" s="34" t="s">
        <v>325</v>
      </c>
      <c r="C28" s="34"/>
      <c r="D28" s="34"/>
      <c r="E28" s="34"/>
      <c r="F28" s="34"/>
      <c r="G28" s="34"/>
      <c r="H28" s="34"/>
      <c r="I28" s="34"/>
      <c r="J28" s="34"/>
      <c r="K28" s="34"/>
      <c r="L28" s="34"/>
      <c r="M28" s="34"/>
      <c r="N28" s="34"/>
      <c r="O28" s="34"/>
      <c r="P28" s="34"/>
      <c r="Q28" s="34"/>
      <c r="R28" s="34"/>
      <c r="S28" s="34"/>
    </row>
    <row r="29" spans="1:19">
      <c r="A29" s="32"/>
      <c r="B29" s="28"/>
      <c r="C29" s="28"/>
      <c r="D29" s="28"/>
      <c r="E29" s="28"/>
      <c r="F29" s="28"/>
      <c r="G29" s="28"/>
      <c r="H29" s="28"/>
      <c r="I29" s="28"/>
      <c r="J29" s="28"/>
      <c r="K29" s="28"/>
      <c r="L29" s="28"/>
      <c r="M29" s="28"/>
      <c r="N29" s="28"/>
      <c r="O29" s="28"/>
      <c r="P29" s="28"/>
      <c r="Q29" s="28"/>
    </row>
    <row r="30" spans="1:19">
      <c r="A30" s="32"/>
      <c r="B30" s="14"/>
      <c r="C30" s="14"/>
      <c r="D30" s="14"/>
      <c r="E30" s="14"/>
      <c r="F30" s="14"/>
      <c r="G30" s="14"/>
      <c r="H30" s="14"/>
      <c r="I30" s="14"/>
      <c r="J30" s="14"/>
      <c r="K30" s="14"/>
      <c r="L30" s="14"/>
      <c r="M30" s="14"/>
      <c r="N30" s="14"/>
      <c r="O30" s="14"/>
      <c r="P30" s="14"/>
      <c r="Q30" s="14"/>
    </row>
    <row r="31" spans="1:19" ht="15.75" thickBot="1">
      <c r="A31" s="32"/>
      <c r="B31" s="12"/>
      <c r="C31" s="29" t="s">
        <v>306</v>
      </c>
      <c r="D31" s="29"/>
      <c r="E31" s="29"/>
      <c r="F31" s="29"/>
      <c r="G31" s="29"/>
      <c r="H31" s="29"/>
      <c r="I31" s="29"/>
      <c r="J31" s="15"/>
      <c r="K31" s="29" t="s">
        <v>320</v>
      </c>
      <c r="L31" s="29"/>
      <c r="M31" s="29"/>
      <c r="N31" s="29"/>
      <c r="O31" s="29"/>
      <c r="P31" s="29"/>
      <c r="Q31" s="29"/>
    </row>
    <row r="32" spans="1:19" ht="15.75" thickBot="1">
      <c r="A32" s="32"/>
      <c r="B32" s="12"/>
      <c r="C32" s="30" t="s">
        <v>326</v>
      </c>
      <c r="D32" s="30"/>
      <c r="E32" s="30"/>
      <c r="F32" s="15"/>
      <c r="G32" s="30" t="s">
        <v>327</v>
      </c>
      <c r="H32" s="30"/>
      <c r="I32" s="30"/>
      <c r="J32" s="15"/>
      <c r="K32" s="30" t="s">
        <v>326</v>
      </c>
      <c r="L32" s="30"/>
      <c r="M32" s="30"/>
      <c r="N32" s="15"/>
      <c r="O32" s="30" t="s">
        <v>327</v>
      </c>
      <c r="P32" s="30"/>
      <c r="Q32" s="30"/>
    </row>
    <row r="33" spans="1:17">
      <c r="A33" s="32"/>
      <c r="B33" s="39" t="s">
        <v>328</v>
      </c>
      <c r="C33" s="49"/>
      <c r="D33" s="49"/>
      <c r="E33" s="50"/>
      <c r="F33" s="41"/>
      <c r="G33" s="49"/>
      <c r="H33" s="49"/>
      <c r="I33" s="50"/>
      <c r="J33" s="41"/>
      <c r="K33" s="49"/>
      <c r="L33" s="49"/>
      <c r="M33" s="50"/>
      <c r="N33" s="41"/>
      <c r="O33" s="49"/>
      <c r="P33" s="49"/>
      <c r="Q33" s="50"/>
    </row>
    <row r="34" spans="1:17">
      <c r="A34" s="32"/>
      <c r="B34" s="39"/>
      <c r="C34" s="40"/>
      <c r="D34" s="40"/>
      <c r="E34" s="41"/>
      <c r="F34" s="41"/>
      <c r="G34" s="40"/>
      <c r="H34" s="40"/>
      <c r="I34" s="41"/>
      <c r="J34" s="41"/>
      <c r="K34" s="40"/>
      <c r="L34" s="40"/>
      <c r="M34" s="41"/>
      <c r="N34" s="41"/>
      <c r="O34" s="40"/>
      <c r="P34" s="40"/>
      <c r="Q34" s="41"/>
    </row>
    <row r="35" spans="1:17">
      <c r="A35" s="32"/>
      <c r="B35" s="58" t="s">
        <v>263</v>
      </c>
      <c r="C35" s="34" t="s">
        <v>223</v>
      </c>
      <c r="D35" s="42">
        <v>35</v>
      </c>
      <c r="E35" s="43"/>
      <c r="F35" s="43"/>
      <c r="G35" s="34" t="s">
        <v>223</v>
      </c>
      <c r="H35" s="42">
        <v>35</v>
      </c>
      <c r="I35" s="43"/>
      <c r="J35" s="43"/>
      <c r="K35" s="34" t="s">
        <v>223</v>
      </c>
      <c r="L35" s="42" t="s">
        <v>245</v>
      </c>
      <c r="M35" s="43"/>
      <c r="N35" s="43"/>
      <c r="O35" s="34" t="s">
        <v>223</v>
      </c>
      <c r="P35" s="42" t="s">
        <v>245</v>
      </c>
      <c r="Q35" s="43"/>
    </row>
    <row r="36" spans="1:17">
      <c r="A36" s="32"/>
      <c r="B36" s="58"/>
      <c r="C36" s="34"/>
      <c r="D36" s="42"/>
      <c r="E36" s="43"/>
      <c r="F36" s="43"/>
      <c r="G36" s="34"/>
      <c r="H36" s="42"/>
      <c r="I36" s="43"/>
      <c r="J36" s="43"/>
      <c r="K36" s="34"/>
      <c r="L36" s="42"/>
      <c r="M36" s="43"/>
      <c r="N36" s="43"/>
      <c r="O36" s="34"/>
      <c r="P36" s="42"/>
      <c r="Q36" s="43"/>
    </row>
    <row r="37" spans="1:17">
      <c r="A37" s="32"/>
      <c r="B37" s="48" t="s">
        <v>265</v>
      </c>
      <c r="C37" s="40">
        <v>302.7</v>
      </c>
      <c r="D37" s="40"/>
      <c r="E37" s="41"/>
      <c r="F37" s="41"/>
      <c r="G37" s="40">
        <v>325.2</v>
      </c>
      <c r="H37" s="40"/>
      <c r="I37" s="41"/>
      <c r="J37" s="41"/>
      <c r="K37" s="40">
        <v>302.89999999999998</v>
      </c>
      <c r="L37" s="40"/>
      <c r="M37" s="41"/>
      <c r="N37" s="41"/>
      <c r="O37" s="40">
        <v>328.6</v>
      </c>
      <c r="P37" s="40"/>
      <c r="Q37" s="41"/>
    </row>
    <row r="38" spans="1:17">
      <c r="A38" s="32"/>
      <c r="B38" s="48"/>
      <c r="C38" s="40"/>
      <c r="D38" s="40"/>
      <c r="E38" s="41"/>
      <c r="F38" s="41"/>
      <c r="G38" s="40"/>
      <c r="H38" s="40"/>
      <c r="I38" s="41"/>
      <c r="J38" s="41"/>
      <c r="K38" s="40"/>
      <c r="L38" s="40"/>
      <c r="M38" s="41"/>
      <c r="N38" s="41"/>
      <c r="O38" s="40"/>
      <c r="P38" s="40"/>
      <c r="Q38" s="41"/>
    </row>
    <row r="39" spans="1:17">
      <c r="A39" s="32"/>
      <c r="B39" s="58" t="s">
        <v>266</v>
      </c>
      <c r="C39" s="42">
        <v>286.5</v>
      </c>
      <c r="D39" s="42"/>
      <c r="E39" s="43"/>
      <c r="F39" s="43"/>
      <c r="G39" s="42">
        <v>317.2</v>
      </c>
      <c r="H39" s="42"/>
      <c r="I39" s="43"/>
      <c r="J39" s="43"/>
      <c r="K39" s="42">
        <v>286.2</v>
      </c>
      <c r="L39" s="42"/>
      <c r="M39" s="43"/>
      <c r="N39" s="43"/>
      <c r="O39" s="42">
        <v>321.5</v>
      </c>
      <c r="P39" s="42"/>
      <c r="Q39" s="43"/>
    </row>
    <row r="40" spans="1:17">
      <c r="A40" s="32"/>
      <c r="B40" s="58"/>
      <c r="C40" s="42"/>
      <c r="D40" s="42"/>
      <c r="E40" s="43"/>
      <c r="F40" s="43"/>
      <c r="G40" s="42"/>
      <c r="H40" s="42"/>
      <c r="I40" s="43"/>
      <c r="J40" s="43"/>
      <c r="K40" s="42"/>
      <c r="L40" s="42"/>
      <c r="M40" s="43"/>
      <c r="N40" s="43"/>
      <c r="O40" s="42"/>
      <c r="P40" s="42"/>
      <c r="Q40" s="43"/>
    </row>
    <row r="41" spans="1:17">
      <c r="A41" s="32"/>
      <c r="B41" s="48" t="s">
        <v>267</v>
      </c>
      <c r="C41" s="40">
        <v>280.60000000000002</v>
      </c>
      <c r="D41" s="40"/>
      <c r="E41" s="41"/>
      <c r="F41" s="41"/>
      <c r="G41" s="40">
        <v>302.39999999999998</v>
      </c>
      <c r="H41" s="40"/>
      <c r="I41" s="41"/>
      <c r="J41" s="41"/>
      <c r="K41" s="40">
        <v>280.7</v>
      </c>
      <c r="L41" s="40"/>
      <c r="M41" s="41"/>
      <c r="N41" s="41"/>
      <c r="O41" s="40">
        <v>306.5</v>
      </c>
      <c r="P41" s="40"/>
      <c r="Q41" s="41"/>
    </row>
    <row r="42" spans="1:17">
      <c r="A42" s="32"/>
      <c r="B42" s="48"/>
      <c r="C42" s="40"/>
      <c r="D42" s="40"/>
      <c r="E42" s="41"/>
      <c r="F42" s="41"/>
      <c r="G42" s="40"/>
      <c r="H42" s="40"/>
      <c r="I42" s="41"/>
      <c r="J42" s="41"/>
      <c r="K42" s="40"/>
      <c r="L42" s="40"/>
      <c r="M42" s="41"/>
      <c r="N42" s="41"/>
      <c r="O42" s="40"/>
      <c r="P42" s="40"/>
      <c r="Q42" s="41"/>
    </row>
    <row r="43" spans="1:17">
      <c r="A43" s="32"/>
      <c r="B43" s="58" t="s">
        <v>268</v>
      </c>
      <c r="C43" s="42">
        <v>275</v>
      </c>
      <c r="D43" s="42"/>
      <c r="E43" s="43"/>
      <c r="F43" s="43"/>
      <c r="G43" s="42">
        <v>265.39999999999998</v>
      </c>
      <c r="H43" s="42"/>
      <c r="I43" s="43"/>
      <c r="J43" s="43"/>
      <c r="K43" s="42">
        <v>275</v>
      </c>
      <c r="L43" s="42"/>
      <c r="M43" s="43"/>
      <c r="N43" s="43"/>
      <c r="O43" s="42">
        <v>277.10000000000002</v>
      </c>
      <c r="P43" s="42"/>
      <c r="Q43" s="43"/>
    </row>
    <row r="44" spans="1:17">
      <c r="A44" s="32"/>
      <c r="B44" s="58"/>
      <c r="C44" s="42"/>
      <c r="D44" s="42"/>
      <c r="E44" s="43"/>
      <c r="F44" s="43"/>
      <c r="G44" s="42"/>
      <c r="H44" s="42"/>
      <c r="I44" s="43"/>
      <c r="J44" s="43"/>
      <c r="K44" s="42"/>
      <c r="L44" s="42"/>
      <c r="M44" s="43"/>
      <c r="N44" s="43"/>
      <c r="O44" s="42"/>
      <c r="P44" s="42"/>
      <c r="Q44" s="43"/>
    </row>
    <row r="45" spans="1:17">
      <c r="A45" s="32"/>
      <c r="B45" s="48" t="s">
        <v>269</v>
      </c>
      <c r="C45" s="40">
        <v>49.7</v>
      </c>
      <c r="D45" s="40"/>
      <c r="E45" s="41"/>
      <c r="F45" s="41"/>
      <c r="G45" s="40">
        <v>49.7</v>
      </c>
      <c r="H45" s="40"/>
      <c r="I45" s="41"/>
      <c r="J45" s="41"/>
      <c r="K45" s="40">
        <v>36.799999999999997</v>
      </c>
      <c r="L45" s="40"/>
      <c r="M45" s="41"/>
      <c r="N45" s="41"/>
      <c r="O45" s="40">
        <v>36.799999999999997</v>
      </c>
      <c r="P45" s="40"/>
      <c r="Q45" s="41"/>
    </row>
    <row r="46" spans="1:17">
      <c r="A46" s="32"/>
      <c r="B46" s="48"/>
      <c r="C46" s="40"/>
      <c r="D46" s="40"/>
      <c r="E46" s="41"/>
      <c r="F46" s="41"/>
      <c r="G46" s="40"/>
      <c r="H46" s="40"/>
      <c r="I46" s="41"/>
      <c r="J46" s="41"/>
      <c r="K46" s="40"/>
      <c r="L46" s="40"/>
      <c r="M46" s="41"/>
      <c r="N46" s="41"/>
      <c r="O46" s="40"/>
      <c r="P46" s="40"/>
      <c r="Q46" s="41"/>
    </row>
    <row r="47" spans="1:17">
      <c r="A47" s="32"/>
      <c r="B47" s="34" t="s">
        <v>329</v>
      </c>
      <c r="C47" s="42"/>
      <c r="D47" s="42"/>
      <c r="E47" s="43"/>
      <c r="F47" s="43"/>
      <c r="G47" s="42"/>
      <c r="H47" s="42"/>
      <c r="I47" s="43"/>
      <c r="J47" s="43"/>
      <c r="K47" s="42"/>
      <c r="L47" s="42"/>
      <c r="M47" s="43"/>
      <c r="N47" s="43"/>
      <c r="O47" s="42"/>
      <c r="P47" s="42"/>
      <c r="Q47" s="43"/>
    </row>
    <row r="48" spans="1:17">
      <c r="A48" s="32"/>
      <c r="B48" s="34"/>
      <c r="C48" s="42"/>
      <c r="D48" s="42"/>
      <c r="E48" s="43"/>
      <c r="F48" s="43"/>
      <c r="G48" s="42"/>
      <c r="H48" s="42"/>
      <c r="I48" s="43"/>
      <c r="J48" s="43"/>
      <c r="K48" s="42"/>
      <c r="L48" s="42"/>
      <c r="M48" s="43"/>
      <c r="N48" s="43"/>
      <c r="O48" s="42"/>
      <c r="P48" s="42"/>
      <c r="Q48" s="43"/>
    </row>
    <row r="49" spans="1:19">
      <c r="A49" s="32"/>
      <c r="B49" s="48" t="s">
        <v>330</v>
      </c>
      <c r="C49" s="40" t="s">
        <v>245</v>
      </c>
      <c r="D49" s="40"/>
      <c r="E49" s="41"/>
      <c r="F49" s="41"/>
      <c r="G49" s="40">
        <v>36.5</v>
      </c>
      <c r="H49" s="40"/>
      <c r="I49" s="41"/>
      <c r="J49" s="41"/>
      <c r="K49" s="40" t="s">
        <v>245</v>
      </c>
      <c r="L49" s="40"/>
      <c r="M49" s="41"/>
      <c r="N49" s="41"/>
      <c r="O49" s="40">
        <v>39.5</v>
      </c>
      <c r="P49" s="40"/>
      <c r="Q49" s="41"/>
    </row>
    <row r="50" spans="1:19">
      <c r="A50" s="32"/>
      <c r="B50" s="48"/>
      <c r="C50" s="40"/>
      <c r="D50" s="40"/>
      <c r="E50" s="41"/>
      <c r="F50" s="41"/>
      <c r="G50" s="40"/>
      <c r="H50" s="40"/>
      <c r="I50" s="41"/>
      <c r="J50" s="41"/>
      <c r="K50" s="40"/>
      <c r="L50" s="40"/>
      <c r="M50" s="41"/>
      <c r="N50" s="41"/>
      <c r="O50" s="40"/>
      <c r="P50" s="40"/>
      <c r="Q50" s="41"/>
    </row>
    <row r="51" spans="1:19">
      <c r="A51" s="32"/>
      <c r="B51" s="43" t="s">
        <v>331</v>
      </c>
      <c r="C51" s="43"/>
      <c r="D51" s="43"/>
      <c r="E51" s="43"/>
      <c r="F51" s="43"/>
      <c r="G51" s="43"/>
      <c r="H51" s="43"/>
      <c r="I51" s="43"/>
      <c r="J51" s="43"/>
      <c r="K51" s="43"/>
      <c r="L51" s="43"/>
      <c r="M51" s="43"/>
      <c r="N51" s="43"/>
      <c r="O51" s="43"/>
      <c r="P51" s="43"/>
      <c r="Q51" s="43"/>
      <c r="R51" s="43"/>
      <c r="S51" s="43"/>
    </row>
    <row r="52" spans="1:19">
      <c r="A52" s="32"/>
      <c r="B52" s="34" t="s">
        <v>332</v>
      </c>
      <c r="C52" s="34"/>
      <c r="D52" s="34"/>
      <c r="E52" s="34"/>
      <c r="F52" s="34"/>
      <c r="G52" s="34"/>
      <c r="H52" s="34"/>
      <c r="I52" s="34"/>
      <c r="J52" s="34"/>
      <c r="K52" s="34"/>
      <c r="L52" s="34"/>
      <c r="M52" s="34"/>
      <c r="N52" s="34"/>
      <c r="O52" s="34"/>
      <c r="P52" s="34"/>
      <c r="Q52" s="34"/>
      <c r="R52" s="34"/>
      <c r="S52" s="34"/>
    </row>
  </sheetData>
  <mergeCells count="233">
    <mergeCell ref="B28:S28"/>
    <mergeCell ref="B51:S51"/>
    <mergeCell ref="B52:S52"/>
    <mergeCell ref="A1:A2"/>
    <mergeCell ref="B1:S1"/>
    <mergeCell ref="B2:S2"/>
    <mergeCell ref="B3:S3"/>
    <mergeCell ref="A4:A52"/>
    <mergeCell ref="B4:S4"/>
    <mergeCell ref="B5:S5"/>
    <mergeCell ref="B24:S24"/>
    <mergeCell ref="B25:S25"/>
    <mergeCell ref="B26:S26"/>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R22:R23"/>
    <mergeCell ref="S22:S23"/>
    <mergeCell ref="B29:Q29"/>
    <mergeCell ref="C31:I31"/>
    <mergeCell ref="K31:Q31"/>
    <mergeCell ref="C32:E32"/>
    <mergeCell ref="G32:I32"/>
    <mergeCell ref="K32:M32"/>
    <mergeCell ref="O32:Q32"/>
    <mergeCell ref="B27:S27"/>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N19:N20"/>
    <mergeCell ref="O19:O20"/>
    <mergeCell ref="P19:P20"/>
    <mergeCell ref="Q19:Q20"/>
    <mergeCell ref="R19:R20"/>
    <mergeCell ref="S19:S20"/>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R15:R16"/>
    <mergeCell ref="S15:S16"/>
    <mergeCell ref="C17:E17"/>
    <mergeCell ref="G17:I17"/>
    <mergeCell ref="K17:M17"/>
    <mergeCell ref="O17:Q17"/>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N12:N13"/>
    <mergeCell ref="O12:O13"/>
    <mergeCell ref="P12:P13"/>
    <mergeCell ref="Q12:Q13"/>
    <mergeCell ref="R12:R13"/>
    <mergeCell ref="S12:S13"/>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10:M10"/>
    <mergeCell ref="N9:N10"/>
    <mergeCell ref="O9:Q9"/>
    <mergeCell ref="O10:Q10"/>
    <mergeCell ref="R9:R10"/>
    <mergeCell ref="S9:S10"/>
    <mergeCell ref="B6:S6"/>
    <mergeCell ref="C8:E8"/>
    <mergeCell ref="G8:S8"/>
    <mergeCell ref="B9:B10"/>
    <mergeCell ref="C9:E10"/>
    <mergeCell ref="F9:F10"/>
    <mergeCell ref="G9:I9"/>
    <mergeCell ref="G10:I10"/>
    <mergeCell ref="J9:J10"/>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10" t="s">
        <v>333</v>
      </c>
      <c r="B1" s="1" t="s">
        <v>2</v>
      </c>
    </row>
    <row r="2" spans="1:2">
      <c r="A2" s="10"/>
      <c r="B2" s="1" t="s">
        <v>3</v>
      </c>
    </row>
    <row r="3" spans="1:2" ht="45">
      <c r="A3" s="3" t="s">
        <v>334</v>
      </c>
      <c r="B3" s="4"/>
    </row>
    <row r="4" spans="1:2">
      <c r="A4" s="32" t="s">
        <v>333</v>
      </c>
      <c r="B4" s="11" t="s">
        <v>333</v>
      </c>
    </row>
    <row r="5" spans="1:2" ht="306.75">
      <c r="A5" s="32"/>
      <c r="B5" s="12" t="s">
        <v>335</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42578125" bestFit="1" customWidth="1"/>
    <col min="2" max="2" width="36.5703125" bestFit="1" customWidth="1"/>
    <col min="3" max="3" width="11.7109375" customWidth="1"/>
    <col min="4" max="4" width="18.140625" customWidth="1"/>
    <col min="5" max="5" width="9.140625" customWidth="1"/>
    <col min="6" max="6" width="33.5703125" customWidth="1"/>
    <col min="7" max="7" width="7.140625" customWidth="1"/>
    <col min="8" max="8" width="14.5703125" customWidth="1"/>
    <col min="9" max="9" width="33.5703125" customWidth="1"/>
  </cols>
  <sheetData>
    <row r="1" spans="1:9" ht="15" customHeight="1">
      <c r="A1" s="10" t="s">
        <v>336</v>
      </c>
      <c r="B1" s="10" t="s">
        <v>2</v>
      </c>
      <c r="C1" s="10"/>
      <c r="D1" s="10"/>
      <c r="E1" s="10"/>
      <c r="F1" s="10"/>
      <c r="G1" s="10"/>
      <c r="H1" s="10"/>
      <c r="I1" s="10"/>
    </row>
    <row r="2" spans="1:9" ht="15" customHeight="1">
      <c r="A2" s="10"/>
      <c r="B2" s="10" t="s">
        <v>3</v>
      </c>
      <c r="C2" s="10"/>
      <c r="D2" s="10"/>
      <c r="E2" s="10"/>
      <c r="F2" s="10"/>
      <c r="G2" s="10"/>
      <c r="H2" s="10"/>
      <c r="I2" s="10"/>
    </row>
    <row r="3" spans="1:9">
      <c r="A3" s="3" t="s">
        <v>337</v>
      </c>
      <c r="B3" s="31"/>
      <c r="C3" s="31"/>
      <c r="D3" s="31"/>
      <c r="E3" s="31"/>
      <c r="F3" s="31"/>
      <c r="G3" s="31"/>
      <c r="H3" s="31"/>
      <c r="I3" s="31"/>
    </row>
    <row r="4" spans="1:9">
      <c r="A4" s="32" t="s">
        <v>336</v>
      </c>
      <c r="B4" s="33" t="s">
        <v>336</v>
      </c>
      <c r="C4" s="33"/>
      <c r="D4" s="33"/>
      <c r="E4" s="33"/>
      <c r="F4" s="33"/>
      <c r="G4" s="33"/>
      <c r="H4" s="33"/>
      <c r="I4" s="33"/>
    </row>
    <row r="5" spans="1:9" ht="51" customHeight="1">
      <c r="A5" s="32"/>
      <c r="B5" s="34" t="s">
        <v>338</v>
      </c>
      <c r="C5" s="34"/>
      <c r="D5" s="34"/>
      <c r="E5" s="34"/>
      <c r="F5" s="34"/>
      <c r="G5" s="34"/>
      <c r="H5" s="34"/>
      <c r="I5" s="34"/>
    </row>
    <row r="6" spans="1:9" ht="76.5" customHeight="1">
      <c r="A6" s="32"/>
      <c r="B6" s="34" t="s">
        <v>339</v>
      </c>
      <c r="C6" s="34"/>
      <c r="D6" s="34"/>
      <c r="E6" s="34"/>
      <c r="F6" s="34"/>
      <c r="G6" s="34"/>
      <c r="H6" s="34"/>
      <c r="I6" s="34"/>
    </row>
    <row r="7" spans="1:9" ht="51" customHeight="1">
      <c r="A7" s="32"/>
      <c r="B7" s="34" t="s">
        <v>340</v>
      </c>
      <c r="C7" s="34"/>
      <c r="D7" s="34"/>
      <c r="E7" s="34"/>
      <c r="F7" s="34"/>
      <c r="G7" s="34"/>
      <c r="H7" s="34"/>
      <c r="I7" s="34"/>
    </row>
    <row r="8" spans="1:9" ht="76.5" customHeight="1">
      <c r="A8" s="32"/>
      <c r="B8" s="34" t="s">
        <v>341</v>
      </c>
      <c r="C8" s="34"/>
      <c r="D8" s="34"/>
      <c r="E8" s="34"/>
      <c r="F8" s="34"/>
      <c r="G8" s="34"/>
      <c r="H8" s="34"/>
      <c r="I8" s="34"/>
    </row>
    <row r="9" spans="1:9" ht="25.5" customHeight="1">
      <c r="A9" s="32"/>
      <c r="B9" s="34" t="s">
        <v>342</v>
      </c>
      <c r="C9" s="34"/>
      <c r="D9" s="34"/>
      <c r="E9" s="34"/>
      <c r="F9" s="34"/>
      <c r="G9" s="34"/>
      <c r="H9" s="34"/>
      <c r="I9" s="34"/>
    </row>
    <row r="10" spans="1:9" ht="38.25" customHeight="1">
      <c r="A10" s="32"/>
      <c r="B10" s="34" t="s">
        <v>343</v>
      </c>
      <c r="C10" s="34"/>
      <c r="D10" s="34"/>
      <c r="E10" s="34"/>
      <c r="F10" s="34"/>
      <c r="G10" s="34"/>
      <c r="H10" s="34"/>
      <c r="I10" s="34"/>
    </row>
    <row r="11" spans="1:9" ht="38.25" customHeight="1">
      <c r="A11" s="32"/>
      <c r="B11" s="34" t="s">
        <v>344</v>
      </c>
      <c r="C11" s="34"/>
      <c r="D11" s="34"/>
      <c r="E11" s="34"/>
      <c r="F11" s="34"/>
      <c r="G11" s="34"/>
      <c r="H11" s="34"/>
      <c r="I11" s="34"/>
    </row>
    <row r="12" spans="1:9">
      <c r="A12" s="32"/>
      <c r="B12" s="34" t="s">
        <v>345</v>
      </c>
      <c r="C12" s="34"/>
      <c r="D12" s="34"/>
      <c r="E12" s="34"/>
      <c r="F12" s="34"/>
      <c r="G12" s="34"/>
      <c r="H12" s="34"/>
      <c r="I12" s="34"/>
    </row>
    <row r="13" spans="1:9">
      <c r="A13" s="32"/>
      <c r="B13" s="28"/>
      <c r="C13" s="28"/>
      <c r="D13" s="28"/>
      <c r="E13" s="28"/>
      <c r="F13" s="28"/>
      <c r="G13" s="28"/>
      <c r="H13" s="28"/>
      <c r="I13" s="28"/>
    </row>
    <row r="14" spans="1:9">
      <c r="A14" s="32"/>
      <c r="B14" s="14"/>
      <c r="C14" s="14"/>
      <c r="D14" s="14"/>
      <c r="E14" s="14"/>
      <c r="F14" s="14"/>
      <c r="G14" s="14"/>
      <c r="H14" s="14"/>
      <c r="I14" s="14"/>
    </row>
    <row r="15" spans="1:9" ht="15.75" thickBot="1">
      <c r="A15" s="32"/>
      <c r="B15" s="79"/>
      <c r="C15" s="29" t="s">
        <v>346</v>
      </c>
      <c r="D15" s="29"/>
      <c r="E15" s="29"/>
      <c r="F15" s="15"/>
      <c r="G15" s="29" t="s">
        <v>347</v>
      </c>
      <c r="H15" s="29"/>
      <c r="I15" s="29"/>
    </row>
    <row r="16" spans="1:9">
      <c r="A16" s="32"/>
      <c r="B16" s="88" t="s">
        <v>348</v>
      </c>
      <c r="C16" s="51" t="s">
        <v>223</v>
      </c>
      <c r="D16" s="49">
        <v>78</v>
      </c>
      <c r="E16" s="50"/>
      <c r="F16" s="41"/>
      <c r="G16" s="51" t="s">
        <v>223</v>
      </c>
      <c r="H16" s="49" t="s">
        <v>245</v>
      </c>
      <c r="I16" s="50"/>
    </row>
    <row r="17" spans="1:9">
      <c r="A17" s="32"/>
      <c r="B17" s="88"/>
      <c r="C17" s="55"/>
      <c r="D17" s="56"/>
      <c r="E17" s="57"/>
      <c r="F17" s="41"/>
      <c r="G17" s="55"/>
      <c r="H17" s="56"/>
      <c r="I17" s="57"/>
    </row>
    <row r="18" spans="1:9">
      <c r="A18" s="32"/>
      <c r="B18" s="58" t="s">
        <v>349</v>
      </c>
      <c r="C18" s="42">
        <v>46.7</v>
      </c>
      <c r="D18" s="42"/>
      <c r="E18" s="43"/>
      <c r="F18" s="43"/>
      <c r="G18" s="42">
        <v>0.3</v>
      </c>
      <c r="H18" s="42"/>
      <c r="I18" s="43"/>
    </row>
    <row r="19" spans="1:9">
      <c r="A19" s="32"/>
      <c r="B19" s="58"/>
      <c r="C19" s="42"/>
      <c r="D19" s="42"/>
      <c r="E19" s="43"/>
      <c r="F19" s="43"/>
      <c r="G19" s="42"/>
      <c r="H19" s="42"/>
      <c r="I19" s="43"/>
    </row>
    <row r="20" spans="1:9" ht="22.5" customHeight="1">
      <c r="A20" s="32"/>
      <c r="B20" s="48" t="s">
        <v>350</v>
      </c>
      <c r="C20" s="40" t="s">
        <v>351</v>
      </c>
      <c r="D20" s="40"/>
      <c r="E20" s="39" t="s">
        <v>231</v>
      </c>
      <c r="F20" s="41"/>
      <c r="G20" s="40" t="s">
        <v>245</v>
      </c>
      <c r="H20" s="40"/>
      <c r="I20" s="41"/>
    </row>
    <row r="21" spans="1:9" ht="15.75" thickBot="1">
      <c r="A21" s="32"/>
      <c r="B21" s="48"/>
      <c r="C21" s="66"/>
      <c r="D21" s="66"/>
      <c r="E21" s="89"/>
      <c r="F21" s="41"/>
      <c r="G21" s="66"/>
      <c r="H21" s="66"/>
      <c r="I21" s="67"/>
    </row>
    <row r="22" spans="1:9">
      <c r="A22" s="32"/>
      <c r="B22" s="90" t="s">
        <v>352</v>
      </c>
      <c r="C22" s="72" t="s">
        <v>223</v>
      </c>
      <c r="D22" s="91">
        <v>3</v>
      </c>
      <c r="E22" s="70"/>
      <c r="F22" s="43"/>
      <c r="G22" s="72" t="s">
        <v>223</v>
      </c>
      <c r="H22" s="91">
        <v>0.3</v>
      </c>
      <c r="I22" s="70"/>
    </row>
    <row r="23" spans="1:9" ht="15.75" thickBot="1">
      <c r="A23" s="32"/>
      <c r="B23" s="90"/>
      <c r="C23" s="73"/>
      <c r="D23" s="92"/>
      <c r="E23" s="75"/>
      <c r="F23" s="43"/>
      <c r="G23" s="73"/>
      <c r="H23" s="92"/>
      <c r="I23" s="75"/>
    </row>
    <row r="24" spans="1:9" ht="25.5" customHeight="1" thickTop="1">
      <c r="A24" s="32"/>
      <c r="B24" s="34" t="s">
        <v>353</v>
      </c>
      <c r="C24" s="34"/>
      <c r="D24" s="34"/>
      <c r="E24" s="34"/>
      <c r="F24" s="34"/>
      <c r="G24" s="34"/>
      <c r="H24" s="34"/>
      <c r="I24" s="34"/>
    </row>
    <row r="25" spans="1:9" ht="25.5" customHeight="1">
      <c r="A25" s="32"/>
      <c r="B25" s="34" t="s">
        <v>354</v>
      </c>
      <c r="C25" s="34"/>
      <c r="D25" s="34"/>
      <c r="E25" s="34"/>
      <c r="F25" s="34"/>
      <c r="G25" s="34"/>
      <c r="H25" s="34"/>
      <c r="I25" s="34"/>
    </row>
    <row r="26" spans="1:9" ht="25.5" customHeight="1">
      <c r="A26" s="32"/>
      <c r="B26" s="34" t="s">
        <v>355</v>
      </c>
      <c r="C26" s="34"/>
      <c r="D26" s="34"/>
      <c r="E26" s="34"/>
      <c r="F26" s="34"/>
      <c r="G26" s="34"/>
      <c r="H26" s="34"/>
      <c r="I26" s="34"/>
    </row>
  </sheetData>
  <mergeCells count="48">
    <mergeCell ref="B24:I24"/>
    <mergeCell ref="B25:I25"/>
    <mergeCell ref="B26:I26"/>
    <mergeCell ref="B7:I7"/>
    <mergeCell ref="B8:I8"/>
    <mergeCell ref="B9:I9"/>
    <mergeCell ref="B10:I10"/>
    <mergeCell ref="B11:I11"/>
    <mergeCell ref="B12:I12"/>
    <mergeCell ref="H22:H23"/>
    <mergeCell ref="I22:I23"/>
    <mergeCell ref="A1:A2"/>
    <mergeCell ref="B1:I1"/>
    <mergeCell ref="B2:I2"/>
    <mergeCell ref="B3:I3"/>
    <mergeCell ref="A4:A26"/>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I16:I17"/>
    <mergeCell ref="B18:B19"/>
    <mergeCell ref="C18:D19"/>
    <mergeCell ref="E18:E19"/>
    <mergeCell ref="F18:F19"/>
    <mergeCell ref="G18:H19"/>
    <mergeCell ref="I18:I19"/>
    <mergeCell ref="B13:I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27" bestFit="1" customWidth="1"/>
    <col min="2" max="2" width="36.5703125" bestFit="1" customWidth="1"/>
    <col min="3" max="3" width="28" customWidth="1"/>
    <col min="4" max="5" width="23.28515625" customWidth="1"/>
    <col min="6" max="6" width="28" customWidth="1"/>
    <col min="7" max="7" width="9.28515625" customWidth="1"/>
    <col min="8" max="8" width="23.28515625" customWidth="1"/>
    <col min="9" max="9" width="28" customWidth="1"/>
    <col min="10" max="10" width="36.5703125" customWidth="1"/>
    <col min="11" max="11" width="9.28515625" customWidth="1"/>
    <col min="12" max="12" width="28" customWidth="1"/>
    <col min="13" max="13" width="23.28515625" customWidth="1"/>
    <col min="14" max="14" width="7.28515625" customWidth="1"/>
    <col min="15" max="15" width="9.28515625" customWidth="1"/>
    <col min="16" max="16" width="28" customWidth="1"/>
    <col min="17" max="17" width="23.28515625" customWidth="1"/>
    <col min="18" max="18" width="7.28515625" customWidth="1"/>
    <col min="19" max="19" width="36.5703125" customWidth="1"/>
    <col min="20" max="20" width="9.28515625" customWidth="1"/>
    <col min="21" max="21" width="23.28515625" customWidth="1"/>
    <col min="22" max="22" width="36.5703125" customWidth="1"/>
  </cols>
  <sheetData>
    <row r="1" spans="1:22" ht="15" customHeight="1">
      <c r="A1" s="10" t="s">
        <v>356</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57</v>
      </c>
      <c r="B3" s="31"/>
      <c r="C3" s="31"/>
      <c r="D3" s="31"/>
      <c r="E3" s="31"/>
      <c r="F3" s="31"/>
      <c r="G3" s="31"/>
      <c r="H3" s="31"/>
      <c r="I3" s="31"/>
      <c r="J3" s="31"/>
      <c r="K3" s="31"/>
      <c r="L3" s="31"/>
      <c r="M3" s="31"/>
      <c r="N3" s="31"/>
      <c r="O3" s="31"/>
      <c r="P3" s="31"/>
      <c r="Q3" s="31"/>
      <c r="R3" s="31"/>
      <c r="S3" s="31"/>
      <c r="T3" s="31"/>
      <c r="U3" s="31"/>
      <c r="V3" s="31"/>
    </row>
    <row r="4" spans="1:22">
      <c r="A4" s="32" t="s">
        <v>356</v>
      </c>
      <c r="B4" s="33" t="s">
        <v>356</v>
      </c>
      <c r="C4" s="33"/>
      <c r="D4" s="33"/>
      <c r="E4" s="33"/>
      <c r="F4" s="33"/>
      <c r="G4" s="33"/>
      <c r="H4" s="33"/>
      <c r="I4" s="33"/>
      <c r="J4" s="33"/>
      <c r="K4" s="33"/>
      <c r="L4" s="33"/>
      <c r="M4" s="33"/>
      <c r="N4" s="33"/>
      <c r="O4" s="33"/>
      <c r="P4" s="33"/>
      <c r="Q4" s="33"/>
      <c r="R4" s="33"/>
      <c r="S4" s="33"/>
      <c r="T4" s="33"/>
      <c r="U4" s="33"/>
      <c r="V4" s="33"/>
    </row>
    <row r="5" spans="1:22" ht="25.5" customHeight="1">
      <c r="A5" s="32"/>
      <c r="B5" s="34" t="s">
        <v>358</v>
      </c>
      <c r="C5" s="34"/>
      <c r="D5" s="34"/>
      <c r="E5" s="34"/>
      <c r="F5" s="34"/>
      <c r="G5" s="34"/>
      <c r="H5" s="34"/>
      <c r="I5" s="34"/>
      <c r="J5" s="34"/>
      <c r="K5" s="34"/>
      <c r="L5" s="34"/>
      <c r="M5" s="34"/>
      <c r="N5" s="34"/>
      <c r="O5" s="34"/>
      <c r="P5" s="34"/>
      <c r="Q5" s="34"/>
      <c r="R5" s="34"/>
      <c r="S5" s="34"/>
      <c r="T5" s="34"/>
      <c r="U5" s="34"/>
      <c r="V5" s="34"/>
    </row>
    <row r="6" spans="1:22" ht="25.5" customHeight="1">
      <c r="A6" s="32"/>
      <c r="B6" s="34" t="s">
        <v>359</v>
      </c>
      <c r="C6" s="34"/>
      <c r="D6" s="34"/>
      <c r="E6" s="34"/>
      <c r="F6" s="34"/>
      <c r="G6" s="34"/>
      <c r="H6" s="34"/>
      <c r="I6" s="34"/>
      <c r="J6" s="34"/>
      <c r="K6" s="34"/>
      <c r="L6" s="34"/>
      <c r="M6" s="34"/>
      <c r="N6" s="34"/>
      <c r="O6" s="34"/>
      <c r="P6" s="34"/>
      <c r="Q6" s="34"/>
      <c r="R6" s="34"/>
      <c r="S6" s="34"/>
      <c r="T6" s="34"/>
      <c r="U6" s="34"/>
      <c r="V6" s="34"/>
    </row>
    <row r="7" spans="1:22">
      <c r="A7" s="32"/>
      <c r="B7" s="28"/>
      <c r="C7" s="28"/>
      <c r="D7" s="28"/>
      <c r="E7" s="28"/>
      <c r="F7" s="28"/>
      <c r="G7" s="28"/>
      <c r="H7" s="28"/>
      <c r="I7" s="28"/>
      <c r="J7" s="28"/>
      <c r="K7" s="28"/>
      <c r="L7" s="28"/>
      <c r="M7" s="28"/>
      <c r="N7" s="28"/>
    </row>
    <row r="8" spans="1:22">
      <c r="A8" s="32"/>
      <c r="B8" s="14"/>
      <c r="C8" s="14"/>
      <c r="D8" s="14"/>
      <c r="E8" s="14"/>
      <c r="F8" s="14"/>
      <c r="G8" s="14"/>
      <c r="H8" s="14"/>
      <c r="I8" s="14"/>
      <c r="J8" s="14"/>
      <c r="K8" s="14"/>
      <c r="L8" s="14"/>
      <c r="M8" s="14"/>
      <c r="N8" s="14"/>
    </row>
    <row r="9" spans="1:22" ht="15.75" thickBot="1">
      <c r="A9" s="32"/>
      <c r="B9" s="12"/>
      <c r="C9" s="15"/>
      <c r="D9" s="29">
        <v>2013</v>
      </c>
      <c r="E9" s="29"/>
      <c r="F9" s="29"/>
      <c r="G9" s="29"/>
      <c r="H9" s="29"/>
      <c r="I9" s="29"/>
      <c r="J9" s="29"/>
      <c r="K9" s="29"/>
      <c r="L9" s="29"/>
      <c r="M9" s="29"/>
      <c r="N9" s="29"/>
    </row>
    <row r="10" spans="1:22" ht="15.75" thickBot="1">
      <c r="A10" s="32"/>
      <c r="B10" s="12"/>
      <c r="C10" s="15"/>
      <c r="D10" s="30" t="s">
        <v>360</v>
      </c>
      <c r="E10" s="30"/>
      <c r="F10" s="30"/>
      <c r="G10" s="15"/>
      <c r="H10" s="30" t="s">
        <v>361</v>
      </c>
      <c r="I10" s="30"/>
      <c r="J10" s="30"/>
      <c r="K10" s="15"/>
      <c r="L10" s="30" t="s">
        <v>362</v>
      </c>
      <c r="M10" s="30"/>
      <c r="N10" s="30"/>
    </row>
    <row r="11" spans="1:22" ht="39">
      <c r="A11" s="32"/>
      <c r="B11" s="93" t="s">
        <v>363</v>
      </c>
      <c r="C11" s="20"/>
      <c r="D11" s="50"/>
      <c r="E11" s="50"/>
      <c r="F11" s="50"/>
      <c r="G11" s="20"/>
      <c r="H11" s="50"/>
      <c r="I11" s="50"/>
      <c r="J11" s="50"/>
      <c r="K11" s="20"/>
      <c r="L11" s="50"/>
      <c r="M11" s="50"/>
      <c r="N11" s="50"/>
    </row>
    <row r="12" spans="1:22">
      <c r="A12" s="32"/>
      <c r="B12" s="58" t="s">
        <v>63</v>
      </c>
      <c r="C12" s="43"/>
      <c r="D12" s="34" t="s">
        <v>223</v>
      </c>
      <c r="E12" s="42">
        <v>0.49</v>
      </c>
      <c r="F12" s="43"/>
      <c r="G12" s="43"/>
      <c r="H12" s="34" t="s">
        <v>223</v>
      </c>
      <c r="I12" s="42">
        <v>1.85</v>
      </c>
      <c r="J12" s="43"/>
      <c r="K12" s="43"/>
      <c r="L12" s="34" t="s">
        <v>223</v>
      </c>
      <c r="M12" s="42">
        <v>2.2799999999999998</v>
      </c>
      <c r="N12" s="43"/>
    </row>
    <row r="13" spans="1:22">
      <c r="A13" s="32"/>
      <c r="B13" s="58"/>
      <c r="C13" s="43"/>
      <c r="D13" s="34"/>
      <c r="E13" s="42"/>
      <c r="F13" s="43"/>
      <c r="G13" s="43"/>
      <c r="H13" s="34"/>
      <c r="I13" s="42"/>
      <c r="J13" s="43"/>
      <c r="K13" s="43"/>
      <c r="L13" s="34"/>
      <c r="M13" s="42"/>
      <c r="N13" s="43"/>
    </row>
    <row r="14" spans="1:22">
      <c r="A14" s="32"/>
      <c r="B14" s="48" t="s">
        <v>64</v>
      </c>
      <c r="C14" s="41"/>
      <c r="D14" s="40" t="s">
        <v>245</v>
      </c>
      <c r="E14" s="40"/>
      <c r="F14" s="41"/>
      <c r="G14" s="41"/>
      <c r="H14" s="40" t="s">
        <v>245</v>
      </c>
      <c r="I14" s="40"/>
      <c r="J14" s="41"/>
      <c r="K14" s="41"/>
      <c r="L14" s="40" t="s">
        <v>245</v>
      </c>
      <c r="M14" s="40"/>
      <c r="N14" s="41"/>
    </row>
    <row r="15" spans="1:22" ht="15.75" thickBot="1">
      <c r="A15" s="32"/>
      <c r="B15" s="94"/>
      <c r="C15" s="67"/>
      <c r="D15" s="66"/>
      <c r="E15" s="66"/>
      <c r="F15" s="67"/>
      <c r="G15" s="67"/>
      <c r="H15" s="66"/>
      <c r="I15" s="66"/>
      <c r="J15" s="67"/>
      <c r="K15" s="67"/>
      <c r="L15" s="66"/>
      <c r="M15" s="66"/>
      <c r="N15" s="67"/>
    </row>
    <row r="16" spans="1:22">
      <c r="A16" s="32"/>
      <c r="B16" s="95" t="s">
        <v>53</v>
      </c>
      <c r="C16" s="70"/>
      <c r="D16" s="72" t="s">
        <v>223</v>
      </c>
      <c r="E16" s="91">
        <v>0.49</v>
      </c>
      <c r="F16" s="70"/>
      <c r="G16" s="70"/>
      <c r="H16" s="72" t="s">
        <v>223</v>
      </c>
      <c r="I16" s="91">
        <v>1.85</v>
      </c>
      <c r="J16" s="70"/>
      <c r="K16" s="70"/>
      <c r="L16" s="72" t="s">
        <v>223</v>
      </c>
      <c r="M16" s="91">
        <v>2.2799999999999998</v>
      </c>
      <c r="N16" s="70"/>
    </row>
    <row r="17" spans="1:22" ht="15.75" thickBot="1">
      <c r="A17" s="32"/>
      <c r="B17" s="96"/>
      <c r="C17" s="97"/>
      <c r="D17" s="98"/>
      <c r="E17" s="99"/>
      <c r="F17" s="97"/>
      <c r="G17" s="97"/>
      <c r="H17" s="98"/>
      <c r="I17" s="99"/>
      <c r="J17" s="97"/>
      <c r="K17" s="97"/>
      <c r="L17" s="98"/>
      <c r="M17" s="99"/>
      <c r="N17" s="97"/>
    </row>
    <row r="18" spans="1:22" ht="52.5" thickTop="1">
      <c r="A18" s="32"/>
      <c r="B18" s="93" t="s">
        <v>364</v>
      </c>
      <c r="C18" s="20"/>
      <c r="D18" s="100"/>
      <c r="E18" s="100"/>
      <c r="F18" s="100"/>
      <c r="G18" s="20"/>
      <c r="H18" s="100"/>
      <c r="I18" s="100"/>
      <c r="J18" s="100"/>
      <c r="K18" s="20"/>
      <c r="L18" s="100"/>
      <c r="M18" s="100"/>
      <c r="N18" s="100"/>
    </row>
    <row r="19" spans="1:22">
      <c r="A19" s="32"/>
      <c r="B19" s="58" t="s">
        <v>63</v>
      </c>
      <c r="C19" s="43"/>
      <c r="D19" s="34" t="s">
        <v>223</v>
      </c>
      <c r="E19" s="42">
        <v>0.48</v>
      </c>
      <c r="F19" s="43"/>
      <c r="G19" s="43"/>
      <c r="H19" s="34" t="s">
        <v>223</v>
      </c>
      <c r="I19" s="42">
        <v>1.82</v>
      </c>
      <c r="J19" s="43"/>
      <c r="K19" s="43"/>
      <c r="L19" s="34" t="s">
        <v>223</v>
      </c>
      <c r="M19" s="42">
        <v>2.2400000000000002</v>
      </c>
      <c r="N19" s="43"/>
    </row>
    <row r="20" spans="1:22">
      <c r="A20" s="32"/>
      <c r="B20" s="58"/>
      <c r="C20" s="43"/>
      <c r="D20" s="34"/>
      <c r="E20" s="42"/>
      <c r="F20" s="43"/>
      <c r="G20" s="43"/>
      <c r="H20" s="34"/>
      <c r="I20" s="42"/>
      <c r="J20" s="43"/>
      <c r="K20" s="43"/>
      <c r="L20" s="34"/>
      <c r="M20" s="42"/>
      <c r="N20" s="43"/>
    </row>
    <row r="21" spans="1:22">
      <c r="A21" s="32"/>
      <c r="B21" s="48" t="s">
        <v>64</v>
      </c>
      <c r="C21" s="41"/>
      <c r="D21" s="40" t="s">
        <v>245</v>
      </c>
      <c r="E21" s="40"/>
      <c r="F21" s="41"/>
      <c r="G21" s="41"/>
      <c r="H21" s="40" t="s">
        <v>245</v>
      </c>
      <c r="I21" s="40"/>
      <c r="J21" s="41"/>
      <c r="K21" s="41"/>
      <c r="L21" s="40" t="s">
        <v>245</v>
      </c>
      <c r="M21" s="40"/>
      <c r="N21" s="41"/>
    </row>
    <row r="22" spans="1:22" ht="15.75" thickBot="1">
      <c r="A22" s="32"/>
      <c r="B22" s="94"/>
      <c r="C22" s="67"/>
      <c r="D22" s="66"/>
      <c r="E22" s="66"/>
      <c r="F22" s="67"/>
      <c r="G22" s="67"/>
      <c r="H22" s="66"/>
      <c r="I22" s="66"/>
      <c r="J22" s="67"/>
      <c r="K22" s="67"/>
      <c r="L22" s="66"/>
      <c r="M22" s="66"/>
      <c r="N22" s="67"/>
    </row>
    <row r="23" spans="1:22">
      <c r="A23" s="32"/>
      <c r="B23" s="95" t="s">
        <v>53</v>
      </c>
      <c r="C23" s="70"/>
      <c r="D23" s="72" t="s">
        <v>223</v>
      </c>
      <c r="E23" s="91">
        <v>0.48</v>
      </c>
      <c r="F23" s="70"/>
      <c r="G23" s="70"/>
      <c r="H23" s="72" t="s">
        <v>223</v>
      </c>
      <c r="I23" s="91">
        <v>1.82</v>
      </c>
      <c r="J23" s="70"/>
      <c r="K23" s="70"/>
      <c r="L23" s="72" t="s">
        <v>223</v>
      </c>
      <c r="M23" s="91">
        <v>2.2400000000000002</v>
      </c>
      <c r="N23" s="70"/>
    </row>
    <row r="24" spans="1:22" ht="15.75" thickBot="1">
      <c r="A24" s="32"/>
      <c r="B24" s="96"/>
      <c r="C24" s="97"/>
      <c r="D24" s="98"/>
      <c r="E24" s="99"/>
      <c r="F24" s="97"/>
      <c r="G24" s="97"/>
      <c r="H24" s="98"/>
      <c r="I24" s="99"/>
      <c r="J24" s="97"/>
      <c r="K24" s="97"/>
      <c r="L24" s="98"/>
      <c r="M24" s="99"/>
      <c r="N24" s="97"/>
    </row>
    <row r="25" spans="1:22" ht="15.75" thickTop="1">
      <c r="A25" s="32"/>
      <c r="B25" s="28"/>
      <c r="C25" s="28"/>
      <c r="D25" s="28"/>
      <c r="E25" s="28"/>
      <c r="F25" s="28"/>
      <c r="G25" s="28"/>
      <c r="H25" s="28"/>
      <c r="I25" s="28"/>
      <c r="J25" s="28"/>
      <c r="K25" s="28"/>
      <c r="L25" s="28"/>
      <c r="M25" s="28"/>
      <c r="N25" s="28"/>
      <c r="O25" s="28"/>
      <c r="P25" s="28"/>
      <c r="Q25" s="28"/>
      <c r="R25" s="28"/>
      <c r="S25" s="28"/>
      <c r="T25" s="28"/>
      <c r="U25" s="28"/>
      <c r="V25" s="28"/>
    </row>
    <row r="26" spans="1:22">
      <c r="A26" s="32"/>
      <c r="B26" s="14"/>
      <c r="C26" s="14"/>
      <c r="D26" s="14"/>
      <c r="E26" s="14"/>
      <c r="F26" s="14"/>
      <c r="G26" s="14"/>
      <c r="H26" s="14"/>
      <c r="I26" s="14"/>
      <c r="J26" s="14"/>
      <c r="K26" s="14"/>
      <c r="L26" s="14"/>
      <c r="M26" s="14"/>
      <c r="N26" s="14"/>
      <c r="O26" s="14"/>
      <c r="P26" s="14"/>
      <c r="Q26" s="14"/>
      <c r="R26" s="14"/>
      <c r="S26" s="14"/>
      <c r="T26" s="14"/>
      <c r="U26" s="14"/>
      <c r="V26" s="14"/>
    </row>
    <row r="27" spans="1:22" ht="15.75" thickBot="1">
      <c r="A27" s="32"/>
      <c r="B27" s="12"/>
      <c r="C27" s="15"/>
      <c r="D27" s="29">
        <v>2012</v>
      </c>
      <c r="E27" s="29"/>
      <c r="F27" s="29"/>
      <c r="G27" s="29"/>
      <c r="H27" s="29"/>
      <c r="I27" s="29"/>
      <c r="J27" s="29"/>
      <c r="K27" s="29"/>
      <c r="L27" s="29"/>
      <c r="M27" s="29"/>
      <c r="N27" s="29"/>
      <c r="O27" s="29"/>
      <c r="P27" s="29"/>
      <c r="Q27" s="29"/>
      <c r="R27" s="29"/>
      <c r="S27" s="29"/>
      <c r="T27" s="29"/>
      <c r="U27" s="29"/>
      <c r="V27" s="29"/>
    </row>
    <row r="28" spans="1:22" ht="15.75" thickBot="1">
      <c r="A28" s="32"/>
      <c r="B28" s="12"/>
      <c r="C28" s="15"/>
      <c r="D28" s="30" t="s">
        <v>360</v>
      </c>
      <c r="E28" s="30"/>
      <c r="F28" s="30"/>
      <c r="G28" s="15"/>
      <c r="H28" s="30" t="s">
        <v>361</v>
      </c>
      <c r="I28" s="30"/>
      <c r="J28" s="30"/>
      <c r="K28" s="15"/>
      <c r="L28" s="30" t="s">
        <v>365</v>
      </c>
      <c r="M28" s="30"/>
      <c r="N28" s="30"/>
      <c r="O28" s="15"/>
      <c r="P28" s="30" t="s">
        <v>366</v>
      </c>
      <c r="Q28" s="30"/>
      <c r="R28" s="30"/>
      <c r="S28" s="15"/>
      <c r="T28" s="30" t="s">
        <v>367</v>
      </c>
      <c r="U28" s="30"/>
      <c r="V28" s="30"/>
    </row>
    <row r="29" spans="1:22" ht="39">
      <c r="A29" s="32"/>
      <c r="B29" s="93" t="s">
        <v>363</v>
      </c>
      <c r="C29" s="20"/>
      <c r="D29" s="50"/>
      <c r="E29" s="50"/>
      <c r="F29" s="50"/>
      <c r="G29" s="20"/>
      <c r="H29" s="50"/>
      <c r="I29" s="50"/>
      <c r="J29" s="50"/>
      <c r="K29" s="20"/>
      <c r="L29" s="50"/>
      <c r="M29" s="50"/>
      <c r="N29" s="50"/>
      <c r="O29" s="20"/>
      <c r="P29" s="50"/>
      <c r="Q29" s="50"/>
      <c r="R29" s="50"/>
      <c r="S29" s="20"/>
      <c r="T29" s="50"/>
      <c r="U29" s="50"/>
      <c r="V29" s="50"/>
    </row>
    <row r="30" spans="1:22">
      <c r="A30" s="32"/>
      <c r="B30" s="58" t="s">
        <v>63</v>
      </c>
      <c r="C30" s="43"/>
      <c r="D30" s="34" t="s">
        <v>223</v>
      </c>
      <c r="E30" s="42">
        <v>0.4</v>
      </c>
      <c r="F30" s="43"/>
      <c r="G30" s="43"/>
      <c r="H30" s="34" t="s">
        <v>223</v>
      </c>
      <c r="I30" s="42">
        <v>0.39</v>
      </c>
      <c r="J30" s="43"/>
      <c r="K30" s="43"/>
      <c r="L30" s="34" t="s">
        <v>223</v>
      </c>
      <c r="M30" s="42">
        <v>0.44</v>
      </c>
      <c r="N30" s="43"/>
      <c r="O30" s="43"/>
      <c r="P30" s="34" t="s">
        <v>223</v>
      </c>
      <c r="Q30" s="42">
        <v>0.42</v>
      </c>
      <c r="R30" s="43"/>
      <c r="S30" s="43"/>
      <c r="T30" s="34" t="s">
        <v>223</v>
      </c>
      <c r="U30" s="42">
        <v>1.65</v>
      </c>
      <c r="V30" s="43"/>
    </row>
    <row r="31" spans="1:22">
      <c r="A31" s="32"/>
      <c r="B31" s="58"/>
      <c r="C31" s="43"/>
      <c r="D31" s="34"/>
      <c r="E31" s="42"/>
      <c r="F31" s="43"/>
      <c r="G31" s="43"/>
      <c r="H31" s="34"/>
      <c r="I31" s="42"/>
      <c r="J31" s="43"/>
      <c r="K31" s="43"/>
      <c r="L31" s="34"/>
      <c r="M31" s="42"/>
      <c r="N31" s="43"/>
      <c r="O31" s="43"/>
      <c r="P31" s="34"/>
      <c r="Q31" s="42"/>
      <c r="R31" s="43"/>
      <c r="S31" s="43"/>
      <c r="T31" s="34"/>
      <c r="U31" s="42"/>
      <c r="V31" s="43"/>
    </row>
    <row r="32" spans="1:22">
      <c r="A32" s="32"/>
      <c r="B32" s="48" t="s">
        <v>64</v>
      </c>
      <c r="C32" s="41"/>
      <c r="D32" s="40" t="s">
        <v>368</v>
      </c>
      <c r="E32" s="40"/>
      <c r="F32" s="39" t="s">
        <v>231</v>
      </c>
      <c r="G32" s="41"/>
      <c r="H32" s="40">
        <v>0.04</v>
      </c>
      <c r="I32" s="40"/>
      <c r="J32" s="41"/>
      <c r="K32" s="41"/>
      <c r="L32" s="40" t="s">
        <v>245</v>
      </c>
      <c r="M32" s="40"/>
      <c r="N32" s="41"/>
      <c r="O32" s="41"/>
      <c r="P32" s="40">
        <v>0.02</v>
      </c>
      <c r="Q32" s="40"/>
      <c r="R32" s="41"/>
      <c r="S32" s="41"/>
      <c r="T32" s="40">
        <v>0.04</v>
      </c>
      <c r="U32" s="40"/>
      <c r="V32" s="41"/>
    </row>
    <row r="33" spans="1:22" ht="15.75" thickBot="1">
      <c r="A33" s="32"/>
      <c r="B33" s="94"/>
      <c r="C33" s="67"/>
      <c r="D33" s="66"/>
      <c r="E33" s="66"/>
      <c r="F33" s="89"/>
      <c r="G33" s="67"/>
      <c r="H33" s="66"/>
      <c r="I33" s="66"/>
      <c r="J33" s="67"/>
      <c r="K33" s="67"/>
      <c r="L33" s="66"/>
      <c r="M33" s="66"/>
      <c r="N33" s="67"/>
      <c r="O33" s="67"/>
      <c r="P33" s="66"/>
      <c r="Q33" s="66"/>
      <c r="R33" s="67"/>
      <c r="S33" s="67"/>
      <c r="T33" s="66"/>
      <c r="U33" s="66"/>
      <c r="V33" s="67"/>
    </row>
    <row r="34" spans="1:22">
      <c r="A34" s="32"/>
      <c r="B34" s="95" t="s">
        <v>53</v>
      </c>
      <c r="C34" s="70"/>
      <c r="D34" s="72" t="s">
        <v>223</v>
      </c>
      <c r="E34" s="91">
        <v>0.39</v>
      </c>
      <c r="F34" s="70"/>
      <c r="G34" s="70"/>
      <c r="H34" s="72" t="s">
        <v>223</v>
      </c>
      <c r="I34" s="91">
        <v>0.43</v>
      </c>
      <c r="J34" s="70"/>
      <c r="K34" s="70"/>
      <c r="L34" s="72" t="s">
        <v>223</v>
      </c>
      <c r="M34" s="91">
        <v>0.44</v>
      </c>
      <c r="N34" s="70"/>
      <c r="O34" s="70"/>
      <c r="P34" s="72" t="s">
        <v>223</v>
      </c>
      <c r="Q34" s="91">
        <v>0.44</v>
      </c>
      <c r="R34" s="70"/>
      <c r="S34" s="70"/>
      <c r="T34" s="72" t="s">
        <v>223</v>
      </c>
      <c r="U34" s="91">
        <v>1.69</v>
      </c>
      <c r="V34" s="70"/>
    </row>
    <row r="35" spans="1:22" ht="15.75" thickBot="1">
      <c r="A35" s="32"/>
      <c r="B35" s="96"/>
      <c r="C35" s="97"/>
      <c r="D35" s="98"/>
      <c r="E35" s="99"/>
      <c r="F35" s="97"/>
      <c r="G35" s="97"/>
      <c r="H35" s="98"/>
      <c r="I35" s="99"/>
      <c r="J35" s="97"/>
      <c r="K35" s="97"/>
      <c r="L35" s="98"/>
      <c r="M35" s="99"/>
      <c r="N35" s="97"/>
      <c r="O35" s="97"/>
      <c r="P35" s="98"/>
      <c r="Q35" s="99"/>
      <c r="R35" s="97"/>
      <c r="S35" s="97"/>
      <c r="T35" s="98"/>
      <c r="U35" s="99"/>
      <c r="V35" s="97"/>
    </row>
    <row r="36" spans="1:22" ht="52.5" thickTop="1">
      <c r="A36" s="32"/>
      <c r="B36" s="93" t="s">
        <v>364</v>
      </c>
      <c r="C36" s="20"/>
      <c r="D36" s="100"/>
      <c r="E36" s="100"/>
      <c r="F36" s="100"/>
      <c r="G36" s="20"/>
      <c r="H36" s="100"/>
      <c r="I36" s="100"/>
      <c r="J36" s="100"/>
      <c r="K36" s="20"/>
      <c r="L36" s="100"/>
      <c r="M36" s="100"/>
      <c r="N36" s="100"/>
      <c r="O36" s="20"/>
      <c r="P36" s="100"/>
      <c r="Q36" s="100"/>
      <c r="R36" s="100"/>
      <c r="S36" s="20"/>
      <c r="T36" s="100"/>
      <c r="U36" s="100"/>
      <c r="V36" s="100"/>
    </row>
    <row r="37" spans="1:22">
      <c r="A37" s="32"/>
      <c r="B37" s="58" t="s">
        <v>63</v>
      </c>
      <c r="C37" s="43"/>
      <c r="D37" s="34" t="s">
        <v>223</v>
      </c>
      <c r="E37" s="42">
        <v>0.39</v>
      </c>
      <c r="F37" s="43"/>
      <c r="G37" s="43"/>
      <c r="H37" s="34" t="s">
        <v>223</v>
      </c>
      <c r="I37" s="42">
        <v>0.38</v>
      </c>
      <c r="J37" s="43"/>
      <c r="K37" s="43"/>
      <c r="L37" s="34" t="s">
        <v>223</v>
      </c>
      <c r="M37" s="42">
        <v>0.44</v>
      </c>
      <c r="N37" s="43"/>
      <c r="O37" s="43"/>
      <c r="P37" s="34" t="s">
        <v>223</v>
      </c>
      <c r="Q37" s="42">
        <v>0.41</v>
      </c>
      <c r="R37" s="43"/>
      <c r="S37" s="43"/>
      <c r="T37" s="34" t="s">
        <v>223</v>
      </c>
      <c r="U37" s="42">
        <v>1.62</v>
      </c>
      <c r="V37" s="43"/>
    </row>
    <row r="38" spans="1:22">
      <c r="A38" s="32"/>
      <c r="B38" s="58"/>
      <c r="C38" s="43"/>
      <c r="D38" s="34"/>
      <c r="E38" s="42"/>
      <c r="F38" s="43"/>
      <c r="G38" s="43"/>
      <c r="H38" s="34"/>
      <c r="I38" s="42"/>
      <c r="J38" s="43"/>
      <c r="K38" s="43"/>
      <c r="L38" s="34"/>
      <c r="M38" s="42"/>
      <c r="N38" s="43"/>
      <c r="O38" s="43"/>
      <c r="P38" s="34"/>
      <c r="Q38" s="42"/>
      <c r="R38" s="43"/>
      <c r="S38" s="43"/>
      <c r="T38" s="34"/>
      <c r="U38" s="42"/>
      <c r="V38" s="43"/>
    </row>
    <row r="39" spans="1:22">
      <c r="A39" s="32"/>
      <c r="B39" s="48" t="s">
        <v>64</v>
      </c>
      <c r="C39" s="41"/>
      <c r="D39" s="40" t="s">
        <v>245</v>
      </c>
      <c r="E39" s="40"/>
      <c r="F39" s="41"/>
      <c r="G39" s="41"/>
      <c r="H39" s="40">
        <v>0.04</v>
      </c>
      <c r="I39" s="40"/>
      <c r="J39" s="41"/>
      <c r="K39" s="41"/>
      <c r="L39" s="40" t="s">
        <v>368</v>
      </c>
      <c r="M39" s="40"/>
      <c r="N39" s="39" t="s">
        <v>231</v>
      </c>
      <c r="O39" s="41"/>
      <c r="P39" s="40">
        <v>0.02</v>
      </c>
      <c r="Q39" s="40"/>
      <c r="R39" s="41"/>
      <c r="S39" s="41"/>
      <c r="T39" s="40">
        <v>0.05</v>
      </c>
      <c r="U39" s="40"/>
      <c r="V39" s="41"/>
    </row>
    <row r="40" spans="1:22" ht="15.75" thickBot="1">
      <c r="A40" s="32"/>
      <c r="B40" s="94"/>
      <c r="C40" s="67"/>
      <c r="D40" s="66"/>
      <c r="E40" s="66"/>
      <c r="F40" s="67"/>
      <c r="G40" s="67"/>
      <c r="H40" s="66"/>
      <c r="I40" s="66"/>
      <c r="J40" s="67"/>
      <c r="K40" s="67"/>
      <c r="L40" s="66"/>
      <c r="M40" s="66"/>
      <c r="N40" s="89"/>
      <c r="O40" s="67"/>
      <c r="P40" s="66"/>
      <c r="Q40" s="66"/>
      <c r="R40" s="67"/>
      <c r="S40" s="67"/>
      <c r="T40" s="66"/>
      <c r="U40" s="66"/>
      <c r="V40" s="67"/>
    </row>
    <row r="41" spans="1:22">
      <c r="A41" s="32"/>
      <c r="B41" s="95" t="s">
        <v>53</v>
      </c>
      <c r="C41" s="70"/>
      <c r="D41" s="72" t="s">
        <v>223</v>
      </c>
      <c r="E41" s="91">
        <v>0.39</v>
      </c>
      <c r="F41" s="70"/>
      <c r="G41" s="70"/>
      <c r="H41" s="72" t="s">
        <v>223</v>
      </c>
      <c r="I41" s="91">
        <v>0.42</v>
      </c>
      <c r="J41" s="70"/>
      <c r="K41" s="70"/>
      <c r="L41" s="72" t="s">
        <v>223</v>
      </c>
      <c r="M41" s="91">
        <v>0.43</v>
      </c>
      <c r="N41" s="70"/>
      <c r="O41" s="70"/>
      <c r="P41" s="72" t="s">
        <v>223</v>
      </c>
      <c r="Q41" s="91">
        <v>0.43</v>
      </c>
      <c r="R41" s="70"/>
      <c r="S41" s="70"/>
      <c r="T41" s="72" t="s">
        <v>223</v>
      </c>
      <c r="U41" s="91">
        <v>1.67</v>
      </c>
      <c r="V41" s="70"/>
    </row>
    <row r="42" spans="1:22" ht="15.75" thickBot="1">
      <c r="A42" s="32"/>
      <c r="B42" s="96"/>
      <c r="C42" s="97"/>
      <c r="D42" s="98"/>
      <c r="E42" s="99"/>
      <c r="F42" s="97"/>
      <c r="G42" s="97"/>
      <c r="H42" s="98"/>
      <c r="I42" s="99"/>
      <c r="J42" s="97"/>
      <c r="K42" s="97"/>
      <c r="L42" s="98"/>
      <c r="M42" s="99"/>
      <c r="N42" s="97"/>
      <c r="O42" s="97"/>
      <c r="P42" s="98"/>
      <c r="Q42" s="99"/>
      <c r="R42" s="97"/>
      <c r="S42" s="97"/>
      <c r="T42" s="98"/>
      <c r="U42" s="99"/>
      <c r="V42" s="97"/>
    </row>
    <row r="43" spans="1:22" ht="15.75" thickTop="1">
      <c r="A43" s="32"/>
      <c r="B43" s="101"/>
      <c r="C43" s="101"/>
      <c r="D43" s="101"/>
      <c r="E43" s="101"/>
      <c r="F43" s="101"/>
      <c r="G43" s="101"/>
      <c r="H43" s="101"/>
      <c r="I43" s="101"/>
      <c r="J43" s="101"/>
      <c r="K43" s="101"/>
      <c r="L43" s="101"/>
      <c r="M43" s="101"/>
      <c r="N43" s="101"/>
      <c r="O43" s="101"/>
      <c r="P43" s="101"/>
      <c r="Q43" s="101"/>
      <c r="R43" s="101"/>
      <c r="S43" s="101"/>
      <c r="T43" s="101"/>
      <c r="U43" s="101"/>
      <c r="V43" s="101"/>
    </row>
    <row r="44" spans="1:22">
      <c r="A44" s="32"/>
      <c r="B44" s="14"/>
      <c r="C44" s="14"/>
      <c r="D44" s="14"/>
      <c r="E44" s="14"/>
      <c r="F44" s="14"/>
      <c r="G44" s="14"/>
      <c r="H44" s="14"/>
      <c r="I44" s="14"/>
      <c r="J44" s="14"/>
      <c r="K44" s="14"/>
      <c r="L44" s="14"/>
      <c r="M44" s="14"/>
      <c r="N44" s="14"/>
      <c r="O44" s="14"/>
      <c r="P44" s="14"/>
      <c r="Q44" s="14"/>
      <c r="R44" s="14"/>
      <c r="S44" s="14"/>
      <c r="T44" s="14"/>
      <c r="U44" s="14"/>
      <c r="V44" s="14"/>
    </row>
    <row r="45" spans="1:22" ht="15.75" thickBot="1">
      <c r="A45" s="32"/>
      <c r="B45" s="12"/>
      <c r="C45" s="15"/>
      <c r="D45" s="29">
        <v>2011</v>
      </c>
      <c r="E45" s="29"/>
      <c r="F45" s="29"/>
      <c r="G45" s="29"/>
      <c r="H45" s="29"/>
      <c r="I45" s="29"/>
      <c r="J45" s="29"/>
      <c r="K45" s="29"/>
      <c r="L45" s="29"/>
      <c r="M45" s="29"/>
      <c r="N45" s="29"/>
      <c r="O45" s="29"/>
      <c r="P45" s="29"/>
      <c r="Q45" s="29"/>
      <c r="R45" s="29"/>
      <c r="S45" s="29"/>
      <c r="T45" s="29"/>
      <c r="U45" s="29"/>
      <c r="V45" s="29"/>
    </row>
    <row r="46" spans="1:22" ht="15.75" thickBot="1">
      <c r="A46" s="32"/>
      <c r="B46" s="12"/>
      <c r="C46" s="15"/>
      <c r="D46" s="30" t="s">
        <v>360</v>
      </c>
      <c r="E46" s="30"/>
      <c r="F46" s="30"/>
      <c r="G46" s="15"/>
      <c r="H46" s="30" t="s">
        <v>361</v>
      </c>
      <c r="I46" s="30"/>
      <c r="J46" s="30"/>
      <c r="K46" s="15"/>
      <c r="L46" s="30" t="s">
        <v>365</v>
      </c>
      <c r="M46" s="30"/>
      <c r="N46" s="30"/>
      <c r="O46" s="15"/>
      <c r="P46" s="30" t="s">
        <v>366</v>
      </c>
      <c r="Q46" s="30"/>
      <c r="R46" s="30"/>
      <c r="S46" s="15"/>
      <c r="T46" s="30" t="s">
        <v>367</v>
      </c>
      <c r="U46" s="30"/>
      <c r="V46" s="30"/>
    </row>
    <row r="47" spans="1:22" ht="39">
      <c r="A47" s="32"/>
      <c r="B47" s="93" t="s">
        <v>363</v>
      </c>
      <c r="C47" s="20"/>
      <c r="D47" s="50"/>
      <c r="E47" s="50"/>
      <c r="F47" s="50"/>
      <c r="G47" s="20"/>
      <c r="H47" s="50"/>
      <c r="I47" s="50"/>
      <c r="J47" s="50"/>
      <c r="K47" s="20"/>
      <c r="L47" s="50"/>
      <c r="M47" s="50"/>
      <c r="N47" s="50"/>
      <c r="O47" s="20"/>
      <c r="P47" s="50"/>
      <c r="Q47" s="50"/>
      <c r="R47" s="50"/>
      <c r="S47" s="20"/>
      <c r="T47" s="50"/>
      <c r="U47" s="50"/>
      <c r="V47" s="50"/>
    </row>
    <row r="48" spans="1:22">
      <c r="A48" s="32"/>
      <c r="B48" s="58" t="s">
        <v>63</v>
      </c>
      <c r="C48" s="43"/>
      <c r="D48" s="34" t="s">
        <v>223</v>
      </c>
      <c r="E48" s="42">
        <v>0.6</v>
      </c>
      <c r="F48" s="43"/>
      <c r="G48" s="43"/>
      <c r="H48" s="34" t="s">
        <v>223</v>
      </c>
      <c r="I48" s="42">
        <v>0.14000000000000001</v>
      </c>
      <c r="J48" s="43"/>
      <c r="K48" s="43"/>
      <c r="L48" s="34" t="s">
        <v>223</v>
      </c>
      <c r="M48" s="42">
        <v>0.17</v>
      </c>
      <c r="N48" s="43"/>
      <c r="O48" s="43"/>
      <c r="P48" s="34" t="s">
        <v>223</v>
      </c>
      <c r="Q48" s="42">
        <v>0.52</v>
      </c>
      <c r="R48" s="43"/>
      <c r="S48" s="43"/>
      <c r="T48" s="34" t="s">
        <v>223</v>
      </c>
      <c r="U48" s="42">
        <v>1.42</v>
      </c>
      <c r="V48" s="43"/>
    </row>
    <row r="49" spans="1:22">
      <c r="A49" s="32"/>
      <c r="B49" s="58"/>
      <c r="C49" s="43"/>
      <c r="D49" s="34"/>
      <c r="E49" s="42"/>
      <c r="F49" s="43"/>
      <c r="G49" s="43"/>
      <c r="H49" s="34"/>
      <c r="I49" s="42"/>
      <c r="J49" s="43"/>
      <c r="K49" s="43"/>
      <c r="L49" s="34"/>
      <c r="M49" s="42"/>
      <c r="N49" s="43"/>
      <c r="O49" s="43"/>
      <c r="P49" s="34"/>
      <c r="Q49" s="42"/>
      <c r="R49" s="43"/>
      <c r="S49" s="43"/>
      <c r="T49" s="34"/>
      <c r="U49" s="42"/>
      <c r="V49" s="43"/>
    </row>
    <row r="50" spans="1:22">
      <c r="A50" s="32"/>
      <c r="B50" s="48" t="s">
        <v>64</v>
      </c>
      <c r="C50" s="41"/>
      <c r="D50" s="40">
        <v>0.19</v>
      </c>
      <c r="E50" s="40"/>
      <c r="F50" s="41"/>
      <c r="G50" s="41"/>
      <c r="H50" s="40">
        <v>0.03</v>
      </c>
      <c r="I50" s="40"/>
      <c r="J50" s="41"/>
      <c r="K50" s="41"/>
      <c r="L50" s="40">
        <v>0.37</v>
      </c>
      <c r="M50" s="40"/>
      <c r="N50" s="41"/>
      <c r="O50" s="41"/>
      <c r="P50" s="40" t="s">
        <v>369</v>
      </c>
      <c r="Q50" s="40"/>
      <c r="R50" s="39" t="s">
        <v>231</v>
      </c>
      <c r="S50" s="41"/>
      <c r="T50" s="40">
        <v>0.54</v>
      </c>
      <c r="U50" s="40"/>
      <c r="V50" s="41"/>
    </row>
    <row r="51" spans="1:22" ht="15.75" thickBot="1">
      <c r="A51" s="32"/>
      <c r="B51" s="94"/>
      <c r="C51" s="67"/>
      <c r="D51" s="66"/>
      <c r="E51" s="66"/>
      <c r="F51" s="67"/>
      <c r="G51" s="67"/>
      <c r="H51" s="66"/>
      <c r="I51" s="66"/>
      <c r="J51" s="67"/>
      <c r="K51" s="67"/>
      <c r="L51" s="66"/>
      <c r="M51" s="66"/>
      <c r="N51" s="67"/>
      <c r="O51" s="67"/>
      <c r="P51" s="66"/>
      <c r="Q51" s="66"/>
      <c r="R51" s="89"/>
      <c r="S51" s="67"/>
      <c r="T51" s="66"/>
      <c r="U51" s="66"/>
      <c r="V51" s="67"/>
    </row>
    <row r="52" spans="1:22">
      <c r="A52" s="32"/>
      <c r="B52" s="95" t="s">
        <v>53</v>
      </c>
      <c r="C52" s="70"/>
      <c r="D52" s="72" t="s">
        <v>223</v>
      </c>
      <c r="E52" s="91">
        <v>0.79</v>
      </c>
      <c r="F52" s="70"/>
      <c r="G52" s="70"/>
      <c r="H52" s="72" t="s">
        <v>223</v>
      </c>
      <c r="I52" s="91">
        <v>0.17</v>
      </c>
      <c r="J52" s="70"/>
      <c r="K52" s="70"/>
      <c r="L52" s="72" t="s">
        <v>223</v>
      </c>
      <c r="M52" s="91">
        <v>0.54</v>
      </c>
      <c r="N52" s="70"/>
      <c r="O52" s="70"/>
      <c r="P52" s="72" t="s">
        <v>223</v>
      </c>
      <c r="Q52" s="91">
        <v>0.47</v>
      </c>
      <c r="R52" s="70"/>
      <c r="S52" s="70"/>
      <c r="T52" s="72" t="s">
        <v>223</v>
      </c>
      <c r="U52" s="91">
        <v>1.96</v>
      </c>
      <c r="V52" s="70"/>
    </row>
    <row r="53" spans="1:22" ht="15.75" thickBot="1">
      <c r="A53" s="32"/>
      <c r="B53" s="96"/>
      <c r="C53" s="97"/>
      <c r="D53" s="98"/>
      <c r="E53" s="99"/>
      <c r="F53" s="97"/>
      <c r="G53" s="97"/>
      <c r="H53" s="98"/>
      <c r="I53" s="99"/>
      <c r="J53" s="97"/>
      <c r="K53" s="97"/>
      <c r="L53" s="98"/>
      <c r="M53" s="99"/>
      <c r="N53" s="97"/>
      <c r="O53" s="97"/>
      <c r="P53" s="98"/>
      <c r="Q53" s="99"/>
      <c r="R53" s="97"/>
      <c r="S53" s="97"/>
      <c r="T53" s="98"/>
      <c r="U53" s="99"/>
      <c r="V53" s="97"/>
    </row>
    <row r="54" spans="1:22" ht="52.5" thickTop="1">
      <c r="A54" s="32"/>
      <c r="B54" s="93" t="s">
        <v>364</v>
      </c>
      <c r="C54" s="20"/>
      <c r="D54" s="100"/>
      <c r="E54" s="100"/>
      <c r="F54" s="100"/>
      <c r="G54" s="20"/>
      <c r="H54" s="100"/>
      <c r="I54" s="100"/>
      <c r="J54" s="100"/>
      <c r="K54" s="20"/>
      <c r="L54" s="100"/>
      <c r="M54" s="100"/>
      <c r="N54" s="100"/>
      <c r="O54" s="20"/>
      <c r="P54" s="100"/>
      <c r="Q54" s="100"/>
      <c r="R54" s="100"/>
      <c r="S54" s="20"/>
      <c r="T54" s="100"/>
      <c r="U54" s="100"/>
      <c r="V54" s="100"/>
    </row>
    <row r="55" spans="1:22">
      <c r="A55" s="32"/>
      <c r="B55" s="58" t="s">
        <v>63</v>
      </c>
      <c r="C55" s="43"/>
      <c r="D55" s="34" t="s">
        <v>223</v>
      </c>
      <c r="E55" s="42">
        <v>0.57999999999999996</v>
      </c>
      <c r="F55" s="43"/>
      <c r="G55" s="43"/>
      <c r="H55" s="34" t="s">
        <v>223</v>
      </c>
      <c r="I55" s="42">
        <v>0.14000000000000001</v>
      </c>
      <c r="J55" s="43"/>
      <c r="K55" s="43"/>
      <c r="L55" s="34" t="s">
        <v>223</v>
      </c>
      <c r="M55" s="42">
        <v>0.17</v>
      </c>
      <c r="N55" s="43"/>
      <c r="O55" s="43"/>
      <c r="P55" s="34" t="s">
        <v>223</v>
      </c>
      <c r="Q55" s="42">
        <v>0.5</v>
      </c>
      <c r="R55" s="43"/>
      <c r="S55" s="43"/>
      <c r="T55" s="34" t="s">
        <v>223</v>
      </c>
      <c r="U55" s="42">
        <v>1.39</v>
      </c>
      <c r="V55" s="43"/>
    </row>
    <row r="56" spans="1:22">
      <c r="A56" s="32"/>
      <c r="B56" s="58"/>
      <c r="C56" s="43"/>
      <c r="D56" s="34"/>
      <c r="E56" s="42"/>
      <c r="F56" s="43"/>
      <c r="G56" s="43"/>
      <c r="H56" s="34"/>
      <c r="I56" s="42"/>
      <c r="J56" s="43"/>
      <c r="K56" s="43"/>
      <c r="L56" s="34"/>
      <c r="M56" s="42"/>
      <c r="N56" s="43"/>
      <c r="O56" s="43"/>
      <c r="P56" s="34"/>
      <c r="Q56" s="42"/>
      <c r="R56" s="43"/>
      <c r="S56" s="43"/>
      <c r="T56" s="34"/>
      <c r="U56" s="42"/>
      <c r="V56" s="43"/>
    </row>
    <row r="57" spans="1:22">
      <c r="A57" s="32"/>
      <c r="B57" s="48" t="s">
        <v>64</v>
      </c>
      <c r="C57" s="41"/>
      <c r="D57" s="40">
        <v>0.19</v>
      </c>
      <c r="E57" s="40"/>
      <c r="F57" s="41"/>
      <c r="G57" s="41"/>
      <c r="H57" s="40">
        <v>0.02</v>
      </c>
      <c r="I57" s="40"/>
      <c r="J57" s="41"/>
      <c r="K57" s="41"/>
      <c r="L57" s="40">
        <v>0.36</v>
      </c>
      <c r="M57" s="40"/>
      <c r="N57" s="41"/>
      <c r="O57" s="41"/>
      <c r="P57" s="40" t="s">
        <v>369</v>
      </c>
      <c r="Q57" s="40"/>
      <c r="R57" s="39" t="s">
        <v>231</v>
      </c>
      <c r="S57" s="41"/>
      <c r="T57" s="40">
        <v>0.52</v>
      </c>
      <c r="U57" s="40"/>
      <c r="V57" s="41"/>
    </row>
    <row r="58" spans="1:22" ht="15.75" thickBot="1">
      <c r="A58" s="32"/>
      <c r="B58" s="94"/>
      <c r="C58" s="67"/>
      <c r="D58" s="66"/>
      <c r="E58" s="66"/>
      <c r="F58" s="67"/>
      <c r="G58" s="67"/>
      <c r="H58" s="66"/>
      <c r="I58" s="66"/>
      <c r="J58" s="67"/>
      <c r="K58" s="67"/>
      <c r="L58" s="66"/>
      <c r="M58" s="66"/>
      <c r="N58" s="67"/>
      <c r="O58" s="67"/>
      <c r="P58" s="66"/>
      <c r="Q58" s="66"/>
      <c r="R58" s="89"/>
      <c r="S58" s="67"/>
      <c r="T58" s="66"/>
      <c r="U58" s="66"/>
      <c r="V58" s="67"/>
    </row>
    <row r="59" spans="1:22">
      <c r="A59" s="32"/>
      <c r="B59" s="95" t="s">
        <v>53</v>
      </c>
      <c r="C59" s="70"/>
      <c r="D59" s="72" t="s">
        <v>223</v>
      </c>
      <c r="E59" s="91">
        <v>0.77</v>
      </c>
      <c r="F59" s="70"/>
      <c r="G59" s="70"/>
      <c r="H59" s="72" t="s">
        <v>223</v>
      </c>
      <c r="I59" s="91">
        <v>0.16</v>
      </c>
      <c r="J59" s="70"/>
      <c r="K59" s="70"/>
      <c r="L59" s="72" t="s">
        <v>223</v>
      </c>
      <c r="M59" s="91">
        <v>0.53</v>
      </c>
      <c r="N59" s="70"/>
      <c r="O59" s="70"/>
      <c r="P59" s="72" t="s">
        <v>223</v>
      </c>
      <c r="Q59" s="91">
        <v>0.45</v>
      </c>
      <c r="R59" s="70"/>
      <c r="S59" s="70"/>
      <c r="T59" s="72" t="s">
        <v>223</v>
      </c>
      <c r="U59" s="91">
        <v>1.91</v>
      </c>
      <c r="V59" s="70"/>
    </row>
    <row r="60" spans="1:22" ht="15.75" thickBot="1">
      <c r="A60" s="32"/>
      <c r="B60" s="96"/>
      <c r="C60" s="97"/>
      <c r="D60" s="98"/>
      <c r="E60" s="99"/>
      <c r="F60" s="97"/>
      <c r="G60" s="97"/>
      <c r="H60" s="98"/>
      <c r="I60" s="99"/>
      <c r="J60" s="97"/>
      <c r="K60" s="97"/>
      <c r="L60" s="98"/>
      <c r="M60" s="99"/>
      <c r="N60" s="97"/>
      <c r="O60" s="97"/>
      <c r="P60" s="98"/>
      <c r="Q60" s="99"/>
      <c r="R60" s="97"/>
      <c r="S60" s="97"/>
      <c r="T60" s="98"/>
      <c r="U60" s="99"/>
      <c r="V60" s="97"/>
    </row>
    <row r="61" spans="1:22" ht="15.75" thickTop="1">
      <c r="A61" s="32"/>
      <c r="B61" s="101"/>
      <c r="C61" s="101"/>
      <c r="D61" s="101"/>
      <c r="E61" s="101"/>
      <c r="F61" s="101"/>
      <c r="G61" s="101"/>
      <c r="H61" s="101"/>
      <c r="I61" s="101"/>
      <c r="J61" s="101"/>
      <c r="K61" s="101"/>
      <c r="L61" s="101"/>
      <c r="M61" s="101"/>
      <c r="N61" s="101"/>
    </row>
    <row r="62" spans="1:22">
      <c r="A62" s="32"/>
      <c r="B62" s="14"/>
      <c r="C62" s="14"/>
      <c r="D62" s="14"/>
      <c r="E62" s="14"/>
      <c r="F62" s="14"/>
      <c r="G62" s="14"/>
      <c r="H62" s="14"/>
      <c r="I62" s="14"/>
      <c r="J62" s="14"/>
      <c r="K62" s="14"/>
      <c r="L62" s="14"/>
      <c r="M62" s="14"/>
      <c r="N62" s="14"/>
    </row>
    <row r="63" spans="1:22" ht="15.75" thickBot="1">
      <c r="A63" s="32"/>
      <c r="B63" s="12"/>
      <c r="C63" s="15"/>
      <c r="D63" s="29" t="s">
        <v>370</v>
      </c>
      <c r="E63" s="29"/>
      <c r="F63" s="29"/>
      <c r="G63" s="29"/>
      <c r="H63" s="29"/>
      <c r="I63" s="29"/>
      <c r="J63" s="29"/>
      <c r="K63" s="29"/>
      <c r="L63" s="29"/>
      <c r="M63" s="29"/>
      <c r="N63" s="29"/>
    </row>
    <row r="64" spans="1:22" ht="15.75" thickBot="1">
      <c r="A64" s="32"/>
      <c r="B64" s="12"/>
      <c r="C64" s="15"/>
      <c r="D64" s="30">
        <v>2010</v>
      </c>
      <c r="E64" s="30"/>
      <c r="F64" s="30"/>
      <c r="G64" s="15"/>
      <c r="H64" s="30">
        <v>2009</v>
      </c>
      <c r="I64" s="30"/>
      <c r="J64" s="30"/>
      <c r="K64" s="15"/>
      <c r="L64" s="30">
        <v>2008</v>
      </c>
      <c r="M64" s="30"/>
      <c r="N64" s="30"/>
    </row>
    <row r="65" spans="1:22" ht="39">
      <c r="A65" s="32"/>
      <c r="B65" s="93" t="s">
        <v>363</v>
      </c>
      <c r="C65" s="20"/>
      <c r="D65" s="50"/>
      <c r="E65" s="50"/>
      <c r="F65" s="50"/>
      <c r="G65" s="20"/>
      <c r="H65" s="50"/>
      <c r="I65" s="50"/>
      <c r="J65" s="50"/>
      <c r="K65" s="20"/>
      <c r="L65" s="50"/>
      <c r="M65" s="50"/>
      <c r="N65" s="50"/>
    </row>
    <row r="66" spans="1:22">
      <c r="A66" s="32"/>
      <c r="B66" s="58" t="s">
        <v>63</v>
      </c>
      <c r="C66" s="43"/>
      <c r="D66" s="34" t="s">
        <v>223</v>
      </c>
      <c r="E66" s="42">
        <v>9.31</v>
      </c>
      <c r="F66" s="43"/>
      <c r="G66" s="43"/>
      <c r="H66" s="34" t="s">
        <v>223</v>
      </c>
      <c r="I66" s="42">
        <v>0.57999999999999996</v>
      </c>
      <c r="J66" s="43"/>
      <c r="K66" s="43"/>
      <c r="L66" s="34" t="s">
        <v>223</v>
      </c>
      <c r="M66" s="42">
        <v>2.34</v>
      </c>
      <c r="N66" s="43"/>
    </row>
    <row r="67" spans="1:22">
      <c r="A67" s="32"/>
      <c r="B67" s="58"/>
      <c r="C67" s="43"/>
      <c r="D67" s="34"/>
      <c r="E67" s="42"/>
      <c r="F67" s="43"/>
      <c r="G67" s="43"/>
      <c r="H67" s="34"/>
      <c r="I67" s="42"/>
      <c r="J67" s="43"/>
      <c r="K67" s="43"/>
      <c r="L67" s="34"/>
      <c r="M67" s="42"/>
      <c r="N67" s="43"/>
    </row>
    <row r="68" spans="1:22">
      <c r="A68" s="32"/>
      <c r="B68" s="48" t="s">
        <v>64</v>
      </c>
      <c r="C68" s="41"/>
      <c r="D68" s="40">
        <v>0.1</v>
      </c>
      <c r="E68" s="40"/>
      <c r="F68" s="41"/>
      <c r="G68" s="41"/>
      <c r="H68" s="40">
        <v>0.19</v>
      </c>
      <c r="I68" s="40"/>
      <c r="J68" s="41"/>
      <c r="K68" s="41"/>
      <c r="L68" s="40">
        <v>0.39</v>
      </c>
      <c r="M68" s="40"/>
      <c r="N68" s="41"/>
    </row>
    <row r="69" spans="1:22" ht="15.75" thickBot="1">
      <c r="A69" s="32"/>
      <c r="B69" s="94"/>
      <c r="C69" s="67"/>
      <c r="D69" s="66"/>
      <c r="E69" s="66"/>
      <c r="F69" s="67"/>
      <c r="G69" s="67"/>
      <c r="H69" s="66"/>
      <c r="I69" s="66"/>
      <c r="J69" s="67"/>
      <c r="K69" s="67"/>
      <c r="L69" s="66"/>
      <c r="M69" s="66"/>
      <c r="N69" s="67"/>
    </row>
    <row r="70" spans="1:22">
      <c r="A70" s="32"/>
      <c r="B70" s="95" t="s">
        <v>53</v>
      </c>
      <c r="C70" s="70"/>
      <c r="D70" s="72" t="s">
        <v>223</v>
      </c>
      <c r="E70" s="91">
        <v>9.41</v>
      </c>
      <c r="F70" s="70"/>
      <c r="G70" s="70"/>
      <c r="H70" s="72" t="s">
        <v>223</v>
      </c>
      <c r="I70" s="91">
        <v>0.77</v>
      </c>
      <c r="J70" s="70"/>
      <c r="K70" s="70"/>
      <c r="L70" s="72" t="s">
        <v>223</v>
      </c>
      <c r="M70" s="91">
        <v>2.73</v>
      </c>
      <c r="N70" s="70"/>
    </row>
    <row r="71" spans="1:22" ht="15.75" thickBot="1">
      <c r="A71" s="32"/>
      <c r="B71" s="96"/>
      <c r="C71" s="97"/>
      <c r="D71" s="98"/>
      <c r="E71" s="99"/>
      <c r="F71" s="97"/>
      <c r="G71" s="97"/>
      <c r="H71" s="98"/>
      <c r="I71" s="99"/>
      <c r="J71" s="97"/>
      <c r="K71" s="97"/>
      <c r="L71" s="98"/>
      <c r="M71" s="99"/>
      <c r="N71" s="97"/>
    </row>
    <row r="72" spans="1:22" ht="52.5" thickTop="1">
      <c r="A72" s="32"/>
      <c r="B72" s="93" t="s">
        <v>364</v>
      </c>
      <c r="C72" s="20"/>
      <c r="D72" s="100"/>
      <c r="E72" s="100"/>
      <c r="F72" s="100"/>
      <c r="G72" s="20"/>
      <c r="H72" s="100"/>
      <c r="I72" s="100"/>
      <c r="J72" s="100"/>
      <c r="K72" s="20"/>
      <c r="L72" s="100"/>
      <c r="M72" s="100"/>
      <c r="N72" s="100"/>
    </row>
    <row r="73" spans="1:22">
      <c r="A73" s="32"/>
      <c r="B73" s="58" t="s">
        <v>63</v>
      </c>
      <c r="C73" s="43"/>
      <c r="D73" s="34" t="s">
        <v>223</v>
      </c>
      <c r="E73" s="42">
        <v>9.1999999999999993</v>
      </c>
      <c r="F73" s="43"/>
      <c r="G73" s="43"/>
      <c r="H73" s="34" t="s">
        <v>223</v>
      </c>
      <c r="I73" s="42">
        <v>0.56999999999999995</v>
      </c>
      <c r="J73" s="43"/>
      <c r="K73" s="43"/>
      <c r="L73" s="34" t="s">
        <v>223</v>
      </c>
      <c r="M73" s="42">
        <v>2.31</v>
      </c>
      <c r="N73" s="43"/>
    </row>
    <row r="74" spans="1:22">
      <c r="A74" s="32"/>
      <c r="B74" s="58"/>
      <c r="C74" s="43"/>
      <c r="D74" s="34"/>
      <c r="E74" s="42"/>
      <c r="F74" s="43"/>
      <c r="G74" s="43"/>
      <c r="H74" s="34"/>
      <c r="I74" s="42"/>
      <c r="J74" s="43"/>
      <c r="K74" s="43"/>
      <c r="L74" s="34"/>
      <c r="M74" s="42"/>
      <c r="N74" s="43"/>
    </row>
    <row r="75" spans="1:22">
      <c r="A75" s="32"/>
      <c r="B75" s="48" t="s">
        <v>64</v>
      </c>
      <c r="C75" s="41"/>
      <c r="D75" s="40">
        <v>0.1</v>
      </c>
      <c r="E75" s="40"/>
      <c r="F75" s="41"/>
      <c r="G75" s="41"/>
      <c r="H75" s="40">
        <v>0.2</v>
      </c>
      <c r="I75" s="40"/>
      <c r="J75" s="41"/>
      <c r="K75" s="41"/>
      <c r="L75" s="40">
        <v>0.39</v>
      </c>
      <c r="M75" s="40"/>
      <c r="N75" s="41"/>
    </row>
    <row r="76" spans="1:22" ht="15.75" thickBot="1">
      <c r="A76" s="32"/>
      <c r="B76" s="94"/>
      <c r="C76" s="67"/>
      <c r="D76" s="66"/>
      <c r="E76" s="66"/>
      <c r="F76" s="67"/>
      <c r="G76" s="67"/>
      <c r="H76" s="66"/>
      <c r="I76" s="66"/>
      <c r="J76" s="67"/>
      <c r="K76" s="67"/>
      <c r="L76" s="66"/>
      <c r="M76" s="66"/>
      <c r="N76" s="67"/>
    </row>
    <row r="77" spans="1:22">
      <c r="A77" s="32"/>
      <c r="B77" s="95" t="s">
        <v>53</v>
      </c>
      <c r="C77" s="70"/>
      <c r="D77" s="72" t="s">
        <v>223</v>
      </c>
      <c r="E77" s="91">
        <v>9.3000000000000007</v>
      </c>
      <c r="F77" s="70"/>
      <c r="G77" s="70"/>
      <c r="H77" s="72" t="s">
        <v>223</v>
      </c>
      <c r="I77" s="91">
        <v>0.77</v>
      </c>
      <c r="J77" s="70"/>
      <c r="K77" s="70"/>
      <c r="L77" s="72" t="s">
        <v>223</v>
      </c>
      <c r="M77" s="91">
        <v>2.7</v>
      </c>
      <c r="N77" s="70"/>
    </row>
    <row r="78" spans="1:22" ht="15.75" thickBot="1">
      <c r="A78" s="32"/>
      <c r="B78" s="96"/>
      <c r="C78" s="97"/>
      <c r="D78" s="98"/>
      <c r="E78" s="99"/>
      <c r="F78" s="97"/>
      <c r="G78" s="97"/>
      <c r="H78" s="98"/>
      <c r="I78" s="99"/>
      <c r="J78" s="97"/>
      <c r="K78" s="97"/>
      <c r="L78" s="98"/>
      <c r="M78" s="99"/>
      <c r="N78" s="97"/>
    </row>
    <row r="79" spans="1:22" ht="15.75" thickTop="1">
      <c r="A79" s="32"/>
      <c r="B79" s="34" t="s">
        <v>371</v>
      </c>
      <c r="C79" s="34"/>
      <c r="D79" s="34"/>
      <c r="E79" s="34"/>
      <c r="F79" s="34"/>
      <c r="G79" s="34"/>
      <c r="H79" s="34"/>
      <c r="I79" s="34"/>
      <c r="J79" s="34"/>
      <c r="K79" s="34"/>
      <c r="L79" s="34"/>
      <c r="M79" s="34"/>
      <c r="N79" s="34"/>
      <c r="O79" s="34"/>
      <c r="P79" s="34"/>
      <c r="Q79" s="34"/>
      <c r="R79" s="34"/>
      <c r="S79" s="34"/>
      <c r="T79" s="34"/>
      <c r="U79" s="34"/>
      <c r="V79" s="34"/>
    </row>
    <row r="80" spans="1:22">
      <c r="A80" s="32"/>
      <c r="B80" s="28"/>
      <c r="C80" s="28"/>
      <c r="D80" s="28"/>
      <c r="E80" s="28"/>
      <c r="F80" s="28"/>
      <c r="G80" s="28"/>
      <c r="H80" s="28"/>
      <c r="I80" s="28"/>
      <c r="J80" s="28"/>
      <c r="K80" s="28"/>
      <c r="L80" s="28"/>
      <c r="M80" s="28"/>
      <c r="N80" s="28"/>
      <c r="O80" s="28"/>
      <c r="P80" s="28"/>
      <c r="Q80" s="28"/>
    </row>
    <row r="81" spans="1:17">
      <c r="A81" s="32"/>
      <c r="B81" s="14"/>
      <c r="C81" s="14"/>
      <c r="D81" s="14"/>
      <c r="E81" s="14"/>
      <c r="F81" s="14"/>
      <c r="G81" s="14"/>
      <c r="H81" s="14"/>
      <c r="I81" s="14"/>
      <c r="J81" s="14"/>
      <c r="K81" s="14"/>
      <c r="L81" s="14"/>
      <c r="M81" s="14"/>
      <c r="N81" s="14"/>
      <c r="O81" s="14"/>
      <c r="P81" s="14"/>
      <c r="Q81" s="14"/>
    </row>
    <row r="82" spans="1:17" ht="15.75" thickBot="1">
      <c r="A82" s="32"/>
      <c r="B82" s="12"/>
      <c r="C82" s="29" t="s">
        <v>207</v>
      </c>
      <c r="D82" s="29"/>
      <c r="E82" s="29"/>
      <c r="F82" s="29"/>
      <c r="G82" s="29"/>
      <c r="H82" s="29"/>
      <c r="I82" s="29"/>
      <c r="J82" s="15"/>
      <c r="K82" s="29" t="s">
        <v>208</v>
      </c>
      <c r="L82" s="29"/>
      <c r="M82" s="29"/>
      <c r="N82" s="29"/>
      <c r="O82" s="29"/>
      <c r="P82" s="29"/>
      <c r="Q82" s="29"/>
    </row>
    <row r="83" spans="1:17" ht="15.75" thickBot="1">
      <c r="A83" s="32"/>
      <c r="B83" s="12"/>
      <c r="C83" s="30">
        <v>2013</v>
      </c>
      <c r="D83" s="30"/>
      <c r="E83" s="30"/>
      <c r="F83" s="15"/>
      <c r="G83" s="30">
        <v>2012</v>
      </c>
      <c r="H83" s="30"/>
      <c r="I83" s="30"/>
      <c r="J83" s="15"/>
      <c r="K83" s="30">
        <v>2013</v>
      </c>
      <c r="L83" s="30"/>
      <c r="M83" s="30"/>
      <c r="N83" s="15"/>
      <c r="O83" s="30">
        <v>2012</v>
      </c>
      <c r="P83" s="30"/>
      <c r="Q83" s="30"/>
    </row>
    <row r="84" spans="1:17">
      <c r="A84" s="32"/>
      <c r="B84" s="86" t="s">
        <v>372</v>
      </c>
      <c r="C84" s="50"/>
      <c r="D84" s="50"/>
      <c r="E84" s="50"/>
      <c r="F84" s="20"/>
      <c r="G84" s="50"/>
      <c r="H84" s="50"/>
      <c r="I84" s="50"/>
      <c r="J84" s="20"/>
      <c r="K84" s="50"/>
      <c r="L84" s="50"/>
      <c r="M84" s="50"/>
      <c r="N84" s="20"/>
      <c r="O84" s="50"/>
      <c r="P84" s="50"/>
      <c r="Q84" s="50"/>
    </row>
    <row r="85" spans="1:17">
      <c r="A85" s="32"/>
      <c r="B85" s="102" t="s">
        <v>373</v>
      </c>
      <c r="C85" s="34"/>
      <c r="D85" s="34"/>
      <c r="E85" s="34"/>
      <c r="F85" s="15"/>
      <c r="G85" s="34"/>
      <c r="H85" s="34"/>
      <c r="I85" s="34"/>
      <c r="J85" s="15"/>
      <c r="K85" s="43"/>
      <c r="L85" s="43"/>
      <c r="M85" s="43"/>
      <c r="N85" s="15"/>
      <c r="O85" s="43"/>
      <c r="P85" s="43"/>
      <c r="Q85" s="43"/>
    </row>
    <row r="86" spans="1:17">
      <c r="A86" s="32"/>
      <c r="B86" s="65" t="s">
        <v>51</v>
      </c>
      <c r="C86" s="39" t="s">
        <v>223</v>
      </c>
      <c r="D86" s="40">
        <v>73.2</v>
      </c>
      <c r="E86" s="41"/>
      <c r="F86" s="41"/>
      <c r="G86" s="39" t="s">
        <v>223</v>
      </c>
      <c r="H86" s="40">
        <v>60.4</v>
      </c>
      <c r="I86" s="41"/>
      <c r="J86" s="41"/>
      <c r="K86" s="39" t="s">
        <v>223</v>
      </c>
      <c r="L86" s="40">
        <v>318.39999999999998</v>
      </c>
      <c r="M86" s="41"/>
      <c r="N86" s="41"/>
      <c r="O86" s="39" t="s">
        <v>223</v>
      </c>
      <c r="P86" s="40">
        <v>174</v>
      </c>
      <c r="Q86" s="41"/>
    </row>
    <row r="87" spans="1:17">
      <c r="A87" s="32"/>
      <c r="B87" s="65"/>
      <c r="C87" s="39"/>
      <c r="D87" s="40"/>
      <c r="E87" s="41"/>
      <c r="F87" s="41"/>
      <c r="G87" s="39"/>
      <c r="H87" s="40"/>
      <c r="I87" s="41"/>
      <c r="J87" s="41"/>
      <c r="K87" s="39"/>
      <c r="L87" s="40"/>
      <c r="M87" s="41"/>
      <c r="N87" s="41"/>
      <c r="O87" s="39"/>
      <c r="P87" s="40"/>
      <c r="Q87" s="41"/>
    </row>
    <row r="88" spans="1:17" ht="39">
      <c r="A88" s="32"/>
      <c r="B88" s="37" t="s">
        <v>374</v>
      </c>
      <c r="C88" s="42" t="s">
        <v>375</v>
      </c>
      <c r="D88" s="42"/>
      <c r="E88" s="12" t="s">
        <v>231</v>
      </c>
      <c r="F88" s="15"/>
      <c r="G88" s="42" t="s">
        <v>376</v>
      </c>
      <c r="H88" s="42"/>
      <c r="I88" s="12" t="s">
        <v>231</v>
      </c>
      <c r="J88" s="15"/>
      <c r="K88" s="42" t="s">
        <v>377</v>
      </c>
      <c r="L88" s="42"/>
      <c r="M88" s="12" t="s">
        <v>231</v>
      </c>
      <c r="N88" s="15"/>
      <c r="O88" s="42" t="s">
        <v>378</v>
      </c>
      <c r="P88" s="42"/>
      <c r="Q88" s="12" t="s">
        <v>231</v>
      </c>
    </row>
    <row r="89" spans="1:17" ht="26.25">
      <c r="A89" s="32"/>
      <c r="B89" s="36" t="s">
        <v>379</v>
      </c>
      <c r="C89" s="40" t="s">
        <v>380</v>
      </c>
      <c r="D89" s="40"/>
      <c r="E89" s="17" t="s">
        <v>231</v>
      </c>
      <c r="F89" s="20"/>
      <c r="G89" s="40" t="s">
        <v>380</v>
      </c>
      <c r="H89" s="40"/>
      <c r="I89" s="17" t="s">
        <v>231</v>
      </c>
      <c r="J89" s="20"/>
      <c r="K89" s="40" t="s">
        <v>381</v>
      </c>
      <c r="L89" s="40"/>
      <c r="M89" s="17" t="s">
        <v>231</v>
      </c>
      <c r="N89" s="20"/>
      <c r="O89" s="40" t="s">
        <v>382</v>
      </c>
      <c r="P89" s="40"/>
      <c r="Q89" s="17" t="s">
        <v>231</v>
      </c>
    </row>
    <row r="90" spans="1:17" ht="26.25">
      <c r="A90" s="32"/>
      <c r="B90" s="37" t="s">
        <v>56</v>
      </c>
      <c r="C90" s="42" t="s">
        <v>383</v>
      </c>
      <c r="D90" s="42"/>
      <c r="E90" s="12" t="s">
        <v>231</v>
      </c>
      <c r="F90" s="15"/>
      <c r="G90" s="42" t="s">
        <v>383</v>
      </c>
      <c r="H90" s="42"/>
      <c r="I90" s="12" t="s">
        <v>231</v>
      </c>
      <c r="J90" s="15"/>
      <c r="K90" s="42" t="s">
        <v>384</v>
      </c>
      <c r="L90" s="42"/>
      <c r="M90" s="12" t="s">
        <v>231</v>
      </c>
      <c r="N90" s="15"/>
      <c r="O90" s="42" t="s">
        <v>385</v>
      </c>
      <c r="P90" s="42"/>
      <c r="Q90" s="12" t="s">
        <v>231</v>
      </c>
    </row>
    <row r="91" spans="1:17">
      <c r="A91" s="32"/>
      <c r="B91" s="48" t="s">
        <v>57</v>
      </c>
      <c r="C91" s="40" t="s">
        <v>245</v>
      </c>
      <c r="D91" s="40"/>
      <c r="E91" s="41"/>
      <c r="F91" s="41"/>
      <c r="G91" s="40" t="s">
        <v>245</v>
      </c>
      <c r="H91" s="40"/>
      <c r="I91" s="41"/>
      <c r="J91" s="41"/>
      <c r="K91" s="40" t="s">
        <v>245</v>
      </c>
      <c r="L91" s="40"/>
      <c r="M91" s="41"/>
      <c r="N91" s="41"/>
      <c r="O91" s="40" t="s">
        <v>386</v>
      </c>
      <c r="P91" s="40"/>
      <c r="Q91" s="39" t="s">
        <v>231</v>
      </c>
    </row>
    <row r="92" spans="1:17" ht="15.75" thickBot="1">
      <c r="A92" s="32"/>
      <c r="B92" s="48"/>
      <c r="C92" s="66"/>
      <c r="D92" s="66"/>
      <c r="E92" s="67"/>
      <c r="F92" s="41"/>
      <c r="G92" s="66"/>
      <c r="H92" s="66"/>
      <c r="I92" s="67"/>
      <c r="J92" s="41"/>
      <c r="K92" s="66"/>
      <c r="L92" s="66"/>
      <c r="M92" s="67"/>
      <c r="N92" s="41"/>
      <c r="O92" s="66"/>
      <c r="P92" s="66"/>
      <c r="Q92" s="89"/>
    </row>
    <row r="93" spans="1:17" ht="23.25" customHeight="1">
      <c r="A93" s="32"/>
      <c r="B93" s="58" t="s">
        <v>387</v>
      </c>
      <c r="C93" s="91">
        <v>52.8</v>
      </c>
      <c r="D93" s="91"/>
      <c r="E93" s="70"/>
      <c r="F93" s="43"/>
      <c r="G93" s="91">
        <v>41.3</v>
      </c>
      <c r="H93" s="91"/>
      <c r="I93" s="70"/>
      <c r="J93" s="43"/>
      <c r="K93" s="91">
        <v>254.6</v>
      </c>
      <c r="L93" s="91"/>
      <c r="M93" s="70"/>
      <c r="N93" s="43"/>
      <c r="O93" s="91">
        <v>114.9</v>
      </c>
      <c r="P93" s="91"/>
      <c r="Q93" s="70"/>
    </row>
    <row r="94" spans="1:17">
      <c r="A94" s="32"/>
      <c r="B94" s="58"/>
      <c r="C94" s="42"/>
      <c r="D94" s="42"/>
      <c r="E94" s="43"/>
      <c r="F94" s="43"/>
      <c r="G94" s="104"/>
      <c r="H94" s="104"/>
      <c r="I94" s="71"/>
      <c r="J94" s="43"/>
      <c r="K94" s="42"/>
      <c r="L94" s="42"/>
      <c r="M94" s="43"/>
      <c r="N94" s="43"/>
      <c r="O94" s="42"/>
      <c r="P94" s="42"/>
      <c r="Q94" s="43"/>
    </row>
    <row r="95" spans="1:17" ht="22.5" customHeight="1">
      <c r="A95" s="32"/>
      <c r="B95" s="48" t="s">
        <v>388</v>
      </c>
      <c r="C95" s="40" t="s">
        <v>237</v>
      </c>
      <c r="D95" s="40"/>
      <c r="E95" s="39" t="s">
        <v>231</v>
      </c>
      <c r="F95" s="41"/>
      <c r="G95" s="40" t="s">
        <v>389</v>
      </c>
      <c r="H95" s="40"/>
      <c r="I95" s="39" t="s">
        <v>231</v>
      </c>
      <c r="J95" s="41"/>
      <c r="K95" s="40" t="s">
        <v>390</v>
      </c>
      <c r="L95" s="40"/>
      <c r="M95" s="39" t="s">
        <v>231</v>
      </c>
      <c r="N95" s="41"/>
      <c r="O95" s="40">
        <v>2.6</v>
      </c>
      <c r="P95" s="40"/>
      <c r="Q95" s="41"/>
    </row>
    <row r="96" spans="1:17" ht="15.75" thickBot="1">
      <c r="A96" s="32"/>
      <c r="B96" s="48"/>
      <c r="C96" s="66"/>
      <c r="D96" s="66"/>
      <c r="E96" s="89"/>
      <c r="F96" s="41"/>
      <c r="G96" s="66"/>
      <c r="H96" s="66"/>
      <c r="I96" s="89"/>
      <c r="J96" s="41"/>
      <c r="K96" s="66"/>
      <c r="L96" s="66"/>
      <c r="M96" s="89"/>
      <c r="N96" s="41"/>
      <c r="O96" s="66"/>
      <c r="P96" s="66"/>
      <c r="Q96" s="67"/>
    </row>
    <row r="97" spans="1:17">
      <c r="A97" s="32"/>
      <c r="B97" s="58" t="s">
        <v>58</v>
      </c>
      <c r="C97" s="72" t="s">
        <v>223</v>
      </c>
      <c r="D97" s="91">
        <v>51.9</v>
      </c>
      <c r="E97" s="70"/>
      <c r="F97" s="43"/>
      <c r="G97" s="72" t="s">
        <v>223</v>
      </c>
      <c r="H97" s="91">
        <v>40.799999999999997</v>
      </c>
      <c r="I97" s="70"/>
      <c r="J97" s="43"/>
      <c r="K97" s="72" t="s">
        <v>223</v>
      </c>
      <c r="L97" s="91">
        <v>253.4</v>
      </c>
      <c r="M97" s="70"/>
      <c r="N97" s="43"/>
      <c r="O97" s="72" t="s">
        <v>223</v>
      </c>
      <c r="P97" s="91">
        <v>117.5</v>
      </c>
      <c r="Q97" s="70"/>
    </row>
    <row r="98" spans="1:17" ht="15.75" thickBot="1">
      <c r="A98" s="32"/>
      <c r="B98" s="58"/>
      <c r="C98" s="73"/>
      <c r="D98" s="92"/>
      <c r="E98" s="75"/>
      <c r="F98" s="43"/>
      <c r="G98" s="73"/>
      <c r="H98" s="92"/>
      <c r="I98" s="75"/>
      <c r="J98" s="43"/>
      <c r="K98" s="73"/>
      <c r="L98" s="92"/>
      <c r="M98" s="75"/>
      <c r="N98" s="43"/>
      <c r="O98" s="73"/>
      <c r="P98" s="92"/>
      <c r="Q98" s="75"/>
    </row>
    <row r="99" spans="1:17" ht="15.75" thickTop="1">
      <c r="A99" s="32"/>
      <c r="B99" s="103" t="s">
        <v>391</v>
      </c>
      <c r="C99" s="105"/>
      <c r="D99" s="105"/>
      <c r="E99" s="105"/>
      <c r="F99" s="20"/>
      <c r="G99" s="105"/>
      <c r="H99" s="105"/>
      <c r="I99" s="105"/>
      <c r="J99" s="20"/>
      <c r="K99" s="105"/>
      <c r="L99" s="105"/>
      <c r="M99" s="105"/>
      <c r="N99" s="20"/>
      <c r="O99" s="105"/>
      <c r="P99" s="105"/>
      <c r="Q99" s="105"/>
    </row>
    <row r="100" spans="1:17">
      <c r="A100" s="32"/>
      <c r="B100" s="58" t="s">
        <v>392</v>
      </c>
      <c r="C100" s="42">
        <v>86.2</v>
      </c>
      <c r="D100" s="42"/>
      <c r="E100" s="43"/>
      <c r="F100" s="43"/>
      <c r="G100" s="42">
        <v>94.7</v>
      </c>
      <c r="H100" s="42"/>
      <c r="I100" s="43"/>
      <c r="J100" s="43"/>
      <c r="K100" s="42">
        <v>88.7</v>
      </c>
      <c r="L100" s="42"/>
      <c r="M100" s="43"/>
      <c r="N100" s="43"/>
      <c r="O100" s="42">
        <v>94.6</v>
      </c>
      <c r="P100" s="42"/>
      <c r="Q100" s="43"/>
    </row>
    <row r="101" spans="1:17" ht="15.75" thickBot="1">
      <c r="A101" s="32"/>
      <c r="B101" s="58"/>
      <c r="C101" s="92"/>
      <c r="D101" s="92"/>
      <c r="E101" s="75"/>
      <c r="F101" s="43"/>
      <c r="G101" s="92"/>
      <c r="H101" s="92"/>
      <c r="I101" s="75"/>
      <c r="J101" s="43"/>
      <c r="K101" s="92"/>
      <c r="L101" s="92"/>
      <c r="M101" s="75"/>
      <c r="N101" s="43"/>
      <c r="O101" s="92"/>
      <c r="P101" s="92"/>
      <c r="Q101" s="75"/>
    </row>
    <row r="102" spans="1:17" ht="27" thickTop="1">
      <c r="A102" s="32"/>
      <c r="B102" s="103" t="s">
        <v>62</v>
      </c>
      <c r="C102" s="105"/>
      <c r="D102" s="105"/>
      <c r="E102" s="105"/>
      <c r="F102" s="20"/>
      <c r="G102" s="105"/>
      <c r="H102" s="105"/>
      <c r="I102" s="105"/>
      <c r="J102" s="20"/>
      <c r="K102" s="105"/>
      <c r="L102" s="105"/>
      <c r="M102" s="105"/>
      <c r="N102" s="20"/>
      <c r="O102" s="105"/>
      <c r="P102" s="105"/>
      <c r="Q102" s="105"/>
    </row>
    <row r="103" spans="1:17">
      <c r="A103" s="32"/>
      <c r="B103" s="58" t="s">
        <v>63</v>
      </c>
      <c r="C103" s="34" t="s">
        <v>223</v>
      </c>
      <c r="D103" s="42">
        <v>0.61</v>
      </c>
      <c r="E103" s="43"/>
      <c r="F103" s="43"/>
      <c r="G103" s="34" t="s">
        <v>223</v>
      </c>
      <c r="H103" s="42">
        <v>0.44</v>
      </c>
      <c r="I103" s="43"/>
      <c r="J103" s="43"/>
      <c r="K103" s="34" t="s">
        <v>223</v>
      </c>
      <c r="L103" s="42">
        <v>2.87</v>
      </c>
      <c r="M103" s="43"/>
      <c r="N103" s="43"/>
      <c r="O103" s="34" t="s">
        <v>223</v>
      </c>
      <c r="P103" s="42">
        <v>1.21</v>
      </c>
      <c r="Q103" s="43"/>
    </row>
    <row r="104" spans="1:17">
      <c r="A104" s="32"/>
      <c r="B104" s="58"/>
      <c r="C104" s="34"/>
      <c r="D104" s="42"/>
      <c r="E104" s="43"/>
      <c r="F104" s="43"/>
      <c r="G104" s="34"/>
      <c r="H104" s="42"/>
      <c r="I104" s="43"/>
      <c r="J104" s="43"/>
      <c r="K104" s="34"/>
      <c r="L104" s="42"/>
      <c r="M104" s="43"/>
      <c r="N104" s="43"/>
      <c r="O104" s="34"/>
      <c r="P104" s="42"/>
      <c r="Q104" s="43"/>
    </row>
    <row r="105" spans="1:17">
      <c r="A105" s="32"/>
      <c r="B105" s="48" t="s">
        <v>64</v>
      </c>
      <c r="C105" s="40" t="s">
        <v>368</v>
      </c>
      <c r="D105" s="40"/>
      <c r="E105" s="39" t="s">
        <v>231</v>
      </c>
      <c r="F105" s="41"/>
      <c r="G105" s="40" t="s">
        <v>368</v>
      </c>
      <c r="H105" s="40"/>
      <c r="I105" s="39" t="s">
        <v>231</v>
      </c>
      <c r="J105" s="41"/>
      <c r="K105" s="40" t="s">
        <v>368</v>
      </c>
      <c r="L105" s="40"/>
      <c r="M105" s="39" t="s">
        <v>231</v>
      </c>
      <c r="N105" s="41"/>
      <c r="O105" s="40">
        <v>0.03</v>
      </c>
      <c r="P105" s="40"/>
      <c r="Q105" s="41"/>
    </row>
    <row r="106" spans="1:17" ht="15.75" thickBot="1">
      <c r="A106" s="32"/>
      <c r="B106" s="48"/>
      <c r="C106" s="66"/>
      <c r="D106" s="66"/>
      <c r="E106" s="89"/>
      <c r="F106" s="41"/>
      <c r="G106" s="66"/>
      <c r="H106" s="66"/>
      <c r="I106" s="89"/>
      <c r="J106" s="41"/>
      <c r="K106" s="66"/>
      <c r="L106" s="66"/>
      <c r="M106" s="89"/>
      <c r="N106" s="41"/>
      <c r="O106" s="66"/>
      <c r="P106" s="66"/>
      <c r="Q106" s="67"/>
    </row>
    <row r="107" spans="1:17">
      <c r="A107" s="32"/>
      <c r="B107" s="58" t="s">
        <v>53</v>
      </c>
      <c r="C107" s="72" t="s">
        <v>223</v>
      </c>
      <c r="D107" s="91">
        <v>0.6</v>
      </c>
      <c r="E107" s="70"/>
      <c r="F107" s="43"/>
      <c r="G107" s="72" t="s">
        <v>223</v>
      </c>
      <c r="H107" s="91">
        <v>0.43</v>
      </c>
      <c r="I107" s="70"/>
      <c r="J107" s="43"/>
      <c r="K107" s="72" t="s">
        <v>223</v>
      </c>
      <c r="L107" s="91">
        <v>2.86</v>
      </c>
      <c r="M107" s="70"/>
      <c r="N107" s="43"/>
      <c r="O107" s="72" t="s">
        <v>223</v>
      </c>
      <c r="P107" s="91">
        <v>1.24</v>
      </c>
      <c r="Q107" s="70"/>
    </row>
    <row r="108" spans="1:17" ht="15.75" thickBot="1">
      <c r="A108" s="32"/>
      <c r="B108" s="58"/>
      <c r="C108" s="73"/>
      <c r="D108" s="92"/>
      <c r="E108" s="75"/>
      <c r="F108" s="43"/>
      <c r="G108" s="73"/>
      <c r="H108" s="92"/>
      <c r="I108" s="75"/>
      <c r="J108" s="43"/>
      <c r="K108" s="73"/>
      <c r="L108" s="92"/>
      <c r="M108" s="75"/>
      <c r="N108" s="43"/>
      <c r="O108" s="73"/>
      <c r="P108" s="92"/>
      <c r="Q108" s="75"/>
    </row>
    <row r="109" spans="1:17" ht="15.75" thickTop="1">
      <c r="A109" s="32"/>
      <c r="B109" s="20"/>
      <c r="C109" s="105"/>
      <c r="D109" s="105"/>
      <c r="E109" s="105"/>
      <c r="F109" s="20"/>
      <c r="G109" s="105"/>
      <c r="H109" s="105"/>
      <c r="I109" s="105"/>
      <c r="J109" s="20"/>
      <c r="K109" s="105"/>
      <c r="L109" s="105"/>
      <c r="M109" s="105"/>
      <c r="N109" s="20"/>
      <c r="O109" s="105"/>
      <c r="P109" s="105"/>
      <c r="Q109" s="105"/>
    </row>
    <row r="110" spans="1:17">
      <c r="A110" s="32"/>
      <c r="B110" s="87" t="s">
        <v>393</v>
      </c>
      <c r="C110" s="43"/>
      <c r="D110" s="43"/>
      <c r="E110" s="43"/>
      <c r="F110" s="15"/>
      <c r="G110" s="43"/>
      <c r="H110" s="43"/>
      <c r="I110" s="43"/>
      <c r="J110" s="15"/>
      <c r="K110" s="43"/>
      <c r="L110" s="43"/>
      <c r="M110" s="43"/>
      <c r="N110" s="15"/>
      <c r="O110" s="43"/>
      <c r="P110" s="43"/>
      <c r="Q110" s="43"/>
    </row>
    <row r="111" spans="1:17">
      <c r="A111" s="32"/>
      <c r="B111" s="103" t="s">
        <v>373</v>
      </c>
      <c r="C111" s="41"/>
      <c r="D111" s="41"/>
      <c r="E111" s="41"/>
      <c r="F111" s="20"/>
      <c r="G111" s="41"/>
      <c r="H111" s="41"/>
      <c r="I111" s="41"/>
      <c r="J111" s="20"/>
      <c r="K111" s="41"/>
      <c r="L111" s="41"/>
      <c r="M111" s="41"/>
      <c r="N111" s="20"/>
      <c r="O111" s="41"/>
      <c r="P111" s="41"/>
      <c r="Q111" s="41"/>
    </row>
    <row r="112" spans="1:17">
      <c r="A112" s="32"/>
      <c r="B112" s="64" t="s">
        <v>51</v>
      </c>
      <c r="C112" s="34" t="s">
        <v>223</v>
      </c>
      <c r="D112" s="42">
        <v>73.2</v>
      </c>
      <c r="E112" s="43"/>
      <c r="F112" s="43"/>
      <c r="G112" s="34" t="s">
        <v>223</v>
      </c>
      <c r="H112" s="42">
        <v>60.4</v>
      </c>
      <c r="I112" s="43"/>
      <c r="J112" s="43"/>
      <c r="K112" s="34" t="s">
        <v>223</v>
      </c>
      <c r="L112" s="42">
        <v>318.39999999999998</v>
      </c>
      <c r="M112" s="43"/>
      <c r="N112" s="43"/>
      <c r="O112" s="34" t="s">
        <v>223</v>
      </c>
      <c r="P112" s="42">
        <v>174</v>
      </c>
      <c r="Q112" s="43"/>
    </row>
    <row r="113" spans="1:17">
      <c r="A113" s="32"/>
      <c r="B113" s="64"/>
      <c r="C113" s="34"/>
      <c r="D113" s="42"/>
      <c r="E113" s="43"/>
      <c r="F113" s="43"/>
      <c r="G113" s="34"/>
      <c r="H113" s="42"/>
      <c r="I113" s="43"/>
      <c r="J113" s="43"/>
      <c r="K113" s="34"/>
      <c r="L113" s="42"/>
      <c r="M113" s="43"/>
      <c r="N113" s="43"/>
      <c r="O113" s="34"/>
      <c r="P113" s="42"/>
      <c r="Q113" s="43"/>
    </row>
    <row r="114" spans="1:17" ht="39.75" thickBot="1">
      <c r="A114" s="32"/>
      <c r="B114" s="36" t="s">
        <v>374</v>
      </c>
      <c r="C114" s="66" t="s">
        <v>375</v>
      </c>
      <c r="D114" s="66"/>
      <c r="E114" s="24" t="s">
        <v>231</v>
      </c>
      <c r="F114" s="20"/>
      <c r="G114" s="66" t="s">
        <v>376</v>
      </c>
      <c r="H114" s="66"/>
      <c r="I114" s="24" t="s">
        <v>231</v>
      </c>
      <c r="J114" s="20"/>
      <c r="K114" s="66" t="s">
        <v>377</v>
      </c>
      <c r="L114" s="66"/>
      <c r="M114" s="24" t="s">
        <v>231</v>
      </c>
      <c r="N114" s="20"/>
      <c r="O114" s="66" t="s">
        <v>378</v>
      </c>
      <c r="P114" s="66"/>
      <c r="Q114" s="24" t="s">
        <v>231</v>
      </c>
    </row>
    <row r="115" spans="1:17" ht="23.25" customHeight="1">
      <c r="A115" s="32"/>
      <c r="B115" s="58" t="s">
        <v>387</v>
      </c>
      <c r="C115" s="91">
        <v>59.1</v>
      </c>
      <c r="D115" s="91"/>
      <c r="E115" s="70"/>
      <c r="F115" s="43"/>
      <c r="G115" s="91">
        <v>47.6</v>
      </c>
      <c r="H115" s="91"/>
      <c r="I115" s="70"/>
      <c r="J115" s="43"/>
      <c r="K115" s="91">
        <v>275.89999999999998</v>
      </c>
      <c r="L115" s="91"/>
      <c r="M115" s="70"/>
      <c r="N115" s="43"/>
      <c r="O115" s="91">
        <v>135.4</v>
      </c>
      <c r="P115" s="91"/>
      <c r="Q115" s="70"/>
    </row>
    <row r="116" spans="1:17">
      <c r="A116" s="32"/>
      <c r="B116" s="58"/>
      <c r="C116" s="42"/>
      <c r="D116" s="42"/>
      <c r="E116" s="43"/>
      <c r="F116" s="43"/>
      <c r="G116" s="42"/>
      <c r="H116" s="42"/>
      <c r="I116" s="43"/>
      <c r="J116" s="43"/>
      <c r="K116" s="42"/>
      <c r="L116" s="42"/>
      <c r="M116" s="43"/>
      <c r="N116" s="43"/>
      <c r="O116" s="42"/>
      <c r="P116" s="42"/>
      <c r="Q116" s="43"/>
    </row>
    <row r="117" spans="1:17" ht="22.5" customHeight="1">
      <c r="A117" s="32"/>
      <c r="B117" s="48" t="s">
        <v>388</v>
      </c>
      <c r="C117" s="40" t="s">
        <v>237</v>
      </c>
      <c r="D117" s="40"/>
      <c r="E117" s="39" t="s">
        <v>231</v>
      </c>
      <c r="F117" s="41"/>
      <c r="G117" s="40" t="s">
        <v>389</v>
      </c>
      <c r="H117" s="40"/>
      <c r="I117" s="39" t="s">
        <v>231</v>
      </c>
      <c r="J117" s="41"/>
      <c r="K117" s="40" t="s">
        <v>390</v>
      </c>
      <c r="L117" s="40"/>
      <c r="M117" s="39" t="s">
        <v>231</v>
      </c>
      <c r="N117" s="41"/>
      <c r="O117" s="40">
        <v>2.6</v>
      </c>
      <c r="P117" s="40"/>
      <c r="Q117" s="41"/>
    </row>
    <row r="118" spans="1:17" ht="15.75" thickBot="1">
      <c r="A118" s="32"/>
      <c r="B118" s="48"/>
      <c r="C118" s="66"/>
      <c r="D118" s="66"/>
      <c r="E118" s="89"/>
      <c r="F118" s="41"/>
      <c r="G118" s="66"/>
      <c r="H118" s="66"/>
      <c r="I118" s="89"/>
      <c r="J118" s="41"/>
      <c r="K118" s="66"/>
      <c r="L118" s="66"/>
      <c r="M118" s="89"/>
      <c r="N118" s="41"/>
      <c r="O118" s="66"/>
      <c r="P118" s="66"/>
      <c r="Q118" s="67"/>
    </row>
    <row r="119" spans="1:17">
      <c r="A119" s="32"/>
      <c r="B119" s="58" t="s">
        <v>58</v>
      </c>
      <c r="C119" s="72" t="s">
        <v>223</v>
      </c>
      <c r="D119" s="91">
        <v>58.2</v>
      </c>
      <c r="E119" s="70"/>
      <c r="F119" s="43"/>
      <c r="G119" s="72" t="s">
        <v>223</v>
      </c>
      <c r="H119" s="91">
        <v>47.1</v>
      </c>
      <c r="I119" s="70"/>
      <c r="J119" s="43"/>
      <c r="K119" s="72" t="s">
        <v>223</v>
      </c>
      <c r="L119" s="91">
        <v>274.7</v>
      </c>
      <c r="M119" s="70"/>
      <c r="N119" s="43"/>
      <c r="O119" s="72" t="s">
        <v>223</v>
      </c>
      <c r="P119" s="91">
        <v>138</v>
      </c>
      <c r="Q119" s="70"/>
    </row>
    <row r="120" spans="1:17" ht="15.75" thickBot="1">
      <c r="A120" s="32"/>
      <c r="B120" s="58"/>
      <c r="C120" s="73"/>
      <c r="D120" s="92"/>
      <c r="E120" s="75"/>
      <c r="F120" s="43"/>
      <c r="G120" s="73"/>
      <c r="H120" s="92"/>
      <c r="I120" s="75"/>
      <c r="J120" s="43"/>
      <c r="K120" s="73"/>
      <c r="L120" s="92"/>
      <c r="M120" s="75"/>
      <c r="N120" s="43"/>
      <c r="O120" s="73"/>
      <c r="P120" s="92"/>
      <c r="Q120" s="75"/>
    </row>
    <row r="121" spans="1:17" ht="15.75" thickTop="1">
      <c r="A121" s="32"/>
      <c r="B121" s="103" t="s">
        <v>391</v>
      </c>
      <c r="C121" s="105"/>
      <c r="D121" s="105"/>
      <c r="E121" s="105"/>
      <c r="F121" s="20"/>
      <c r="G121" s="105"/>
      <c r="H121" s="105"/>
      <c r="I121" s="105"/>
      <c r="J121" s="20"/>
      <c r="K121" s="105"/>
      <c r="L121" s="105"/>
      <c r="M121" s="105"/>
      <c r="N121" s="20"/>
      <c r="O121" s="105"/>
      <c r="P121" s="105"/>
      <c r="Q121" s="105"/>
    </row>
    <row r="122" spans="1:17">
      <c r="A122" s="32"/>
      <c r="B122" s="58" t="s">
        <v>394</v>
      </c>
      <c r="C122" s="42">
        <v>100.4</v>
      </c>
      <c r="D122" s="42"/>
      <c r="E122" s="43"/>
      <c r="F122" s="43"/>
      <c r="G122" s="42">
        <v>108.1</v>
      </c>
      <c r="H122" s="42"/>
      <c r="I122" s="43"/>
      <c r="J122" s="43"/>
      <c r="K122" s="42">
        <v>102.4</v>
      </c>
      <c r="L122" s="42"/>
      <c r="M122" s="43"/>
      <c r="N122" s="43"/>
      <c r="O122" s="42">
        <v>108.2</v>
      </c>
      <c r="P122" s="42"/>
      <c r="Q122" s="43"/>
    </row>
    <row r="123" spans="1:17" ht="15.75" thickBot="1">
      <c r="A123" s="32"/>
      <c r="B123" s="58"/>
      <c r="C123" s="92"/>
      <c r="D123" s="92"/>
      <c r="E123" s="75"/>
      <c r="F123" s="43"/>
      <c r="G123" s="92"/>
      <c r="H123" s="92"/>
      <c r="I123" s="75"/>
      <c r="J123" s="43"/>
      <c r="K123" s="92"/>
      <c r="L123" s="92"/>
      <c r="M123" s="75"/>
      <c r="N123" s="43"/>
      <c r="O123" s="92"/>
      <c r="P123" s="92"/>
      <c r="Q123" s="75"/>
    </row>
    <row r="124" spans="1:17" ht="27" thickTop="1">
      <c r="A124" s="32"/>
      <c r="B124" s="103" t="s">
        <v>66</v>
      </c>
      <c r="C124" s="105"/>
      <c r="D124" s="105"/>
      <c r="E124" s="105"/>
      <c r="F124" s="20"/>
      <c r="G124" s="105"/>
      <c r="H124" s="105"/>
      <c r="I124" s="105"/>
      <c r="J124" s="20"/>
      <c r="K124" s="105"/>
      <c r="L124" s="105"/>
      <c r="M124" s="105"/>
      <c r="N124" s="20"/>
      <c r="O124" s="105"/>
      <c r="P124" s="105"/>
      <c r="Q124" s="105"/>
    </row>
    <row r="125" spans="1:17">
      <c r="A125" s="32"/>
      <c r="B125" s="58" t="s">
        <v>63</v>
      </c>
      <c r="C125" s="34" t="s">
        <v>223</v>
      </c>
      <c r="D125" s="42">
        <v>0.59</v>
      </c>
      <c r="E125" s="43"/>
      <c r="F125" s="43"/>
      <c r="G125" s="34" t="s">
        <v>223</v>
      </c>
      <c r="H125" s="42">
        <v>0.44</v>
      </c>
      <c r="I125" s="43"/>
      <c r="J125" s="43"/>
      <c r="K125" s="34" t="s">
        <v>223</v>
      </c>
      <c r="L125" s="42">
        <v>2.69</v>
      </c>
      <c r="M125" s="43"/>
      <c r="N125" s="43"/>
      <c r="O125" s="34" t="s">
        <v>223</v>
      </c>
      <c r="P125" s="42">
        <v>1.21</v>
      </c>
      <c r="Q125" s="43"/>
    </row>
    <row r="126" spans="1:17">
      <c r="A126" s="32"/>
      <c r="B126" s="58"/>
      <c r="C126" s="34"/>
      <c r="D126" s="42"/>
      <c r="E126" s="43"/>
      <c r="F126" s="43"/>
      <c r="G126" s="34"/>
      <c r="H126" s="42"/>
      <c r="I126" s="43"/>
      <c r="J126" s="43"/>
      <c r="K126" s="34"/>
      <c r="L126" s="42"/>
      <c r="M126" s="43"/>
      <c r="N126" s="43"/>
      <c r="O126" s="34"/>
      <c r="P126" s="42"/>
      <c r="Q126" s="43"/>
    </row>
    <row r="127" spans="1:17">
      <c r="A127" s="32"/>
      <c r="B127" s="48" t="s">
        <v>64</v>
      </c>
      <c r="C127" s="40" t="s">
        <v>368</v>
      </c>
      <c r="D127" s="40"/>
      <c r="E127" s="39" t="s">
        <v>231</v>
      </c>
      <c r="F127" s="41"/>
      <c r="G127" s="40" t="s">
        <v>368</v>
      </c>
      <c r="H127" s="40"/>
      <c r="I127" s="39" t="s">
        <v>231</v>
      </c>
      <c r="J127" s="41"/>
      <c r="K127" s="40" t="s">
        <v>368</v>
      </c>
      <c r="L127" s="40"/>
      <c r="M127" s="39" t="s">
        <v>231</v>
      </c>
      <c r="N127" s="41"/>
      <c r="O127" s="40">
        <v>0.03</v>
      </c>
      <c r="P127" s="40"/>
      <c r="Q127" s="41"/>
    </row>
    <row r="128" spans="1:17" ht="15.75" thickBot="1">
      <c r="A128" s="32"/>
      <c r="B128" s="48"/>
      <c r="C128" s="66"/>
      <c r="D128" s="66"/>
      <c r="E128" s="89"/>
      <c r="F128" s="41"/>
      <c r="G128" s="66"/>
      <c r="H128" s="66"/>
      <c r="I128" s="89"/>
      <c r="J128" s="41"/>
      <c r="K128" s="66"/>
      <c r="L128" s="66"/>
      <c r="M128" s="89"/>
      <c r="N128" s="41"/>
      <c r="O128" s="66"/>
      <c r="P128" s="66"/>
      <c r="Q128" s="67"/>
    </row>
    <row r="129" spans="1:22">
      <c r="A129" s="32"/>
      <c r="B129" s="58" t="s">
        <v>53</v>
      </c>
      <c r="C129" s="72" t="s">
        <v>223</v>
      </c>
      <c r="D129" s="91">
        <v>0.57999999999999996</v>
      </c>
      <c r="E129" s="70"/>
      <c r="F129" s="43"/>
      <c r="G129" s="72" t="s">
        <v>223</v>
      </c>
      <c r="H129" s="91">
        <v>0.43</v>
      </c>
      <c r="I129" s="70"/>
      <c r="J129" s="43"/>
      <c r="K129" s="72" t="s">
        <v>223</v>
      </c>
      <c r="L129" s="91">
        <v>2.68</v>
      </c>
      <c r="M129" s="70"/>
      <c r="N129" s="43"/>
      <c r="O129" s="72" t="s">
        <v>223</v>
      </c>
      <c r="P129" s="91">
        <v>1.24</v>
      </c>
      <c r="Q129" s="70"/>
    </row>
    <row r="130" spans="1:22" ht="15.75" thickBot="1">
      <c r="A130" s="32"/>
      <c r="B130" s="58"/>
      <c r="C130" s="73"/>
      <c r="D130" s="92"/>
      <c r="E130" s="75"/>
      <c r="F130" s="43"/>
      <c r="G130" s="73"/>
      <c r="H130" s="92"/>
      <c r="I130" s="75"/>
      <c r="J130" s="43"/>
      <c r="K130" s="73"/>
      <c r="L130" s="92"/>
      <c r="M130" s="75"/>
      <c r="N130" s="43"/>
      <c r="O130" s="73"/>
      <c r="P130" s="92"/>
      <c r="Q130" s="75"/>
    </row>
    <row r="131" spans="1:22" ht="15.75" thickTop="1">
      <c r="A131" s="32"/>
      <c r="B131" s="34" t="s">
        <v>395</v>
      </c>
      <c r="C131" s="34"/>
      <c r="D131" s="34"/>
      <c r="E131" s="34"/>
      <c r="F131" s="34"/>
      <c r="G131" s="34"/>
      <c r="H131" s="34"/>
      <c r="I131" s="34"/>
      <c r="J131" s="34"/>
      <c r="K131" s="34"/>
      <c r="L131" s="34"/>
      <c r="M131" s="34"/>
      <c r="N131" s="34"/>
      <c r="O131" s="34"/>
      <c r="P131" s="34"/>
      <c r="Q131" s="34"/>
      <c r="R131" s="34"/>
      <c r="S131" s="34"/>
      <c r="T131" s="34"/>
      <c r="U131" s="34"/>
      <c r="V131" s="34"/>
    </row>
    <row r="132" spans="1:22">
      <c r="A132" s="32"/>
      <c r="B132" s="28"/>
      <c r="C132" s="28"/>
      <c r="D132" s="28"/>
      <c r="E132" s="28"/>
      <c r="F132" s="28"/>
      <c r="G132" s="28"/>
      <c r="H132" s="28"/>
      <c r="I132" s="28"/>
      <c r="J132" s="28"/>
      <c r="K132" s="28"/>
      <c r="L132" s="28"/>
      <c r="M132" s="28"/>
    </row>
    <row r="133" spans="1:22">
      <c r="A133" s="32"/>
      <c r="B133" s="14"/>
      <c r="C133" s="14"/>
      <c r="D133" s="14"/>
      <c r="E133" s="14"/>
      <c r="F133" s="14"/>
      <c r="G133" s="14"/>
      <c r="H133" s="14"/>
      <c r="I133" s="14"/>
      <c r="J133" s="14"/>
      <c r="K133" s="14"/>
      <c r="L133" s="14"/>
      <c r="M133" s="14"/>
    </row>
    <row r="134" spans="1:22" ht="15.75" thickBot="1">
      <c r="A134" s="32"/>
      <c r="B134" s="15"/>
      <c r="C134" s="29" t="s">
        <v>207</v>
      </c>
      <c r="D134" s="29"/>
      <c r="E134" s="29"/>
      <c r="F134" s="29"/>
      <c r="G134" s="29"/>
      <c r="H134" s="15"/>
      <c r="I134" s="29" t="s">
        <v>208</v>
      </c>
      <c r="J134" s="29"/>
      <c r="K134" s="29"/>
      <c r="L134" s="29"/>
      <c r="M134" s="29"/>
    </row>
    <row r="135" spans="1:22" ht="15.75" thickBot="1">
      <c r="A135" s="32"/>
      <c r="B135" s="15"/>
      <c r="C135" s="30">
        <v>2013</v>
      </c>
      <c r="D135" s="30"/>
      <c r="E135" s="15"/>
      <c r="F135" s="30">
        <v>2012</v>
      </c>
      <c r="G135" s="30"/>
      <c r="H135" s="15"/>
      <c r="I135" s="30">
        <v>2013</v>
      </c>
      <c r="J135" s="30"/>
      <c r="K135" s="15"/>
      <c r="L135" s="30">
        <v>2012</v>
      </c>
      <c r="M135" s="30"/>
    </row>
    <row r="136" spans="1:22">
      <c r="A136" s="32"/>
      <c r="B136" s="39" t="s">
        <v>392</v>
      </c>
      <c r="C136" s="49">
        <v>86.2</v>
      </c>
      <c r="D136" s="50"/>
      <c r="E136" s="41"/>
      <c r="F136" s="49">
        <v>94.7</v>
      </c>
      <c r="G136" s="50"/>
      <c r="H136" s="41"/>
      <c r="I136" s="49">
        <v>88.7</v>
      </c>
      <c r="J136" s="50"/>
      <c r="K136" s="41"/>
      <c r="L136" s="49">
        <v>94.6</v>
      </c>
      <c r="M136" s="50"/>
    </row>
    <row r="137" spans="1:22">
      <c r="A137" s="32"/>
      <c r="B137" s="39"/>
      <c r="C137" s="40"/>
      <c r="D137" s="41"/>
      <c r="E137" s="41"/>
      <c r="F137" s="40"/>
      <c r="G137" s="41"/>
      <c r="H137" s="41"/>
      <c r="I137" s="40"/>
      <c r="J137" s="41"/>
      <c r="K137" s="41"/>
      <c r="L137" s="40"/>
      <c r="M137" s="41"/>
    </row>
    <row r="138" spans="1:22">
      <c r="A138" s="32"/>
      <c r="B138" s="34" t="s">
        <v>103</v>
      </c>
      <c r="C138" s="42">
        <v>11.6</v>
      </c>
      <c r="D138" s="43"/>
      <c r="E138" s="43"/>
      <c r="F138" s="42">
        <v>11.6</v>
      </c>
      <c r="G138" s="43"/>
      <c r="H138" s="43"/>
      <c r="I138" s="42">
        <v>11.6</v>
      </c>
      <c r="J138" s="43"/>
      <c r="K138" s="43"/>
      <c r="L138" s="42">
        <v>12.2</v>
      </c>
      <c r="M138" s="43"/>
    </row>
    <row r="139" spans="1:22">
      <c r="A139" s="32"/>
      <c r="B139" s="34"/>
      <c r="C139" s="42"/>
      <c r="D139" s="43"/>
      <c r="E139" s="43"/>
      <c r="F139" s="42"/>
      <c r="G139" s="43"/>
      <c r="H139" s="43"/>
      <c r="I139" s="42"/>
      <c r="J139" s="43"/>
      <c r="K139" s="43"/>
      <c r="L139" s="42"/>
      <c r="M139" s="43"/>
    </row>
    <row r="140" spans="1:22">
      <c r="A140" s="32"/>
      <c r="B140" s="48" t="s">
        <v>396</v>
      </c>
      <c r="C140" s="40">
        <v>2.6</v>
      </c>
      <c r="D140" s="41"/>
      <c r="E140" s="41"/>
      <c r="F140" s="40">
        <v>1.8</v>
      </c>
      <c r="G140" s="41"/>
      <c r="H140" s="41"/>
      <c r="I140" s="40">
        <v>2.1</v>
      </c>
      <c r="J140" s="41"/>
      <c r="K140" s="41"/>
      <c r="L140" s="40">
        <v>1.4</v>
      </c>
      <c r="M140" s="41"/>
    </row>
    <row r="141" spans="1:22" ht="15.75" thickBot="1">
      <c r="A141" s="32"/>
      <c r="B141" s="48"/>
      <c r="C141" s="66"/>
      <c r="D141" s="67"/>
      <c r="E141" s="41"/>
      <c r="F141" s="66"/>
      <c r="G141" s="67"/>
      <c r="H141" s="41"/>
      <c r="I141" s="66"/>
      <c r="J141" s="67"/>
      <c r="K141" s="41"/>
      <c r="L141" s="66"/>
      <c r="M141" s="67"/>
    </row>
    <row r="142" spans="1:22">
      <c r="A142" s="32"/>
      <c r="B142" s="34" t="s">
        <v>394</v>
      </c>
      <c r="C142" s="91">
        <v>100.4</v>
      </c>
      <c r="D142" s="70"/>
      <c r="E142" s="43"/>
      <c r="F142" s="91">
        <v>108.1</v>
      </c>
      <c r="G142" s="70"/>
      <c r="H142" s="43"/>
      <c r="I142" s="91">
        <v>102.4</v>
      </c>
      <c r="J142" s="70"/>
      <c r="K142" s="43"/>
      <c r="L142" s="91">
        <v>108.2</v>
      </c>
      <c r="M142" s="70"/>
    </row>
    <row r="143" spans="1:22" ht="15.75" thickBot="1">
      <c r="A143" s="32"/>
      <c r="B143" s="34"/>
      <c r="C143" s="92"/>
      <c r="D143" s="75"/>
      <c r="E143" s="43"/>
      <c r="F143" s="92"/>
      <c r="G143" s="75"/>
      <c r="H143" s="43"/>
      <c r="I143" s="92"/>
      <c r="J143" s="75"/>
      <c r="K143" s="43"/>
      <c r="L143" s="92"/>
      <c r="M143" s="75"/>
    </row>
    <row r="144" spans="1:22" ht="15.75" thickTop="1">
      <c r="A144" s="32"/>
      <c r="B144" s="34" t="s">
        <v>397</v>
      </c>
      <c r="C144" s="34"/>
      <c r="D144" s="34"/>
      <c r="E144" s="34"/>
      <c r="F144" s="34"/>
      <c r="G144" s="34"/>
      <c r="H144" s="34"/>
      <c r="I144" s="34"/>
      <c r="J144" s="34"/>
      <c r="K144" s="34"/>
      <c r="L144" s="34"/>
      <c r="M144" s="34"/>
      <c r="N144" s="34"/>
      <c r="O144" s="34"/>
      <c r="P144" s="34"/>
      <c r="Q144" s="34"/>
      <c r="R144" s="34"/>
      <c r="S144" s="34"/>
      <c r="T144" s="34"/>
      <c r="U144" s="34"/>
      <c r="V144" s="34"/>
    </row>
    <row r="145" spans="1:22">
      <c r="A145" s="32"/>
      <c r="B145" s="34" t="s">
        <v>398</v>
      </c>
      <c r="C145" s="34"/>
      <c r="D145" s="34"/>
      <c r="E145" s="34"/>
      <c r="F145" s="34"/>
      <c r="G145" s="34"/>
      <c r="H145" s="34"/>
      <c r="I145" s="34"/>
      <c r="J145" s="34"/>
      <c r="K145" s="34"/>
      <c r="L145" s="34"/>
      <c r="M145" s="34"/>
      <c r="N145" s="34"/>
      <c r="O145" s="34"/>
      <c r="P145" s="34"/>
      <c r="Q145" s="34"/>
      <c r="R145" s="34"/>
      <c r="S145" s="34"/>
      <c r="T145" s="34"/>
      <c r="U145" s="34"/>
      <c r="V145" s="34"/>
    </row>
    <row r="146" spans="1:22">
      <c r="A146" s="32"/>
      <c r="B146" s="34" t="s">
        <v>399</v>
      </c>
      <c r="C146" s="34"/>
      <c r="D146" s="34"/>
      <c r="E146" s="34"/>
      <c r="F146" s="34"/>
      <c r="G146" s="34"/>
      <c r="H146" s="34"/>
      <c r="I146" s="34"/>
      <c r="J146" s="34"/>
      <c r="K146" s="34"/>
      <c r="L146" s="34"/>
      <c r="M146" s="34"/>
      <c r="N146" s="34"/>
      <c r="O146" s="34"/>
      <c r="P146" s="34"/>
      <c r="Q146" s="34"/>
      <c r="R146" s="34"/>
      <c r="S146" s="34"/>
      <c r="T146" s="34"/>
      <c r="U146" s="34"/>
      <c r="V146" s="34"/>
    </row>
    <row r="147" spans="1:22">
      <c r="A147" s="32"/>
      <c r="B147" s="34" t="s">
        <v>400</v>
      </c>
      <c r="C147" s="34"/>
      <c r="D147" s="34"/>
      <c r="E147" s="34"/>
      <c r="F147" s="34"/>
      <c r="G147" s="34"/>
      <c r="H147" s="34"/>
      <c r="I147" s="34"/>
      <c r="J147" s="34"/>
      <c r="K147" s="34"/>
      <c r="L147" s="34"/>
      <c r="M147" s="34"/>
      <c r="N147" s="34"/>
      <c r="O147" s="34"/>
      <c r="P147" s="34"/>
      <c r="Q147" s="34"/>
      <c r="R147" s="34"/>
      <c r="S147" s="34"/>
      <c r="T147" s="34"/>
      <c r="U147" s="34"/>
      <c r="V147" s="34"/>
    </row>
    <row r="148" spans="1:22">
      <c r="A148" s="32"/>
      <c r="B148" s="34" t="s">
        <v>401</v>
      </c>
      <c r="C148" s="34"/>
      <c r="D148" s="34"/>
      <c r="E148" s="34"/>
      <c r="F148" s="34"/>
      <c r="G148" s="34"/>
      <c r="H148" s="34"/>
      <c r="I148" s="34"/>
      <c r="J148" s="34"/>
      <c r="K148" s="34"/>
      <c r="L148" s="34"/>
      <c r="M148" s="34"/>
      <c r="N148" s="34"/>
      <c r="O148" s="34"/>
      <c r="P148" s="34"/>
      <c r="Q148" s="34"/>
      <c r="R148" s="34"/>
      <c r="S148" s="34"/>
      <c r="T148" s="34"/>
      <c r="U148" s="34"/>
      <c r="V148" s="34"/>
    </row>
    <row r="149" spans="1:22">
      <c r="A149" s="32"/>
      <c r="B149" s="34" t="s">
        <v>402</v>
      </c>
      <c r="C149" s="34"/>
      <c r="D149" s="34"/>
      <c r="E149" s="34"/>
      <c r="F149" s="34"/>
      <c r="G149" s="34"/>
      <c r="H149" s="34"/>
      <c r="I149" s="34"/>
      <c r="J149" s="34"/>
      <c r="K149" s="34"/>
      <c r="L149" s="34"/>
      <c r="M149" s="34"/>
      <c r="N149" s="34"/>
      <c r="O149" s="34"/>
      <c r="P149" s="34"/>
      <c r="Q149" s="34"/>
      <c r="R149" s="34"/>
      <c r="S149" s="34"/>
      <c r="T149" s="34"/>
      <c r="U149" s="34"/>
      <c r="V149" s="34"/>
    </row>
  </sheetData>
  <mergeCells count="798">
    <mergeCell ref="B144:V144"/>
    <mergeCell ref="B145:V145"/>
    <mergeCell ref="B146:V146"/>
    <mergeCell ref="B147:V147"/>
    <mergeCell ref="B148:V148"/>
    <mergeCell ref="B149:V149"/>
    <mergeCell ref="A1:A2"/>
    <mergeCell ref="B1:V1"/>
    <mergeCell ref="B2:V2"/>
    <mergeCell ref="B3:V3"/>
    <mergeCell ref="A4:A149"/>
    <mergeCell ref="B4:V4"/>
    <mergeCell ref="B5:V5"/>
    <mergeCell ref="B6:V6"/>
    <mergeCell ref="B79:V79"/>
    <mergeCell ref="B131:V131"/>
    <mergeCell ref="H142:H143"/>
    <mergeCell ref="I142:I143"/>
    <mergeCell ref="J142:J143"/>
    <mergeCell ref="K142:K143"/>
    <mergeCell ref="L142:L143"/>
    <mergeCell ref="M142:M143"/>
    <mergeCell ref="B142:B143"/>
    <mergeCell ref="C142:C143"/>
    <mergeCell ref="D142:D143"/>
    <mergeCell ref="E142:E143"/>
    <mergeCell ref="F142:F143"/>
    <mergeCell ref="G142:G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C135:D135"/>
    <mergeCell ref="F135:G135"/>
    <mergeCell ref="I135:J135"/>
    <mergeCell ref="L135:M135"/>
    <mergeCell ref="B136:B137"/>
    <mergeCell ref="C136:C137"/>
    <mergeCell ref="D136:D137"/>
    <mergeCell ref="E136:E137"/>
    <mergeCell ref="F136:F137"/>
    <mergeCell ref="G136:G137"/>
    <mergeCell ref="N129:N130"/>
    <mergeCell ref="O129:O130"/>
    <mergeCell ref="P129:P130"/>
    <mergeCell ref="Q129:Q130"/>
    <mergeCell ref="B132:M132"/>
    <mergeCell ref="C134:G134"/>
    <mergeCell ref="I134:M134"/>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J122:J123"/>
    <mergeCell ref="K122:L123"/>
    <mergeCell ref="M122:M123"/>
    <mergeCell ref="N122:N123"/>
    <mergeCell ref="O122:P123"/>
    <mergeCell ref="Q122:Q123"/>
    <mergeCell ref="B122:B123"/>
    <mergeCell ref="C122:D123"/>
    <mergeCell ref="E122:E123"/>
    <mergeCell ref="F122:F123"/>
    <mergeCell ref="G122:H123"/>
    <mergeCell ref="I122:I123"/>
    <mergeCell ref="N119:N120"/>
    <mergeCell ref="O119:O120"/>
    <mergeCell ref="P119:P120"/>
    <mergeCell ref="Q119:Q120"/>
    <mergeCell ref="C121:E121"/>
    <mergeCell ref="G121:I121"/>
    <mergeCell ref="K121:M121"/>
    <mergeCell ref="O121:Q121"/>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2:N113"/>
    <mergeCell ref="O112:O113"/>
    <mergeCell ref="P112:P113"/>
    <mergeCell ref="Q112:Q113"/>
    <mergeCell ref="C114:D114"/>
    <mergeCell ref="G114:H114"/>
    <mergeCell ref="K114:L114"/>
    <mergeCell ref="O114:P114"/>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E110"/>
    <mergeCell ref="G110:I110"/>
    <mergeCell ref="K110:M110"/>
    <mergeCell ref="O110:Q110"/>
    <mergeCell ref="C111:E111"/>
    <mergeCell ref="G111:I111"/>
    <mergeCell ref="K111:M111"/>
    <mergeCell ref="O111:Q111"/>
    <mergeCell ref="N107:N108"/>
    <mergeCell ref="O107:O108"/>
    <mergeCell ref="P107:P108"/>
    <mergeCell ref="Q107:Q108"/>
    <mergeCell ref="C109:E109"/>
    <mergeCell ref="G109:I109"/>
    <mergeCell ref="K109:M109"/>
    <mergeCell ref="O109:Q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N103:N104"/>
    <mergeCell ref="O103:O104"/>
    <mergeCell ref="P103:P104"/>
    <mergeCell ref="Q103:Q104"/>
    <mergeCell ref="B105:B106"/>
    <mergeCell ref="C105:D106"/>
    <mergeCell ref="E105:E106"/>
    <mergeCell ref="F105:F106"/>
    <mergeCell ref="G105:H106"/>
    <mergeCell ref="I105:I106"/>
    <mergeCell ref="H103:H104"/>
    <mergeCell ref="I103:I104"/>
    <mergeCell ref="J103:J104"/>
    <mergeCell ref="K103:K104"/>
    <mergeCell ref="L103:L104"/>
    <mergeCell ref="M103:M104"/>
    <mergeCell ref="C102:E102"/>
    <mergeCell ref="G102:I102"/>
    <mergeCell ref="K102:M102"/>
    <mergeCell ref="O102:Q102"/>
    <mergeCell ref="B103:B104"/>
    <mergeCell ref="C103:C104"/>
    <mergeCell ref="D103:D104"/>
    <mergeCell ref="E103:E104"/>
    <mergeCell ref="F103:F104"/>
    <mergeCell ref="G103:G104"/>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C89:D89"/>
    <mergeCell ref="G89:H89"/>
    <mergeCell ref="K89:L89"/>
    <mergeCell ref="O89:P89"/>
    <mergeCell ref="C90:D90"/>
    <mergeCell ref="G90:H90"/>
    <mergeCell ref="K90:L90"/>
    <mergeCell ref="O90:P90"/>
    <mergeCell ref="N86:N87"/>
    <mergeCell ref="O86:O87"/>
    <mergeCell ref="P86:P87"/>
    <mergeCell ref="Q86:Q87"/>
    <mergeCell ref="C88:D88"/>
    <mergeCell ref="G88:H88"/>
    <mergeCell ref="K88:L88"/>
    <mergeCell ref="O88:P88"/>
    <mergeCell ref="H86:H87"/>
    <mergeCell ref="I86:I87"/>
    <mergeCell ref="J86:J87"/>
    <mergeCell ref="K86:K87"/>
    <mergeCell ref="L86:L87"/>
    <mergeCell ref="M86:M87"/>
    <mergeCell ref="C85:E85"/>
    <mergeCell ref="G85:I85"/>
    <mergeCell ref="K85:M85"/>
    <mergeCell ref="O85:Q85"/>
    <mergeCell ref="B86:B87"/>
    <mergeCell ref="C86:C87"/>
    <mergeCell ref="D86:D87"/>
    <mergeCell ref="E86:E87"/>
    <mergeCell ref="F86:F87"/>
    <mergeCell ref="G86:G87"/>
    <mergeCell ref="C83:E83"/>
    <mergeCell ref="G83:I83"/>
    <mergeCell ref="K83:M83"/>
    <mergeCell ref="O83:Q83"/>
    <mergeCell ref="C84:E84"/>
    <mergeCell ref="G84:I84"/>
    <mergeCell ref="K84:M84"/>
    <mergeCell ref="O84:Q84"/>
    <mergeCell ref="K77:K78"/>
    <mergeCell ref="L77:L78"/>
    <mergeCell ref="M77:M78"/>
    <mergeCell ref="N77:N78"/>
    <mergeCell ref="B80:Q80"/>
    <mergeCell ref="C82:I82"/>
    <mergeCell ref="K82:Q82"/>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N70:N71"/>
    <mergeCell ref="D72:F72"/>
    <mergeCell ref="H72:J72"/>
    <mergeCell ref="L72:N72"/>
    <mergeCell ref="B73:B74"/>
    <mergeCell ref="C73:C74"/>
    <mergeCell ref="D73:D74"/>
    <mergeCell ref="E73:E74"/>
    <mergeCell ref="F73:F74"/>
    <mergeCell ref="G73:G74"/>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U59:U60"/>
    <mergeCell ref="V59:V60"/>
    <mergeCell ref="B61:N61"/>
    <mergeCell ref="D63:N63"/>
    <mergeCell ref="D64:F64"/>
    <mergeCell ref="H64:J64"/>
    <mergeCell ref="L64:N64"/>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T52:T53"/>
    <mergeCell ref="U52:U53"/>
    <mergeCell ref="V52:V53"/>
    <mergeCell ref="D54:F54"/>
    <mergeCell ref="H54:J54"/>
    <mergeCell ref="L54:N54"/>
    <mergeCell ref="P54:R54"/>
    <mergeCell ref="T54:V54"/>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S48:S49"/>
    <mergeCell ref="T48:T49"/>
    <mergeCell ref="U48:U49"/>
    <mergeCell ref="V48:V49"/>
    <mergeCell ref="B50:B51"/>
    <mergeCell ref="C50:C51"/>
    <mergeCell ref="D50:E51"/>
    <mergeCell ref="F50:F51"/>
    <mergeCell ref="G50:G51"/>
    <mergeCell ref="H50:I51"/>
    <mergeCell ref="M48:M49"/>
    <mergeCell ref="N48:N49"/>
    <mergeCell ref="O48:O49"/>
    <mergeCell ref="P48:P49"/>
    <mergeCell ref="Q48:Q49"/>
    <mergeCell ref="R48:R49"/>
    <mergeCell ref="G48:G49"/>
    <mergeCell ref="H48:H49"/>
    <mergeCell ref="I48:I49"/>
    <mergeCell ref="J48:J49"/>
    <mergeCell ref="K48:K49"/>
    <mergeCell ref="L48:L49"/>
    <mergeCell ref="D47:F47"/>
    <mergeCell ref="H47:J47"/>
    <mergeCell ref="L47:N47"/>
    <mergeCell ref="P47:R47"/>
    <mergeCell ref="T47:V47"/>
    <mergeCell ref="B48:B49"/>
    <mergeCell ref="C48:C49"/>
    <mergeCell ref="D48:D49"/>
    <mergeCell ref="E48:E49"/>
    <mergeCell ref="F48:F49"/>
    <mergeCell ref="U41:U42"/>
    <mergeCell ref="V41:V42"/>
    <mergeCell ref="B43:V43"/>
    <mergeCell ref="D45:V45"/>
    <mergeCell ref="D46:F46"/>
    <mergeCell ref="H46:J46"/>
    <mergeCell ref="L46:N46"/>
    <mergeCell ref="P46:R46"/>
    <mergeCell ref="T46:V46"/>
    <mergeCell ref="O41:O42"/>
    <mergeCell ref="P41:P42"/>
    <mergeCell ref="Q41:Q42"/>
    <mergeCell ref="R41:R42"/>
    <mergeCell ref="S41:S42"/>
    <mergeCell ref="T41:T42"/>
    <mergeCell ref="I41:I42"/>
    <mergeCell ref="J41:J42"/>
    <mergeCell ref="K41:K42"/>
    <mergeCell ref="L41:L42"/>
    <mergeCell ref="M41:M42"/>
    <mergeCell ref="N41:N42"/>
    <mergeCell ref="S39:S40"/>
    <mergeCell ref="T39:U40"/>
    <mergeCell ref="V39:V40"/>
    <mergeCell ref="B41:B42"/>
    <mergeCell ref="C41:C42"/>
    <mergeCell ref="D41:D42"/>
    <mergeCell ref="E41:E42"/>
    <mergeCell ref="F41:F42"/>
    <mergeCell ref="G41:G42"/>
    <mergeCell ref="H41:H42"/>
    <mergeCell ref="K39:K40"/>
    <mergeCell ref="L39:M40"/>
    <mergeCell ref="N39:N40"/>
    <mergeCell ref="O39:O40"/>
    <mergeCell ref="P39:Q40"/>
    <mergeCell ref="R39:R40"/>
    <mergeCell ref="T37:T38"/>
    <mergeCell ref="U37:U38"/>
    <mergeCell ref="V37:V38"/>
    <mergeCell ref="B39:B40"/>
    <mergeCell ref="C39:C40"/>
    <mergeCell ref="D39:E40"/>
    <mergeCell ref="F39:F40"/>
    <mergeCell ref="G39:G40"/>
    <mergeCell ref="H39:I40"/>
    <mergeCell ref="J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D36:F36"/>
    <mergeCell ref="H36:J36"/>
    <mergeCell ref="L36:N36"/>
    <mergeCell ref="P36:R36"/>
    <mergeCell ref="T36:V36"/>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K32:K33"/>
    <mergeCell ref="L32:M33"/>
    <mergeCell ref="N32:N33"/>
    <mergeCell ref="O32:O33"/>
    <mergeCell ref="P32:Q33"/>
    <mergeCell ref="R32:R33"/>
    <mergeCell ref="T30:T31"/>
    <mergeCell ref="U30:U31"/>
    <mergeCell ref="V30:V31"/>
    <mergeCell ref="B32:B33"/>
    <mergeCell ref="C32:C33"/>
    <mergeCell ref="D32:E33"/>
    <mergeCell ref="F32:F33"/>
    <mergeCell ref="G32:G33"/>
    <mergeCell ref="H32:I33"/>
    <mergeCell ref="J32:J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T28:V28"/>
    <mergeCell ref="D29:F29"/>
    <mergeCell ref="H29:J29"/>
    <mergeCell ref="L29:N29"/>
    <mergeCell ref="P29:R29"/>
    <mergeCell ref="T29:V29"/>
    <mergeCell ref="K23:K24"/>
    <mergeCell ref="L23:L24"/>
    <mergeCell ref="M23:M24"/>
    <mergeCell ref="N23:N24"/>
    <mergeCell ref="B25:V25"/>
    <mergeCell ref="D27:V27"/>
    <mergeCell ref="N21:N22"/>
    <mergeCell ref="B23:B24"/>
    <mergeCell ref="C23:C24"/>
    <mergeCell ref="D23:D24"/>
    <mergeCell ref="E23:E24"/>
    <mergeCell ref="F23:F24"/>
    <mergeCell ref="G23:G24"/>
    <mergeCell ref="H23:H24"/>
    <mergeCell ref="I23:I24"/>
    <mergeCell ref="J23:J24"/>
    <mergeCell ref="N19:N20"/>
    <mergeCell ref="B21:B22"/>
    <mergeCell ref="C21:C22"/>
    <mergeCell ref="D21:E22"/>
    <mergeCell ref="F21:F22"/>
    <mergeCell ref="G21:G22"/>
    <mergeCell ref="H21:I22"/>
    <mergeCell ref="J21:J22"/>
    <mergeCell ref="K21:K22"/>
    <mergeCell ref="L21:M22"/>
    <mergeCell ref="H19:H20"/>
    <mergeCell ref="I19:I20"/>
    <mergeCell ref="J19:J20"/>
    <mergeCell ref="K19:K20"/>
    <mergeCell ref="L19:L20"/>
    <mergeCell ref="M19:M20"/>
    <mergeCell ref="B19:B20"/>
    <mergeCell ref="C19:C20"/>
    <mergeCell ref="D19:D20"/>
    <mergeCell ref="E19:E20"/>
    <mergeCell ref="F19:F20"/>
    <mergeCell ref="G19:G20"/>
    <mergeCell ref="K16:K17"/>
    <mergeCell ref="L16:L17"/>
    <mergeCell ref="M16:M17"/>
    <mergeCell ref="N16:N17"/>
    <mergeCell ref="D18:F18"/>
    <mergeCell ref="H18:J18"/>
    <mergeCell ref="L18:N18"/>
    <mergeCell ref="N14:N15"/>
    <mergeCell ref="B16:B17"/>
    <mergeCell ref="C16:C17"/>
    <mergeCell ref="D16:D17"/>
    <mergeCell ref="E16:E17"/>
    <mergeCell ref="F16:F17"/>
    <mergeCell ref="G16:G17"/>
    <mergeCell ref="H16:H17"/>
    <mergeCell ref="I16:I17"/>
    <mergeCell ref="J16:J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10" t="s">
        <v>403</v>
      </c>
      <c r="B1" s="1" t="s">
        <v>2</v>
      </c>
    </row>
    <row r="2" spans="1:2">
      <c r="A2" s="10"/>
      <c r="B2" s="1" t="s">
        <v>3</v>
      </c>
    </row>
    <row r="3" spans="1:2" ht="30">
      <c r="A3" s="3" t="s">
        <v>404</v>
      </c>
      <c r="B3" s="4"/>
    </row>
    <row r="4" spans="1:2" ht="26.25">
      <c r="A4" s="32" t="s">
        <v>403</v>
      </c>
      <c r="B4" s="11" t="s">
        <v>405</v>
      </c>
    </row>
    <row r="5" spans="1:2" ht="141">
      <c r="A5" s="32"/>
      <c r="B5" s="12" t="s">
        <v>406</v>
      </c>
    </row>
    <row r="6" spans="1:2" ht="26.25">
      <c r="A6" s="32"/>
      <c r="B6" s="13" t="s">
        <v>407</v>
      </c>
    </row>
    <row r="7" spans="1:2" ht="409.6">
      <c r="A7" s="32"/>
      <c r="B7" s="15" t="s">
        <v>408</v>
      </c>
    </row>
    <row r="8" spans="1:2">
      <c r="A8" s="32"/>
      <c r="B8" s="4"/>
    </row>
    <row r="9" spans="1:2" ht="357.75">
      <c r="A9" s="32"/>
      <c r="B9" s="15" t="s">
        <v>409</v>
      </c>
    </row>
    <row r="10" spans="1:2">
      <c r="A10" s="32"/>
      <c r="B10" s="4"/>
    </row>
    <row r="11" spans="1:2" ht="409.6">
      <c r="A11" s="32"/>
      <c r="B11" s="12" t="s">
        <v>410</v>
      </c>
    </row>
    <row r="12" spans="1:2" ht="64.5">
      <c r="A12" s="32"/>
      <c r="B12" s="12" t="s">
        <v>411</v>
      </c>
    </row>
    <row r="13" spans="1:2">
      <c r="A13" s="32"/>
      <c r="B13" s="13" t="s">
        <v>412</v>
      </c>
    </row>
    <row r="14" spans="1:2" ht="128.25">
      <c r="A14" s="32"/>
      <c r="B14" s="12" t="s">
        <v>413</v>
      </c>
    </row>
    <row r="15" spans="1:2" ht="409.6">
      <c r="A15" s="32"/>
      <c r="B15" s="12" t="s">
        <v>414</v>
      </c>
    </row>
    <row r="16" spans="1:2" ht="409.6">
      <c r="A16" s="32"/>
      <c r="B16" s="12" t="s">
        <v>415</v>
      </c>
    </row>
    <row r="17" spans="1:2" ht="255.75">
      <c r="A17" s="32"/>
      <c r="B17" s="12" t="s">
        <v>416</v>
      </c>
    </row>
    <row r="18" spans="1:2" ht="409.6">
      <c r="A18" s="32"/>
      <c r="B18" s="12" t="s">
        <v>417</v>
      </c>
    </row>
    <row r="19" spans="1:2" ht="204.75">
      <c r="A19" s="32"/>
      <c r="B19" s="12" t="s">
        <v>418</v>
      </c>
    </row>
    <row r="20" spans="1:2">
      <c r="A20" s="32"/>
      <c r="B20" s="13" t="s">
        <v>419</v>
      </c>
    </row>
    <row r="21" spans="1:2" ht="409.6">
      <c r="A21" s="32"/>
      <c r="B21" s="12" t="s">
        <v>420</v>
      </c>
    </row>
    <row r="22" spans="1:2" ht="396">
      <c r="A22" s="32"/>
      <c r="B22" s="12" t="s">
        <v>421</v>
      </c>
    </row>
    <row r="23" spans="1:2">
      <c r="A23" s="32"/>
      <c r="B23" s="13" t="s">
        <v>422</v>
      </c>
    </row>
    <row r="24" spans="1:2" ht="204.75">
      <c r="A24" s="32"/>
      <c r="B24" s="12" t="s">
        <v>423</v>
      </c>
    </row>
    <row r="25" spans="1:2" ht="409.6">
      <c r="A25" s="32"/>
      <c r="B25" s="12" t="s">
        <v>424</v>
      </c>
    </row>
    <row r="26" spans="1:2">
      <c r="A26" s="32"/>
      <c r="B26" s="4"/>
    </row>
    <row r="27" spans="1:2" ht="64.5">
      <c r="A27" s="32"/>
      <c r="B27" s="12" t="s">
        <v>425</v>
      </c>
    </row>
    <row r="28" spans="1:2">
      <c r="A28" s="32"/>
      <c r="B28" s="13" t="s">
        <v>426</v>
      </c>
    </row>
    <row r="29" spans="1:2" ht="230.25">
      <c r="A29" s="32"/>
      <c r="B29" s="12" t="s">
        <v>427</v>
      </c>
    </row>
    <row r="30" spans="1:2" ht="217.5">
      <c r="A30" s="32"/>
      <c r="B30" s="12" t="s">
        <v>428</v>
      </c>
    </row>
    <row r="31" spans="1:2" ht="294">
      <c r="A31" s="32"/>
      <c r="B31" s="12" t="s">
        <v>429</v>
      </c>
    </row>
    <row r="32" spans="1:2" ht="306.75">
      <c r="A32" s="32"/>
      <c r="B32" s="12" t="s">
        <v>430</v>
      </c>
    </row>
    <row r="33" spans="1:2" ht="345">
      <c r="A33" s="32"/>
      <c r="B33" s="12" t="s">
        <v>431</v>
      </c>
    </row>
    <row r="34" spans="1:2" ht="230.25">
      <c r="A34" s="32"/>
      <c r="B34" s="12" t="s">
        <v>432</v>
      </c>
    </row>
  </sheetData>
  <mergeCells count="2">
    <mergeCell ref="A1:A2"/>
    <mergeCell ref="A4: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0"/>
  <sheetViews>
    <sheetView showGridLines="0" workbookViewId="0"/>
  </sheetViews>
  <sheetFormatPr defaultRowHeight="15"/>
  <cols>
    <col min="1" max="2" width="36.5703125" bestFit="1" customWidth="1"/>
    <col min="3" max="3" width="9.28515625" customWidth="1"/>
    <col min="4" max="4" width="36.5703125" customWidth="1"/>
    <col min="5" max="5" width="7.28515625" customWidth="1"/>
    <col min="6" max="6" width="36.5703125" customWidth="1"/>
    <col min="7" max="7" width="9.28515625" customWidth="1"/>
    <col min="8" max="8" width="36.5703125" customWidth="1"/>
    <col min="9" max="9" width="7.28515625" customWidth="1"/>
    <col min="10" max="10" width="36.5703125" customWidth="1"/>
    <col min="11" max="11" width="9.28515625" customWidth="1"/>
    <col min="12" max="12" width="27.85546875" customWidth="1"/>
    <col min="13" max="13" width="7.28515625" customWidth="1"/>
    <col min="14" max="14" width="36.5703125" customWidth="1"/>
    <col min="15" max="15" width="9.28515625" customWidth="1"/>
    <col min="16" max="16" width="35.85546875" customWidth="1"/>
    <col min="17" max="17" width="7.28515625" customWidth="1"/>
    <col min="18" max="18" width="36.5703125" customWidth="1"/>
    <col min="19" max="19" width="9.28515625" customWidth="1"/>
    <col min="20" max="20" width="36.5703125" customWidth="1"/>
    <col min="21" max="21" width="7.28515625" customWidth="1"/>
  </cols>
  <sheetData>
    <row r="1" spans="1:21" ht="15" customHeight="1">
      <c r="A1" s="10" t="s">
        <v>433</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34</v>
      </c>
      <c r="B3" s="31"/>
      <c r="C3" s="31"/>
      <c r="D3" s="31"/>
      <c r="E3" s="31"/>
      <c r="F3" s="31"/>
      <c r="G3" s="31"/>
      <c r="H3" s="31"/>
      <c r="I3" s="31"/>
      <c r="J3" s="31"/>
      <c r="K3" s="31"/>
      <c r="L3" s="31"/>
      <c r="M3" s="31"/>
      <c r="N3" s="31"/>
      <c r="O3" s="31"/>
      <c r="P3" s="31"/>
      <c r="Q3" s="31"/>
      <c r="R3" s="31"/>
      <c r="S3" s="31"/>
      <c r="T3" s="31"/>
      <c r="U3" s="31"/>
    </row>
    <row r="4" spans="1:21">
      <c r="A4" s="32" t="s">
        <v>433</v>
      </c>
      <c r="B4" s="33" t="s">
        <v>433</v>
      </c>
      <c r="C4" s="33"/>
      <c r="D4" s="33"/>
      <c r="E4" s="33"/>
      <c r="F4" s="33"/>
      <c r="G4" s="33"/>
      <c r="H4" s="33"/>
      <c r="I4" s="33"/>
      <c r="J4" s="33"/>
      <c r="K4" s="33"/>
      <c r="L4" s="33"/>
      <c r="M4" s="33"/>
      <c r="N4" s="33"/>
      <c r="O4" s="33"/>
      <c r="P4" s="33"/>
      <c r="Q4" s="33"/>
      <c r="R4" s="33"/>
      <c r="S4" s="33"/>
      <c r="T4" s="33"/>
      <c r="U4" s="33"/>
    </row>
    <row r="5" spans="1:21" ht="25.5" customHeight="1">
      <c r="A5" s="32"/>
      <c r="B5" s="34" t="s">
        <v>435</v>
      </c>
      <c r="C5" s="34"/>
      <c r="D5" s="34"/>
      <c r="E5" s="34"/>
      <c r="F5" s="34"/>
      <c r="G5" s="34"/>
      <c r="H5" s="34"/>
      <c r="I5" s="34"/>
      <c r="J5" s="34"/>
      <c r="K5" s="34"/>
      <c r="L5" s="34"/>
      <c r="M5" s="34"/>
      <c r="N5" s="34"/>
      <c r="O5" s="34"/>
      <c r="P5" s="34"/>
      <c r="Q5" s="34"/>
      <c r="R5" s="34"/>
      <c r="S5" s="34"/>
      <c r="T5" s="34"/>
      <c r="U5" s="34"/>
    </row>
    <row r="6" spans="1:21" ht="25.5" customHeight="1">
      <c r="A6" s="32"/>
      <c r="B6" s="34" t="s">
        <v>436</v>
      </c>
      <c r="C6" s="34"/>
      <c r="D6" s="34"/>
      <c r="E6" s="34"/>
      <c r="F6" s="34"/>
      <c r="G6" s="34"/>
      <c r="H6" s="34"/>
      <c r="I6" s="34"/>
      <c r="J6" s="34"/>
      <c r="K6" s="34"/>
      <c r="L6" s="34"/>
      <c r="M6" s="34"/>
      <c r="N6" s="34"/>
      <c r="O6" s="34"/>
      <c r="P6" s="34"/>
      <c r="Q6" s="34"/>
      <c r="R6" s="34"/>
      <c r="S6" s="34"/>
      <c r="T6" s="34"/>
      <c r="U6" s="34"/>
    </row>
    <row r="7" spans="1:21" ht="25.5" customHeight="1">
      <c r="A7" s="32"/>
      <c r="B7" s="34" t="s">
        <v>437</v>
      </c>
      <c r="C7" s="34"/>
      <c r="D7" s="34"/>
      <c r="E7" s="34"/>
      <c r="F7" s="34"/>
      <c r="G7" s="34"/>
      <c r="H7" s="34"/>
      <c r="I7" s="34"/>
      <c r="J7" s="34"/>
      <c r="K7" s="34"/>
      <c r="L7" s="34"/>
      <c r="M7" s="34"/>
      <c r="N7" s="34"/>
      <c r="O7" s="34"/>
      <c r="P7" s="34"/>
      <c r="Q7" s="34"/>
      <c r="R7" s="34"/>
      <c r="S7" s="34"/>
      <c r="T7" s="34"/>
      <c r="U7" s="34"/>
    </row>
    <row r="8" spans="1:21">
      <c r="A8" s="32"/>
      <c r="B8" s="28"/>
      <c r="C8" s="28"/>
      <c r="D8" s="28"/>
      <c r="E8" s="28"/>
      <c r="F8" s="28"/>
      <c r="G8" s="28"/>
      <c r="H8" s="28"/>
      <c r="I8" s="28"/>
      <c r="J8" s="28"/>
      <c r="K8" s="28"/>
      <c r="L8" s="28"/>
      <c r="M8" s="28"/>
      <c r="N8" s="28"/>
      <c r="O8" s="28"/>
      <c r="P8" s="28"/>
      <c r="Q8" s="28"/>
      <c r="R8" s="28"/>
      <c r="S8" s="28"/>
      <c r="T8" s="28"/>
      <c r="U8" s="28"/>
    </row>
    <row r="9" spans="1:21">
      <c r="A9" s="32"/>
      <c r="B9" s="14"/>
      <c r="C9" s="14"/>
      <c r="D9" s="14"/>
      <c r="E9" s="14"/>
      <c r="F9" s="14"/>
      <c r="G9" s="14"/>
      <c r="H9" s="14"/>
      <c r="I9" s="14"/>
      <c r="J9" s="14"/>
      <c r="K9" s="14"/>
      <c r="L9" s="14"/>
      <c r="M9" s="14"/>
      <c r="N9" s="14"/>
      <c r="O9" s="14"/>
      <c r="P9" s="14"/>
      <c r="Q9" s="14"/>
      <c r="R9" s="14"/>
      <c r="S9" s="14"/>
      <c r="T9" s="14"/>
      <c r="U9" s="14"/>
    </row>
    <row r="10" spans="1:21" ht="15.75" thickBot="1">
      <c r="A10" s="32"/>
      <c r="B10" s="106"/>
      <c r="C10" s="107" t="s">
        <v>438</v>
      </c>
      <c r="D10" s="107"/>
      <c r="E10" s="107"/>
      <c r="F10" s="107"/>
      <c r="G10" s="107"/>
      <c r="H10" s="107"/>
      <c r="I10" s="107"/>
      <c r="J10" s="107"/>
      <c r="K10" s="107"/>
      <c r="L10" s="107"/>
      <c r="M10" s="107"/>
      <c r="N10" s="107"/>
      <c r="O10" s="107"/>
      <c r="P10" s="107"/>
      <c r="Q10" s="107"/>
      <c r="R10" s="107"/>
      <c r="S10" s="107"/>
      <c r="T10" s="107"/>
      <c r="U10" s="107"/>
    </row>
    <row r="11" spans="1:21" ht="15.75" thickBot="1">
      <c r="A11" s="32"/>
      <c r="B11" s="106"/>
      <c r="C11" s="108" t="s">
        <v>439</v>
      </c>
      <c r="D11" s="108"/>
      <c r="E11" s="108"/>
      <c r="F11" s="15"/>
      <c r="G11" s="108" t="s">
        <v>440</v>
      </c>
      <c r="H11" s="108"/>
      <c r="I11" s="108"/>
      <c r="J11" s="15"/>
      <c r="K11" s="108" t="s">
        <v>441</v>
      </c>
      <c r="L11" s="108"/>
      <c r="M11" s="108"/>
      <c r="N11" s="15"/>
      <c r="O11" s="108" t="s">
        <v>442</v>
      </c>
      <c r="P11" s="108"/>
      <c r="Q11" s="108"/>
      <c r="R11" s="15"/>
      <c r="S11" s="108" t="s">
        <v>443</v>
      </c>
      <c r="T11" s="108"/>
      <c r="U11" s="108"/>
    </row>
    <row r="12" spans="1:21">
      <c r="A12" s="32"/>
      <c r="B12" s="106"/>
      <c r="C12" s="109" t="s">
        <v>444</v>
      </c>
      <c r="D12" s="109"/>
      <c r="E12" s="109"/>
      <c r="F12" s="109"/>
      <c r="G12" s="109"/>
      <c r="H12" s="109"/>
      <c r="I12" s="109"/>
      <c r="J12" s="109"/>
      <c r="K12" s="109"/>
      <c r="L12" s="109"/>
      <c r="M12" s="109"/>
      <c r="N12" s="109"/>
      <c r="O12" s="109"/>
      <c r="P12" s="109"/>
      <c r="Q12" s="109"/>
      <c r="R12" s="109"/>
      <c r="S12" s="109"/>
      <c r="T12" s="109"/>
      <c r="U12" s="109"/>
    </row>
    <row r="13" spans="1:21">
      <c r="A13" s="32"/>
      <c r="B13" s="110" t="s">
        <v>32</v>
      </c>
      <c r="C13" s="110" t="s">
        <v>223</v>
      </c>
      <c r="D13" s="111">
        <v>3</v>
      </c>
      <c r="E13" s="41"/>
      <c r="F13" s="41"/>
      <c r="G13" s="110" t="s">
        <v>223</v>
      </c>
      <c r="H13" s="111">
        <v>399.7</v>
      </c>
      <c r="I13" s="41"/>
      <c r="J13" s="41"/>
      <c r="K13" s="110" t="s">
        <v>223</v>
      </c>
      <c r="L13" s="111">
        <v>179.2</v>
      </c>
      <c r="M13" s="41"/>
      <c r="N13" s="41"/>
      <c r="O13" s="110" t="s">
        <v>223</v>
      </c>
      <c r="P13" s="111" t="s">
        <v>445</v>
      </c>
      <c r="Q13" s="110" t="s">
        <v>231</v>
      </c>
      <c r="R13" s="41"/>
      <c r="S13" s="110" t="s">
        <v>223</v>
      </c>
      <c r="T13" s="111">
        <v>564</v>
      </c>
      <c r="U13" s="41"/>
    </row>
    <row r="14" spans="1:21">
      <c r="A14" s="32"/>
      <c r="B14" s="110"/>
      <c r="C14" s="110"/>
      <c r="D14" s="111"/>
      <c r="E14" s="41"/>
      <c r="F14" s="41"/>
      <c r="G14" s="110"/>
      <c r="H14" s="111"/>
      <c r="I14" s="41"/>
      <c r="J14" s="41"/>
      <c r="K14" s="110"/>
      <c r="L14" s="111"/>
      <c r="M14" s="41"/>
      <c r="N14" s="41"/>
      <c r="O14" s="110"/>
      <c r="P14" s="111"/>
      <c r="Q14" s="110"/>
      <c r="R14" s="41"/>
      <c r="S14" s="110"/>
      <c r="T14" s="111"/>
      <c r="U14" s="41"/>
    </row>
    <row r="15" spans="1:21">
      <c r="A15" s="32"/>
      <c r="B15" s="112" t="s">
        <v>33</v>
      </c>
      <c r="C15" s="113" t="s">
        <v>245</v>
      </c>
      <c r="D15" s="113"/>
      <c r="E15" s="43"/>
      <c r="F15" s="43"/>
      <c r="G15" s="113" t="s">
        <v>446</v>
      </c>
      <c r="H15" s="113"/>
      <c r="I15" s="112" t="s">
        <v>231</v>
      </c>
      <c r="J15" s="43"/>
      <c r="K15" s="113" t="s">
        <v>447</v>
      </c>
      <c r="L15" s="113"/>
      <c r="M15" s="112" t="s">
        <v>231</v>
      </c>
      <c r="N15" s="43"/>
      <c r="O15" s="113" t="s">
        <v>245</v>
      </c>
      <c r="P15" s="113"/>
      <c r="Q15" s="43"/>
      <c r="R15" s="43"/>
      <c r="S15" s="113" t="s">
        <v>448</v>
      </c>
      <c r="T15" s="113"/>
      <c r="U15" s="112" t="s">
        <v>231</v>
      </c>
    </row>
    <row r="16" spans="1:21" ht="15.75" thickBot="1">
      <c r="A16" s="32"/>
      <c r="B16" s="112"/>
      <c r="C16" s="114"/>
      <c r="D16" s="114"/>
      <c r="E16" s="47"/>
      <c r="F16" s="43"/>
      <c r="G16" s="114"/>
      <c r="H16" s="114"/>
      <c r="I16" s="115"/>
      <c r="J16" s="43"/>
      <c r="K16" s="114"/>
      <c r="L16" s="114"/>
      <c r="M16" s="115"/>
      <c r="N16" s="43"/>
      <c r="O16" s="114"/>
      <c r="P16" s="114"/>
      <c r="Q16" s="47"/>
      <c r="R16" s="43"/>
      <c r="S16" s="114"/>
      <c r="T16" s="114"/>
      <c r="U16" s="115"/>
    </row>
    <row r="17" spans="1:21">
      <c r="A17" s="32"/>
      <c r="B17" s="116" t="s">
        <v>34</v>
      </c>
      <c r="C17" s="117">
        <v>3</v>
      </c>
      <c r="D17" s="117"/>
      <c r="E17" s="50"/>
      <c r="F17" s="41"/>
      <c r="G17" s="117">
        <v>394.1</v>
      </c>
      <c r="H17" s="117"/>
      <c r="I17" s="50"/>
      <c r="J17" s="41"/>
      <c r="K17" s="117">
        <v>176.8</v>
      </c>
      <c r="L17" s="117"/>
      <c r="M17" s="50"/>
      <c r="N17" s="41"/>
      <c r="O17" s="117" t="s">
        <v>445</v>
      </c>
      <c r="P17" s="117"/>
      <c r="Q17" s="119" t="s">
        <v>231</v>
      </c>
      <c r="R17" s="41"/>
      <c r="S17" s="117">
        <v>556</v>
      </c>
      <c r="T17" s="117"/>
      <c r="U17" s="50"/>
    </row>
    <row r="18" spans="1:21" ht="15.75" thickBot="1">
      <c r="A18" s="32"/>
      <c r="B18" s="116"/>
      <c r="C18" s="118"/>
      <c r="D18" s="118"/>
      <c r="E18" s="67"/>
      <c r="F18" s="41"/>
      <c r="G18" s="118"/>
      <c r="H18" s="118"/>
      <c r="I18" s="67"/>
      <c r="J18" s="41"/>
      <c r="K18" s="118"/>
      <c r="L18" s="118"/>
      <c r="M18" s="67"/>
      <c r="N18" s="41"/>
      <c r="O18" s="118"/>
      <c r="P18" s="118"/>
      <c r="Q18" s="120"/>
      <c r="R18" s="41"/>
      <c r="S18" s="118"/>
      <c r="T18" s="118"/>
      <c r="U18" s="67"/>
    </row>
    <row r="19" spans="1:21">
      <c r="A19" s="32"/>
      <c r="B19" s="112" t="s">
        <v>35</v>
      </c>
      <c r="C19" s="121"/>
      <c r="D19" s="121"/>
      <c r="E19" s="70"/>
      <c r="F19" s="43"/>
      <c r="G19" s="121"/>
      <c r="H19" s="121"/>
      <c r="I19" s="70"/>
      <c r="J19" s="43"/>
      <c r="K19" s="121"/>
      <c r="L19" s="121"/>
      <c r="M19" s="70"/>
      <c r="N19" s="43"/>
      <c r="O19" s="121"/>
      <c r="P19" s="121"/>
      <c r="Q19" s="70"/>
      <c r="R19" s="43"/>
      <c r="S19" s="70"/>
      <c r="T19" s="70"/>
      <c r="U19" s="70"/>
    </row>
    <row r="20" spans="1:21">
      <c r="A20" s="32"/>
      <c r="B20" s="112"/>
      <c r="C20" s="113"/>
      <c r="D20" s="113"/>
      <c r="E20" s="43"/>
      <c r="F20" s="43"/>
      <c r="G20" s="113"/>
      <c r="H20" s="113"/>
      <c r="I20" s="43"/>
      <c r="J20" s="43"/>
      <c r="K20" s="113"/>
      <c r="L20" s="113"/>
      <c r="M20" s="43"/>
      <c r="N20" s="43"/>
      <c r="O20" s="113"/>
      <c r="P20" s="113"/>
      <c r="Q20" s="43"/>
      <c r="R20" s="43"/>
      <c r="S20" s="43"/>
      <c r="T20" s="43"/>
      <c r="U20" s="43"/>
    </row>
    <row r="21" spans="1:21">
      <c r="A21" s="32"/>
      <c r="B21" s="116" t="s">
        <v>36</v>
      </c>
      <c r="C21" s="111">
        <v>0.1</v>
      </c>
      <c r="D21" s="111"/>
      <c r="E21" s="41"/>
      <c r="F21" s="41"/>
      <c r="G21" s="111">
        <v>187.4</v>
      </c>
      <c r="H21" s="111"/>
      <c r="I21" s="41"/>
      <c r="J21" s="41"/>
      <c r="K21" s="111">
        <v>85.6</v>
      </c>
      <c r="L21" s="111"/>
      <c r="M21" s="41"/>
      <c r="N21" s="41"/>
      <c r="O21" s="111" t="s">
        <v>295</v>
      </c>
      <c r="P21" s="111"/>
      <c r="Q21" s="110" t="s">
        <v>231</v>
      </c>
      <c r="R21" s="41"/>
      <c r="S21" s="111">
        <v>269.5</v>
      </c>
      <c r="T21" s="111"/>
      <c r="U21" s="41"/>
    </row>
    <row r="22" spans="1:21">
      <c r="A22" s="32"/>
      <c r="B22" s="116"/>
      <c r="C22" s="111"/>
      <c r="D22" s="111"/>
      <c r="E22" s="41"/>
      <c r="F22" s="41"/>
      <c r="G22" s="111"/>
      <c r="H22" s="111"/>
      <c r="I22" s="41"/>
      <c r="J22" s="41"/>
      <c r="K22" s="111"/>
      <c r="L22" s="111"/>
      <c r="M22" s="41"/>
      <c r="N22" s="41"/>
      <c r="O22" s="111"/>
      <c r="P22" s="111"/>
      <c r="Q22" s="110"/>
      <c r="R22" s="41"/>
      <c r="S22" s="111"/>
      <c r="T22" s="111"/>
      <c r="U22" s="41"/>
    </row>
    <row r="23" spans="1:21">
      <c r="A23" s="32"/>
      <c r="B23" s="122" t="s">
        <v>37</v>
      </c>
      <c r="C23" s="113">
        <v>3.2</v>
      </c>
      <c r="D23" s="113"/>
      <c r="E23" s="43"/>
      <c r="F23" s="43"/>
      <c r="G23" s="113">
        <v>59.6</v>
      </c>
      <c r="H23" s="113"/>
      <c r="I23" s="43"/>
      <c r="J23" s="43"/>
      <c r="K23" s="113">
        <v>27.9</v>
      </c>
      <c r="L23" s="113"/>
      <c r="M23" s="43"/>
      <c r="N23" s="43"/>
      <c r="O23" s="113" t="s">
        <v>449</v>
      </c>
      <c r="P23" s="113"/>
      <c r="Q23" s="112" t="s">
        <v>231</v>
      </c>
      <c r="R23" s="43"/>
      <c r="S23" s="113">
        <v>82.2</v>
      </c>
      <c r="T23" s="113"/>
      <c r="U23" s="43"/>
    </row>
    <row r="24" spans="1:21">
      <c r="A24" s="32"/>
      <c r="B24" s="122"/>
      <c r="C24" s="113"/>
      <c r="D24" s="113"/>
      <c r="E24" s="43"/>
      <c r="F24" s="43"/>
      <c r="G24" s="113"/>
      <c r="H24" s="113"/>
      <c r="I24" s="43"/>
      <c r="J24" s="43"/>
      <c r="K24" s="113"/>
      <c r="L24" s="113"/>
      <c r="M24" s="43"/>
      <c r="N24" s="43"/>
      <c r="O24" s="113"/>
      <c r="P24" s="113"/>
      <c r="Q24" s="112"/>
      <c r="R24" s="43"/>
      <c r="S24" s="113"/>
      <c r="T24" s="113"/>
      <c r="U24" s="43"/>
    </row>
    <row r="25" spans="1:21">
      <c r="A25" s="32"/>
      <c r="B25" s="116" t="s">
        <v>38</v>
      </c>
      <c r="C25" s="111">
        <v>1</v>
      </c>
      <c r="D25" s="111"/>
      <c r="E25" s="41"/>
      <c r="F25" s="41"/>
      <c r="G25" s="111">
        <v>12</v>
      </c>
      <c r="H25" s="111"/>
      <c r="I25" s="41"/>
      <c r="J25" s="41"/>
      <c r="K25" s="111">
        <v>4.5</v>
      </c>
      <c r="L25" s="111"/>
      <c r="M25" s="41"/>
      <c r="N25" s="41"/>
      <c r="O25" s="111" t="s">
        <v>450</v>
      </c>
      <c r="P25" s="111"/>
      <c r="Q25" s="110" t="s">
        <v>231</v>
      </c>
      <c r="R25" s="41"/>
      <c r="S25" s="111">
        <v>11.7</v>
      </c>
      <c r="T25" s="111"/>
      <c r="U25" s="41"/>
    </row>
    <row r="26" spans="1:21">
      <c r="A26" s="32"/>
      <c r="B26" s="116"/>
      <c r="C26" s="111"/>
      <c r="D26" s="111"/>
      <c r="E26" s="41"/>
      <c r="F26" s="41"/>
      <c r="G26" s="111"/>
      <c r="H26" s="111"/>
      <c r="I26" s="41"/>
      <c r="J26" s="41"/>
      <c r="K26" s="111"/>
      <c r="L26" s="111"/>
      <c r="M26" s="41"/>
      <c r="N26" s="41"/>
      <c r="O26" s="111"/>
      <c r="P26" s="111"/>
      <c r="Q26" s="110"/>
      <c r="R26" s="41"/>
      <c r="S26" s="111"/>
      <c r="T26" s="111"/>
      <c r="U26" s="41"/>
    </row>
    <row r="27" spans="1:21">
      <c r="A27" s="32"/>
      <c r="B27" s="122" t="s">
        <v>39</v>
      </c>
      <c r="C27" s="113" t="s">
        <v>245</v>
      </c>
      <c r="D27" s="113"/>
      <c r="E27" s="43"/>
      <c r="F27" s="43"/>
      <c r="G27" s="113">
        <v>17.899999999999999</v>
      </c>
      <c r="H27" s="113"/>
      <c r="I27" s="43"/>
      <c r="J27" s="43"/>
      <c r="K27" s="113">
        <v>7.6</v>
      </c>
      <c r="L27" s="113"/>
      <c r="M27" s="43"/>
      <c r="N27" s="43"/>
      <c r="O27" s="113" t="s">
        <v>245</v>
      </c>
      <c r="P27" s="113"/>
      <c r="Q27" s="43"/>
      <c r="R27" s="43"/>
      <c r="S27" s="113">
        <v>25.5</v>
      </c>
      <c r="T27" s="113"/>
      <c r="U27" s="43"/>
    </row>
    <row r="28" spans="1:21">
      <c r="A28" s="32"/>
      <c r="B28" s="122"/>
      <c r="C28" s="113"/>
      <c r="D28" s="113"/>
      <c r="E28" s="43"/>
      <c r="F28" s="43"/>
      <c r="G28" s="113"/>
      <c r="H28" s="113"/>
      <c r="I28" s="43"/>
      <c r="J28" s="43"/>
      <c r="K28" s="113"/>
      <c r="L28" s="113"/>
      <c r="M28" s="43"/>
      <c r="N28" s="43"/>
      <c r="O28" s="113"/>
      <c r="P28" s="113"/>
      <c r="Q28" s="43"/>
      <c r="R28" s="43"/>
      <c r="S28" s="113"/>
      <c r="T28" s="113"/>
      <c r="U28" s="43"/>
    </row>
    <row r="29" spans="1:21">
      <c r="A29" s="32"/>
      <c r="B29" s="116" t="s">
        <v>40</v>
      </c>
      <c r="C29" s="111">
        <v>28.8</v>
      </c>
      <c r="D29" s="111"/>
      <c r="E29" s="41"/>
      <c r="F29" s="41"/>
      <c r="G29" s="111" t="s">
        <v>245</v>
      </c>
      <c r="H29" s="111"/>
      <c r="I29" s="41"/>
      <c r="J29" s="41"/>
      <c r="K29" s="111" t="s">
        <v>245</v>
      </c>
      <c r="L29" s="111"/>
      <c r="M29" s="41"/>
      <c r="N29" s="41"/>
      <c r="O29" s="111" t="s">
        <v>245</v>
      </c>
      <c r="P29" s="111"/>
      <c r="Q29" s="41"/>
      <c r="R29" s="41"/>
      <c r="S29" s="111">
        <v>28.8</v>
      </c>
      <c r="T29" s="111"/>
      <c r="U29" s="41"/>
    </row>
    <row r="30" spans="1:21">
      <c r="A30" s="32"/>
      <c r="B30" s="116"/>
      <c r="C30" s="111"/>
      <c r="D30" s="111"/>
      <c r="E30" s="41"/>
      <c r="F30" s="41"/>
      <c r="G30" s="111"/>
      <c r="H30" s="111"/>
      <c r="I30" s="41"/>
      <c r="J30" s="41"/>
      <c r="K30" s="111"/>
      <c r="L30" s="111"/>
      <c r="M30" s="41"/>
      <c r="N30" s="41"/>
      <c r="O30" s="111"/>
      <c r="P30" s="111"/>
      <c r="Q30" s="41"/>
      <c r="R30" s="41"/>
      <c r="S30" s="111"/>
      <c r="T30" s="111"/>
      <c r="U30" s="41"/>
    </row>
    <row r="31" spans="1:21">
      <c r="A31" s="32"/>
      <c r="B31" s="122" t="s">
        <v>41</v>
      </c>
      <c r="C31" s="113">
        <v>2.2000000000000002</v>
      </c>
      <c r="D31" s="113"/>
      <c r="E31" s="43"/>
      <c r="F31" s="43"/>
      <c r="G31" s="113">
        <v>16.7</v>
      </c>
      <c r="H31" s="113"/>
      <c r="I31" s="43"/>
      <c r="J31" s="43"/>
      <c r="K31" s="113">
        <v>5.4</v>
      </c>
      <c r="L31" s="113"/>
      <c r="M31" s="43"/>
      <c r="N31" s="43"/>
      <c r="O31" s="113" t="s">
        <v>245</v>
      </c>
      <c r="P31" s="113"/>
      <c r="Q31" s="43"/>
      <c r="R31" s="43"/>
      <c r="S31" s="113">
        <v>24.3</v>
      </c>
      <c r="T31" s="113"/>
      <c r="U31" s="43"/>
    </row>
    <row r="32" spans="1:21">
      <c r="A32" s="32"/>
      <c r="B32" s="122"/>
      <c r="C32" s="113"/>
      <c r="D32" s="113"/>
      <c r="E32" s="43"/>
      <c r="F32" s="43"/>
      <c r="G32" s="113"/>
      <c r="H32" s="113"/>
      <c r="I32" s="43"/>
      <c r="J32" s="43"/>
      <c r="K32" s="113"/>
      <c r="L32" s="113"/>
      <c r="M32" s="43"/>
      <c r="N32" s="43"/>
      <c r="O32" s="113"/>
      <c r="P32" s="113"/>
      <c r="Q32" s="43"/>
      <c r="R32" s="43"/>
      <c r="S32" s="113"/>
      <c r="T32" s="113"/>
      <c r="U32" s="43"/>
    </row>
    <row r="33" spans="1:21">
      <c r="A33" s="32"/>
      <c r="B33" s="116" t="s">
        <v>42</v>
      </c>
      <c r="C33" s="111" t="s">
        <v>451</v>
      </c>
      <c r="D33" s="111"/>
      <c r="E33" s="110" t="s">
        <v>231</v>
      </c>
      <c r="F33" s="41"/>
      <c r="G33" s="111" t="s">
        <v>245</v>
      </c>
      <c r="H33" s="111"/>
      <c r="I33" s="41"/>
      <c r="J33" s="41"/>
      <c r="K33" s="111" t="s">
        <v>245</v>
      </c>
      <c r="L33" s="111"/>
      <c r="M33" s="41"/>
      <c r="N33" s="41"/>
      <c r="O33" s="111" t="s">
        <v>245</v>
      </c>
      <c r="P33" s="111"/>
      <c r="Q33" s="41"/>
      <c r="R33" s="41"/>
      <c r="S33" s="111" t="s">
        <v>451</v>
      </c>
      <c r="T33" s="111"/>
      <c r="U33" s="110" t="s">
        <v>231</v>
      </c>
    </row>
    <row r="34" spans="1:21">
      <c r="A34" s="32"/>
      <c r="B34" s="116"/>
      <c r="C34" s="111"/>
      <c r="D34" s="111"/>
      <c r="E34" s="110"/>
      <c r="F34" s="41"/>
      <c r="G34" s="111"/>
      <c r="H34" s="111"/>
      <c r="I34" s="41"/>
      <c r="J34" s="41"/>
      <c r="K34" s="111"/>
      <c r="L34" s="111"/>
      <c r="M34" s="41"/>
      <c r="N34" s="41"/>
      <c r="O34" s="111"/>
      <c r="P34" s="111"/>
      <c r="Q34" s="41"/>
      <c r="R34" s="41"/>
      <c r="S34" s="111"/>
      <c r="T34" s="111"/>
      <c r="U34" s="110"/>
    </row>
    <row r="35" spans="1:21">
      <c r="A35" s="32"/>
      <c r="B35" s="122" t="s">
        <v>452</v>
      </c>
      <c r="C35" s="113">
        <v>4.2</v>
      </c>
      <c r="D35" s="113"/>
      <c r="E35" s="43"/>
      <c r="F35" s="43"/>
      <c r="G35" s="113" t="s">
        <v>245</v>
      </c>
      <c r="H35" s="113"/>
      <c r="I35" s="43"/>
      <c r="J35" s="43"/>
      <c r="K35" s="113" t="s">
        <v>245</v>
      </c>
      <c r="L35" s="113"/>
      <c r="M35" s="43"/>
      <c r="N35" s="43"/>
      <c r="O35" s="113" t="s">
        <v>245</v>
      </c>
      <c r="P35" s="113"/>
      <c r="Q35" s="43"/>
      <c r="R35" s="43"/>
      <c r="S35" s="113">
        <v>4.2</v>
      </c>
      <c r="T35" s="113"/>
      <c r="U35" s="43"/>
    </row>
    <row r="36" spans="1:21" ht="15.75" thickBot="1">
      <c r="A36" s="32"/>
      <c r="B36" s="122"/>
      <c r="C36" s="114"/>
      <c r="D36" s="114"/>
      <c r="E36" s="47"/>
      <c r="F36" s="43"/>
      <c r="G36" s="114"/>
      <c r="H36" s="114"/>
      <c r="I36" s="47"/>
      <c r="J36" s="43"/>
      <c r="K36" s="114"/>
      <c r="L36" s="114"/>
      <c r="M36" s="47"/>
      <c r="N36" s="43"/>
      <c r="O36" s="114"/>
      <c r="P36" s="114"/>
      <c r="Q36" s="47"/>
      <c r="R36" s="43"/>
      <c r="S36" s="114"/>
      <c r="T36" s="114"/>
      <c r="U36" s="47"/>
    </row>
    <row r="37" spans="1:21">
      <c r="A37" s="32"/>
      <c r="B37" s="123" t="s">
        <v>44</v>
      </c>
      <c r="C37" s="117">
        <v>18.2</v>
      </c>
      <c r="D37" s="117"/>
      <c r="E37" s="50"/>
      <c r="F37" s="41"/>
      <c r="G37" s="117">
        <v>293.60000000000002</v>
      </c>
      <c r="H37" s="117"/>
      <c r="I37" s="50"/>
      <c r="J37" s="41"/>
      <c r="K37" s="117">
        <v>131</v>
      </c>
      <c r="L37" s="117"/>
      <c r="M37" s="50"/>
      <c r="N37" s="41"/>
      <c r="O37" s="117" t="s">
        <v>445</v>
      </c>
      <c r="P37" s="117"/>
      <c r="Q37" s="119" t="s">
        <v>231</v>
      </c>
      <c r="R37" s="41"/>
      <c r="S37" s="117">
        <v>424.9</v>
      </c>
      <c r="T37" s="117"/>
      <c r="U37" s="50"/>
    </row>
    <row r="38" spans="1:21">
      <c r="A38" s="32"/>
      <c r="B38" s="123"/>
      <c r="C38" s="111"/>
      <c r="D38" s="111"/>
      <c r="E38" s="41"/>
      <c r="F38" s="41"/>
      <c r="G38" s="111"/>
      <c r="H38" s="111"/>
      <c r="I38" s="41"/>
      <c r="J38" s="41"/>
      <c r="K38" s="111"/>
      <c r="L38" s="111"/>
      <c r="M38" s="41"/>
      <c r="N38" s="41"/>
      <c r="O38" s="111"/>
      <c r="P38" s="111"/>
      <c r="Q38" s="110"/>
      <c r="R38" s="41"/>
      <c r="S38" s="111"/>
      <c r="T38" s="111"/>
      <c r="U38" s="41"/>
    </row>
    <row r="39" spans="1:21">
      <c r="A39" s="32"/>
      <c r="B39" s="122" t="s">
        <v>46</v>
      </c>
      <c r="C39" s="113">
        <v>22.4</v>
      </c>
      <c r="D39" s="113"/>
      <c r="E39" s="43"/>
      <c r="F39" s="43"/>
      <c r="G39" s="113">
        <v>2.4</v>
      </c>
      <c r="H39" s="113"/>
      <c r="I39" s="43"/>
      <c r="J39" s="43"/>
      <c r="K39" s="113">
        <v>0.8</v>
      </c>
      <c r="L39" s="113"/>
      <c r="M39" s="43"/>
      <c r="N39" s="43"/>
      <c r="O39" s="113" t="s">
        <v>453</v>
      </c>
      <c r="P39" s="113"/>
      <c r="Q39" s="112" t="s">
        <v>231</v>
      </c>
      <c r="R39" s="43"/>
      <c r="S39" s="113">
        <v>25.3</v>
      </c>
      <c r="T39" s="113"/>
      <c r="U39" s="43"/>
    </row>
    <row r="40" spans="1:21">
      <c r="A40" s="32"/>
      <c r="B40" s="122"/>
      <c r="C40" s="113"/>
      <c r="D40" s="113"/>
      <c r="E40" s="43"/>
      <c r="F40" s="43"/>
      <c r="G40" s="113"/>
      <c r="H40" s="113"/>
      <c r="I40" s="43"/>
      <c r="J40" s="43"/>
      <c r="K40" s="113"/>
      <c r="L40" s="113"/>
      <c r="M40" s="43"/>
      <c r="N40" s="43"/>
      <c r="O40" s="113"/>
      <c r="P40" s="113"/>
      <c r="Q40" s="112"/>
      <c r="R40" s="43"/>
      <c r="S40" s="113"/>
      <c r="T40" s="113"/>
      <c r="U40" s="43"/>
    </row>
    <row r="41" spans="1:21">
      <c r="A41" s="32"/>
      <c r="B41" s="110" t="s">
        <v>47</v>
      </c>
      <c r="C41" s="111" t="s">
        <v>230</v>
      </c>
      <c r="D41" s="111"/>
      <c r="E41" s="110" t="s">
        <v>231</v>
      </c>
      <c r="F41" s="41"/>
      <c r="G41" s="111" t="s">
        <v>245</v>
      </c>
      <c r="H41" s="111"/>
      <c r="I41" s="41"/>
      <c r="J41" s="41"/>
      <c r="K41" s="111" t="s">
        <v>389</v>
      </c>
      <c r="L41" s="111"/>
      <c r="M41" s="110" t="s">
        <v>231</v>
      </c>
      <c r="N41" s="41"/>
      <c r="O41" s="111">
        <v>0.3</v>
      </c>
      <c r="P41" s="111"/>
      <c r="Q41" s="41"/>
      <c r="R41" s="41"/>
      <c r="S41" s="111" t="s">
        <v>380</v>
      </c>
      <c r="T41" s="111"/>
      <c r="U41" s="110" t="s">
        <v>231</v>
      </c>
    </row>
    <row r="42" spans="1:21">
      <c r="A42" s="32"/>
      <c r="B42" s="110"/>
      <c r="C42" s="111"/>
      <c r="D42" s="111"/>
      <c r="E42" s="110"/>
      <c r="F42" s="41"/>
      <c r="G42" s="111"/>
      <c r="H42" s="111"/>
      <c r="I42" s="41"/>
      <c r="J42" s="41"/>
      <c r="K42" s="111"/>
      <c r="L42" s="111"/>
      <c r="M42" s="110"/>
      <c r="N42" s="41"/>
      <c r="O42" s="111"/>
      <c r="P42" s="111"/>
      <c r="Q42" s="41"/>
      <c r="R42" s="41"/>
      <c r="S42" s="111"/>
      <c r="T42" s="111"/>
      <c r="U42" s="110"/>
    </row>
    <row r="43" spans="1:21">
      <c r="A43" s="32"/>
      <c r="B43" s="122" t="s">
        <v>48</v>
      </c>
      <c r="C43" s="113" t="s">
        <v>453</v>
      </c>
      <c r="D43" s="113"/>
      <c r="E43" s="112" t="s">
        <v>231</v>
      </c>
      <c r="F43" s="43"/>
      <c r="G43" s="113" t="s">
        <v>454</v>
      </c>
      <c r="H43" s="113"/>
      <c r="I43" s="112" t="s">
        <v>231</v>
      </c>
      <c r="J43" s="43"/>
      <c r="K43" s="113" t="s">
        <v>245</v>
      </c>
      <c r="L43" s="113"/>
      <c r="M43" s="43"/>
      <c r="N43" s="43"/>
      <c r="O43" s="113" t="s">
        <v>245</v>
      </c>
      <c r="P43" s="113"/>
      <c r="Q43" s="43"/>
      <c r="R43" s="43"/>
      <c r="S43" s="113" t="s">
        <v>455</v>
      </c>
      <c r="T43" s="113"/>
      <c r="U43" s="112" t="s">
        <v>231</v>
      </c>
    </row>
    <row r="44" spans="1:21">
      <c r="A44" s="32"/>
      <c r="B44" s="122"/>
      <c r="C44" s="113"/>
      <c r="D44" s="113"/>
      <c r="E44" s="112"/>
      <c r="F44" s="43"/>
      <c r="G44" s="113"/>
      <c r="H44" s="113"/>
      <c r="I44" s="112"/>
      <c r="J44" s="43"/>
      <c r="K44" s="113"/>
      <c r="L44" s="113"/>
      <c r="M44" s="43"/>
      <c r="N44" s="43"/>
      <c r="O44" s="113"/>
      <c r="P44" s="113"/>
      <c r="Q44" s="43"/>
      <c r="R44" s="43"/>
      <c r="S44" s="113"/>
      <c r="T44" s="113"/>
      <c r="U44" s="112"/>
    </row>
    <row r="45" spans="1:21">
      <c r="A45" s="32"/>
      <c r="B45" s="116" t="s">
        <v>456</v>
      </c>
      <c r="C45" s="111" t="s">
        <v>457</v>
      </c>
      <c r="D45" s="111"/>
      <c r="E45" s="110" t="s">
        <v>231</v>
      </c>
      <c r="F45" s="41"/>
      <c r="G45" s="111" t="s">
        <v>458</v>
      </c>
      <c r="H45" s="111"/>
      <c r="I45" s="110" t="s">
        <v>231</v>
      </c>
      <c r="J45" s="41"/>
      <c r="K45" s="111" t="s">
        <v>245</v>
      </c>
      <c r="L45" s="111"/>
      <c r="M45" s="41"/>
      <c r="N45" s="41"/>
      <c r="O45" s="111">
        <v>65.2</v>
      </c>
      <c r="P45" s="111"/>
      <c r="Q45" s="41"/>
      <c r="R45" s="41"/>
      <c r="S45" s="111" t="s">
        <v>245</v>
      </c>
      <c r="T45" s="111"/>
      <c r="U45" s="41"/>
    </row>
    <row r="46" spans="1:21">
      <c r="A46" s="32"/>
      <c r="B46" s="116"/>
      <c r="C46" s="111"/>
      <c r="D46" s="111"/>
      <c r="E46" s="110"/>
      <c r="F46" s="41"/>
      <c r="G46" s="111"/>
      <c r="H46" s="111"/>
      <c r="I46" s="110"/>
      <c r="J46" s="41"/>
      <c r="K46" s="111"/>
      <c r="L46" s="111"/>
      <c r="M46" s="41"/>
      <c r="N46" s="41"/>
      <c r="O46" s="111"/>
      <c r="P46" s="111"/>
      <c r="Q46" s="41"/>
      <c r="R46" s="41"/>
      <c r="S46" s="111"/>
      <c r="T46" s="111"/>
      <c r="U46" s="41"/>
    </row>
    <row r="47" spans="1:21">
      <c r="A47" s="32"/>
      <c r="B47" s="112" t="s">
        <v>459</v>
      </c>
      <c r="C47" s="113" t="s">
        <v>460</v>
      </c>
      <c r="D47" s="113"/>
      <c r="E47" s="112" t="s">
        <v>231</v>
      </c>
      <c r="F47" s="43"/>
      <c r="G47" s="113">
        <v>19.2</v>
      </c>
      <c r="H47" s="113"/>
      <c r="I47" s="43"/>
      <c r="J47" s="43"/>
      <c r="K47" s="113">
        <v>6</v>
      </c>
      <c r="L47" s="113"/>
      <c r="M47" s="43"/>
      <c r="N47" s="43"/>
      <c r="O47" s="113" t="s">
        <v>245</v>
      </c>
      <c r="P47" s="113"/>
      <c r="Q47" s="43"/>
      <c r="R47" s="43"/>
      <c r="S47" s="113" t="s">
        <v>245</v>
      </c>
      <c r="T47" s="113"/>
      <c r="U47" s="43"/>
    </row>
    <row r="48" spans="1:21" ht="15.75" thickBot="1">
      <c r="A48" s="32"/>
      <c r="B48" s="112"/>
      <c r="C48" s="114"/>
      <c r="D48" s="114"/>
      <c r="E48" s="115"/>
      <c r="F48" s="43"/>
      <c r="G48" s="114"/>
      <c r="H48" s="114"/>
      <c r="I48" s="47"/>
      <c r="J48" s="43"/>
      <c r="K48" s="114"/>
      <c r="L48" s="114"/>
      <c r="M48" s="47"/>
      <c r="N48" s="43"/>
      <c r="O48" s="114"/>
      <c r="P48" s="114"/>
      <c r="Q48" s="47"/>
      <c r="R48" s="43"/>
      <c r="S48" s="114"/>
      <c r="T48" s="114"/>
      <c r="U48" s="47"/>
    </row>
    <row r="49" spans="1:21">
      <c r="A49" s="32"/>
      <c r="B49" s="116" t="s">
        <v>461</v>
      </c>
      <c r="C49" s="117">
        <v>48</v>
      </c>
      <c r="D49" s="117"/>
      <c r="E49" s="50"/>
      <c r="F49" s="41"/>
      <c r="G49" s="117">
        <v>86.1</v>
      </c>
      <c r="H49" s="117"/>
      <c r="I49" s="50"/>
      <c r="J49" s="41"/>
      <c r="K49" s="117">
        <v>39.5</v>
      </c>
      <c r="L49" s="117"/>
      <c r="M49" s="50"/>
      <c r="N49" s="41"/>
      <c r="O49" s="117" t="s">
        <v>462</v>
      </c>
      <c r="P49" s="117"/>
      <c r="Q49" s="119" t="s">
        <v>231</v>
      </c>
      <c r="R49" s="41"/>
      <c r="S49" s="117">
        <v>108.4</v>
      </c>
      <c r="T49" s="117"/>
      <c r="U49" s="50"/>
    </row>
    <row r="50" spans="1:21">
      <c r="A50" s="32"/>
      <c r="B50" s="116"/>
      <c r="C50" s="111"/>
      <c r="D50" s="111"/>
      <c r="E50" s="41"/>
      <c r="F50" s="41"/>
      <c r="G50" s="111"/>
      <c r="H50" s="111"/>
      <c r="I50" s="41"/>
      <c r="J50" s="41"/>
      <c r="K50" s="111"/>
      <c r="L50" s="111"/>
      <c r="M50" s="41"/>
      <c r="N50" s="41"/>
      <c r="O50" s="111"/>
      <c r="P50" s="111"/>
      <c r="Q50" s="110"/>
      <c r="R50" s="41"/>
      <c r="S50" s="111"/>
      <c r="T50" s="111"/>
      <c r="U50" s="41"/>
    </row>
    <row r="51" spans="1:21">
      <c r="A51" s="32"/>
      <c r="B51" s="122" t="s">
        <v>463</v>
      </c>
      <c r="C51" s="113" t="s">
        <v>254</v>
      </c>
      <c r="D51" s="113"/>
      <c r="E51" s="112" t="s">
        <v>231</v>
      </c>
      <c r="F51" s="43"/>
      <c r="G51" s="113">
        <v>34.9</v>
      </c>
      <c r="H51" s="113"/>
      <c r="I51" s="43"/>
      <c r="J51" s="43"/>
      <c r="K51" s="113">
        <v>10.6</v>
      </c>
      <c r="L51" s="113"/>
      <c r="M51" s="43"/>
      <c r="N51" s="43"/>
      <c r="O51" s="113" t="s">
        <v>245</v>
      </c>
      <c r="P51" s="113"/>
      <c r="Q51" s="43"/>
      <c r="R51" s="43"/>
      <c r="S51" s="113">
        <v>35.200000000000003</v>
      </c>
      <c r="T51" s="113"/>
      <c r="U51" s="43"/>
    </row>
    <row r="52" spans="1:21" ht="15.75" thickBot="1">
      <c r="A52" s="32"/>
      <c r="B52" s="122"/>
      <c r="C52" s="114"/>
      <c r="D52" s="114"/>
      <c r="E52" s="115"/>
      <c r="F52" s="43"/>
      <c r="G52" s="114"/>
      <c r="H52" s="114"/>
      <c r="I52" s="47"/>
      <c r="J52" s="43"/>
      <c r="K52" s="114"/>
      <c r="L52" s="114"/>
      <c r="M52" s="47"/>
      <c r="N52" s="43"/>
      <c r="O52" s="114"/>
      <c r="P52" s="114"/>
      <c r="Q52" s="47"/>
      <c r="R52" s="43"/>
      <c r="S52" s="114"/>
      <c r="T52" s="114"/>
      <c r="U52" s="47"/>
    </row>
    <row r="53" spans="1:21">
      <c r="A53" s="32"/>
      <c r="B53" s="124" t="s">
        <v>51</v>
      </c>
      <c r="C53" s="117">
        <v>58.3</v>
      </c>
      <c r="D53" s="117"/>
      <c r="E53" s="50"/>
      <c r="F53" s="41"/>
      <c r="G53" s="117">
        <v>51.2</v>
      </c>
      <c r="H53" s="117"/>
      <c r="I53" s="50"/>
      <c r="J53" s="41"/>
      <c r="K53" s="117">
        <v>28.9</v>
      </c>
      <c r="L53" s="117"/>
      <c r="M53" s="50"/>
      <c r="N53" s="41"/>
      <c r="O53" s="117" t="s">
        <v>462</v>
      </c>
      <c r="P53" s="117"/>
      <c r="Q53" s="119" t="s">
        <v>231</v>
      </c>
      <c r="R53" s="41"/>
      <c r="S53" s="117">
        <v>73.2</v>
      </c>
      <c r="T53" s="117"/>
      <c r="U53" s="50"/>
    </row>
    <row r="54" spans="1:21">
      <c r="A54" s="32"/>
      <c r="B54" s="124"/>
      <c r="C54" s="111"/>
      <c r="D54" s="111"/>
      <c r="E54" s="41"/>
      <c r="F54" s="41"/>
      <c r="G54" s="111"/>
      <c r="H54" s="111"/>
      <c r="I54" s="41"/>
      <c r="J54" s="41"/>
      <c r="K54" s="111"/>
      <c r="L54" s="111"/>
      <c r="M54" s="41"/>
      <c r="N54" s="41"/>
      <c r="O54" s="111"/>
      <c r="P54" s="111"/>
      <c r="Q54" s="110"/>
      <c r="R54" s="41"/>
      <c r="S54" s="111"/>
      <c r="T54" s="111"/>
      <c r="U54" s="41"/>
    </row>
    <row r="55" spans="1:21">
      <c r="A55" s="32"/>
      <c r="B55" s="122" t="s">
        <v>464</v>
      </c>
      <c r="C55" s="113" t="s">
        <v>465</v>
      </c>
      <c r="D55" s="113"/>
      <c r="E55" s="112" t="s">
        <v>231</v>
      </c>
      <c r="F55" s="43"/>
      <c r="G55" s="113" t="s">
        <v>230</v>
      </c>
      <c r="H55" s="113"/>
      <c r="I55" s="112" t="s">
        <v>231</v>
      </c>
      <c r="J55" s="43"/>
      <c r="K55" s="113" t="s">
        <v>230</v>
      </c>
      <c r="L55" s="113"/>
      <c r="M55" s="112" t="s">
        <v>231</v>
      </c>
      <c r="N55" s="43"/>
      <c r="O55" s="113" t="s">
        <v>245</v>
      </c>
      <c r="P55" s="113"/>
      <c r="Q55" s="43"/>
      <c r="R55" s="43"/>
      <c r="S55" s="113" t="s">
        <v>237</v>
      </c>
      <c r="T55" s="113"/>
      <c r="U55" s="112" t="s">
        <v>231</v>
      </c>
    </row>
    <row r="56" spans="1:21" ht="15.75" thickBot="1">
      <c r="A56" s="32"/>
      <c r="B56" s="122"/>
      <c r="C56" s="114"/>
      <c r="D56" s="114"/>
      <c r="E56" s="115"/>
      <c r="F56" s="43"/>
      <c r="G56" s="114"/>
      <c r="H56" s="114"/>
      <c r="I56" s="115"/>
      <c r="J56" s="43"/>
      <c r="K56" s="114"/>
      <c r="L56" s="114"/>
      <c r="M56" s="115"/>
      <c r="N56" s="43"/>
      <c r="O56" s="114"/>
      <c r="P56" s="114"/>
      <c r="Q56" s="47"/>
      <c r="R56" s="43"/>
      <c r="S56" s="114"/>
      <c r="T56" s="114"/>
      <c r="U56" s="115"/>
    </row>
    <row r="57" spans="1:21">
      <c r="A57" s="32"/>
      <c r="B57" s="125" t="s">
        <v>65</v>
      </c>
      <c r="C57" s="117">
        <v>58.2</v>
      </c>
      <c r="D57" s="117"/>
      <c r="E57" s="50"/>
      <c r="F57" s="41"/>
      <c r="G57" s="117">
        <v>50.8</v>
      </c>
      <c r="H57" s="117"/>
      <c r="I57" s="50"/>
      <c r="J57" s="41"/>
      <c r="K57" s="117">
        <v>28.5</v>
      </c>
      <c r="L57" s="117"/>
      <c r="M57" s="50"/>
      <c r="N57" s="41"/>
      <c r="O57" s="117" t="s">
        <v>462</v>
      </c>
      <c r="P57" s="117"/>
      <c r="Q57" s="119" t="s">
        <v>231</v>
      </c>
      <c r="R57" s="41"/>
      <c r="S57" s="117">
        <v>72.3</v>
      </c>
      <c r="T57" s="117"/>
      <c r="U57" s="50"/>
    </row>
    <row r="58" spans="1:21">
      <c r="A58" s="32"/>
      <c r="B58" s="125"/>
      <c r="C58" s="111"/>
      <c r="D58" s="111"/>
      <c r="E58" s="41"/>
      <c r="F58" s="41"/>
      <c r="G58" s="111"/>
      <c r="H58" s="111"/>
      <c r="I58" s="41"/>
      <c r="J58" s="41"/>
      <c r="K58" s="111"/>
      <c r="L58" s="111"/>
      <c r="M58" s="41"/>
      <c r="N58" s="41"/>
      <c r="O58" s="111"/>
      <c r="P58" s="111"/>
      <c r="Q58" s="110"/>
      <c r="R58" s="41"/>
      <c r="S58" s="111"/>
      <c r="T58" s="111"/>
      <c r="U58" s="41"/>
    </row>
    <row r="59" spans="1:21">
      <c r="A59" s="32"/>
      <c r="B59" s="122" t="s">
        <v>54</v>
      </c>
      <c r="C59" s="113" t="s">
        <v>245</v>
      </c>
      <c r="D59" s="113"/>
      <c r="E59" s="43"/>
      <c r="F59" s="43"/>
      <c r="G59" s="113" t="s">
        <v>245</v>
      </c>
      <c r="H59" s="113"/>
      <c r="I59" s="43"/>
      <c r="J59" s="43"/>
      <c r="K59" s="113" t="s">
        <v>375</v>
      </c>
      <c r="L59" s="113"/>
      <c r="M59" s="112" t="s">
        <v>231</v>
      </c>
      <c r="N59" s="43"/>
      <c r="O59" s="113" t="s">
        <v>245</v>
      </c>
      <c r="P59" s="113"/>
      <c r="Q59" s="43"/>
      <c r="R59" s="43"/>
      <c r="S59" s="113" t="s">
        <v>375</v>
      </c>
      <c r="T59" s="113"/>
      <c r="U59" s="112" t="s">
        <v>231</v>
      </c>
    </row>
    <row r="60" spans="1:21" ht="15.75" thickBot="1">
      <c r="A60" s="32"/>
      <c r="B60" s="122"/>
      <c r="C60" s="114"/>
      <c r="D60" s="114"/>
      <c r="E60" s="47"/>
      <c r="F60" s="43"/>
      <c r="G60" s="114"/>
      <c r="H60" s="114"/>
      <c r="I60" s="47"/>
      <c r="J60" s="43"/>
      <c r="K60" s="114"/>
      <c r="L60" s="114"/>
      <c r="M60" s="115"/>
      <c r="N60" s="43"/>
      <c r="O60" s="114"/>
      <c r="P60" s="114"/>
      <c r="Q60" s="47"/>
      <c r="R60" s="43"/>
      <c r="S60" s="114"/>
      <c r="T60" s="114"/>
      <c r="U60" s="115"/>
    </row>
    <row r="61" spans="1:21">
      <c r="A61" s="32"/>
      <c r="B61" s="126" t="s">
        <v>55</v>
      </c>
      <c r="C61" s="119" t="s">
        <v>223</v>
      </c>
      <c r="D61" s="117">
        <v>58.2</v>
      </c>
      <c r="E61" s="50"/>
      <c r="F61" s="41"/>
      <c r="G61" s="119" t="s">
        <v>223</v>
      </c>
      <c r="H61" s="117">
        <v>50.8</v>
      </c>
      <c r="I61" s="50"/>
      <c r="J61" s="41"/>
      <c r="K61" s="119" t="s">
        <v>223</v>
      </c>
      <c r="L61" s="117">
        <v>14.4</v>
      </c>
      <c r="M61" s="50"/>
      <c r="N61" s="41"/>
      <c r="O61" s="119" t="s">
        <v>223</v>
      </c>
      <c r="P61" s="117" t="s">
        <v>462</v>
      </c>
      <c r="Q61" s="119" t="s">
        <v>231</v>
      </c>
      <c r="R61" s="41"/>
      <c r="S61" s="119" t="s">
        <v>223</v>
      </c>
      <c r="T61" s="117">
        <v>58.2</v>
      </c>
      <c r="U61" s="50"/>
    </row>
    <row r="62" spans="1:21" ht="15.75" thickBot="1">
      <c r="A62" s="32"/>
      <c r="B62" s="126"/>
      <c r="C62" s="127"/>
      <c r="D62" s="128"/>
      <c r="E62" s="54"/>
      <c r="F62" s="41"/>
      <c r="G62" s="127"/>
      <c r="H62" s="128"/>
      <c r="I62" s="54"/>
      <c r="J62" s="41"/>
      <c r="K62" s="127"/>
      <c r="L62" s="128"/>
      <c r="M62" s="54"/>
      <c r="N62" s="41"/>
      <c r="O62" s="127"/>
      <c r="P62" s="128"/>
      <c r="Q62" s="127"/>
      <c r="R62" s="41"/>
      <c r="S62" s="127"/>
      <c r="T62" s="128"/>
      <c r="U62" s="54"/>
    </row>
    <row r="63" spans="1:21" ht="15.75" thickTop="1">
      <c r="A63" s="32"/>
      <c r="B63" s="129" t="s">
        <v>78</v>
      </c>
      <c r="C63" s="130" t="s">
        <v>223</v>
      </c>
      <c r="D63" s="132">
        <v>58.3</v>
      </c>
      <c r="E63" s="134"/>
      <c r="F63" s="43"/>
      <c r="G63" s="130" t="s">
        <v>223</v>
      </c>
      <c r="H63" s="132">
        <v>50.8</v>
      </c>
      <c r="I63" s="134"/>
      <c r="J63" s="43"/>
      <c r="K63" s="130" t="s">
        <v>223</v>
      </c>
      <c r="L63" s="132">
        <v>28.5</v>
      </c>
      <c r="M63" s="134"/>
      <c r="N63" s="43"/>
      <c r="O63" s="130" t="s">
        <v>223</v>
      </c>
      <c r="P63" s="132" t="s">
        <v>462</v>
      </c>
      <c r="Q63" s="130" t="s">
        <v>231</v>
      </c>
      <c r="R63" s="43"/>
      <c r="S63" s="130" t="s">
        <v>223</v>
      </c>
      <c r="T63" s="132">
        <v>72.400000000000006</v>
      </c>
      <c r="U63" s="134"/>
    </row>
    <row r="64" spans="1:21" ht="15.75" thickBot="1">
      <c r="A64" s="32"/>
      <c r="B64" s="129"/>
      <c r="C64" s="131"/>
      <c r="D64" s="133"/>
      <c r="E64" s="75"/>
      <c r="F64" s="43"/>
      <c r="G64" s="131"/>
      <c r="H64" s="133"/>
      <c r="I64" s="75"/>
      <c r="J64" s="43"/>
      <c r="K64" s="131"/>
      <c r="L64" s="133"/>
      <c r="M64" s="75"/>
      <c r="N64" s="43"/>
      <c r="O64" s="131"/>
      <c r="P64" s="133"/>
      <c r="Q64" s="131"/>
      <c r="R64" s="43"/>
      <c r="S64" s="131"/>
      <c r="T64" s="133"/>
      <c r="U64" s="75"/>
    </row>
    <row r="65" spans="1:21" ht="15.75" thickTop="1">
      <c r="A65" s="32"/>
      <c r="B65" s="126" t="s">
        <v>80</v>
      </c>
      <c r="C65" s="135" t="s">
        <v>223</v>
      </c>
      <c r="D65" s="136">
        <v>58.3</v>
      </c>
      <c r="E65" s="105"/>
      <c r="F65" s="41"/>
      <c r="G65" s="135" t="s">
        <v>223</v>
      </c>
      <c r="H65" s="136">
        <v>50.8</v>
      </c>
      <c r="I65" s="105"/>
      <c r="J65" s="41"/>
      <c r="K65" s="135" t="s">
        <v>223</v>
      </c>
      <c r="L65" s="136">
        <v>14.4</v>
      </c>
      <c r="M65" s="105"/>
      <c r="N65" s="41"/>
      <c r="O65" s="135" t="s">
        <v>223</v>
      </c>
      <c r="P65" s="136" t="s">
        <v>462</v>
      </c>
      <c r="Q65" s="135" t="s">
        <v>231</v>
      </c>
      <c r="R65" s="41"/>
      <c r="S65" s="135" t="s">
        <v>223</v>
      </c>
      <c r="T65" s="136">
        <v>58.3</v>
      </c>
      <c r="U65" s="105"/>
    </row>
    <row r="66" spans="1:21" ht="15.75" thickBot="1">
      <c r="A66" s="32"/>
      <c r="B66" s="126"/>
      <c r="C66" s="127"/>
      <c r="D66" s="128"/>
      <c r="E66" s="54"/>
      <c r="F66" s="41"/>
      <c r="G66" s="127"/>
      <c r="H66" s="128"/>
      <c r="I66" s="54"/>
      <c r="J66" s="41"/>
      <c r="K66" s="127"/>
      <c r="L66" s="128"/>
      <c r="M66" s="54"/>
      <c r="N66" s="41"/>
      <c r="O66" s="127"/>
      <c r="P66" s="128"/>
      <c r="Q66" s="127"/>
      <c r="R66" s="41"/>
      <c r="S66" s="127"/>
      <c r="T66" s="128"/>
      <c r="U66" s="54"/>
    </row>
    <row r="67" spans="1:21" ht="15.75" thickTop="1">
      <c r="A67" s="32"/>
      <c r="B67" s="28"/>
      <c r="C67" s="28"/>
      <c r="D67" s="28"/>
      <c r="E67" s="28"/>
      <c r="F67" s="28"/>
      <c r="G67" s="28"/>
      <c r="H67" s="28"/>
      <c r="I67" s="28"/>
      <c r="J67" s="28"/>
      <c r="K67" s="28"/>
      <c r="L67" s="28"/>
      <c r="M67" s="28"/>
      <c r="N67" s="28"/>
      <c r="O67" s="28"/>
      <c r="P67" s="28"/>
      <c r="Q67" s="28"/>
      <c r="R67" s="28"/>
      <c r="S67" s="28"/>
      <c r="T67" s="28"/>
      <c r="U67" s="28"/>
    </row>
    <row r="68" spans="1:21">
      <c r="A68" s="32"/>
      <c r="B68" s="14"/>
      <c r="C68" s="14"/>
      <c r="D68" s="14"/>
      <c r="E68" s="14"/>
      <c r="F68" s="14"/>
      <c r="G68" s="14"/>
      <c r="H68" s="14"/>
      <c r="I68" s="14"/>
      <c r="J68" s="14"/>
      <c r="K68" s="14"/>
      <c r="L68" s="14"/>
      <c r="M68" s="14"/>
      <c r="N68" s="14"/>
      <c r="O68" s="14"/>
      <c r="P68" s="14"/>
      <c r="Q68" s="14"/>
      <c r="R68" s="14"/>
      <c r="S68" s="14"/>
      <c r="T68" s="14"/>
      <c r="U68" s="14"/>
    </row>
    <row r="69" spans="1:21" ht="15.75" thickBot="1">
      <c r="A69" s="32"/>
      <c r="B69" s="106"/>
      <c r="C69" s="107" t="s">
        <v>466</v>
      </c>
      <c r="D69" s="107"/>
      <c r="E69" s="107"/>
      <c r="F69" s="107"/>
      <c r="G69" s="107"/>
      <c r="H69" s="107"/>
      <c r="I69" s="107"/>
      <c r="J69" s="107"/>
      <c r="K69" s="107"/>
      <c r="L69" s="107"/>
      <c r="M69" s="107"/>
      <c r="N69" s="107"/>
      <c r="O69" s="107"/>
      <c r="P69" s="107"/>
      <c r="Q69" s="107"/>
      <c r="R69" s="107"/>
      <c r="S69" s="107"/>
      <c r="T69" s="107"/>
      <c r="U69" s="107"/>
    </row>
    <row r="70" spans="1:21" ht="15.75" thickBot="1">
      <c r="A70" s="32"/>
      <c r="B70" s="106"/>
      <c r="C70" s="108" t="s">
        <v>439</v>
      </c>
      <c r="D70" s="108"/>
      <c r="E70" s="108"/>
      <c r="F70" s="15"/>
      <c r="G70" s="108" t="s">
        <v>440</v>
      </c>
      <c r="H70" s="108"/>
      <c r="I70" s="108"/>
      <c r="J70" s="15"/>
      <c r="K70" s="108" t="s">
        <v>441</v>
      </c>
      <c r="L70" s="108"/>
      <c r="M70" s="108"/>
      <c r="N70" s="15"/>
      <c r="O70" s="108" t="s">
        <v>442</v>
      </c>
      <c r="P70" s="108"/>
      <c r="Q70" s="108"/>
      <c r="R70" s="15"/>
      <c r="S70" s="108" t="s">
        <v>443</v>
      </c>
      <c r="T70" s="108"/>
      <c r="U70" s="108"/>
    </row>
    <row r="71" spans="1:21">
      <c r="A71" s="32"/>
      <c r="B71" s="106"/>
      <c r="C71" s="109" t="s">
        <v>444</v>
      </c>
      <c r="D71" s="109"/>
      <c r="E71" s="109"/>
      <c r="F71" s="109"/>
      <c r="G71" s="109"/>
      <c r="H71" s="109"/>
      <c r="I71" s="109"/>
      <c r="J71" s="109"/>
      <c r="K71" s="109"/>
      <c r="L71" s="109"/>
      <c r="M71" s="109"/>
      <c r="N71" s="109"/>
      <c r="O71" s="109"/>
      <c r="P71" s="109"/>
      <c r="Q71" s="109"/>
      <c r="R71" s="109"/>
      <c r="S71" s="109"/>
      <c r="T71" s="109"/>
      <c r="U71" s="109"/>
    </row>
    <row r="72" spans="1:21">
      <c r="A72" s="32"/>
      <c r="B72" s="110" t="s">
        <v>32</v>
      </c>
      <c r="C72" s="110" t="s">
        <v>223</v>
      </c>
      <c r="D72" s="111">
        <v>2.8</v>
      </c>
      <c r="E72" s="41"/>
      <c r="F72" s="41"/>
      <c r="G72" s="110" t="s">
        <v>223</v>
      </c>
      <c r="H72" s="111">
        <v>385.1</v>
      </c>
      <c r="I72" s="41"/>
      <c r="J72" s="41"/>
      <c r="K72" s="110" t="s">
        <v>223</v>
      </c>
      <c r="L72" s="111">
        <v>164.6</v>
      </c>
      <c r="M72" s="41"/>
      <c r="N72" s="41"/>
      <c r="O72" s="110" t="s">
        <v>223</v>
      </c>
      <c r="P72" s="111" t="s">
        <v>467</v>
      </c>
      <c r="Q72" s="110" t="s">
        <v>231</v>
      </c>
      <c r="R72" s="41"/>
      <c r="S72" s="110" t="s">
        <v>223</v>
      </c>
      <c r="T72" s="111">
        <v>537</v>
      </c>
      <c r="U72" s="41"/>
    </row>
    <row r="73" spans="1:21">
      <c r="A73" s="32"/>
      <c r="B73" s="110"/>
      <c r="C73" s="110"/>
      <c r="D73" s="111"/>
      <c r="E73" s="41"/>
      <c r="F73" s="41"/>
      <c r="G73" s="110"/>
      <c r="H73" s="111"/>
      <c r="I73" s="41"/>
      <c r="J73" s="41"/>
      <c r="K73" s="110"/>
      <c r="L73" s="111"/>
      <c r="M73" s="41"/>
      <c r="N73" s="41"/>
      <c r="O73" s="110"/>
      <c r="P73" s="111"/>
      <c r="Q73" s="110"/>
      <c r="R73" s="41"/>
      <c r="S73" s="110"/>
      <c r="T73" s="111"/>
      <c r="U73" s="41"/>
    </row>
    <row r="74" spans="1:21">
      <c r="A74" s="32"/>
      <c r="B74" s="112" t="s">
        <v>33</v>
      </c>
      <c r="C74" s="113" t="s">
        <v>245</v>
      </c>
      <c r="D74" s="113"/>
      <c r="E74" s="43"/>
      <c r="F74" s="43"/>
      <c r="G74" s="113" t="s">
        <v>468</v>
      </c>
      <c r="H74" s="113"/>
      <c r="I74" s="112" t="s">
        <v>231</v>
      </c>
      <c r="J74" s="43"/>
      <c r="K74" s="113" t="s">
        <v>469</v>
      </c>
      <c r="L74" s="113"/>
      <c r="M74" s="112" t="s">
        <v>231</v>
      </c>
      <c r="N74" s="43"/>
      <c r="O74" s="113" t="s">
        <v>245</v>
      </c>
      <c r="P74" s="113"/>
      <c r="Q74" s="43"/>
      <c r="R74" s="43"/>
      <c r="S74" s="113" t="s">
        <v>470</v>
      </c>
      <c r="T74" s="113"/>
      <c r="U74" s="112" t="s">
        <v>231</v>
      </c>
    </row>
    <row r="75" spans="1:21" ht="15.75" thickBot="1">
      <c r="A75" s="32"/>
      <c r="B75" s="112"/>
      <c r="C75" s="114"/>
      <c r="D75" s="114"/>
      <c r="E75" s="47"/>
      <c r="F75" s="43"/>
      <c r="G75" s="114"/>
      <c r="H75" s="114"/>
      <c r="I75" s="115"/>
      <c r="J75" s="43"/>
      <c r="K75" s="114"/>
      <c r="L75" s="114"/>
      <c r="M75" s="115"/>
      <c r="N75" s="43"/>
      <c r="O75" s="114"/>
      <c r="P75" s="114"/>
      <c r="Q75" s="47"/>
      <c r="R75" s="43"/>
      <c r="S75" s="114"/>
      <c r="T75" s="114"/>
      <c r="U75" s="115"/>
    </row>
    <row r="76" spans="1:21">
      <c r="A76" s="32"/>
      <c r="B76" s="116" t="s">
        <v>34</v>
      </c>
      <c r="C76" s="117">
        <v>2.8</v>
      </c>
      <c r="D76" s="117"/>
      <c r="E76" s="50"/>
      <c r="F76" s="41"/>
      <c r="G76" s="117">
        <v>380.4</v>
      </c>
      <c r="H76" s="117"/>
      <c r="I76" s="50"/>
      <c r="J76" s="41"/>
      <c r="K76" s="117">
        <v>162.30000000000001</v>
      </c>
      <c r="L76" s="117"/>
      <c r="M76" s="50"/>
      <c r="N76" s="41"/>
      <c r="O76" s="117" t="s">
        <v>467</v>
      </c>
      <c r="P76" s="117"/>
      <c r="Q76" s="119" t="s">
        <v>231</v>
      </c>
      <c r="R76" s="41"/>
      <c r="S76" s="117">
        <v>530</v>
      </c>
      <c r="T76" s="117"/>
      <c r="U76" s="50"/>
    </row>
    <row r="77" spans="1:21" ht="15.75" thickBot="1">
      <c r="A77" s="32"/>
      <c r="B77" s="116"/>
      <c r="C77" s="118"/>
      <c r="D77" s="118"/>
      <c r="E77" s="67"/>
      <c r="F77" s="41"/>
      <c r="G77" s="118"/>
      <c r="H77" s="118"/>
      <c r="I77" s="67"/>
      <c r="J77" s="41"/>
      <c r="K77" s="118"/>
      <c r="L77" s="118"/>
      <c r="M77" s="67"/>
      <c r="N77" s="41"/>
      <c r="O77" s="118"/>
      <c r="P77" s="118"/>
      <c r="Q77" s="120"/>
      <c r="R77" s="41"/>
      <c r="S77" s="118"/>
      <c r="T77" s="118"/>
      <c r="U77" s="67"/>
    </row>
    <row r="78" spans="1:21">
      <c r="A78" s="32"/>
      <c r="B78" s="112" t="s">
        <v>35</v>
      </c>
      <c r="C78" s="121"/>
      <c r="D78" s="121"/>
      <c r="E78" s="70"/>
      <c r="F78" s="43"/>
      <c r="G78" s="121"/>
      <c r="H78" s="121"/>
      <c r="I78" s="70"/>
      <c r="J78" s="43"/>
      <c r="K78" s="121"/>
      <c r="L78" s="121"/>
      <c r="M78" s="70"/>
      <c r="N78" s="43"/>
      <c r="O78" s="121"/>
      <c r="P78" s="121"/>
      <c r="Q78" s="70"/>
      <c r="R78" s="43"/>
      <c r="S78" s="70"/>
      <c r="T78" s="70"/>
      <c r="U78" s="70"/>
    </row>
    <row r="79" spans="1:21">
      <c r="A79" s="32"/>
      <c r="B79" s="112"/>
      <c r="C79" s="113"/>
      <c r="D79" s="113"/>
      <c r="E79" s="43"/>
      <c r="F79" s="43"/>
      <c r="G79" s="113"/>
      <c r="H79" s="113"/>
      <c r="I79" s="43"/>
      <c r="J79" s="43"/>
      <c r="K79" s="113"/>
      <c r="L79" s="113"/>
      <c r="M79" s="43"/>
      <c r="N79" s="43"/>
      <c r="O79" s="113"/>
      <c r="P79" s="113"/>
      <c r="Q79" s="43"/>
      <c r="R79" s="43"/>
      <c r="S79" s="43"/>
      <c r="T79" s="43"/>
      <c r="U79" s="43"/>
    </row>
    <row r="80" spans="1:21">
      <c r="A80" s="32"/>
      <c r="B80" s="116" t="s">
        <v>36</v>
      </c>
      <c r="C80" s="111">
        <v>6.3</v>
      </c>
      <c r="D80" s="111"/>
      <c r="E80" s="41"/>
      <c r="F80" s="41"/>
      <c r="G80" s="111">
        <v>181</v>
      </c>
      <c r="H80" s="111"/>
      <c r="I80" s="41"/>
      <c r="J80" s="41"/>
      <c r="K80" s="111">
        <v>78.400000000000006</v>
      </c>
      <c r="L80" s="111"/>
      <c r="M80" s="41"/>
      <c r="N80" s="41"/>
      <c r="O80" s="111" t="s">
        <v>471</v>
      </c>
      <c r="P80" s="111"/>
      <c r="Q80" s="110" t="s">
        <v>231</v>
      </c>
      <c r="R80" s="41"/>
      <c r="S80" s="111">
        <v>262.3</v>
      </c>
      <c r="T80" s="111"/>
      <c r="U80" s="41"/>
    </row>
    <row r="81" spans="1:21">
      <c r="A81" s="32"/>
      <c r="B81" s="116"/>
      <c r="C81" s="111"/>
      <c r="D81" s="111"/>
      <c r="E81" s="41"/>
      <c r="F81" s="41"/>
      <c r="G81" s="111"/>
      <c r="H81" s="111"/>
      <c r="I81" s="41"/>
      <c r="J81" s="41"/>
      <c r="K81" s="111"/>
      <c r="L81" s="111"/>
      <c r="M81" s="41"/>
      <c r="N81" s="41"/>
      <c r="O81" s="111"/>
      <c r="P81" s="111"/>
      <c r="Q81" s="110"/>
      <c r="R81" s="41"/>
      <c r="S81" s="111"/>
      <c r="T81" s="111"/>
      <c r="U81" s="41"/>
    </row>
    <row r="82" spans="1:21">
      <c r="A82" s="32"/>
      <c r="B82" s="122" t="s">
        <v>37</v>
      </c>
      <c r="C82" s="113">
        <v>3.3</v>
      </c>
      <c r="D82" s="113"/>
      <c r="E82" s="43"/>
      <c r="F82" s="43"/>
      <c r="G82" s="113">
        <v>56.5</v>
      </c>
      <c r="H82" s="113"/>
      <c r="I82" s="43"/>
      <c r="J82" s="43"/>
      <c r="K82" s="113">
        <v>25.1</v>
      </c>
      <c r="L82" s="113"/>
      <c r="M82" s="43"/>
      <c r="N82" s="43"/>
      <c r="O82" s="113" t="s">
        <v>472</v>
      </c>
      <c r="P82" s="113"/>
      <c r="Q82" s="112" t="s">
        <v>231</v>
      </c>
      <c r="R82" s="43"/>
      <c r="S82" s="113">
        <v>77</v>
      </c>
      <c r="T82" s="113"/>
      <c r="U82" s="43"/>
    </row>
    <row r="83" spans="1:21">
      <c r="A83" s="32"/>
      <c r="B83" s="122"/>
      <c r="C83" s="113"/>
      <c r="D83" s="113"/>
      <c r="E83" s="43"/>
      <c r="F83" s="43"/>
      <c r="G83" s="113"/>
      <c r="H83" s="113"/>
      <c r="I83" s="43"/>
      <c r="J83" s="43"/>
      <c r="K83" s="113"/>
      <c r="L83" s="113"/>
      <c r="M83" s="43"/>
      <c r="N83" s="43"/>
      <c r="O83" s="113"/>
      <c r="P83" s="113"/>
      <c r="Q83" s="112"/>
      <c r="R83" s="43"/>
      <c r="S83" s="113"/>
      <c r="T83" s="113"/>
      <c r="U83" s="43"/>
    </row>
    <row r="84" spans="1:21">
      <c r="A84" s="32"/>
      <c r="B84" s="116" t="s">
        <v>38</v>
      </c>
      <c r="C84" s="111">
        <v>1</v>
      </c>
      <c r="D84" s="111"/>
      <c r="E84" s="41"/>
      <c r="F84" s="41"/>
      <c r="G84" s="111">
        <v>11.1</v>
      </c>
      <c r="H84" s="111"/>
      <c r="I84" s="41"/>
      <c r="J84" s="41"/>
      <c r="K84" s="111">
        <v>3.9</v>
      </c>
      <c r="L84" s="111"/>
      <c r="M84" s="41"/>
      <c r="N84" s="41"/>
      <c r="O84" s="111" t="s">
        <v>473</v>
      </c>
      <c r="P84" s="111"/>
      <c r="Q84" s="110" t="s">
        <v>231</v>
      </c>
      <c r="R84" s="41"/>
      <c r="S84" s="111">
        <v>11.8</v>
      </c>
      <c r="T84" s="111"/>
      <c r="U84" s="41"/>
    </row>
    <row r="85" spans="1:21">
      <c r="A85" s="32"/>
      <c r="B85" s="116"/>
      <c r="C85" s="111"/>
      <c r="D85" s="111"/>
      <c r="E85" s="41"/>
      <c r="F85" s="41"/>
      <c r="G85" s="111"/>
      <c r="H85" s="111"/>
      <c r="I85" s="41"/>
      <c r="J85" s="41"/>
      <c r="K85" s="111"/>
      <c r="L85" s="111"/>
      <c r="M85" s="41"/>
      <c r="N85" s="41"/>
      <c r="O85" s="111"/>
      <c r="P85" s="111"/>
      <c r="Q85" s="110"/>
      <c r="R85" s="41"/>
      <c r="S85" s="111"/>
      <c r="T85" s="111"/>
      <c r="U85" s="41"/>
    </row>
    <row r="86" spans="1:21">
      <c r="A86" s="32"/>
      <c r="B86" s="122" t="s">
        <v>39</v>
      </c>
      <c r="C86" s="113" t="s">
        <v>245</v>
      </c>
      <c r="D86" s="113"/>
      <c r="E86" s="43"/>
      <c r="F86" s="43"/>
      <c r="G86" s="113">
        <v>17</v>
      </c>
      <c r="H86" s="113"/>
      <c r="I86" s="43"/>
      <c r="J86" s="43"/>
      <c r="K86" s="113">
        <v>6.8</v>
      </c>
      <c r="L86" s="113"/>
      <c r="M86" s="43"/>
      <c r="N86" s="43"/>
      <c r="O86" s="113" t="s">
        <v>245</v>
      </c>
      <c r="P86" s="113"/>
      <c r="Q86" s="43"/>
      <c r="R86" s="43"/>
      <c r="S86" s="113">
        <v>23.8</v>
      </c>
      <c r="T86" s="113"/>
      <c r="U86" s="43"/>
    </row>
    <row r="87" spans="1:21">
      <c r="A87" s="32"/>
      <c r="B87" s="122"/>
      <c r="C87" s="113"/>
      <c r="D87" s="113"/>
      <c r="E87" s="43"/>
      <c r="F87" s="43"/>
      <c r="G87" s="113"/>
      <c r="H87" s="113"/>
      <c r="I87" s="43"/>
      <c r="J87" s="43"/>
      <c r="K87" s="113"/>
      <c r="L87" s="113"/>
      <c r="M87" s="43"/>
      <c r="N87" s="43"/>
      <c r="O87" s="113"/>
      <c r="P87" s="113"/>
      <c r="Q87" s="43"/>
      <c r="R87" s="43"/>
      <c r="S87" s="113"/>
      <c r="T87" s="113"/>
      <c r="U87" s="43"/>
    </row>
    <row r="88" spans="1:21">
      <c r="A88" s="32"/>
      <c r="B88" s="116" t="s">
        <v>40</v>
      </c>
      <c r="C88" s="111">
        <v>29.3</v>
      </c>
      <c r="D88" s="111"/>
      <c r="E88" s="41"/>
      <c r="F88" s="41"/>
      <c r="G88" s="111" t="s">
        <v>245</v>
      </c>
      <c r="H88" s="111"/>
      <c r="I88" s="41"/>
      <c r="J88" s="41"/>
      <c r="K88" s="111" t="s">
        <v>245</v>
      </c>
      <c r="L88" s="111"/>
      <c r="M88" s="41"/>
      <c r="N88" s="41"/>
      <c r="O88" s="111" t="s">
        <v>245</v>
      </c>
      <c r="P88" s="111"/>
      <c r="Q88" s="41"/>
      <c r="R88" s="41"/>
      <c r="S88" s="111">
        <v>29.3</v>
      </c>
      <c r="T88" s="111"/>
      <c r="U88" s="41"/>
    </row>
    <row r="89" spans="1:21">
      <c r="A89" s="32"/>
      <c r="B89" s="116"/>
      <c r="C89" s="111"/>
      <c r="D89" s="111"/>
      <c r="E89" s="41"/>
      <c r="F89" s="41"/>
      <c r="G89" s="111"/>
      <c r="H89" s="111"/>
      <c r="I89" s="41"/>
      <c r="J89" s="41"/>
      <c r="K89" s="111"/>
      <c r="L89" s="111"/>
      <c r="M89" s="41"/>
      <c r="N89" s="41"/>
      <c r="O89" s="111"/>
      <c r="P89" s="111"/>
      <c r="Q89" s="41"/>
      <c r="R89" s="41"/>
      <c r="S89" s="111"/>
      <c r="T89" s="111"/>
      <c r="U89" s="41"/>
    </row>
    <row r="90" spans="1:21">
      <c r="A90" s="32"/>
      <c r="B90" s="122" t="s">
        <v>41</v>
      </c>
      <c r="C90" s="113">
        <v>2.2000000000000002</v>
      </c>
      <c r="D90" s="113"/>
      <c r="E90" s="43"/>
      <c r="F90" s="43"/>
      <c r="G90" s="113">
        <v>14.6</v>
      </c>
      <c r="H90" s="113"/>
      <c r="I90" s="43"/>
      <c r="J90" s="43"/>
      <c r="K90" s="113">
        <v>4.5</v>
      </c>
      <c r="L90" s="113"/>
      <c r="M90" s="43"/>
      <c r="N90" s="43"/>
      <c r="O90" s="113" t="s">
        <v>245</v>
      </c>
      <c r="P90" s="113"/>
      <c r="Q90" s="43"/>
      <c r="R90" s="43"/>
      <c r="S90" s="113">
        <v>21.3</v>
      </c>
      <c r="T90" s="113"/>
      <c r="U90" s="43"/>
    </row>
    <row r="91" spans="1:21">
      <c r="A91" s="32"/>
      <c r="B91" s="122"/>
      <c r="C91" s="113"/>
      <c r="D91" s="113"/>
      <c r="E91" s="43"/>
      <c r="F91" s="43"/>
      <c r="G91" s="113"/>
      <c r="H91" s="113"/>
      <c r="I91" s="43"/>
      <c r="J91" s="43"/>
      <c r="K91" s="113"/>
      <c r="L91" s="113"/>
      <c r="M91" s="43"/>
      <c r="N91" s="43"/>
      <c r="O91" s="113"/>
      <c r="P91" s="113"/>
      <c r="Q91" s="43"/>
      <c r="R91" s="43"/>
      <c r="S91" s="113"/>
      <c r="T91" s="113"/>
      <c r="U91" s="43"/>
    </row>
    <row r="92" spans="1:21">
      <c r="A92" s="32"/>
      <c r="B92" s="116" t="s">
        <v>42</v>
      </c>
      <c r="C92" s="111" t="s">
        <v>474</v>
      </c>
      <c r="D92" s="111"/>
      <c r="E92" s="110" t="s">
        <v>231</v>
      </c>
      <c r="F92" s="41"/>
      <c r="G92" s="111" t="s">
        <v>245</v>
      </c>
      <c r="H92" s="111"/>
      <c r="I92" s="41"/>
      <c r="J92" s="41"/>
      <c r="K92" s="111" t="s">
        <v>245</v>
      </c>
      <c r="L92" s="111"/>
      <c r="M92" s="41"/>
      <c r="N92" s="41"/>
      <c r="O92" s="111" t="s">
        <v>245</v>
      </c>
      <c r="P92" s="111"/>
      <c r="Q92" s="41"/>
      <c r="R92" s="41"/>
      <c r="S92" s="111" t="s">
        <v>474</v>
      </c>
      <c r="T92" s="111"/>
      <c r="U92" s="110" t="s">
        <v>231</v>
      </c>
    </row>
    <row r="93" spans="1:21">
      <c r="A93" s="32"/>
      <c r="B93" s="116"/>
      <c r="C93" s="111"/>
      <c r="D93" s="111"/>
      <c r="E93" s="110"/>
      <c r="F93" s="41"/>
      <c r="G93" s="111"/>
      <c r="H93" s="111"/>
      <c r="I93" s="41"/>
      <c r="J93" s="41"/>
      <c r="K93" s="111"/>
      <c r="L93" s="111"/>
      <c r="M93" s="41"/>
      <c r="N93" s="41"/>
      <c r="O93" s="111"/>
      <c r="P93" s="111"/>
      <c r="Q93" s="41"/>
      <c r="R93" s="41"/>
      <c r="S93" s="111"/>
      <c r="T93" s="111"/>
      <c r="U93" s="110"/>
    </row>
    <row r="94" spans="1:21">
      <c r="A94" s="32"/>
      <c r="B94" s="122" t="s">
        <v>452</v>
      </c>
      <c r="C94" s="113">
        <v>4.0999999999999996</v>
      </c>
      <c r="D94" s="113"/>
      <c r="E94" s="43"/>
      <c r="F94" s="43"/>
      <c r="G94" s="113" t="s">
        <v>245</v>
      </c>
      <c r="H94" s="113"/>
      <c r="I94" s="43"/>
      <c r="J94" s="43"/>
      <c r="K94" s="113" t="s">
        <v>245</v>
      </c>
      <c r="L94" s="113"/>
      <c r="M94" s="43"/>
      <c r="N94" s="43"/>
      <c r="O94" s="113" t="s">
        <v>245</v>
      </c>
      <c r="P94" s="113"/>
      <c r="Q94" s="43"/>
      <c r="R94" s="43"/>
      <c r="S94" s="113">
        <v>4.0999999999999996</v>
      </c>
      <c r="T94" s="113"/>
      <c r="U94" s="43"/>
    </row>
    <row r="95" spans="1:21" ht="15.75" thickBot="1">
      <c r="A95" s="32"/>
      <c r="B95" s="122"/>
      <c r="C95" s="114"/>
      <c r="D95" s="114"/>
      <c r="E95" s="47"/>
      <c r="F95" s="43"/>
      <c r="G95" s="114"/>
      <c r="H95" s="114"/>
      <c r="I95" s="47"/>
      <c r="J95" s="43"/>
      <c r="K95" s="114"/>
      <c r="L95" s="114"/>
      <c r="M95" s="47"/>
      <c r="N95" s="43"/>
      <c r="O95" s="114"/>
      <c r="P95" s="114"/>
      <c r="Q95" s="47"/>
      <c r="R95" s="43"/>
      <c r="S95" s="114"/>
      <c r="T95" s="114"/>
      <c r="U95" s="47"/>
    </row>
    <row r="96" spans="1:21">
      <c r="A96" s="32"/>
      <c r="B96" s="123" t="s">
        <v>44</v>
      </c>
      <c r="C96" s="117">
        <v>42.7</v>
      </c>
      <c r="D96" s="117"/>
      <c r="E96" s="50"/>
      <c r="F96" s="41"/>
      <c r="G96" s="117">
        <v>280.2</v>
      </c>
      <c r="H96" s="117"/>
      <c r="I96" s="50"/>
      <c r="J96" s="41"/>
      <c r="K96" s="117">
        <v>118.7</v>
      </c>
      <c r="L96" s="117"/>
      <c r="M96" s="50"/>
      <c r="N96" s="41"/>
      <c r="O96" s="117" t="s">
        <v>467</v>
      </c>
      <c r="P96" s="117"/>
      <c r="Q96" s="119" t="s">
        <v>231</v>
      </c>
      <c r="R96" s="41"/>
      <c r="S96" s="117">
        <v>426.1</v>
      </c>
      <c r="T96" s="117"/>
      <c r="U96" s="50"/>
    </row>
    <row r="97" spans="1:21">
      <c r="A97" s="32"/>
      <c r="B97" s="123"/>
      <c r="C97" s="111"/>
      <c r="D97" s="111"/>
      <c r="E97" s="41"/>
      <c r="F97" s="41"/>
      <c r="G97" s="111"/>
      <c r="H97" s="111"/>
      <c r="I97" s="41"/>
      <c r="J97" s="41"/>
      <c r="K97" s="111"/>
      <c r="L97" s="111"/>
      <c r="M97" s="41"/>
      <c r="N97" s="41"/>
      <c r="O97" s="111"/>
      <c r="P97" s="111"/>
      <c r="Q97" s="110"/>
      <c r="R97" s="41"/>
      <c r="S97" s="111"/>
      <c r="T97" s="111"/>
      <c r="U97" s="41"/>
    </row>
    <row r="98" spans="1:21">
      <c r="A98" s="32"/>
      <c r="B98" s="122" t="s">
        <v>45</v>
      </c>
      <c r="C98" s="113">
        <v>1.3</v>
      </c>
      <c r="D98" s="113"/>
      <c r="E98" s="43"/>
      <c r="F98" s="43"/>
      <c r="G98" s="113" t="s">
        <v>245</v>
      </c>
      <c r="H98" s="113"/>
      <c r="I98" s="43"/>
      <c r="J98" s="43"/>
      <c r="K98" s="113" t="s">
        <v>245</v>
      </c>
      <c r="L98" s="113"/>
      <c r="M98" s="43"/>
      <c r="N98" s="43"/>
      <c r="O98" s="113" t="s">
        <v>245</v>
      </c>
      <c r="P98" s="113"/>
      <c r="Q98" s="43"/>
      <c r="R98" s="43"/>
      <c r="S98" s="113">
        <v>1.3</v>
      </c>
      <c r="T98" s="113"/>
      <c r="U98" s="43"/>
    </row>
    <row r="99" spans="1:21">
      <c r="A99" s="32"/>
      <c r="B99" s="122"/>
      <c r="C99" s="113"/>
      <c r="D99" s="113"/>
      <c r="E99" s="43"/>
      <c r="F99" s="43"/>
      <c r="G99" s="113"/>
      <c r="H99" s="113"/>
      <c r="I99" s="43"/>
      <c r="J99" s="43"/>
      <c r="K99" s="113"/>
      <c r="L99" s="113"/>
      <c r="M99" s="43"/>
      <c r="N99" s="43"/>
      <c r="O99" s="113"/>
      <c r="P99" s="113"/>
      <c r="Q99" s="43"/>
      <c r="R99" s="43"/>
      <c r="S99" s="113"/>
      <c r="T99" s="113"/>
      <c r="U99" s="43"/>
    </row>
    <row r="100" spans="1:21">
      <c r="A100" s="32"/>
      <c r="B100" s="116" t="s">
        <v>46</v>
      </c>
      <c r="C100" s="111">
        <v>21.2</v>
      </c>
      <c r="D100" s="111"/>
      <c r="E100" s="41"/>
      <c r="F100" s="41"/>
      <c r="G100" s="111">
        <v>1.9</v>
      </c>
      <c r="H100" s="111"/>
      <c r="I100" s="41"/>
      <c r="J100" s="41"/>
      <c r="K100" s="111">
        <v>0.7</v>
      </c>
      <c r="L100" s="111"/>
      <c r="M100" s="41"/>
      <c r="N100" s="41"/>
      <c r="O100" s="111" t="s">
        <v>453</v>
      </c>
      <c r="P100" s="111"/>
      <c r="Q100" s="110" t="s">
        <v>231</v>
      </c>
      <c r="R100" s="41"/>
      <c r="S100" s="111">
        <v>23.5</v>
      </c>
      <c r="T100" s="111"/>
      <c r="U100" s="41"/>
    </row>
    <row r="101" spans="1:21">
      <c r="A101" s="32"/>
      <c r="B101" s="116"/>
      <c r="C101" s="111"/>
      <c r="D101" s="111"/>
      <c r="E101" s="41"/>
      <c r="F101" s="41"/>
      <c r="G101" s="111"/>
      <c r="H101" s="111"/>
      <c r="I101" s="41"/>
      <c r="J101" s="41"/>
      <c r="K101" s="111"/>
      <c r="L101" s="111"/>
      <c r="M101" s="41"/>
      <c r="N101" s="41"/>
      <c r="O101" s="111"/>
      <c r="P101" s="111"/>
      <c r="Q101" s="110"/>
      <c r="R101" s="41"/>
      <c r="S101" s="111"/>
      <c r="T101" s="111"/>
      <c r="U101" s="41"/>
    </row>
    <row r="102" spans="1:21">
      <c r="A102" s="32"/>
      <c r="B102" s="112" t="s">
        <v>47</v>
      </c>
      <c r="C102" s="113" t="s">
        <v>475</v>
      </c>
      <c r="D102" s="113"/>
      <c r="E102" s="112" t="s">
        <v>231</v>
      </c>
      <c r="F102" s="43"/>
      <c r="G102" s="113" t="s">
        <v>476</v>
      </c>
      <c r="H102" s="113"/>
      <c r="I102" s="112" t="s">
        <v>231</v>
      </c>
      <c r="J102" s="43"/>
      <c r="K102" s="113" t="s">
        <v>475</v>
      </c>
      <c r="L102" s="113"/>
      <c r="M102" s="112" t="s">
        <v>231</v>
      </c>
      <c r="N102" s="43"/>
      <c r="O102" s="113">
        <v>0.3</v>
      </c>
      <c r="P102" s="113"/>
      <c r="Q102" s="43"/>
      <c r="R102" s="43"/>
      <c r="S102" s="113" t="s">
        <v>477</v>
      </c>
      <c r="T102" s="113"/>
      <c r="U102" s="112" t="s">
        <v>231</v>
      </c>
    </row>
    <row r="103" spans="1:21">
      <c r="A103" s="32"/>
      <c r="B103" s="112"/>
      <c r="C103" s="113"/>
      <c r="D103" s="113"/>
      <c r="E103" s="112"/>
      <c r="F103" s="43"/>
      <c r="G103" s="113"/>
      <c r="H103" s="113"/>
      <c r="I103" s="112"/>
      <c r="J103" s="43"/>
      <c r="K103" s="113"/>
      <c r="L103" s="113"/>
      <c r="M103" s="112"/>
      <c r="N103" s="43"/>
      <c r="O103" s="113"/>
      <c r="P103" s="113"/>
      <c r="Q103" s="43"/>
      <c r="R103" s="43"/>
      <c r="S103" s="113"/>
      <c r="T103" s="113"/>
      <c r="U103" s="112"/>
    </row>
    <row r="104" spans="1:21">
      <c r="A104" s="32"/>
      <c r="B104" s="116" t="s">
        <v>48</v>
      </c>
      <c r="C104" s="111" t="s">
        <v>478</v>
      </c>
      <c r="D104" s="111"/>
      <c r="E104" s="110" t="s">
        <v>231</v>
      </c>
      <c r="F104" s="41"/>
      <c r="G104" s="111" t="s">
        <v>479</v>
      </c>
      <c r="H104" s="111"/>
      <c r="I104" s="110" t="s">
        <v>231</v>
      </c>
      <c r="J104" s="41"/>
      <c r="K104" s="111" t="s">
        <v>245</v>
      </c>
      <c r="L104" s="111"/>
      <c r="M104" s="41"/>
      <c r="N104" s="41"/>
      <c r="O104" s="111" t="s">
        <v>245</v>
      </c>
      <c r="P104" s="111"/>
      <c r="Q104" s="41"/>
      <c r="R104" s="41"/>
      <c r="S104" s="111" t="s">
        <v>296</v>
      </c>
      <c r="T104" s="111"/>
      <c r="U104" s="110" t="s">
        <v>231</v>
      </c>
    </row>
    <row r="105" spans="1:21">
      <c r="A105" s="32"/>
      <c r="B105" s="116"/>
      <c r="C105" s="111"/>
      <c r="D105" s="111"/>
      <c r="E105" s="110"/>
      <c r="F105" s="41"/>
      <c r="G105" s="111"/>
      <c r="H105" s="111"/>
      <c r="I105" s="110"/>
      <c r="J105" s="41"/>
      <c r="K105" s="111"/>
      <c r="L105" s="111"/>
      <c r="M105" s="41"/>
      <c r="N105" s="41"/>
      <c r="O105" s="111"/>
      <c r="P105" s="111"/>
      <c r="Q105" s="41"/>
      <c r="R105" s="41"/>
      <c r="S105" s="111"/>
      <c r="T105" s="111"/>
      <c r="U105" s="110"/>
    </row>
    <row r="106" spans="1:21">
      <c r="A106" s="32"/>
      <c r="B106" s="122" t="s">
        <v>456</v>
      </c>
      <c r="C106" s="113" t="s">
        <v>480</v>
      </c>
      <c r="D106" s="113"/>
      <c r="E106" s="112" t="s">
        <v>231</v>
      </c>
      <c r="F106" s="43"/>
      <c r="G106" s="113" t="s">
        <v>481</v>
      </c>
      <c r="H106" s="113"/>
      <c r="I106" s="112" t="s">
        <v>231</v>
      </c>
      <c r="J106" s="43"/>
      <c r="K106" s="113" t="s">
        <v>245</v>
      </c>
      <c r="L106" s="113"/>
      <c r="M106" s="43"/>
      <c r="N106" s="43"/>
      <c r="O106" s="113">
        <v>72.900000000000006</v>
      </c>
      <c r="P106" s="113"/>
      <c r="Q106" s="43"/>
      <c r="R106" s="43"/>
      <c r="S106" s="113" t="s">
        <v>245</v>
      </c>
      <c r="T106" s="113"/>
      <c r="U106" s="43"/>
    </row>
    <row r="107" spans="1:21">
      <c r="A107" s="32"/>
      <c r="B107" s="122"/>
      <c r="C107" s="113"/>
      <c r="D107" s="113"/>
      <c r="E107" s="112"/>
      <c r="F107" s="43"/>
      <c r="G107" s="113"/>
      <c r="H107" s="113"/>
      <c r="I107" s="112"/>
      <c r="J107" s="43"/>
      <c r="K107" s="113"/>
      <c r="L107" s="113"/>
      <c r="M107" s="43"/>
      <c r="N107" s="43"/>
      <c r="O107" s="113"/>
      <c r="P107" s="113"/>
      <c r="Q107" s="43"/>
      <c r="R107" s="43"/>
      <c r="S107" s="113"/>
      <c r="T107" s="113"/>
      <c r="U107" s="43"/>
    </row>
    <row r="108" spans="1:21">
      <c r="A108" s="32"/>
      <c r="B108" s="110" t="s">
        <v>459</v>
      </c>
      <c r="C108" s="111" t="s">
        <v>482</v>
      </c>
      <c r="D108" s="111"/>
      <c r="E108" s="110" t="s">
        <v>231</v>
      </c>
      <c r="F108" s="41"/>
      <c r="G108" s="111">
        <v>18.600000000000001</v>
      </c>
      <c r="H108" s="111"/>
      <c r="I108" s="41"/>
      <c r="J108" s="41"/>
      <c r="K108" s="111">
        <v>5.3</v>
      </c>
      <c r="L108" s="111"/>
      <c r="M108" s="41"/>
      <c r="N108" s="41"/>
      <c r="O108" s="111" t="s">
        <v>245</v>
      </c>
      <c r="P108" s="111"/>
      <c r="Q108" s="41"/>
      <c r="R108" s="41"/>
      <c r="S108" s="111" t="s">
        <v>245</v>
      </c>
      <c r="T108" s="111"/>
      <c r="U108" s="41"/>
    </row>
    <row r="109" spans="1:21" ht="15.75" thickBot="1">
      <c r="A109" s="32"/>
      <c r="B109" s="110"/>
      <c r="C109" s="118"/>
      <c r="D109" s="118"/>
      <c r="E109" s="120"/>
      <c r="F109" s="41"/>
      <c r="G109" s="118"/>
      <c r="H109" s="118"/>
      <c r="I109" s="67"/>
      <c r="J109" s="41"/>
      <c r="K109" s="118"/>
      <c r="L109" s="118"/>
      <c r="M109" s="67"/>
      <c r="N109" s="41"/>
      <c r="O109" s="118"/>
      <c r="P109" s="118"/>
      <c r="Q109" s="67"/>
      <c r="R109" s="41"/>
      <c r="S109" s="118"/>
      <c r="T109" s="118"/>
      <c r="U109" s="67"/>
    </row>
    <row r="110" spans="1:21">
      <c r="A110" s="32"/>
      <c r="B110" s="122" t="s">
        <v>461</v>
      </c>
      <c r="C110" s="121">
        <v>31.7</v>
      </c>
      <c r="D110" s="121"/>
      <c r="E110" s="70"/>
      <c r="F110" s="43"/>
      <c r="G110" s="121">
        <v>91.4</v>
      </c>
      <c r="H110" s="121"/>
      <c r="I110" s="70"/>
      <c r="J110" s="43"/>
      <c r="K110" s="121">
        <v>38.299999999999997</v>
      </c>
      <c r="L110" s="121"/>
      <c r="M110" s="70"/>
      <c r="N110" s="43"/>
      <c r="O110" s="121" t="s">
        <v>483</v>
      </c>
      <c r="P110" s="121"/>
      <c r="Q110" s="137" t="s">
        <v>231</v>
      </c>
      <c r="R110" s="43"/>
      <c r="S110" s="121">
        <v>88.5</v>
      </c>
      <c r="T110" s="121"/>
      <c r="U110" s="70"/>
    </row>
    <row r="111" spans="1:21">
      <c r="A111" s="32"/>
      <c r="B111" s="122"/>
      <c r="C111" s="113"/>
      <c r="D111" s="113"/>
      <c r="E111" s="43"/>
      <c r="F111" s="43"/>
      <c r="G111" s="113"/>
      <c r="H111" s="113"/>
      <c r="I111" s="43"/>
      <c r="J111" s="43"/>
      <c r="K111" s="113"/>
      <c r="L111" s="113"/>
      <c r="M111" s="43"/>
      <c r="N111" s="43"/>
      <c r="O111" s="113"/>
      <c r="P111" s="113"/>
      <c r="Q111" s="112"/>
      <c r="R111" s="43"/>
      <c r="S111" s="113"/>
      <c r="T111" s="113"/>
      <c r="U111" s="43"/>
    </row>
    <row r="112" spans="1:21">
      <c r="A112" s="32"/>
      <c r="B112" s="116" t="s">
        <v>463</v>
      </c>
      <c r="C112" s="111" t="s">
        <v>467</v>
      </c>
      <c r="D112" s="111"/>
      <c r="E112" s="110" t="s">
        <v>231</v>
      </c>
      <c r="F112" s="41"/>
      <c r="G112" s="111">
        <v>34.200000000000003</v>
      </c>
      <c r="H112" s="111"/>
      <c r="I112" s="41"/>
      <c r="J112" s="41"/>
      <c r="K112" s="111">
        <v>9.4</v>
      </c>
      <c r="L112" s="111"/>
      <c r="M112" s="41"/>
      <c r="N112" s="41"/>
      <c r="O112" s="111" t="s">
        <v>245</v>
      </c>
      <c r="P112" s="111"/>
      <c r="Q112" s="41"/>
      <c r="R112" s="41"/>
      <c r="S112" s="111">
        <v>28.1</v>
      </c>
      <c r="T112" s="111"/>
      <c r="U112" s="41"/>
    </row>
    <row r="113" spans="1:21" ht="15.75" thickBot="1">
      <c r="A113" s="32"/>
      <c r="B113" s="116"/>
      <c r="C113" s="118"/>
      <c r="D113" s="118"/>
      <c r="E113" s="120"/>
      <c r="F113" s="41"/>
      <c r="G113" s="118"/>
      <c r="H113" s="118"/>
      <c r="I113" s="67"/>
      <c r="J113" s="41"/>
      <c r="K113" s="118"/>
      <c r="L113" s="118"/>
      <c r="M113" s="67"/>
      <c r="N113" s="41"/>
      <c r="O113" s="118"/>
      <c r="P113" s="118"/>
      <c r="Q113" s="67"/>
      <c r="R113" s="41"/>
      <c r="S113" s="118"/>
      <c r="T113" s="118"/>
      <c r="U113" s="67"/>
    </row>
    <row r="114" spans="1:21">
      <c r="A114" s="32"/>
      <c r="B114" s="138" t="s">
        <v>51</v>
      </c>
      <c r="C114" s="121">
        <v>47.2</v>
      </c>
      <c r="D114" s="121"/>
      <c r="E114" s="70"/>
      <c r="F114" s="43"/>
      <c r="G114" s="121">
        <v>57.2</v>
      </c>
      <c r="H114" s="121"/>
      <c r="I114" s="70"/>
      <c r="J114" s="43"/>
      <c r="K114" s="121">
        <v>28.9</v>
      </c>
      <c r="L114" s="121"/>
      <c r="M114" s="70"/>
      <c r="N114" s="43"/>
      <c r="O114" s="121" t="s">
        <v>483</v>
      </c>
      <c r="P114" s="121"/>
      <c r="Q114" s="137" t="s">
        <v>231</v>
      </c>
      <c r="R114" s="43"/>
      <c r="S114" s="121">
        <v>60.4</v>
      </c>
      <c r="T114" s="121"/>
      <c r="U114" s="70"/>
    </row>
    <row r="115" spans="1:21">
      <c r="A115" s="32"/>
      <c r="B115" s="138"/>
      <c r="C115" s="113"/>
      <c r="D115" s="113"/>
      <c r="E115" s="43"/>
      <c r="F115" s="43"/>
      <c r="G115" s="113"/>
      <c r="H115" s="113"/>
      <c r="I115" s="43"/>
      <c r="J115" s="43"/>
      <c r="K115" s="113"/>
      <c r="L115" s="113"/>
      <c r="M115" s="43"/>
      <c r="N115" s="43"/>
      <c r="O115" s="113"/>
      <c r="P115" s="113"/>
      <c r="Q115" s="112"/>
      <c r="R115" s="43"/>
      <c r="S115" s="113"/>
      <c r="T115" s="113"/>
      <c r="U115" s="43"/>
    </row>
    <row r="116" spans="1:21">
      <c r="A116" s="32"/>
      <c r="B116" s="116" t="s">
        <v>52</v>
      </c>
      <c r="C116" s="111" t="s">
        <v>465</v>
      </c>
      <c r="D116" s="111"/>
      <c r="E116" s="110" t="s">
        <v>231</v>
      </c>
      <c r="F116" s="41"/>
      <c r="G116" s="111">
        <v>0.2</v>
      </c>
      <c r="H116" s="111"/>
      <c r="I116" s="41"/>
      <c r="J116" s="41"/>
      <c r="K116" s="111" t="s">
        <v>380</v>
      </c>
      <c r="L116" s="111"/>
      <c r="M116" s="110" t="s">
        <v>231</v>
      </c>
      <c r="N116" s="41"/>
      <c r="O116" s="111" t="s">
        <v>245</v>
      </c>
      <c r="P116" s="111"/>
      <c r="Q116" s="41"/>
      <c r="R116" s="41"/>
      <c r="S116" s="111" t="s">
        <v>389</v>
      </c>
      <c r="T116" s="111"/>
      <c r="U116" s="110" t="s">
        <v>231</v>
      </c>
    </row>
    <row r="117" spans="1:21" ht="15.75" thickBot="1">
      <c r="A117" s="32"/>
      <c r="B117" s="116"/>
      <c r="C117" s="118"/>
      <c r="D117" s="118"/>
      <c r="E117" s="120"/>
      <c r="F117" s="41"/>
      <c r="G117" s="118"/>
      <c r="H117" s="118"/>
      <c r="I117" s="67"/>
      <c r="J117" s="41"/>
      <c r="K117" s="118"/>
      <c r="L117" s="118"/>
      <c r="M117" s="120"/>
      <c r="N117" s="41"/>
      <c r="O117" s="118"/>
      <c r="P117" s="118"/>
      <c r="Q117" s="67"/>
      <c r="R117" s="41"/>
      <c r="S117" s="118"/>
      <c r="T117" s="118"/>
      <c r="U117" s="120"/>
    </row>
    <row r="118" spans="1:21">
      <c r="A118" s="32"/>
      <c r="B118" s="139" t="s">
        <v>65</v>
      </c>
      <c r="C118" s="121">
        <v>47.1</v>
      </c>
      <c r="D118" s="121"/>
      <c r="E118" s="70"/>
      <c r="F118" s="43"/>
      <c r="G118" s="121">
        <v>57.4</v>
      </c>
      <c r="H118" s="121"/>
      <c r="I118" s="70"/>
      <c r="J118" s="43"/>
      <c r="K118" s="121">
        <v>28.3</v>
      </c>
      <c r="L118" s="121"/>
      <c r="M118" s="70"/>
      <c r="N118" s="43"/>
      <c r="O118" s="121" t="s">
        <v>483</v>
      </c>
      <c r="P118" s="121"/>
      <c r="Q118" s="137" t="s">
        <v>231</v>
      </c>
      <c r="R118" s="43"/>
      <c r="S118" s="121">
        <v>59.9</v>
      </c>
      <c r="T118" s="121"/>
      <c r="U118" s="70"/>
    </row>
    <row r="119" spans="1:21">
      <c r="A119" s="32"/>
      <c r="B119" s="139"/>
      <c r="C119" s="113"/>
      <c r="D119" s="113"/>
      <c r="E119" s="43"/>
      <c r="F119" s="43"/>
      <c r="G119" s="113"/>
      <c r="H119" s="113"/>
      <c r="I119" s="43"/>
      <c r="J119" s="43"/>
      <c r="K119" s="113"/>
      <c r="L119" s="113"/>
      <c r="M119" s="43"/>
      <c r="N119" s="43"/>
      <c r="O119" s="113"/>
      <c r="P119" s="113"/>
      <c r="Q119" s="112"/>
      <c r="R119" s="43"/>
      <c r="S119" s="113"/>
      <c r="T119" s="113"/>
      <c r="U119" s="43"/>
    </row>
    <row r="120" spans="1:21">
      <c r="A120" s="32"/>
      <c r="B120" s="116" t="s">
        <v>54</v>
      </c>
      <c r="C120" s="111" t="s">
        <v>245</v>
      </c>
      <c r="D120" s="111"/>
      <c r="E120" s="41"/>
      <c r="F120" s="41"/>
      <c r="G120" s="111" t="s">
        <v>245</v>
      </c>
      <c r="H120" s="111"/>
      <c r="I120" s="41"/>
      <c r="J120" s="41"/>
      <c r="K120" s="111" t="s">
        <v>376</v>
      </c>
      <c r="L120" s="111"/>
      <c r="M120" s="110" t="s">
        <v>231</v>
      </c>
      <c r="N120" s="41"/>
      <c r="O120" s="111" t="s">
        <v>245</v>
      </c>
      <c r="P120" s="111"/>
      <c r="Q120" s="41"/>
      <c r="R120" s="41"/>
      <c r="S120" s="111" t="s">
        <v>376</v>
      </c>
      <c r="T120" s="111"/>
      <c r="U120" s="110" t="s">
        <v>231</v>
      </c>
    </row>
    <row r="121" spans="1:21" ht="15.75" thickBot="1">
      <c r="A121" s="32"/>
      <c r="B121" s="116"/>
      <c r="C121" s="118"/>
      <c r="D121" s="118"/>
      <c r="E121" s="67"/>
      <c r="F121" s="41"/>
      <c r="G121" s="118"/>
      <c r="H121" s="118"/>
      <c r="I121" s="67"/>
      <c r="J121" s="41"/>
      <c r="K121" s="118"/>
      <c r="L121" s="118"/>
      <c r="M121" s="120"/>
      <c r="N121" s="41"/>
      <c r="O121" s="118"/>
      <c r="P121" s="118"/>
      <c r="Q121" s="67"/>
      <c r="R121" s="41"/>
      <c r="S121" s="118"/>
      <c r="T121" s="118"/>
      <c r="U121" s="120"/>
    </row>
    <row r="122" spans="1:21">
      <c r="A122" s="32"/>
      <c r="B122" s="129" t="s">
        <v>55</v>
      </c>
      <c r="C122" s="137" t="s">
        <v>223</v>
      </c>
      <c r="D122" s="121">
        <v>47.1</v>
      </c>
      <c r="E122" s="70"/>
      <c r="F122" s="43"/>
      <c r="G122" s="137" t="s">
        <v>223</v>
      </c>
      <c r="H122" s="121">
        <v>57.4</v>
      </c>
      <c r="I122" s="70"/>
      <c r="J122" s="43"/>
      <c r="K122" s="137" t="s">
        <v>223</v>
      </c>
      <c r="L122" s="121">
        <v>15.5</v>
      </c>
      <c r="M122" s="70"/>
      <c r="N122" s="43"/>
      <c r="O122" s="137" t="s">
        <v>223</v>
      </c>
      <c r="P122" s="121" t="s">
        <v>483</v>
      </c>
      <c r="Q122" s="137" t="s">
        <v>231</v>
      </c>
      <c r="R122" s="43"/>
      <c r="S122" s="137" t="s">
        <v>223</v>
      </c>
      <c r="T122" s="121">
        <v>47.1</v>
      </c>
      <c r="U122" s="70"/>
    </row>
    <row r="123" spans="1:21" ht="15.75" thickBot="1">
      <c r="A123" s="32"/>
      <c r="B123" s="129"/>
      <c r="C123" s="131"/>
      <c r="D123" s="133"/>
      <c r="E123" s="75"/>
      <c r="F123" s="43"/>
      <c r="G123" s="131"/>
      <c r="H123" s="133"/>
      <c r="I123" s="75"/>
      <c r="J123" s="43"/>
      <c r="K123" s="131"/>
      <c r="L123" s="133"/>
      <c r="M123" s="75"/>
      <c r="N123" s="43"/>
      <c r="O123" s="131"/>
      <c r="P123" s="133"/>
      <c r="Q123" s="131"/>
      <c r="R123" s="43"/>
      <c r="S123" s="131"/>
      <c r="T123" s="133"/>
      <c r="U123" s="75"/>
    </row>
    <row r="124" spans="1:21" ht="15.75" thickTop="1">
      <c r="A124" s="32"/>
      <c r="B124" s="126" t="s">
        <v>78</v>
      </c>
      <c r="C124" s="135" t="s">
        <v>223</v>
      </c>
      <c r="D124" s="136">
        <v>48.2</v>
      </c>
      <c r="E124" s="105"/>
      <c r="F124" s="41"/>
      <c r="G124" s="135" t="s">
        <v>223</v>
      </c>
      <c r="H124" s="136">
        <v>57.4</v>
      </c>
      <c r="I124" s="105"/>
      <c r="J124" s="41"/>
      <c r="K124" s="135" t="s">
        <v>223</v>
      </c>
      <c r="L124" s="136">
        <v>28.3</v>
      </c>
      <c r="M124" s="105"/>
      <c r="N124" s="41"/>
      <c r="O124" s="135" t="s">
        <v>223</v>
      </c>
      <c r="P124" s="136" t="s">
        <v>483</v>
      </c>
      <c r="Q124" s="135" t="s">
        <v>231</v>
      </c>
      <c r="R124" s="41"/>
      <c r="S124" s="135" t="s">
        <v>223</v>
      </c>
      <c r="T124" s="136">
        <v>61</v>
      </c>
      <c r="U124" s="105"/>
    </row>
    <row r="125" spans="1:21" ht="15.75" thickBot="1">
      <c r="A125" s="32"/>
      <c r="B125" s="126"/>
      <c r="C125" s="127"/>
      <c r="D125" s="128"/>
      <c r="E125" s="54"/>
      <c r="F125" s="41"/>
      <c r="G125" s="127"/>
      <c r="H125" s="128"/>
      <c r="I125" s="54"/>
      <c r="J125" s="41"/>
      <c r="K125" s="127"/>
      <c r="L125" s="128"/>
      <c r="M125" s="54"/>
      <c r="N125" s="41"/>
      <c r="O125" s="127"/>
      <c r="P125" s="128"/>
      <c r="Q125" s="127"/>
      <c r="R125" s="41"/>
      <c r="S125" s="127"/>
      <c r="T125" s="128"/>
      <c r="U125" s="54"/>
    </row>
    <row r="126" spans="1:21" ht="15.75" thickTop="1">
      <c r="A126" s="32"/>
      <c r="B126" s="129" t="s">
        <v>80</v>
      </c>
      <c r="C126" s="130" t="s">
        <v>223</v>
      </c>
      <c r="D126" s="132">
        <v>48.2</v>
      </c>
      <c r="E126" s="134"/>
      <c r="F126" s="43"/>
      <c r="G126" s="130" t="s">
        <v>223</v>
      </c>
      <c r="H126" s="132">
        <v>57.4</v>
      </c>
      <c r="I126" s="134"/>
      <c r="J126" s="43"/>
      <c r="K126" s="130" t="s">
        <v>223</v>
      </c>
      <c r="L126" s="132">
        <v>15.5</v>
      </c>
      <c r="M126" s="134"/>
      <c r="N126" s="43"/>
      <c r="O126" s="130" t="s">
        <v>223</v>
      </c>
      <c r="P126" s="132" t="s">
        <v>483</v>
      </c>
      <c r="Q126" s="130" t="s">
        <v>231</v>
      </c>
      <c r="R126" s="43"/>
      <c r="S126" s="130" t="s">
        <v>223</v>
      </c>
      <c r="T126" s="132">
        <v>48.2</v>
      </c>
      <c r="U126" s="134"/>
    </row>
    <row r="127" spans="1:21" ht="15.75" thickBot="1">
      <c r="A127" s="32"/>
      <c r="B127" s="129"/>
      <c r="C127" s="131"/>
      <c r="D127" s="133"/>
      <c r="E127" s="75"/>
      <c r="F127" s="43"/>
      <c r="G127" s="131"/>
      <c r="H127" s="133"/>
      <c r="I127" s="75"/>
      <c r="J127" s="43"/>
      <c r="K127" s="131"/>
      <c r="L127" s="133"/>
      <c r="M127" s="75"/>
      <c r="N127" s="43"/>
      <c r="O127" s="131"/>
      <c r="P127" s="133"/>
      <c r="Q127" s="131"/>
      <c r="R127" s="43"/>
      <c r="S127" s="131"/>
      <c r="T127" s="133"/>
      <c r="U127" s="75"/>
    </row>
    <row r="128" spans="1:21" ht="15.75" thickTop="1">
      <c r="A128" s="32"/>
      <c r="B128" s="28"/>
      <c r="C128" s="28"/>
      <c r="D128" s="28"/>
      <c r="E128" s="28"/>
      <c r="F128" s="28"/>
      <c r="G128" s="28"/>
      <c r="H128" s="28"/>
      <c r="I128" s="28"/>
      <c r="J128" s="28"/>
      <c r="K128" s="28"/>
      <c r="L128" s="28"/>
      <c r="M128" s="28"/>
      <c r="N128" s="28"/>
      <c r="O128" s="28"/>
      <c r="P128" s="28"/>
      <c r="Q128" s="28"/>
      <c r="R128" s="28"/>
      <c r="S128" s="28"/>
      <c r="T128" s="28"/>
      <c r="U128" s="28"/>
    </row>
    <row r="129" spans="1:21">
      <c r="A129" s="32"/>
      <c r="B129" s="14"/>
      <c r="C129" s="14"/>
      <c r="D129" s="14"/>
      <c r="E129" s="14"/>
      <c r="F129" s="14"/>
      <c r="G129" s="14"/>
      <c r="H129" s="14"/>
      <c r="I129" s="14"/>
      <c r="J129" s="14"/>
      <c r="K129" s="14"/>
      <c r="L129" s="14"/>
      <c r="M129" s="14"/>
      <c r="N129" s="14"/>
      <c r="O129" s="14"/>
      <c r="P129" s="14"/>
      <c r="Q129" s="14"/>
      <c r="R129" s="14"/>
      <c r="S129" s="14"/>
      <c r="T129" s="14"/>
      <c r="U129" s="14"/>
    </row>
    <row r="130" spans="1:21" ht="15.75" thickBot="1">
      <c r="A130" s="32"/>
      <c r="B130" s="106"/>
      <c r="C130" s="107" t="s">
        <v>484</v>
      </c>
      <c r="D130" s="107"/>
      <c r="E130" s="107"/>
      <c r="F130" s="107"/>
      <c r="G130" s="107"/>
      <c r="H130" s="107"/>
      <c r="I130" s="107"/>
      <c r="J130" s="107"/>
      <c r="K130" s="107"/>
      <c r="L130" s="107"/>
      <c r="M130" s="107"/>
      <c r="N130" s="107"/>
      <c r="O130" s="107"/>
      <c r="P130" s="107"/>
      <c r="Q130" s="107"/>
      <c r="R130" s="107"/>
      <c r="S130" s="107"/>
      <c r="T130" s="107"/>
      <c r="U130" s="107"/>
    </row>
    <row r="131" spans="1:21" ht="15.75" thickBot="1">
      <c r="A131" s="32"/>
      <c r="B131" s="106"/>
      <c r="C131" s="108" t="s">
        <v>439</v>
      </c>
      <c r="D131" s="108"/>
      <c r="E131" s="108"/>
      <c r="F131" s="15"/>
      <c r="G131" s="108" t="s">
        <v>440</v>
      </c>
      <c r="H131" s="108"/>
      <c r="I131" s="108"/>
      <c r="J131" s="15"/>
      <c r="K131" s="108" t="s">
        <v>441</v>
      </c>
      <c r="L131" s="108"/>
      <c r="M131" s="108"/>
      <c r="N131" s="15"/>
      <c r="O131" s="108" t="s">
        <v>442</v>
      </c>
      <c r="P131" s="108"/>
      <c r="Q131" s="108"/>
      <c r="R131" s="15"/>
      <c r="S131" s="108" t="s">
        <v>443</v>
      </c>
      <c r="T131" s="108"/>
      <c r="U131" s="108"/>
    </row>
    <row r="132" spans="1:21">
      <c r="A132" s="32"/>
      <c r="B132" s="106"/>
      <c r="C132" s="109" t="s">
        <v>444</v>
      </c>
      <c r="D132" s="109"/>
      <c r="E132" s="109"/>
      <c r="F132" s="109"/>
      <c r="G132" s="109"/>
      <c r="H132" s="109"/>
      <c r="I132" s="109"/>
      <c r="J132" s="109"/>
      <c r="K132" s="109"/>
      <c r="L132" s="109"/>
      <c r="M132" s="109"/>
      <c r="N132" s="109"/>
      <c r="O132" s="109"/>
      <c r="P132" s="109"/>
      <c r="Q132" s="109"/>
      <c r="R132" s="109"/>
      <c r="S132" s="109"/>
      <c r="T132" s="109"/>
      <c r="U132" s="109"/>
    </row>
    <row r="133" spans="1:21">
      <c r="A133" s="32"/>
      <c r="B133" s="110" t="s">
        <v>32</v>
      </c>
      <c r="C133" s="110" t="s">
        <v>223</v>
      </c>
      <c r="D133" s="111">
        <v>9</v>
      </c>
      <c r="E133" s="41"/>
      <c r="F133" s="41"/>
      <c r="G133" s="110" t="s">
        <v>223</v>
      </c>
      <c r="H133" s="140">
        <v>1215.0999999999999</v>
      </c>
      <c r="I133" s="41"/>
      <c r="J133" s="41"/>
      <c r="K133" s="110" t="s">
        <v>223</v>
      </c>
      <c r="L133" s="111">
        <v>529.20000000000005</v>
      </c>
      <c r="M133" s="41"/>
      <c r="N133" s="41"/>
      <c r="O133" s="110" t="s">
        <v>223</v>
      </c>
      <c r="P133" s="111" t="s">
        <v>485</v>
      </c>
      <c r="Q133" s="110" t="s">
        <v>231</v>
      </c>
      <c r="R133" s="41"/>
      <c r="S133" s="110" t="s">
        <v>223</v>
      </c>
      <c r="T133" s="140">
        <v>1701.1</v>
      </c>
      <c r="U133" s="41"/>
    </row>
    <row r="134" spans="1:21">
      <c r="A134" s="32"/>
      <c r="B134" s="110"/>
      <c r="C134" s="110"/>
      <c r="D134" s="111"/>
      <c r="E134" s="41"/>
      <c r="F134" s="41"/>
      <c r="G134" s="110"/>
      <c r="H134" s="140"/>
      <c r="I134" s="41"/>
      <c r="J134" s="41"/>
      <c r="K134" s="110"/>
      <c r="L134" s="111"/>
      <c r="M134" s="41"/>
      <c r="N134" s="41"/>
      <c r="O134" s="110"/>
      <c r="P134" s="111"/>
      <c r="Q134" s="110"/>
      <c r="R134" s="41"/>
      <c r="S134" s="110"/>
      <c r="T134" s="140"/>
      <c r="U134" s="41"/>
    </row>
    <row r="135" spans="1:21">
      <c r="A135" s="32"/>
      <c r="B135" s="112" t="s">
        <v>33</v>
      </c>
      <c r="C135" s="113" t="s">
        <v>245</v>
      </c>
      <c r="D135" s="113"/>
      <c r="E135" s="43"/>
      <c r="F135" s="43"/>
      <c r="G135" s="113" t="s">
        <v>486</v>
      </c>
      <c r="H135" s="113"/>
      <c r="I135" s="112" t="s">
        <v>231</v>
      </c>
      <c r="J135" s="43"/>
      <c r="K135" s="113" t="s">
        <v>487</v>
      </c>
      <c r="L135" s="113"/>
      <c r="M135" s="112" t="s">
        <v>231</v>
      </c>
      <c r="N135" s="43"/>
      <c r="O135" s="113" t="s">
        <v>245</v>
      </c>
      <c r="P135" s="113"/>
      <c r="Q135" s="43"/>
      <c r="R135" s="43"/>
      <c r="S135" s="113" t="s">
        <v>488</v>
      </c>
      <c r="T135" s="113"/>
      <c r="U135" s="112" t="s">
        <v>231</v>
      </c>
    </row>
    <row r="136" spans="1:21" ht="15.75" thickBot="1">
      <c r="A136" s="32"/>
      <c r="B136" s="112"/>
      <c r="C136" s="114"/>
      <c r="D136" s="114"/>
      <c r="E136" s="47"/>
      <c r="F136" s="43"/>
      <c r="G136" s="114"/>
      <c r="H136" s="114"/>
      <c r="I136" s="115"/>
      <c r="J136" s="43"/>
      <c r="K136" s="114"/>
      <c r="L136" s="114"/>
      <c r="M136" s="115"/>
      <c r="N136" s="43"/>
      <c r="O136" s="114"/>
      <c r="P136" s="114"/>
      <c r="Q136" s="47"/>
      <c r="R136" s="43"/>
      <c r="S136" s="114"/>
      <c r="T136" s="114"/>
      <c r="U136" s="115"/>
    </row>
    <row r="137" spans="1:21">
      <c r="A137" s="32"/>
      <c r="B137" s="116" t="s">
        <v>34</v>
      </c>
      <c r="C137" s="117">
        <v>9</v>
      </c>
      <c r="D137" s="117"/>
      <c r="E137" s="50"/>
      <c r="F137" s="41"/>
      <c r="G137" s="141">
        <v>1199.5</v>
      </c>
      <c r="H137" s="141"/>
      <c r="I137" s="50"/>
      <c r="J137" s="41"/>
      <c r="K137" s="117">
        <v>522.4</v>
      </c>
      <c r="L137" s="117"/>
      <c r="M137" s="50"/>
      <c r="N137" s="41"/>
      <c r="O137" s="117" t="s">
        <v>485</v>
      </c>
      <c r="P137" s="117"/>
      <c r="Q137" s="119" t="s">
        <v>231</v>
      </c>
      <c r="R137" s="41"/>
      <c r="S137" s="141">
        <v>1678.7</v>
      </c>
      <c r="T137" s="141"/>
      <c r="U137" s="50"/>
    </row>
    <row r="138" spans="1:21" ht="15.75" thickBot="1">
      <c r="A138" s="32"/>
      <c r="B138" s="116"/>
      <c r="C138" s="118"/>
      <c r="D138" s="118"/>
      <c r="E138" s="67"/>
      <c r="F138" s="41"/>
      <c r="G138" s="142"/>
      <c r="H138" s="142"/>
      <c r="I138" s="67"/>
      <c r="J138" s="41"/>
      <c r="K138" s="118"/>
      <c r="L138" s="118"/>
      <c r="M138" s="67"/>
      <c r="N138" s="41"/>
      <c r="O138" s="118"/>
      <c r="P138" s="118"/>
      <c r="Q138" s="120"/>
      <c r="R138" s="41"/>
      <c r="S138" s="142"/>
      <c r="T138" s="142"/>
      <c r="U138" s="67"/>
    </row>
    <row r="139" spans="1:21">
      <c r="A139" s="32"/>
      <c r="B139" s="112" t="s">
        <v>35</v>
      </c>
      <c r="C139" s="121"/>
      <c r="D139" s="121"/>
      <c r="E139" s="70"/>
      <c r="F139" s="43"/>
      <c r="G139" s="121"/>
      <c r="H139" s="121"/>
      <c r="I139" s="70"/>
      <c r="J139" s="43"/>
      <c r="K139" s="121"/>
      <c r="L139" s="121"/>
      <c r="M139" s="70"/>
      <c r="N139" s="43"/>
      <c r="O139" s="121"/>
      <c r="P139" s="121"/>
      <c r="Q139" s="70"/>
      <c r="R139" s="43"/>
      <c r="S139" s="70"/>
      <c r="T139" s="70"/>
      <c r="U139" s="70"/>
    </row>
    <row r="140" spans="1:21">
      <c r="A140" s="32"/>
      <c r="B140" s="112"/>
      <c r="C140" s="113"/>
      <c r="D140" s="113"/>
      <c r="E140" s="43"/>
      <c r="F140" s="43"/>
      <c r="G140" s="113"/>
      <c r="H140" s="113"/>
      <c r="I140" s="43"/>
      <c r="J140" s="43"/>
      <c r="K140" s="113"/>
      <c r="L140" s="113"/>
      <c r="M140" s="43"/>
      <c r="N140" s="43"/>
      <c r="O140" s="113"/>
      <c r="P140" s="113"/>
      <c r="Q140" s="43"/>
      <c r="R140" s="43"/>
      <c r="S140" s="43"/>
      <c r="T140" s="43"/>
      <c r="U140" s="43"/>
    </row>
    <row r="141" spans="1:21">
      <c r="A141" s="32"/>
      <c r="B141" s="116" t="s">
        <v>36</v>
      </c>
      <c r="C141" s="111">
        <v>13.5</v>
      </c>
      <c r="D141" s="111"/>
      <c r="E141" s="41"/>
      <c r="F141" s="41"/>
      <c r="G141" s="111">
        <v>565.70000000000005</v>
      </c>
      <c r="H141" s="111"/>
      <c r="I141" s="41"/>
      <c r="J141" s="41"/>
      <c r="K141" s="111">
        <v>249.4</v>
      </c>
      <c r="L141" s="111"/>
      <c r="M141" s="41"/>
      <c r="N141" s="41"/>
      <c r="O141" s="111" t="s">
        <v>489</v>
      </c>
      <c r="P141" s="111"/>
      <c r="Q141" s="110" t="s">
        <v>231</v>
      </c>
      <c r="R141" s="41"/>
      <c r="S141" s="111">
        <v>817.7</v>
      </c>
      <c r="T141" s="111"/>
      <c r="U141" s="41"/>
    </row>
    <row r="142" spans="1:21">
      <c r="A142" s="32"/>
      <c r="B142" s="116"/>
      <c r="C142" s="111"/>
      <c r="D142" s="111"/>
      <c r="E142" s="41"/>
      <c r="F142" s="41"/>
      <c r="G142" s="111"/>
      <c r="H142" s="111"/>
      <c r="I142" s="41"/>
      <c r="J142" s="41"/>
      <c r="K142" s="111"/>
      <c r="L142" s="111"/>
      <c r="M142" s="41"/>
      <c r="N142" s="41"/>
      <c r="O142" s="111"/>
      <c r="P142" s="111"/>
      <c r="Q142" s="110"/>
      <c r="R142" s="41"/>
      <c r="S142" s="111"/>
      <c r="T142" s="111"/>
      <c r="U142" s="41"/>
    </row>
    <row r="143" spans="1:21">
      <c r="A143" s="32"/>
      <c r="B143" s="122" t="s">
        <v>37</v>
      </c>
      <c r="C143" s="113">
        <v>9.1</v>
      </c>
      <c r="D143" s="113"/>
      <c r="E143" s="43"/>
      <c r="F143" s="43"/>
      <c r="G143" s="113">
        <v>177.4</v>
      </c>
      <c r="H143" s="113"/>
      <c r="I143" s="43"/>
      <c r="J143" s="43"/>
      <c r="K143" s="113">
        <v>79.8</v>
      </c>
      <c r="L143" s="113"/>
      <c r="M143" s="43"/>
      <c r="N143" s="43"/>
      <c r="O143" s="113" t="s">
        <v>490</v>
      </c>
      <c r="P143" s="113"/>
      <c r="Q143" s="112" t="s">
        <v>231</v>
      </c>
      <c r="R143" s="43"/>
      <c r="S143" s="113">
        <v>241.3</v>
      </c>
      <c r="T143" s="113"/>
      <c r="U143" s="43"/>
    </row>
    <row r="144" spans="1:21">
      <c r="A144" s="32"/>
      <c r="B144" s="122"/>
      <c r="C144" s="113"/>
      <c r="D144" s="113"/>
      <c r="E144" s="43"/>
      <c r="F144" s="43"/>
      <c r="G144" s="113"/>
      <c r="H144" s="113"/>
      <c r="I144" s="43"/>
      <c r="J144" s="43"/>
      <c r="K144" s="113"/>
      <c r="L144" s="113"/>
      <c r="M144" s="43"/>
      <c r="N144" s="43"/>
      <c r="O144" s="113"/>
      <c r="P144" s="113"/>
      <c r="Q144" s="112"/>
      <c r="R144" s="43"/>
      <c r="S144" s="113"/>
      <c r="T144" s="113"/>
      <c r="U144" s="43"/>
    </row>
    <row r="145" spans="1:21">
      <c r="A145" s="32"/>
      <c r="B145" s="116" t="s">
        <v>38</v>
      </c>
      <c r="C145" s="111">
        <v>3.1</v>
      </c>
      <c r="D145" s="111"/>
      <c r="E145" s="41"/>
      <c r="F145" s="41"/>
      <c r="G145" s="111">
        <v>35.9</v>
      </c>
      <c r="H145" s="111"/>
      <c r="I145" s="41"/>
      <c r="J145" s="41"/>
      <c r="K145" s="111">
        <v>13.1</v>
      </c>
      <c r="L145" s="111"/>
      <c r="M145" s="41"/>
      <c r="N145" s="41"/>
      <c r="O145" s="111" t="s">
        <v>491</v>
      </c>
      <c r="P145" s="111"/>
      <c r="Q145" s="110" t="s">
        <v>231</v>
      </c>
      <c r="R145" s="41"/>
      <c r="S145" s="111">
        <v>35.799999999999997</v>
      </c>
      <c r="T145" s="111"/>
      <c r="U145" s="41"/>
    </row>
    <row r="146" spans="1:21">
      <c r="A146" s="32"/>
      <c r="B146" s="116"/>
      <c r="C146" s="111"/>
      <c r="D146" s="111"/>
      <c r="E146" s="41"/>
      <c r="F146" s="41"/>
      <c r="G146" s="111"/>
      <c r="H146" s="111"/>
      <c r="I146" s="41"/>
      <c r="J146" s="41"/>
      <c r="K146" s="111"/>
      <c r="L146" s="111"/>
      <c r="M146" s="41"/>
      <c r="N146" s="41"/>
      <c r="O146" s="111"/>
      <c r="P146" s="111"/>
      <c r="Q146" s="110"/>
      <c r="R146" s="41"/>
      <c r="S146" s="111"/>
      <c r="T146" s="111"/>
      <c r="U146" s="41"/>
    </row>
    <row r="147" spans="1:21">
      <c r="A147" s="32"/>
      <c r="B147" s="122" t="s">
        <v>39</v>
      </c>
      <c r="C147" s="113" t="s">
        <v>245</v>
      </c>
      <c r="D147" s="113"/>
      <c r="E147" s="43"/>
      <c r="F147" s="43"/>
      <c r="G147" s="113">
        <v>55.1</v>
      </c>
      <c r="H147" s="113"/>
      <c r="I147" s="43"/>
      <c r="J147" s="43"/>
      <c r="K147" s="113">
        <v>23.2</v>
      </c>
      <c r="L147" s="113"/>
      <c r="M147" s="43"/>
      <c r="N147" s="43"/>
      <c r="O147" s="113" t="s">
        <v>245</v>
      </c>
      <c r="P147" s="113"/>
      <c r="Q147" s="43"/>
      <c r="R147" s="43"/>
      <c r="S147" s="113">
        <v>78.3</v>
      </c>
      <c r="T147" s="113"/>
      <c r="U147" s="43"/>
    </row>
    <row r="148" spans="1:21">
      <c r="A148" s="32"/>
      <c r="B148" s="122"/>
      <c r="C148" s="113"/>
      <c r="D148" s="113"/>
      <c r="E148" s="43"/>
      <c r="F148" s="43"/>
      <c r="G148" s="113"/>
      <c r="H148" s="113"/>
      <c r="I148" s="43"/>
      <c r="J148" s="43"/>
      <c r="K148" s="113"/>
      <c r="L148" s="113"/>
      <c r="M148" s="43"/>
      <c r="N148" s="43"/>
      <c r="O148" s="113"/>
      <c r="P148" s="113"/>
      <c r="Q148" s="43"/>
      <c r="R148" s="43"/>
      <c r="S148" s="113"/>
      <c r="T148" s="113"/>
      <c r="U148" s="43"/>
    </row>
    <row r="149" spans="1:21">
      <c r="A149" s="32"/>
      <c r="B149" s="116" t="s">
        <v>40</v>
      </c>
      <c r="C149" s="111">
        <v>88.5</v>
      </c>
      <c r="D149" s="111"/>
      <c r="E149" s="41"/>
      <c r="F149" s="41"/>
      <c r="G149" s="111" t="s">
        <v>245</v>
      </c>
      <c r="H149" s="111"/>
      <c r="I149" s="41"/>
      <c r="J149" s="41"/>
      <c r="K149" s="111" t="s">
        <v>245</v>
      </c>
      <c r="L149" s="111"/>
      <c r="M149" s="41"/>
      <c r="N149" s="41"/>
      <c r="O149" s="111" t="s">
        <v>245</v>
      </c>
      <c r="P149" s="111"/>
      <c r="Q149" s="41"/>
      <c r="R149" s="41"/>
      <c r="S149" s="111">
        <v>88.5</v>
      </c>
      <c r="T149" s="111"/>
      <c r="U149" s="41"/>
    </row>
    <row r="150" spans="1:21">
      <c r="A150" s="32"/>
      <c r="B150" s="116"/>
      <c r="C150" s="111"/>
      <c r="D150" s="111"/>
      <c r="E150" s="41"/>
      <c r="F150" s="41"/>
      <c r="G150" s="111"/>
      <c r="H150" s="111"/>
      <c r="I150" s="41"/>
      <c r="J150" s="41"/>
      <c r="K150" s="111"/>
      <c r="L150" s="111"/>
      <c r="M150" s="41"/>
      <c r="N150" s="41"/>
      <c r="O150" s="111"/>
      <c r="P150" s="111"/>
      <c r="Q150" s="41"/>
      <c r="R150" s="41"/>
      <c r="S150" s="111"/>
      <c r="T150" s="111"/>
      <c r="U150" s="41"/>
    </row>
    <row r="151" spans="1:21">
      <c r="A151" s="32"/>
      <c r="B151" s="122" t="s">
        <v>41</v>
      </c>
      <c r="C151" s="113">
        <v>6.5</v>
      </c>
      <c r="D151" s="113"/>
      <c r="E151" s="43"/>
      <c r="F151" s="43"/>
      <c r="G151" s="113">
        <v>47.8</v>
      </c>
      <c r="H151" s="113"/>
      <c r="I151" s="43"/>
      <c r="J151" s="43"/>
      <c r="K151" s="113">
        <v>15.2</v>
      </c>
      <c r="L151" s="113"/>
      <c r="M151" s="43"/>
      <c r="N151" s="43"/>
      <c r="O151" s="113" t="s">
        <v>245</v>
      </c>
      <c r="P151" s="113"/>
      <c r="Q151" s="43"/>
      <c r="R151" s="43"/>
      <c r="S151" s="113">
        <v>69.5</v>
      </c>
      <c r="T151" s="113"/>
      <c r="U151" s="43"/>
    </row>
    <row r="152" spans="1:21">
      <c r="A152" s="32"/>
      <c r="B152" s="122"/>
      <c r="C152" s="113"/>
      <c r="D152" s="113"/>
      <c r="E152" s="43"/>
      <c r="F152" s="43"/>
      <c r="G152" s="113"/>
      <c r="H152" s="113"/>
      <c r="I152" s="43"/>
      <c r="J152" s="43"/>
      <c r="K152" s="113"/>
      <c r="L152" s="113"/>
      <c r="M152" s="43"/>
      <c r="N152" s="43"/>
      <c r="O152" s="113"/>
      <c r="P152" s="113"/>
      <c r="Q152" s="43"/>
      <c r="R152" s="43"/>
      <c r="S152" s="113"/>
      <c r="T152" s="113"/>
      <c r="U152" s="43"/>
    </row>
    <row r="153" spans="1:21">
      <c r="A153" s="32"/>
      <c r="B153" s="116" t="s">
        <v>42</v>
      </c>
      <c r="C153" s="111" t="s">
        <v>492</v>
      </c>
      <c r="D153" s="111"/>
      <c r="E153" s="110" t="s">
        <v>231</v>
      </c>
      <c r="F153" s="41"/>
      <c r="G153" s="111" t="s">
        <v>245</v>
      </c>
      <c r="H153" s="111"/>
      <c r="I153" s="41"/>
      <c r="J153" s="41"/>
      <c r="K153" s="111" t="s">
        <v>245</v>
      </c>
      <c r="L153" s="111"/>
      <c r="M153" s="41"/>
      <c r="N153" s="41"/>
      <c r="O153" s="111" t="s">
        <v>245</v>
      </c>
      <c r="P153" s="111"/>
      <c r="Q153" s="41"/>
      <c r="R153" s="41"/>
      <c r="S153" s="111" t="s">
        <v>492</v>
      </c>
      <c r="T153" s="111"/>
      <c r="U153" s="110" t="s">
        <v>231</v>
      </c>
    </row>
    <row r="154" spans="1:21">
      <c r="A154" s="32"/>
      <c r="B154" s="116"/>
      <c r="C154" s="111"/>
      <c r="D154" s="111"/>
      <c r="E154" s="110"/>
      <c r="F154" s="41"/>
      <c r="G154" s="111"/>
      <c r="H154" s="111"/>
      <c r="I154" s="41"/>
      <c r="J154" s="41"/>
      <c r="K154" s="111"/>
      <c r="L154" s="111"/>
      <c r="M154" s="41"/>
      <c r="N154" s="41"/>
      <c r="O154" s="111"/>
      <c r="P154" s="111"/>
      <c r="Q154" s="41"/>
      <c r="R154" s="41"/>
      <c r="S154" s="111"/>
      <c r="T154" s="111"/>
      <c r="U154" s="110"/>
    </row>
    <row r="155" spans="1:21">
      <c r="A155" s="32"/>
      <c r="B155" s="122" t="s">
        <v>452</v>
      </c>
      <c r="C155" s="113">
        <v>7.8</v>
      </c>
      <c r="D155" s="113"/>
      <c r="E155" s="43"/>
      <c r="F155" s="43"/>
      <c r="G155" s="113" t="s">
        <v>245</v>
      </c>
      <c r="H155" s="113"/>
      <c r="I155" s="43"/>
      <c r="J155" s="43"/>
      <c r="K155" s="113" t="s">
        <v>245</v>
      </c>
      <c r="L155" s="113"/>
      <c r="M155" s="43"/>
      <c r="N155" s="43"/>
      <c r="O155" s="113" t="s">
        <v>245</v>
      </c>
      <c r="P155" s="113"/>
      <c r="Q155" s="43"/>
      <c r="R155" s="43"/>
      <c r="S155" s="113">
        <v>7.8</v>
      </c>
      <c r="T155" s="113"/>
      <c r="U155" s="43"/>
    </row>
    <row r="156" spans="1:21" ht="15.75" thickBot="1">
      <c r="A156" s="32"/>
      <c r="B156" s="122"/>
      <c r="C156" s="114"/>
      <c r="D156" s="114"/>
      <c r="E156" s="47"/>
      <c r="F156" s="43"/>
      <c r="G156" s="114"/>
      <c r="H156" s="114"/>
      <c r="I156" s="47"/>
      <c r="J156" s="43"/>
      <c r="K156" s="114"/>
      <c r="L156" s="114"/>
      <c r="M156" s="47"/>
      <c r="N156" s="43"/>
      <c r="O156" s="114"/>
      <c r="P156" s="114"/>
      <c r="Q156" s="47"/>
      <c r="R156" s="43"/>
      <c r="S156" s="114"/>
      <c r="T156" s="114"/>
      <c r="U156" s="47"/>
    </row>
    <row r="157" spans="1:21">
      <c r="A157" s="32"/>
      <c r="B157" s="123" t="s">
        <v>44</v>
      </c>
      <c r="C157" s="117">
        <v>105.2</v>
      </c>
      <c r="D157" s="117"/>
      <c r="E157" s="50"/>
      <c r="F157" s="41"/>
      <c r="G157" s="117">
        <v>881.9</v>
      </c>
      <c r="H157" s="117"/>
      <c r="I157" s="50"/>
      <c r="J157" s="41"/>
      <c r="K157" s="117">
        <v>380.7</v>
      </c>
      <c r="L157" s="117"/>
      <c r="M157" s="50"/>
      <c r="N157" s="41"/>
      <c r="O157" s="117" t="s">
        <v>485</v>
      </c>
      <c r="P157" s="117"/>
      <c r="Q157" s="119" t="s">
        <v>231</v>
      </c>
      <c r="R157" s="41"/>
      <c r="S157" s="141">
        <v>1315.6</v>
      </c>
      <c r="T157" s="141"/>
      <c r="U157" s="50"/>
    </row>
    <row r="158" spans="1:21">
      <c r="A158" s="32"/>
      <c r="B158" s="123"/>
      <c r="C158" s="111"/>
      <c r="D158" s="111"/>
      <c r="E158" s="41"/>
      <c r="F158" s="41"/>
      <c r="G158" s="111"/>
      <c r="H158" s="111"/>
      <c r="I158" s="41"/>
      <c r="J158" s="41"/>
      <c r="K158" s="111"/>
      <c r="L158" s="111"/>
      <c r="M158" s="41"/>
      <c r="N158" s="41"/>
      <c r="O158" s="111"/>
      <c r="P158" s="111"/>
      <c r="Q158" s="110"/>
      <c r="R158" s="41"/>
      <c r="S158" s="140"/>
      <c r="T158" s="140"/>
      <c r="U158" s="41"/>
    </row>
    <row r="159" spans="1:21">
      <c r="A159" s="32"/>
      <c r="B159" s="122" t="s">
        <v>46</v>
      </c>
      <c r="C159" s="113">
        <v>66.8</v>
      </c>
      <c r="D159" s="113"/>
      <c r="E159" s="43"/>
      <c r="F159" s="43"/>
      <c r="G159" s="113">
        <v>5.7</v>
      </c>
      <c r="H159" s="113"/>
      <c r="I159" s="43"/>
      <c r="J159" s="43"/>
      <c r="K159" s="113">
        <v>2.4</v>
      </c>
      <c r="L159" s="113"/>
      <c r="M159" s="43"/>
      <c r="N159" s="43"/>
      <c r="O159" s="113" t="s">
        <v>493</v>
      </c>
      <c r="P159" s="113"/>
      <c r="Q159" s="112" t="s">
        <v>231</v>
      </c>
      <c r="R159" s="43"/>
      <c r="S159" s="113">
        <v>73.900000000000006</v>
      </c>
      <c r="T159" s="113"/>
      <c r="U159" s="43"/>
    </row>
    <row r="160" spans="1:21">
      <c r="A160" s="32"/>
      <c r="B160" s="122"/>
      <c r="C160" s="113"/>
      <c r="D160" s="113"/>
      <c r="E160" s="43"/>
      <c r="F160" s="43"/>
      <c r="G160" s="113"/>
      <c r="H160" s="113"/>
      <c r="I160" s="43"/>
      <c r="J160" s="43"/>
      <c r="K160" s="113"/>
      <c r="L160" s="113"/>
      <c r="M160" s="43"/>
      <c r="N160" s="43"/>
      <c r="O160" s="113"/>
      <c r="P160" s="113"/>
      <c r="Q160" s="112"/>
      <c r="R160" s="43"/>
      <c r="S160" s="113"/>
      <c r="T160" s="113"/>
      <c r="U160" s="43"/>
    </row>
    <row r="161" spans="1:21">
      <c r="A161" s="32"/>
      <c r="B161" s="110" t="s">
        <v>47</v>
      </c>
      <c r="C161" s="111" t="s">
        <v>475</v>
      </c>
      <c r="D161" s="111"/>
      <c r="E161" s="110" t="s">
        <v>231</v>
      </c>
      <c r="F161" s="41"/>
      <c r="G161" s="111" t="s">
        <v>386</v>
      </c>
      <c r="H161" s="111"/>
      <c r="I161" s="110" t="s">
        <v>231</v>
      </c>
      <c r="J161" s="41"/>
      <c r="K161" s="111" t="s">
        <v>494</v>
      </c>
      <c r="L161" s="111"/>
      <c r="M161" s="110" t="s">
        <v>231</v>
      </c>
      <c r="N161" s="41"/>
      <c r="O161" s="111">
        <v>1</v>
      </c>
      <c r="P161" s="111"/>
      <c r="Q161" s="41"/>
      <c r="R161" s="41"/>
      <c r="S161" s="111" t="s">
        <v>495</v>
      </c>
      <c r="T161" s="111"/>
      <c r="U161" s="110" t="s">
        <v>231</v>
      </c>
    </row>
    <row r="162" spans="1:21">
      <c r="A162" s="32"/>
      <c r="B162" s="110"/>
      <c r="C162" s="111"/>
      <c r="D162" s="111"/>
      <c r="E162" s="110"/>
      <c r="F162" s="41"/>
      <c r="G162" s="111"/>
      <c r="H162" s="111"/>
      <c r="I162" s="110"/>
      <c r="J162" s="41"/>
      <c r="K162" s="111"/>
      <c r="L162" s="111"/>
      <c r="M162" s="110"/>
      <c r="N162" s="41"/>
      <c r="O162" s="111"/>
      <c r="P162" s="111"/>
      <c r="Q162" s="41"/>
      <c r="R162" s="41"/>
      <c r="S162" s="111"/>
      <c r="T162" s="111"/>
      <c r="U162" s="110"/>
    </row>
    <row r="163" spans="1:21">
      <c r="A163" s="32"/>
      <c r="B163" s="122" t="s">
        <v>48</v>
      </c>
      <c r="C163" s="113" t="s">
        <v>496</v>
      </c>
      <c r="D163" s="113"/>
      <c r="E163" s="112" t="s">
        <v>231</v>
      </c>
      <c r="F163" s="43"/>
      <c r="G163" s="113" t="s">
        <v>383</v>
      </c>
      <c r="H163" s="113"/>
      <c r="I163" s="112" t="s">
        <v>231</v>
      </c>
      <c r="J163" s="43"/>
      <c r="K163" s="113" t="s">
        <v>245</v>
      </c>
      <c r="L163" s="113"/>
      <c r="M163" s="43"/>
      <c r="N163" s="43"/>
      <c r="O163" s="113" t="s">
        <v>245</v>
      </c>
      <c r="P163" s="113"/>
      <c r="Q163" s="43"/>
      <c r="R163" s="43"/>
      <c r="S163" s="113" t="s">
        <v>497</v>
      </c>
      <c r="T163" s="113"/>
      <c r="U163" s="112" t="s">
        <v>231</v>
      </c>
    </row>
    <row r="164" spans="1:21">
      <c r="A164" s="32"/>
      <c r="B164" s="122"/>
      <c r="C164" s="113"/>
      <c r="D164" s="113"/>
      <c r="E164" s="112"/>
      <c r="F164" s="43"/>
      <c r="G164" s="113"/>
      <c r="H164" s="113"/>
      <c r="I164" s="112"/>
      <c r="J164" s="43"/>
      <c r="K164" s="113"/>
      <c r="L164" s="113"/>
      <c r="M164" s="43"/>
      <c r="N164" s="43"/>
      <c r="O164" s="113"/>
      <c r="P164" s="113"/>
      <c r="Q164" s="43"/>
      <c r="R164" s="43"/>
      <c r="S164" s="113"/>
      <c r="T164" s="113"/>
      <c r="U164" s="112"/>
    </row>
    <row r="165" spans="1:21">
      <c r="A165" s="32"/>
      <c r="B165" s="116" t="s">
        <v>456</v>
      </c>
      <c r="C165" s="111" t="s">
        <v>498</v>
      </c>
      <c r="D165" s="111"/>
      <c r="E165" s="110" t="s">
        <v>231</v>
      </c>
      <c r="F165" s="41"/>
      <c r="G165" s="111" t="s">
        <v>499</v>
      </c>
      <c r="H165" s="111"/>
      <c r="I165" s="110" t="s">
        <v>231</v>
      </c>
      <c r="J165" s="41"/>
      <c r="K165" s="111" t="s">
        <v>245</v>
      </c>
      <c r="L165" s="111"/>
      <c r="M165" s="41"/>
      <c r="N165" s="41"/>
      <c r="O165" s="111">
        <v>265.60000000000002</v>
      </c>
      <c r="P165" s="111"/>
      <c r="Q165" s="41"/>
      <c r="R165" s="41"/>
      <c r="S165" s="111" t="s">
        <v>245</v>
      </c>
      <c r="T165" s="111"/>
      <c r="U165" s="41"/>
    </row>
    <row r="166" spans="1:21">
      <c r="A166" s="32"/>
      <c r="B166" s="116"/>
      <c r="C166" s="111"/>
      <c r="D166" s="111"/>
      <c r="E166" s="110"/>
      <c r="F166" s="41"/>
      <c r="G166" s="111"/>
      <c r="H166" s="111"/>
      <c r="I166" s="110"/>
      <c r="J166" s="41"/>
      <c r="K166" s="111"/>
      <c r="L166" s="111"/>
      <c r="M166" s="41"/>
      <c r="N166" s="41"/>
      <c r="O166" s="111"/>
      <c r="P166" s="111"/>
      <c r="Q166" s="41"/>
      <c r="R166" s="41"/>
      <c r="S166" s="111"/>
      <c r="T166" s="111"/>
      <c r="U166" s="41"/>
    </row>
    <row r="167" spans="1:21">
      <c r="A167" s="32"/>
      <c r="B167" s="112" t="s">
        <v>459</v>
      </c>
      <c r="C167" s="113" t="s">
        <v>500</v>
      </c>
      <c r="D167" s="113"/>
      <c r="E167" s="112" t="s">
        <v>231</v>
      </c>
      <c r="F167" s="43"/>
      <c r="G167" s="113">
        <v>58.7</v>
      </c>
      <c r="H167" s="113"/>
      <c r="I167" s="43"/>
      <c r="J167" s="43"/>
      <c r="K167" s="113">
        <v>17.899999999999999</v>
      </c>
      <c r="L167" s="113"/>
      <c r="M167" s="43"/>
      <c r="N167" s="43"/>
      <c r="O167" s="113" t="s">
        <v>245</v>
      </c>
      <c r="P167" s="113"/>
      <c r="Q167" s="43"/>
      <c r="R167" s="43"/>
      <c r="S167" s="113" t="s">
        <v>245</v>
      </c>
      <c r="T167" s="113"/>
      <c r="U167" s="43"/>
    </row>
    <row r="168" spans="1:21" ht="15.75" thickBot="1">
      <c r="A168" s="32"/>
      <c r="B168" s="112"/>
      <c r="C168" s="114"/>
      <c r="D168" s="114"/>
      <c r="E168" s="115"/>
      <c r="F168" s="43"/>
      <c r="G168" s="114"/>
      <c r="H168" s="114"/>
      <c r="I168" s="47"/>
      <c r="J168" s="43"/>
      <c r="K168" s="114"/>
      <c r="L168" s="114"/>
      <c r="M168" s="47"/>
      <c r="N168" s="43"/>
      <c r="O168" s="114"/>
      <c r="P168" s="114"/>
      <c r="Q168" s="47"/>
      <c r="R168" s="43"/>
      <c r="S168" s="114"/>
      <c r="T168" s="114"/>
      <c r="U168" s="47"/>
    </row>
    <row r="169" spans="1:21">
      <c r="A169" s="32"/>
      <c r="B169" s="116" t="s">
        <v>461</v>
      </c>
      <c r="C169" s="117">
        <v>160.1</v>
      </c>
      <c r="D169" s="117"/>
      <c r="E169" s="50"/>
      <c r="F169" s="41"/>
      <c r="G169" s="117">
        <v>282</v>
      </c>
      <c r="H169" s="117"/>
      <c r="I169" s="50"/>
      <c r="J169" s="41"/>
      <c r="K169" s="117">
        <v>124.1</v>
      </c>
      <c r="L169" s="117"/>
      <c r="M169" s="50"/>
      <c r="N169" s="41"/>
      <c r="O169" s="117" t="s">
        <v>501</v>
      </c>
      <c r="P169" s="117"/>
      <c r="Q169" s="119" t="s">
        <v>231</v>
      </c>
      <c r="R169" s="41"/>
      <c r="S169" s="117">
        <v>300.60000000000002</v>
      </c>
      <c r="T169" s="117"/>
      <c r="U169" s="50"/>
    </row>
    <row r="170" spans="1:21">
      <c r="A170" s="32"/>
      <c r="B170" s="116"/>
      <c r="C170" s="111"/>
      <c r="D170" s="111"/>
      <c r="E170" s="41"/>
      <c r="F170" s="41"/>
      <c r="G170" s="111"/>
      <c r="H170" s="111"/>
      <c r="I170" s="41"/>
      <c r="J170" s="41"/>
      <c r="K170" s="111"/>
      <c r="L170" s="111"/>
      <c r="M170" s="41"/>
      <c r="N170" s="41"/>
      <c r="O170" s="111"/>
      <c r="P170" s="111"/>
      <c r="Q170" s="110"/>
      <c r="R170" s="41"/>
      <c r="S170" s="111"/>
      <c r="T170" s="111"/>
      <c r="U170" s="41"/>
    </row>
    <row r="171" spans="1:21">
      <c r="A171" s="32"/>
      <c r="B171" s="122" t="s">
        <v>463</v>
      </c>
      <c r="C171" s="113" t="s">
        <v>502</v>
      </c>
      <c r="D171" s="113"/>
      <c r="E171" s="112" t="s">
        <v>231</v>
      </c>
      <c r="F171" s="43"/>
      <c r="G171" s="113">
        <v>69.7</v>
      </c>
      <c r="H171" s="113"/>
      <c r="I171" s="43"/>
      <c r="J171" s="43"/>
      <c r="K171" s="113">
        <v>27</v>
      </c>
      <c r="L171" s="113"/>
      <c r="M171" s="43"/>
      <c r="N171" s="43"/>
      <c r="O171" s="113" t="s">
        <v>245</v>
      </c>
      <c r="P171" s="113"/>
      <c r="Q171" s="43"/>
      <c r="R171" s="43"/>
      <c r="S171" s="113" t="s">
        <v>503</v>
      </c>
      <c r="T171" s="113"/>
      <c r="U171" s="112" t="s">
        <v>231</v>
      </c>
    </row>
    <row r="172" spans="1:21" ht="15.75" thickBot="1">
      <c r="A172" s="32"/>
      <c r="B172" s="122"/>
      <c r="C172" s="114"/>
      <c r="D172" s="114"/>
      <c r="E172" s="115"/>
      <c r="F172" s="43"/>
      <c r="G172" s="114"/>
      <c r="H172" s="114"/>
      <c r="I172" s="47"/>
      <c r="J172" s="43"/>
      <c r="K172" s="114"/>
      <c r="L172" s="114"/>
      <c r="M172" s="47"/>
      <c r="N172" s="43"/>
      <c r="O172" s="114"/>
      <c r="P172" s="114"/>
      <c r="Q172" s="47"/>
      <c r="R172" s="43"/>
      <c r="S172" s="114"/>
      <c r="T172" s="114"/>
      <c r="U172" s="115"/>
    </row>
    <row r="173" spans="1:21">
      <c r="A173" s="32"/>
      <c r="B173" s="124" t="s">
        <v>51</v>
      </c>
      <c r="C173" s="117">
        <v>274.60000000000002</v>
      </c>
      <c r="D173" s="117"/>
      <c r="E173" s="50"/>
      <c r="F173" s="41"/>
      <c r="G173" s="117">
        <v>212.3</v>
      </c>
      <c r="H173" s="117"/>
      <c r="I173" s="50"/>
      <c r="J173" s="41"/>
      <c r="K173" s="117">
        <v>97.1</v>
      </c>
      <c r="L173" s="117"/>
      <c r="M173" s="50"/>
      <c r="N173" s="41"/>
      <c r="O173" s="117" t="s">
        <v>501</v>
      </c>
      <c r="P173" s="117"/>
      <c r="Q173" s="119" t="s">
        <v>231</v>
      </c>
      <c r="R173" s="41"/>
      <c r="S173" s="117">
        <v>318.39999999999998</v>
      </c>
      <c r="T173" s="117"/>
      <c r="U173" s="50"/>
    </row>
    <row r="174" spans="1:21">
      <c r="A174" s="32"/>
      <c r="B174" s="124"/>
      <c r="C174" s="111"/>
      <c r="D174" s="111"/>
      <c r="E174" s="41"/>
      <c r="F174" s="41"/>
      <c r="G174" s="111"/>
      <c r="H174" s="111"/>
      <c r="I174" s="41"/>
      <c r="J174" s="41"/>
      <c r="K174" s="111"/>
      <c r="L174" s="111"/>
      <c r="M174" s="41"/>
      <c r="N174" s="41"/>
      <c r="O174" s="111"/>
      <c r="P174" s="111"/>
      <c r="Q174" s="110"/>
      <c r="R174" s="41"/>
      <c r="S174" s="111"/>
      <c r="T174" s="111"/>
      <c r="U174" s="41"/>
    </row>
    <row r="175" spans="1:21">
      <c r="A175" s="32"/>
      <c r="B175" s="122" t="s">
        <v>504</v>
      </c>
      <c r="C175" s="113">
        <v>0.1</v>
      </c>
      <c r="D175" s="113"/>
      <c r="E175" s="43"/>
      <c r="F175" s="43"/>
      <c r="G175" s="113" t="s">
        <v>465</v>
      </c>
      <c r="H175" s="113"/>
      <c r="I175" s="112" t="s">
        <v>231</v>
      </c>
      <c r="J175" s="43"/>
      <c r="K175" s="113" t="s">
        <v>390</v>
      </c>
      <c r="L175" s="113"/>
      <c r="M175" s="112" t="s">
        <v>231</v>
      </c>
      <c r="N175" s="43"/>
      <c r="O175" s="113" t="s">
        <v>245</v>
      </c>
      <c r="P175" s="113"/>
      <c r="Q175" s="43"/>
      <c r="R175" s="43"/>
      <c r="S175" s="113" t="s">
        <v>390</v>
      </c>
      <c r="T175" s="113"/>
      <c r="U175" s="112" t="s">
        <v>231</v>
      </c>
    </row>
    <row r="176" spans="1:21" ht="15.75" thickBot="1">
      <c r="A176" s="32"/>
      <c r="B176" s="122"/>
      <c r="C176" s="114"/>
      <c r="D176" s="114"/>
      <c r="E176" s="47"/>
      <c r="F176" s="43"/>
      <c r="G176" s="114"/>
      <c r="H176" s="114"/>
      <c r="I176" s="115"/>
      <c r="J176" s="43"/>
      <c r="K176" s="114"/>
      <c r="L176" s="114"/>
      <c r="M176" s="115"/>
      <c r="N176" s="43"/>
      <c r="O176" s="114"/>
      <c r="P176" s="114"/>
      <c r="Q176" s="47"/>
      <c r="R176" s="43"/>
      <c r="S176" s="114"/>
      <c r="T176" s="114"/>
      <c r="U176" s="115"/>
    </row>
    <row r="177" spans="1:21">
      <c r="A177" s="32"/>
      <c r="B177" s="125" t="s">
        <v>65</v>
      </c>
      <c r="C177" s="117">
        <v>274.7</v>
      </c>
      <c r="D177" s="117"/>
      <c r="E177" s="50"/>
      <c r="F177" s="41"/>
      <c r="G177" s="117">
        <v>212.2</v>
      </c>
      <c r="H177" s="117"/>
      <c r="I177" s="50"/>
      <c r="J177" s="41"/>
      <c r="K177" s="117">
        <v>95.9</v>
      </c>
      <c r="L177" s="117"/>
      <c r="M177" s="50"/>
      <c r="N177" s="41"/>
      <c r="O177" s="117" t="s">
        <v>501</v>
      </c>
      <c r="P177" s="117"/>
      <c r="Q177" s="119" t="s">
        <v>231</v>
      </c>
      <c r="R177" s="41"/>
      <c r="S177" s="117">
        <v>317.2</v>
      </c>
      <c r="T177" s="117"/>
      <c r="U177" s="50"/>
    </row>
    <row r="178" spans="1:21">
      <c r="A178" s="32"/>
      <c r="B178" s="125"/>
      <c r="C178" s="111"/>
      <c r="D178" s="111"/>
      <c r="E178" s="41"/>
      <c r="F178" s="41"/>
      <c r="G178" s="111"/>
      <c r="H178" s="111"/>
      <c r="I178" s="41"/>
      <c r="J178" s="41"/>
      <c r="K178" s="111"/>
      <c r="L178" s="111"/>
      <c r="M178" s="41"/>
      <c r="N178" s="41"/>
      <c r="O178" s="111"/>
      <c r="P178" s="111"/>
      <c r="Q178" s="110"/>
      <c r="R178" s="41"/>
      <c r="S178" s="111"/>
      <c r="T178" s="111"/>
      <c r="U178" s="41"/>
    </row>
    <row r="179" spans="1:21">
      <c r="A179" s="32"/>
      <c r="B179" s="122" t="s">
        <v>54</v>
      </c>
      <c r="C179" s="113" t="s">
        <v>245</v>
      </c>
      <c r="D179" s="113"/>
      <c r="E179" s="43"/>
      <c r="F179" s="43"/>
      <c r="G179" s="113" t="s">
        <v>245</v>
      </c>
      <c r="H179" s="113"/>
      <c r="I179" s="43"/>
      <c r="J179" s="43"/>
      <c r="K179" s="113" t="s">
        <v>377</v>
      </c>
      <c r="L179" s="113"/>
      <c r="M179" s="112" t="s">
        <v>231</v>
      </c>
      <c r="N179" s="43"/>
      <c r="O179" s="113" t="s">
        <v>245</v>
      </c>
      <c r="P179" s="113"/>
      <c r="Q179" s="43"/>
      <c r="R179" s="43"/>
      <c r="S179" s="113" t="s">
        <v>377</v>
      </c>
      <c r="T179" s="113"/>
      <c r="U179" s="112" t="s">
        <v>231</v>
      </c>
    </row>
    <row r="180" spans="1:21" ht="15.75" thickBot="1">
      <c r="A180" s="32"/>
      <c r="B180" s="122"/>
      <c r="C180" s="114"/>
      <c r="D180" s="114"/>
      <c r="E180" s="47"/>
      <c r="F180" s="43"/>
      <c r="G180" s="114"/>
      <c r="H180" s="114"/>
      <c r="I180" s="47"/>
      <c r="J180" s="43"/>
      <c r="K180" s="114"/>
      <c r="L180" s="114"/>
      <c r="M180" s="115"/>
      <c r="N180" s="43"/>
      <c r="O180" s="114"/>
      <c r="P180" s="114"/>
      <c r="Q180" s="47"/>
      <c r="R180" s="43"/>
      <c r="S180" s="114"/>
      <c r="T180" s="114"/>
      <c r="U180" s="115"/>
    </row>
    <row r="181" spans="1:21">
      <c r="A181" s="32"/>
      <c r="B181" s="126" t="s">
        <v>55</v>
      </c>
      <c r="C181" s="119" t="s">
        <v>223</v>
      </c>
      <c r="D181" s="117">
        <v>274.7</v>
      </c>
      <c r="E181" s="50"/>
      <c r="F181" s="41"/>
      <c r="G181" s="119" t="s">
        <v>223</v>
      </c>
      <c r="H181" s="117">
        <v>212.2</v>
      </c>
      <c r="I181" s="50"/>
      <c r="J181" s="41"/>
      <c r="K181" s="119" t="s">
        <v>223</v>
      </c>
      <c r="L181" s="117">
        <v>53.4</v>
      </c>
      <c r="M181" s="50"/>
      <c r="N181" s="41"/>
      <c r="O181" s="119" t="s">
        <v>223</v>
      </c>
      <c r="P181" s="117" t="s">
        <v>501</v>
      </c>
      <c r="Q181" s="119" t="s">
        <v>231</v>
      </c>
      <c r="R181" s="41"/>
      <c r="S181" s="119" t="s">
        <v>223</v>
      </c>
      <c r="T181" s="117">
        <v>274.7</v>
      </c>
      <c r="U181" s="50"/>
    </row>
    <row r="182" spans="1:21" ht="15.75" thickBot="1">
      <c r="A182" s="32"/>
      <c r="B182" s="126"/>
      <c r="C182" s="127"/>
      <c r="D182" s="128"/>
      <c r="E182" s="54"/>
      <c r="F182" s="41"/>
      <c r="G182" s="127"/>
      <c r="H182" s="128"/>
      <c r="I182" s="54"/>
      <c r="J182" s="41"/>
      <c r="K182" s="127"/>
      <c r="L182" s="128"/>
      <c r="M182" s="54"/>
      <c r="N182" s="41"/>
      <c r="O182" s="127"/>
      <c r="P182" s="128"/>
      <c r="Q182" s="127"/>
      <c r="R182" s="41"/>
      <c r="S182" s="127"/>
      <c r="T182" s="128"/>
      <c r="U182" s="54"/>
    </row>
    <row r="183" spans="1:21" ht="15.75" thickTop="1">
      <c r="A183" s="32"/>
      <c r="B183" s="129" t="s">
        <v>78</v>
      </c>
      <c r="C183" s="130" t="s">
        <v>223</v>
      </c>
      <c r="D183" s="132">
        <v>273.10000000000002</v>
      </c>
      <c r="E183" s="134"/>
      <c r="F183" s="43"/>
      <c r="G183" s="130" t="s">
        <v>223</v>
      </c>
      <c r="H183" s="132">
        <v>212.2</v>
      </c>
      <c r="I183" s="134"/>
      <c r="J183" s="43"/>
      <c r="K183" s="130" t="s">
        <v>223</v>
      </c>
      <c r="L183" s="132">
        <v>95.9</v>
      </c>
      <c r="M183" s="134"/>
      <c r="N183" s="43"/>
      <c r="O183" s="130" t="s">
        <v>223</v>
      </c>
      <c r="P183" s="132" t="s">
        <v>501</v>
      </c>
      <c r="Q183" s="130" t="s">
        <v>231</v>
      </c>
      <c r="R183" s="43"/>
      <c r="S183" s="130" t="s">
        <v>223</v>
      </c>
      <c r="T183" s="132">
        <v>315.60000000000002</v>
      </c>
      <c r="U183" s="134"/>
    </row>
    <row r="184" spans="1:21" ht="15.75" thickBot="1">
      <c r="A184" s="32"/>
      <c r="B184" s="129"/>
      <c r="C184" s="131"/>
      <c r="D184" s="133"/>
      <c r="E184" s="75"/>
      <c r="F184" s="43"/>
      <c r="G184" s="131"/>
      <c r="H184" s="133"/>
      <c r="I184" s="75"/>
      <c r="J184" s="43"/>
      <c r="K184" s="131"/>
      <c r="L184" s="133"/>
      <c r="M184" s="75"/>
      <c r="N184" s="43"/>
      <c r="O184" s="131"/>
      <c r="P184" s="133"/>
      <c r="Q184" s="131"/>
      <c r="R184" s="43"/>
      <c r="S184" s="131"/>
      <c r="T184" s="133"/>
      <c r="U184" s="75"/>
    </row>
    <row r="185" spans="1:21" ht="15.75" thickTop="1">
      <c r="A185" s="32"/>
      <c r="B185" s="126" t="s">
        <v>80</v>
      </c>
      <c r="C185" s="135" t="s">
        <v>223</v>
      </c>
      <c r="D185" s="136">
        <v>273.10000000000002</v>
      </c>
      <c r="E185" s="105"/>
      <c r="F185" s="41"/>
      <c r="G185" s="135" t="s">
        <v>223</v>
      </c>
      <c r="H185" s="136">
        <v>212.2</v>
      </c>
      <c r="I185" s="105"/>
      <c r="J185" s="41"/>
      <c r="K185" s="135" t="s">
        <v>223</v>
      </c>
      <c r="L185" s="136">
        <v>53.4</v>
      </c>
      <c r="M185" s="105"/>
      <c r="N185" s="41"/>
      <c r="O185" s="135" t="s">
        <v>223</v>
      </c>
      <c r="P185" s="136" t="s">
        <v>501</v>
      </c>
      <c r="Q185" s="135" t="s">
        <v>231</v>
      </c>
      <c r="R185" s="41"/>
      <c r="S185" s="135" t="s">
        <v>223</v>
      </c>
      <c r="T185" s="136">
        <v>273.10000000000002</v>
      </c>
      <c r="U185" s="105"/>
    </row>
    <row r="186" spans="1:21" ht="15.75" thickBot="1">
      <c r="A186" s="32"/>
      <c r="B186" s="126"/>
      <c r="C186" s="127"/>
      <c r="D186" s="128"/>
      <c r="E186" s="54"/>
      <c r="F186" s="41"/>
      <c r="G186" s="127"/>
      <c r="H186" s="128"/>
      <c r="I186" s="54"/>
      <c r="J186" s="41"/>
      <c r="K186" s="127"/>
      <c r="L186" s="128"/>
      <c r="M186" s="54"/>
      <c r="N186" s="41"/>
      <c r="O186" s="127"/>
      <c r="P186" s="128"/>
      <c r="Q186" s="127"/>
      <c r="R186" s="41"/>
      <c r="S186" s="127"/>
      <c r="T186" s="128"/>
      <c r="U186" s="54"/>
    </row>
    <row r="187" spans="1:21" ht="15.75" thickTop="1">
      <c r="A187" s="32"/>
      <c r="B187" s="28"/>
      <c r="C187" s="28"/>
      <c r="D187" s="28"/>
      <c r="E187" s="28"/>
      <c r="F187" s="28"/>
      <c r="G187" s="28"/>
      <c r="H187" s="28"/>
      <c r="I187" s="28"/>
      <c r="J187" s="28"/>
      <c r="K187" s="28"/>
      <c r="L187" s="28"/>
      <c r="M187" s="28"/>
      <c r="N187" s="28"/>
      <c r="O187" s="28"/>
      <c r="P187" s="28"/>
      <c r="Q187" s="28"/>
      <c r="R187" s="28"/>
      <c r="S187" s="28"/>
      <c r="T187" s="28"/>
      <c r="U187" s="28"/>
    </row>
    <row r="188" spans="1:21">
      <c r="A188" s="32"/>
      <c r="B188" s="14"/>
      <c r="C188" s="14"/>
      <c r="D188" s="14"/>
      <c r="E188" s="14"/>
      <c r="F188" s="14"/>
      <c r="G188" s="14"/>
      <c r="H188" s="14"/>
      <c r="I188" s="14"/>
      <c r="J188" s="14"/>
      <c r="K188" s="14"/>
      <c r="L188" s="14"/>
      <c r="M188" s="14"/>
      <c r="N188" s="14"/>
      <c r="O188" s="14"/>
      <c r="P188" s="14"/>
      <c r="Q188" s="14"/>
      <c r="R188" s="14"/>
      <c r="S188" s="14"/>
      <c r="T188" s="14"/>
      <c r="U188" s="14"/>
    </row>
    <row r="189" spans="1:21" ht="15.75" thickBot="1">
      <c r="A189" s="32"/>
      <c r="B189" s="106"/>
      <c r="C189" s="107" t="s">
        <v>505</v>
      </c>
      <c r="D189" s="107"/>
      <c r="E189" s="107"/>
      <c r="F189" s="107"/>
      <c r="G189" s="107"/>
      <c r="H189" s="107"/>
      <c r="I189" s="107"/>
      <c r="J189" s="107"/>
      <c r="K189" s="107"/>
      <c r="L189" s="107"/>
      <c r="M189" s="107"/>
      <c r="N189" s="107"/>
      <c r="O189" s="107"/>
      <c r="P189" s="107"/>
      <c r="Q189" s="107"/>
      <c r="R189" s="107"/>
      <c r="S189" s="107"/>
      <c r="T189" s="107"/>
      <c r="U189" s="107"/>
    </row>
    <row r="190" spans="1:21" ht="15.75" thickBot="1">
      <c r="A190" s="32"/>
      <c r="B190" s="106"/>
      <c r="C190" s="108" t="s">
        <v>439</v>
      </c>
      <c r="D190" s="108"/>
      <c r="E190" s="108"/>
      <c r="F190" s="15"/>
      <c r="G190" s="108" t="s">
        <v>440</v>
      </c>
      <c r="H190" s="108"/>
      <c r="I190" s="108"/>
      <c r="J190" s="15"/>
      <c r="K190" s="108" t="s">
        <v>441</v>
      </c>
      <c r="L190" s="108"/>
      <c r="M190" s="108"/>
      <c r="N190" s="15"/>
      <c r="O190" s="108" t="s">
        <v>442</v>
      </c>
      <c r="P190" s="108"/>
      <c r="Q190" s="108"/>
      <c r="R190" s="15"/>
      <c r="S190" s="108" t="s">
        <v>443</v>
      </c>
      <c r="T190" s="108"/>
      <c r="U190" s="108"/>
    </row>
    <row r="191" spans="1:21">
      <c r="A191" s="32"/>
      <c r="B191" s="106"/>
      <c r="C191" s="109" t="s">
        <v>444</v>
      </c>
      <c r="D191" s="109"/>
      <c r="E191" s="109"/>
      <c r="F191" s="109"/>
      <c r="G191" s="109"/>
      <c r="H191" s="109"/>
      <c r="I191" s="109"/>
      <c r="J191" s="109"/>
      <c r="K191" s="109"/>
      <c r="L191" s="109"/>
      <c r="M191" s="109"/>
      <c r="N191" s="109"/>
      <c r="O191" s="109"/>
      <c r="P191" s="109"/>
      <c r="Q191" s="109"/>
      <c r="R191" s="109"/>
      <c r="S191" s="109"/>
      <c r="T191" s="109"/>
      <c r="U191" s="109"/>
    </row>
    <row r="192" spans="1:21">
      <c r="A192" s="32"/>
      <c r="B192" s="110" t="s">
        <v>32</v>
      </c>
      <c r="C192" s="110" t="s">
        <v>223</v>
      </c>
      <c r="D192" s="111">
        <v>6.3</v>
      </c>
      <c r="E192" s="41"/>
      <c r="F192" s="41"/>
      <c r="G192" s="110" t="s">
        <v>223</v>
      </c>
      <c r="H192" s="140">
        <v>1164.9000000000001</v>
      </c>
      <c r="I192" s="41"/>
      <c r="J192" s="41"/>
      <c r="K192" s="110" t="s">
        <v>223</v>
      </c>
      <c r="L192" s="111">
        <v>481.6</v>
      </c>
      <c r="M192" s="41"/>
      <c r="N192" s="41"/>
      <c r="O192" s="110" t="s">
        <v>223</v>
      </c>
      <c r="P192" s="111" t="s">
        <v>506</v>
      </c>
      <c r="Q192" s="110" t="s">
        <v>231</v>
      </c>
      <c r="R192" s="41"/>
      <c r="S192" s="110" t="s">
        <v>223</v>
      </c>
      <c r="T192" s="140">
        <v>1609</v>
      </c>
      <c r="U192" s="41"/>
    </row>
    <row r="193" spans="1:21">
      <c r="A193" s="32"/>
      <c r="B193" s="110"/>
      <c r="C193" s="110"/>
      <c r="D193" s="111"/>
      <c r="E193" s="41"/>
      <c r="F193" s="41"/>
      <c r="G193" s="110"/>
      <c r="H193" s="140"/>
      <c r="I193" s="41"/>
      <c r="J193" s="41"/>
      <c r="K193" s="110"/>
      <c r="L193" s="111"/>
      <c r="M193" s="41"/>
      <c r="N193" s="41"/>
      <c r="O193" s="110"/>
      <c r="P193" s="111"/>
      <c r="Q193" s="110"/>
      <c r="R193" s="41"/>
      <c r="S193" s="110"/>
      <c r="T193" s="140"/>
      <c r="U193" s="41"/>
    </row>
    <row r="194" spans="1:21">
      <c r="A194" s="32"/>
      <c r="B194" s="112" t="s">
        <v>33</v>
      </c>
      <c r="C194" s="113" t="s">
        <v>507</v>
      </c>
      <c r="D194" s="113"/>
      <c r="E194" s="112" t="s">
        <v>231</v>
      </c>
      <c r="F194" s="43"/>
      <c r="G194" s="113" t="s">
        <v>508</v>
      </c>
      <c r="H194" s="113"/>
      <c r="I194" s="112" t="s">
        <v>231</v>
      </c>
      <c r="J194" s="43"/>
      <c r="K194" s="113" t="s">
        <v>383</v>
      </c>
      <c r="L194" s="113"/>
      <c r="M194" s="112" t="s">
        <v>231</v>
      </c>
      <c r="N194" s="43"/>
      <c r="O194" s="113" t="s">
        <v>245</v>
      </c>
      <c r="P194" s="113"/>
      <c r="Q194" s="43"/>
      <c r="R194" s="43"/>
      <c r="S194" s="113" t="s">
        <v>509</v>
      </c>
      <c r="T194" s="113"/>
      <c r="U194" s="112" t="s">
        <v>231</v>
      </c>
    </row>
    <row r="195" spans="1:21" ht="15.75" thickBot="1">
      <c r="A195" s="32"/>
      <c r="B195" s="112"/>
      <c r="C195" s="114"/>
      <c r="D195" s="114"/>
      <c r="E195" s="115"/>
      <c r="F195" s="43"/>
      <c r="G195" s="114"/>
      <c r="H195" s="114"/>
      <c r="I195" s="115"/>
      <c r="J195" s="43"/>
      <c r="K195" s="114"/>
      <c r="L195" s="114"/>
      <c r="M195" s="115"/>
      <c r="N195" s="43"/>
      <c r="O195" s="114"/>
      <c r="P195" s="114"/>
      <c r="Q195" s="47"/>
      <c r="R195" s="43"/>
      <c r="S195" s="114"/>
      <c r="T195" s="114"/>
      <c r="U195" s="115"/>
    </row>
    <row r="196" spans="1:21">
      <c r="A196" s="32"/>
      <c r="B196" s="116" t="s">
        <v>34</v>
      </c>
      <c r="C196" s="117">
        <v>6.1</v>
      </c>
      <c r="D196" s="117"/>
      <c r="E196" s="50"/>
      <c r="F196" s="41"/>
      <c r="G196" s="141">
        <v>1151</v>
      </c>
      <c r="H196" s="141"/>
      <c r="I196" s="50"/>
      <c r="J196" s="41"/>
      <c r="K196" s="117">
        <v>475.9</v>
      </c>
      <c r="L196" s="117"/>
      <c r="M196" s="50"/>
      <c r="N196" s="41"/>
      <c r="O196" s="117" t="s">
        <v>506</v>
      </c>
      <c r="P196" s="117"/>
      <c r="Q196" s="119" t="s">
        <v>231</v>
      </c>
      <c r="R196" s="41"/>
      <c r="S196" s="141">
        <v>1589.2</v>
      </c>
      <c r="T196" s="141"/>
      <c r="U196" s="50"/>
    </row>
    <row r="197" spans="1:21" ht="15.75" thickBot="1">
      <c r="A197" s="32"/>
      <c r="B197" s="116"/>
      <c r="C197" s="118"/>
      <c r="D197" s="118"/>
      <c r="E197" s="67"/>
      <c r="F197" s="41"/>
      <c r="G197" s="142"/>
      <c r="H197" s="142"/>
      <c r="I197" s="67"/>
      <c r="J197" s="41"/>
      <c r="K197" s="118"/>
      <c r="L197" s="118"/>
      <c r="M197" s="67"/>
      <c r="N197" s="41"/>
      <c r="O197" s="118"/>
      <c r="P197" s="118"/>
      <c r="Q197" s="120"/>
      <c r="R197" s="41"/>
      <c r="S197" s="142"/>
      <c r="T197" s="142"/>
      <c r="U197" s="67"/>
    </row>
    <row r="198" spans="1:21">
      <c r="A198" s="32"/>
      <c r="B198" s="112" t="s">
        <v>35</v>
      </c>
      <c r="C198" s="121"/>
      <c r="D198" s="121"/>
      <c r="E198" s="70"/>
      <c r="F198" s="43"/>
      <c r="G198" s="121"/>
      <c r="H198" s="121"/>
      <c r="I198" s="70"/>
      <c r="J198" s="43"/>
      <c r="K198" s="121"/>
      <c r="L198" s="121"/>
      <c r="M198" s="70"/>
      <c r="N198" s="43"/>
      <c r="O198" s="121"/>
      <c r="P198" s="121"/>
      <c r="Q198" s="70"/>
      <c r="R198" s="43"/>
      <c r="S198" s="70"/>
      <c r="T198" s="70"/>
      <c r="U198" s="70"/>
    </row>
    <row r="199" spans="1:21">
      <c r="A199" s="32"/>
      <c r="B199" s="112"/>
      <c r="C199" s="113"/>
      <c r="D199" s="113"/>
      <c r="E199" s="43"/>
      <c r="F199" s="43"/>
      <c r="G199" s="113"/>
      <c r="H199" s="113"/>
      <c r="I199" s="43"/>
      <c r="J199" s="43"/>
      <c r="K199" s="113"/>
      <c r="L199" s="113"/>
      <c r="M199" s="43"/>
      <c r="N199" s="43"/>
      <c r="O199" s="113"/>
      <c r="P199" s="113"/>
      <c r="Q199" s="43"/>
      <c r="R199" s="43"/>
      <c r="S199" s="43"/>
      <c r="T199" s="43"/>
      <c r="U199" s="43"/>
    </row>
    <row r="200" spans="1:21">
      <c r="A200" s="32"/>
      <c r="B200" s="116" t="s">
        <v>36</v>
      </c>
      <c r="C200" s="111">
        <v>18.7</v>
      </c>
      <c r="D200" s="111"/>
      <c r="E200" s="41"/>
      <c r="F200" s="41"/>
      <c r="G200" s="111">
        <v>544.4</v>
      </c>
      <c r="H200" s="111"/>
      <c r="I200" s="41"/>
      <c r="J200" s="41"/>
      <c r="K200" s="111">
        <v>227.8</v>
      </c>
      <c r="L200" s="111"/>
      <c r="M200" s="41"/>
      <c r="N200" s="41"/>
      <c r="O200" s="111" t="s">
        <v>510</v>
      </c>
      <c r="P200" s="111"/>
      <c r="Q200" s="110" t="s">
        <v>231</v>
      </c>
      <c r="R200" s="41"/>
      <c r="S200" s="111">
        <v>780.7</v>
      </c>
      <c r="T200" s="111"/>
      <c r="U200" s="41"/>
    </row>
    <row r="201" spans="1:21">
      <c r="A201" s="32"/>
      <c r="B201" s="116"/>
      <c r="C201" s="111"/>
      <c r="D201" s="111"/>
      <c r="E201" s="41"/>
      <c r="F201" s="41"/>
      <c r="G201" s="111"/>
      <c r="H201" s="111"/>
      <c r="I201" s="41"/>
      <c r="J201" s="41"/>
      <c r="K201" s="111"/>
      <c r="L201" s="111"/>
      <c r="M201" s="41"/>
      <c r="N201" s="41"/>
      <c r="O201" s="111"/>
      <c r="P201" s="111"/>
      <c r="Q201" s="110"/>
      <c r="R201" s="41"/>
      <c r="S201" s="111"/>
      <c r="T201" s="111"/>
      <c r="U201" s="41"/>
    </row>
    <row r="202" spans="1:21">
      <c r="A202" s="32"/>
      <c r="B202" s="122" t="s">
        <v>37</v>
      </c>
      <c r="C202" s="113">
        <v>9</v>
      </c>
      <c r="D202" s="113"/>
      <c r="E202" s="43"/>
      <c r="F202" s="43"/>
      <c r="G202" s="113">
        <v>166.4</v>
      </c>
      <c r="H202" s="113"/>
      <c r="I202" s="43"/>
      <c r="J202" s="43"/>
      <c r="K202" s="113">
        <v>71.5</v>
      </c>
      <c r="L202" s="113"/>
      <c r="M202" s="43"/>
      <c r="N202" s="43"/>
      <c r="O202" s="113" t="s">
        <v>511</v>
      </c>
      <c r="P202" s="113"/>
      <c r="Q202" s="112" t="s">
        <v>231</v>
      </c>
      <c r="R202" s="43"/>
      <c r="S202" s="113">
        <v>225.8</v>
      </c>
      <c r="T202" s="113"/>
      <c r="U202" s="43"/>
    </row>
    <row r="203" spans="1:21">
      <c r="A203" s="32"/>
      <c r="B203" s="122"/>
      <c r="C203" s="113"/>
      <c r="D203" s="113"/>
      <c r="E203" s="43"/>
      <c r="F203" s="43"/>
      <c r="G203" s="113"/>
      <c r="H203" s="113"/>
      <c r="I203" s="43"/>
      <c r="J203" s="43"/>
      <c r="K203" s="113"/>
      <c r="L203" s="113"/>
      <c r="M203" s="43"/>
      <c r="N203" s="43"/>
      <c r="O203" s="113"/>
      <c r="P203" s="113"/>
      <c r="Q203" s="112"/>
      <c r="R203" s="43"/>
      <c r="S203" s="113"/>
      <c r="T203" s="113"/>
      <c r="U203" s="43"/>
    </row>
    <row r="204" spans="1:21">
      <c r="A204" s="32"/>
      <c r="B204" s="116" t="s">
        <v>38</v>
      </c>
      <c r="C204" s="111">
        <v>3.1</v>
      </c>
      <c r="D204" s="111"/>
      <c r="E204" s="41"/>
      <c r="F204" s="41"/>
      <c r="G204" s="111">
        <v>33.4</v>
      </c>
      <c r="H204" s="111"/>
      <c r="I204" s="41"/>
      <c r="J204" s="41"/>
      <c r="K204" s="111">
        <v>12.6</v>
      </c>
      <c r="L204" s="111"/>
      <c r="M204" s="41"/>
      <c r="N204" s="41"/>
      <c r="O204" s="111" t="s">
        <v>512</v>
      </c>
      <c r="P204" s="111"/>
      <c r="Q204" s="110" t="s">
        <v>231</v>
      </c>
      <c r="R204" s="41"/>
      <c r="S204" s="111">
        <v>36.6</v>
      </c>
      <c r="T204" s="111"/>
      <c r="U204" s="41"/>
    </row>
    <row r="205" spans="1:21">
      <c r="A205" s="32"/>
      <c r="B205" s="116"/>
      <c r="C205" s="111"/>
      <c r="D205" s="111"/>
      <c r="E205" s="41"/>
      <c r="F205" s="41"/>
      <c r="G205" s="111"/>
      <c r="H205" s="111"/>
      <c r="I205" s="41"/>
      <c r="J205" s="41"/>
      <c r="K205" s="111"/>
      <c r="L205" s="111"/>
      <c r="M205" s="41"/>
      <c r="N205" s="41"/>
      <c r="O205" s="111"/>
      <c r="P205" s="111"/>
      <c r="Q205" s="110"/>
      <c r="R205" s="41"/>
      <c r="S205" s="111"/>
      <c r="T205" s="111"/>
      <c r="U205" s="41"/>
    </row>
    <row r="206" spans="1:21">
      <c r="A206" s="32"/>
      <c r="B206" s="122" t="s">
        <v>39</v>
      </c>
      <c r="C206" s="113" t="s">
        <v>245</v>
      </c>
      <c r="D206" s="113"/>
      <c r="E206" s="43"/>
      <c r="F206" s="43"/>
      <c r="G206" s="113">
        <v>54.7</v>
      </c>
      <c r="H206" s="113"/>
      <c r="I206" s="43"/>
      <c r="J206" s="43"/>
      <c r="K206" s="113">
        <v>21.5</v>
      </c>
      <c r="L206" s="113"/>
      <c r="M206" s="43"/>
      <c r="N206" s="43"/>
      <c r="O206" s="113" t="s">
        <v>245</v>
      </c>
      <c r="P206" s="113"/>
      <c r="Q206" s="43"/>
      <c r="R206" s="43"/>
      <c r="S206" s="113">
        <v>76.2</v>
      </c>
      <c r="T206" s="113"/>
      <c r="U206" s="43"/>
    </row>
    <row r="207" spans="1:21">
      <c r="A207" s="32"/>
      <c r="B207" s="122"/>
      <c r="C207" s="113"/>
      <c r="D207" s="113"/>
      <c r="E207" s="43"/>
      <c r="F207" s="43"/>
      <c r="G207" s="113"/>
      <c r="H207" s="113"/>
      <c r="I207" s="43"/>
      <c r="J207" s="43"/>
      <c r="K207" s="113"/>
      <c r="L207" s="113"/>
      <c r="M207" s="43"/>
      <c r="N207" s="43"/>
      <c r="O207" s="113"/>
      <c r="P207" s="113"/>
      <c r="Q207" s="43"/>
      <c r="R207" s="43"/>
      <c r="S207" s="113"/>
      <c r="T207" s="113"/>
      <c r="U207" s="43"/>
    </row>
    <row r="208" spans="1:21">
      <c r="A208" s="32"/>
      <c r="B208" s="116" t="s">
        <v>40</v>
      </c>
      <c r="C208" s="111">
        <v>87.3</v>
      </c>
      <c r="D208" s="111"/>
      <c r="E208" s="41"/>
      <c r="F208" s="41"/>
      <c r="G208" s="111" t="s">
        <v>245</v>
      </c>
      <c r="H208" s="111"/>
      <c r="I208" s="41"/>
      <c r="J208" s="41"/>
      <c r="K208" s="111" t="s">
        <v>245</v>
      </c>
      <c r="L208" s="111"/>
      <c r="M208" s="41"/>
      <c r="N208" s="41"/>
      <c r="O208" s="111" t="s">
        <v>245</v>
      </c>
      <c r="P208" s="111"/>
      <c r="Q208" s="41"/>
      <c r="R208" s="41"/>
      <c r="S208" s="111">
        <v>87.3</v>
      </c>
      <c r="T208" s="111"/>
      <c r="U208" s="41"/>
    </row>
    <row r="209" spans="1:21">
      <c r="A209" s="32"/>
      <c r="B209" s="116"/>
      <c r="C209" s="111"/>
      <c r="D209" s="111"/>
      <c r="E209" s="41"/>
      <c r="F209" s="41"/>
      <c r="G209" s="111"/>
      <c r="H209" s="111"/>
      <c r="I209" s="41"/>
      <c r="J209" s="41"/>
      <c r="K209" s="111"/>
      <c r="L209" s="111"/>
      <c r="M209" s="41"/>
      <c r="N209" s="41"/>
      <c r="O209" s="111"/>
      <c r="P209" s="111"/>
      <c r="Q209" s="41"/>
      <c r="R209" s="41"/>
      <c r="S209" s="111"/>
      <c r="T209" s="111"/>
      <c r="U209" s="41"/>
    </row>
    <row r="210" spans="1:21">
      <c r="A210" s="32"/>
      <c r="B210" s="122" t="s">
        <v>41</v>
      </c>
      <c r="C210" s="113">
        <v>6.4</v>
      </c>
      <c r="D210" s="113"/>
      <c r="E210" s="43"/>
      <c r="F210" s="43"/>
      <c r="G210" s="113">
        <v>42.2</v>
      </c>
      <c r="H210" s="113"/>
      <c r="I210" s="43"/>
      <c r="J210" s="43"/>
      <c r="K210" s="113">
        <v>12.2</v>
      </c>
      <c r="L210" s="113"/>
      <c r="M210" s="43"/>
      <c r="N210" s="43"/>
      <c r="O210" s="113" t="s">
        <v>245</v>
      </c>
      <c r="P210" s="113"/>
      <c r="Q210" s="43"/>
      <c r="R210" s="43"/>
      <c r="S210" s="113">
        <v>60.8</v>
      </c>
      <c r="T210" s="113"/>
      <c r="U210" s="43"/>
    </row>
    <row r="211" spans="1:21">
      <c r="A211" s="32"/>
      <c r="B211" s="122"/>
      <c r="C211" s="113"/>
      <c r="D211" s="113"/>
      <c r="E211" s="43"/>
      <c r="F211" s="43"/>
      <c r="G211" s="113"/>
      <c r="H211" s="113"/>
      <c r="I211" s="43"/>
      <c r="J211" s="43"/>
      <c r="K211" s="113"/>
      <c r="L211" s="113"/>
      <c r="M211" s="43"/>
      <c r="N211" s="43"/>
      <c r="O211" s="113"/>
      <c r="P211" s="113"/>
      <c r="Q211" s="43"/>
      <c r="R211" s="43"/>
      <c r="S211" s="113"/>
      <c r="T211" s="113"/>
      <c r="U211" s="43"/>
    </row>
    <row r="212" spans="1:21">
      <c r="A212" s="32"/>
      <c r="B212" s="116" t="s">
        <v>42</v>
      </c>
      <c r="C212" s="111" t="s">
        <v>474</v>
      </c>
      <c r="D212" s="111"/>
      <c r="E212" s="110" t="s">
        <v>231</v>
      </c>
      <c r="F212" s="41"/>
      <c r="G212" s="111" t="s">
        <v>245</v>
      </c>
      <c r="H212" s="111"/>
      <c r="I212" s="41"/>
      <c r="J212" s="41"/>
      <c r="K212" s="111" t="s">
        <v>245</v>
      </c>
      <c r="L212" s="111"/>
      <c r="M212" s="41"/>
      <c r="N212" s="41"/>
      <c r="O212" s="111" t="s">
        <v>245</v>
      </c>
      <c r="P212" s="111"/>
      <c r="Q212" s="41"/>
      <c r="R212" s="41"/>
      <c r="S212" s="111" t="s">
        <v>474</v>
      </c>
      <c r="T212" s="111"/>
      <c r="U212" s="110" t="s">
        <v>231</v>
      </c>
    </row>
    <row r="213" spans="1:21">
      <c r="A213" s="32"/>
      <c r="B213" s="116"/>
      <c r="C213" s="111"/>
      <c r="D213" s="111"/>
      <c r="E213" s="110"/>
      <c r="F213" s="41"/>
      <c r="G213" s="111"/>
      <c r="H213" s="111"/>
      <c r="I213" s="41"/>
      <c r="J213" s="41"/>
      <c r="K213" s="111"/>
      <c r="L213" s="111"/>
      <c r="M213" s="41"/>
      <c r="N213" s="41"/>
      <c r="O213" s="111"/>
      <c r="P213" s="111"/>
      <c r="Q213" s="41"/>
      <c r="R213" s="41"/>
      <c r="S213" s="111"/>
      <c r="T213" s="111"/>
      <c r="U213" s="110"/>
    </row>
    <row r="214" spans="1:21">
      <c r="A214" s="32"/>
      <c r="B214" s="122" t="s">
        <v>452</v>
      </c>
      <c r="C214" s="113">
        <v>13.2</v>
      </c>
      <c r="D214" s="113"/>
      <c r="E214" s="43"/>
      <c r="F214" s="43"/>
      <c r="G214" s="113" t="s">
        <v>245</v>
      </c>
      <c r="H214" s="113"/>
      <c r="I214" s="43"/>
      <c r="J214" s="43"/>
      <c r="K214" s="113" t="s">
        <v>245</v>
      </c>
      <c r="L214" s="113"/>
      <c r="M214" s="43"/>
      <c r="N214" s="43"/>
      <c r="O214" s="113" t="s">
        <v>245</v>
      </c>
      <c r="P214" s="113"/>
      <c r="Q214" s="43"/>
      <c r="R214" s="43"/>
      <c r="S214" s="113">
        <v>13.2</v>
      </c>
      <c r="T214" s="113"/>
      <c r="U214" s="43"/>
    </row>
    <row r="215" spans="1:21" ht="15.75" thickBot="1">
      <c r="A215" s="32"/>
      <c r="B215" s="122"/>
      <c r="C215" s="114"/>
      <c r="D215" s="114"/>
      <c r="E215" s="47"/>
      <c r="F215" s="43"/>
      <c r="G215" s="114"/>
      <c r="H215" s="114"/>
      <c r="I215" s="47"/>
      <c r="J215" s="43"/>
      <c r="K215" s="114"/>
      <c r="L215" s="114"/>
      <c r="M215" s="47"/>
      <c r="N215" s="43"/>
      <c r="O215" s="114"/>
      <c r="P215" s="114"/>
      <c r="Q215" s="47"/>
      <c r="R215" s="43"/>
      <c r="S215" s="114"/>
      <c r="T215" s="114"/>
      <c r="U215" s="47"/>
    </row>
    <row r="216" spans="1:21">
      <c r="A216" s="32"/>
      <c r="B216" s="123" t="s">
        <v>44</v>
      </c>
      <c r="C216" s="117">
        <v>134.19999999999999</v>
      </c>
      <c r="D216" s="117"/>
      <c r="E216" s="50"/>
      <c r="F216" s="41"/>
      <c r="G216" s="117">
        <v>841.1</v>
      </c>
      <c r="H216" s="117"/>
      <c r="I216" s="50"/>
      <c r="J216" s="41"/>
      <c r="K216" s="117">
        <v>345.6</v>
      </c>
      <c r="L216" s="117"/>
      <c r="M216" s="50"/>
      <c r="N216" s="41"/>
      <c r="O216" s="117" t="s">
        <v>506</v>
      </c>
      <c r="P216" s="117"/>
      <c r="Q216" s="119" t="s">
        <v>231</v>
      </c>
      <c r="R216" s="41"/>
      <c r="S216" s="141">
        <v>1277.0999999999999</v>
      </c>
      <c r="T216" s="141"/>
      <c r="U216" s="50"/>
    </row>
    <row r="217" spans="1:21">
      <c r="A217" s="32"/>
      <c r="B217" s="123"/>
      <c r="C217" s="111"/>
      <c r="D217" s="111"/>
      <c r="E217" s="41"/>
      <c r="F217" s="41"/>
      <c r="G217" s="111"/>
      <c r="H217" s="111"/>
      <c r="I217" s="41"/>
      <c r="J217" s="41"/>
      <c r="K217" s="111"/>
      <c r="L217" s="111"/>
      <c r="M217" s="41"/>
      <c r="N217" s="41"/>
      <c r="O217" s="111"/>
      <c r="P217" s="111"/>
      <c r="Q217" s="110"/>
      <c r="R217" s="41"/>
      <c r="S217" s="140"/>
      <c r="T217" s="140"/>
      <c r="U217" s="41"/>
    </row>
    <row r="218" spans="1:21">
      <c r="A218" s="32"/>
      <c r="B218" s="122" t="s">
        <v>45</v>
      </c>
      <c r="C218" s="113">
        <v>1.3</v>
      </c>
      <c r="D218" s="113"/>
      <c r="E218" s="43"/>
      <c r="F218" s="43"/>
      <c r="G218" s="113" t="s">
        <v>245</v>
      </c>
      <c r="H218" s="113"/>
      <c r="I218" s="43"/>
      <c r="J218" s="43"/>
      <c r="K218" s="113" t="s">
        <v>245</v>
      </c>
      <c r="L218" s="113"/>
      <c r="M218" s="43"/>
      <c r="N218" s="43"/>
      <c r="O218" s="113" t="s">
        <v>245</v>
      </c>
      <c r="P218" s="113"/>
      <c r="Q218" s="43"/>
      <c r="R218" s="43"/>
      <c r="S218" s="113">
        <v>1.3</v>
      </c>
      <c r="T218" s="113"/>
      <c r="U218" s="43"/>
    </row>
    <row r="219" spans="1:21">
      <c r="A219" s="32"/>
      <c r="B219" s="122"/>
      <c r="C219" s="113"/>
      <c r="D219" s="113"/>
      <c r="E219" s="43"/>
      <c r="F219" s="43"/>
      <c r="G219" s="113"/>
      <c r="H219" s="113"/>
      <c r="I219" s="43"/>
      <c r="J219" s="43"/>
      <c r="K219" s="113"/>
      <c r="L219" s="113"/>
      <c r="M219" s="43"/>
      <c r="N219" s="43"/>
      <c r="O219" s="113"/>
      <c r="P219" s="113"/>
      <c r="Q219" s="43"/>
      <c r="R219" s="43"/>
      <c r="S219" s="113"/>
      <c r="T219" s="113"/>
      <c r="U219" s="43"/>
    </row>
    <row r="220" spans="1:21">
      <c r="A220" s="32"/>
      <c r="B220" s="116" t="s">
        <v>46</v>
      </c>
      <c r="C220" s="111">
        <v>63.1</v>
      </c>
      <c r="D220" s="111"/>
      <c r="E220" s="41"/>
      <c r="F220" s="41"/>
      <c r="G220" s="111">
        <v>5.7</v>
      </c>
      <c r="H220" s="111"/>
      <c r="I220" s="41"/>
      <c r="J220" s="41"/>
      <c r="K220" s="111">
        <v>1.9</v>
      </c>
      <c r="L220" s="111"/>
      <c r="M220" s="41"/>
      <c r="N220" s="41"/>
      <c r="O220" s="111" t="s">
        <v>237</v>
      </c>
      <c r="P220" s="111"/>
      <c r="Q220" s="110" t="s">
        <v>231</v>
      </c>
      <c r="R220" s="41"/>
      <c r="S220" s="111">
        <v>69.8</v>
      </c>
      <c r="T220" s="111"/>
      <c r="U220" s="41"/>
    </row>
    <row r="221" spans="1:21">
      <c r="A221" s="32"/>
      <c r="B221" s="116"/>
      <c r="C221" s="111"/>
      <c r="D221" s="111"/>
      <c r="E221" s="41"/>
      <c r="F221" s="41"/>
      <c r="G221" s="111"/>
      <c r="H221" s="111"/>
      <c r="I221" s="41"/>
      <c r="J221" s="41"/>
      <c r="K221" s="111"/>
      <c r="L221" s="111"/>
      <c r="M221" s="41"/>
      <c r="N221" s="41"/>
      <c r="O221" s="111"/>
      <c r="P221" s="111"/>
      <c r="Q221" s="110"/>
      <c r="R221" s="41"/>
      <c r="S221" s="111"/>
      <c r="T221" s="111"/>
      <c r="U221" s="41"/>
    </row>
    <row r="222" spans="1:21">
      <c r="A222" s="32"/>
      <c r="B222" s="112" t="s">
        <v>47</v>
      </c>
      <c r="C222" s="113" t="s">
        <v>513</v>
      </c>
      <c r="D222" s="113"/>
      <c r="E222" s="112" t="s">
        <v>231</v>
      </c>
      <c r="F222" s="43"/>
      <c r="G222" s="113" t="s">
        <v>514</v>
      </c>
      <c r="H222" s="113"/>
      <c r="I222" s="112" t="s">
        <v>231</v>
      </c>
      <c r="J222" s="43"/>
      <c r="K222" s="113" t="s">
        <v>515</v>
      </c>
      <c r="L222" s="113"/>
      <c r="M222" s="112" t="s">
        <v>231</v>
      </c>
      <c r="N222" s="43"/>
      <c r="O222" s="113">
        <v>0.9</v>
      </c>
      <c r="P222" s="113"/>
      <c r="Q222" s="43"/>
      <c r="R222" s="43"/>
      <c r="S222" s="113" t="s">
        <v>516</v>
      </c>
      <c r="T222" s="113"/>
      <c r="U222" s="112" t="s">
        <v>231</v>
      </c>
    </row>
    <row r="223" spans="1:21">
      <c r="A223" s="32"/>
      <c r="B223" s="112"/>
      <c r="C223" s="113"/>
      <c r="D223" s="113"/>
      <c r="E223" s="112"/>
      <c r="F223" s="43"/>
      <c r="G223" s="113"/>
      <c r="H223" s="113"/>
      <c r="I223" s="112"/>
      <c r="J223" s="43"/>
      <c r="K223" s="113"/>
      <c r="L223" s="113"/>
      <c r="M223" s="112"/>
      <c r="N223" s="43"/>
      <c r="O223" s="113"/>
      <c r="P223" s="113"/>
      <c r="Q223" s="43"/>
      <c r="R223" s="43"/>
      <c r="S223" s="113"/>
      <c r="T223" s="113"/>
      <c r="U223" s="112"/>
    </row>
    <row r="224" spans="1:21">
      <c r="A224" s="32"/>
      <c r="B224" s="116" t="s">
        <v>48</v>
      </c>
      <c r="C224" s="111" t="s">
        <v>296</v>
      </c>
      <c r="D224" s="111"/>
      <c r="E224" s="110" t="s">
        <v>231</v>
      </c>
      <c r="F224" s="41"/>
      <c r="G224" s="111" t="s">
        <v>517</v>
      </c>
      <c r="H224" s="111"/>
      <c r="I224" s="110" t="s">
        <v>231</v>
      </c>
      <c r="J224" s="41"/>
      <c r="K224" s="111" t="s">
        <v>245</v>
      </c>
      <c r="L224" s="111"/>
      <c r="M224" s="41"/>
      <c r="N224" s="41"/>
      <c r="O224" s="111" t="s">
        <v>245</v>
      </c>
      <c r="P224" s="111"/>
      <c r="Q224" s="41"/>
      <c r="R224" s="41"/>
      <c r="S224" s="111" t="s">
        <v>518</v>
      </c>
      <c r="T224" s="111"/>
      <c r="U224" s="110" t="s">
        <v>231</v>
      </c>
    </row>
    <row r="225" spans="1:21">
      <c r="A225" s="32"/>
      <c r="B225" s="116"/>
      <c r="C225" s="111"/>
      <c r="D225" s="111"/>
      <c r="E225" s="110"/>
      <c r="F225" s="41"/>
      <c r="G225" s="111"/>
      <c r="H225" s="111"/>
      <c r="I225" s="110"/>
      <c r="J225" s="41"/>
      <c r="K225" s="111"/>
      <c r="L225" s="111"/>
      <c r="M225" s="41"/>
      <c r="N225" s="41"/>
      <c r="O225" s="111"/>
      <c r="P225" s="111"/>
      <c r="Q225" s="41"/>
      <c r="R225" s="41"/>
      <c r="S225" s="111"/>
      <c r="T225" s="111"/>
      <c r="U225" s="110"/>
    </row>
    <row r="226" spans="1:21">
      <c r="A226" s="32"/>
      <c r="B226" s="122" t="s">
        <v>456</v>
      </c>
      <c r="C226" s="113" t="s">
        <v>519</v>
      </c>
      <c r="D226" s="113"/>
      <c r="E226" s="112" t="s">
        <v>231</v>
      </c>
      <c r="F226" s="43"/>
      <c r="G226" s="113" t="s">
        <v>486</v>
      </c>
      <c r="H226" s="113"/>
      <c r="I226" s="112" t="s">
        <v>231</v>
      </c>
      <c r="J226" s="43"/>
      <c r="K226" s="113" t="s">
        <v>245</v>
      </c>
      <c r="L226" s="113"/>
      <c r="M226" s="43"/>
      <c r="N226" s="43"/>
      <c r="O226" s="113">
        <v>221.8</v>
      </c>
      <c r="P226" s="113"/>
      <c r="Q226" s="43"/>
      <c r="R226" s="43"/>
      <c r="S226" s="113" t="s">
        <v>245</v>
      </c>
      <c r="T226" s="113"/>
      <c r="U226" s="43"/>
    </row>
    <row r="227" spans="1:21">
      <c r="A227" s="32"/>
      <c r="B227" s="122"/>
      <c r="C227" s="113"/>
      <c r="D227" s="113"/>
      <c r="E227" s="112"/>
      <c r="F227" s="43"/>
      <c r="G227" s="113"/>
      <c r="H227" s="113"/>
      <c r="I227" s="112"/>
      <c r="J227" s="43"/>
      <c r="K227" s="113"/>
      <c r="L227" s="113"/>
      <c r="M227" s="43"/>
      <c r="N227" s="43"/>
      <c r="O227" s="113"/>
      <c r="P227" s="113"/>
      <c r="Q227" s="43"/>
      <c r="R227" s="43"/>
      <c r="S227" s="113"/>
      <c r="T227" s="113"/>
      <c r="U227" s="43"/>
    </row>
    <row r="228" spans="1:21">
      <c r="A228" s="32"/>
      <c r="B228" s="110" t="s">
        <v>459</v>
      </c>
      <c r="C228" s="111" t="s">
        <v>520</v>
      </c>
      <c r="D228" s="111"/>
      <c r="E228" s="110" t="s">
        <v>231</v>
      </c>
      <c r="F228" s="41"/>
      <c r="G228" s="111">
        <v>56.4</v>
      </c>
      <c r="H228" s="111"/>
      <c r="I228" s="41"/>
      <c r="J228" s="41"/>
      <c r="K228" s="111">
        <v>16.2</v>
      </c>
      <c r="L228" s="111"/>
      <c r="M228" s="41"/>
      <c r="N228" s="41"/>
      <c r="O228" s="111" t="s">
        <v>245</v>
      </c>
      <c r="P228" s="111"/>
      <c r="Q228" s="41"/>
      <c r="R228" s="41"/>
      <c r="S228" s="111" t="s">
        <v>245</v>
      </c>
      <c r="T228" s="111"/>
      <c r="U228" s="41"/>
    </row>
    <row r="229" spans="1:21" ht="15.75" thickBot="1">
      <c r="A229" s="32"/>
      <c r="B229" s="110"/>
      <c r="C229" s="118"/>
      <c r="D229" s="118"/>
      <c r="E229" s="120"/>
      <c r="F229" s="41"/>
      <c r="G229" s="118"/>
      <c r="H229" s="118"/>
      <c r="I229" s="67"/>
      <c r="J229" s="41"/>
      <c r="K229" s="118"/>
      <c r="L229" s="118"/>
      <c r="M229" s="67"/>
      <c r="N229" s="41"/>
      <c r="O229" s="118"/>
      <c r="P229" s="118"/>
      <c r="Q229" s="67"/>
      <c r="R229" s="41"/>
      <c r="S229" s="118"/>
      <c r="T229" s="118"/>
      <c r="U229" s="67"/>
    </row>
    <row r="230" spans="1:21">
      <c r="A230" s="32"/>
      <c r="B230" s="122" t="s">
        <v>461</v>
      </c>
      <c r="C230" s="121">
        <v>90.7</v>
      </c>
      <c r="D230" s="121"/>
      <c r="E230" s="70"/>
      <c r="F230" s="43"/>
      <c r="G230" s="121">
        <v>274.89999999999998</v>
      </c>
      <c r="H230" s="121"/>
      <c r="I230" s="70"/>
      <c r="J230" s="43"/>
      <c r="K230" s="121">
        <v>114.3</v>
      </c>
      <c r="L230" s="121"/>
      <c r="M230" s="70"/>
      <c r="N230" s="43"/>
      <c r="O230" s="121" t="s">
        <v>521</v>
      </c>
      <c r="P230" s="121"/>
      <c r="Q230" s="137" t="s">
        <v>231</v>
      </c>
      <c r="R230" s="43"/>
      <c r="S230" s="121">
        <v>258.10000000000002</v>
      </c>
      <c r="T230" s="121"/>
      <c r="U230" s="70"/>
    </row>
    <row r="231" spans="1:21">
      <c r="A231" s="32"/>
      <c r="B231" s="122"/>
      <c r="C231" s="113"/>
      <c r="D231" s="113"/>
      <c r="E231" s="43"/>
      <c r="F231" s="43"/>
      <c r="G231" s="113"/>
      <c r="H231" s="113"/>
      <c r="I231" s="43"/>
      <c r="J231" s="43"/>
      <c r="K231" s="113"/>
      <c r="L231" s="113"/>
      <c r="M231" s="43"/>
      <c r="N231" s="43"/>
      <c r="O231" s="113"/>
      <c r="P231" s="113"/>
      <c r="Q231" s="112"/>
      <c r="R231" s="43"/>
      <c r="S231" s="113"/>
      <c r="T231" s="113"/>
      <c r="U231" s="43"/>
    </row>
    <row r="232" spans="1:21">
      <c r="A232" s="32"/>
      <c r="B232" s="116" t="s">
        <v>463</v>
      </c>
      <c r="C232" s="111" t="s">
        <v>522</v>
      </c>
      <c r="D232" s="111"/>
      <c r="E232" s="110" t="s">
        <v>231</v>
      </c>
      <c r="F232" s="41"/>
      <c r="G232" s="111">
        <v>103</v>
      </c>
      <c r="H232" s="111"/>
      <c r="I232" s="41"/>
      <c r="J232" s="41"/>
      <c r="K232" s="111">
        <v>27.8</v>
      </c>
      <c r="L232" s="111"/>
      <c r="M232" s="41"/>
      <c r="N232" s="41"/>
      <c r="O232" s="111" t="s">
        <v>245</v>
      </c>
      <c r="P232" s="111"/>
      <c r="Q232" s="41"/>
      <c r="R232" s="41"/>
      <c r="S232" s="111">
        <v>84.1</v>
      </c>
      <c r="T232" s="111"/>
      <c r="U232" s="41"/>
    </row>
    <row r="233" spans="1:21" ht="15.75" thickBot="1">
      <c r="A233" s="32"/>
      <c r="B233" s="116"/>
      <c r="C233" s="118"/>
      <c r="D233" s="118"/>
      <c r="E233" s="120"/>
      <c r="F233" s="41"/>
      <c r="G233" s="118"/>
      <c r="H233" s="118"/>
      <c r="I233" s="67"/>
      <c r="J233" s="41"/>
      <c r="K233" s="118"/>
      <c r="L233" s="118"/>
      <c r="M233" s="67"/>
      <c r="N233" s="41"/>
      <c r="O233" s="118"/>
      <c r="P233" s="118"/>
      <c r="Q233" s="67"/>
      <c r="R233" s="41"/>
      <c r="S233" s="118"/>
      <c r="T233" s="118"/>
      <c r="U233" s="67"/>
    </row>
    <row r="234" spans="1:21">
      <c r="A234" s="32"/>
      <c r="B234" s="138" t="s">
        <v>51</v>
      </c>
      <c r="C234" s="121">
        <v>137.4</v>
      </c>
      <c r="D234" s="121"/>
      <c r="E234" s="70"/>
      <c r="F234" s="43"/>
      <c r="G234" s="121">
        <v>171.9</v>
      </c>
      <c r="H234" s="121"/>
      <c r="I234" s="70"/>
      <c r="J234" s="43"/>
      <c r="K234" s="121">
        <v>86.5</v>
      </c>
      <c r="L234" s="121"/>
      <c r="M234" s="70"/>
      <c r="N234" s="43"/>
      <c r="O234" s="121" t="s">
        <v>521</v>
      </c>
      <c r="P234" s="121"/>
      <c r="Q234" s="137" t="s">
        <v>231</v>
      </c>
      <c r="R234" s="43"/>
      <c r="S234" s="121">
        <v>174</v>
      </c>
      <c r="T234" s="121"/>
      <c r="U234" s="70"/>
    </row>
    <row r="235" spans="1:21">
      <c r="A235" s="32"/>
      <c r="B235" s="138"/>
      <c r="C235" s="113"/>
      <c r="D235" s="113"/>
      <c r="E235" s="43"/>
      <c r="F235" s="43"/>
      <c r="G235" s="113"/>
      <c r="H235" s="113"/>
      <c r="I235" s="43"/>
      <c r="J235" s="43"/>
      <c r="K235" s="113"/>
      <c r="L235" s="113"/>
      <c r="M235" s="43"/>
      <c r="N235" s="43"/>
      <c r="O235" s="113"/>
      <c r="P235" s="113"/>
      <c r="Q235" s="112"/>
      <c r="R235" s="43"/>
      <c r="S235" s="113"/>
      <c r="T235" s="113"/>
      <c r="U235" s="43"/>
    </row>
    <row r="236" spans="1:21">
      <c r="A236" s="32"/>
      <c r="B236" s="116" t="s">
        <v>523</v>
      </c>
      <c r="C236" s="111">
        <v>0.6</v>
      </c>
      <c r="D236" s="111"/>
      <c r="E236" s="41"/>
      <c r="F236" s="41"/>
      <c r="G236" s="111">
        <v>0.7</v>
      </c>
      <c r="H236" s="111"/>
      <c r="I236" s="41"/>
      <c r="J236" s="41"/>
      <c r="K236" s="111">
        <v>1.3</v>
      </c>
      <c r="L236" s="111"/>
      <c r="M236" s="41"/>
      <c r="N236" s="41"/>
      <c r="O236" s="111" t="s">
        <v>245</v>
      </c>
      <c r="P236" s="111"/>
      <c r="Q236" s="41"/>
      <c r="R236" s="41"/>
      <c r="S236" s="111">
        <v>2.6</v>
      </c>
      <c r="T236" s="111"/>
      <c r="U236" s="41"/>
    </row>
    <row r="237" spans="1:21" ht="15.75" thickBot="1">
      <c r="A237" s="32"/>
      <c r="B237" s="116"/>
      <c r="C237" s="118"/>
      <c r="D237" s="118"/>
      <c r="E237" s="67"/>
      <c r="F237" s="41"/>
      <c r="G237" s="118"/>
      <c r="H237" s="118"/>
      <c r="I237" s="67"/>
      <c r="J237" s="41"/>
      <c r="K237" s="118"/>
      <c r="L237" s="118"/>
      <c r="M237" s="67"/>
      <c r="N237" s="41"/>
      <c r="O237" s="118"/>
      <c r="P237" s="118"/>
      <c r="Q237" s="67"/>
      <c r="R237" s="41"/>
      <c r="S237" s="118"/>
      <c r="T237" s="118"/>
      <c r="U237" s="67"/>
    </row>
    <row r="238" spans="1:21">
      <c r="A238" s="32"/>
      <c r="B238" s="139" t="s">
        <v>65</v>
      </c>
      <c r="C238" s="121">
        <v>138</v>
      </c>
      <c r="D238" s="121"/>
      <c r="E238" s="70"/>
      <c r="F238" s="43"/>
      <c r="G238" s="121">
        <v>172.6</v>
      </c>
      <c r="H238" s="121"/>
      <c r="I238" s="70"/>
      <c r="J238" s="43"/>
      <c r="K238" s="121">
        <v>87.8</v>
      </c>
      <c r="L238" s="121"/>
      <c r="M238" s="70"/>
      <c r="N238" s="43"/>
      <c r="O238" s="121" t="s">
        <v>521</v>
      </c>
      <c r="P238" s="121"/>
      <c r="Q238" s="137" t="s">
        <v>231</v>
      </c>
      <c r="R238" s="43"/>
      <c r="S238" s="121">
        <v>176.6</v>
      </c>
      <c r="T238" s="121"/>
      <c r="U238" s="70"/>
    </row>
    <row r="239" spans="1:21">
      <c r="A239" s="32"/>
      <c r="B239" s="139"/>
      <c r="C239" s="113"/>
      <c r="D239" s="113"/>
      <c r="E239" s="43"/>
      <c r="F239" s="43"/>
      <c r="G239" s="113"/>
      <c r="H239" s="113"/>
      <c r="I239" s="43"/>
      <c r="J239" s="43"/>
      <c r="K239" s="113"/>
      <c r="L239" s="113"/>
      <c r="M239" s="43"/>
      <c r="N239" s="43"/>
      <c r="O239" s="113"/>
      <c r="P239" s="113"/>
      <c r="Q239" s="112"/>
      <c r="R239" s="43"/>
      <c r="S239" s="113"/>
      <c r="T239" s="113"/>
      <c r="U239" s="43"/>
    </row>
    <row r="240" spans="1:21">
      <c r="A240" s="32"/>
      <c r="B240" s="116" t="s">
        <v>54</v>
      </c>
      <c r="C240" s="111" t="s">
        <v>245</v>
      </c>
      <c r="D240" s="111"/>
      <c r="E240" s="41"/>
      <c r="F240" s="41"/>
      <c r="G240" s="111" t="s">
        <v>245</v>
      </c>
      <c r="H240" s="111"/>
      <c r="I240" s="41"/>
      <c r="J240" s="41"/>
      <c r="K240" s="111" t="s">
        <v>378</v>
      </c>
      <c r="L240" s="111"/>
      <c r="M240" s="110" t="s">
        <v>231</v>
      </c>
      <c r="N240" s="41"/>
      <c r="O240" s="111" t="s">
        <v>245</v>
      </c>
      <c r="P240" s="111"/>
      <c r="Q240" s="41"/>
      <c r="R240" s="41"/>
      <c r="S240" s="111" t="s">
        <v>378</v>
      </c>
      <c r="T240" s="111"/>
      <c r="U240" s="110" t="s">
        <v>231</v>
      </c>
    </row>
    <row r="241" spans="1:21" ht="15.75" thickBot="1">
      <c r="A241" s="32"/>
      <c r="B241" s="116"/>
      <c r="C241" s="118"/>
      <c r="D241" s="118"/>
      <c r="E241" s="67"/>
      <c r="F241" s="41"/>
      <c r="G241" s="118"/>
      <c r="H241" s="118"/>
      <c r="I241" s="67"/>
      <c r="J241" s="41"/>
      <c r="K241" s="118"/>
      <c r="L241" s="118"/>
      <c r="M241" s="120"/>
      <c r="N241" s="41"/>
      <c r="O241" s="118"/>
      <c r="P241" s="118"/>
      <c r="Q241" s="67"/>
      <c r="R241" s="41"/>
      <c r="S241" s="118"/>
      <c r="T241" s="118"/>
      <c r="U241" s="120"/>
    </row>
    <row r="242" spans="1:21">
      <c r="A242" s="32"/>
      <c r="B242" s="129" t="s">
        <v>55</v>
      </c>
      <c r="C242" s="137" t="s">
        <v>223</v>
      </c>
      <c r="D242" s="121">
        <v>138</v>
      </c>
      <c r="E242" s="70"/>
      <c r="F242" s="43"/>
      <c r="G242" s="137" t="s">
        <v>223</v>
      </c>
      <c r="H242" s="121">
        <v>172.6</v>
      </c>
      <c r="I242" s="70"/>
      <c r="J242" s="43"/>
      <c r="K242" s="137" t="s">
        <v>223</v>
      </c>
      <c r="L242" s="121">
        <v>49.2</v>
      </c>
      <c r="M242" s="70"/>
      <c r="N242" s="43"/>
      <c r="O242" s="137" t="s">
        <v>223</v>
      </c>
      <c r="P242" s="121" t="s">
        <v>521</v>
      </c>
      <c r="Q242" s="137" t="s">
        <v>231</v>
      </c>
      <c r="R242" s="43"/>
      <c r="S242" s="137" t="s">
        <v>223</v>
      </c>
      <c r="T242" s="121">
        <v>138</v>
      </c>
      <c r="U242" s="70"/>
    </row>
    <row r="243" spans="1:21" ht="15.75" thickBot="1">
      <c r="A243" s="32"/>
      <c r="B243" s="129"/>
      <c r="C243" s="131"/>
      <c r="D243" s="133"/>
      <c r="E243" s="75"/>
      <c r="F243" s="43"/>
      <c r="G243" s="131"/>
      <c r="H243" s="133"/>
      <c r="I243" s="75"/>
      <c r="J243" s="43"/>
      <c r="K243" s="131"/>
      <c r="L243" s="133"/>
      <c r="M243" s="75"/>
      <c r="N243" s="43"/>
      <c r="O243" s="131"/>
      <c r="P243" s="133"/>
      <c r="Q243" s="131"/>
      <c r="R243" s="43"/>
      <c r="S243" s="131"/>
      <c r="T243" s="133"/>
      <c r="U243" s="75"/>
    </row>
    <row r="244" spans="1:21" ht="15.75" thickTop="1">
      <c r="A244" s="32"/>
      <c r="B244" s="126" t="s">
        <v>78</v>
      </c>
      <c r="C244" s="135" t="s">
        <v>223</v>
      </c>
      <c r="D244" s="136">
        <v>140.1</v>
      </c>
      <c r="E244" s="105"/>
      <c r="F244" s="41"/>
      <c r="G244" s="135" t="s">
        <v>223</v>
      </c>
      <c r="H244" s="136">
        <v>172.6</v>
      </c>
      <c r="I244" s="105"/>
      <c r="J244" s="41"/>
      <c r="K244" s="135" t="s">
        <v>223</v>
      </c>
      <c r="L244" s="136">
        <v>87.8</v>
      </c>
      <c r="M244" s="105"/>
      <c r="N244" s="41"/>
      <c r="O244" s="135" t="s">
        <v>223</v>
      </c>
      <c r="P244" s="136" t="s">
        <v>521</v>
      </c>
      <c r="Q244" s="135" t="s">
        <v>231</v>
      </c>
      <c r="R244" s="41"/>
      <c r="S244" s="135" t="s">
        <v>223</v>
      </c>
      <c r="T244" s="136">
        <v>178.7</v>
      </c>
      <c r="U244" s="105"/>
    </row>
    <row r="245" spans="1:21" ht="15.75" thickBot="1">
      <c r="A245" s="32"/>
      <c r="B245" s="126"/>
      <c r="C245" s="127"/>
      <c r="D245" s="128"/>
      <c r="E245" s="54"/>
      <c r="F245" s="41"/>
      <c r="G245" s="127"/>
      <c r="H245" s="128"/>
      <c r="I245" s="54"/>
      <c r="J245" s="41"/>
      <c r="K245" s="127"/>
      <c r="L245" s="128"/>
      <c r="M245" s="54"/>
      <c r="N245" s="41"/>
      <c r="O245" s="127"/>
      <c r="P245" s="128"/>
      <c r="Q245" s="127"/>
      <c r="R245" s="41"/>
      <c r="S245" s="127"/>
      <c r="T245" s="128"/>
      <c r="U245" s="54"/>
    </row>
    <row r="246" spans="1:21" ht="15.75" thickTop="1">
      <c r="A246" s="32"/>
      <c r="B246" s="129" t="s">
        <v>80</v>
      </c>
      <c r="C246" s="130" t="s">
        <v>223</v>
      </c>
      <c r="D246" s="132">
        <v>140.1</v>
      </c>
      <c r="E246" s="134"/>
      <c r="F246" s="43"/>
      <c r="G246" s="130" t="s">
        <v>223</v>
      </c>
      <c r="H246" s="132">
        <v>172.6</v>
      </c>
      <c r="I246" s="134"/>
      <c r="J246" s="43"/>
      <c r="K246" s="130" t="s">
        <v>223</v>
      </c>
      <c r="L246" s="132">
        <v>49.2</v>
      </c>
      <c r="M246" s="134"/>
      <c r="N246" s="43"/>
      <c r="O246" s="130" t="s">
        <v>223</v>
      </c>
      <c r="P246" s="132" t="s">
        <v>521</v>
      </c>
      <c r="Q246" s="130" t="s">
        <v>231</v>
      </c>
      <c r="R246" s="43"/>
      <c r="S246" s="130" t="s">
        <v>223</v>
      </c>
      <c r="T246" s="132">
        <v>140.1</v>
      </c>
      <c r="U246" s="134"/>
    </row>
    <row r="247" spans="1:21" ht="15.75" thickBot="1">
      <c r="A247" s="32"/>
      <c r="B247" s="129"/>
      <c r="C247" s="131"/>
      <c r="D247" s="133"/>
      <c r="E247" s="75"/>
      <c r="F247" s="43"/>
      <c r="G247" s="131"/>
      <c r="H247" s="133"/>
      <c r="I247" s="75"/>
      <c r="J247" s="43"/>
      <c r="K247" s="131"/>
      <c r="L247" s="133"/>
      <c r="M247" s="75"/>
      <c r="N247" s="43"/>
      <c r="O247" s="131"/>
      <c r="P247" s="133"/>
      <c r="Q247" s="131"/>
      <c r="R247" s="43"/>
      <c r="S247" s="131"/>
      <c r="T247" s="133"/>
      <c r="U247" s="75"/>
    </row>
    <row r="248" spans="1:21" ht="15.75" thickTop="1">
      <c r="A248" s="32"/>
      <c r="B248" s="28"/>
      <c r="C248" s="28"/>
      <c r="D248" s="28"/>
      <c r="E248" s="28"/>
      <c r="F248" s="28"/>
      <c r="G248" s="28"/>
      <c r="H248" s="28"/>
      <c r="I248" s="28"/>
      <c r="J248" s="28"/>
      <c r="K248" s="28"/>
      <c r="L248" s="28"/>
      <c r="M248" s="28"/>
      <c r="N248" s="28"/>
      <c r="O248" s="28"/>
      <c r="P248" s="28"/>
      <c r="Q248" s="28"/>
      <c r="R248" s="28"/>
      <c r="S248" s="28"/>
      <c r="T248" s="28"/>
      <c r="U248" s="28"/>
    </row>
    <row r="249" spans="1:21">
      <c r="A249" s="32"/>
      <c r="B249" s="14"/>
      <c r="C249" s="14"/>
      <c r="D249" s="14"/>
      <c r="E249" s="14"/>
      <c r="F249" s="14"/>
      <c r="G249" s="14"/>
      <c r="H249" s="14"/>
      <c r="I249" s="14"/>
      <c r="J249" s="14"/>
      <c r="K249" s="14"/>
      <c r="L249" s="14"/>
      <c r="M249" s="14"/>
      <c r="N249" s="14"/>
      <c r="O249" s="14"/>
      <c r="P249" s="14"/>
      <c r="Q249" s="14"/>
      <c r="R249" s="14"/>
      <c r="S249" s="14"/>
      <c r="T249" s="14"/>
      <c r="U249" s="14"/>
    </row>
    <row r="250" spans="1:21" ht="15.75" thickBot="1">
      <c r="A250" s="32"/>
      <c r="B250" s="12"/>
      <c r="C250" s="29" t="s">
        <v>306</v>
      </c>
      <c r="D250" s="29"/>
      <c r="E250" s="29"/>
      <c r="F250" s="29"/>
      <c r="G250" s="29"/>
      <c r="H250" s="29"/>
      <c r="I250" s="29"/>
      <c r="J250" s="29"/>
      <c r="K250" s="29"/>
      <c r="L250" s="29"/>
      <c r="M250" s="29"/>
      <c r="N250" s="29"/>
      <c r="O250" s="29"/>
      <c r="P250" s="29"/>
      <c r="Q250" s="29"/>
      <c r="R250" s="29"/>
      <c r="S250" s="29"/>
      <c r="T250" s="29"/>
      <c r="U250" s="29"/>
    </row>
    <row r="251" spans="1:21" ht="15.75" thickBot="1">
      <c r="A251" s="32"/>
      <c r="B251" s="12"/>
      <c r="C251" s="30" t="s">
        <v>439</v>
      </c>
      <c r="D251" s="30"/>
      <c r="E251" s="30"/>
      <c r="F251" s="15"/>
      <c r="G251" s="30" t="s">
        <v>440</v>
      </c>
      <c r="H251" s="30"/>
      <c r="I251" s="30"/>
      <c r="J251" s="15"/>
      <c r="K251" s="30" t="s">
        <v>441</v>
      </c>
      <c r="L251" s="30"/>
      <c r="M251" s="30"/>
      <c r="N251" s="15"/>
      <c r="O251" s="30" t="s">
        <v>442</v>
      </c>
      <c r="P251" s="30"/>
      <c r="Q251" s="30"/>
      <c r="R251" s="15"/>
      <c r="S251" s="30" t="s">
        <v>443</v>
      </c>
      <c r="T251" s="30"/>
      <c r="U251" s="30"/>
    </row>
    <row r="252" spans="1:21">
      <c r="A252" s="32"/>
      <c r="B252" s="12"/>
      <c r="C252" s="78" t="s">
        <v>444</v>
      </c>
      <c r="D252" s="78"/>
      <c r="E252" s="78"/>
      <c r="F252" s="78"/>
      <c r="G252" s="78"/>
      <c r="H252" s="78"/>
      <c r="I252" s="78"/>
      <c r="J252" s="78"/>
      <c r="K252" s="78"/>
      <c r="L252" s="78"/>
      <c r="M252" s="78"/>
      <c r="N252" s="78"/>
      <c r="O252" s="78"/>
      <c r="P252" s="78"/>
      <c r="Q252" s="78"/>
      <c r="R252" s="78"/>
      <c r="S252" s="78"/>
      <c r="T252" s="78"/>
      <c r="U252" s="78"/>
    </row>
    <row r="253" spans="1:21">
      <c r="A253" s="32"/>
      <c r="B253" s="16" t="s">
        <v>524</v>
      </c>
      <c r="C253" s="34"/>
      <c r="D253" s="34"/>
      <c r="E253" s="34"/>
      <c r="F253" s="15"/>
      <c r="G253" s="34"/>
      <c r="H253" s="34"/>
      <c r="I253" s="34"/>
      <c r="J253" s="15"/>
      <c r="K253" s="34"/>
      <c r="L253" s="34"/>
      <c r="M253" s="34"/>
      <c r="N253" s="15"/>
      <c r="O253" s="34"/>
      <c r="P253" s="34"/>
      <c r="Q253" s="34"/>
      <c r="R253" s="15"/>
      <c r="S253" s="34"/>
      <c r="T253" s="34"/>
      <c r="U253" s="34"/>
    </row>
    <row r="254" spans="1:21">
      <c r="A254" s="32"/>
      <c r="B254" s="86" t="s">
        <v>83</v>
      </c>
      <c r="C254" s="39"/>
      <c r="D254" s="39"/>
      <c r="E254" s="39"/>
      <c r="F254" s="20"/>
      <c r="G254" s="39"/>
      <c r="H254" s="39"/>
      <c r="I254" s="39"/>
      <c r="J254" s="20"/>
      <c r="K254" s="39"/>
      <c r="L254" s="39"/>
      <c r="M254" s="39"/>
      <c r="N254" s="20"/>
      <c r="O254" s="39"/>
      <c r="P254" s="39"/>
      <c r="Q254" s="39"/>
      <c r="R254" s="20"/>
      <c r="S254" s="39"/>
      <c r="T254" s="39"/>
      <c r="U254" s="39"/>
    </row>
    <row r="255" spans="1:21">
      <c r="A255" s="32"/>
      <c r="B255" s="58" t="s">
        <v>84</v>
      </c>
      <c r="C255" s="34" t="s">
        <v>223</v>
      </c>
      <c r="D255" s="42">
        <v>61.6</v>
      </c>
      <c r="E255" s="43"/>
      <c r="F255" s="43"/>
      <c r="G255" s="34" t="s">
        <v>223</v>
      </c>
      <c r="H255" s="42">
        <v>1.9</v>
      </c>
      <c r="I255" s="43"/>
      <c r="J255" s="43"/>
      <c r="K255" s="34" t="s">
        <v>223</v>
      </c>
      <c r="L255" s="42">
        <v>1.5</v>
      </c>
      <c r="M255" s="43"/>
      <c r="N255" s="43"/>
      <c r="O255" s="34" t="s">
        <v>223</v>
      </c>
      <c r="P255" s="42" t="s">
        <v>245</v>
      </c>
      <c r="Q255" s="43"/>
      <c r="R255" s="43"/>
      <c r="S255" s="34" t="s">
        <v>223</v>
      </c>
      <c r="T255" s="42">
        <v>65</v>
      </c>
      <c r="U255" s="43"/>
    </row>
    <row r="256" spans="1:21">
      <c r="A256" s="32"/>
      <c r="B256" s="58"/>
      <c r="C256" s="34"/>
      <c r="D256" s="42"/>
      <c r="E256" s="43"/>
      <c r="F256" s="43"/>
      <c r="G256" s="34"/>
      <c r="H256" s="42"/>
      <c r="I256" s="43"/>
      <c r="J256" s="43"/>
      <c r="K256" s="34"/>
      <c r="L256" s="42"/>
      <c r="M256" s="43"/>
      <c r="N256" s="43"/>
      <c r="O256" s="34"/>
      <c r="P256" s="42"/>
      <c r="Q256" s="43"/>
      <c r="R256" s="43"/>
      <c r="S256" s="34"/>
      <c r="T256" s="42"/>
      <c r="U256" s="43"/>
    </row>
    <row r="257" spans="1:21">
      <c r="A257" s="32"/>
      <c r="B257" s="48" t="s">
        <v>525</v>
      </c>
      <c r="C257" s="40" t="s">
        <v>245</v>
      </c>
      <c r="D257" s="40"/>
      <c r="E257" s="41"/>
      <c r="F257" s="41"/>
      <c r="G257" s="40">
        <v>178.2</v>
      </c>
      <c r="H257" s="40"/>
      <c r="I257" s="41"/>
      <c r="J257" s="41"/>
      <c r="K257" s="40">
        <v>75.2</v>
      </c>
      <c r="L257" s="40"/>
      <c r="M257" s="41"/>
      <c r="N257" s="41"/>
      <c r="O257" s="40" t="s">
        <v>245</v>
      </c>
      <c r="P257" s="40"/>
      <c r="Q257" s="41"/>
      <c r="R257" s="41"/>
      <c r="S257" s="40">
        <v>253.4</v>
      </c>
      <c r="T257" s="40"/>
      <c r="U257" s="41"/>
    </row>
    <row r="258" spans="1:21">
      <c r="A258" s="32"/>
      <c r="B258" s="48"/>
      <c r="C258" s="40"/>
      <c r="D258" s="40"/>
      <c r="E258" s="41"/>
      <c r="F258" s="41"/>
      <c r="G258" s="40"/>
      <c r="H258" s="40"/>
      <c r="I258" s="41"/>
      <c r="J258" s="41"/>
      <c r="K258" s="40"/>
      <c r="L258" s="40"/>
      <c r="M258" s="41"/>
      <c r="N258" s="41"/>
      <c r="O258" s="40"/>
      <c r="P258" s="40"/>
      <c r="Q258" s="41"/>
      <c r="R258" s="41"/>
      <c r="S258" s="40"/>
      <c r="T258" s="40"/>
      <c r="U258" s="41"/>
    </row>
    <row r="259" spans="1:21">
      <c r="A259" s="32"/>
      <c r="B259" s="58" t="s">
        <v>86</v>
      </c>
      <c r="C259" s="42">
        <v>106.6</v>
      </c>
      <c r="D259" s="42"/>
      <c r="E259" s="43"/>
      <c r="F259" s="43"/>
      <c r="G259" s="42">
        <v>19.7</v>
      </c>
      <c r="H259" s="42"/>
      <c r="I259" s="43"/>
      <c r="J259" s="43"/>
      <c r="K259" s="42">
        <v>11.2</v>
      </c>
      <c r="L259" s="42"/>
      <c r="M259" s="43"/>
      <c r="N259" s="43"/>
      <c r="O259" s="42" t="s">
        <v>245</v>
      </c>
      <c r="P259" s="42"/>
      <c r="Q259" s="43"/>
      <c r="R259" s="43"/>
      <c r="S259" s="42">
        <v>137.5</v>
      </c>
      <c r="T259" s="42"/>
      <c r="U259" s="43"/>
    </row>
    <row r="260" spans="1:21">
      <c r="A260" s="32"/>
      <c r="B260" s="58"/>
      <c r="C260" s="42"/>
      <c r="D260" s="42"/>
      <c r="E260" s="43"/>
      <c r="F260" s="43"/>
      <c r="G260" s="42"/>
      <c r="H260" s="42"/>
      <c r="I260" s="43"/>
      <c r="J260" s="43"/>
      <c r="K260" s="42"/>
      <c r="L260" s="42"/>
      <c r="M260" s="43"/>
      <c r="N260" s="43"/>
      <c r="O260" s="42"/>
      <c r="P260" s="42"/>
      <c r="Q260" s="43"/>
      <c r="R260" s="43"/>
      <c r="S260" s="42"/>
      <c r="T260" s="42"/>
      <c r="U260" s="43"/>
    </row>
    <row r="261" spans="1:21">
      <c r="A261" s="32"/>
      <c r="B261" s="48" t="s">
        <v>87</v>
      </c>
      <c r="C261" s="40">
        <v>48.9</v>
      </c>
      <c r="D261" s="40"/>
      <c r="E261" s="41"/>
      <c r="F261" s="41"/>
      <c r="G261" s="40">
        <v>13.8</v>
      </c>
      <c r="H261" s="40"/>
      <c r="I261" s="41"/>
      <c r="J261" s="41"/>
      <c r="K261" s="40">
        <v>92.3</v>
      </c>
      <c r="L261" s="40"/>
      <c r="M261" s="41"/>
      <c r="N261" s="41"/>
      <c r="O261" s="40" t="s">
        <v>526</v>
      </c>
      <c r="P261" s="40"/>
      <c r="Q261" s="39" t="s">
        <v>231</v>
      </c>
      <c r="R261" s="41"/>
      <c r="S261" s="40">
        <v>119.2</v>
      </c>
      <c r="T261" s="40"/>
      <c r="U261" s="41"/>
    </row>
    <row r="262" spans="1:21" ht="15.75" thickBot="1">
      <c r="A262" s="32"/>
      <c r="B262" s="48"/>
      <c r="C262" s="66"/>
      <c r="D262" s="66"/>
      <c r="E262" s="67"/>
      <c r="F262" s="41"/>
      <c r="G262" s="66"/>
      <c r="H262" s="66"/>
      <c r="I262" s="67"/>
      <c r="J262" s="41"/>
      <c r="K262" s="66"/>
      <c r="L262" s="66"/>
      <c r="M262" s="67"/>
      <c r="N262" s="41"/>
      <c r="O262" s="66"/>
      <c r="P262" s="66"/>
      <c r="Q262" s="89"/>
      <c r="R262" s="41"/>
      <c r="S262" s="66"/>
      <c r="T262" s="66"/>
      <c r="U262" s="67"/>
    </row>
    <row r="263" spans="1:21">
      <c r="A263" s="32"/>
      <c r="B263" s="64" t="s">
        <v>88</v>
      </c>
      <c r="C263" s="91">
        <v>217.1</v>
      </c>
      <c r="D263" s="91"/>
      <c r="E263" s="70"/>
      <c r="F263" s="43"/>
      <c r="G263" s="91">
        <v>213.6</v>
      </c>
      <c r="H263" s="91"/>
      <c r="I263" s="70"/>
      <c r="J263" s="43"/>
      <c r="K263" s="91">
        <v>180.2</v>
      </c>
      <c r="L263" s="91"/>
      <c r="M263" s="70"/>
      <c r="N263" s="43"/>
      <c r="O263" s="91" t="s">
        <v>526</v>
      </c>
      <c r="P263" s="91"/>
      <c r="Q263" s="72" t="s">
        <v>231</v>
      </c>
      <c r="R263" s="43"/>
      <c r="S263" s="91">
        <v>575.1</v>
      </c>
      <c r="T263" s="91"/>
      <c r="U263" s="70"/>
    </row>
    <row r="264" spans="1:21">
      <c r="A264" s="32"/>
      <c r="B264" s="64"/>
      <c r="C264" s="42"/>
      <c r="D264" s="42"/>
      <c r="E264" s="43"/>
      <c r="F264" s="43"/>
      <c r="G264" s="42"/>
      <c r="H264" s="42"/>
      <c r="I264" s="43"/>
      <c r="J264" s="43"/>
      <c r="K264" s="42"/>
      <c r="L264" s="42"/>
      <c r="M264" s="43"/>
      <c r="N264" s="43"/>
      <c r="O264" s="42"/>
      <c r="P264" s="42"/>
      <c r="Q264" s="34"/>
      <c r="R264" s="43"/>
      <c r="S264" s="42"/>
      <c r="T264" s="42"/>
      <c r="U264" s="43"/>
    </row>
    <row r="265" spans="1:21">
      <c r="A265" s="32"/>
      <c r="B265" s="39" t="s">
        <v>89</v>
      </c>
      <c r="C265" s="40">
        <v>12.9</v>
      </c>
      <c r="D265" s="40"/>
      <c r="E265" s="41"/>
      <c r="F265" s="41"/>
      <c r="G265" s="40">
        <v>688.3</v>
      </c>
      <c r="H265" s="40"/>
      <c r="I265" s="41"/>
      <c r="J265" s="41"/>
      <c r="K265" s="40">
        <v>192.3</v>
      </c>
      <c r="L265" s="40"/>
      <c r="M265" s="41"/>
      <c r="N265" s="41"/>
      <c r="O265" s="40" t="s">
        <v>245</v>
      </c>
      <c r="P265" s="40"/>
      <c r="Q265" s="41"/>
      <c r="R265" s="41"/>
      <c r="S265" s="40">
        <v>893.5</v>
      </c>
      <c r="T265" s="40"/>
      <c r="U265" s="41"/>
    </row>
    <row r="266" spans="1:21">
      <c r="A266" s="32"/>
      <c r="B266" s="39"/>
      <c r="C266" s="40"/>
      <c r="D266" s="40"/>
      <c r="E266" s="41"/>
      <c r="F266" s="41"/>
      <c r="G266" s="40"/>
      <c r="H266" s="40"/>
      <c r="I266" s="41"/>
      <c r="J266" s="41"/>
      <c r="K266" s="40"/>
      <c r="L266" s="40"/>
      <c r="M266" s="41"/>
      <c r="N266" s="41"/>
      <c r="O266" s="40"/>
      <c r="P266" s="40"/>
      <c r="Q266" s="41"/>
      <c r="R266" s="41"/>
      <c r="S266" s="40"/>
      <c r="T266" s="40"/>
      <c r="U266" s="41"/>
    </row>
    <row r="267" spans="1:21">
      <c r="A267" s="32"/>
      <c r="B267" s="34" t="s">
        <v>90</v>
      </c>
      <c r="C267" s="42" t="s">
        <v>245</v>
      </c>
      <c r="D267" s="42"/>
      <c r="E267" s="43"/>
      <c r="F267" s="43"/>
      <c r="G267" s="42">
        <v>279.8</v>
      </c>
      <c r="H267" s="42"/>
      <c r="I267" s="43"/>
      <c r="J267" s="43"/>
      <c r="K267" s="42">
        <v>177.4</v>
      </c>
      <c r="L267" s="42"/>
      <c r="M267" s="43"/>
      <c r="N267" s="43"/>
      <c r="O267" s="42" t="s">
        <v>245</v>
      </c>
      <c r="P267" s="42"/>
      <c r="Q267" s="43"/>
      <c r="R267" s="43"/>
      <c r="S267" s="42">
        <v>457.2</v>
      </c>
      <c r="T267" s="42"/>
      <c r="U267" s="43"/>
    </row>
    <row r="268" spans="1:21">
      <c r="A268" s="32"/>
      <c r="B268" s="34"/>
      <c r="C268" s="42"/>
      <c r="D268" s="42"/>
      <c r="E268" s="43"/>
      <c r="F268" s="43"/>
      <c r="G268" s="42"/>
      <c r="H268" s="42"/>
      <c r="I268" s="43"/>
      <c r="J268" s="43"/>
      <c r="K268" s="42"/>
      <c r="L268" s="42"/>
      <c r="M268" s="43"/>
      <c r="N268" s="43"/>
      <c r="O268" s="42"/>
      <c r="P268" s="42"/>
      <c r="Q268" s="43"/>
      <c r="R268" s="43"/>
      <c r="S268" s="42"/>
      <c r="T268" s="42"/>
      <c r="U268" s="43"/>
    </row>
    <row r="269" spans="1:21">
      <c r="A269" s="32"/>
      <c r="B269" s="39" t="s">
        <v>91</v>
      </c>
      <c r="C269" s="40">
        <v>18.399999999999999</v>
      </c>
      <c r="D269" s="40"/>
      <c r="E269" s="41"/>
      <c r="F269" s="41"/>
      <c r="G269" s="40">
        <v>48.5</v>
      </c>
      <c r="H269" s="40"/>
      <c r="I269" s="41"/>
      <c r="J269" s="41"/>
      <c r="K269" s="40">
        <v>20.399999999999999</v>
      </c>
      <c r="L269" s="40"/>
      <c r="M269" s="41"/>
      <c r="N269" s="41"/>
      <c r="O269" s="40" t="s">
        <v>245</v>
      </c>
      <c r="P269" s="40"/>
      <c r="Q269" s="41"/>
      <c r="R269" s="41"/>
      <c r="S269" s="40">
        <v>87.3</v>
      </c>
      <c r="T269" s="40"/>
      <c r="U269" s="41"/>
    </row>
    <row r="270" spans="1:21">
      <c r="A270" s="32"/>
      <c r="B270" s="39"/>
      <c r="C270" s="40"/>
      <c r="D270" s="40"/>
      <c r="E270" s="41"/>
      <c r="F270" s="41"/>
      <c r="G270" s="40"/>
      <c r="H270" s="40"/>
      <c r="I270" s="41"/>
      <c r="J270" s="41"/>
      <c r="K270" s="40"/>
      <c r="L270" s="40"/>
      <c r="M270" s="41"/>
      <c r="N270" s="41"/>
      <c r="O270" s="40"/>
      <c r="P270" s="40"/>
      <c r="Q270" s="41"/>
      <c r="R270" s="41"/>
      <c r="S270" s="40"/>
      <c r="T270" s="40"/>
      <c r="U270" s="41"/>
    </row>
    <row r="271" spans="1:21">
      <c r="A271" s="32"/>
      <c r="B271" s="34" t="s">
        <v>86</v>
      </c>
      <c r="C271" s="42">
        <v>311.7</v>
      </c>
      <c r="D271" s="42"/>
      <c r="E271" s="43"/>
      <c r="F271" s="43"/>
      <c r="G271" s="42">
        <v>33.5</v>
      </c>
      <c r="H271" s="42"/>
      <c r="I271" s="43"/>
      <c r="J271" s="43"/>
      <c r="K271" s="42">
        <v>67.400000000000006</v>
      </c>
      <c r="L271" s="42"/>
      <c r="M271" s="43"/>
      <c r="N271" s="43"/>
      <c r="O271" s="42" t="s">
        <v>245</v>
      </c>
      <c r="P271" s="42"/>
      <c r="Q271" s="43"/>
      <c r="R271" s="43"/>
      <c r="S271" s="42">
        <v>412.6</v>
      </c>
      <c r="T271" s="42"/>
      <c r="U271" s="43"/>
    </row>
    <row r="272" spans="1:21">
      <c r="A272" s="32"/>
      <c r="B272" s="34"/>
      <c r="C272" s="42"/>
      <c r="D272" s="42"/>
      <c r="E272" s="43"/>
      <c r="F272" s="43"/>
      <c r="G272" s="42"/>
      <c r="H272" s="42"/>
      <c r="I272" s="43"/>
      <c r="J272" s="43"/>
      <c r="K272" s="42"/>
      <c r="L272" s="42"/>
      <c r="M272" s="43"/>
      <c r="N272" s="43"/>
      <c r="O272" s="42"/>
      <c r="P272" s="42"/>
      <c r="Q272" s="43"/>
      <c r="R272" s="43"/>
      <c r="S272" s="42"/>
      <c r="T272" s="42"/>
      <c r="U272" s="43"/>
    </row>
    <row r="273" spans="1:21">
      <c r="A273" s="32"/>
      <c r="B273" s="39" t="s">
        <v>92</v>
      </c>
      <c r="C273" s="40">
        <v>67</v>
      </c>
      <c r="D273" s="40"/>
      <c r="E273" s="41"/>
      <c r="F273" s="41"/>
      <c r="G273" s="40">
        <v>19</v>
      </c>
      <c r="H273" s="40"/>
      <c r="I273" s="41"/>
      <c r="J273" s="41"/>
      <c r="K273" s="40">
        <v>44.8</v>
      </c>
      <c r="L273" s="40"/>
      <c r="M273" s="41"/>
      <c r="N273" s="41"/>
      <c r="O273" s="40" t="s">
        <v>245</v>
      </c>
      <c r="P273" s="40"/>
      <c r="Q273" s="41"/>
      <c r="R273" s="41"/>
      <c r="S273" s="40">
        <v>130.80000000000001</v>
      </c>
      <c r="T273" s="40"/>
      <c r="U273" s="41"/>
    </row>
    <row r="274" spans="1:21">
      <c r="A274" s="32"/>
      <c r="B274" s="39"/>
      <c r="C274" s="40"/>
      <c r="D274" s="40"/>
      <c r="E274" s="41"/>
      <c r="F274" s="41"/>
      <c r="G274" s="40"/>
      <c r="H274" s="40"/>
      <c r="I274" s="41"/>
      <c r="J274" s="41"/>
      <c r="K274" s="40"/>
      <c r="L274" s="40"/>
      <c r="M274" s="41"/>
      <c r="N274" s="41"/>
      <c r="O274" s="40"/>
      <c r="P274" s="40"/>
      <c r="Q274" s="41"/>
      <c r="R274" s="41"/>
      <c r="S274" s="40"/>
      <c r="T274" s="40"/>
      <c r="U274" s="41"/>
    </row>
    <row r="275" spans="1:21">
      <c r="A275" s="32"/>
      <c r="B275" s="34" t="s">
        <v>527</v>
      </c>
      <c r="C275" s="59">
        <v>1425.1</v>
      </c>
      <c r="D275" s="59"/>
      <c r="E275" s="43"/>
      <c r="F275" s="43"/>
      <c r="G275" s="42" t="s">
        <v>245</v>
      </c>
      <c r="H275" s="42"/>
      <c r="I275" s="43"/>
      <c r="J275" s="43"/>
      <c r="K275" s="42" t="s">
        <v>245</v>
      </c>
      <c r="L275" s="42"/>
      <c r="M275" s="43"/>
      <c r="N275" s="43"/>
      <c r="O275" s="42" t="s">
        <v>528</v>
      </c>
      <c r="P275" s="42"/>
      <c r="Q275" s="34" t="s">
        <v>231</v>
      </c>
      <c r="R275" s="43"/>
      <c r="S275" s="42" t="s">
        <v>245</v>
      </c>
      <c r="T275" s="42"/>
      <c r="U275" s="43"/>
    </row>
    <row r="276" spans="1:21" ht="15.75" thickBot="1">
      <c r="A276" s="32"/>
      <c r="B276" s="34"/>
      <c r="C276" s="143"/>
      <c r="D276" s="143"/>
      <c r="E276" s="47"/>
      <c r="F276" s="43"/>
      <c r="G276" s="46"/>
      <c r="H276" s="46"/>
      <c r="I276" s="47"/>
      <c r="J276" s="43"/>
      <c r="K276" s="46"/>
      <c r="L276" s="46"/>
      <c r="M276" s="47"/>
      <c r="N276" s="43"/>
      <c r="O276" s="46"/>
      <c r="P276" s="46"/>
      <c r="Q276" s="144"/>
      <c r="R276" s="43"/>
      <c r="S276" s="46"/>
      <c r="T276" s="46"/>
      <c r="U276" s="47"/>
    </row>
    <row r="277" spans="1:21">
      <c r="A277" s="32"/>
      <c r="B277" s="145" t="s">
        <v>93</v>
      </c>
      <c r="C277" s="51" t="s">
        <v>223</v>
      </c>
      <c r="D277" s="146">
        <v>2052.1999999999998</v>
      </c>
      <c r="E277" s="50"/>
      <c r="F277" s="41"/>
      <c r="G277" s="51" t="s">
        <v>223</v>
      </c>
      <c r="H277" s="146">
        <v>1282.7</v>
      </c>
      <c r="I277" s="50"/>
      <c r="J277" s="41"/>
      <c r="K277" s="51" t="s">
        <v>223</v>
      </c>
      <c r="L277" s="49">
        <v>682.5</v>
      </c>
      <c r="M277" s="50"/>
      <c r="N277" s="41"/>
      <c r="O277" s="51" t="s">
        <v>223</v>
      </c>
      <c r="P277" s="49" t="s">
        <v>529</v>
      </c>
      <c r="Q277" s="51" t="s">
        <v>231</v>
      </c>
      <c r="R277" s="41"/>
      <c r="S277" s="51" t="s">
        <v>223</v>
      </c>
      <c r="T277" s="146">
        <v>2556.5</v>
      </c>
      <c r="U277" s="50"/>
    </row>
    <row r="278" spans="1:21" ht="15.75" thickBot="1">
      <c r="A278" s="32"/>
      <c r="B278" s="145"/>
      <c r="C278" s="52"/>
      <c r="D278" s="147"/>
      <c r="E278" s="54"/>
      <c r="F278" s="41"/>
      <c r="G278" s="52"/>
      <c r="H278" s="147"/>
      <c r="I278" s="54"/>
      <c r="J278" s="41"/>
      <c r="K278" s="52"/>
      <c r="L278" s="53"/>
      <c r="M278" s="54"/>
      <c r="N278" s="41"/>
      <c r="O278" s="52"/>
      <c r="P278" s="53"/>
      <c r="Q278" s="52"/>
      <c r="R278" s="41"/>
      <c r="S278" s="52"/>
      <c r="T278" s="147"/>
      <c r="U278" s="54"/>
    </row>
    <row r="279" spans="1:21" ht="15.75" thickTop="1">
      <c r="A279" s="32"/>
      <c r="B279" s="78" t="s">
        <v>530</v>
      </c>
      <c r="C279" s="148"/>
      <c r="D279" s="148"/>
      <c r="E279" s="134"/>
      <c r="F279" s="43"/>
      <c r="G279" s="148"/>
      <c r="H279" s="148"/>
      <c r="I279" s="134"/>
      <c r="J279" s="43"/>
      <c r="K279" s="148"/>
      <c r="L279" s="148"/>
      <c r="M279" s="134"/>
      <c r="N279" s="43"/>
      <c r="O279" s="148"/>
      <c r="P279" s="148"/>
      <c r="Q279" s="134"/>
      <c r="R279" s="43"/>
      <c r="S279" s="134"/>
      <c r="T279" s="134"/>
      <c r="U279" s="134"/>
    </row>
    <row r="280" spans="1:21">
      <c r="A280" s="32"/>
      <c r="B280" s="78"/>
      <c r="C280" s="42"/>
      <c r="D280" s="42"/>
      <c r="E280" s="43"/>
      <c r="F280" s="43"/>
      <c r="G280" s="42"/>
      <c r="H280" s="42"/>
      <c r="I280" s="43"/>
      <c r="J280" s="43"/>
      <c r="K280" s="42"/>
      <c r="L280" s="42"/>
      <c r="M280" s="43"/>
      <c r="N280" s="43"/>
      <c r="O280" s="42"/>
      <c r="P280" s="42"/>
      <c r="Q280" s="43"/>
      <c r="R280" s="43"/>
      <c r="S280" s="43"/>
      <c r="T280" s="43"/>
      <c r="U280" s="43"/>
    </row>
    <row r="281" spans="1:21">
      <c r="A281" s="32"/>
      <c r="B281" s="88" t="s">
        <v>94</v>
      </c>
      <c r="C281" s="40"/>
      <c r="D281" s="40"/>
      <c r="E281" s="41"/>
      <c r="F281" s="41"/>
      <c r="G281" s="40"/>
      <c r="H281" s="40"/>
      <c r="I281" s="41"/>
      <c r="J281" s="41"/>
      <c r="K281" s="40"/>
      <c r="L281" s="40"/>
      <c r="M281" s="41"/>
      <c r="N281" s="41"/>
      <c r="O281" s="40"/>
      <c r="P281" s="40"/>
      <c r="Q281" s="41"/>
      <c r="R281" s="41"/>
      <c r="S281" s="41"/>
      <c r="T281" s="41"/>
      <c r="U281" s="41"/>
    </row>
    <row r="282" spans="1:21">
      <c r="A282" s="32"/>
      <c r="B282" s="88"/>
      <c r="C282" s="40"/>
      <c r="D282" s="40"/>
      <c r="E282" s="41"/>
      <c r="F282" s="41"/>
      <c r="G282" s="40"/>
      <c r="H282" s="40"/>
      <c r="I282" s="41"/>
      <c r="J282" s="41"/>
      <c r="K282" s="40"/>
      <c r="L282" s="40"/>
      <c r="M282" s="41"/>
      <c r="N282" s="41"/>
      <c r="O282" s="40"/>
      <c r="P282" s="40"/>
      <c r="Q282" s="41"/>
      <c r="R282" s="41"/>
      <c r="S282" s="41"/>
      <c r="T282" s="41"/>
      <c r="U282" s="41"/>
    </row>
    <row r="283" spans="1:21">
      <c r="A283" s="32"/>
      <c r="B283" s="58" t="s">
        <v>95</v>
      </c>
      <c r="C283" s="34" t="s">
        <v>223</v>
      </c>
      <c r="D283" s="42">
        <v>9.4</v>
      </c>
      <c r="E283" s="43"/>
      <c r="F283" s="43"/>
      <c r="G283" s="34" t="s">
        <v>223</v>
      </c>
      <c r="H283" s="42">
        <v>32.9</v>
      </c>
      <c r="I283" s="43"/>
      <c r="J283" s="43"/>
      <c r="K283" s="34" t="s">
        <v>223</v>
      </c>
      <c r="L283" s="42">
        <v>11.9</v>
      </c>
      <c r="M283" s="43"/>
      <c r="N283" s="43"/>
      <c r="O283" s="34" t="s">
        <v>223</v>
      </c>
      <c r="P283" s="42" t="s">
        <v>245</v>
      </c>
      <c r="Q283" s="43"/>
      <c r="R283" s="43"/>
      <c r="S283" s="34" t="s">
        <v>223</v>
      </c>
      <c r="T283" s="42">
        <v>54.2</v>
      </c>
      <c r="U283" s="43"/>
    </row>
    <row r="284" spans="1:21">
      <c r="A284" s="32"/>
      <c r="B284" s="58"/>
      <c r="C284" s="34"/>
      <c r="D284" s="42"/>
      <c r="E284" s="43"/>
      <c r="F284" s="43"/>
      <c r="G284" s="34"/>
      <c r="H284" s="42"/>
      <c r="I284" s="43"/>
      <c r="J284" s="43"/>
      <c r="K284" s="34"/>
      <c r="L284" s="42"/>
      <c r="M284" s="43"/>
      <c r="N284" s="43"/>
      <c r="O284" s="34"/>
      <c r="P284" s="42"/>
      <c r="Q284" s="43"/>
      <c r="R284" s="43"/>
      <c r="S284" s="34"/>
      <c r="T284" s="42"/>
      <c r="U284" s="43"/>
    </row>
    <row r="285" spans="1:21">
      <c r="A285" s="32"/>
      <c r="B285" s="48" t="s">
        <v>96</v>
      </c>
      <c r="C285" s="40">
        <v>148.80000000000001</v>
      </c>
      <c r="D285" s="40"/>
      <c r="E285" s="41"/>
      <c r="F285" s="41"/>
      <c r="G285" s="40">
        <v>65.7</v>
      </c>
      <c r="H285" s="40"/>
      <c r="I285" s="41"/>
      <c r="J285" s="41"/>
      <c r="K285" s="40">
        <v>78.900000000000006</v>
      </c>
      <c r="L285" s="40"/>
      <c r="M285" s="41"/>
      <c r="N285" s="41"/>
      <c r="O285" s="40" t="s">
        <v>526</v>
      </c>
      <c r="P285" s="40"/>
      <c r="Q285" s="39" t="s">
        <v>231</v>
      </c>
      <c r="R285" s="41"/>
      <c r="S285" s="40">
        <v>257.60000000000002</v>
      </c>
      <c r="T285" s="40"/>
      <c r="U285" s="41"/>
    </row>
    <row r="286" spans="1:21" ht="15.75" thickBot="1">
      <c r="A286" s="32"/>
      <c r="B286" s="48"/>
      <c r="C286" s="66"/>
      <c r="D286" s="66"/>
      <c r="E286" s="67"/>
      <c r="F286" s="41"/>
      <c r="G286" s="66"/>
      <c r="H286" s="66"/>
      <c r="I286" s="67"/>
      <c r="J286" s="41"/>
      <c r="K286" s="66"/>
      <c r="L286" s="66"/>
      <c r="M286" s="67"/>
      <c r="N286" s="41"/>
      <c r="O286" s="66"/>
      <c r="P286" s="66"/>
      <c r="Q286" s="89"/>
      <c r="R286" s="41"/>
      <c r="S286" s="66"/>
      <c r="T286" s="66"/>
      <c r="U286" s="67"/>
    </row>
    <row r="287" spans="1:21">
      <c r="A287" s="32"/>
      <c r="B287" s="64" t="s">
        <v>97</v>
      </c>
      <c r="C287" s="91">
        <v>158.19999999999999</v>
      </c>
      <c r="D287" s="91"/>
      <c r="E287" s="70"/>
      <c r="F287" s="43"/>
      <c r="G287" s="91">
        <v>98.6</v>
      </c>
      <c r="H287" s="91"/>
      <c r="I287" s="70"/>
      <c r="J287" s="43"/>
      <c r="K287" s="91">
        <v>90.8</v>
      </c>
      <c r="L287" s="91"/>
      <c r="M287" s="70"/>
      <c r="N287" s="43"/>
      <c r="O287" s="91" t="s">
        <v>526</v>
      </c>
      <c r="P287" s="91"/>
      <c r="Q287" s="72" t="s">
        <v>231</v>
      </c>
      <c r="R287" s="43"/>
      <c r="S287" s="91">
        <v>311.8</v>
      </c>
      <c r="T287" s="91"/>
      <c r="U287" s="70"/>
    </row>
    <row r="288" spans="1:21">
      <c r="A288" s="32"/>
      <c r="B288" s="64"/>
      <c r="C288" s="42"/>
      <c r="D288" s="42"/>
      <c r="E288" s="43"/>
      <c r="F288" s="43"/>
      <c r="G288" s="42"/>
      <c r="H288" s="42"/>
      <c r="I288" s="43"/>
      <c r="J288" s="43"/>
      <c r="K288" s="42"/>
      <c r="L288" s="42"/>
      <c r="M288" s="43"/>
      <c r="N288" s="43"/>
      <c r="O288" s="42"/>
      <c r="P288" s="42"/>
      <c r="Q288" s="34"/>
      <c r="R288" s="43"/>
      <c r="S288" s="42"/>
      <c r="T288" s="42"/>
      <c r="U288" s="43"/>
    </row>
    <row r="289" spans="1:21">
      <c r="A289" s="32"/>
      <c r="B289" s="39" t="s">
        <v>98</v>
      </c>
      <c r="C289" s="60">
        <v>1180.5999999999999</v>
      </c>
      <c r="D289" s="60"/>
      <c r="E289" s="41"/>
      <c r="F289" s="41"/>
      <c r="G289" s="40">
        <v>89.2</v>
      </c>
      <c r="H289" s="40"/>
      <c r="I289" s="41"/>
      <c r="J289" s="41"/>
      <c r="K289" s="40">
        <v>36.4</v>
      </c>
      <c r="L289" s="40"/>
      <c r="M289" s="41"/>
      <c r="N289" s="41"/>
      <c r="O289" s="40" t="s">
        <v>245</v>
      </c>
      <c r="P289" s="40"/>
      <c r="Q289" s="41"/>
      <c r="R289" s="41"/>
      <c r="S289" s="60">
        <v>1306.2</v>
      </c>
      <c r="T289" s="60"/>
      <c r="U289" s="41"/>
    </row>
    <row r="290" spans="1:21">
      <c r="A290" s="32"/>
      <c r="B290" s="39"/>
      <c r="C290" s="60"/>
      <c r="D290" s="60"/>
      <c r="E290" s="41"/>
      <c r="F290" s="41"/>
      <c r="G290" s="40"/>
      <c r="H290" s="40"/>
      <c r="I290" s="41"/>
      <c r="J290" s="41"/>
      <c r="K290" s="40"/>
      <c r="L290" s="40"/>
      <c r="M290" s="41"/>
      <c r="N290" s="41"/>
      <c r="O290" s="40"/>
      <c r="P290" s="40"/>
      <c r="Q290" s="41"/>
      <c r="R290" s="41"/>
      <c r="S290" s="60"/>
      <c r="T290" s="60"/>
      <c r="U290" s="41"/>
    </row>
    <row r="291" spans="1:21">
      <c r="A291" s="32"/>
      <c r="B291" s="34" t="s">
        <v>99</v>
      </c>
      <c r="C291" s="42">
        <v>50.1</v>
      </c>
      <c r="D291" s="42"/>
      <c r="E291" s="43"/>
      <c r="F291" s="43"/>
      <c r="G291" s="42">
        <v>11.6</v>
      </c>
      <c r="H291" s="42"/>
      <c r="I291" s="43"/>
      <c r="J291" s="43"/>
      <c r="K291" s="42">
        <v>78.7</v>
      </c>
      <c r="L291" s="42"/>
      <c r="M291" s="43"/>
      <c r="N291" s="43"/>
      <c r="O291" s="42" t="s">
        <v>245</v>
      </c>
      <c r="P291" s="42"/>
      <c r="Q291" s="43"/>
      <c r="R291" s="43"/>
      <c r="S291" s="42">
        <v>140.4</v>
      </c>
      <c r="T291" s="42"/>
      <c r="U291" s="43"/>
    </row>
    <row r="292" spans="1:21">
      <c r="A292" s="32"/>
      <c r="B292" s="34"/>
      <c r="C292" s="42"/>
      <c r="D292" s="42"/>
      <c r="E292" s="43"/>
      <c r="F292" s="43"/>
      <c r="G292" s="42"/>
      <c r="H292" s="42"/>
      <c r="I292" s="43"/>
      <c r="J292" s="43"/>
      <c r="K292" s="42"/>
      <c r="L292" s="42"/>
      <c r="M292" s="43"/>
      <c r="N292" s="43"/>
      <c r="O292" s="42"/>
      <c r="P292" s="42"/>
      <c r="Q292" s="43"/>
      <c r="R292" s="43"/>
      <c r="S292" s="42"/>
      <c r="T292" s="42"/>
      <c r="U292" s="43"/>
    </row>
    <row r="293" spans="1:21">
      <c r="A293" s="32"/>
      <c r="B293" s="39" t="s">
        <v>531</v>
      </c>
      <c r="C293" s="40" t="s">
        <v>245</v>
      </c>
      <c r="D293" s="40"/>
      <c r="E293" s="41"/>
      <c r="F293" s="41"/>
      <c r="G293" s="40">
        <v>381.8</v>
      </c>
      <c r="H293" s="40"/>
      <c r="I293" s="41"/>
      <c r="J293" s="41"/>
      <c r="K293" s="40">
        <v>239.3</v>
      </c>
      <c r="L293" s="40"/>
      <c r="M293" s="41"/>
      <c r="N293" s="41"/>
      <c r="O293" s="40" t="s">
        <v>532</v>
      </c>
      <c r="P293" s="40"/>
      <c r="Q293" s="39" t="s">
        <v>231</v>
      </c>
      <c r="R293" s="41"/>
      <c r="S293" s="40" t="s">
        <v>245</v>
      </c>
      <c r="T293" s="40"/>
      <c r="U293" s="41"/>
    </row>
    <row r="294" spans="1:21" ht="15.75" thickBot="1">
      <c r="A294" s="32"/>
      <c r="B294" s="39"/>
      <c r="C294" s="66"/>
      <c r="D294" s="66"/>
      <c r="E294" s="67"/>
      <c r="F294" s="41"/>
      <c r="G294" s="66"/>
      <c r="H294" s="66"/>
      <c r="I294" s="67"/>
      <c r="J294" s="41"/>
      <c r="K294" s="66"/>
      <c r="L294" s="66"/>
      <c r="M294" s="67"/>
      <c r="N294" s="41"/>
      <c r="O294" s="66"/>
      <c r="P294" s="66"/>
      <c r="Q294" s="89"/>
      <c r="R294" s="41"/>
      <c r="S294" s="66"/>
      <c r="T294" s="66"/>
      <c r="U294" s="67"/>
    </row>
    <row r="295" spans="1:21">
      <c r="A295" s="32"/>
      <c r="B295" s="34"/>
      <c r="C295" s="68">
        <v>1388.9</v>
      </c>
      <c r="D295" s="68"/>
      <c r="E295" s="70"/>
      <c r="F295" s="43"/>
      <c r="G295" s="91">
        <v>581.20000000000005</v>
      </c>
      <c r="H295" s="91"/>
      <c r="I295" s="70"/>
      <c r="J295" s="43"/>
      <c r="K295" s="91">
        <v>445.2</v>
      </c>
      <c r="L295" s="91"/>
      <c r="M295" s="70"/>
      <c r="N295" s="43"/>
      <c r="O295" s="91" t="s">
        <v>533</v>
      </c>
      <c r="P295" s="91"/>
      <c r="Q295" s="72" t="s">
        <v>231</v>
      </c>
      <c r="R295" s="43"/>
      <c r="S295" s="68">
        <v>1758.4</v>
      </c>
      <c r="T295" s="68"/>
      <c r="U295" s="70"/>
    </row>
    <row r="296" spans="1:21" ht="15.75" thickBot="1">
      <c r="A296" s="32"/>
      <c r="B296" s="34"/>
      <c r="C296" s="143"/>
      <c r="D296" s="143"/>
      <c r="E296" s="47"/>
      <c r="F296" s="43"/>
      <c r="G296" s="46"/>
      <c r="H296" s="46"/>
      <c r="I296" s="47"/>
      <c r="J296" s="43"/>
      <c r="K296" s="46"/>
      <c r="L296" s="46"/>
      <c r="M296" s="47"/>
      <c r="N296" s="43"/>
      <c r="O296" s="46"/>
      <c r="P296" s="46"/>
      <c r="Q296" s="144"/>
      <c r="R296" s="43"/>
      <c r="S296" s="143"/>
      <c r="T296" s="143"/>
      <c r="U296" s="47"/>
    </row>
    <row r="297" spans="1:21">
      <c r="A297" s="32"/>
      <c r="B297" s="39" t="s">
        <v>101</v>
      </c>
      <c r="C297" s="50"/>
      <c r="D297" s="50"/>
      <c r="E297" s="50"/>
      <c r="F297" s="41"/>
      <c r="G297" s="50"/>
      <c r="H297" s="50"/>
      <c r="I297" s="50"/>
      <c r="J297" s="41"/>
      <c r="K297" s="50"/>
      <c r="L297" s="50"/>
      <c r="M297" s="50"/>
      <c r="N297" s="41"/>
      <c r="O297" s="50"/>
      <c r="P297" s="50"/>
      <c r="Q297" s="50"/>
      <c r="R297" s="41"/>
      <c r="S297" s="50"/>
      <c r="T297" s="50"/>
      <c r="U297" s="50"/>
    </row>
    <row r="298" spans="1:21">
      <c r="A298" s="32"/>
      <c r="B298" s="39"/>
      <c r="C298" s="57"/>
      <c r="D298" s="57"/>
      <c r="E298" s="57"/>
      <c r="F298" s="41"/>
      <c r="G298" s="57"/>
      <c r="H298" s="57"/>
      <c r="I298" s="57"/>
      <c r="J298" s="41"/>
      <c r="K298" s="57"/>
      <c r="L298" s="57"/>
      <c r="M298" s="57"/>
      <c r="N298" s="41"/>
      <c r="O298" s="57"/>
      <c r="P298" s="57"/>
      <c r="Q298" s="57"/>
      <c r="R298" s="41"/>
      <c r="S298" s="57"/>
      <c r="T298" s="57"/>
      <c r="U298" s="57"/>
    </row>
    <row r="299" spans="1:21">
      <c r="A299" s="32"/>
      <c r="B299" s="34" t="s">
        <v>103</v>
      </c>
      <c r="C299" s="42">
        <v>342.2</v>
      </c>
      <c r="D299" s="42"/>
      <c r="E299" s="43"/>
      <c r="F299" s="43"/>
      <c r="G299" s="42" t="s">
        <v>245</v>
      </c>
      <c r="H299" s="42"/>
      <c r="I299" s="43"/>
      <c r="J299" s="43"/>
      <c r="K299" s="42" t="s">
        <v>245</v>
      </c>
      <c r="L299" s="42"/>
      <c r="M299" s="43"/>
      <c r="N299" s="43"/>
      <c r="O299" s="42" t="s">
        <v>245</v>
      </c>
      <c r="P299" s="42"/>
      <c r="Q299" s="43"/>
      <c r="R299" s="43"/>
      <c r="S299" s="42">
        <v>342.2</v>
      </c>
      <c r="T299" s="42"/>
      <c r="U299" s="43"/>
    </row>
    <row r="300" spans="1:21" ht="15.75" thickBot="1">
      <c r="A300" s="32"/>
      <c r="B300" s="34"/>
      <c r="C300" s="46"/>
      <c r="D300" s="46"/>
      <c r="E300" s="47"/>
      <c r="F300" s="43"/>
      <c r="G300" s="46"/>
      <c r="H300" s="46"/>
      <c r="I300" s="47"/>
      <c r="J300" s="43"/>
      <c r="K300" s="46"/>
      <c r="L300" s="46"/>
      <c r="M300" s="47"/>
      <c r="N300" s="43"/>
      <c r="O300" s="46"/>
      <c r="P300" s="46"/>
      <c r="Q300" s="47"/>
      <c r="R300" s="43"/>
      <c r="S300" s="46"/>
      <c r="T300" s="46"/>
      <c r="U300" s="47"/>
    </row>
    <row r="301" spans="1:21">
      <c r="A301" s="32"/>
      <c r="B301" s="39" t="s">
        <v>104</v>
      </c>
      <c r="C301" s="49" t="s">
        <v>245</v>
      </c>
      <c r="D301" s="49"/>
      <c r="E301" s="50"/>
      <c r="F301" s="41"/>
      <c r="G301" s="49" t="s">
        <v>245</v>
      </c>
      <c r="H301" s="49"/>
      <c r="I301" s="50"/>
      <c r="J301" s="41"/>
      <c r="K301" s="49">
        <v>13.9</v>
      </c>
      <c r="L301" s="49"/>
      <c r="M301" s="50"/>
      <c r="N301" s="41"/>
      <c r="O301" s="49" t="s">
        <v>245</v>
      </c>
      <c r="P301" s="49"/>
      <c r="Q301" s="50"/>
      <c r="R301" s="41"/>
      <c r="S301" s="49">
        <v>13.9</v>
      </c>
      <c r="T301" s="49"/>
      <c r="U301" s="50"/>
    </row>
    <row r="302" spans="1:21" ht="15.75" thickBot="1">
      <c r="A302" s="32"/>
      <c r="B302" s="39"/>
      <c r="C302" s="66"/>
      <c r="D302" s="66"/>
      <c r="E302" s="67"/>
      <c r="F302" s="41"/>
      <c r="G302" s="66"/>
      <c r="H302" s="66"/>
      <c r="I302" s="67"/>
      <c r="J302" s="41"/>
      <c r="K302" s="66"/>
      <c r="L302" s="66"/>
      <c r="M302" s="67"/>
      <c r="N302" s="41"/>
      <c r="O302" s="66"/>
      <c r="P302" s="66"/>
      <c r="Q302" s="67"/>
      <c r="R302" s="41"/>
      <c r="S302" s="66"/>
      <c r="T302" s="66"/>
      <c r="U302" s="67"/>
    </row>
    <row r="303" spans="1:21">
      <c r="A303" s="32"/>
      <c r="B303" s="90" t="s">
        <v>534</v>
      </c>
      <c r="C303" s="91"/>
      <c r="D303" s="91"/>
      <c r="E303" s="70"/>
      <c r="F303" s="43"/>
      <c r="G303" s="91"/>
      <c r="H303" s="91"/>
      <c r="I303" s="70"/>
      <c r="J303" s="43"/>
      <c r="K303" s="91"/>
      <c r="L303" s="91"/>
      <c r="M303" s="70"/>
      <c r="N303" s="43"/>
      <c r="O303" s="91"/>
      <c r="P303" s="91"/>
      <c r="Q303" s="70"/>
      <c r="R303" s="43"/>
      <c r="S303" s="70"/>
      <c r="T303" s="70"/>
      <c r="U303" s="70"/>
    </row>
    <row r="304" spans="1:21">
      <c r="A304" s="32"/>
      <c r="B304" s="90"/>
      <c r="C304" s="42"/>
      <c r="D304" s="42"/>
      <c r="E304" s="43"/>
      <c r="F304" s="43"/>
      <c r="G304" s="42"/>
      <c r="H304" s="42"/>
      <c r="I304" s="43"/>
      <c r="J304" s="43"/>
      <c r="K304" s="42"/>
      <c r="L304" s="42"/>
      <c r="M304" s="43"/>
      <c r="N304" s="43"/>
      <c r="O304" s="42"/>
      <c r="P304" s="42"/>
      <c r="Q304" s="43"/>
      <c r="R304" s="43"/>
      <c r="S304" s="43"/>
      <c r="T304" s="43"/>
      <c r="U304" s="43"/>
    </row>
    <row r="305" spans="1:21">
      <c r="A305" s="32"/>
      <c r="B305" s="48" t="s">
        <v>535</v>
      </c>
      <c r="C305" s="40">
        <v>321.10000000000002</v>
      </c>
      <c r="D305" s="40"/>
      <c r="E305" s="41"/>
      <c r="F305" s="41"/>
      <c r="G305" s="40">
        <v>701.5</v>
      </c>
      <c r="H305" s="40"/>
      <c r="I305" s="41"/>
      <c r="J305" s="41"/>
      <c r="K305" s="40">
        <v>102.5</v>
      </c>
      <c r="L305" s="40"/>
      <c r="M305" s="41"/>
      <c r="N305" s="41"/>
      <c r="O305" s="40" t="s">
        <v>536</v>
      </c>
      <c r="P305" s="40"/>
      <c r="Q305" s="39" t="s">
        <v>231</v>
      </c>
      <c r="R305" s="41"/>
      <c r="S305" s="40">
        <v>321.10000000000002</v>
      </c>
      <c r="T305" s="40"/>
      <c r="U305" s="41"/>
    </row>
    <row r="306" spans="1:21">
      <c r="A306" s="32"/>
      <c r="B306" s="48"/>
      <c r="C306" s="40"/>
      <c r="D306" s="40"/>
      <c r="E306" s="41"/>
      <c r="F306" s="41"/>
      <c r="G306" s="40"/>
      <c r="H306" s="40"/>
      <c r="I306" s="41"/>
      <c r="J306" s="41"/>
      <c r="K306" s="40"/>
      <c r="L306" s="40"/>
      <c r="M306" s="41"/>
      <c r="N306" s="41"/>
      <c r="O306" s="40"/>
      <c r="P306" s="40"/>
      <c r="Q306" s="39"/>
      <c r="R306" s="41"/>
      <c r="S306" s="40"/>
      <c r="T306" s="40"/>
      <c r="U306" s="41"/>
    </row>
    <row r="307" spans="1:21">
      <c r="A307" s="32"/>
      <c r="B307" s="58" t="s">
        <v>112</v>
      </c>
      <c r="C307" s="42" t="s">
        <v>245</v>
      </c>
      <c r="D307" s="42"/>
      <c r="E307" s="43"/>
      <c r="F307" s="43"/>
      <c r="G307" s="42" t="s">
        <v>245</v>
      </c>
      <c r="H307" s="42"/>
      <c r="I307" s="43"/>
      <c r="J307" s="43"/>
      <c r="K307" s="42">
        <v>120.9</v>
      </c>
      <c r="L307" s="42"/>
      <c r="M307" s="43"/>
      <c r="N307" s="43"/>
      <c r="O307" s="42" t="s">
        <v>245</v>
      </c>
      <c r="P307" s="42"/>
      <c r="Q307" s="43"/>
      <c r="R307" s="43"/>
      <c r="S307" s="42">
        <v>120.9</v>
      </c>
      <c r="T307" s="42"/>
      <c r="U307" s="43"/>
    </row>
    <row r="308" spans="1:21" ht="15.75" thickBot="1">
      <c r="A308" s="32"/>
      <c r="B308" s="58"/>
      <c r="C308" s="46"/>
      <c r="D308" s="46"/>
      <c r="E308" s="47"/>
      <c r="F308" s="43"/>
      <c r="G308" s="46"/>
      <c r="H308" s="46"/>
      <c r="I308" s="47"/>
      <c r="J308" s="43"/>
      <c r="K308" s="46"/>
      <c r="L308" s="46"/>
      <c r="M308" s="47"/>
      <c r="N308" s="43"/>
      <c r="O308" s="46"/>
      <c r="P308" s="46"/>
      <c r="Q308" s="47"/>
      <c r="R308" s="43"/>
      <c r="S308" s="46"/>
      <c r="T308" s="46"/>
      <c r="U308" s="47"/>
    </row>
    <row r="309" spans="1:21">
      <c r="A309" s="32"/>
      <c r="B309" s="65" t="s">
        <v>537</v>
      </c>
      <c r="C309" s="49">
        <v>321.10000000000002</v>
      </c>
      <c r="D309" s="49"/>
      <c r="E309" s="50"/>
      <c r="F309" s="41"/>
      <c r="G309" s="49">
        <v>701.5</v>
      </c>
      <c r="H309" s="49"/>
      <c r="I309" s="50"/>
      <c r="J309" s="41"/>
      <c r="K309" s="49">
        <v>223.4</v>
      </c>
      <c r="L309" s="49"/>
      <c r="M309" s="50"/>
      <c r="N309" s="41"/>
      <c r="O309" s="49" t="s">
        <v>536</v>
      </c>
      <c r="P309" s="49"/>
      <c r="Q309" s="51" t="s">
        <v>231</v>
      </c>
      <c r="R309" s="41"/>
      <c r="S309" s="49">
        <v>442</v>
      </c>
      <c r="T309" s="49"/>
      <c r="U309" s="50"/>
    </row>
    <row r="310" spans="1:21" ht="15.75" thickBot="1">
      <c r="A310" s="32"/>
      <c r="B310" s="65"/>
      <c r="C310" s="66"/>
      <c r="D310" s="66"/>
      <c r="E310" s="67"/>
      <c r="F310" s="41"/>
      <c r="G310" s="66"/>
      <c r="H310" s="66"/>
      <c r="I310" s="67"/>
      <c r="J310" s="41"/>
      <c r="K310" s="66"/>
      <c r="L310" s="66"/>
      <c r="M310" s="67"/>
      <c r="N310" s="41"/>
      <c r="O310" s="66"/>
      <c r="P310" s="66"/>
      <c r="Q310" s="89"/>
      <c r="R310" s="41"/>
      <c r="S310" s="66"/>
      <c r="T310" s="66"/>
      <c r="U310" s="67"/>
    </row>
    <row r="311" spans="1:21">
      <c r="A311" s="32"/>
      <c r="B311" s="149" t="s">
        <v>538</v>
      </c>
      <c r="C311" s="72" t="s">
        <v>223</v>
      </c>
      <c r="D311" s="68">
        <v>2052.1999999999998</v>
      </c>
      <c r="E311" s="70"/>
      <c r="F311" s="43"/>
      <c r="G311" s="72" t="s">
        <v>223</v>
      </c>
      <c r="H311" s="68">
        <v>1282.7</v>
      </c>
      <c r="I311" s="70"/>
      <c r="J311" s="43"/>
      <c r="K311" s="72" t="s">
        <v>223</v>
      </c>
      <c r="L311" s="91">
        <v>682.5</v>
      </c>
      <c r="M311" s="70"/>
      <c r="N311" s="43"/>
      <c r="O311" s="72" t="s">
        <v>223</v>
      </c>
      <c r="P311" s="91" t="s">
        <v>529</v>
      </c>
      <c r="Q311" s="72" t="s">
        <v>231</v>
      </c>
      <c r="R311" s="43"/>
      <c r="S311" s="72" t="s">
        <v>223</v>
      </c>
      <c r="T311" s="68">
        <v>2556.5</v>
      </c>
      <c r="U311" s="70"/>
    </row>
    <row r="312" spans="1:21" ht="15.75" thickBot="1">
      <c r="A312" s="32"/>
      <c r="B312" s="149"/>
      <c r="C312" s="73"/>
      <c r="D312" s="74"/>
      <c r="E312" s="75"/>
      <c r="F312" s="43"/>
      <c r="G312" s="73"/>
      <c r="H312" s="74"/>
      <c r="I312" s="75"/>
      <c r="J312" s="43"/>
      <c r="K312" s="73"/>
      <c r="L312" s="92"/>
      <c r="M312" s="75"/>
      <c r="N312" s="43"/>
      <c r="O312" s="73"/>
      <c r="P312" s="92"/>
      <c r="Q312" s="73"/>
      <c r="R312" s="43"/>
      <c r="S312" s="73"/>
      <c r="T312" s="74"/>
      <c r="U312" s="75"/>
    </row>
    <row r="313" spans="1:21" ht="15.75" thickTop="1">
      <c r="A313" s="32"/>
      <c r="B313" s="28"/>
      <c r="C313" s="28"/>
      <c r="D313" s="28"/>
      <c r="E313" s="28"/>
      <c r="F313" s="28"/>
      <c r="G313" s="28"/>
      <c r="H313" s="28"/>
      <c r="I313" s="28"/>
      <c r="J313" s="28"/>
      <c r="K313" s="28"/>
      <c r="L313" s="28"/>
      <c r="M313" s="28"/>
      <c r="N313" s="28"/>
      <c r="O313" s="28"/>
      <c r="P313" s="28"/>
      <c r="Q313" s="28"/>
      <c r="R313" s="28"/>
      <c r="S313" s="28"/>
      <c r="T313" s="28"/>
      <c r="U313" s="28"/>
    </row>
    <row r="314" spans="1:21">
      <c r="A314" s="32"/>
      <c r="B314" s="14"/>
      <c r="C314" s="14"/>
      <c r="D314" s="14"/>
      <c r="E314" s="14"/>
      <c r="F314" s="14"/>
      <c r="G314" s="14"/>
      <c r="H314" s="14"/>
      <c r="I314" s="14"/>
      <c r="J314" s="14"/>
      <c r="K314" s="14"/>
      <c r="L314" s="14"/>
      <c r="M314" s="14"/>
      <c r="N314" s="14"/>
      <c r="O314" s="14"/>
      <c r="P314" s="14"/>
      <c r="Q314" s="14"/>
      <c r="R314" s="14"/>
      <c r="S314" s="14"/>
      <c r="T314" s="14"/>
      <c r="U314" s="14"/>
    </row>
    <row r="315" spans="1:21" ht="15.75" thickBot="1">
      <c r="A315" s="32"/>
      <c r="B315" s="12"/>
      <c r="C315" s="29" t="s">
        <v>320</v>
      </c>
      <c r="D315" s="29"/>
      <c r="E315" s="29"/>
      <c r="F315" s="29"/>
      <c r="G315" s="29"/>
      <c r="H315" s="29"/>
      <c r="I315" s="29"/>
      <c r="J315" s="29"/>
      <c r="K315" s="29"/>
      <c r="L315" s="29"/>
      <c r="M315" s="29"/>
      <c r="N315" s="29"/>
      <c r="O315" s="29"/>
      <c r="P315" s="29"/>
      <c r="Q315" s="29"/>
      <c r="R315" s="29"/>
      <c r="S315" s="29"/>
      <c r="T315" s="29"/>
      <c r="U315" s="29"/>
    </row>
    <row r="316" spans="1:21" ht="15.75" thickBot="1">
      <c r="A316" s="32"/>
      <c r="B316" s="12"/>
      <c r="C316" s="30" t="s">
        <v>439</v>
      </c>
      <c r="D316" s="30"/>
      <c r="E316" s="30"/>
      <c r="F316" s="15"/>
      <c r="G316" s="30" t="s">
        <v>440</v>
      </c>
      <c r="H316" s="30"/>
      <c r="I316" s="30"/>
      <c r="J316" s="15"/>
      <c r="K316" s="30" t="s">
        <v>441</v>
      </c>
      <c r="L316" s="30"/>
      <c r="M316" s="30"/>
      <c r="N316" s="15"/>
      <c r="O316" s="30" t="s">
        <v>442</v>
      </c>
      <c r="P316" s="30"/>
      <c r="Q316" s="30"/>
      <c r="R316" s="15"/>
      <c r="S316" s="30" t="s">
        <v>443</v>
      </c>
      <c r="T316" s="30"/>
      <c r="U316" s="30"/>
    </row>
    <row r="317" spans="1:21">
      <c r="A317" s="32"/>
      <c r="B317" s="12"/>
      <c r="C317" s="78" t="s">
        <v>444</v>
      </c>
      <c r="D317" s="78"/>
      <c r="E317" s="78"/>
      <c r="F317" s="78"/>
      <c r="G317" s="78"/>
      <c r="H317" s="78"/>
      <c r="I317" s="78"/>
      <c r="J317" s="78"/>
      <c r="K317" s="78"/>
      <c r="L317" s="78"/>
      <c r="M317" s="78"/>
      <c r="N317" s="78"/>
      <c r="O317" s="78"/>
      <c r="P317" s="78"/>
      <c r="Q317" s="78"/>
      <c r="R317" s="78"/>
      <c r="S317" s="78"/>
      <c r="T317" s="78"/>
      <c r="U317" s="78"/>
    </row>
    <row r="318" spans="1:21">
      <c r="A318" s="32"/>
      <c r="B318" s="16" t="s">
        <v>524</v>
      </c>
      <c r="C318" s="34"/>
      <c r="D318" s="34"/>
      <c r="E318" s="34"/>
      <c r="F318" s="15"/>
      <c r="G318" s="34"/>
      <c r="H318" s="34"/>
      <c r="I318" s="34"/>
      <c r="J318" s="15"/>
      <c r="K318" s="34"/>
      <c r="L318" s="34"/>
      <c r="M318" s="34"/>
      <c r="N318" s="15"/>
      <c r="O318" s="34"/>
      <c r="P318" s="34"/>
      <c r="Q318" s="34"/>
      <c r="R318" s="15"/>
      <c r="S318" s="34"/>
      <c r="T318" s="34"/>
      <c r="U318" s="34"/>
    </row>
    <row r="319" spans="1:21">
      <c r="A319" s="32"/>
      <c r="B319" s="86" t="s">
        <v>83</v>
      </c>
      <c r="C319" s="39"/>
      <c r="D319" s="39"/>
      <c r="E319" s="39"/>
      <c r="F319" s="20"/>
      <c r="G319" s="39"/>
      <c r="H319" s="39"/>
      <c r="I319" s="39"/>
      <c r="J319" s="20"/>
      <c r="K319" s="39"/>
      <c r="L319" s="39"/>
      <c r="M319" s="39"/>
      <c r="N319" s="20"/>
      <c r="O319" s="39"/>
      <c r="P319" s="39"/>
      <c r="Q319" s="39"/>
      <c r="R319" s="20"/>
      <c r="S319" s="39"/>
      <c r="T319" s="39"/>
      <c r="U319" s="39"/>
    </row>
    <row r="320" spans="1:21">
      <c r="A320" s="32"/>
      <c r="B320" s="58" t="s">
        <v>84</v>
      </c>
      <c r="C320" s="34" t="s">
        <v>223</v>
      </c>
      <c r="D320" s="42">
        <v>131.30000000000001</v>
      </c>
      <c r="E320" s="43"/>
      <c r="F320" s="43"/>
      <c r="G320" s="34" t="s">
        <v>223</v>
      </c>
      <c r="H320" s="42">
        <v>0.3</v>
      </c>
      <c r="I320" s="43"/>
      <c r="J320" s="43"/>
      <c r="K320" s="34" t="s">
        <v>223</v>
      </c>
      <c r="L320" s="42">
        <v>1.2</v>
      </c>
      <c r="M320" s="43"/>
      <c r="N320" s="43"/>
      <c r="O320" s="34" t="s">
        <v>223</v>
      </c>
      <c r="P320" s="42" t="s">
        <v>245</v>
      </c>
      <c r="Q320" s="43"/>
      <c r="R320" s="43"/>
      <c r="S320" s="34" t="s">
        <v>223</v>
      </c>
      <c r="T320" s="42">
        <v>132.80000000000001</v>
      </c>
      <c r="U320" s="43"/>
    </row>
    <row r="321" spans="1:21">
      <c r="A321" s="32"/>
      <c r="B321" s="58"/>
      <c r="C321" s="34"/>
      <c r="D321" s="42"/>
      <c r="E321" s="43"/>
      <c r="F321" s="43"/>
      <c r="G321" s="34"/>
      <c r="H321" s="42"/>
      <c r="I321" s="43"/>
      <c r="J321" s="43"/>
      <c r="K321" s="34"/>
      <c r="L321" s="42"/>
      <c r="M321" s="43"/>
      <c r="N321" s="43"/>
      <c r="O321" s="34"/>
      <c r="P321" s="42"/>
      <c r="Q321" s="43"/>
      <c r="R321" s="43"/>
      <c r="S321" s="34"/>
      <c r="T321" s="42"/>
      <c r="U321" s="43"/>
    </row>
    <row r="322" spans="1:21">
      <c r="A322" s="32"/>
      <c r="B322" s="48" t="s">
        <v>525</v>
      </c>
      <c r="C322" s="40">
        <v>0.2</v>
      </c>
      <c r="D322" s="40"/>
      <c r="E322" s="41"/>
      <c r="F322" s="41"/>
      <c r="G322" s="40">
        <v>178.8</v>
      </c>
      <c r="H322" s="40"/>
      <c r="I322" s="41"/>
      <c r="J322" s="41"/>
      <c r="K322" s="40">
        <v>70.3</v>
      </c>
      <c r="L322" s="40"/>
      <c r="M322" s="41"/>
      <c r="N322" s="41"/>
      <c r="O322" s="40" t="s">
        <v>245</v>
      </c>
      <c r="P322" s="40"/>
      <c r="Q322" s="41"/>
      <c r="R322" s="41"/>
      <c r="S322" s="40">
        <v>249.3</v>
      </c>
      <c r="T322" s="40"/>
      <c r="U322" s="41"/>
    </row>
    <row r="323" spans="1:21">
      <c r="A323" s="32"/>
      <c r="B323" s="48"/>
      <c r="C323" s="40"/>
      <c r="D323" s="40"/>
      <c r="E323" s="41"/>
      <c r="F323" s="41"/>
      <c r="G323" s="40"/>
      <c r="H323" s="40"/>
      <c r="I323" s="41"/>
      <c r="J323" s="41"/>
      <c r="K323" s="40"/>
      <c r="L323" s="40"/>
      <c r="M323" s="41"/>
      <c r="N323" s="41"/>
      <c r="O323" s="40"/>
      <c r="P323" s="40"/>
      <c r="Q323" s="41"/>
      <c r="R323" s="41"/>
      <c r="S323" s="40"/>
      <c r="T323" s="40"/>
      <c r="U323" s="41"/>
    </row>
    <row r="324" spans="1:21">
      <c r="A324" s="32"/>
      <c r="B324" s="58" t="s">
        <v>86</v>
      </c>
      <c r="C324" s="42">
        <v>106.5</v>
      </c>
      <c r="D324" s="42"/>
      <c r="E324" s="43"/>
      <c r="F324" s="43"/>
      <c r="G324" s="42">
        <v>19.7</v>
      </c>
      <c r="H324" s="42"/>
      <c r="I324" s="43"/>
      <c r="J324" s="43"/>
      <c r="K324" s="42">
        <v>11.3</v>
      </c>
      <c r="L324" s="42"/>
      <c r="M324" s="43"/>
      <c r="N324" s="43"/>
      <c r="O324" s="42" t="s">
        <v>245</v>
      </c>
      <c r="P324" s="42"/>
      <c r="Q324" s="43"/>
      <c r="R324" s="43"/>
      <c r="S324" s="42">
        <v>137.5</v>
      </c>
      <c r="T324" s="42"/>
      <c r="U324" s="43"/>
    </row>
    <row r="325" spans="1:21">
      <c r="A325" s="32"/>
      <c r="B325" s="58"/>
      <c r="C325" s="42"/>
      <c r="D325" s="42"/>
      <c r="E325" s="43"/>
      <c r="F325" s="43"/>
      <c r="G325" s="42"/>
      <c r="H325" s="42"/>
      <c r="I325" s="43"/>
      <c r="J325" s="43"/>
      <c r="K325" s="42"/>
      <c r="L325" s="42"/>
      <c r="M325" s="43"/>
      <c r="N325" s="43"/>
      <c r="O325" s="42"/>
      <c r="P325" s="42"/>
      <c r="Q325" s="43"/>
      <c r="R325" s="43"/>
      <c r="S325" s="42"/>
      <c r="T325" s="42"/>
      <c r="U325" s="43"/>
    </row>
    <row r="326" spans="1:21">
      <c r="A326" s="32"/>
      <c r="B326" s="48" t="s">
        <v>87</v>
      </c>
      <c r="C326" s="40">
        <v>30.5</v>
      </c>
      <c r="D326" s="40"/>
      <c r="E326" s="41"/>
      <c r="F326" s="41"/>
      <c r="G326" s="40">
        <v>15.2</v>
      </c>
      <c r="H326" s="40"/>
      <c r="I326" s="41"/>
      <c r="J326" s="41"/>
      <c r="K326" s="40">
        <v>89</v>
      </c>
      <c r="L326" s="40"/>
      <c r="M326" s="41"/>
      <c r="N326" s="41"/>
      <c r="O326" s="40" t="s">
        <v>539</v>
      </c>
      <c r="P326" s="40"/>
      <c r="Q326" s="39" t="s">
        <v>231</v>
      </c>
      <c r="R326" s="41"/>
      <c r="S326" s="40">
        <v>117.2</v>
      </c>
      <c r="T326" s="40"/>
      <c r="U326" s="41"/>
    </row>
    <row r="327" spans="1:21" ht="15.75" thickBot="1">
      <c r="A327" s="32"/>
      <c r="B327" s="48"/>
      <c r="C327" s="66"/>
      <c r="D327" s="66"/>
      <c r="E327" s="67"/>
      <c r="F327" s="41"/>
      <c r="G327" s="66"/>
      <c r="H327" s="66"/>
      <c r="I327" s="67"/>
      <c r="J327" s="41"/>
      <c r="K327" s="66"/>
      <c r="L327" s="66"/>
      <c r="M327" s="67"/>
      <c r="N327" s="41"/>
      <c r="O327" s="66"/>
      <c r="P327" s="66"/>
      <c r="Q327" s="89"/>
      <c r="R327" s="41"/>
      <c r="S327" s="66"/>
      <c r="T327" s="66"/>
      <c r="U327" s="67"/>
    </row>
    <row r="328" spans="1:21">
      <c r="A328" s="32"/>
      <c r="B328" s="64" t="s">
        <v>88</v>
      </c>
      <c r="C328" s="91">
        <v>268.5</v>
      </c>
      <c r="D328" s="91"/>
      <c r="E328" s="70"/>
      <c r="F328" s="43"/>
      <c r="G328" s="91">
        <v>214</v>
      </c>
      <c r="H328" s="91"/>
      <c r="I328" s="70"/>
      <c r="J328" s="43"/>
      <c r="K328" s="91">
        <v>171.8</v>
      </c>
      <c r="L328" s="91"/>
      <c r="M328" s="70"/>
      <c r="N328" s="43"/>
      <c r="O328" s="91" t="s">
        <v>539</v>
      </c>
      <c r="P328" s="91"/>
      <c r="Q328" s="72" t="s">
        <v>231</v>
      </c>
      <c r="R328" s="43"/>
      <c r="S328" s="91">
        <v>636.79999999999995</v>
      </c>
      <c r="T328" s="91"/>
      <c r="U328" s="70"/>
    </row>
    <row r="329" spans="1:21">
      <c r="A329" s="32"/>
      <c r="B329" s="64"/>
      <c r="C329" s="42"/>
      <c r="D329" s="42"/>
      <c r="E329" s="43"/>
      <c r="F329" s="43"/>
      <c r="G329" s="42"/>
      <c r="H329" s="42"/>
      <c r="I329" s="43"/>
      <c r="J329" s="43"/>
      <c r="K329" s="42"/>
      <c r="L329" s="42"/>
      <c r="M329" s="43"/>
      <c r="N329" s="43"/>
      <c r="O329" s="42"/>
      <c r="P329" s="42"/>
      <c r="Q329" s="34"/>
      <c r="R329" s="43"/>
      <c r="S329" s="42"/>
      <c r="T329" s="42"/>
      <c r="U329" s="43"/>
    </row>
    <row r="330" spans="1:21">
      <c r="A330" s="32"/>
      <c r="B330" s="39" t="s">
        <v>89</v>
      </c>
      <c r="C330" s="40">
        <v>12.7</v>
      </c>
      <c r="D330" s="40"/>
      <c r="E330" s="41"/>
      <c r="F330" s="41"/>
      <c r="G330" s="40">
        <v>550.29999999999995</v>
      </c>
      <c r="H330" s="40"/>
      <c r="I330" s="41"/>
      <c r="J330" s="41"/>
      <c r="K330" s="40">
        <v>185</v>
      </c>
      <c r="L330" s="40"/>
      <c r="M330" s="41"/>
      <c r="N330" s="41"/>
      <c r="O330" s="40" t="s">
        <v>245</v>
      </c>
      <c r="P330" s="40"/>
      <c r="Q330" s="41"/>
      <c r="R330" s="41"/>
      <c r="S330" s="40">
        <v>748</v>
      </c>
      <c r="T330" s="40"/>
      <c r="U330" s="41"/>
    </row>
    <row r="331" spans="1:21">
      <c r="A331" s="32"/>
      <c r="B331" s="39"/>
      <c r="C331" s="40"/>
      <c r="D331" s="40"/>
      <c r="E331" s="41"/>
      <c r="F331" s="41"/>
      <c r="G331" s="40"/>
      <c r="H331" s="40"/>
      <c r="I331" s="41"/>
      <c r="J331" s="41"/>
      <c r="K331" s="40"/>
      <c r="L331" s="40"/>
      <c r="M331" s="41"/>
      <c r="N331" s="41"/>
      <c r="O331" s="40"/>
      <c r="P331" s="40"/>
      <c r="Q331" s="41"/>
      <c r="R331" s="41"/>
      <c r="S331" s="40"/>
      <c r="T331" s="40"/>
      <c r="U331" s="41"/>
    </row>
    <row r="332" spans="1:21">
      <c r="A332" s="32"/>
      <c r="B332" s="34" t="s">
        <v>90</v>
      </c>
      <c r="C332" s="42" t="s">
        <v>245</v>
      </c>
      <c r="D332" s="42"/>
      <c r="E332" s="43"/>
      <c r="F332" s="43"/>
      <c r="G332" s="42">
        <v>266.10000000000002</v>
      </c>
      <c r="H332" s="42"/>
      <c r="I332" s="43"/>
      <c r="J332" s="43"/>
      <c r="K332" s="42">
        <v>171.2</v>
      </c>
      <c r="L332" s="42"/>
      <c r="M332" s="43"/>
      <c r="N332" s="43"/>
      <c r="O332" s="42" t="s">
        <v>245</v>
      </c>
      <c r="P332" s="42"/>
      <c r="Q332" s="43"/>
      <c r="R332" s="43"/>
      <c r="S332" s="42">
        <v>437.3</v>
      </c>
      <c r="T332" s="42"/>
      <c r="U332" s="43"/>
    </row>
    <row r="333" spans="1:21">
      <c r="A333" s="32"/>
      <c r="B333" s="34"/>
      <c r="C333" s="42"/>
      <c r="D333" s="42"/>
      <c r="E333" s="43"/>
      <c r="F333" s="43"/>
      <c r="G333" s="42"/>
      <c r="H333" s="42"/>
      <c r="I333" s="43"/>
      <c r="J333" s="43"/>
      <c r="K333" s="42"/>
      <c r="L333" s="42"/>
      <c r="M333" s="43"/>
      <c r="N333" s="43"/>
      <c r="O333" s="42"/>
      <c r="P333" s="42"/>
      <c r="Q333" s="43"/>
      <c r="R333" s="43"/>
      <c r="S333" s="42"/>
      <c r="T333" s="42"/>
      <c r="U333" s="43"/>
    </row>
    <row r="334" spans="1:21">
      <c r="A334" s="32"/>
      <c r="B334" s="39" t="s">
        <v>91</v>
      </c>
      <c r="C334" s="40">
        <v>18.100000000000001</v>
      </c>
      <c r="D334" s="40"/>
      <c r="E334" s="41"/>
      <c r="F334" s="41"/>
      <c r="G334" s="40">
        <v>41.5</v>
      </c>
      <c r="H334" s="40"/>
      <c r="I334" s="41"/>
      <c r="J334" s="41"/>
      <c r="K334" s="40">
        <v>13.6</v>
      </c>
      <c r="L334" s="40"/>
      <c r="M334" s="41"/>
      <c r="N334" s="41"/>
      <c r="O334" s="40" t="s">
        <v>245</v>
      </c>
      <c r="P334" s="40"/>
      <c r="Q334" s="41"/>
      <c r="R334" s="41"/>
      <c r="S334" s="40">
        <v>73.2</v>
      </c>
      <c r="T334" s="40"/>
      <c r="U334" s="41"/>
    </row>
    <row r="335" spans="1:21">
      <c r="A335" s="32"/>
      <c r="B335" s="39"/>
      <c r="C335" s="40"/>
      <c r="D335" s="40"/>
      <c r="E335" s="41"/>
      <c r="F335" s="41"/>
      <c r="G335" s="40"/>
      <c r="H335" s="40"/>
      <c r="I335" s="41"/>
      <c r="J335" s="41"/>
      <c r="K335" s="40"/>
      <c r="L335" s="40"/>
      <c r="M335" s="41"/>
      <c r="N335" s="41"/>
      <c r="O335" s="40"/>
      <c r="P335" s="40"/>
      <c r="Q335" s="41"/>
      <c r="R335" s="41"/>
      <c r="S335" s="40"/>
      <c r="T335" s="40"/>
      <c r="U335" s="41"/>
    </row>
    <row r="336" spans="1:21">
      <c r="A336" s="32"/>
      <c r="B336" s="34" t="s">
        <v>86</v>
      </c>
      <c r="C336" s="42">
        <v>340.7</v>
      </c>
      <c r="D336" s="42"/>
      <c r="E336" s="43"/>
      <c r="F336" s="43"/>
      <c r="G336" s="42">
        <v>0.9</v>
      </c>
      <c r="H336" s="42"/>
      <c r="I336" s="43"/>
      <c r="J336" s="43"/>
      <c r="K336" s="42">
        <v>51.9</v>
      </c>
      <c r="L336" s="42"/>
      <c r="M336" s="43"/>
      <c r="N336" s="43"/>
      <c r="O336" s="42" t="s">
        <v>245</v>
      </c>
      <c r="P336" s="42"/>
      <c r="Q336" s="43"/>
      <c r="R336" s="43"/>
      <c r="S336" s="42">
        <v>393.5</v>
      </c>
      <c r="T336" s="42"/>
      <c r="U336" s="43"/>
    </row>
    <row r="337" spans="1:21">
      <c r="A337" s="32"/>
      <c r="B337" s="34"/>
      <c r="C337" s="42"/>
      <c r="D337" s="42"/>
      <c r="E337" s="43"/>
      <c r="F337" s="43"/>
      <c r="G337" s="42"/>
      <c r="H337" s="42"/>
      <c r="I337" s="43"/>
      <c r="J337" s="43"/>
      <c r="K337" s="42"/>
      <c r="L337" s="42"/>
      <c r="M337" s="43"/>
      <c r="N337" s="43"/>
      <c r="O337" s="42"/>
      <c r="P337" s="42"/>
      <c r="Q337" s="43"/>
      <c r="R337" s="43"/>
      <c r="S337" s="42"/>
      <c r="T337" s="42"/>
      <c r="U337" s="43"/>
    </row>
    <row r="338" spans="1:21">
      <c r="A338" s="32"/>
      <c r="B338" s="39" t="s">
        <v>92</v>
      </c>
      <c r="C338" s="40">
        <v>69.900000000000006</v>
      </c>
      <c r="D338" s="40"/>
      <c r="E338" s="41"/>
      <c r="F338" s="41"/>
      <c r="G338" s="40">
        <v>21.3</v>
      </c>
      <c r="H338" s="40"/>
      <c r="I338" s="41"/>
      <c r="J338" s="41"/>
      <c r="K338" s="40">
        <v>44.2</v>
      </c>
      <c r="L338" s="40"/>
      <c r="M338" s="41"/>
      <c r="N338" s="41"/>
      <c r="O338" s="40" t="s">
        <v>245</v>
      </c>
      <c r="P338" s="40"/>
      <c r="Q338" s="41"/>
      <c r="R338" s="41"/>
      <c r="S338" s="40">
        <v>135.4</v>
      </c>
      <c r="T338" s="40"/>
      <c r="U338" s="41"/>
    </row>
    <row r="339" spans="1:21">
      <c r="A339" s="32"/>
      <c r="B339" s="39"/>
      <c r="C339" s="40"/>
      <c r="D339" s="40"/>
      <c r="E339" s="41"/>
      <c r="F339" s="41"/>
      <c r="G339" s="40"/>
      <c r="H339" s="40"/>
      <c r="I339" s="41"/>
      <c r="J339" s="41"/>
      <c r="K339" s="40"/>
      <c r="L339" s="40"/>
      <c r="M339" s="41"/>
      <c r="N339" s="41"/>
      <c r="O339" s="40"/>
      <c r="P339" s="40"/>
      <c r="Q339" s="41"/>
      <c r="R339" s="41"/>
      <c r="S339" s="40"/>
      <c r="T339" s="40"/>
      <c r="U339" s="41"/>
    </row>
    <row r="340" spans="1:21">
      <c r="A340" s="32"/>
      <c r="B340" s="34" t="s">
        <v>527</v>
      </c>
      <c r="C340" s="59">
        <v>1244.4000000000001</v>
      </c>
      <c r="D340" s="59"/>
      <c r="E340" s="43"/>
      <c r="F340" s="43"/>
      <c r="G340" s="42" t="s">
        <v>245</v>
      </c>
      <c r="H340" s="42"/>
      <c r="I340" s="43"/>
      <c r="J340" s="43"/>
      <c r="K340" s="42" t="s">
        <v>245</v>
      </c>
      <c r="L340" s="42"/>
      <c r="M340" s="43"/>
      <c r="N340" s="43"/>
      <c r="O340" s="42" t="s">
        <v>540</v>
      </c>
      <c r="P340" s="42"/>
      <c r="Q340" s="34" t="s">
        <v>231</v>
      </c>
      <c r="R340" s="43"/>
      <c r="S340" s="42" t="s">
        <v>245</v>
      </c>
      <c r="T340" s="42"/>
      <c r="U340" s="43"/>
    </row>
    <row r="341" spans="1:21" ht="15.75" thickBot="1">
      <c r="A341" s="32"/>
      <c r="B341" s="34"/>
      <c r="C341" s="143"/>
      <c r="D341" s="143"/>
      <c r="E341" s="47"/>
      <c r="F341" s="43"/>
      <c r="G341" s="46"/>
      <c r="H341" s="46"/>
      <c r="I341" s="47"/>
      <c r="J341" s="43"/>
      <c r="K341" s="46"/>
      <c r="L341" s="46"/>
      <c r="M341" s="47"/>
      <c r="N341" s="43"/>
      <c r="O341" s="46"/>
      <c r="P341" s="46"/>
      <c r="Q341" s="144"/>
      <c r="R341" s="43"/>
      <c r="S341" s="46"/>
      <c r="T341" s="46"/>
      <c r="U341" s="47"/>
    </row>
    <row r="342" spans="1:21">
      <c r="A342" s="32"/>
      <c r="B342" s="145" t="s">
        <v>93</v>
      </c>
      <c r="C342" s="51" t="s">
        <v>223</v>
      </c>
      <c r="D342" s="146">
        <v>1954.3</v>
      </c>
      <c r="E342" s="50"/>
      <c r="F342" s="41"/>
      <c r="G342" s="51" t="s">
        <v>223</v>
      </c>
      <c r="H342" s="146">
        <v>1094.0999999999999</v>
      </c>
      <c r="I342" s="50"/>
      <c r="J342" s="41"/>
      <c r="K342" s="51" t="s">
        <v>223</v>
      </c>
      <c r="L342" s="49">
        <v>637.70000000000005</v>
      </c>
      <c r="M342" s="50"/>
      <c r="N342" s="41"/>
      <c r="O342" s="51" t="s">
        <v>223</v>
      </c>
      <c r="P342" s="49" t="s">
        <v>541</v>
      </c>
      <c r="Q342" s="51" t="s">
        <v>231</v>
      </c>
      <c r="R342" s="41"/>
      <c r="S342" s="51" t="s">
        <v>223</v>
      </c>
      <c r="T342" s="146">
        <v>2424.1999999999998</v>
      </c>
      <c r="U342" s="50"/>
    </row>
    <row r="343" spans="1:21" ht="15.75" thickBot="1">
      <c r="A343" s="32"/>
      <c r="B343" s="145"/>
      <c r="C343" s="52"/>
      <c r="D343" s="147"/>
      <c r="E343" s="54"/>
      <c r="F343" s="41"/>
      <c r="G343" s="52"/>
      <c r="H343" s="147"/>
      <c r="I343" s="54"/>
      <c r="J343" s="41"/>
      <c r="K343" s="52"/>
      <c r="L343" s="53"/>
      <c r="M343" s="54"/>
      <c r="N343" s="41"/>
      <c r="O343" s="52"/>
      <c r="P343" s="53"/>
      <c r="Q343" s="52"/>
      <c r="R343" s="41"/>
      <c r="S343" s="52"/>
      <c r="T343" s="147"/>
      <c r="U343" s="54"/>
    </row>
    <row r="344" spans="1:21" ht="15.75" thickTop="1">
      <c r="A344" s="32"/>
      <c r="B344" s="78" t="s">
        <v>542</v>
      </c>
      <c r="C344" s="148"/>
      <c r="D344" s="148"/>
      <c r="E344" s="134"/>
      <c r="F344" s="43"/>
      <c r="G344" s="148"/>
      <c r="H344" s="148"/>
      <c r="I344" s="134"/>
      <c r="J344" s="43"/>
      <c r="K344" s="148"/>
      <c r="L344" s="148"/>
      <c r="M344" s="134"/>
      <c r="N344" s="43"/>
      <c r="O344" s="148"/>
      <c r="P344" s="148"/>
      <c r="Q344" s="134"/>
      <c r="R344" s="43"/>
      <c r="S344" s="134"/>
      <c r="T344" s="134"/>
      <c r="U344" s="134"/>
    </row>
    <row r="345" spans="1:21">
      <c r="A345" s="32"/>
      <c r="B345" s="78"/>
      <c r="C345" s="42"/>
      <c r="D345" s="42"/>
      <c r="E345" s="43"/>
      <c r="F345" s="43"/>
      <c r="G345" s="42"/>
      <c r="H345" s="42"/>
      <c r="I345" s="43"/>
      <c r="J345" s="43"/>
      <c r="K345" s="42"/>
      <c r="L345" s="42"/>
      <c r="M345" s="43"/>
      <c r="N345" s="43"/>
      <c r="O345" s="42"/>
      <c r="P345" s="42"/>
      <c r="Q345" s="43"/>
      <c r="R345" s="43"/>
      <c r="S345" s="43"/>
      <c r="T345" s="43"/>
      <c r="U345" s="43"/>
    </row>
    <row r="346" spans="1:21">
      <c r="A346" s="32"/>
      <c r="B346" s="88" t="s">
        <v>94</v>
      </c>
      <c r="C346" s="40"/>
      <c r="D346" s="40"/>
      <c r="E346" s="41"/>
      <c r="F346" s="41"/>
      <c r="G346" s="40"/>
      <c r="H346" s="40"/>
      <c r="I346" s="41"/>
      <c r="J346" s="41"/>
      <c r="K346" s="40"/>
      <c r="L346" s="40"/>
      <c r="M346" s="41"/>
      <c r="N346" s="41"/>
      <c r="O346" s="40"/>
      <c r="P346" s="40"/>
      <c r="Q346" s="41"/>
      <c r="R346" s="41"/>
      <c r="S346" s="41"/>
      <c r="T346" s="41"/>
      <c r="U346" s="41"/>
    </row>
    <row r="347" spans="1:21">
      <c r="A347" s="32"/>
      <c r="B347" s="88"/>
      <c r="C347" s="40"/>
      <c r="D347" s="40"/>
      <c r="E347" s="41"/>
      <c r="F347" s="41"/>
      <c r="G347" s="40"/>
      <c r="H347" s="40"/>
      <c r="I347" s="41"/>
      <c r="J347" s="41"/>
      <c r="K347" s="40"/>
      <c r="L347" s="40"/>
      <c r="M347" s="41"/>
      <c r="N347" s="41"/>
      <c r="O347" s="40"/>
      <c r="P347" s="40"/>
      <c r="Q347" s="41"/>
      <c r="R347" s="41"/>
      <c r="S347" s="41"/>
      <c r="T347" s="41"/>
      <c r="U347" s="41"/>
    </row>
    <row r="348" spans="1:21">
      <c r="A348" s="32"/>
      <c r="B348" s="58" t="s">
        <v>95</v>
      </c>
      <c r="C348" s="34" t="s">
        <v>223</v>
      </c>
      <c r="D348" s="42">
        <v>7.4</v>
      </c>
      <c r="E348" s="43"/>
      <c r="F348" s="43"/>
      <c r="G348" s="34" t="s">
        <v>223</v>
      </c>
      <c r="H348" s="42">
        <v>28.3</v>
      </c>
      <c r="I348" s="43"/>
      <c r="J348" s="43"/>
      <c r="K348" s="34" t="s">
        <v>223</v>
      </c>
      <c r="L348" s="42">
        <v>9.6</v>
      </c>
      <c r="M348" s="43"/>
      <c r="N348" s="43"/>
      <c r="O348" s="34" t="s">
        <v>223</v>
      </c>
      <c r="P348" s="42" t="s">
        <v>245</v>
      </c>
      <c r="Q348" s="43"/>
      <c r="R348" s="43"/>
      <c r="S348" s="34" t="s">
        <v>223</v>
      </c>
      <c r="T348" s="42">
        <v>45.3</v>
      </c>
      <c r="U348" s="43"/>
    </row>
    <row r="349" spans="1:21">
      <c r="A349" s="32"/>
      <c r="B349" s="58"/>
      <c r="C349" s="34"/>
      <c r="D349" s="42"/>
      <c r="E349" s="43"/>
      <c r="F349" s="43"/>
      <c r="G349" s="34"/>
      <c r="H349" s="42"/>
      <c r="I349" s="43"/>
      <c r="J349" s="43"/>
      <c r="K349" s="34"/>
      <c r="L349" s="42"/>
      <c r="M349" s="43"/>
      <c r="N349" s="43"/>
      <c r="O349" s="34"/>
      <c r="P349" s="42"/>
      <c r="Q349" s="43"/>
      <c r="R349" s="43"/>
      <c r="S349" s="34"/>
      <c r="T349" s="42"/>
      <c r="U349" s="43"/>
    </row>
    <row r="350" spans="1:21">
      <c r="A350" s="32"/>
      <c r="B350" s="48" t="s">
        <v>96</v>
      </c>
      <c r="C350" s="40">
        <v>128.6</v>
      </c>
      <c r="D350" s="40"/>
      <c r="E350" s="41"/>
      <c r="F350" s="41"/>
      <c r="G350" s="40">
        <v>73.8</v>
      </c>
      <c r="H350" s="40"/>
      <c r="I350" s="41"/>
      <c r="J350" s="41"/>
      <c r="K350" s="40">
        <v>70.7</v>
      </c>
      <c r="L350" s="40"/>
      <c r="M350" s="41"/>
      <c r="N350" s="41"/>
      <c r="O350" s="40" t="s">
        <v>539</v>
      </c>
      <c r="P350" s="40"/>
      <c r="Q350" s="39" t="s">
        <v>231</v>
      </c>
      <c r="R350" s="41"/>
      <c r="S350" s="40">
        <v>255.6</v>
      </c>
      <c r="T350" s="40"/>
      <c r="U350" s="41"/>
    </row>
    <row r="351" spans="1:21" ht="15.75" thickBot="1">
      <c r="A351" s="32"/>
      <c r="B351" s="48"/>
      <c r="C351" s="66"/>
      <c r="D351" s="66"/>
      <c r="E351" s="67"/>
      <c r="F351" s="41"/>
      <c r="G351" s="66"/>
      <c r="H351" s="66"/>
      <c r="I351" s="67"/>
      <c r="J351" s="41"/>
      <c r="K351" s="66"/>
      <c r="L351" s="66"/>
      <c r="M351" s="67"/>
      <c r="N351" s="41"/>
      <c r="O351" s="66"/>
      <c r="P351" s="66"/>
      <c r="Q351" s="89"/>
      <c r="R351" s="41"/>
      <c r="S351" s="66"/>
      <c r="T351" s="66"/>
      <c r="U351" s="67"/>
    </row>
    <row r="352" spans="1:21">
      <c r="A352" s="32"/>
      <c r="B352" s="64" t="s">
        <v>97</v>
      </c>
      <c r="C352" s="91">
        <v>136</v>
      </c>
      <c r="D352" s="91"/>
      <c r="E352" s="70"/>
      <c r="F352" s="43"/>
      <c r="G352" s="91">
        <v>102.1</v>
      </c>
      <c r="H352" s="91"/>
      <c r="I352" s="70"/>
      <c r="J352" s="43"/>
      <c r="K352" s="91">
        <v>80.3</v>
      </c>
      <c r="L352" s="91"/>
      <c r="M352" s="70"/>
      <c r="N352" s="43"/>
      <c r="O352" s="91" t="s">
        <v>539</v>
      </c>
      <c r="P352" s="91"/>
      <c r="Q352" s="72" t="s">
        <v>231</v>
      </c>
      <c r="R352" s="43"/>
      <c r="S352" s="91">
        <v>300.89999999999998</v>
      </c>
      <c r="T352" s="91"/>
      <c r="U352" s="70"/>
    </row>
    <row r="353" spans="1:21">
      <c r="A353" s="32"/>
      <c r="B353" s="64"/>
      <c r="C353" s="42"/>
      <c r="D353" s="42"/>
      <c r="E353" s="43"/>
      <c r="F353" s="43"/>
      <c r="G353" s="42"/>
      <c r="H353" s="42"/>
      <c r="I353" s="43"/>
      <c r="J353" s="43"/>
      <c r="K353" s="42"/>
      <c r="L353" s="42"/>
      <c r="M353" s="43"/>
      <c r="N353" s="43"/>
      <c r="O353" s="42"/>
      <c r="P353" s="42"/>
      <c r="Q353" s="34"/>
      <c r="R353" s="43"/>
      <c r="S353" s="42"/>
      <c r="T353" s="42"/>
      <c r="U353" s="43"/>
    </row>
    <row r="354" spans="1:21">
      <c r="A354" s="32"/>
      <c r="B354" s="39" t="s">
        <v>98</v>
      </c>
      <c r="C354" s="60">
        <v>1147.3</v>
      </c>
      <c r="D354" s="60"/>
      <c r="E354" s="41"/>
      <c r="F354" s="41"/>
      <c r="G354" s="40">
        <v>64.2</v>
      </c>
      <c r="H354" s="40"/>
      <c r="I354" s="41"/>
      <c r="J354" s="41"/>
      <c r="K354" s="40">
        <v>28.4</v>
      </c>
      <c r="L354" s="40"/>
      <c r="M354" s="41"/>
      <c r="N354" s="41"/>
      <c r="O354" s="40" t="s">
        <v>245</v>
      </c>
      <c r="P354" s="40"/>
      <c r="Q354" s="41"/>
      <c r="R354" s="41"/>
      <c r="S354" s="60">
        <v>1239.9000000000001</v>
      </c>
      <c r="T354" s="60"/>
      <c r="U354" s="41"/>
    </row>
    <row r="355" spans="1:21">
      <c r="A355" s="32"/>
      <c r="B355" s="39"/>
      <c r="C355" s="60"/>
      <c r="D355" s="60"/>
      <c r="E355" s="41"/>
      <c r="F355" s="41"/>
      <c r="G355" s="40"/>
      <c r="H355" s="40"/>
      <c r="I355" s="41"/>
      <c r="J355" s="41"/>
      <c r="K355" s="40"/>
      <c r="L355" s="40"/>
      <c r="M355" s="41"/>
      <c r="N355" s="41"/>
      <c r="O355" s="40"/>
      <c r="P355" s="40"/>
      <c r="Q355" s="41"/>
      <c r="R355" s="41"/>
      <c r="S355" s="60"/>
      <c r="T355" s="60"/>
      <c r="U355" s="41"/>
    </row>
    <row r="356" spans="1:21">
      <c r="A356" s="32"/>
      <c r="B356" s="34" t="s">
        <v>99</v>
      </c>
      <c r="C356" s="42">
        <v>37.799999999999997</v>
      </c>
      <c r="D356" s="42"/>
      <c r="E356" s="43"/>
      <c r="F356" s="43"/>
      <c r="G356" s="42">
        <v>11.2</v>
      </c>
      <c r="H356" s="42"/>
      <c r="I356" s="43"/>
      <c r="J356" s="43"/>
      <c r="K356" s="42">
        <v>81.5</v>
      </c>
      <c r="L356" s="42"/>
      <c r="M356" s="43"/>
      <c r="N356" s="43"/>
      <c r="O356" s="42" t="s">
        <v>245</v>
      </c>
      <c r="P356" s="42"/>
      <c r="Q356" s="43"/>
      <c r="R356" s="43"/>
      <c r="S356" s="42">
        <v>130.5</v>
      </c>
      <c r="T356" s="42"/>
      <c r="U356" s="43"/>
    </row>
    <row r="357" spans="1:21">
      <c r="A357" s="32"/>
      <c r="B357" s="34"/>
      <c r="C357" s="42"/>
      <c r="D357" s="42"/>
      <c r="E357" s="43"/>
      <c r="F357" s="43"/>
      <c r="G357" s="42"/>
      <c r="H357" s="42"/>
      <c r="I357" s="43"/>
      <c r="J357" s="43"/>
      <c r="K357" s="42"/>
      <c r="L357" s="42"/>
      <c r="M357" s="43"/>
      <c r="N357" s="43"/>
      <c r="O357" s="42"/>
      <c r="P357" s="42"/>
      <c r="Q357" s="43"/>
      <c r="R357" s="43"/>
      <c r="S357" s="42"/>
      <c r="T357" s="42"/>
      <c r="U357" s="43"/>
    </row>
    <row r="358" spans="1:21">
      <c r="A358" s="32"/>
      <c r="B358" s="39" t="s">
        <v>531</v>
      </c>
      <c r="C358" s="40" t="s">
        <v>245</v>
      </c>
      <c r="D358" s="40"/>
      <c r="E358" s="41"/>
      <c r="F358" s="41"/>
      <c r="G358" s="40">
        <v>515.6</v>
      </c>
      <c r="H358" s="40"/>
      <c r="I358" s="41"/>
      <c r="J358" s="41"/>
      <c r="K358" s="60">
        <v>1021.4</v>
      </c>
      <c r="L358" s="60"/>
      <c r="M358" s="41"/>
      <c r="N358" s="41"/>
      <c r="O358" s="40" t="s">
        <v>543</v>
      </c>
      <c r="P358" s="40"/>
      <c r="Q358" s="39" t="s">
        <v>231</v>
      </c>
      <c r="R358" s="41"/>
      <c r="S358" s="40" t="s">
        <v>245</v>
      </c>
      <c r="T358" s="40"/>
      <c r="U358" s="41"/>
    </row>
    <row r="359" spans="1:21" ht="15.75" thickBot="1">
      <c r="A359" s="32"/>
      <c r="B359" s="39"/>
      <c r="C359" s="66"/>
      <c r="D359" s="66"/>
      <c r="E359" s="67"/>
      <c r="F359" s="41"/>
      <c r="G359" s="66"/>
      <c r="H359" s="66"/>
      <c r="I359" s="67"/>
      <c r="J359" s="41"/>
      <c r="K359" s="150"/>
      <c r="L359" s="150"/>
      <c r="M359" s="67"/>
      <c r="N359" s="41"/>
      <c r="O359" s="66"/>
      <c r="P359" s="66"/>
      <c r="Q359" s="89"/>
      <c r="R359" s="41"/>
      <c r="S359" s="66"/>
      <c r="T359" s="66"/>
      <c r="U359" s="67"/>
    </row>
    <row r="360" spans="1:21">
      <c r="A360" s="32"/>
      <c r="B360" s="34"/>
      <c r="C360" s="68">
        <v>1321.1</v>
      </c>
      <c r="D360" s="68"/>
      <c r="E360" s="70"/>
      <c r="F360" s="43"/>
      <c r="G360" s="91">
        <v>693.1</v>
      </c>
      <c r="H360" s="91"/>
      <c r="I360" s="70"/>
      <c r="J360" s="43"/>
      <c r="K360" s="68">
        <v>1211.5999999999999</v>
      </c>
      <c r="L360" s="68"/>
      <c r="M360" s="70"/>
      <c r="N360" s="43"/>
      <c r="O360" s="91" t="s">
        <v>544</v>
      </c>
      <c r="P360" s="91"/>
      <c r="Q360" s="72" t="s">
        <v>231</v>
      </c>
      <c r="R360" s="43"/>
      <c r="S360" s="68">
        <v>1671.3</v>
      </c>
      <c r="T360" s="68"/>
      <c r="U360" s="70"/>
    </row>
    <row r="361" spans="1:21" ht="15.75" thickBot="1">
      <c r="A361" s="32"/>
      <c r="B361" s="34"/>
      <c r="C361" s="143"/>
      <c r="D361" s="143"/>
      <c r="E361" s="47"/>
      <c r="F361" s="43"/>
      <c r="G361" s="46"/>
      <c r="H361" s="46"/>
      <c r="I361" s="47"/>
      <c r="J361" s="43"/>
      <c r="K361" s="143"/>
      <c r="L361" s="143"/>
      <c r="M361" s="47"/>
      <c r="N361" s="43"/>
      <c r="O361" s="46"/>
      <c r="P361" s="46"/>
      <c r="Q361" s="144"/>
      <c r="R361" s="43"/>
      <c r="S361" s="143"/>
      <c r="T361" s="143"/>
      <c r="U361" s="47"/>
    </row>
    <row r="362" spans="1:21">
      <c r="A362" s="32"/>
      <c r="B362" s="39" t="s">
        <v>101</v>
      </c>
      <c r="C362" s="50"/>
      <c r="D362" s="50"/>
      <c r="E362" s="50"/>
      <c r="F362" s="41"/>
      <c r="G362" s="50"/>
      <c r="H362" s="50"/>
      <c r="I362" s="50"/>
      <c r="J362" s="41"/>
      <c r="K362" s="50"/>
      <c r="L362" s="50"/>
      <c r="M362" s="50"/>
      <c r="N362" s="41"/>
      <c r="O362" s="50"/>
      <c r="P362" s="50"/>
      <c r="Q362" s="50"/>
      <c r="R362" s="41"/>
      <c r="S362" s="50"/>
      <c r="T362" s="50"/>
      <c r="U362" s="50"/>
    </row>
    <row r="363" spans="1:21">
      <c r="A363" s="32"/>
      <c r="B363" s="39"/>
      <c r="C363" s="57"/>
      <c r="D363" s="57"/>
      <c r="E363" s="57"/>
      <c r="F363" s="41"/>
      <c r="G363" s="57"/>
      <c r="H363" s="57"/>
      <c r="I363" s="57"/>
      <c r="J363" s="41"/>
      <c r="K363" s="57"/>
      <c r="L363" s="57"/>
      <c r="M363" s="57"/>
      <c r="N363" s="41"/>
      <c r="O363" s="57"/>
      <c r="P363" s="57"/>
      <c r="Q363" s="57"/>
      <c r="R363" s="41"/>
      <c r="S363" s="57"/>
      <c r="T363" s="57"/>
      <c r="U363" s="57"/>
    </row>
    <row r="364" spans="1:21">
      <c r="A364" s="32"/>
      <c r="B364" s="34" t="s">
        <v>103</v>
      </c>
      <c r="C364" s="42">
        <v>342.2</v>
      </c>
      <c r="D364" s="42"/>
      <c r="E364" s="43"/>
      <c r="F364" s="43"/>
      <c r="G364" s="42" t="s">
        <v>245</v>
      </c>
      <c r="H364" s="42"/>
      <c r="I364" s="43"/>
      <c r="J364" s="43"/>
      <c r="K364" s="42" t="s">
        <v>245</v>
      </c>
      <c r="L364" s="42"/>
      <c r="M364" s="43"/>
      <c r="N364" s="43"/>
      <c r="O364" s="42" t="s">
        <v>245</v>
      </c>
      <c r="P364" s="42"/>
      <c r="Q364" s="43"/>
      <c r="R364" s="43"/>
      <c r="S364" s="42">
        <v>342.2</v>
      </c>
      <c r="T364" s="42"/>
      <c r="U364" s="43"/>
    </row>
    <row r="365" spans="1:21" ht="15.75" thickBot="1">
      <c r="A365" s="32"/>
      <c r="B365" s="34"/>
      <c r="C365" s="46"/>
      <c r="D365" s="46"/>
      <c r="E365" s="47"/>
      <c r="F365" s="43"/>
      <c r="G365" s="46"/>
      <c r="H365" s="46"/>
      <c r="I365" s="47"/>
      <c r="J365" s="43"/>
      <c r="K365" s="46"/>
      <c r="L365" s="46"/>
      <c r="M365" s="47"/>
      <c r="N365" s="43"/>
      <c r="O365" s="46"/>
      <c r="P365" s="46"/>
      <c r="Q365" s="47"/>
      <c r="R365" s="43"/>
      <c r="S365" s="46"/>
      <c r="T365" s="46"/>
      <c r="U365" s="47"/>
    </row>
    <row r="366" spans="1:21">
      <c r="A366" s="32"/>
      <c r="B366" s="39" t="s">
        <v>104</v>
      </c>
      <c r="C366" s="49" t="s">
        <v>245</v>
      </c>
      <c r="D366" s="49"/>
      <c r="E366" s="50"/>
      <c r="F366" s="41"/>
      <c r="G366" s="49" t="s">
        <v>245</v>
      </c>
      <c r="H366" s="49"/>
      <c r="I366" s="50"/>
      <c r="J366" s="41"/>
      <c r="K366" s="49">
        <v>7.2</v>
      </c>
      <c r="L366" s="49"/>
      <c r="M366" s="50"/>
      <c r="N366" s="41"/>
      <c r="O366" s="49" t="s">
        <v>245</v>
      </c>
      <c r="P366" s="49"/>
      <c r="Q366" s="50"/>
      <c r="R366" s="41"/>
      <c r="S366" s="49">
        <v>7.2</v>
      </c>
      <c r="T366" s="49"/>
      <c r="U366" s="50"/>
    </row>
    <row r="367" spans="1:21" ht="15.75" thickBot="1">
      <c r="A367" s="32"/>
      <c r="B367" s="39"/>
      <c r="C367" s="66"/>
      <c r="D367" s="66"/>
      <c r="E367" s="67"/>
      <c r="F367" s="41"/>
      <c r="G367" s="66"/>
      <c r="H367" s="66"/>
      <c r="I367" s="67"/>
      <c r="J367" s="41"/>
      <c r="K367" s="66"/>
      <c r="L367" s="66"/>
      <c r="M367" s="67"/>
      <c r="N367" s="41"/>
      <c r="O367" s="66"/>
      <c r="P367" s="66"/>
      <c r="Q367" s="67"/>
      <c r="R367" s="41"/>
      <c r="S367" s="66"/>
      <c r="T367" s="66"/>
      <c r="U367" s="67"/>
    </row>
    <row r="368" spans="1:21">
      <c r="A368" s="32"/>
      <c r="B368" s="90" t="s">
        <v>545</v>
      </c>
      <c r="C368" s="91"/>
      <c r="D368" s="91"/>
      <c r="E368" s="70"/>
      <c r="F368" s="43"/>
      <c r="G368" s="91"/>
      <c r="H368" s="91"/>
      <c r="I368" s="70"/>
      <c r="J368" s="43"/>
      <c r="K368" s="91"/>
      <c r="L368" s="91"/>
      <c r="M368" s="70"/>
      <c r="N368" s="43"/>
      <c r="O368" s="91"/>
      <c r="P368" s="91"/>
      <c r="Q368" s="70"/>
      <c r="R368" s="43"/>
      <c r="S368" s="70"/>
      <c r="T368" s="70"/>
      <c r="U368" s="70"/>
    </row>
    <row r="369" spans="1:21">
      <c r="A369" s="32"/>
      <c r="B369" s="90"/>
      <c r="C369" s="42"/>
      <c r="D369" s="42"/>
      <c r="E369" s="43"/>
      <c r="F369" s="43"/>
      <c r="G369" s="42"/>
      <c r="H369" s="42"/>
      <c r="I369" s="43"/>
      <c r="J369" s="43"/>
      <c r="K369" s="42"/>
      <c r="L369" s="42"/>
      <c r="M369" s="43"/>
      <c r="N369" s="43"/>
      <c r="O369" s="42"/>
      <c r="P369" s="42"/>
      <c r="Q369" s="43"/>
      <c r="R369" s="43"/>
      <c r="S369" s="43"/>
      <c r="T369" s="43"/>
      <c r="U369" s="43"/>
    </row>
    <row r="370" spans="1:21">
      <c r="A370" s="32"/>
      <c r="B370" s="48" t="s">
        <v>546</v>
      </c>
      <c r="C370" s="40">
        <v>291</v>
      </c>
      <c r="D370" s="40"/>
      <c r="E370" s="41"/>
      <c r="F370" s="41"/>
      <c r="G370" s="40">
        <v>401</v>
      </c>
      <c r="H370" s="40"/>
      <c r="I370" s="41"/>
      <c r="J370" s="41"/>
      <c r="K370" s="40" t="s">
        <v>547</v>
      </c>
      <c r="L370" s="40"/>
      <c r="M370" s="39" t="s">
        <v>231</v>
      </c>
      <c r="N370" s="41"/>
      <c r="O370" s="40">
        <v>292.60000000000002</v>
      </c>
      <c r="P370" s="40"/>
      <c r="Q370" s="41"/>
      <c r="R370" s="41"/>
      <c r="S370" s="40">
        <v>291</v>
      </c>
      <c r="T370" s="40"/>
      <c r="U370" s="41"/>
    </row>
    <row r="371" spans="1:21">
      <c r="A371" s="32"/>
      <c r="B371" s="48"/>
      <c r="C371" s="40"/>
      <c r="D371" s="40"/>
      <c r="E371" s="41"/>
      <c r="F371" s="41"/>
      <c r="G371" s="40"/>
      <c r="H371" s="40"/>
      <c r="I371" s="41"/>
      <c r="J371" s="41"/>
      <c r="K371" s="40"/>
      <c r="L371" s="40"/>
      <c r="M371" s="39"/>
      <c r="N371" s="41"/>
      <c r="O371" s="40"/>
      <c r="P371" s="40"/>
      <c r="Q371" s="41"/>
      <c r="R371" s="41"/>
      <c r="S371" s="40"/>
      <c r="T371" s="40"/>
      <c r="U371" s="41"/>
    </row>
    <row r="372" spans="1:21">
      <c r="A372" s="32"/>
      <c r="B372" s="58" t="s">
        <v>112</v>
      </c>
      <c r="C372" s="42" t="s">
        <v>245</v>
      </c>
      <c r="D372" s="42"/>
      <c r="E372" s="43"/>
      <c r="F372" s="43"/>
      <c r="G372" s="42" t="s">
        <v>245</v>
      </c>
      <c r="H372" s="42"/>
      <c r="I372" s="43"/>
      <c r="J372" s="43"/>
      <c r="K372" s="42">
        <v>112.5</v>
      </c>
      <c r="L372" s="42"/>
      <c r="M372" s="43"/>
      <c r="N372" s="43"/>
      <c r="O372" s="42" t="s">
        <v>245</v>
      </c>
      <c r="P372" s="42"/>
      <c r="Q372" s="43"/>
      <c r="R372" s="43"/>
      <c r="S372" s="42">
        <v>112.5</v>
      </c>
      <c r="T372" s="42"/>
      <c r="U372" s="43"/>
    </row>
    <row r="373" spans="1:21" ht="15.75" thickBot="1">
      <c r="A373" s="32"/>
      <c r="B373" s="58"/>
      <c r="C373" s="46"/>
      <c r="D373" s="46"/>
      <c r="E373" s="47"/>
      <c r="F373" s="43"/>
      <c r="G373" s="46"/>
      <c r="H373" s="46"/>
      <c r="I373" s="47"/>
      <c r="J373" s="43"/>
      <c r="K373" s="46"/>
      <c r="L373" s="46"/>
      <c r="M373" s="47"/>
      <c r="N373" s="43"/>
      <c r="O373" s="46"/>
      <c r="P373" s="46"/>
      <c r="Q373" s="47"/>
      <c r="R373" s="43"/>
      <c r="S373" s="46"/>
      <c r="T373" s="46"/>
      <c r="U373" s="47"/>
    </row>
    <row r="374" spans="1:21">
      <c r="A374" s="32"/>
      <c r="B374" s="65" t="s">
        <v>548</v>
      </c>
      <c r="C374" s="49">
        <v>291</v>
      </c>
      <c r="D374" s="49"/>
      <c r="E374" s="50"/>
      <c r="F374" s="41"/>
      <c r="G374" s="49">
        <v>401</v>
      </c>
      <c r="H374" s="49"/>
      <c r="I374" s="50"/>
      <c r="J374" s="41"/>
      <c r="K374" s="49" t="s">
        <v>549</v>
      </c>
      <c r="L374" s="49"/>
      <c r="M374" s="51" t="s">
        <v>231</v>
      </c>
      <c r="N374" s="41"/>
      <c r="O374" s="49">
        <v>292.60000000000002</v>
      </c>
      <c r="P374" s="49"/>
      <c r="Q374" s="50"/>
      <c r="R374" s="41"/>
      <c r="S374" s="49">
        <v>403.5</v>
      </c>
      <c r="T374" s="49"/>
      <c r="U374" s="50"/>
    </row>
    <row r="375" spans="1:21" ht="15.75" thickBot="1">
      <c r="A375" s="32"/>
      <c r="B375" s="65"/>
      <c r="C375" s="66"/>
      <c r="D375" s="66"/>
      <c r="E375" s="67"/>
      <c r="F375" s="41"/>
      <c r="G375" s="66"/>
      <c r="H375" s="66"/>
      <c r="I375" s="67"/>
      <c r="J375" s="41"/>
      <c r="K375" s="66"/>
      <c r="L375" s="66"/>
      <c r="M375" s="89"/>
      <c r="N375" s="41"/>
      <c r="O375" s="66"/>
      <c r="P375" s="66"/>
      <c r="Q375" s="67"/>
      <c r="R375" s="41"/>
      <c r="S375" s="66"/>
      <c r="T375" s="66"/>
      <c r="U375" s="67"/>
    </row>
    <row r="376" spans="1:21">
      <c r="A376" s="32"/>
      <c r="B376" s="149" t="s">
        <v>550</v>
      </c>
      <c r="C376" s="72" t="s">
        <v>223</v>
      </c>
      <c r="D376" s="68">
        <v>1954.3</v>
      </c>
      <c r="E376" s="70"/>
      <c r="F376" s="43"/>
      <c r="G376" s="72" t="s">
        <v>223</v>
      </c>
      <c r="H376" s="68">
        <v>1094.0999999999999</v>
      </c>
      <c r="I376" s="70"/>
      <c r="J376" s="43"/>
      <c r="K376" s="72" t="s">
        <v>223</v>
      </c>
      <c r="L376" s="91">
        <v>637.70000000000005</v>
      </c>
      <c r="M376" s="70"/>
      <c r="N376" s="43"/>
      <c r="O376" s="72" t="s">
        <v>223</v>
      </c>
      <c r="P376" s="91" t="s">
        <v>541</v>
      </c>
      <c r="Q376" s="72" t="s">
        <v>231</v>
      </c>
      <c r="R376" s="43"/>
      <c r="S376" s="72" t="s">
        <v>223</v>
      </c>
      <c r="T376" s="68">
        <v>2424.1999999999998</v>
      </c>
      <c r="U376" s="70"/>
    </row>
    <row r="377" spans="1:21" ht="15.75" thickBot="1">
      <c r="A377" s="32"/>
      <c r="B377" s="149"/>
      <c r="C377" s="73"/>
      <c r="D377" s="74"/>
      <c r="E377" s="75"/>
      <c r="F377" s="43"/>
      <c r="G377" s="73"/>
      <c r="H377" s="74"/>
      <c r="I377" s="75"/>
      <c r="J377" s="43"/>
      <c r="K377" s="73"/>
      <c r="L377" s="92"/>
      <c r="M377" s="75"/>
      <c r="N377" s="43"/>
      <c r="O377" s="73"/>
      <c r="P377" s="92"/>
      <c r="Q377" s="73"/>
      <c r="R377" s="43"/>
      <c r="S377" s="73"/>
      <c r="T377" s="74"/>
      <c r="U377" s="75"/>
    </row>
    <row r="378" spans="1:21" ht="15.75" thickTop="1">
      <c r="A378" s="32"/>
      <c r="B378" s="28"/>
      <c r="C378" s="28"/>
      <c r="D378" s="28"/>
      <c r="E378" s="28"/>
      <c r="F378" s="28"/>
      <c r="G378" s="28"/>
      <c r="H378" s="28"/>
      <c r="I378" s="28"/>
      <c r="J378" s="28"/>
      <c r="K378" s="28"/>
      <c r="L378" s="28"/>
      <c r="M378" s="28"/>
      <c r="N378" s="28"/>
      <c r="O378" s="28"/>
      <c r="P378" s="28"/>
      <c r="Q378" s="28"/>
      <c r="R378" s="28"/>
      <c r="S378" s="28"/>
      <c r="T378" s="28"/>
      <c r="U378" s="28"/>
    </row>
    <row r="379" spans="1:21">
      <c r="A379" s="32"/>
      <c r="B379" s="14"/>
      <c r="C379" s="14"/>
      <c r="D379" s="14"/>
      <c r="E379" s="14"/>
      <c r="F379" s="14"/>
      <c r="G379" s="14"/>
      <c r="H379" s="14"/>
      <c r="I379" s="14"/>
      <c r="J379" s="14"/>
      <c r="K379" s="14"/>
      <c r="L379" s="14"/>
      <c r="M379" s="14"/>
      <c r="N379" s="14"/>
      <c r="O379" s="14"/>
      <c r="P379" s="14"/>
      <c r="Q379" s="14"/>
      <c r="R379" s="14"/>
      <c r="S379" s="14"/>
      <c r="T379" s="14"/>
      <c r="U379" s="14"/>
    </row>
    <row r="380" spans="1:21" ht="15.75" thickBot="1">
      <c r="A380" s="32"/>
      <c r="B380" s="106"/>
      <c r="C380" s="107" t="s">
        <v>484</v>
      </c>
      <c r="D380" s="107"/>
      <c r="E380" s="107"/>
      <c r="F380" s="107"/>
      <c r="G380" s="107"/>
      <c r="H380" s="107"/>
      <c r="I380" s="107"/>
      <c r="J380" s="107"/>
      <c r="K380" s="107"/>
      <c r="L380" s="107"/>
      <c r="M380" s="107"/>
      <c r="N380" s="107"/>
      <c r="O380" s="107"/>
      <c r="P380" s="107"/>
      <c r="Q380" s="107"/>
      <c r="R380" s="107"/>
      <c r="S380" s="107"/>
      <c r="T380" s="107"/>
      <c r="U380" s="107"/>
    </row>
    <row r="381" spans="1:21" ht="15.75" thickBot="1">
      <c r="A381" s="32"/>
      <c r="B381" s="106"/>
      <c r="C381" s="108" t="s">
        <v>439</v>
      </c>
      <c r="D381" s="108"/>
      <c r="E381" s="108"/>
      <c r="F381" s="15"/>
      <c r="G381" s="108" t="s">
        <v>440</v>
      </c>
      <c r="H381" s="108"/>
      <c r="I381" s="108"/>
      <c r="J381" s="15"/>
      <c r="K381" s="108" t="s">
        <v>441</v>
      </c>
      <c r="L381" s="108"/>
      <c r="M381" s="108"/>
      <c r="N381" s="15"/>
      <c r="O381" s="108" t="s">
        <v>442</v>
      </c>
      <c r="P381" s="108"/>
      <c r="Q381" s="108"/>
      <c r="R381" s="15"/>
      <c r="S381" s="108" t="s">
        <v>443</v>
      </c>
      <c r="T381" s="108"/>
      <c r="U381" s="108"/>
    </row>
    <row r="382" spans="1:21">
      <c r="A382" s="32"/>
      <c r="B382" s="106"/>
      <c r="C382" s="109" t="s">
        <v>444</v>
      </c>
      <c r="D382" s="109"/>
      <c r="E382" s="109"/>
      <c r="F382" s="109"/>
      <c r="G382" s="109"/>
      <c r="H382" s="109"/>
      <c r="I382" s="109"/>
      <c r="J382" s="109"/>
      <c r="K382" s="109"/>
      <c r="L382" s="109"/>
      <c r="M382" s="109"/>
      <c r="N382" s="109"/>
      <c r="O382" s="109"/>
      <c r="P382" s="109"/>
      <c r="Q382" s="109"/>
      <c r="R382" s="109"/>
      <c r="S382" s="109"/>
      <c r="T382" s="109"/>
      <c r="U382" s="109"/>
    </row>
    <row r="383" spans="1:21">
      <c r="A383" s="32"/>
      <c r="B383" s="126" t="s">
        <v>169</v>
      </c>
      <c r="C383" s="110" t="s">
        <v>223</v>
      </c>
      <c r="D383" s="111">
        <v>70.900000000000006</v>
      </c>
      <c r="E383" s="41"/>
      <c r="F383" s="41"/>
      <c r="G383" s="110" t="s">
        <v>223</v>
      </c>
      <c r="H383" s="111">
        <v>215.6</v>
      </c>
      <c r="I383" s="41"/>
      <c r="J383" s="41"/>
      <c r="K383" s="110" t="s">
        <v>223</v>
      </c>
      <c r="L383" s="111">
        <v>82.9</v>
      </c>
      <c r="M383" s="41"/>
      <c r="N383" s="41"/>
      <c r="O383" s="110" t="s">
        <v>223</v>
      </c>
      <c r="P383" s="111" t="s">
        <v>245</v>
      </c>
      <c r="Q383" s="41"/>
      <c r="R383" s="41"/>
      <c r="S383" s="110" t="s">
        <v>223</v>
      </c>
      <c r="T383" s="111">
        <v>369.4</v>
      </c>
      <c r="U383" s="41"/>
    </row>
    <row r="384" spans="1:21" ht="15.75" thickBot="1">
      <c r="A384" s="32"/>
      <c r="B384" s="126"/>
      <c r="C384" s="120"/>
      <c r="D384" s="118"/>
      <c r="E384" s="67"/>
      <c r="F384" s="41"/>
      <c r="G384" s="120"/>
      <c r="H384" s="118"/>
      <c r="I384" s="67"/>
      <c r="J384" s="41"/>
      <c r="K384" s="120"/>
      <c r="L384" s="118"/>
      <c r="M384" s="67"/>
      <c r="N384" s="41"/>
      <c r="O384" s="120"/>
      <c r="P384" s="118"/>
      <c r="Q384" s="67"/>
      <c r="R384" s="41"/>
      <c r="S384" s="120"/>
      <c r="T384" s="118"/>
      <c r="U384" s="67"/>
    </row>
    <row r="385" spans="1:21">
      <c r="A385" s="32"/>
      <c r="B385" s="151" t="s">
        <v>170</v>
      </c>
      <c r="C385" s="121"/>
      <c r="D385" s="121"/>
      <c r="E385" s="70"/>
      <c r="F385" s="43"/>
      <c r="G385" s="121"/>
      <c r="H385" s="121"/>
      <c r="I385" s="70"/>
      <c r="J385" s="43"/>
      <c r="K385" s="121"/>
      <c r="L385" s="121"/>
      <c r="M385" s="70"/>
      <c r="N385" s="43"/>
      <c r="O385" s="121"/>
      <c r="P385" s="121"/>
      <c r="Q385" s="70"/>
      <c r="R385" s="43"/>
      <c r="S385" s="121"/>
      <c r="T385" s="121"/>
      <c r="U385" s="70"/>
    </row>
    <row r="386" spans="1:21">
      <c r="A386" s="32"/>
      <c r="B386" s="151"/>
      <c r="C386" s="113"/>
      <c r="D386" s="113"/>
      <c r="E386" s="43"/>
      <c r="F386" s="43"/>
      <c r="G386" s="113"/>
      <c r="H386" s="113"/>
      <c r="I386" s="43"/>
      <c r="J386" s="43"/>
      <c r="K386" s="113"/>
      <c r="L386" s="113"/>
      <c r="M386" s="43"/>
      <c r="N386" s="43"/>
      <c r="O386" s="113"/>
      <c r="P386" s="113"/>
      <c r="Q386" s="43"/>
      <c r="R386" s="43"/>
      <c r="S386" s="113"/>
      <c r="T386" s="113"/>
      <c r="U386" s="43"/>
    </row>
    <row r="387" spans="1:21">
      <c r="A387" s="32"/>
      <c r="B387" s="116" t="s">
        <v>171</v>
      </c>
      <c r="C387" s="111" t="s">
        <v>551</v>
      </c>
      <c r="D387" s="111"/>
      <c r="E387" s="110" t="s">
        <v>231</v>
      </c>
      <c r="F387" s="41"/>
      <c r="G387" s="111" t="s">
        <v>552</v>
      </c>
      <c r="H387" s="111"/>
      <c r="I387" s="110" t="s">
        <v>231</v>
      </c>
      <c r="J387" s="41"/>
      <c r="K387" s="111" t="s">
        <v>553</v>
      </c>
      <c r="L387" s="111"/>
      <c r="M387" s="110" t="s">
        <v>231</v>
      </c>
      <c r="N387" s="41"/>
      <c r="O387" s="111" t="s">
        <v>245</v>
      </c>
      <c r="P387" s="111"/>
      <c r="Q387" s="41"/>
      <c r="R387" s="41"/>
      <c r="S387" s="111" t="s">
        <v>554</v>
      </c>
      <c r="T387" s="111"/>
      <c r="U387" s="110" t="s">
        <v>231</v>
      </c>
    </row>
    <row r="388" spans="1:21">
      <c r="A388" s="32"/>
      <c r="B388" s="116"/>
      <c r="C388" s="111"/>
      <c r="D388" s="111"/>
      <c r="E388" s="110"/>
      <c r="F388" s="41"/>
      <c r="G388" s="111"/>
      <c r="H388" s="111"/>
      <c r="I388" s="110"/>
      <c r="J388" s="41"/>
      <c r="K388" s="111"/>
      <c r="L388" s="111"/>
      <c r="M388" s="110"/>
      <c r="N388" s="41"/>
      <c r="O388" s="111"/>
      <c r="P388" s="111"/>
      <c r="Q388" s="41"/>
      <c r="R388" s="41"/>
      <c r="S388" s="111"/>
      <c r="T388" s="111"/>
      <c r="U388" s="110"/>
    </row>
    <row r="389" spans="1:21">
      <c r="A389" s="32"/>
      <c r="B389" s="122" t="s">
        <v>172</v>
      </c>
      <c r="C389" s="113" t="s">
        <v>481</v>
      </c>
      <c r="D389" s="113"/>
      <c r="E389" s="112" t="s">
        <v>231</v>
      </c>
      <c r="F389" s="43"/>
      <c r="G389" s="113" t="s">
        <v>555</v>
      </c>
      <c r="H389" s="113"/>
      <c r="I389" s="112" t="s">
        <v>231</v>
      </c>
      <c r="J389" s="43"/>
      <c r="K389" s="113" t="s">
        <v>495</v>
      </c>
      <c r="L389" s="113"/>
      <c r="M389" s="112" t="s">
        <v>231</v>
      </c>
      <c r="N389" s="43"/>
      <c r="O389" s="113" t="s">
        <v>245</v>
      </c>
      <c r="P389" s="113"/>
      <c r="Q389" s="43"/>
      <c r="R389" s="43"/>
      <c r="S389" s="113" t="s">
        <v>486</v>
      </c>
      <c r="T389" s="113"/>
      <c r="U389" s="112" t="s">
        <v>231</v>
      </c>
    </row>
    <row r="390" spans="1:21">
      <c r="A390" s="32"/>
      <c r="B390" s="122"/>
      <c r="C390" s="113"/>
      <c r="D390" s="113"/>
      <c r="E390" s="112"/>
      <c r="F390" s="43"/>
      <c r="G390" s="113"/>
      <c r="H390" s="113"/>
      <c r="I390" s="112"/>
      <c r="J390" s="43"/>
      <c r="K390" s="113"/>
      <c r="L390" s="113"/>
      <c r="M390" s="112"/>
      <c r="N390" s="43"/>
      <c r="O390" s="113"/>
      <c r="P390" s="113"/>
      <c r="Q390" s="43"/>
      <c r="R390" s="43"/>
      <c r="S390" s="113"/>
      <c r="T390" s="113"/>
      <c r="U390" s="112"/>
    </row>
    <row r="391" spans="1:21">
      <c r="A391" s="32"/>
      <c r="B391" s="116" t="s">
        <v>173</v>
      </c>
      <c r="C391" s="111" t="s">
        <v>245</v>
      </c>
      <c r="D391" s="111"/>
      <c r="E391" s="41"/>
      <c r="F391" s="41"/>
      <c r="G391" s="111" t="s">
        <v>556</v>
      </c>
      <c r="H391" s="111"/>
      <c r="I391" s="110" t="s">
        <v>231</v>
      </c>
      <c r="J391" s="41"/>
      <c r="K391" s="111" t="s">
        <v>245</v>
      </c>
      <c r="L391" s="111"/>
      <c r="M391" s="41"/>
      <c r="N391" s="41"/>
      <c r="O391" s="111" t="s">
        <v>245</v>
      </c>
      <c r="P391" s="111"/>
      <c r="Q391" s="41"/>
      <c r="R391" s="41"/>
      <c r="S391" s="111" t="s">
        <v>556</v>
      </c>
      <c r="T391" s="111"/>
      <c r="U391" s="110" t="s">
        <v>231</v>
      </c>
    </row>
    <row r="392" spans="1:21">
      <c r="A392" s="32"/>
      <c r="B392" s="116"/>
      <c r="C392" s="111"/>
      <c r="D392" s="111"/>
      <c r="E392" s="41"/>
      <c r="F392" s="41"/>
      <c r="G392" s="111"/>
      <c r="H392" s="111"/>
      <c r="I392" s="110"/>
      <c r="J392" s="41"/>
      <c r="K392" s="111"/>
      <c r="L392" s="111"/>
      <c r="M392" s="41"/>
      <c r="N392" s="41"/>
      <c r="O392" s="111"/>
      <c r="P392" s="111"/>
      <c r="Q392" s="41"/>
      <c r="R392" s="41"/>
      <c r="S392" s="111"/>
      <c r="T392" s="111"/>
      <c r="U392" s="110"/>
    </row>
    <row r="393" spans="1:21">
      <c r="A393" s="32"/>
      <c r="B393" s="122" t="s">
        <v>174</v>
      </c>
      <c r="C393" s="113" t="s">
        <v>245</v>
      </c>
      <c r="D393" s="113"/>
      <c r="E393" s="43"/>
      <c r="F393" s="43"/>
      <c r="G393" s="113" t="s">
        <v>245</v>
      </c>
      <c r="H393" s="113"/>
      <c r="I393" s="43"/>
      <c r="J393" s="43"/>
      <c r="K393" s="113">
        <v>16.899999999999999</v>
      </c>
      <c r="L393" s="113"/>
      <c r="M393" s="43"/>
      <c r="N393" s="43"/>
      <c r="O393" s="113" t="s">
        <v>245</v>
      </c>
      <c r="P393" s="113"/>
      <c r="Q393" s="43"/>
      <c r="R393" s="43"/>
      <c r="S393" s="113">
        <v>16.899999999999999</v>
      </c>
      <c r="T393" s="113"/>
      <c r="U393" s="43"/>
    </row>
    <row r="394" spans="1:21">
      <c r="A394" s="32"/>
      <c r="B394" s="122"/>
      <c r="C394" s="113"/>
      <c r="D394" s="113"/>
      <c r="E394" s="43"/>
      <c r="F394" s="43"/>
      <c r="G394" s="113"/>
      <c r="H394" s="113"/>
      <c r="I394" s="43"/>
      <c r="J394" s="43"/>
      <c r="K394" s="113"/>
      <c r="L394" s="113"/>
      <c r="M394" s="43"/>
      <c r="N394" s="43"/>
      <c r="O394" s="113"/>
      <c r="P394" s="113"/>
      <c r="Q394" s="43"/>
      <c r="R394" s="43"/>
      <c r="S394" s="113"/>
      <c r="T394" s="113"/>
      <c r="U394" s="43"/>
    </row>
    <row r="395" spans="1:21">
      <c r="A395" s="32"/>
      <c r="B395" s="116" t="s">
        <v>175</v>
      </c>
      <c r="C395" s="111">
        <v>10.8</v>
      </c>
      <c r="D395" s="111"/>
      <c r="E395" s="41"/>
      <c r="F395" s="41"/>
      <c r="G395" s="111" t="s">
        <v>245</v>
      </c>
      <c r="H395" s="111"/>
      <c r="I395" s="41"/>
      <c r="J395" s="41"/>
      <c r="K395" s="111" t="s">
        <v>245</v>
      </c>
      <c r="L395" s="111"/>
      <c r="M395" s="41"/>
      <c r="N395" s="41"/>
      <c r="O395" s="111" t="s">
        <v>245</v>
      </c>
      <c r="P395" s="111"/>
      <c r="Q395" s="41"/>
      <c r="R395" s="41"/>
      <c r="S395" s="111">
        <v>10.8</v>
      </c>
      <c r="T395" s="111"/>
      <c r="U395" s="41"/>
    </row>
    <row r="396" spans="1:21">
      <c r="A396" s="32"/>
      <c r="B396" s="116"/>
      <c r="C396" s="111"/>
      <c r="D396" s="111"/>
      <c r="E396" s="41"/>
      <c r="F396" s="41"/>
      <c r="G396" s="111"/>
      <c r="H396" s="111"/>
      <c r="I396" s="41"/>
      <c r="J396" s="41"/>
      <c r="K396" s="111"/>
      <c r="L396" s="111"/>
      <c r="M396" s="41"/>
      <c r="N396" s="41"/>
      <c r="O396" s="111"/>
      <c r="P396" s="111"/>
      <c r="Q396" s="41"/>
      <c r="R396" s="41"/>
      <c r="S396" s="111"/>
      <c r="T396" s="111"/>
      <c r="U396" s="41"/>
    </row>
    <row r="397" spans="1:21">
      <c r="A397" s="32"/>
      <c r="B397" s="122" t="s">
        <v>176</v>
      </c>
      <c r="C397" s="113" t="s">
        <v>245</v>
      </c>
      <c r="D397" s="113"/>
      <c r="E397" s="43"/>
      <c r="F397" s="43"/>
      <c r="G397" s="113" t="s">
        <v>245</v>
      </c>
      <c r="H397" s="113"/>
      <c r="I397" s="43"/>
      <c r="J397" s="43"/>
      <c r="K397" s="113" t="s">
        <v>557</v>
      </c>
      <c r="L397" s="113"/>
      <c r="M397" s="112" t="s">
        <v>231</v>
      </c>
      <c r="N397" s="43"/>
      <c r="O397" s="113" t="s">
        <v>245</v>
      </c>
      <c r="P397" s="113"/>
      <c r="Q397" s="43"/>
      <c r="R397" s="43"/>
      <c r="S397" s="113" t="s">
        <v>557</v>
      </c>
      <c r="T397" s="113"/>
      <c r="U397" s="112" t="s">
        <v>231</v>
      </c>
    </row>
    <row r="398" spans="1:21">
      <c r="A398" s="32"/>
      <c r="B398" s="122"/>
      <c r="C398" s="113"/>
      <c r="D398" s="113"/>
      <c r="E398" s="43"/>
      <c r="F398" s="43"/>
      <c r="G398" s="113"/>
      <c r="H398" s="113"/>
      <c r="I398" s="43"/>
      <c r="J398" s="43"/>
      <c r="K398" s="113"/>
      <c r="L398" s="113"/>
      <c r="M398" s="112"/>
      <c r="N398" s="43"/>
      <c r="O398" s="113"/>
      <c r="P398" s="113"/>
      <c r="Q398" s="43"/>
      <c r="R398" s="43"/>
      <c r="S398" s="113"/>
      <c r="T398" s="113"/>
      <c r="U398" s="112"/>
    </row>
    <row r="399" spans="1:21">
      <c r="A399" s="32"/>
      <c r="B399" s="116" t="s">
        <v>177</v>
      </c>
      <c r="C399" s="111" t="s">
        <v>507</v>
      </c>
      <c r="D399" s="111"/>
      <c r="E399" s="110" t="s">
        <v>231</v>
      </c>
      <c r="F399" s="41"/>
      <c r="G399" s="111" t="s">
        <v>245</v>
      </c>
      <c r="H399" s="111"/>
      <c r="I399" s="41"/>
      <c r="J399" s="41"/>
      <c r="K399" s="111" t="s">
        <v>558</v>
      </c>
      <c r="L399" s="111"/>
      <c r="M399" s="110" t="s">
        <v>231</v>
      </c>
      <c r="N399" s="41"/>
      <c r="O399" s="111" t="s">
        <v>245</v>
      </c>
      <c r="P399" s="111"/>
      <c r="Q399" s="41"/>
      <c r="R399" s="41"/>
      <c r="S399" s="111" t="s">
        <v>559</v>
      </c>
      <c r="T399" s="111"/>
      <c r="U399" s="110" t="s">
        <v>231</v>
      </c>
    </row>
    <row r="400" spans="1:21">
      <c r="A400" s="32"/>
      <c r="B400" s="116"/>
      <c r="C400" s="111"/>
      <c r="D400" s="111"/>
      <c r="E400" s="110"/>
      <c r="F400" s="41"/>
      <c r="G400" s="111"/>
      <c r="H400" s="111"/>
      <c r="I400" s="41"/>
      <c r="J400" s="41"/>
      <c r="K400" s="111"/>
      <c r="L400" s="111"/>
      <c r="M400" s="110"/>
      <c r="N400" s="41"/>
      <c r="O400" s="111"/>
      <c r="P400" s="111"/>
      <c r="Q400" s="41"/>
      <c r="R400" s="41"/>
      <c r="S400" s="111"/>
      <c r="T400" s="111"/>
      <c r="U400" s="110"/>
    </row>
    <row r="401" spans="1:21">
      <c r="A401" s="32"/>
      <c r="B401" s="122" t="s">
        <v>141</v>
      </c>
      <c r="C401" s="113" t="s">
        <v>245</v>
      </c>
      <c r="D401" s="113"/>
      <c r="E401" s="43"/>
      <c r="F401" s="43"/>
      <c r="G401" s="113" t="s">
        <v>493</v>
      </c>
      <c r="H401" s="113"/>
      <c r="I401" s="112" t="s">
        <v>231</v>
      </c>
      <c r="J401" s="43"/>
      <c r="K401" s="113" t="s">
        <v>380</v>
      </c>
      <c r="L401" s="113"/>
      <c r="M401" s="112" t="s">
        <v>231</v>
      </c>
      <c r="N401" s="43"/>
      <c r="O401" s="113" t="s">
        <v>245</v>
      </c>
      <c r="P401" s="113"/>
      <c r="Q401" s="43"/>
      <c r="R401" s="43"/>
      <c r="S401" s="113" t="s">
        <v>382</v>
      </c>
      <c r="T401" s="113"/>
      <c r="U401" s="112" t="s">
        <v>231</v>
      </c>
    </row>
    <row r="402" spans="1:21" ht="15.75" thickBot="1">
      <c r="A402" s="32"/>
      <c r="B402" s="122"/>
      <c r="C402" s="114"/>
      <c r="D402" s="114"/>
      <c r="E402" s="47"/>
      <c r="F402" s="43"/>
      <c r="G402" s="114"/>
      <c r="H402" s="114"/>
      <c r="I402" s="115"/>
      <c r="J402" s="43"/>
      <c r="K402" s="114"/>
      <c r="L402" s="114"/>
      <c r="M402" s="115"/>
      <c r="N402" s="43"/>
      <c r="O402" s="114"/>
      <c r="P402" s="114"/>
      <c r="Q402" s="47"/>
      <c r="R402" s="43"/>
      <c r="S402" s="114"/>
      <c r="T402" s="114"/>
      <c r="U402" s="115"/>
    </row>
    <row r="403" spans="1:21">
      <c r="A403" s="32"/>
      <c r="B403" s="126" t="s">
        <v>560</v>
      </c>
      <c r="C403" s="117">
        <v>0.6</v>
      </c>
      <c r="D403" s="117"/>
      <c r="E403" s="50"/>
      <c r="F403" s="41"/>
      <c r="G403" s="117" t="s">
        <v>561</v>
      </c>
      <c r="H403" s="117"/>
      <c r="I403" s="119" t="s">
        <v>231</v>
      </c>
      <c r="J403" s="152"/>
      <c r="K403" s="117" t="s">
        <v>562</v>
      </c>
      <c r="L403" s="117"/>
      <c r="M403" s="119" t="s">
        <v>231</v>
      </c>
      <c r="N403" s="152"/>
      <c r="O403" s="117" t="s">
        <v>245</v>
      </c>
      <c r="P403" s="117"/>
      <c r="Q403" s="50"/>
      <c r="R403" s="41"/>
      <c r="S403" s="117" t="s">
        <v>563</v>
      </c>
      <c r="T403" s="117"/>
      <c r="U403" s="119" t="s">
        <v>231</v>
      </c>
    </row>
    <row r="404" spans="1:21" ht="15.75" thickBot="1">
      <c r="A404" s="32"/>
      <c r="B404" s="126"/>
      <c r="C404" s="118"/>
      <c r="D404" s="118"/>
      <c r="E404" s="67"/>
      <c r="F404" s="41"/>
      <c r="G404" s="118"/>
      <c r="H404" s="118"/>
      <c r="I404" s="120"/>
      <c r="J404" s="152"/>
      <c r="K404" s="118"/>
      <c r="L404" s="118"/>
      <c r="M404" s="120"/>
      <c r="N404" s="152"/>
      <c r="O404" s="118"/>
      <c r="P404" s="118"/>
      <c r="Q404" s="67"/>
      <c r="R404" s="41"/>
      <c r="S404" s="118"/>
      <c r="T404" s="118"/>
      <c r="U404" s="120"/>
    </row>
    <row r="405" spans="1:21">
      <c r="A405" s="32"/>
      <c r="B405" s="151" t="s">
        <v>180</v>
      </c>
      <c r="C405" s="121"/>
      <c r="D405" s="121"/>
      <c r="E405" s="70"/>
      <c r="F405" s="43"/>
      <c r="G405" s="121"/>
      <c r="H405" s="121"/>
      <c r="I405" s="70"/>
      <c r="J405" s="43"/>
      <c r="K405" s="121"/>
      <c r="L405" s="121"/>
      <c r="M405" s="70"/>
      <c r="N405" s="43"/>
      <c r="O405" s="121"/>
      <c r="P405" s="121"/>
      <c r="Q405" s="70"/>
      <c r="R405" s="43"/>
      <c r="S405" s="154"/>
      <c r="T405" s="154"/>
      <c r="U405" s="70"/>
    </row>
    <row r="406" spans="1:21">
      <c r="A406" s="32"/>
      <c r="B406" s="151"/>
      <c r="C406" s="113"/>
      <c r="D406" s="113"/>
      <c r="E406" s="43"/>
      <c r="F406" s="43"/>
      <c r="G406" s="113"/>
      <c r="H406" s="113"/>
      <c r="I406" s="43"/>
      <c r="J406" s="43"/>
      <c r="K406" s="113"/>
      <c r="L406" s="113"/>
      <c r="M406" s="43"/>
      <c r="N406" s="43"/>
      <c r="O406" s="113"/>
      <c r="P406" s="113"/>
      <c r="Q406" s="43"/>
      <c r="R406" s="43"/>
      <c r="S406" s="153"/>
      <c r="T406" s="153"/>
      <c r="U406" s="43"/>
    </row>
    <row r="407" spans="1:21">
      <c r="A407" s="32"/>
      <c r="B407" s="116" t="s">
        <v>182</v>
      </c>
      <c r="C407" s="111" t="s">
        <v>564</v>
      </c>
      <c r="D407" s="111"/>
      <c r="E407" s="110" t="s">
        <v>231</v>
      </c>
      <c r="F407" s="41"/>
      <c r="G407" s="111" t="s">
        <v>493</v>
      </c>
      <c r="H407" s="111"/>
      <c r="I407" s="110" t="s">
        <v>231</v>
      </c>
      <c r="J407" s="41"/>
      <c r="K407" s="111" t="s">
        <v>245</v>
      </c>
      <c r="L407" s="111"/>
      <c r="M407" s="41"/>
      <c r="N407" s="41"/>
      <c r="O407" s="111" t="s">
        <v>245</v>
      </c>
      <c r="P407" s="111"/>
      <c r="Q407" s="41"/>
      <c r="R407" s="41"/>
      <c r="S407" s="111" t="s">
        <v>496</v>
      </c>
      <c r="T407" s="111"/>
      <c r="U407" s="110" t="s">
        <v>231</v>
      </c>
    </row>
    <row r="408" spans="1:21">
      <c r="A408" s="32"/>
      <c r="B408" s="116"/>
      <c r="C408" s="111"/>
      <c r="D408" s="111"/>
      <c r="E408" s="110"/>
      <c r="F408" s="41"/>
      <c r="G408" s="111"/>
      <c r="H408" s="111"/>
      <c r="I408" s="110"/>
      <c r="J408" s="41"/>
      <c r="K408" s="111"/>
      <c r="L408" s="111"/>
      <c r="M408" s="41"/>
      <c r="N408" s="41"/>
      <c r="O408" s="111"/>
      <c r="P408" s="111"/>
      <c r="Q408" s="41"/>
      <c r="R408" s="41"/>
      <c r="S408" s="111"/>
      <c r="T408" s="111"/>
      <c r="U408" s="110"/>
    </row>
    <row r="409" spans="1:21">
      <c r="A409" s="32"/>
      <c r="B409" s="122" t="s">
        <v>183</v>
      </c>
      <c r="C409" s="113" t="s">
        <v>245</v>
      </c>
      <c r="D409" s="113"/>
      <c r="E409" s="43"/>
      <c r="F409" s="43"/>
      <c r="G409" s="113" t="s">
        <v>245</v>
      </c>
      <c r="H409" s="113"/>
      <c r="I409" s="43"/>
      <c r="J409" s="43"/>
      <c r="K409" s="113">
        <v>15.2</v>
      </c>
      <c r="L409" s="113"/>
      <c r="M409" s="43"/>
      <c r="N409" s="43"/>
      <c r="O409" s="113" t="s">
        <v>245</v>
      </c>
      <c r="P409" s="113"/>
      <c r="Q409" s="43"/>
      <c r="R409" s="43"/>
      <c r="S409" s="113">
        <v>15.2</v>
      </c>
      <c r="T409" s="113"/>
      <c r="U409" s="43"/>
    </row>
    <row r="410" spans="1:21">
      <c r="A410" s="32"/>
      <c r="B410" s="122"/>
      <c r="C410" s="113"/>
      <c r="D410" s="113"/>
      <c r="E410" s="43"/>
      <c r="F410" s="43"/>
      <c r="G410" s="113"/>
      <c r="H410" s="113"/>
      <c r="I410" s="43"/>
      <c r="J410" s="43"/>
      <c r="K410" s="113"/>
      <c r="L410" s="113"/>
      <c r="M410" s="43"/>
      <c r="N410" s="43"/>
      <c r="O410" s="113"/>
      <c r="P410" s="113"/>
      <c r="Q410" s="43"/>
      <c r="R410" s="43"/>
      <c r="S410" s="113"/>
      <c r="T410" s="113"/>
      <c r="U410" s="43"/>
    </row>
    <row r="411" spans="1:21">
      <c r="A411" s="32"/>
      <c r="B411" s="116" t="s">
        <v>184</v>
      </c>
      <c r="C411" s="111">
        <v>147</v>
      </c>
      <c r="D411" s="111"/>
      <c r="E411" s="41"/>
      <c r="F411" s="41"/>
      <c r="G411" s="111" t="s">
        <v>245</v>
      </c>
      <c r="H411" s="111"/>
      <c r="I411" s="41"/>
      <c r="J411" s="41"/>
      <c r="K411" s="111" t="s">
        <v>245</v>
      </c>
      <c r="L411" s="111"/>
      <c r="M411" s="41"/>
      <c r="N411" s="41"/>
      <c r="O411" s="111" t="s">
        <v>245</v>
      </c>
      <c r="P411" s="111"/>
      <c r="Q411" s="41"/>
      <c r="R411" s="41"/>
      <c r="S411" s="111">
        <v>147</v>
      </c>
      <c r="T411" s="111"/>
      <c r="U411" s="41"/>
    </row>
    <row r="412" spans="1:21">
      <c r="A412" s="32"/>
      <c r="B412" s="116"/>
      <c r="C412" s="111"/>
      <c r="D412" s="111"/>
      <c r="E412" s="41"/>
      <c r="F412" s="41"/>
      <c r="G412" s="111"/>
      <c r="H412" s="111"/>
      <c r="I412" s="41"/>
      <c r="J412" s="41"/>
      <c r="K412" s="111"/>
      <c r="L412" s="111"/>
      <c r="M412" s="41"/>
      <c r="N412" s="41"/>
      <c r="O412" s="111"/>
      <c r="P412" s="111"/>
      <c r="Q412" s="41"/>
      <c r="R412" s="41"/>
      <c r="S412" s="111"/>
      <c r="T412" s="111"/>
      <c r="U412" s="41"/>
    </row>
    <row r="413" spans="1:21">
      <c r="A413" s="32"/>
      <c r="B413" s="122" t="s">
        <v>185</v>
      </c>
      <c r="C413" s="113" t="s">
        <v>565</v>
      </c>
      <c r="D413" s="113"/>
      <c r="E413" s="112" t="s">
        <v>231</v>
      </c>
      <c r="F413" s="43"/>
      <c r="G413" s="113" t="s">
        <v>245</v>
      </c>
      <c r="H413" s="113"/>
      <c r="I413" s="43"/>
      <c r="J413" s="43"/>
      <c r="K413" s="113" t="s">
        <v>245</v>
      </c>
      <c r="L413" s="113"/>
      <c r="M413" s="43"/>
      <c r="N413" s="43"/>
      <c r="O413" s="113" t="s">
        <v>245</v>
      </c>
      <c r="P413" s="113"/>
      <c r="Q413" s="43"/>
      <c r="R413" s="43"/>
      <c r="S413" s="113" t="s">
        <v>565</v>
      </c>
      <c r="T413" s="113"/>
      <c r="U413" s="112" t="s">
        <v>231</v>
      </c>
    </row>
    <row r="414" spans="1:21">
      <c r="A414" s="32"/>
      <c r="B414" s="122"/>
      <c r="C414" s="113"/>
      <c r="D414" s="113"/>
      <c r="E414" s="112"/>
      <c r="F414" s="43"/>
      <c r="G414" s="113"/>
      <c r="H414" s="113"/>
      <c r="I414" s="43"/>
      <c r="J414" s="43"/>
      <c r="K414" s="113"/>
      <c r="L414" s="113"/>
      <c r="M414" s="43"/>
      <c r="N414" s="43"/>
      <c r="O414" s="113"/>
      <c r="P414" s="113"/>
      <c r="Q414" s="43"/>
      <c r="R414" s="43"/>
      <c r="S414" s="113"/>
      <c r="T414" s="113"/>
      <c r="U414" s="112"/>
    </row>
    <row r="415" spans="1:21">
      <c r="A415" s="32"/>
      <c r="B415" s="116" t="s">
        <v>186</v>
      </c>
      <c r="C415" s="111" t="s">
        <v>507</v>
      </c>
      <c r="D415" s="111"/>
      <c r="E415" s="110" t="s">
        <v>231</v>
      </c>
      <c r="F415" s="41"/>
      <c r="G415" s="111" t="s">
        <v>383</v>
      </c>
      <c r="H415" s="111"/>
      <c r="I415" s="110" t="s">
        <v>231</v>
      </c>
      <c r="J415" s="41"/>
      <c r="K415" s="111" t="s">
        <v>494</v>
      </c>
      <c r="L415" s="111"/>
      <c r="M415" s="110" t="s">
        <v>231</v>
      </c>
      <c r="N415" s="41"/>
      <c r="O415" s="111" t="s">
        <v>245</v>
      </c>
      <c r="P415" s="111"/>
      <c r="Q415" s="41"/>
      <c r="R415" s="41"/>
      <c r="S415" s="111" t="s">
        <v>566</v>
      </c>
      <c r="T415" s="111"/>
      <c r="U415" s="110" t="s">
        <v>231</v>
      </c>
    </row>
    <row r="416" spans="1:21">
      <c r="A416" s="32"/>
      <c r="B416" s="116"/>
      <c r="C416" s="111"/>
      <c r="D416" s="111"/>
      <c r="E416" s="110"/>
      <c r="F416" s="41"/>
      <c r="G416" s="111"/>
      <c r="H416" s="111"/>
      <c r="I416" s="110"/>
      <c r="J416" s="41"/>
      <c r="K416" s="111"/>
      <c r="L416" s="111"/>
      <c r="M416" s="110"/>
      <c r="N416" s="41"/>
      <c r="O416" s="111"/>
      <c r="P416" s="111"/>
      <c r="Q416" s="41"/>
      <c r="R416" s="41"/>
      <c r="S416" s="111"/>
      <c r="T416" s="111"/>
      <c r="U416" s="110"/>
    </row>
    <row r="417" spans="1:21">
      <c r="A417" s="32"/>
      <c r="B417" s="122" t="s">
        <v>187</v>
      </c>
      <c r="C417" s="113" t="s">
        <v>567</v>
      </c>
      <c r="D417" s="113"/>
      <c r="E417" s="112" t="s">
        <v>231</v>
      </c>
      <c r="F417" s="43"/>
      <c r="G417" s="113" t="s">
        <v>245</v>
      </c>
      <c r="H417" s="113"/>
      <c r="I417" s="43"/>
      <c r="J417" s="43"/>
      <c r="K417" s="113" t="s">
        <v>245</v>
      </c>
      <c r="L417" s="113"/>
      <c r="M417" s="43"/>
      <c r="N417" s="43"/>
      <c r="O417" s="113" t="s">
        <v>245</v>
      </c>
      <c r="P417" s="113"/>
      <c r="Q417" s="43"/>
      <c r="R417" s="43"/>
      <c r="S417" s="113" t="s">
        <v>567</v>
      </c>
      <c r="T417" s="113"/>
      <c r="U417" s="112" t="s">
        <v>231</v>
      </c>
    </row>
    <row r="418" spans="1:21">
      <c r="A418" s="32"/>
      <c r="B418" s="122"/>
      <c r="C418" s="113"/>
      <c r="D418" s="113"/>
      <c r="E418" s="112"/>
      <c r="F418" s="43"/>
      <c r="G418" s="113"/>
      <c r="H418" s="113"/>
      <c r="I418" s="43"/>
      <c r="J418" s="43"/>
      <c r="K418" s="113"/>
      <c r="L418" s="113"/>
      <c r="M418" s="43"/>
      <c r="N418" s="43"/>
      <c r="O418" s="113"/>
      <c r="P418" s="113"/>
      <c r="Q418" s="43"/>
      <c r="R418" s="43"/>
      <c r="S418" s="113"/>
      <c r="T418" s="113"/>
      <c r="U418" s="112"/>
    </row>
    <row r="419" spans="1:21">
      <c r="A419" s="32"/>
      <c r="B419" s="116" t="s">
        <v>189</v>
      </c>
      <c r="C419" s="111" t="s">
        <v>390</v>
      </c>
      <c r="D419" s="111"/>
      <c r="E419" s="110" t="s">
        <v>231</v>
      </c>
      <c r="F419" s="41"/>
      <c r="G419" s="111" t="s">
        <v>245</v>
      </c>
      <c r="H419" s="111"/>
      <c r="I419" s="41"/>
      <c r="J419" s="41"/>
      <c r="K419" s="111" t="s">
        <v>245</v>
      </c>
      <c r="L419" s="111"/>
      <c r="M419" s="41"/>
      <c r="N419" s="41"/>
      <c r="O419" s="111" t="s">
        <v>245</v>
      </c>
      <c r="P419" s="111"/>
      <c r="Q419" s="41"/>
      <c r="R419" s="41"/>
      <c r="S419" s="111" t="s">
        <v>390</v>
      </c>
      <c r="T419" s="111"/>
      <c r="U419" s="110" t="s">
        <v>231</v>
      </c>
    </row>
    <row r="420" spans="1:21">
      <c r="A420" s="32"/>
      <c r="B420" s="116"/>
      <c r="C420" s="111"/>
      <c r="D420" s="111"/>
      <c r="E420" s="110"/>
      <c r="F420" s="41"/>
      <c r="G420" s="111"/>
      <c r="H420" s="111"/>
      <c r="I420" s="41"/>
      <c r="J420" s="41"/>
      <c r="K420" s="111"/>
      <c r="L420" s="111"/>
      <c r="M420" s="41"/>
      <c r="N420" s="41"/>
      <c r="O420" s="111"/>
      <c r="P420" s="111"/>
      <c r="Q420" s="41"/>
      <c r="R420" s="41"/>
      <c r="S420" s="111"/>
      <c r="T420" s="111"/>
      <c r="U420" s="110"/>
    </row>
    <row r="421" spans="1:21">
      <c r="A421" s="32"/>
      <c r="B421" s="122" t="s">
        <v>190</v>
      </c>
      <c r="C421" s="113" t="s">
        <v>384</v>
      </c>
      <c r="D421" s="113"/>
      <c r="E421" s="112" t="s">
        <v>231</v>
      </c>
      <c r="F421" s="43"/>
      <c r="G421" s="113" t="s">
        <v>245</v>
      </c>
      <c r="H421" s="113"/>
      <c r="I421" s="43"/>
      <c r="J421" s="43"/>
      <c r="K421" s="113" t="s">
        <v>245</v>
      </c>
      <c r="L421" s="113"/>
      <c r="M421" s="43"/>
      <c r="N421" s="43"/>
      <c r="O421" s="113" t="s">
        <v>245</v>
      </c>
      <c r="P421" s="113"/>
      <c r="Q421" s="43"/>
      <c r="R421" s="43"/>
      <c r="S421" s="113" t="s">
        <v>384</v>
      </c>
      <c r="T421" s="113"/>
      <c r="U421" s="112" t="s">
        <v>231</v>
      </c>
    </row>
    <row r="422" spans="1:21">
      <c r="A422" s="32"/>
      <c r="B422" s="122"/>
      <c r="C422" s="113"/>
      <c r="D422" s="113"/>
      <c r="E422" s="112"/>
      <c r="F422" s="43"/>
      <c r="G422" s="113"/>
      <c r="H422" s="113"/>
      <c r="I422" s="43"/>
      <c r="J422" s="43"/>
      <c r="K422" s="113"/>
      <c r="L422" s="113"/>
      <c r="M422" s="43"/>
      <c r="N422" s="43"/>
      <c r="O422" s="113"/>
      <c r="P422" s="113"/>
      <c r="Q422" s="43"/>
      <c r="R422" s="43"/>
      <c r="S422" s="113"/>
      <c r="T422" s="113"/>
      <c r="U422" s="112"/>
    </row>
    <row r="423" spans="1:21">
      <c r="A423" s="32"/>
      <c r="B423" s="116" t="s">
        <v>191</v>
      </c>
      <c r="C423" s="111" t="s">
        <v>245</v>
      </c>
      <c r="D423" s="111"/>
      <c r="E423" s="41"/>
      <c r="F423" s="41"/>
      <c r="G423" s="111" t="s">
        <v>245</v>
      </c>
      <c r="H423" s="111"/>
      <c r="I423" s="41"/>
      <c r="J423" s="41"/>
      <c r="K423" s="111" t="s">
        <v>568</v>
      </c>
      <c r="L423" s="111"/>
      <c r="M423" s="110" t="s">
        <v>231</v>
      </c>
      <c r="N423" s="41"/>
      <c r="O423" s="111" t="s">
        <v>245</v>
      </c>
      <c r="P423" s="111"/>
      <c r="Q423" s="41"/>
      <c r="R423" s="41"/>
      <c r="S423" s="111" t="s">
        <v>568</v>
      </c>
      <c r="T423" s="111"/>
      <c r="U423" s="110" t="s">
        <v>231</v>
      </c>
    </row>
    <row r="424" spans="1:21">
      <c r="A424" s="32"/>
      <c r="B424" s="116"/>
      <c r="C424" s="111"/>
      <c r="D424" s="111"/>
      <c r="E424" s="41"/>
      <c r="F424" s="41"/>
      <c r="G424" s="111"/>
      <c r="H424" s="111"/>
      <c r="I424" s="41"/>
      <c r="J424" s="41"/>
      <c r="K424" s="111"/>
      <c r="L424" s="111"/>
      <c r="M424" s="110"/>
      <c r="N424" s="41"/>
      <c r="O424" s="111"/>
      <c r="P424" s="111"/>
      <c r="Q424" s="41"/>
      <c r="R424" s="41"/>
      <c r="S424" s="111"/>
      <c r="T424" s="111"/>
      <c r="U424" s="110"/>
    </row>
    <row r="425" spans="1:21">
      <c r="A425" s="32"/>
      <c r="B425" s="122" t="s">
        <v>193</v>
      </c>
      <c r="C425" s="113">
        <v>7.5</v>
      </c>
      <c r="D425" s="113"/>
      <c r="E425" s="43"/>
      <c r="F425" s="43"/>
      <c r="G425" s="113" t="s">
        <v>245</v>
      </c>
      <c r="H425" s="113"/>
      <c r="I425" s="43"/>
      <c r="J425" s="43"/>
      <c r="K425" s="113" t="s">
        <v>245</v>
      </c>
      <c r="L425" s="113"/>
      <c r="M425" s="43"/>
      <c r="N425" s="43"/>
      <c r="O425" s="113" t="s">
        <v>245</v>
      </c>
      <c r="P425" s="113"/>
      <c r="Q425" s="43"/>
      <c r="R425" s="43"/>
      <c r="S425" s="113">
        <v>7.5</v>
      </c>
      <c r="T425" s="113"/>
      <c r="U425" s="43"/>
    </row>
    <row r="426" spans="1:21">
      <c r="A426" s="32"/>
      <c r="B426" s="122"/>
      <c r="C426" s="113"/>
      <c r="D426" s="113"/>
      <c r="E426" s="43"/>
      <c r="F426" s="43"/>
      <c r="G426" s="113"/>
      <c r="H426" s="113"/>
      <c r="I426" s="43"/>
      <c r="J426" s="43"/>
      <c r="K426" s="113"/>
      <c r="L426" s="113"/>
      <c r="M426" s="43"/>
      <c r="N426" s="43"/>
      <c r="O426" s="113"/>
      <c r="P426" s="113"/>
      <c r="Q426" s="43"/>
      <c r="R426" s="43"/>
      <c r="S426" s="113"/>
      <c r="T426" s="113"/>
      <c r="U426" s="43"/>
    </row>
    <row r="427" spans="1:21">
      <c r="A427" s="32"/>
      <c r="B427" s="116" t="s">
        <v>569</v>
      </c>
      <c r="C427" s="111">
        <v>70.5</v>
      </c>
      <c r="D427" s="111"/>
      <c r="E427" s="41"/>
      <c r="F427" s="41"/>
      <c r="G427" s="111" t="s">
        <v>570</v>
      </c>
      <c r="H427" s="111"/>
      <c r="I427" s="110" t="s">
        <v>231</v>
      </c>
      <c r="J427" s="41"/>
      <c r="K427" s="111" t="s">
        <v>571</v>
      </c>
      <c r="L427" s="111"/>
      <c r="M427" s="110" t="s">
        <v>231</v>
      </c>
      <c r="N427" s="41"/>
      <c r="O427" s="111" t="s">
        <v>245</v>
      </c>
      <c r="P427" s="111"/>
      <c r="Q427" s="41"/>
      <c r="R427" s="41"/>
      <c r="S427" s="111" t="s">
        <v>245</v>
      </c>
      <c r="T427" s="111"/>
      <c r="U427" s="41"/>
    </row>
    <row r="428" spans="1:21" ht="15.75" thickBot="1">
      <c r="A428" s="32"/>
      <c r="B428" s="116"/>
      <c r="C428" s="118"/>
      <c r="D428" s="118"/>
      <c r="E428" s="67"/>
      <c r="F428" s="41"/>
      <c r="G428" s="118"/>
      <c r="H428" s="118"/>
      <c r="I428" s="120"/>
      <c r="J428" s="41"/>
      <c r="K428" s="118"/>
      <c r="L428" s="118"/>
      <c r="M428" s="120"/>
      <c r="N428" s="41"/>
      <c r="O428" s="118"/>
      <c r="P428" s="118"/>
      <c r="Q428" s="67"/>
      <c r="R428" s="41"/>
      <c r="S428" s="118"/>
      <c r="T428" s="118"/>
      <c r="U428" s="67"/>
    </row>
    <row r="429" spans="1:21">
      <c r="A429" s="32"/>
      <c r="B429" s="129" t="s">
        <v>194</v>
      </c>
      <c r="C429" s="121" t="s">
        <v>572</v>
      </c>
      <c r="D429" s="121"/>
      <c r="E429" s="137" t="s">
        <v>231</v>
      </c>
      <c r="F429" s="43"/>
      <c r="G429" s="121" t="s">
        <v>573</v>
      </c>
      <c r="H429" s="121"/>
      <c r="I429" s="137" t="s">
        <v>231</v>
      </c>
      <c r="J429" s="153"/>
      <c r="K429" s="121" t="s">
        <v>574</v>
      </c>
      <c r="L429" s="121"/>
      <c r="M429" s="137" t="s">
        <v>231</v>
      </c>
      <c r="N429" s="153"/>
      <c r="O429" s="121" t="s">
        <v>245</v>
      </c>
      <c r="P429" s="121"/>
      <c r="Q429" s="70"/>
      <c r="R429" s="43"/>
      <c r="S429" s="121" t="s">
        <v>575</v>
      </c>
      <c r="T429" s="121"/>
      <c r="U429" s="137" t="s">
        <v>231</v>
      </c>
    </row>
    <row r="430" spans="1:21" ht="15.75" thickBot="1">
      <c r="A430" s="32"/>
      <c r="B430" s="129"/>
      <c r="C430" s="114"/>
      <c r="D430" s="114"/>
      <c r="E430" s="115"/>
      <c r="F430" s="43"/>
      <c r="G430" s="114"/>
      <c r="H430" s="114"/>
      <c r="I430" s="115"/>
      <c r="J430" s="153"/>
      <c r="K430" s="114"/>
      <c r="L430" s="114"/>
      <c r="M430" s="115"/>
      <c r="N430" s="153"/>
      <c r="O430" s="114"/>
      <c r="P430" s="114"/>
      <c r="Q430" s="47"/>
      <c r="R430" s="43"/>
      <c r="S430" s="114"/>
      <c r="T430" s="114"/>
      <c r="U430" s="115"/>
    </row>
    <row r="431" spans="1:21">
      <c r="A431" s="32"/>
      <c r="B431" s="126" t="s">
        <v>195</v>
      </c>
      <c r="C431" s="117" t="s">
        <v>576</v>
      </c>
      <c r="D431" s="117"/>
      <c r="E431" s="119" t="s">
        <v>231</v>
      </c>
      <c r="F431" s="41"/>
      <c r="G431" s="117">
        <v>1.6</v>
      </c>
      <c r="H431" s="117"/>
      <c r="I431" s="50"/>
      <c r="J431" s="152"/>
      <c r="K431" s="117">
        <v>0.3</v>
      </c>
      <c r="L431" s="117"/>
      <c r="M431" s="50"/>
      <c r="N431" s="152"/>
      <c r="O431" s="117" t="s">
        <v>245</v>
      </c>
      <c r="P431" s="117"/>
      <c r="Q431" s="50"/>
      <c r="R431" s="41"/>
      <c r="S431" s="117" t="s">
        <v>577</v>
      </c>
      <c r="T431" s="117"/>
      <c r="U431" s="119" t="s">
        <v>231</v>
      </c>
    </row>
    <row r="432" spans="1:21">
      <c r="A432" s="32"/>
      <c r="B432" s="126"/>
      <c r="C432" s="111"/>
      <c r="D432" s="111"/>
      <c r="E432" s="110"/>
      <c r="F432" s="41"/>
      <c r="G432" s="111"/>
      <c r="H432" s="111"/>
      <c r="I432" s="41"/>
      <c r="J432" s="152"/>
      <c r="K432" s="111"/>
      <c r="L432" s="111"/>
      <c r="M432" s="41"/>
      <c r="N432" s="152"/>
      <c r="O432" s="111"/>
      <c r="P432" s="111"/>
      <c r="Q432" s="41"/>
      <c r="R432" s="41"/>
      <c r="S432" s="111"/>
      <c r="T432" s="111"/>
      <c r="U432" s="110"/>
    </row>
    <row r="433" spans="1:21">
      <c r="A433" s="32"/>
      <c r="B433" s="129" t="s">
        <v>196</v>
      </c>
      <c r="C433" s="113">
        <v>131.30000000000001</v>
      </c>
      <c r="D433" s="113"/>
      <c r="E433" s="43"/>
      <c r="F433" s="43"/>
      <c r="G433" s="113">
        <v>0.3</v>
      </c>
      <c r="H433" s="113"/>
      <c r="I433" s="43"/>
      <c r="J433" s="43"/>
      <c r="K433" s="113">
        <v>1.2</v>
      </c>
      <c r="L433" s="113"/>
      <c r="M433" s="43"/>
      <c r="N433" s="43"/>
      <c r="O433" s="113" t="s">
        <v>245</v>
      </c>
      <c r="P433" s="113"/>
      <c r="Q433" s="43"/>
      <c r="R433" s="43"/>
      <c r="S433" s="113">
        <v>132.80000000000001</v>
      </c>
      <c r="T433" s="113"/>
      <c r="U433" s="43"/>
    </row>
    <row r="434" spans="1:21" ht="15.75" thickBot="1">
      <c r="A434" s="32"/>
      <c r="B434" s="129"/>
      <c r="C434" s="114"/>
      <c r="D434" s="114"/>
      <c r="E434" s="47"/>
      <c r="F434" s="43"/>
      <c r="G434" s="114"/>
      <c r="H434" s="114"/>
      <c r="I434" s="47"/>
      <c r="J434" s="43"/>
      <c r="K434" s="114"/>
      <c r="L434" s="114"/>
      <c r="M434" s="47"/>
      <c r="N434" s="43"/>
      <c r="O434" s="114"/>
      <c r="P434" s="114"/>
      <c r="Q434" s="47"/>
      <c r="R434" s="43"/>
      <c r="S434" s="114"/>
      <c r="T434" s="114"/>
      <c r="U434" s="47"/>
    </row>
    <row r="435" spans="1:21">
      <c r="A435" s="32"/>
      <c r="B435" s="126" t="s">
        <v>197</v>
      </c>
      <c r="C435" s="119" t="s">
        <v>223</v>
      </c>
      <c r="D435" s="117">
        <v>61.6</v>
      </c>
      <c r="E435" s="50"/>
      <c r="F435" s="41"/>
      <c r="G435" s="119" t="s">
        <v>223</v>
      </c>
      <c r="H435" s="117">
        <v>1.9</v>
      </c>
      <c r="I435" s="50"/>
      <c r="J435" s="152"/>
      <c r="K435" s="119" t="s">
        <v>223</v>
      </c>
      <c r="L435" s="117">
        <v>1.5</v>
      </c>
      <c r="M435" s="50"/>
      <c r="N435" s="152"/>
      <c r="O435" s="119" t="s">
        <v>223</v>
      </c>
      <c r="P435" s="117" t="s">
        <v>245</v>
      </c>
      <c r="Q435" s="50"/>
      <c r="R435" s="41"/>
      <c r="S435" s="119" t="s">
        <v>223</v>
      </c>
      <c r="T435" s="117">
        <v>65</v>
      </c>
      <c r="U435" s="50"/>
    </row>
    <row r="436" spans="1:21" ht="15.75" thickBot="1">
      <c r="A436" s="32"/>
      <c r="B436" s="126"/>
      <c r="C436" s="127"/>
      <c r="D436" s="128"/>
      <c r="E436" s="54"/>
      <c r="F436" s="41"/>
      <c r="G436" s="127"/>
      <c r="H436" s="128"/>
      <c r="I436" s="54"/>
      <c r="J436" s="152"/>
      <c r="K436" s="127"/>
      <c r="L436" s="128"/>
      <c r="M436" s="54"/>
      <c r="N436" s="152"/>
      <c r="O436" s="127"/>
      <c r="P436" s="128"/>
      <c r="Q436" s="54"/>
      <c r="R436" s="41"/>
      <c r="S436" s="127"/>
      <c r="T436" s="128"/>
      <c r="U436" s="54"/>
    </row>
    <row r="437" spans="1:21" ht="15.75" thickTop="1">
      <c r="A437" s="32"/>
      <c r="B437" s="28"/>
      <c r="C437" s="28"/>
      <c r="D437" s="28"/>
      <c r="E437" s="28"/>
      <c r="F437" s="28"/>
      <c r="G437" s="28"/>
      <c r="H437" s="28"/>
      <c r="I437" s="28"/>
      <c r="J437" s="28"/>
      <c r="K437" s="28"/>
      <c r="L437" s="28"/>
      <c r="M437" s="28"/>
      <c r="N437" s="28"/>
      <c r="O437" s="28"/>
      <c r="P437" s="28"/>
      <c r="Q437" s="28"/>
      <c r="R437" s="28"/>
      <c r="S437" s="28"/>
      <c r="T437" s="28"/>
      <c r="U437" s="28"/>
    </row>
    <row r="438" spans="1:21">
      <c r="A438" s="32"/>
      <c r="B438" s="14"/>
      <c r="C438" s="14"/>
      <c r="D438" s="14"/>
      <c r="E438" s="14"/>
      <c r="F438" s="14"/>
      <c r="G438" s="14"/>
      <c r="H438" s="14"/>
      <c r="I438" s="14"/>
      <c r="J438" s="14"/>
      <c r="K438" s="14"/>
      <c r="L438" s="14"/>
      <c r="M438" s="14"/>
      <c r="N438" s="14"/>
      <c r="O438" s="14"/>
      <c r="P438" s="14"/>
      <c r="Q438" s="14"/>
      <c r="R438" s="14"/>
      <c r="S438" s="14"/>
      <c r="T438" s="14"/>
      <c r="U438" s="14"/>
    </row>
    <row r="439" spans="1:21" ht="15.75" thickBot="1">
      <c r="A439" s="32"/>
      <c r="B439" s="106"/>
      <c r="C439" s="107" t="s">
        <v>505</v>
      </c>
      <c r="D439" s="107"/>
      <c r="E439" s="107"/>
      <c r="F439" s="107"/>
      <c r="G439" s="107"/>
      <c r="H439" s="107"/>
      <c r="I439" s="107"/>
      <c r="J439" s="107"/>
      <c r="K439" s="107"/>
      <c r="L439" s="107"/>
      <c r="M439" s="107"/>
      <c r="N439" s="107"/>
      <c r="O439" s="107"/>
      <c r="P439" s="107"/>
      <c r="Q439" s="107"/>
      <c r="R439" s="107"/>
      <c r="S439" s="107"/>
      <c r="T439" s="107"/>
      <c r="U439" s="107"/>
    </row>
    <row r="440" spans="1:21" ht="15.75" thickBot="1">
      <c r="A440" s="32"/>
      <c r="B440" s="106"/>
      <c r="C440" s="108" t="s">
        <v>439</v>
      </c>
      <c r="D440" s="108"/>
      <c r="E440" s="108"/>
      <c r="F440" s="15"/>
      <c r="G440" s="108" t="s">
        <v>440</v>
      </c>
      <c r="H440" s="108"/>
      <c r="I440" s="108"/>
      <c r="J440" s="15"/>
      <c r="K440" s="108" t="s">
        <v>441</v>
      </c>
      <c r="L440" s="108"/>
      <c r="M440" s="108"/>
      <c r="N440" s="15"/>
      <c r="O440" s="108" t="s">
        <v>442</v>
      </c>
      <c r="P440" s="108"/>
      <c r="Q440" s="108"/>
      <c r="R440" s="15"/>
      <c r="S440" s="108" t="s">
        <v>443</v>
      </c>
      <c r="T440" s="108"/>
      <c r="U440" s="108"/>
    </row>
    <row r="441" spans="1:21">
      <c r="A441" s="32"/>
      <c r="B441" s="106"/>
      <c r="C441" s="109" t="s">
        <v>444</v>
      </c>
      <c r="D441" s="109"/>
      <c r="E441" s="109"/>
      <c r="F441" s="109"/>
      <c r="G441" s="109"/>
      <c r="H441" s="109"/>
      <c r="I441" s="109"/>
      <c r="J441" s="109"/>
      <c r="K441" s="109"/>
      <c r="L441" s="109"/>
      <c r="M441" s="109"/>
      <c r="N441" s="109"/>
      <c r="O441" s="109"/>
      <c r="P441" s="109"/>
      <c r="Q441" s="109"/>
      <c r="R441" s="109"/>
      <c r="S441" s="109"/>
      <c r="T441" s="109"/>
      <c r="U441" s="109"/>
    </row>
    <row r="442" spans="1:21">
      <c r="A442" s="32"/>
      <c r="B442" s="126" t="s">
        <v>169</v>
      </c>
      <c r="C442" s="110" t="s">
        <v>223</v>
      </c>
      <c r="D442" s="111">
        <v>21.2</v>
      </c>
      <c r="E442" s="41"/>
      <c r="F442" s="41"/>
      <c r="G442" s="110" t="s">
        <v>223</v>
      </c>
      <c r="H442" s="111">
        <v>182.6</v>
      </c>
      <c r="I442" s="41"/>
      <c r="J442" s="41"/>
      <c r="K442" s="110" t="s">
        <v>223</v>
      </c>
      <c r="L442" s="111">
        <v>99.1</v>
      </c>
      <c r="M442" s="41"/>
      <c r="N442" s="41"/>
      <c r="O442" s="110" t="s">
        <v>223</v>
      </c>
      <c r="P442" s="111" t="s">
        <v>475</v>
      </c>
      <c r="Q442" s="110" t="s">
        <v>231</v>
      </c>
      <c r="R442" s="41"/>
      <c r="S442" s="110" t="s">
        <v>223</v>
      </c>
      <c r="T442" s="111">
        <v>302.2</v>
      </c>
      <c r="U442" s="41"/>
    </row>
    <row r="443" spans="1:21" ht="15.75" thickBot="1">
      <c r="A443" s="32"/>
      <c r="B443" s="126"/>
      <c r="C443" s="120"/>
      <c r="D443" s="118"/>
      <c r="E443" s="67"/>
      <c r="F443" s="41"/>
      <c r="G443" s="120"/>
      <c r="H443" s="118"/>
      <c r="I443" s="67"/>
      <c r="J443" s="41"/>
      <c r="K443" s="120"/>
      <c r="L443" s="118"/>
      <c r="M443" s="67"/>
      <c r="N443" s="41"/>
      <c r="O443" s="120"/>
      <c r="P443" s="118"/>
      <c r="Q443" s="120"/>
      <c r="R443" s="41"/>
      <c r="S443" s="120"/>
      <c r="T443" s="118"/>
      <c r="U443" s="67"/>
    </row>
    <row r="444" spans="1:21">
      <c r="A444" s="32"/>
      <c r="B444" s="151" t="s">
        <v>170</v>
      </c>
      <c r="C444" s="121"/>
      <c r="D444" s="121"/>
      <c r="E444" s="70"/>
      <c r="F444" s="43"/>
      <c r="G444" s="121"/>
      <c r="H444" s="121"/>
      <c r="I444" s="70"/>
      <c r="J444" s="43"/>
      <c r="K444" s="121"/>
      <c r="L444" s="121"/>
      <c r="M444" s="70"/>
      <c r="N444" s="43"/>
      <c r="O444" s="121"/>
      <c r="P444" s="121"/>
      <c r="Q444" s="70"/>
      <c r="R444" s="43"/>
      <c r="S444" s="121"/>
      <c r="T444" s="121"/>
      <c r="U444" s="70"/>
    </row>
    <row r="445" spans="1:21">
      <c r="A445" s="32"/>
      <c r="B445" s="151"/>
      <c r="C445" s="113"/>
      <c r="D445" s="113"/>
      <c r="E445" s="43"/>
      <c r="F445" s="43"/>
      <c r="G445" s="113"/>
      <c r="H445" s="113"/>
      <c r="I445" s="43"/>
      <c r="J445" s="43"/>
      <c r="K445" s="113"/>
      <c r="L445" s="113"/>
      <c r="M445" s="43"/>
      <c r="N445" s="43"/>
      <c r="O445" s="113"/>
      <c r="P445" s="113"/>
      <c r="Q445" s="43"/>
      <c r="R445" s="43"/>
      <c r="S445" s="113"/>
      <c r="T445" s="113"/>
      <c r="U445" s="43"/>
    </row>
    <row r="446" spans="1:21">
      <c r="A446" s="32"/>
      <c r="B446" s="116" t="s">
        <v>171</v>
      </c>
      <c r="C446" s="111" t="s">
        <v>296</v>
      </c>
      <c r="D446" s="111"/>
      <c r="E446" s="110" t="s">
        <v>231</v>
      </c>
      <c r="F446" s="41"/>
      <c r="G446" s="111" t="s">
        <v>578</v>
      </c>
      <c r="H446" s="111"/>
      <c r="I446" s="110" t="s">
        <v>231</v>
      </c>
      <c r="J446" s="41"/>
      <c r="K446" s="111" t="s">
        <v>579</v>
      </c>
      <c r="L446" s="111"/>
      <c r="M446" s="110" t="s">
        <v>231</v>
      </c>
      <c r="N446" s="41"/>
      <c r="O446" s="111" t="s">
        <v>245</v>
      </c>
      <c r="P446" s="111"/>
      <c r="Q446" s="41"/>
      <c r="R446" s="41"/>
      <c r="S446" s="111" t="s">
        <v>580</v>
      </c>
      <c r="T446" s="111"/>
      <c r="U446" s="110" t="s">
        <v>231</v>
      </c>
    </row>
    <row r="447" spans="1:21">
      <c r="A447" s="32"/>
      <c r="B447" s="116"/>
      <c r="C447" s="111"/>
      <c r="D447" s="111"/>
      <c r="E447" s="110"/>
      <c r="F447" s="41"/>
      <c r="G447" s="111"/>
      <c r="H447" s="111"/>
      <c r="I447" s="110"/>
      <c r="J447" s="41"/>
      <c r="K447" s="111"/>
      <c r="L447" s="111"/>
      <c r="M447" s="110"/>
      <c r="N447" s="41"/>
      <c r="O447" s="111"/>
      <c r="P447" s="111"/>
      <c r="Q447" s="41"/>
      <c r="R447" s="41"/>
      <c r="S447" s="111"/>
      <c r="T447" s="111"/>
      <c r="U447" s="110"/>
    </row>
    <row r="448" spans="1:21">
      <c r="A448" s="32"/>
      <c r="B448" s="122" t="s">
        <v>172</v>
      </c>
      <c r="C448" s="113" t="s">
        <v>581</v>
      </c>
      <c r="D448" s="113"/>
      <c r="E448" s="112" t="s">
        <v>231</v>
      </c>
      <c r="F448" s="43"/>
      <c r="G448" s="113" t="s">
        <v>495</v>
      </c>
      <c r="H448" s="113"/>
      <c r="I448" s="112" t="s">
        <v>231</v>
      </c>
      <c r="J448" s="43"/>
      <c r="K448" s="113" t="s">
        <v>582</v>
      </c>
      <c r="L448" s="113"/>
      <c r="M448" s="112" t="s">
        <v>231</v>
      </c>
      <c r="N448" s="43"/>
      <c r="O448" s="113" t="s">
        <v>245</v>
      </c>
      <c r="P448" s="113"/>
      <c r="Q448" s="43"/>
      <c r="R448" s="43"/>
      <c r="S448" s="113" t="s">
        <v>583</v>
      </c>
      <c r="T448" s="113"/>
      <c r="U448" s="112" t="s">
        <v>231</v>
      </c>
    </row>
    <row r="449" spans="1:21">
      <c r="A449" s="32"/>
      <c r="B449" s="122"/>
      <c r="C449" s="113"/>
      <c r="D449" s="113"/>
      <c r="E449" s="112"/>
      <c r="F449" s="43"/>
      <c r="G449" s="113"/>
      <c r="H449" s="113"/>
      <c r="I449" s="112"/>
      <c r="J449" s="43"/>
      <c r="K449" s="113"/>
      <c r="L449" s="113"/>
      <c r="M449" s="112"/>
      <c r="N449" s="43"/>
      <c r="O449" s="113"/>
      <c r="P449" s="113"/>
      <c r="Q449" s="43"/>
      <c r="R449" s="43"/>
      <c r="S449" s="113"/>
      <c r="T449" s="113"/>
      <c r="U449" s="112"/>
    </row>
    <row r="450" spans="1:21">
      <c r="A450" s="32"/>
      <c r="B450" s="116" t="s">
        <v>173</v>
      </c>
      <c r="C450" s="111" t="s">
        <v>245</v>
      </c>
      <c r="D450" s="111"/>
      <c r="E450" s="41"/>
      <c r="F450" s="41"/>
      <c r="G450" s="111" t="s">
        <v>584</v>
      </c>
      <c r="H450" s="111"/>
      <c r="I450" s="110" t="s">
        <v>231</v>
      </c>
      <c r="J450" s="41"/>
      <c r="K450" s="111" t="s">
        <v>245</v>
      </c>
      <c r="L450" s="111"/>
      <c r="M450" s="41"/>
      <c r="N450" s="41"/>
      <c r="O450" s="111" t="s">
        <v>245</v>
      </c>
      <c r="P450" s="111"/>
      <c r="Q450" s="41"/>
      <c r="R450" s="41"/>
      <c r="S450" s="111" t="s">
        <v>584</v>
      </c>
      <c r="T450" s="111"/>
      <c r="U450" s="110" t="s">
        <v>231</v>
      </c>
    </row>
    <row r="451" spans="1:21">
      <c r="A451" s="32"/>
      <c r="B451" s="116"/>
      <c r="C451" s="111"/>
      <c r="D451" s="111"/>
      <c r="E451" s="41"/>
      <c r="F451" s="41"/>
      <c r="G451" s="111"/>
      <c r="H451" s="111"/>
      <c r="I451" s="110"/>
      <c r="J451" s="41"/>
      <c r="K451" s="111"/>
      <c r="L451" s="111"/>
      <c r="M451" s="41"/>
      <c r="N451" s="41"/>
      <c r="O451" s="111"/>
      <c r="P451" s="111"/>
      <c r="Q451" s="41"/>
      <c r="R451" s="41"/>
      <c r="S451" s="111"/>
      <c r="T451" s="111"/>
      <c r="U451" s="110"/>
    </row>
    <row r="452" spans="1:21">
      <c r="A452" s="32"/>
      <c r="B452" s="122" t="s">
        <v>174</v>
      </c>
      <c r="C452" s="113" t="s">
        <v>245</v>
      </c>
      <c r="D452" s="113"/>
      <c r="E452" s="43"/>
      <c r="F452" s="43"/>
      <c r="G452" s="113" t="s">
        <v>245</v>
      </c>
      <c r="H452" s="113"/>
      <c r="I452" s="43"/>
      <c r="J452" s="43"/>
      <c r="K452" s="113">
        <v>0.3</v>
      </c>
      <c r="L452" s="113"/>
      <c r="M452" s="43"/>
      <c r="N452" s="43"/>
      <c r="O452" s="113" t="s">
        <v>245</v>
      </c>
      <c r="P452" s="113"/>
      <c r="Q452" s="43"/>
      <c r="R452" s="43"/>
      <c r="S452" s="113">
        <v>0.3</v>
      </c>
      <c r="T452" s="113"/>
      <c r="U452" s="43"/>
    </row>
    <row r="453" spans="1:21">
      <c r="A453" s="32"/>
      <c r="B453" s="122"/>
      <c r="C453" s="113"/>
      <c r="D453" s="113"/>
      <c r="E453" s="43"/>
      <c r="F453" s="43"/>
      <c r="G453" s="113"/>
      <c r="H453" s="113"/>
      <c r="I453" s="43"/>
      <c r="J453" s="43"/>
      <c r="K453" s="113"/>
      <c r="L453" s="113"/>
      <c r="M453" s="43"/>
      <c r="N453" s="43"/>
      <c r="O453" s="113"/>
      <c r="P453" s="113"/>
      <c r="Q453" s="43"/>
      <c r="R453" s="43"/>
      <c r="S453" s="113"/>
      <c r="T453" s="113"/>
      <c r="U453" s="43"/>
    </row>
    <row r="454" spans="1:21">
      <c r="A454" s="32"/>
      <c r="B454" s="116" t="s">
        <v>176</v>
      </c>
      <c r="C454" s="111" t="s">
        <v>245</v>
      </c>
      <c r="D454" s="111"/>
      <c r="E454" s="41"/>
      <c r="F454" s="41"/>
      <c r="G454" s="111" t="s">
        <v>245</v>
      </c>
      <c r="H454" s="111"/>
      <c r="I454" s="41"/>
      <c r="J454" s="41"/>
      <c r="K454" s="111" t="s">
        <v>566</v>
      </c>
      <c r="L454" s="111"/>
      <c r="M454" s="110" t="s">
        <v>231</v>
      </c>
      <c r="N454" s="41"/>
      <c r="O454" s="111" t="s">
        <v>245</v>
      </c>
      <c r="P454" s="111"/>
      <c r="Q454" s="41"/>
      <c r="R454" s="41"/>
      <c r="S454" s="111" t="s">
        <v>566</v>
      </c>
      <c r="T454" s="111"/>
      <c r="U454" s="110" t="s">
        <v>231</v>
      </c>
    </row>
    <row r="455" spans="1:21">
      <c r="A455" s="32"/>
      <c r="B455" s="116"/>
      <c r="C455" s="111"/>
      <c r="D455" s="111"/>
      <c r="E455" s="41"/>
      <c r="F455" s="41"/>
      <c r="G455" s="111"/>
      <c r="H455" s="111"/>
      <c r="I455" s="41"/>
      <c r="J455" s="41"/>
      <c r="K455" s="111"/>
      <c r="L455" s="111"/>
      <c r="M455" s="110"/>
      <c r="N455" s="41"/>
      <c r="O455" s="111"/>
      <c r="P455" s="111"/>
      <c r="Q455" s="41"/>
      <c r="R455" s="41"/>
      <c r="S455" s="111"/>
      <c r="T455" s="111"/>
      <c r="U455" s="110"/>
    </row>
    <row r="456" spans="1:21">
      <c r="A456" s="32"/>
      <c r="B456" s="122" t="s">
        <v>177</v>
      </c>
      <c r="C456" s="113" t="s">
        <v>465</v>
      </c>
      <c r="D456" s="113"/>
      <c r="E456" s="112" t="s">
        <v>231</v>
      </c>
      <c r="F456" s="43"/>
      <c r="G456" s="113" t="s">
        <v>245</v>
      </c>
      <c r="H456" s="113"/>
      <c r="I456" s="43"/>
      <c r="J456" s="43"/>
      <c r="K456" s="113">
        <v>7.7</v>
      </c>
      <c r="L456" s="113"/>
      <c r="M456" s="43"/>
      <c r="N456" s="43"/>
      <c r="O456" s="113" t="s">
        <v>245</v>
      </c>
      <c r="P456" s="113"/>
      <c r="Q456" s="43"/>
      <c r="R456" s="43"/>
      <c r="S456" s="113">
        <v>7.6</v>
      </c>
      <c r="T456" s="113"/>
      <c r="U456" s="43"/>
    </row>
    <row r="457" spans="1:21">
      <c r="A457" s="32"/>
      <c r="B457" s="122"/>
      <c r="C457" s="113"/>
      <c r="D457" s="113"/>
      <c r="E457" s="112"/>
      <c r="F457" s="43"/>
      <c r="G457" s="113"/>
      <c r="H457" s="113"/>
      <c r="I457" s="43"/>
      <c r="J457" s="43"/>
      <c r="K457" s="113"/>
      <c r="L457" s="113"/>
      <c r="M457" s="43"/>
      <c r="N457" s="43"/>
      <c r="O457" s="113"/>
      <c r="P457" s="113"/>
      <c r="Q457" s="43"/>
      <c r="R457" s="43"/>
      <c r="S457" s="113"/>
      <c r="T457" s="113"/>
      <c r="U457" s="43"/>
    </row>
    <row r="458" spans="1:21">
      <c r="A458" s="32"/>
      <c r="B458" s="116" t="s">
        <v>141</v>
      </c>
      <c r="C458" s="111" t="s">
        <v>465</v>
      </c>
      <c r="D458" s="111"/>
      <c r="E458" s="110" t="s">
        <v>231</v>
      </c>
      <c r="F458" s="41"/>
      <c r="G458" s="111" t="s">
        <v>465</v>
      </c>
      <c r="H458" s="111"/>
      <c r="I458" s="110" t="s">
        <v>231</v>
      </c>
      <c r="J458" s="41"/>
      <c r="K458" s="111">
        <v>0.2</v>
      </c>
      <c r="L458" s="111"/>
      <c r="M458" s="41"/>
      <c r="N458" s="41"/>
      <c r="O458" s="111" t="s">
        <v>245</v>
      </c>
      <c r="P458" s="111"/>
      <c r="Q458" s="41"/>
      <c r="R458" s="41"/>
      <c r="S458" s="111" t="s">
        <v>245</v>
      </c>
      <c r="T458" s="111"/>
      <c r="U458" s="41"/>
    </row>
    <row r="459" spans="1:21">
      <c r="A459" s="32"/>
      <c r="B459" s="116"/>
      <c r="C459" s="111"/>
      <c r="D459" s="111"/>
      <c r="E459" s="110"/>
      <c r="F459" s="41"/>
      <c r="G459" s="111"/>
      <c r="H459" s="111"/>
      <c r="I459" s="110"/>
      <c r="J459" s="41"/>
      <c r="K459" s="111"/>
      <c r="L459" s="111"/>
      <c r="M459" s="41"/>
      <c r="N459" s="41"/>
      <c r="O459" s="111"/>
      <c r="P459" s="111"/>
      <c r="Q459" s="41"/>
      <c r="R459" s="41"/>
      <c r="S459" s="111"/>
      <c r="T459" s="111"/>
      <c r="U459" s="41"/>
    </row>
    <row r="460" spans="1:21">
      <c r="A460" s="32"/>
      <c r="B460" s="122" t="s">
        <v>178</v>
      </c>
      <c r="C460" s="113" t="s">
        <v>245</v>
      </c>
      <c r="D460" s="113"/>
      <c r="E460" s="43"/>
      <c r="F460" s="43"/>
      <c r="G460" s="113">
        <v>3.3</v>
      </c>
      <c r="H460" s="113"/>
      <c r="I460" s="43"/>
      <c r="J460" s="43"/>
      <c r="K460" s="113">
        <v>4.4000000000000004</v>
      </c>
      <c r="L460" s="113"/>
      <c r="M460" s="43"/>
      <c r="N460" s="43"/>
      <c r="O460" s="113" t="s">
        <v>245</v>
      </c>
      <c r="P460" s="113"/>
      <c r="Q460" s="43"/>
      <c r="R460" s="43"/>
      <c r="S460" s="113">
        <v>7.7</v>
      </c>
      <c r="T460" s="113"/>
      <c r="U460" s="43"/>
    </row>
    <row r="461" spans="1:21" ht="15.75" thickBot="1">
      <c r="A461" s="32"/>
      <c r="B461" s="122"/>
      <c r="C461" s="114"/>
      <c r="D461" s="114"/>
      <c r="E461" s="47"/>
      <c r="F461" s="43"/>
      <c r="G461" s="114"/>
      <c r="H461" s="114"/>
      <c r="I461" s="47"/>
      <c r="J461" s="43"/>
      <c r="K461" s="114"/>
      <c r="L461" s="114"/>
      <c r="M461" s="47"/>
      <c r="N461" s="43"/>
      <c r="O461" s="114"/>
      <c r="P461" s="114"/>
      <c r="Q461" s="47"/>
      <c r="R461" s="43"/>
      <c r="S461" s="114"/>
      <c r="T461" s="114"/>
      <c r="U461" s="47"/>
    </row>
    <row r="462" spans="1:21">
      <c r="A462" s="32"/>
      <c r="B462" s="126" t="s">
        <v>179</v>
      </c>
      <c r="C462" s="117" t="s">
        <v>585</v>
      </c>
      <c r="D462" s="117"/>
      <c r="E462" s="119" t="s">
        <v>231</v>
      </c>
      <c r="F462" s="41"/>
      <c r="G462" s="117" t="s">
        <v>586</v>
      </c>
      <c r="H462" s="117"/>
      <c r="I462" s="119" t="s">
        <v>231</v>
      </c>
      <c r="J462" s="41"/>
      <c r="K462" s="117" t="s">
        <v>587</v>
      </c>
      <c r="L462" s="117"/>
      <c r="M462" s="119" t="s">
        <v>231</v>
      </c>
      <c r="N462" s="41"/>
      <c r="O462" s="117" t="s">
        <v>245</v>
      </c>
      <c r="P462" s="117"/>
      <c r="Q462" s="50"/>
      <c r="R462" s="41"/>
      <c r="S462" s="117" t="s">
        <v>588</v>
      </c>
      <c r="T462" s="117"/>
      <c r="U462" s="119" t="s">
        <v>231</v>
      </c>
    </row>
    <row r="463" spans="1:21" ht="15.75" thickBot="1">
      <c r="A463" s="32"/>
      <c r="B463" s="126"/>
      <c r="C463" s="118"/>
      <c r="D463" s="118"/>
      <c r="E463" s="120"/>
      <c r="F463" s="41"/>
      <c r="G463" s="118"/>
      <c r="H463" s="118"/>
      <c r="I463" s="120"/>
      <c r="J463" s="41"/>
      <c r="K463" s="118"/>
      <c r="L463" s="118"/>
      <c r="M463" s="120"/>
      <c r="N463" s="41"/>
      <c r="O463" s="118"/>
      <c r="P463" s="118"/>
      <c r="Q463" s="67"/>
      <c r="R463" s="41"/>
      <c r="S463" s="118"/>
      <c r="T463" s="118"/>
      <c r="U463" s="120"/>
    </row>
    <row r="464" spans="1:21">
      <c r="A464" s="32"/>
      <c r="B464" s="151" t="s">
        <v>180</v>
      </c>
      <c r="C464" s="121"/>
      <c r="D464" s="121"/>
      <c r="E464" s="70"/>
      <c r="F464" s="43"/>
      <c r="G464" s="121"/>
      <c r="H464" s="121"/>
      <c r="I464" s="70"/>
      <c r="J464" s="43"/>
      <c r="K464" s="121"/>
      <c r="L464" s="121"/>
      <c r="M464" s="70"/>
      <c r="N464" s="43"/>
      <c r="O464" s="121"/>
      <c r="P464" s="121"/>
      <c r="Q464" s="70"/>
      <c r="R464" s="43"/>
      <c r="S464" s="154"/>
      <c r="T464" s="154"/>
      <c r="U464" s="70"/>
    </row>
    <row r="465" spans="1:21">
      <c r="A465" s="32"/>
      <c r="B465" s="151"/>
      <c r="C465" s="113"/>
      <c r="D465" s="113"/>
      <c r="E465" s="43"/>
      <c r="F465" s="43"/>
      <c r="G465" s="113"/>
      <c r="H465" s="113"/>
      <c r="I465" s="43"/>
      <c r="J465" s="43"/>
      <c r="K465" s="113"/>
      <c r="L465" s="113"/>
      <c r="M465" s="43"/>
      <c r="N465" s="43"/>
      <c r="O465" s="113"/>
      <c r="P465" s="113"/>
      <c r="Q465" s="43"/>
      <c r="R465" s="43"/>
      <c r="S465" s="153"/>
      <c r="T465" s="153"/>
      <c r="U465" s="43"/>
    </row>
    <row r="466" spans="1:21">
      <c r="A466" s="32"/>
      <c r="B466" s="116" t="s">
        <v>183</v>
      </c>
      <c r="C466" s="111">
        <v>7.3</v>
      </c>
      <c r="D466" s="111"/>
      <c r="E466" s="41"/>
      <c r="F466" s="41"/>
      <c r="G466" s="111" t="s">
        <v>245</v>
      </c>
      <c r="H466" s="111"/>
      <c r="I466" s="41"/>
      <c r="J466" s="41"/>
      <c r="K466" s="111" t="s">
        <v>589</v>
      </c>
      <c r="L466" s="111"/>
      <c r="M466" s="110" t="s">
        <v>231</v>
      </c>
      <c r="N466" s="41"/>
      <c r="O466" s="111" t="s">
        <v>245</v>
      </c>
      <c r="P466" s="111"/>
      <c r="Q466" s="41"/>
      <c r="R466" s="41"/>
      <c r="S466" s="111" t="s">
        <v>245</v>
      </c>
      <c r="T466" s="111"/>
      <c r="U466" s="41"/>
    </row>
    <row r="467" spans="1:21">
      <c r="A467" s="32"/>
      <c r="B467" s="116"/>
      <c r="C467" s="111"/>
      <c r="D467" s="111"/>
      <c r="E467" s="41"/>
      <c r="F467" s="41"/>
      <c r="G467" s="111"/>
      <c r="H467" s="111"/>
      <c r="I467" s="41"/>
      <c r="J467" s="41"/>
      <c r="K467" s="111"/>
      <c r="L467" s="111"/>
      <c r="M467" s="110"/>
      <c r="N467" s="41"/>
      <c r="O467" s="111"/>
      <c r="P467" s="111"/>
      <c r="Q467" s="41"/>
      <c r="R467" s="41"/>
      <c r="S467" s="111"/>
      <c r="T467" s="111"/>
      <c r="U467" s="41"/>
    </row>
    <row r="468" spans="1:21">
      <c r="A468" s="32"/>
      <c r="B468" s="122" t="s">
        <v>181</v>
      </c>
      <c r="C468" s="113">
        <v>275</v>
      </c>
      <c r="D468" s="113"/>
      <c r="E468" s="43"/>
      <c r="F468" s="43"/>
      <c r="G468" s="113" t="s">
        <v>245</v>
      </c>
      <c r="H468" s="113"/>
      <c r="I468" s="43"/>
      <c r="J468" s="43"/>
      <c r="K468" s="113" t="s">
        <v>245</v>
      </c>
      <c r="L468" s="113"/>
      <c r="M468" s="43"/>
      <c r="N468" s="43"/>
      <c r="O468" s="113" t="s">
        <v>245</v>
      </c>
      <c r="P468" s="113"/>
      <c r="Q468" s="43"/>
      <c r="R468" s="43"/>
      <c r="S468" s="113">
        <v>275</v>
      </c>
      <c r="T468" s="113"/>
      <c r="U468" s="43"/>
    </row>
    <row r="469" spans="1:21">
      <c r="A469" s="32"/>
      <c r="B469" s="122"/>
      <c r="C469" s="113"/>
      <c r="D469" s="113"/>
      <c r="E469" s="43"/>
      <c r="F469" s="43"/>
      <c r="G469" s="113"/>
      <c r="H469" s="113"/>
      <c r="I469" s="43"/>
      <c r="J469" s="43"/>
      <c r="K469" s="113"/>
      <c r="L469" s="113"/>
      <c r="M469" s="43"/>
      <c r="N469" s="43"/>
      <c r="O469" s="113"/>
      <c r="P469" s="113"/>
      <c r="Q469" s="43"/>
      <c r="R469" s="43"/>
      <c r="S469" s="113"/>
      <c r="T469" s="113"/>
      <c r="U469" s="43"/>
    </row>
    <row r="470" spans="1:21">
      <c r="A470" s="32"/>
      <c r="B470" s="116" t="s">
        <v>182</v>
      </c>
      <c r="C470" s="111" t="s">
        <v>590</v>
      </c>
      <c r="D470" s="111"/>
      <c r="E470" s="110" t="s">
        <v>231</v>
      </c>
      <c r="F470" s="41"/>
      <c r="G470" s="111" t="s">
        <v>237</v>
      </c>
      <c r="H470" s="111"/>
      <c r="I470" s="110" t="s">
        <v>231</v>
      </c>
      <c r="J470" s="41"/>
      <c r="K470" s="111" t="s">
        <v>245</v>
      </c>
      <c r="L470" s="111"/>
      <c r="M470" s="41"/>
      <c r="N470" s="41"/>
      <c r="O470" s="111" t="s">
        <v>245</v>
      </c>
      <c r="P470" s="111"/>
      <c r="Q470" s="41"/>
      <c r="R470" s="41"/>
      <c r="S470" s="111" t="s">
        <v>591</v>
      </c>
      <c r="T470" s="111"/>
      <c r="U470" s="110" t="s">
        <v>231</v>
      </c>
    </row>
    <row r="471" spans="1:21">
      <c r="A471" s="32"/>
      <c r="B471" s="116"/>
      <c r="C471" s="111"/>
      <c r="D471" s="111"/>
      <c r="E471" s="110"/>
      <c r="F471" s="41"/>
      <c r="G471" s="111"/>
      <c r="H471" s="111"/>
      <c r="I471" s="110"/>
      <c r="J471" s="41"/>
      <c r="K471" s="111"/>
      <c r="L471" s="111"/>
      <c r="M471" s="41"/>
      <c r="N471" s="41"/>
      <c r="O471" s="111"/>
      <c r="P471" s="111"/>
      <c r="Q471" s="41"/>
      <c r="R471" s="41"/>
      <c r="S471" s="111"/>
      <c r="T471" s="111"/>
      <c r="U471" s="110"/>
    </row>
    <row r="472" spans="1:21">
      <c r="A472" s="32"/>
      <c r="B472" s="122" t="s">
        <v>184</v>
      </c>
      <c r="C472" s="113">
        <v>135</v>
      </c>
      <c r="D472" s="113"/>
      <c r="E472" s="43"/>
      <c r="F472" s="43"/>
      <c r="G472" s="113" t="s">
        <v>245</v>
      </c>
      <c r="H472" s="113"/>
      <c r="I472" s="43"/>
      <c r="J472" s="43"/>
      <c r="K472" s="113" t="s">
        <v>245</v>
      </c>
      <c r="L472" s="113"/>
      <c r="M472" s="43"/>
      <c r="N472" s="43"/>
      <c r="O472" s="113" t="s">
        <v>245</v>
      </c>
      <c r="P472" s="113"/>
      <c r="Q472" s="43"/>
      <c r="R472" s="43"/>
      <c r="S472" s="113">
        <v>135</v>
      </c>
      <c r="T472" s="113"/>
      <c r="U472" s="43"/>
    </row>
    <row r="473" spans="1:21">
      <c r="A473" s="32"/>
      <c r="B473" s="122"/>
      <c r="C473" s="113"/>
      <c r="D473" s="113"/>
      <c r="E473" s="43"/>
      <c r="F473" s="43"/>
      <c r="G473" s="113"/>
      <c r="H473" s="113"/>
      <c r="I473" s="43"/>
      <c r="J473" s="43"/>
      <c r="K473" s="113"/>
      <c r="L473" s="113"/>
      <c r="M473" s="43"/>
      <c r="N473" s="43"/>
      <c r="O473" s="113"/>
      <c r="P473" s="113"/>
      <c r="Q473" s="43"/>
      <c r="R473" s="43"/>
      <c r="S473" s="113"/>
      <c r="T473" s="113"/>
      <c r="U473" s="43"/>
    </row>
    <row r="474" spans="1:21">
      <c r="A474" s="32"/>
      <c r="B474" s="116" t="s">
        <v>185</v>
      </c>
      <c r="C474" s="111" t="s">
        <v>592</v>
      </c>
      <c r="D474" s="111"/>
      <c r="E474" s="110" t="s">
        <v>231</v>
      </c>
      <c r="F474" s="41"/>
      <c r="G474" s="111" t="s">
        <v>245</v>
      </c>
      <c r="H474" s="111"/>
      <c r="I474" s="41"/>
      <c r="J474" s="41"/>
      <c r="K474" s="111" t="s">
        <v>245</v>
      </c>
      <c r="L474" s="111"/>
      <c r="M474" s="41"/>
      <c r="N474" s="41"/>
      <c r="O474" s="111" t="s">
        <v>245</v>
      </c>
      <c r="P474" s="111"/>
      <c r="Q474" s="41"/>
      <c r="R474" s="41"/>
      <c r="S474" s="111" t="s">
        <v>592</v>
      </c>
      <c r="T474" s="111"/>
      <c r="U474" s="110" t="s">
        <v>231</v>
      </c>
    </row>
    <row r="475" spans="1:21">
      <c r="A475" s="32"/>
      <c r="B475" s="116"/>
      <c r="C475" s="111"/>
      <c r="D475" s="111"/>
      <c r="E475" s="110"/>
      <c r="F475" s="41"/>
      <c r="G475" s="111"/>
      <c r="H475" s="111"/>
      <c r="I475" s="41"/>
      <c r="J475" s="41"/>
      <c r="K475" s="111"/>
      <c r="L475" s="111"/>
      <c r="M475" s="41"/>
      <c r="N475" s="41"/>
      <c r="O475" s="111"/>
      <c r="P475" s="111"/>
      <c r="Q475" s="41"/>
      <c r="R475" s="41"/>
      <c r="S475" s="111"/>
      <c r="T475" s="111"/>
      <c r="U475" s="110"/>
    </row>
    <row r="476" spans="1:21">
      <c r="A476" s="32"/>
      <c r="B476" s="122" t="s">
        <v>186</v>
      </c>
      <c r="C476" s="113" t="s">
        <v>507</v>
      </c>
      <c r="D476" s="113"/>
      <c r="E476" s="112" t="s">
        <v>231</v>
      </c>
      <c r="F476" s="43"/>
      <c r="G476" s="113" t="s">
        <v>593</v>
      </c>
      <c r="H476" s="113"/>
      <c r="I476" s="112" t="s">
        <v>231</v>
      </c>
      <c r="J476" s="43"/>
      <c r="K476" s="113" t="s">
        <v>515</v>
      </c>
      <c r="L476" s="113"/>
      <c r="M476" s="112" t="s">
        <v>231</v>
      </c>
      <c r="N476" s="43"/>
      <c r="O476" s="113" t="s">
        <v>245</v>
      </c>
      <c r="P476" s="113"/>
      <c r="Q476" s="43"/>
      <c r="R476" s="43"/>
      <c r="S476" s="113" t="s">
        <v>594</v>
      </c>
      <c r="T476" s="113"/>
      <c r="U476" s="112" t="s">
        <v>231</v>
      </c>
    </row>
    <row r="477" spans="1:21">
      <c r="A477" s="32"/>
      <c r="B477" s="122"/>
      <c r="C477" s="113"/>
      <c r="D477" s="113"/>
      <c r="E477" s="112"/>
      <c r="F477" s="43"/>
      <c r="G477" s="113"/>
      <c r="H477" s="113"/>
      <c r="I477" s="112"/>
      <c r="J477" s="43"/>
      <c r="K477" s="113"/>
      <c r="L477" s="113"/>
      <c r="M477" s="112"/>
      <c r="N477" s="43"/>
      <c r="O477" s="113"/>
      <c r="P477" s="113"/>
      <c r="Q477" s="43"/>
      <c r="R477" s="43"/>
      <c r="S477" s="113"/>
      <c r="T477" s="113"/>
      <c r="U477" s="112"/>
    </row>
    <row r="478" spans="1:21">
      <c r="A478" s="32"/>
      <c r="B478" s="116" t="s">
        <v>188</v>
      </c>
      <c r="C478" s="111" t="s">
        <v>595</v>
      </c>
      <c r="D478" s="111"/>
      <c r="E478" s="110" t="s">
        <v>231</v>
      </c>
      <c r="F478" s="41"/>
      <c r="G478" s="111" t="s">
        <v>245</v>
      </c>
      <c r="H478" s="111"/>
      <c r="I478" s="41"/>
      <c r="J478" s="41"/>
      <c r="K478" s="111" t="s">
        <v>245</v>
      </c>
      <c r="L478" s="111"/>
      <c r="M478" s="41"/>
      <c r="N478" s="41"/>
      <c r="O478" s="111" t="s">
        <v>245</v>
      </c>
      <c r="P478" s="111"/>
      <c r="Q478" s="41"/>
      <c r="R478" s="41"/>
      <c r="S478" s="111" t="s">
        <v>595</v>
      </c>
      <c r="T478" s="111"/>
      <c r="U478" s="110" t="s">
        <v>231</v>
      </c>
    </row>
    <row r="479" spans="1:21">
      <c r="A479" s="32"/>
      <c r="B479" s="116"/>
      <c r="C479" s="111"/>
      <c r="D479" s="111"/>
      <c r="E479" s="110"/>
      <c r="F479" s="41"/>
      <c r="G479" s="111"/>
      <c r="H479" s="111"/>
      <c r="I479" s="41"/>
      <c r="J479" s="41"/>
      <c r="K479" s="111"/>
      <c r="L479" s="111"/>
      <c r="M479" s="41"/>
      <c r="N479" s="41"/>
      <c r="O479" s="111"/>
      <c r="P479" s="111"/>
      <c r="Q479" s="41"/>
      <c r="R479" s="41"/>
      <c r="S479" s="111"/>
      <c r="T479" s="111"/>
      <c r="U479" s="110"/>
    </row>
    <row r="480" spans="1:21">
      <c r="A480" s="32"/>
      <c r="B480" s="122" t="s">
        <v>189</v>
      </c>
      <c r="C480" s="113" t="s">
        <v>470</v>
      </c>
      <c r="D480" s="113"/>
      <c r="E480" s="112" t="s">
        <v>231</v>
      </c>
      <c r="F480" s="43"/>
      <c r="G480" s="113" t="s">
        <v>245</v>
      </c>
      <c r="H480" s="113"/>
      <c r="I480" s="43"/>
      <c r="J480" s="43"/>
      <c r="K480" s="113" t="s">
        <v>245</v>
      </c>
      <c r="L480" s="113"/>
      <c r="M480" s="43"/>
      <c r="N480" s="43"/>
      <c r="O480" s="113" t="s">
        <v>245</v>
      </c>
      <c r="P480" s="113"/>
      <c r="Q480" s="43"/>
      <c r="R480" s="43"/>
      <c r="S480" s="113" t="s">
        <v>470</v>
      </c>
      <c r="T480" s="113"/>
      <c r="U480" s="112" t="s">
        <v>231</v>
      </c>
    </row>
    <row r="481" spans="1:21">
      <c r="A481" s="32"/>
      <c r="B481" s="122"/>
      <c r="C481" s="113"/>
      <c r="D481" s="113"/>
      <c r="E481" s="112"/>
      <c r="F481" s="43"/>
      <c r="G481" s="113"/>
      <c r="H481" s="113"/>
      <c r="I481" s="43"/>
      <c r="J481" s="43"/>
      <c r="K481" s="113"/>
      <c r="L481" s="113"/>
      <c r="M481" s="43"/>
      <c r="N481" s="43"/>
      <c r="O481" s="113"/>
      <c r="P481" s="113"/>
      <c r="Q481" s="43"/>
      <c r="R481" s="43"/>
      <c r="S481" s="113"/>
      <c r="T481" s="113"/>
      <c r="U481" s="112"/>
    </row>
    <row r="482" spans="1:21">
      <c r="A482" s="32"/>
      <c r="B482" s="116" t="s">
        <v>190</v>
      </c>
      <c r="C482" s="111" t="s">
        <v>596</v>
      </c>
      <c r="D482" s="111"/>
      <c r="E482" s="110" t="s">
        <v>231</v>
      </c>
      <c r="F482" s="41"/>
      <c r="G482" s="111" t="s">
        <v>245</v>
      </c>
      <c r="H482" s="111"/>
      <c r="I482" s="41"/>
      <c r="J482" s="41"/>
      <c r="K482" s="111" t="s">
        <v>245</v>
      </c>
      <c r="L482" s="111"/>
      <c r="M482" s="41"/>
      <c r="N482" s="41"/>
      <c r="O482" s="111" t="s">
        <v>245</v>
      </c>
      <c r="P482" s="111"/>
      <c r="Q482" s="41"/>
      <c r="R482" s="41"/>
      <c r="S482" s="111" t="s">
        <v>596</v>
      </c>
      <c r="T482" s="111"/>
      <c r="U482" s="110" t="s">
        <v>231</v>
      </c>
    </row>
    <row r="483" spans="1:21">
      <c r="A483" s="32"/>
      <c r="B483" s="116"/>
      <c r="C483" s="111"/>
      <c r="D483" s="111"/>
      <c r="E483" s="110"/>
      <c r="F483" s="41"/>
      <c r="G483" s="111"/>
      <c r="H483" s="111"/>
      <c r="I483" s="41"/>
      <c r="J483" s="41"/>
      <c r="K483" s="111"/>
      <c r="L483" s="111"/>
      <c r="M483" s="41"/>
      <c r="N483" s="41"/>
      <c r="O483" s="111"/>
      <c r="P483" s="111"/>
      <c r="Q483" s="41"/>
      <c r="R483" s="41"/>
      <c r="S483" s="111"/>
      <c r="T483" s="111"/>
      <c r="U483" s="110"/>
    </row>
    <row r="484" spans="1:21">
      <c r="A484" s="32"/>
      <c r="B484" s="122" t="s">
        <v>191</v>
      </c>
      <c r="C484" s="113" t="s">
        <v>245</v>
      </c>
      <c r="D484" s="113"/>
      <c r="E484" s="43"/>
      <c r="F484" s="43"/>
      <c r="G484" s="113" t="s">
        <v>245</v>
      </c>
      <c r="H484" s="113"/>
      <c r="I484" s="43"/>
      <c r="J484" s="43"/>
      <c r="K484" s="113" t="s">
        <v>597</v>
      </c>
      <c r="L484" s="113"/>
      <c r="M484" s="112" t="s">
        <v>231</v>
      </c>
      <c r="N484" s="43"/>
      <c r="O484" s="113" t="s">
        <v>245</v>
      </c>
      <c r="P484" s="113"/>
      <c r="Q484" s="43"/>
      <c r="R484" s="43"/>
      <c r="S484" s="113" t="s">
        <v>597</v>
      </c>
      <c r="T484" s="113"/>
      <c r="U484" s="112" t="s">
        <v>231</v>
      </c>
    </row>
    <row r="485" spans="1:21">
      <c r="A485" s="32"/>
      <c r="B485" s="122"/>
      <c r="C485" s="113"/>
      <c r="D485" s="113"/>
      <c r="E485" s="43"/>
      <c r="F485" s="43"/>
      <c r="G485" s="113"/>
      <c r="H485" s="113"/>
      <c r="I485" s="43"/>
      <c r="J485" s="43"/>
      <c r="K485" s="113"/>
      <c r="L485" s="113"/>
      <c r="M485" s="112"/>
      <c r="N485" s="43"/>
      <c r="O485" s="113"/>
      <c r="P485" s="113"/>
      <c r="Q485" s="43"/>
      <c r="R485" s="43"/>
      <c r="S485" s="113"/>
      <c r="T485" s="113"/>
      <c r="U485" s="112"/>
    </row>
    <row r="486" spans="1:21">
      <c r="A486" s="32"/>
      <c r="B486" s="116" t="s">
        <v>192</v>
      </c>
      <c r="C486" s="111" t="s">
        <v>245</v>
      </c>
      <c r="D486" s="111"/>
      <c r="E486" s="41"/>
      <c r="F486" s="41"/>
      <c r="G486" s="111" t="s">
        <v>245</v>
      </c>
      <c r="H486" s="111"/>
      <c r="I486" s="41"/>
      <c r="J486" s="41"/>
      <c r="K486" s="111">
        <v>9.5</v>
      </c>
      <c r="L486" s="111"/>
      <c r="M486" s="41"/>
      <c r="N486" s="41"/>
      <c r="O486" s="111" t="s">
        <v>245</v>
      </c>
      <c r="P486" s="111"/>
      <c r="Q486" s="41"/>
      <c r="R486" s="41"/>
      <c r="S486" s="111">
        <v>9.5</v>
      </c>
      <c r="T486" s="111"/>
      <c r="U486" s="41"/>
    </row>
    <row r="487" spans="1:21">
      <c r="A487" s="32"/>
      <c r="B487" s="116"/>
      <c r="C487" s="111"/>
      <c r="D487" s="111"/>
      <c r="E487" s="41"/>
      <c r="F487" s="41"/>
      <c r="G487" s="111"/>
      <c r="H487" s="111"/>
      <c r="I487" s="41"/>
      <c r="J487" s="41"/>
      <c r="K487" s="111"/>
      <c r="L487" s="111"/>
      <c r="M487" s="41"/>
      <c r="N487" s="41"/>
      <c r="O487" s="111"/>
      <c r="P487" s="111"/>
      <c r="Q487" s="41"/>
      <c r="R487" s="41"/>
      <c r="S487" s="111"/>
      <c r="T487" s="111"/>
      <c r="U487" s="41"/>
    </row>
    <row r="488" spans="1:21">
      <c r="A488" s="32"/>
      <c r="B488" s="122" t="s">
        <v>193</v>
      </c>
      <c r="C488" s="113">
        <v>0.4</v>
      </c>
      <c r="D488" s="113"/>
      <c r="E488" s="43"/>
      <c r="F488" s="43"/>
      <c r="G488" s="113" t="s">
        <v>245</v>
      </c>
      <c r="H488" s="113"/>
      <c r="I488" s="43"/>
      <c r="J488" s="43"/>
      <c r="K488" s="113" t="s">
        <v>245</v>
      </c>
      <c r="L488" s="113"/>
      <c r="M488" s="43"/>
      <c r="N488" s="43"/>
      <c r="O488" s="113" t="s">
        <v>245</v>
      </c>
      <c r="P488" s="113"/>
      <c r="Q488" s="43"/>
      <c r="R488" s="43"/>
      <c r="S488" s="113">
        <v>0.4</v>
      </c>
      <c r="T488" s="113"/>
      <c r="U488" s="43"/>
    </row>
    <row r="489" spans="1:21">
      <c r="A489" s="32"/>
      <c r="B489" s="122"/>
      <c r="C489" s="113"/>
      <c r="D489" s="113"/>
      <c r="E489" s="43"/>
      <c r="F489" s="43"/>
      <c r="G489" s="113"/>
      <c r="H489" s="113"/>
      <c r="I489" s="43"/>
      <c r="J489" s="43"/>
      <c r="K489" s="113"/>
      <c r="L489" s="113"/>
      <c r="M489" s="43"/>
      <c r="N489" s="43"/>
      <c r="O489" s="113"/>
      <c r="P489" s="113"/>
      <c r="Q489" s="43"/>
      <c r="R489" s="43"/>
      <c r="S489" s="113"/>
      <c r="T489" s="113"/>
      <c r="U489" s="43"/>
    </row>
    <row r="490" spans="1:21">
      <c r="A490" s="32"/>
      <c r="B490" s="116" t="s">
        <v>569</v>
      </c>
      <c r="C490" s="111">
        <v>124.7</v>
      </c>
      <c r="D490" s="111"/>
      <c r="E490" s="41"/>
      <c r="F490" s="41"/>
      <c r="G490" s="111" t="s">
        <v>598</v>
      </c>
      <c r="H490" s="111"/>
      <c r="I490" s="110" t="s">
        <v>231</v>
      </c>
      <c r="J490" s="41"/>
      <c r="K490" s="111" t="s">
        <v>599</v>
      </c>
      <c r="L490" s="111"/>
      <c r="M490" s="110" t="s">
        <v>231</v>
      </c>
      <c r="N490" s="41"/>
      <c r="O490" s="111">
        <v>0.7</v>
      </c>
      <c r="P490" s="111"/>
      <c r="Q490" s="41"/>
      <c r="R490" s="41"/>
      <c r="S490" s="111" t="s">
        <v>245</v>
      </c>
      <c r="T490" s="111"/>
      <c r="U490" s="41"/>
    </row>
    <row r="491" spans="1:21" ht="15.75" thickBot="1">
      <c r="A491" s="32"/>
      <c r="B491" s="116"/>
      <c r="C491" s="118"/>
      <c r="D491" s="118"/>
      <c r="E491" s="67"/>
      <c r="F491" s="41"/>
      <c r="G491" s="118"/>
      <c r="H491" s="118"/>
      <c r="I491" s="120"/>
      <c r="J491" s="41"/>
      <c r="K491" s="118"/>
      <c r="L491" s="118"/>
      <c r="M491" s="120"/>
      <c r="N491" s="41"/>
      <c r="O491" s="118"/>
      <c r="P491" s="118"/>
      <c r="Q491" s="67"/>
      <c r="R491" s="41"/>
      <c r="S491" s="118"/>
      <c r="T491" s="118"/>
      <c r="U491" s="67"/>
    </row>
    <row r="492" spans="1:21">
      <c r="A492" s="32"/>
      <c r="B492" s="129" t="s">
        <v>600</v>
      </c>
      <c r="C492" s="121">
        <v>124.9</v>
      </c>
      <c r="D492" s="121"/>
      <c r="E492" s="70"/>
      <c r="F492" s="43"/>
      <c r="G492" s="121" t="s">
        <v>601</v>
      </c>
      <c r="H492" s="121"/>
      <c r="I492" s="137" t="s">
        <v>231</v>
      </c>
      <c r="J492" s="43"/>
      <c r="K492" s="121" t="s">
        <v>602</v>
      </c>
      <c r="L492" s="121"/>
      <c r="M492" s="137" t="s">
        <v>231</v>
      </c>
      <c r="N492" s="43"/>
      <c r="O492" s="121">
        <v>0.7</v>
      </c>
      <c r="P492" s="121"/>
      <c r="Q492" s="70"/>
      <c r="R492" s="43"/>
      <c r="S492" s="121" t="s">
        <v>603</v>
      </c>
      <c r="T492" s="121"/>
      <c r="U492" s="137" t="s">
        <v>231</v>
      </c>
    </row>
    <row r="493" spans="1:21" ht="15.75" thickBot="1">
      <c r="A493" s="32"/>
      <c r="B493" s="129"/>
      <c r="C493" s="114"/>
      <c r="D493" s="114"/>
      <c r="E493" s="47"/>
      <c r="F493" s="43"/>
      <c r="G493" s="114"/>
      <c r="H493" s="114"/>
      <c r="I493" s="115"/>
      <c r="J493" s="43"/>
      <c r="K493" s="114"/>
      <c r="L493" s="114"/>
      <c r="M493" s="115"/>
      <c r="N493" s="43"/>
      <c r="O493" s="114"/>
      <c r="P493" s="114"/>
      <c r="Q493" s="47"/>
      <c r="R493" s="43"/>
      <c r="S493" s="114"/>
      <c r="T493" s="114"/>
      <c r="U493" s="115"/>
    </row>
    <row r="494" spans="1:21">
      <c r="A494" s="32"/>
      <c r="B494" s="126" t="s">
        <v>604</v>
      </c>
      <c r="C494" s="117">
        <v>133.1</v>
      </c>
      <c r="D494" s="117"/>
      <c r="E494" s="50"/>
      <c r="F494" s="41"/>
      <c r="G494" s="117">
        <v>0.7</v>
      </c>
      <c r="H494" s="117"/>
      <c r="I494" s="50"/>
      <c r="J494" s="41"/>
      <c r="K494" s="117" t="s">
        <v>475</v>
      </c>
      <c r="L494" s="117"/>
      <c r="M494" s="119" t="s">
        <v>231</v>
      </c>
      <c r="N494" s="41"/>
      <c r="O494" s="117" t="s">
        <v>245</v>
      </c>
      <c r="P494" s="117"/>
      <c r="Q494" s="50"/>
      <c r="R494" s="41"/>
      <c r="S494" s="117">
        <v>133.1</v>
      </c>
      <c r="T494" s="117"/>
      <c r="U494" s="50"/>
    </row>
    <row r="495" spans="1:21">
      <c r="A495" s="32"/>
      <c r="B495" s="126"/>
      <c r="C495" s="111"/>
      <c r="D495" s="111"/>
      <c r="E495" s="41"/>
      <c r="F495" s="41"/>
      <c r="G495" s="111"/>
      <c r="H495" s="111"/>
      <c r="I495" s="41"/>
      <c r="J495" s="41"/>
      <c r="K495" s="111"/>
      <c r="L495" s="111"/>
      <c r="M495" s="110"/>
      <c r="N495" s="41"/>
      <c r="O495" s="111"/>
      <c r="P495" s="111"/>
      <c r="Q495" s="41"/>
      <c r="R495" s="41"/>
      <c r="S495" s="111"/>
      <c r="T495" s="111"/>
      <c r="U495" s="41"/>
    </row>
    <row r="496" spans="1:21">
      <c r="A496" s="32"/>
      <c r="B496" s="129" t="s">
        <v>196</v>
      </c>
      <c r="C496" s="113">
        <v>26</v>
      </c>
      <c r="D496" s="113"/>
      <c r="E496" s="43"/>
      <c r="F496" s="43"/>
      <c r="G496" s="113">
        <v>1.3</v>
      </c>
      <c r="H496" s="113"/>
      <c r="I496" s="43"/>
      <c r="J496" s="43"/>
      <c r="K496" s="113">
        <v>2.8</v>
      </c>
      <c r="L496" s="113"/>
      <c r="M496" s="43"/>
      <c r="N496" s="43"/>
      <c r="O496" s="113" t="s">
        <v>245</v>
      </c>
      <c r="P496" s="113"/>
      <c r="Q496" s="43"/>
      <c r="R496" s="43"/>
      <c r="S496" s="113">
        <v>30.1</v>
      </c>
      <c r="T496" s="113"/>
      <c r="U496" s="43"/>
    </row>
    <row r="497" spans="1:21" ht="15.75" thickBot="1">
      <c r="A497" s="32"/>
      <c r="B497" s="129"/>
      <c r="C497" s="114"/>
      <c r="D497" s="114"/>
      <c r="E497" s="47"/>
      <c r="F497" s="43"/>
      <c r="G497" s="114"/>
      <c r="H497" s="114"/>
      <c r="I497" s="47"/>
      <c r="J497" s="43"/>
      <c r="K497" s="114"/>
      <c r="L497" s="114"/>
      <c r="M497" s="47"/>
      <c r="N497" s="43"/>
      <c r="O497" s="114"/>
      <c r="P497" s="114"/>
      <c r="Q497" s="47"/>
      <c r="R497" s="43"/>
      <c r="S497" s="114"/>
      <c r="T497" s="114"/>
      <c r="U497" s="47"/>
    </row>
    <row r="498" spans="1:21">
      <c r="A498" s="32"/>
      <c r="B498" s="126" t="s">
        <v>197</v>
      </c>
      <c r="C498" s="119" t="s">
        <v>223</v>
      </c>
      <c r="D498" s="117">
        <v>159.1</v>
      </c>
      <c r="E498" s="50"/>
      <c r="F498" s="41"/>
      <c r="G498" s="119" t="s">
        <v>223</v>
      </c>
      <c r="H498" s="117">
        <v>2</v>
      </c>
      <c r="I498" s="50"/>
      <c r="J498" s="41"/>
      <c r="K498" s="119" t="s">
        <v>223</v>
      </c>
      <c r="L498" s="117">
        <v>2.1</v>
      </c>
      <c r="M498" s="50"/>
      <c r="N498" s="41"/>
      <c r="O498" s="119" t="s">
        <v>223</v>
      </c>
      <c r="P498" s="117" t="s">
        <v>245</v>
      </c>
      <c r="Q498" s="50"/>
      <c r="R498" s="41"/>
      <c r="S498" s="119" t="s">
        <v>223</v>
      </c>
      <c r="T498" s="117">
        <v>163.19999999999999</v>
      </c>
      <c r="U498" s="50"/>
    </row>
    <row r="499" spans="1:21" ht="15.75" thickBot="1">
      <c r="A499" s="32"/>
      <c r="B499" s="126"/>
      <c r="C499" s="127"/>
      <c r="D499" s="128"/>
      <c r="E499" s="54"/>
      <c r="F499" s="41"/>
      <c r="G499" s="127"/>
      <c r="H499" s="128"/>
      <c r="I499" s="54"/>
      <c r="J499" s="41"/>
      <c r="K499" s="127"/>
      <c r="L499" s="128"/>
      <c r="M499" s="54"/>
      <c r="N499" s="41"/>
      <c r="O499" s="127"/>
      <c r="P499" s="128"/>
      <c r="Q499" s="54"/>
      <c r="R499" s="41"/>
      <c r="S499" s="127"/>
      <c r="T499" s="128"/>
      <c r="U499" s="54"/>
    </row>
    <row r="500" spans="1:21" ht="15.75" thickTop="1"/>
  </sheetData>
  <mergeCells count="3589">
    <mergeCell ref="A1:A2"/>
    <mergeCell ref="B1:U1"/>
    <mergeCell ref="B2:U2"/>
    <mergeCell ref="B3:U3"/>
    <mergeCell ref="A4:A499"/>
    <mergeCell ref="B4:U4"/>
    <mergeCell ref="B5:U5"/>
    <mergeCell ref="B6:U6"/>
    <mergeCell ref="B7:U7"/>
    <mergeCell ref="P498:P499"/>
    <mergeCell ref="Q498:Q499"/>
    <mergeCell ref="R498:R499"/>
    <mergeCell ref="S498:S499"/>
    <mergeCell ref="T498:T499"/>
    <mergeCell ref="U498:U499"/>
    <mergeCell ref="J498:J499"/>
    <mergeCell ref="K498:K499"/>
    <mergeCell ref="L498:L499"/>
    <mergeCell ref="M498:M499"/>
    <mergeCell ref="N498:N499"/>
    <mergeCell ref="O498:O499"/>
    <mergeCell ref="S496:T497"/>
    <mergeCell ref="U496:U497"/>
    <mergeCell ref="B498:B499"/>
    <mergeCell ref="C498:C499"/>
    <mergeCell ref="D498:D499"/>
    <mergeCell ref="E498:E499"/>
    <mergeCell ref="F498:F499"/>
    <mergeCell ref="G498:G499"/>
    <mergeCell ref="H498:H499"/>
    <mergeCell ref="I498:I499"/>
    <mergeCell ref="K496:L497"/>
    <mergeCell ref="M496:M497"/>
    <mergeCell ref="N496:N497"/>
    <mergeCell ref="O496:P497"/>
    <mergeCell ref="Q496:Q497"/>
    <mergeCell ref="R496:R497"/>
    <mergeCell ref="R494:R495"/>
    <mergeCell ref="S494:T495"/>
    <mergeCell ref="U494:U495"/>
    <mergeCell ref="B496:B497"/>
    <mergeCell ref="C496:D497"/>
    <mergeCell ref="E496:E497"/>
    <mergeCell ref="F496:F497"/>
    <mergeCell ref="G496:H497"/>
    <mergeCell ref="I496:I497"/>
    <mergeCell ref="J496:J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N476:N477"/>
    <mergeCell ref="O476:P477"/>
    <mergeCell ref="Q476:Q477"/>
    <mergeCell ref="R476:R477"/>
    <mergeCell ref="S476:T477"/>
    <mergeCell ref="U476:U477"/>
    <mergeCell ref="U474:U475"/>
    <mergeCell ref="B476:B477"/>
    <mergeCell ref="C476:D477"/>
    <mergeCell ref="E476:E477"/>
    <mergeCell ref="F476:F477"/>
    <mergeCell ref="G476:H477"/>
    <mergeCell ref="I476:I477"/>
    <mergeCell ref="J476:J477"/>
    <mergeCell ref="K476:L477"/>
    <mergeCell ref="M476:M477"/>
    <mergeCell ref="M474:M475"/>
    <mergeCell ref="N474:N475"/>
    <mergeCell ref="O474:P475"/>
    <mergeCell ref="Q474:Q475"/>
    <mergeCell ref="R474:R475"/>
    <mergeCell ref="S474:T475"/>
    <mergeCell ref="S472:T473"/>
    <mergeCell ref="U472:U473"/>
    <mergeCell ref="B474:B475"/>
    <mergeCell ref="C474:D475"/>
    <mergeCell ref="E474:E475"/>
    <mergeCell ref="F474:F475"/>
    <mergeCell ref="G474:H475"/>
    <mergeCell ref="I474:I475"/>
    <mergeCell ref="J474:J475"/>
    <mergeCell ref="K474:L475"/>
    <mergeCell ref="K472:L473"/>
    <mergeCell ref="M472:M473"/>
    <mergeCell ref="N472:N473"/>
    <mergeCell ref="O472:P473"/>
    <mergeCell ref="Q472:Q473"/>
    <mergeCell ref="R472:R473"/>
    <mergeCell ref="R470:R471"/>
    <mergeCell ref="S470:T471"/>
    <mergeCell ref="U470:U471"/>
    <mergeCell ref="B472:B473"/>
    <mergeCell ref="C472:D473"/>
    <mergeCell ref="E472:E473"/>
    <mergeCell ref="F472:F473"/>
    <mergeCell ref="G472:H473"/>
    <mergeCell ref="I472:I473"/>
    <mergeCell ref="J472:J473"/>
    <mergeCell ref="J470:J471"/>
    <mergeCell ref="K470:L471"/>
    <mergeCell ref="M470:M471"/>
    <mergeCell ref="N470:N471"/>
    <mergeCell ref="O470:P471"/>
    <mergeCell ref="Q470:Q471"/>
    <mergeCell ref="B470:B471"/>
    <mergeCell ref="C470:D471"/>
    <mergeCell ref="E470:E471"/>
    <mergeCell ref="F470:F471"/>
    <mergeCell ref="G470:H471"/>
    <mergeCell ref="I470:I471"/>
    <mergeCell ref="N468:N469"/>
    <mergeCell ref="O468:P469"/>
    <mergeCell ref="Q468:Q469"/>
    <mergeCell ref="R468:R469"/>
    <mergeCell ref="S468:T469"/>
    <mergeCell ref="U468:U469"/>
    <mergeCell ref="U466:U467"/>
    <mergeCell ref="B468:B469"/>
    <mergeCell ref="C468:D469"/>
    <mergeCell ref="E468:E469"/>
    <mergeCell ref="F468:F469"/>
    <mergeCell ref="G468:H469"/>
    <mergeCell ref="I468:I469"/>
    <mergeCell ref="J468:J469"/>
    <mergeCell ref="K468:L469"/>
    <mergeCell ref="M468:M469"/>
    <mergeCell ref="M466:M467"/>
    <mergeCell ref="N466:N467"/>
    <mergeCell ref="O466:P467"/>
    <mergeCell ref="Q466:Q467"/>
    <mergeCell ref="R466:R467"/>
    <mergeCell ref="S466:T467"/>
    <mergeCell ref="S464:T465"/>
    <mergeCell ref="U464:U465"/>
    <mergeCell ref="B466:B467"/>
    <mergeCell ref="C466:D467"/>
    <mergeCell ref="E466:E467"/>
    <mergeCell ref="F466:F467"/>
    <mergeCell ref="G466:H467"/>
    <mergeCell ref="I466:I467"/>
    <mergeCell ref="J466:J467"/>
    <mergeCell ref="K466:L467"/>
    <mergeCell ref="K464:L465"/>
    <mergeCell ref="M464:M465"/>
    <mergeCell ref="N464:N465"/>
    <mergeCell ref="O464:P465"/>
    <mergeCell ref="Q464:Q465"/>
    <mergeCell ref="R464:R465"/>
    <mergeCell ref="R462:R463"/>
    <mergeCell ref="S462:T463"/>
    <mergeCell ref="U462:U463"/>
    <mergeCell ref="B464:B465"/>
    <mergeCell ref="C464:D465"/>
    <mergeCell ref="E464:E465"/>
    <mergeCell ref="F464:F465"/>
    <mergeCell ref="G464:H465"/>
    <mergeCell ref="I464:I465"/>
    <mergeCell ref="J464:J465"/>
    <mergeCell ref="J462:J463"/>
    <mergeCell ref="K462:L463"/>
    <mergeCell ref="M462:M463"/>
    <mergeCell ref="N462:N463"/>
    <mergeCell ref="O462:P463"/>
    <mergeCell ref="Q462:Q463"/>
    <mergeCell ref="B462:B463"/>
    <mergeCell ref="C462:D463"/>
    <mergeCell ref="E462:E463"/>
    <mergeCell ref="F462:F463"/>
    <mergeCell ref="G462:H463"/>
    <mergeCell ref="I462:I463"/>
    <mergeCell ref="N460:N461"/>
    <mergeCell ref="O460:P461"/>
    <mergeCell ref="Q460:Q461"/>
    <mergeCell ref="R460:R461"/>
    <mergeCell ref="S460:T461"/>
    <mergeCell ref="U460:U461"/>
    <mergeCell ref="U458:U459"/>
    <mergeCell ref="B460:B461"/>
    <mergeCell ref="C460:D461"/>
    <mergeCell ref="E460:E461"/>
    <mergeCell ref="F460:F461"/>
    <mergeCell ref="G460:H461"/>
    <mergeCell ref="I460:I461"/>
    <mergeCell ref="J460:J461"/>
    <mergeCell ref="K460:L461"/>
    <mergeCell ref="M460:M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Q444:Q445"/>
    <mergeCell ref="R444:R445"/>
    <mergeCell ref="S444:T445"/>
    <mergeCell ref="U444:U445"/>
    <mergeCell ref="B446:B447"/>
    <mergeCell ref="C446:D447"/>
    <mergeCell ref="E446:E447"/>
    <mergeCell ref="F446:F447"/>
    <mergeCell ref="G446:H447"/>
    <mergeCell ref="I446:I447"/>
    <mergeCell ref="I444:I445"/>
    <mergeCell ref="J444:J445"/>
    <mergeCell ref="K444:L445"/>
    <mergeCell ref="M444:M445"/>
    <mergeCell ref="N444:N445"/>
    <mergeCell ref="O444:P445"/>
    <mergeCell ref="Q442:Q443"/>
    <mergeCell ref="R442:R443"/>
    <mergeCell ref="S442:S443"/>
    <mergeCell ref="T442:T443"/>
    <mergeCell ref="U442:U443"/>
    <mergeCell ref="B444:B445"/>
    <mergeCell ref="C444:D445"/>
    <mergeCell ref="E444:E445"/>
    <mergeCell ref="F444:F445"/>
    <mergeCell ref="G444:H445"/>
    <mergeCell ref="K442:K443"/>
    <mergeCell ref="L442:L443"/>
    <mergeCell ref="M442:M443"/>
    <mergeCell ref="N442:N443"/>
    <mergeCell ref="O442:O443"/>
    <mergeCell ref="P442:P443"/>
    <mergeCell ref="C441:U441"/>
    <mergeCell ref="B442:B443"/>
    <mergeCell ref="C442:C443"/>
    <mergeCell ref="D442:D443"/>
    <mergeCell ref="E442:E443"/>
    <mergeCell ref="F442:F443"/>
    <mergeCell ref="G442:G443"/>
    <mergeCell ref="H442:H443"/>
    <mergeCell ref="I442:I443"/>
    <mergeCell ref="J442:J443"/>
    <mergeCell ref="T435:T436"/>
    <mergeCell ref="U435:U436"/>
    <mergeCell ref="B437:U437"/>
    <mergeCell ref="C439:U439"/>
    <mergeCell ref="C440:E440"/>
    <mergeCell ref="G440:I440"/>
    <mergeCell ref="K440:M440"/>
    <mergeCell ref="O440:Q440"/>
    <mergeCell ref="S440:U440"/>
    <mergeCell ref="N435:N436"/>
    <mergeCell ref="O435:O436"/>
    <mergeCell ref="P435:P436"/>
    <mergeCell ref="Q435:Q436"/>
    <mergeCell ref="R435:R436"/>
    <mergeCell ref="S435:S436"/>
    <mergeCell ref="H435:H436"/>
    <mergeCell ref="I435:I436"/>
    <mergeCell ref="J435:J436"/>
    <mergeCell ref="K435:K436"/>
    <mergeCell ref="L435:L436"/>
    <mergeCell ref="M435:M436"/>
    <mergeCell ref="B435:B436"/>
    <mergeCell ref="C435:C436"/>
    <mergeCell ref="D435:D436"/>
    <mergeCell ref="E435:E436"/>
    <mergeCell ref="F435:F436"/>
    <mergeCell ref="G435:G436"/>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B411:B412"/>
    <mergeCell ref="C411:D412"/>
    <mergeCell ref="E411:E412"/>
    <mergeCell ref="F411:F412"/>
    <mergeCell ref="G411:H412"/>
    <mergeCell ref="I411:I412"/>
    <mergeCell ref="N409:N410"/>
    <mergeCell ref="O409:P410"/>
    <mergeCell ref="Q409:Q410"/>
    <mergeCell ref="R409:R410"/>
    <mergeCell ref="S409:T410"/>
    <mergeCell ref="U409:U410"/>
    <mergeCell ref="U407:U408"/>
    <mergeCell ref="B409:B410"/>
    <mergeCell ref="C409:D410"/>
    <mergeCell ref="E409:E410"/>
    <mergeCell ref="F409:F410"/>
    <mergeCell ref="G409:H410"/>
    <mergeCell ref="I409:I410"/>
    <mergeCell ref="J409:J410"/>
    <mergeCell ref="K409:L410"/>
    <mergeCell ref="M409:M410"/>
    <mergeCell ref="M407:M408"/>
    <mergeCell ref="N407:N408"/>
    <mergeCell ref="O407:P408"/>
    <mergeCell ref="Q407:Q408"/>
    <mergeCell ref="R407:R408"/>
    <mergeCell ref="S407:T408"/>
    <mergeCell ref="S405:T406"/>
    <mergeCell ref="U405:U406"/>
    <mergeCell ref="B407:B408"/>
    <mergeCell ref="C407:D408"/>
    <mergeCell ref="E407:E408"/>
    <mergeCell ref="F407:F408"/>
    <mergeCell ref="G407:H408"/>
    <mergeCell ref="I407:I408"/>
    <mergeCell ref="J407:J408"/>
    <mergeCell ref="K407:L408"/>
    <mergeCell ref="K405:L406"/>
    <mergeCell ref="M405:M406"/>
    <mergeCell ref="N405:N406"/>
    <mergeCell ref="O405:P406"/>
    <mergeCell ref="Q405:Q406"/>
    <mergeCell ref="R405:R406"/>
    <mergeCell ref="R403:R404"/>
    <mergeCell ref="S403:T404"/>
    <mergeCell ref="U403:U404"/>
    <mergeCell ref="B405:B406"/>
    <mergeCell ref="C405:D406"/>
    <mergeCell ref="E405:E406"/>
    <mergeCell ref="F405:F406"/>
    <mergeCell ref="G405:H406"/>
    <mergeCell ref="I405:I406"/>
    <mergeCell ref="J405:J406"/>
    <mergeCell ref="J403:J404"/>
    <mergeCell ref="K403:L404"/>
    <mergeCell ref="M403:M404"/>
    <mergeCell ref="N403:N404"/>
    <mergeCell ref="O403:P404"/>
    <mergeCell ref="Q403:Q404"/>
    <mergeCell ref="B403:B404"/>
    <mergeCell ref="C403:D404"/>
    <mergeCell ref="E403:E404"/>
    <mergeCell ref="F403:F404"/>
    <mergeCell ref="G403:H404"/>
    <mergeCell ref="I403:I404"/>
    <mergeCell ref="N401:N402"/>
    <mergeCell ref="O401:P402"/>
    <mergeCell ref="Q401:Q402"/>
    <mergeCell ref="R401:R402"/>
    <mergeCell ref="S401:T402"/>
    <mergeCell ref="U401:U402"/>
    <mergeCell ref="U399:U400"/>
    <mergeCell ref="B401:B402"/>
    <mergeCell ref="C401:D402"/>
    <mergeCell ref="E401:E402"/>
    <mergeCell ref="F401:F402"/>
    <mergeCell ref="G401:H402"/>
    <mergeCell ref="I401:I402"/>
    <mergeCell ref="J401:J402"/>
    <mergeCell ref="K401:L402"/>
    <mergeCell ref="M401:M402"/>
    <mergeCell ref="M399:M400"/>
    <mergeCell ref="N399:N400"/>
    <mergeCell ref="O399:P400"/>
    <mergeCell ref="Q399:Q400"/>
    <mergeCell ref="R399:R400"/>
    <mergeCell ref="S399:T400"/>
    <mergeCell ref="S397:T398"/>
    <mergeCell ref="U397:U398"/>
    <mergeCell ref="B399:B400"/>
    <mergeCell ref="C399:D400"/>
    <mergeCell ref="E399:E400"/>
    <mergeCell ref="F399:F400"/>
    <mergeCell ref="G399:H400"/>
    <mergeCell ref="I399:I400"/>
    <mergeCell ref="J399:J400"/>
    <mergeCell ref="K399:L400"/>
    <mergeCell ref="K397:L398"/>
    <mergeCell ref="M397:M398"/>
    <mergeCell ref="N397:N398"/>
    <mergeCell ref="O397:P398"/>
    <mergeCell ref="Q397:Q398"/>
    <mergeCell ref="R397:R398"/>
    <mergeCell ref="R395:R396"/>
    <mergeCell ref="S395:T396"/>
    <mergeCell ref="U395:U396"/>
    <mergeCell ref="B397:B398"/>
    <mergeCell ref="C397:D398"/>
    <mergeCell ref="E397:E398"/>
    <mergeCell ref="F397:F398"/>
    <mergeCell ref="G397:H398"/>
    <mergeCell ref="I397:I398"/>
    <mergeCell ref="J397:J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Q385:Q386"/>
    <mergeCell ref="R385:R386"/>
    <mergeCell ref="S385:T386"/>
    <mergeCell ref="U385:U386"/>
    <mergeCell ref="B387:B388"/>
    <mergeCell ref="C387:D388"/>
    <mergeCell ref="E387:E388"/>
    <mergeCell ref="F387:F388"/>
    <mergeCell ref="G387:H388"/>
    <mergeCell ref="I387:I388"/>
    <mergeCell ref="I385:I386"/>
    <mergeCell ref="J385:J386"/>
    <mergeCell ref="K385:L386"/>
    <mergeCell ref="M385:M386"/>
    <mergeCell ref="N385:N386"/>
    <mergeCell ref="O385:P386"/>
    <mergeCell ref="Q383:Q384"/>
    <mergeCell ref="R383:R384"/>
    <mergeCell ref="S383:S384"/>
    <mergeCell ref="T383:T384"/>
    <mergeCell ref="U383:U384"/>
    <mergeCell ref="B385:B386"/>
    <mergeCell ref="C385:D386"/>
    <mergeCell ref="E385:E386"/>
    <mergeCell ref="F385:F386"/>
    <mergeCell ref="G385:H386"/>
    <mergeCell ref="K383:K384"/>
    <mergeCell ref="L383:L384"/>
    <mergeCell ref="M383:M384"/>
    <mergeCell ref="N383:N384"/>
    <mergeCell ref="O383:O384"/>
    <mergeCell ref="P383:P384"/>
    <mergeCell ref="C382:U382"/>
    <mergeCell ref="B383:B384"/>
    <mergeCell ref="C383:C384"/>
    <mergeCell ref="D383:D384"/>
    <mergeCell ref="E383:E384"/>
    <mergeCell ref="F383:F384"/>
    <mergeCell ref="G383:G384"/>
    <mergeCell ref="H383:H384"/>
    <mergeCell ref="I383:I384"/>
    <mergeCell ref="J383:J384"/>
    <mergeCell ref="T376:T377"/>
    <mergeCell ref="U376:U377"/>
    <mergeCell ref="B378:U378"/>
    <mergeCell ref="C380:U380"/>
    <mergeCell ref="C381:E381"/>
    <mergeCell ref="G381:I381"/>
    <mergeCell ref="K381:M381"/>
    <mergeCell ref="O381:Q381"/>
    <mergeCell ref="S381:U381"/>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N374:N375"/>
    <mergeCell ref="O374:P375"/>
    <mergeCell ref="Q374:Q375"/>
    <mergeCell ref="R374:R375"/>
    <mergeCell ref="S374:T375"/>
    <mergeCell ref="U374:U375"/>
    <mergeCell ref="U372:U373"/>
    <mergeCell ref="B374:B375"/>
    <mergeCell ref="C374:D375"/>
    <mergeCell ref="E374:E375"/>
    <mergeCell ref="F374:F375"/>
    <mergeCell ref="G374:H375"/>
    <mergeCell ref="I374:I375"/>
    <mergeCell ref="J374:J375"/>
    <mergeCell ref="K374:L375"/>
    <mergeCell ref="M374:M375"/>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N358:N359"/>
    <mergeCell ref="O358:P359"/>
    <mergeCell ref="Q358:Q359"/>
    <mergeCell ref="R358:R359"/>
    <mergeCell ref="S358:T359"/>
    <mergeCell ref="U358:U359"/>
    <mergeCell ref="U356:U357"/>
    <mergeCell ref="B358:B359"/>
    <mergeCell ref="C358:D359"/>
    <mergeCell ref="E358:E359"/>
    <mergeCell ref="F358:F359"/>
    <mergeCell ref="G358:H359"/>
    <mergeCell ref="I358:I359"/>
    <mergeCell ref="J358:J359"/>
    <mergeCell ref="K358:L359"/>
    <mergeCell ref="M358:M359"/>
    <mergeCell ref="M356:M357"/>
    <mergeCell ref="N356:N357"/>
    <mergeCell ref="O356:P357"/>
    <mergeCell ref="Q356:Q357"/>
    <mergeCell ref="R356:R357"/>
    <mergeCell ref="S356:T357"/>
    <mergeCell ref="S354:T355"/>
    <mergeCell ref="U354:U355"/>
    <mergeCell ref="B356:B357"/>
    <mergeCell ref="C356:D357"/>
    <mergeCell ref="E356:E357"/>
    <mergeCell ref="F356:F357"/>
    <mergeCell ref="G356:H357"/>
    <mergeCell ref="I356:I357"/>
    <mergeCell ref="J356:J357"/>
    <mergeCell ref="K356:L357"/>
    <mergeCell ref="K354:L355"/>
    <mergeCell ref="M354:M355"/>
    <mergeCell ref="N354:N355"/>
    <mergeCell ref="O354:P355"/>
    <mergeCell ref="Q354:Q355"/>
    <mergeCell ref="R354:R355"/>
    <mergeCell ref="R352:R353"/>
    <mergeCell ref="S352:T353"/>
    <mergeCell ref="U352:U353"/>
    <mergeCell ref="B354:B355"/>
    <mergeCell ref="C354:D355"/>
    <mergeCell ref="E354:E355"/>
    <mergeCell ref="F354:F355"/>
    <mergeCell ref="G354:H355"/>
    <mergeCell ref="I354:I355"/>
    <mergeCell ref="J354:J355"/>
    <mergeCell ref="J352:J353"/>
    <mergeCell ref="K352:L353"/>
    <mergeCell ref="M352:M353"/>
    <mergeCell ref="N352:N353"/>
    <mergeCell ref="O352:P353"/>
    <mergeCell ref="Q352:Q353"/>
    <mergeCell ref="B352:B353"/>
    <mergeCell ref="C352:D353"/>
    <mergeCell ref="E352:E353"/>
    <mergeCell ref="F352:F353"/>
    <mergeCell ref="G352:H353"/>
    <mergeCell ref="I352:I353"/>
    <mergeCell ref="N350:N351"/>
    <mergeCell ref="O350:P351"/>
    <mergeCell ref="Q350:Q351"/>
    <mergeCell ref="R350:R351"/>
    <mergeCell ref="S350:T351"/>
    <mergeCell ref="U350:U351"/>
    <mergeCell ref="U348:U349"/>
    <mergeCell ref="B350:B351"/>
    <mergeCell ref="C350:D351"/>
    <mergeCell ref="E350:E351"/>
    <mergeCell ref="F350:F351"/>
    <mergeCell ref="G350:H351"/>
    <mergeCell ref="I350:I351"/>
    <mergeCell ref="J350:J351"/>
    <mergeCell ref="K350:L351"/>
    <mergeCell ref="M350:M351"/>
    <mergeCell ref="O348:O349"/>
    <mergeCell ref="P348:P349"/>
    <mergeCell ref="Q348:Q349"/>
    <mergeCell ref="R348:R349"/>
    <mergeCell ref="S348:S349"/>
    <mergeCell ref="T348:T349"/>
    <mergeCell ref="I348:I349"/>
    <mergeCell ref="J348:J349"/>
    <mergeCell ref="K348:K349"/>
    <mergeCell ref="L348:L349"/>
    <mergeCell ref="M348:M349"/>
    <mergeCell ref="N348:N349"/>
    <mergeCell ref="R346:R347"/>
    <mergeCell ref="S346:T347"/>
    <mergeCell ref="U346:U347"/>
    <mergeCell ref="B348:B349"/>
    <mergeCell ref="C348:C349"/>
    <mergeCell ref="D348:D349"/>
    <mergeCell ref="E348:E349"/>
    <mergeCell ref="F348:F349"/>
    <mergeCell ref="G348:G349"/>
    <mergeCell ref="H348:H349"/>
    <mergeCell ref="J346:J347"/>
    <mergeCell ref="K346:L347"/>
    <mergeCell ref="M346:M347"/>
    <mergeCell ref="N346:N347"/>
    <mergeCell ref="O346:P347"/>
    <mergeCell ref="Q346:Q347"/>
    <mergeCell ref="Q344:Q345"/>
    <mergeCell ref="R344:R345"/>
    <mergeCell ref="S344:T345"/>
    <mergeCell ref="U344:U345"/>
    <mergeCell ref="B346:B347"/>
    <mergeCell ref="C346:D347"/>
    <mergeCell ref="E346:E347"/>
    <mergeCell ref="F346:F347"/>
    <mergeCell ref="G346:H347"/>
    <mergeCell ref="I346:I347"/>
    <mergeCell ref="I344:I345"/>
    <mergeCell ref="J344:J345"/>
    <mergeCell ref="K344:L345"/>
    <mergeCell ref="M344:M345"/>
    <mergeCell ref="N344:N345"/>
    <mergeCell ref="O344:P345"/>
    <mergeCell ref="Q342:Q343"/>
    <mergeCell ref="R342:R343"/>
    <mergeCell ref="S342:S343"/>
    <mergeCell ref="T342:T343"/>
    <mergeCell ref="U342:U343"/>
    <mergeCell ref="B344:B345"/>
    <mergeCell ref="C344:D345"/>
    <mergeCell ref="E344:E345"/>
    <mergeCell ref="F344:F345"/>
    <mergeCell ref="G344:H345"/>
    <mergeCell ref="K342:K343"/>
    <mergeCell ref="L342:L343"/>
    <mergeCell ref="M342:M343"/>
    <mergeCell ref="N342:N343"/>
    <mergeCell ref="O342:O343"/>
    <mergeCell ref="P342:P343"/>
    <mergeCell ref="U340:U341"/>
    <mergeCell ref="B342:B343"/>
    <mergeCell ref="C342:C343"/>
    <mergeCell ref="D342:D343"/>
    <mergeCell ref="E342:E343"/>
    <mergeCell ref="F342:F343"/>
    <mergeCell ref="G342:G343"/>
    <mergeCell ref="H342:H343"/>
    <mergeCell ref="I342:I343"/>
    <mergeCell ref="J342:J343"/>
    <mergeCell ref="M340:M341"/>
    <mergeCell ref="N340:N341"/>
    <mergeCell ref="O340:P341"/>
    <mergeCell ref="Q340:Q341"/>
    <mergeCell ref="R340:R341"/>
    <mergeCell ref="S340:T341"/>
    <mergeCell ref="S338:T339"/>
    <mergeCell ref="U338:U339"/>
    <mergeCell ref="B340:B341"/>
    <mergeCell ref="C340:D341"/>
    <mergeCell ref="E340:E341"/>
    <mergeCell ref="F340:F341"/>
    <mergeCell ref="G340:H341"/>
    <mergeCell ref="I340:I341"/>
    <mergeCell ref="J340:J341"/>
    <mergeCell ref="K340:L341"/>
    <mergeCell ref="K338:L339"/>
    <mergeCell ref="M338:M339"/>
    <mergeCell ref="N338:N339"/>
    <mergeCell ref="O338:P339"/>
    <mergeCell ref="Q338:Q339"/>
    <mergeCell ref="R338:R339"/>
    <mergeCell ref="R336:R337"/>
    <mergeCell ref="S336:T337"/>
    <mergeCell ref="U336:U337"/>
    <mergeCell ref="B338:B339"/>
    <mergeCell ref="C338:D339"/>
    <mergeCell ref="E338:E339"/>
    <mergeCell ref="F338:F339"/>
    <mergeCell ref="G338:H339"/>
    <mergeCell ref="I338:I339"/>
    <mergeCell ref="J338:J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S320:S321"/>
    <mergeCell ref="T320:T321"/>
    <mergeCell ref="U320:U321"/>
    <mergeCell ref="B322:B323"/>
    <mergeCell ref="C322:D323"/>
    <mergeCell ref="E322:E323"/>
    <mergeCell ref="F322:F323"/>
    <mergeCell ref="G322:H323"/>
    <mergeCell ref="I322:I323"/>
    <mergeCell ref="J322:J323"/>
    <mergeCell ref="M320:M321"/>
    <mergeCell ref="N320:N321"/>
    <mergeCell ref="O320:O321"/>
    <mergeCell ref="P320:P321"/>
    <mergeCell ref="Q320:Q321"/>
    <mergeCell ref="R320:R321"/>
    <mergeCell ref="G320:G321"/>
    <mergeCell ref="H320:H321"/>
    <mergeCell ref="I320:I321"/>
    <mergeCell ref="J320:J321"/>
    <mergeCell ref="K320:K321"/>
    <mergeCell ref="L320:L321"/>
    <mergeCell ref="C319:E319"/>
    <mergeCell ref="G319:I319"/>
    <mergeCell ref="K319:M319"/>
    <mergeCell ref="O319:Q319"/>
    <mergeCell ref="S319:U319"/>
    <mergeCell ref="B320:B321"/>
    <mergeCell ref="C320:C321"/>
    <mergeCell ref="D320:D321"/>
    <mergeCell ref="E320:E321"/>
    <mergeCell ref="F320:F321"/>
    <mergeCell ref="C317:U317"/>
    <mergeCell ref="C318:E318"/>
    <mergeCell ref="G318:I318"/>
    <mergeCell ref="K318:M318"/>
    <mergeCell ref="O318:Q318"/>
    <mergeCell ref="S318:U318"/>
    <mergeCell ref="T311:T312"/>
    <mergeCell ref="U311:U312"/>
    <mergeCell ref="B313:U313"/>
    <mergeCell ref="C315:U315"/>
    <mergeCell ref="C316:E316"/>
    <mergeCell ref="G316:I316"/>
    <mergeCell ref="K316:M316"/>
    <mergeCell ref="O316:Q316"/>
    <mergeCell ref="S316:U316"/>
    <mergeCell ref="N311:N312"/>
    <mergeCell ref="O311:O312"/>
    <mergeCell ref="P311:P312"/>
    <mergeCell ref="Q311:Q312"/>
    <mergeCell ref="R311:R312"/>
    <mergeCell ref="S311:S312"/>
    <mergeCell ref="H311:H312"/>
    <mergeCell ref="I311:I312"/>
    <mergeCell ref="J311:J312"/>
    <mergeCell ref="K311:K312"/>
    <mergeCell ref="L311:L312"/>
    <mergeCell ref="M311:M312"/>
    <mergeCell ref="B311:B312"/>
    <mergeCell ref="C311:C312"/>
    <mergeCell ref="D311:D312"/>
    <mergeCell ref="E311:E312"/>
    <mergeCell ref="F311:F312"/>
    <mergeCell ref="G311:G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N301:N302"/>
    <mergeCell ref="O301:P302"/>
    <mergeCell ref="Q301:Q302"/>
    <mergeCell ref="R301:R302"/>
    <mergeCell ref="S301:T302"/>
    <mergeCell ref="U301:U302"/>
    <mergeCell ref="U299:U300"/>
    <mergeCell ref="B301:B302"/>
    <mergeCell ref="C301:D302"/>
    <mergeCell ref="E301:E302"/>
    <mergeCell ref="F301:F302"/>
    <mergeCell ref="G301:H302"/>
    <mergeCell ref="I301:I302"/>
    <mergeCell ref="J301:J302"/>
    <mergeCell ref="K301:L302"/>
    <mergeCell ref="M301:M302"/>
    <mergeCell ref="M299:M300"/>
    <mergeCell ref="N299:N300"/>
    <mergeCell ref="O299:P300"/>
    <mergeCell ref="Q299:Q300"/>
    <mergeCell ref="R299:R300"/>
    <mergeCell ref="S299:T300"/>
    <mergeCell ref="S297:T298"/>
    <mergeCell ref="U297:U298"/>
    <mergeCell ref="B299:B300"/>
    <mergeCell ref="C299:D300"/>
    <mergeCell ref="E299:E300"/>
    <mergeCell ref="F299:F300"/>
    <mergeCell ref="G299:H300"/>
    <mergeCell ref="I299:I300"/>
    <mergeCell ref="J299:J300"/>
    <mergeCell ref="K299:L300"/>
    <mergeCell ref="K297:L298"/>
    <mergeCell ref="M297:M298"/>
    <mergeCell ref="N297:N298"/>
    <mergeCell ref="O297:P298"/>
    <mergeCell ref="Q297:Q298"/>
    <mergeCell ref="R297:R298"/>
    <mergeCell ref="R295:R296"/>
    <mergeCell ref="S295:T296"/>
    <mergeCell ref="U295:U296"/>
    <mergeCell ref="B297:B298"/>
    <mergeCell ref="C297:D298"/>
    <mergeCell ref="E297:E298"/>
    <mergeCell ref="F297:F298"/>
    <mergeCell ref="G297:H298"/>
    <mergeCell ref="I297:I298"/>
    <mergeCell ref="J297:J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O283:O284"/>
    <mergeCell ref="P283:P284"/>
    <mergeCell ref="Q283:Q284"/>
    <mergeCell ref="R283:R284"/>
    <mergeCell ref="S283:S284"/>
    <mergeCell ref="T283:T284"/>
    <mergeCell ref="I283:I284"/>
    <mergeCell ref="J283:J284"/>
    <mergeCell ref="K283:K284"/>
    <mergeCell ref="L283:L284"/>
    <mergeCell ref="M283:M284"/>
    <mergeCell ref="N283:N284"/>
    <mergeCell ref="R281:R282"/>
    <mergeCell ref="S281:T282"/>
    <mergeCell ref="U281:U282"/>
    <mergeCell ref="B283:B284"/>
    <mergeCell ref="C283:C284"/>
    <mergeCell ref="D283:D284"/>
    <mergeCell ref="E283:E284"/>
    <mergeCell ref="F283:F284"/>
    <mergeCell ref="G283:G284"/>
    <mergeCell ref="H283:H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Q277:Q278"/>
    <mergeCell ref="R277:R278"/>
    <mergeCell ref="S277:S278"/>
    <mergeCell ref="T277:T278"/>
    <mergeCell ref="U277:U278"/>
    <mergeCell ref="B279:B280"/>
    <mergeCell ref="C279:D280"/>
    <mergeCell ref="E279:E280"/>
    <mergeCell ref="F279:F280"/>
    <mergeCell ref="G279:H280"/>
    <mergeCell ref="K277:K278"/>
    <mergeCell ref="L277:L278"/>
    <mergeCell ref="M277:M278"/>
    <mergeCell ref="N277:N278"/>
    <mergeCell ref="O277:O278"/>
    <mergeCell ref="P277:P278"/>
    <mergeCell ref="U275:U276"/>
    <mergeCell ref="B277:B278"/>
    <mergeCell ref="C277:C278"/>
    <mergeCell ref="D277:D278"/>
    <mergeCell ref="E277:E278"/>
    <mergeCell ref="F277:F278"/>
    <mergeCell ref="G277:G278"/>
    <mergeCell ref="H277:H278"/>
    <mergeCell ref="I277:I278"/>
    <mergeCell ref="J277:J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S255:S256"/>
    <mergeCell ref="T255:T256"/>
    <mergeCell ref="U255:U256"/>
    <mergeCell ref="B257:B258"/>
    <mergeCell ref="C257:D258"/>
    <mergeCell ref="E257:E258"/>
    <mergeCell ref="F257:F258"/>
    <mergeCell ref="G257:H258"/>
    <mergeCell ref="I257:I258"/>
    <mergeCell ref="J257:J258"/>
    <mergeCell ref="M255:M256"/>
    <mergeCell ref="N255:N256"/>
    <mergeCell ref="O255:O256"/>
    <mergeCell ref="P255:P256"/>
    <mergeCell ref="Q255:Q256"/>
    <mergeCell ref="R255:R256"/>
    <mergeCell ref="G255:G256"/>
    <mergeCell ref="H255:H256"/>
    <mergeCell ref="I255:I256"/>
    <mergeCell ref="J255:J256"/>
    <mergeCell ref="K255:K256"/>
    <mergeCell ref="L255:L256"/>
    <mergeCell ref="C254:E254"/>
    <mergeCell ref="G254:I254"/>
    <mergeCell ref="K254:M254"/>
    <mergeCell ref="O254:Q254"/>
    <mergeCell ref="S254:U254"/>
    <mergeCell ref="B255:B256"/>
    <mergeCell ref="C255:C256"/>
    <mergeCell ref="D255:D256"/>
    <mergeCell ref="E255:E256"/>
    <mergeCell ref="F255:F256"/>
    <mergeCell ref="C252:U252"/>
    <mergeCell ref="C253:E253"/>
    <mergeCell ref="G253:I253"/>
    <mergeCell ref="K253:M253"/>
    <mergeCell ref="O253:Q253"/>
    <mergeCell ref="S253:U253"/>
    <mergeCell ref="T246:T247"/>
    <mergeCell ref="U246:U247"/>
    <mergeCell ref="B248:U248"/>
    <mergeCell ref="C250:U250"/>
    <mergeCell ref="C251:E251"/>
    <mergeCell ref="G251:I251"/>
    <mergeCell ref="K251:M251"/>
    <mergeCell ref="O251:Q251"/>
    <mergeCell ref="S251:U251"/>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P244:P245"/>
    <mergeCell ref="Q244:Q245"/>
    <mergeCell ref="R244:R245"/>
    <mergeCell ref="S244:S245"/>
    <mergeCell ref="T244:T245"/>
    <mergeCell ref="U244:U245"/>
    <mergeCell ref="J244:J245"/>
    <mergeCell ref="K244:K245"/>
    <mergeCell ref="L244:L245"/>
    <mergeCell ref="M244:M245"/>
    <mergeCell ref="N244:N245"/>
    <mergeCell ref="O244:O245"/>
    <mergeCell ref="T242:T243"/>
    <mergeCell ref="U242:U243"/>
    <mergeCell ref="B244:B245"/>
    <mergeCell ref="C244:C245"/>
    <mergeCell ref="D244:D245"/>
    <mergeCell ref="E244:E245"/>
    <mergeCell ref="F244:F245"/>
    <mergeCell ref="G244:G245"/>
    <mergeCell ref="H244:H245"/>
    <mergeCell ref="I244:I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S228:T229"/>
    <mergeCell ref="U228:U229"/>
    <mergeCell ref="B230:B231"/>
    <mergeCell ref="C230:D231"/>
    <mergeCell ref="E230:E231"/>
    <mergeCell ref="F230:F231"/>
    <mergeCell ref="G230:H231"/>
    <mergeCell ref="I230:I231"/>
    <mergeCell ref="J230:J231"/>
    <mergeCell ref="K230:L231"/>
    <mergeCell ref="K228:L229"/>
    <mergeCell ref="M228:M229"/>
    <mergeCell ref="N228:N229"/>
    <mergeCell ref="O228:P229"/>
    <mergeCell ref="Q228:Q229"/>
    <mergeCell ref="R228:R229"/>
    <mergeCell ref="R226:R227"/>
    <mergeCell ref="S226:T227"/>
    <mergeCell ref="U226:U227"/>
    <mergeCell ref="B228:B229"/>
    <mergeCell ref="C228:D229"/>
    <mergeCell ref="E228:E229"/>
    <mergeCell ref="F228:F229"/>
    <mergeCell ref="G228:H229"/>
    <mergeCell ref="I228:I229"/>
    <mergeCell ref="J228:J229"/>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N208:N209"/>
    <mergeCell ref="O208:P209"/>
    <mergeCell ref="Q208:Q209"/>
    <mergeCell ref="R208:R209"/>
    <mergeCell ref="S208:T209"/>
    <mergeCell ref="U208:U209"/>
    <mergeCell ref="U206:U207"/>
    <mergeCell ref="B208:B209"/>
    <mergeCell ref="C208:D209"/>
    <mergeCell ref="E208:E209"/>
    <mergeCell ref="F208:F209"/>
    <mergeCell ref="G208:H209"/>
    <mergeCell ref="I208:I209"/>
    <mergeCell ref="J208:J209"/>
    <mergeCell ref="K208:L209"/>
    <mergeCell ref="M208:M209"/>
    <mergeCell ref="M206:M207"/>
    <mergeCell ref="N206:N207"/>
    <mergeCell ref="O206:P207"/>
    <mergeCell ref="Q206:Q207"/>
    <mergeCell ref="R206:R207"/>
    <mergeCell ref="S206:T207"/>
    <mergeCell ref="S204:T205"/>
    <mergeCell ref="U204:U205"/>
    <mergeCell ref="B206:B207"/>
    <mergeCell ref="C206:D207"/>
    <mergeCell ref="E206:E207"/>
    <mergeCell ref="F206:F207"/>
    <mergeCell ref="G206:H207"/>
    <mergeCell ref="I206:I207"/>
    <mergeCell ref="J206:J207"/>
    <mergeCell ref="K206:L207"/>
    <mergeCell ref="K204:L205"/>
    <mergeCell ref="M204:M205"/>
    <mergeCell ref="N204:N205"/>
    <mergeCell ref="O204:P205"/>
    <mergeCell ref="Q204:Q205"/>
    <mergeCell ref="R204:R205"/>
    <mergeCell ref="R202:R203"/>
    <mergeCell ref="S202:T203"/>
    <mergeCell ref="U202:U203"/>
    <mergeCell ref="B204:B205"/>
    <mergeCell ref="C204:D205"/>
    <mergeCell ref="E204:E205"/>
    <mergeCell ref="F204:F205"/>
    <mergeCell ref="G204:H205"/>
    <mergeCell ref="I204:I205"/>
    <mergeCell ref="J204:J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S198:U199"/>
    <mergeCell ref="B200:B201"/>
    <mergeCell ref="C200:D201"/>
    <mergeCell ref="E200:E201"/>
    <mergeCell ref="F200:F201"/>
    <mergeCell ref="G200:H201"/>
    <mergeCell ref="I200:I201"/>
    <mergeCell ref="J200:J201"/>
    <mergeCell ref="K200:L201"/>
    <mergeCell ref="M200:M201"/>
    <mergeCell ref="K198:L199"/>
    <mergeCell ref="M198:M199"/>
    <mergeCell ref="N198:N199"/>
    <mergeCell ref="O198:P199"/>
    <mergeCell ref="Q198:Q199"/>
    <mergeCell ref="R198:R199"/>
    <mergeCell ref="R196:R197"/>
    <mergeCell ref="S196:T197"/>
    <mergeCell ref="U196:U197"/>
    <mergeCell ref="B198:B199"/>
    <mergeCell ref="C198:D199"/>
    <mergeCell ref="E198:E199"/>
    <mergeCell ref="F198:F199"/>
    <mergeCell ref="G198:H199"/>
    <mergeCell ref="I198:I199"/>
    <mergeCell ref="J198:J199"/>
    <mergeCell ref="J196:J197"/>
    <mergeCell ref="K196:L197"/>
    <mergeCell ref="M196:M197"/>
    <mergeCell ref="N196:N197"/>
    <mergeCell ref="O196:P197"/>
    <mergeCell ref="Q196:Q197"/>
    <mergeCell ref="Q194:Q195"/>
    <mergeCell ref="R194:R195"/>
    <mergeCell ref="S194:T195"/>
    <mergeCell ref="U194:U195"/>
    <mergeCell ref="B196:B197"/>
    <mergeCell ref="C196:D197"/>
    <mergeCell ref="E196:E197"/>
    <mergeCell ref="F196:F197"/>
    <mergeCell ref="G196:H197"/>
    <mergeCell ref="I196:I197"/>
    <mergeCell ref="I194:I195"/>
    <mergeCell ref="J194:J195"/>
    <mergeCell ref="K194:L195"/>
    <mergeCell ref="M194:M195"/>
    <mergeCell ref="N194:N195"/>
    <mergeCell ref="O194:P195"/>
    <mergeCell ref="Q192:Q193"/>
    <mergeCell ref="R192:R193"/>
    <mergeCell ref="S192:S193"/>
    <mergeCell ref="T192:T193"/>
    <mergeCell ref="U192:U193"/>
    <mergeCell ref="B194:B195"/>
    <mergeCell ref="C194:D195"/>
    <mergeCell ref="E194:E195"/>
    <mergeCell ref="F194:F195"/>
    <mergeCell ref="G194:H195"/>
    <mergeCell ref="K192:K193"/>
    <mergeCell ref="L192:L193"/>
    <mergeCell ref="M192:M193"/>
    <mergeCell ref="N192:N193"/>
    <mergeCell ref="O192:O193"/>
    <mergeCell ref="P192:P193"/>
    <mergeCell ref="C191:U191"/>
    <mergeCell ref="B192:B193"/>
    <mergeCell ref="C192:C193"/>
    <mergeCell ref="D192:D193"/>
    <mergeCell ref="E192:E193"/>
    <mergeCell ref="F192:F193"/>
    <mergeCell ref="G192:G193"/>
    <mergeCell ref="H192:H193"/>
    <mergeCell ref="I192:I193"/>
    <mergeCell ref="J192:J193"/>
    <mergeCell ref="U185:U186"/>
    <mergeCell ref="B187:U187"/>
    <mergeCell ref="C189:U189"/>
    <mergeCell ref="C190:E190"/>
    <mergeCell ref="G190:I190"/>
    <mergeCell ref="K190:M190"/>
    <mergeCell ref="O190:Q190"/>
    <mergeCell ref="S190:U190"/>
    <mergeCell ref="O185:O186"/>
    <mergeCell ref="P185:P186"/>
    <mergeCell ref="Q185:Q186"/>
    <mergeCell ref="R185:R186"/>
    <mergeCell ref="S185:S186"/>
    <mergeCell ref="T185:T186"/>
    <mergeCell ref="I185:I186"/>
    <mergeCell ref="J185:J186"/>
    <mergeCell ref="K185:K186"/>
    <mergeCell ref="L185:L186"/>
    <mergeCell ref="M185:M186"/>
    <mergeCell ref="N185:N186"/>
    <mergeCell ref="S183:S184"/>
    <mergeCell ref="T183:T184"/>
    <mergeCell ref="U183:U184"/>
    <mergeCell ref="B185:B186"/>
    <mergeCell ref="C185:C186"/>
    <mergeCell ref="D185:D186"/>
    <mergeCell ref="E185:E186"/>
    <mergeCell ref="F185:F186"/>
    <mergeCell ref="G185:G186"/>
    <mergeCell ref="H185:H186"/>
    <mergeCell ref="M183:M184"/>
    <mergeCell ref="N183:N184"/>
    <mergeCell ref="O183:O184"/>
    <mergeCell ref="P183:P184"/>
    <mergeCell ref="Q183:Q184"/>
    <mergeCell ref="R183:R184"/>
    <mergeCell ref="G183:G184"/>
    <mergeCell ref="H183:H184"/>
    <mergeCell ref="I183:I184"/>
    <mergeCell ref="J183:J184"/>
    <mergeCell ref="K183:K184"/>
    <mergeCell ref="L183:L184"/>
    <mergeCell ref="Q181:Q182"/>
    <mergeCell ref="R181:R182"/>
    <mergeCell ref="S181:S182"/>
    <mergeCell ref="T181:T182"/>
    <mergeCell ref="U181:U182"/>
    <mergeCell ref="B183:B184"/>
    <mergeCell ref="C183:C184"/>
    <mergeCell ref="D183:D184"/>
    <mergeCell ref="E183:E184"/>
    <mergeCell ref="F183:F184"/>
    <mergeCell ref="K181:K182"/>
    <mergeCell ref="L181:L182"/>
    <mergeCell ref="M181:M182"/>
    <mergeCell ref="N181:N182"/>
    <mergeCell ref="O181:O182"/>
    <mergeCell ref="P181:P182"/>
    <mergeCell ref="U179:U180"/>
    <mergeCell ref="B181:B182"/>
    <mergeCell ref="C181:C182"/>
    <mergeCell ref="D181:D182"/>
    <mergeCell ref="E181:E182"/>
    <mergeCell ref="F181:F182"/>
    <mergeCell ref="G181:G182"/>
    <mergeCell ref="H181:H182"/>
    <mergeCell ref="I181:I182"/>
    <mergeCell ref="J181:J182"/>
    <mergeCell ref="M179:M180"/>
    <mergeCell ref="N179:N180"/>
    <mergeCell ref="O179:P180"/>
    <mergeCell ref="Q179:Q180"/>
    <mergeCell ref="R179:R180"/>
    <mergeCell ref="S179:T180"/>
    <mergeCell ref="S177:T178"/>
    <mergeCell ref="U177:U178"/>
    <mergeCell ref="B179:B180"/>
    <mergeCell ref="C179:D180"/>
    <mergeCell ref="E179:E180"/>
    <mergeCell ref="F179:F180"/>
    <mergeCell ref="G179:H180"/>
    <mergeCell ref="I179:I180"/>
    <mergeCell ref="J179:J180"/>
    <mergeCell ref="K179:L180"/>
    <mergeCell ref="K177:L178"/>
    <mergeCell ref="M177:M178"/>
    <mergeCell ref="N177:N178"/>
    <mergeCell ref="O177:P178"/>
    <mergeCell ref="Q177:Q178"/>
    <mergeCell ref="R177:R178"/>
    <mergeCell ref="R175:R176"/>
    <mergeCell ref="S175:T176"/>
    <mergeCell ref="U175:U176"/>
    <mergeCell ref="B177:B178"/>
    <mergeCell ref="C177:D178"/>
    <mergeCell ref="E177:E178"/>
    <mergeCell ref="F177:F178"/>
    <mergeCell ref="G177:H178"/>
    <mergeCell ref="I177:I178"/>
    <mergeCell ref="J177:J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N173:N174"/>
    <mergeCell ref="O173:P174"/>
    <mergeCell ref="Q173:Q174"/>
    <mergeCell ref="R173:R174"/>
    <mergeCell ref="S173:T174"/>
    <mergeCell ref="U173:U174"/>
    <mergeCell ref="U171:U172"/>
    <mergeCell ref="B173:B174"/>
    <mergeCell ref="C173:D174"/>
    <mergeCell ref="E173:E174"/>
    <mergeCell ref="F173:F174"/>
    <mergeCell ref="G173:H174"/>
    <mergeCell ref="I173:I174"/>
    <mergeCell ref="J173:J174"/>
    <mergeCell ref="K173:L174"/>
    <mergeCell ref="M173:M174"/>
    <mergeCell ref="M171:M172"/>
    <mergeCell ref="N171:N172"/>
    <mergeCell ref="O171:P172"/>
    <mergeCell ref="Q171:Q172"/>
    <mergeCell ref="R171:R172"/>
    <mergeCell ref="S171:T172"/>
    <mergeCell ref="S169:T170"/>
    <mergeCell ref="U169:U170"/>
    <mergeCell ref="B171:B172"/>
    <mergeCell ref="C171:D172"/>
    <mergeCell ref="E171:E172"/>
    <mergeCell ref="F171:F172"/>
    <mergeCell ref="G171:H172"/>
    <mergeCell ref="I171:I172"/>
    <mergeCell ref="J171:J172"/>
    <mergeCell ref="K171:L172"/>
    <mergeCell ref="K169:L170"/>
    <mergeCell ref="M169:M170"/>
    <mergeCell ref="N169:N170"/>
    <mergeCell ref="O169:P170"/>
    <mergeCell ref="Q169:Q170"/>
    <mergeCell ref="R169:R170"/>
    <mergeCell ref="R167:R168"/>
    <mergeCell ref="S167:T168"/>
    <mergeCell ref="U167:U168"/>
    <mergeCell ref="B169:B170"/>
    <mergeCell ref="C169:D170"/>
    <mergeCell ref="E169:E170"/>
    <mergeCell ref="F169:F170"/>
    <mergeCell ref="G169:H170"/>
    <mergeCell ref="I169:I170"/>
    <mergeCell ref="J169:J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S153:T154"/>
    <mergeCell ref="U153:U154"/>
    <mergeCell ref="B155:B156"/>
    <mergeCell ref="C155:D156"/>
    <mergeCell ref="E155:E156"/>
    <mergeCell ref="F155:F156"/>
    <mergeCell ref="G155:H156"/>
    <mergeCell ref="I155:I156"/>
    <mergeCell ref="J155:J156"/>
    <mergeCell ref="K155:L156"/>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1:N142"/>
    <mergeCell ref="O141:P142"/>
    <mergeCell ref="Q141:Q142"/>
    <mergeCell ref="R141:R142"/>
    <mergeCell ref="S141:T142"/>
    <mergeCell ref="U141:U142"/>
    <mergeCell ref="S139:U140"/>
    <mergeCell ref="B141:B142"/>
    <mergeCell ref="C141:D142"/>
    <mergeCell ref="E141:E142"/>
    <mergeCell ref="F141:F142"/>
    <mergeCell ref="G141:H142"/>
    <mergeCell ref="I141:I142"/>
    <mergeCell ref="J141:J142"/>
    <mergeCell ref="K141:L142"/>
    <mergeCell ref="M141:M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Q135:Q136"/>
    <mergeCell ref="R135:R136"/>
    <mergeCell ref="S135:T136"/>
    <mergeCell ref="U135:U136"/>
    <mergeCell ref="B137:B138"/>
    <mergeCell ref="C137:D138"/>
    <mergeCell ref="E137:E138"/>
    <mergeCell ref="F137:F138"/>
    <mergeCell ref="G137:H138"/>
    <mergeCell ref="I137:I138"/>
    <mergeCell ref="I135:I136"/>
    <mergeCell ref="J135:J136"/>
    <mergeCell ref="K135:L136"/>
    <mergeCell ref="M135:M136"/>
    <mergeCell ref="N135:N136"/>
    <mergeCell ref="O135:P136"/>
    <mergeCell ref="Q133:Q134"/>
    <mergeCell ref="R133:R134"/>
    <mergeCell ref="S133:S134"/>
    <mergeCell ref="T133:T134"/>
    <mergeCell ref="U133:U134"/>
    <mergeCell ref="B135:B136"/>
    <mergeCell ref="C135:D136"/>
    <mergeCell ref="E135:E136"/>
    <mergeCell ref="F135:F136"/>
    <mergeCell ref="G135:H136"/>
    <mergeCell ref="K133:K134"/>
    <mergeCell ref="L133:L134"/>
    <mergeCell ref="M133:M134"/>
    <mergeCell ref="N133:N134"/>
    <mergeCell ref="O133:O134"/>
    <mergeCell ref="P133:P134"/>
    <mergeCell ref="C132:U132"/>
    <mergeCell ref="B133:B134"/>
    <mergeCell ref="C133:C134"/>
    <mergeCell ref="D133:D134"/>
    <mergeCell ref="E133:E134"/>
    <mergeCell ref="F133:F134"/>
    <mergeCell ref="G133:G134"/>
    <mergeCell ref="H133:H134"/>
    <mergeCell ref="I133:I134"/>
    <mergeCell ref="J133:J134"/>
    <mergeCell ref="T126:T127"/>
    <mergeCell ref="U126:U127"/>
    <mergeCell ref="B128:U128"/>
    <mergeCell ref="C130:U130"/>
    <mergeCell ref="C131:E131"/>
    <mergeCell ref="G131:I131"/>
    <mergeCell ref="K131:M131"/>
    <mergeCell ref="O131:Q131"/>
    <mergeCell ref="S131:U131"/>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U123"/>
    <mergeCell ref="B124:B125"/>
    <mergeCell ref="C124:C125"/>
    <mergeCell ref="D124:D125"/>
    <mergeCell ref="E124:E125"/>
    <mergeCell ref="F124:F125"/>
    <mergeCell ref="G124:G125"/>
    <mergeCell ref="H124:H125"/>
    <mergeCell ref="I124:I125"/>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20:N121"/>
    <mergeCell ref="O120:P121"/>
    <mergeCell ref="Q120:Q121"/>
    <mergeCell ref="R120:R121"/>
    <mergeCell ref="S120:T121"/>
    <mergeCell ref="U120:U121"/>
    <mergeCell ref="U118:U119"/>
    <mergeCell ref="B120:B121"/>
    <mergeCell ref="C120:D121"/>
    <mergeCell ref="E120:E121"/>
    <mergeCell ref="F120:F121"/>
    <mergeCell ref="G120:H121"/>
    <mergeCell ref="I120:I121"/>
    <mergeCell ref="J120:J121"/>
    <mergeCell ref="K120:L121"/>
    <mergeCell ref="M120:M121"/>
    <mergeCell ref="M118:M119"/>
    <mergeCell ref="N118:N119"/>
    <mergeCell ref="O118:P119"/>
    <mergeCell ref="Q118:Q119"/>
    <mergeCell ref="R118:R119"/>
    <mergeCell ref="S118:T119"/>
    <mergeCell ref="S116:T117"/>
    <mergeCell ref="U116:U117"/>
    <mergeCell ref="B118:B119"/>
    <mergeCell ref="C118:D119"/>
    <mergeCell ref="E118:E119"/>
    <mergeCell ref="F118:F119"/>
    <mergeCell ref="G118:H119"/>
    <mergeCell ref="I118:I119"/>
    <mergeCell ref="J118:J119"/>
    <mergeCell ref="K118:L119"/>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R90:R91"/>
    <mergeCell ref="S90:T91"/>
    <mergeCell ref="U90:U91"/>
    <mergeCell ref="B92:B93"/>
    <mergeCell ref="C92:D93"/>
    <mergeCell ref="E92:E93"/>
    <mergeCell ref="F92:F93"/>
    <mergeCell ref="G92:H93"/>
    <mergeCell ref="I92:I93"/>
    <mergeCell ref="J92:J93"/>
    <mergeCell ref="J90:J91"/>
    <mergeCell ref="K90:L91"/>
    <mergeCell ref="M90:M91"/>
    <mergeCell ref="N90:N91"/>
    <mergeCell ref="O90:P91"/>
    <mergeCell ref="Q90:Q91"/>
    <mergeCell ref="B90:B91"/>
    <mergeCell ref="C90:D91"/>
    <mergeCell ref="E90:E91"/>
    <mergeCell ref="F90:F91"/>
    <mergeCell ref="G90:H91"/>
    <mergeCell ref="I90:I91"/>
    <mergeCell ref="N88:N89"/>
    <mergeCell ref="O88:P89"/>
    <mergeCell ref="Q88:Q89"/>
    <mergeCell ref="R88:R89"/>
    <mergeCell ref="S88:T89"/>
    <mergeCell ref="U88:U89"/>
    <mergeCell ref="U86:U87"/>
    <mergeCell ref="B88:B89"/>
    <mergeCell ref="C88:D89"/>
    <mergeCell ref="E88:E89"/>
    <mergeCell ref="F88:F89"/>
    <mergeCell ref="G88:H89"/>
    <mergeCell ref="I88:I89"/>
    <mergeCell ref="J88:J89"/>
    <mergeCell ref="K88:L89"/>
    <mergeCell ref="M88:M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N80:N81"/>
    <mergeCell ref="O80:P81"/>
    <mergeCell ref="Q80:Q81"/>
    <mergeCell ref="R80:R81"/>
    <mergeCell ref="S80:T81"/>
    <mergeCell ref="U80:U81"/>
    <mergeCell ref="S78:U79"/>
    <mergeCell ref="B80:B81"/>
    <mergeCell ref="C80:D81"/>
    <mergeCell ref="E80:E81"/>
    <mergeCell ref="F80:F81"/>
    <mergeCell ref="G80:H81"/>
    <mergeCell ref="I80:I81"/>
    <mergeCell ref="J80:J81"/>
    <mergeCell ref="K80:L81"/>
    <mergeCell ref="M80:M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Q74:Q75"/>
    <mergeCell ref="R74:R75"/>
    <mergeCell ref="S74:T75"/>
    <mergeCell ref="U74:U75"/>
    <mergeCell ref="B76:B77"/>
    <mergeCell ref="C76:D77"/>
    <mergeCell ref="E76:E77"/>
    <mergeCell ref="F76:F77"/>
    <mergeCell ref="G76:H77"/>
    <mergeCell ref="I76:I77"/>
    <mergeCell ref="I74:I75"/>
    <mergeCell ref="J74:J75"/>
    <mergeCell ref="K74:L75"/>
    <mergeCell ref="M74:M75"/>
    <mergeCell ref="N74:N75"/>
    <mergeCell ref="O74:P75"/>
    <mergeCell ref="Q72:Q73"/>
    <mergeCell ref="R72:R73"/>
    <mergeCell ref="S72:S73"/>
    <mergeCell ref="T72:T73"/>
    <mergeCell ref="U72:U73"/>
    <mergeCell ref="B74:B75"/>
    <mergeCell ref="C74:D75"/>
    <mergeCell ref="E74:E75"/>
    <mergeCell ref="F74:F75"/>
    <mergeCell ref="G74:H75"/>
    <mergeCell ref="K72:K73"/>
    <mergeCell ref="L72:L73"/>
    <mergeCell ref="M72:M73"/>
    <mergeCell ref="N72:N73"/>
    <mergeCell ref="O72:O73"/>
    <mergeCell ref="P72:P73"/>
    <mergeCell ref="C71:U71"/>
    <mergeCell ref="B72:B73"/>
    <mergeCell ref="C72:C73"/>
    <mergeCell ref="D72:D73"/>
    <mergeCell ref="E72:E73"/>
    <mergeCell ref="F72:F73"/>
    <mergeCell ref="G72:G73"/>
    <mergeCell ref="H72:H73"/>
    <mergeCell ref="I72:I73"/>
    <mergeCell ref="J72:J73"/>
    <mergeCell ref="U65:U66"/>
    <mergeCell ref="B67:U67"/>
    <mergeCell ref="C69:U69"/>
    <mergeCell ref="C70:E70"/>
    <mergeCell ref="G70:I70"/>
    <mergeCell ref="K70:M70"/>
    <mergeCell ref="O70:Q70"/>
    <mergeCell ref="S70:U70"/>
    <mergeCell ref="O65:O66"/>
    <mergeCell ref="P65:P66"/>
    <mergeCell ref="Q65:Q66"/>
    <mergeCell ref="R65:R66"/>
    <mergeCell ref="S65:S66"/>
    <mergeCell ref="T65:T66"/>
    <mergeCell ref="I65:I66"/>
    <mergeCell ref="J65:J66"/>
    <mergeCell ref="K65:K66"/>
    <mergeCell ref="L65:L66"/>
    <mergeCell ref="M65:M66"/>
    <mergeCell ref="N65:N66"/>
    <mergeCell ref="S63:S64"/>
    <mergeCell ref="T63:T64"/>
    <mergeCell ref="U63:U64"/>
    <mergeCell ref="B65:B66"/>
    <mergeCell ref="C65:C66"/>
    <mergeCell ref="D65:D66"/>
    <mergeCell ref="E65:E66"/>
    <mergeCell ref="F65:F66"/>
    <mergeCell ref="G65:G66"/>
    <mergeCell ref="H65:H66"/>
    <mergeCell ref="M63:M64"/>
    <mergeCell ref="N63:N64"/>
    <mergeCell ref="O63:O64"/>
    <mergeCell ref="P63:P64"/>
    <mergeCell ref="Q63:Q64"/>
    <mergeCell ref="R63:R64"/>
    <mergeCell ref="G63:G64"/>
    <mergeCell ref="H63:H64"/>
    <mergeCell ref="I63:I64"/>
    <mergeCell ref="J63:J64"/>
    <mergeCell ref="K63:K64"/>
    <mergeCell ref="L63:L64"/>
    <mergeCell ref="Q61:Q62"/>
    <mergeCell ref="R61:R62"/>
    <mergeCell ref="S61:S62"/>
    <mergeCell ref="T61:T62"/>
    <mergeCell ref="U61:U62"/>
    <mergeCell ref="B63:B64"/>
    <mergeCell ref="C63:C64"/>
    <mergeCell ref="D63:D64"/>
    <mergeCell ref="E63:E64"/>
    <mergeCell ref="F63:F64"/>
    <mergeCell ref="K61:K62"/>
    <mergeCell ref="L61:L62"/>
    <mergeCell ref="M61:M62"/>
    <mergeCell ref="N61:N62"/>
    <mergeCell ref="O61:O62"/>
    <mergeCell ref="P61:P62"/>
    <mergeCell ref="U59:U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R39:R40"/>
    <mergeCell ref="S39:T40"/>
    <mergeCell ref="U39:U40"/>
    <mergeCell ref="B41:B42"/>
    <mergeCell ref="C41:D42"/>
    <mergeCell ref="E41:E42"/>
    <mergeCell ref="F41:F42"/>
    <mergeCell ref="G41:H42"/>
    <mergeCell ref="I41:I42"/>
    <mergeCell ref="J41:J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S33:T34"/>
    <mergeCell ref="U33:U34"/>
    <mergeCell ref="B35:B36"/>
    <mergeCell ref="C35:D36"/>
    <mergeCell ref="E35:E36"/>
    <mergeCell ref="F35:F36"/>
    <mergeCell ref="G35:H36"/>
    <mergeCell ref="I35:I36"/>
    <mergeCell ref="J35:J36"/>
    <mergeCell ref="K35:L36"/>
    <mergeCell ref="K33:L34"/>
    <mergeCell ref="M33:M34"/>
    <mergeCell ref="N33:N34"/>
    <mergeCell ref="O33:P34"/>
    <mergeCell ref="Q33:Q34"/>
    <mergeCell ref="R33:R34"/>
    <mergeCell ref="R31:R32"/>
    <mergeCell ref="S31:T32"/>
    <mergeCell ref="U31:U32"/>
    <mergeCell ref="B33:B34"/>
    <mergeCell ref="C33:D34"/>
    <mergeCell ref="E33:E34"/>
    <mergeCell ref="F33:F34"/>
    <mergeCell ref="G33:H34"/>
    <mergeCell ref="I33:I34"/>
    <mergeCell ref="J33:J34"/>
    <mergeCell ref="J31:J32"/>
    <mergeCell ref="K31:L32"/>
    <mergeCell ref="M31:M32"/>
    <mergeCell ref="N31:N32"/>
    <mergeCell ref="O31:P32"/>
    <mergeCell ref="Q31:Q32"/>
    <mergeCell ref="B31:B32"/>
    <mergeCell ref="C31:D32"/>
    <mergeCell ref="E31:E32"/>
    <mergeCell ref="F31:F32"/>
    <mergeCell ref="G31:H32"/>
    <mergeCell ref="I31:I32"/>
    <mergeCell ref="N29:N30"/>
    <mergeCell ref="O29:P30"/>
    <mergeCell ref="Q29:Q30"/>
    <mergeCell ref="R29:R30"/>
    <mergeCell ref="S29:T30"/>
    <mergeCell ref="U29:U30"/>
    <mergeCell ref="U27:U28"/>
    <mergeCell ref="B29:B30"/>
    <mergeCell ref="C29:D30"/>
    <mergeCell ref="E29:E30"/>
    <mergeCell ref="F29:F30"/>
    <mergeCell ref="G29:H30"/>
    <mergeCell ref="I29:I30"/>
    <mergeCell ref="J29:J30"/>
    <mergeCell ref="K29:L30"/>
    <mergeCell ref="M29:M30"/>
    <mergeCell ref="M27:M28"/>
    <mergeCell ref="N27:N28"/>
    <mergeCell ref="O27:P28"/>
    <mergeCell ref="Q27:Q28"/>
    <mergeCell ref="R27:R28"/>
    <mergeCell ref="S27:T28"/>
    <mergeCell ref="S25:T26"/>
    <mergeCell ref="U25:U26"/>
    <mergeCell ref="B27:B28"/>
    <mergeCell ref="C27:D28"/>
    <mergeCell ref="E27:E28"/>
    <mergeCell ref="F27:F28"/>
    <mergeCell ref="G27:H28"/>
    <mergeCell ref="I27:I28"/>
    <mergeCell ref="J27:J28"/>
    <mergeCell ref="K27:L28"/>
    <mergeCell ref="K25:L26"/>
    <mergeCell ref="M25:M26"/>
    <mergeCell ref="N25:N26"/>
    <mergeCell ref="O25:P26"/>
    <mergeCell ref="Q25:Q26"/>
    <mergeCell ref="R25:R26"/>
    <mergeCell ref="R23:R24"/>
    <mergeCell ref="S23:T24"/>
    <mergeCell ref="U23:U24"/>
    <mergeCell ref="B25:B26"/>
    <mergeCell ref="C25:D26"/>
    <mergeCell ref="E25:E26"/>
    <mergeCell ref="F25:F26"/>
    <mergeCell ref="G25:H26"/>
    <mergeCell ref="I25:I26"/>
    <mergeCell ref="J25:J26"/>
    <mergeCell ref="J23:J24"/>
    <mergeCell ref="K23:L24"/>
    <mergeCell ref="M23:M24"/>
    <mergeCell ref="N23:N24"/>
    <mergeCell ref="O23:P24"/>
    <mergeCell ref="Q23:Q24"/>
    <mergeCell ref="B23:B24"/>
    <mergeCell ref="C23:D24"/>
    <mergeCell ref="E23:E24"/>
    <mergeCell ref="F23:F24"/>
    <mergeCell ref="G23:H24"/>
    <mergeCell ref="I23:I24"/>
    <mergeCell ref="N21:N22"/>
    <mergeCell ref="O21:P22"/>
    <mergeCell ref="Q21:Q22"/>
    <mergeCell ref="R21:R22"/>
    <mergeCell ref="S21:T22"/>
    <mergeCell ref="U21:U22"/>
    <mergeCell ref="S19:U20"/>
    <mergeCell ref="B21:B22"/>
    <mergeCell ref="C21:D22"/>
    <mergeCell ref="E21:E22"/>
    <mergeCell ref="F21:F22"/>
    <mergeCell ref="G21:H22"/>
    <mergeCell ref="I21:I22"/>
    <mergeCell ref="J21:J22"/>
    <mergeCell ref="K21:L22"/>
    <mergeCell ref="M21:M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Q15:Q16"/>
    <mergeCell ref="R15:R16"/>
    <mergeCell ref="S15:T16"/>
    <mergeCell ref="U15:U16"/>
    <mergeCell ref="B17:B18"/>
    <mergeCell ref="C17:D18"/>
    <mergeCell ref="E17:E18"/>
    <mergeCell ref="F17:F18"/>
    <mergeCell ref="G17:H18"/>
    <mergeCell ref="I17:I18"/>
    <mergeCell ref="I15:I16"/>
    <mergeCell ref="J15:J16"/>
    <mergeCell ref="K15:L16"/>
    <mergeCell ref="M15:M16"/>
    <mergeCell ref="N15:N16"/>
    <mergeCell ref="O15:P16"/>
    <mergeCell ref="Q13:Q14"/>
    <mergeCell ref="R13:R14"/>
    <mergeCell ref="S13:S14"/>
    <mergeCell ref="T13:T14"/>
    <mergeCell ref="U13:U14"/>
    <mergeCell ref="B15:B16"/>
    <mergeCell ref="C15:D16"/>
    <mergeCell ref="E15:E16"/>
    <mergeCell ref="F15:F16"/>
    <mergeCell ref="G15:H16"/>
    <mergeCell ref="K13:K14"/>
    <mergeCell ref="L13:L14"/>
    <mergeCell ref="M13:M14"/>
    <mergeCell ref="N13:N14"/>
    <mergeCell ref="O13:O14"/>
    <mergeCell ref="P13:P14"/>
    <mergeCell ref="C12:U12"/>
    <mergeCell ref="B13:B14"/>
    <mergeCell ref="C13:C14"/>
    <mergeCell ref="D13:D14"/>
    <mergeCell ref="E13:E14"/>
    <mergeCell ref="F13:F14"/>
    <mergeCell ref="G13:G14"/>
    <mergeCell ref="H13:H14"/>
    <mergeCell ref="I13:I14"/>
    <mergeCell ref="J13:J14"/>
    <mergeCell ref="B8:U8"/>
    <mergeCell ref="C10:U10"/>
    <mergeCell ref="C11:E11"/>
    <mergeCell ref="G11:I11"/>
    <mergeCell ref="K11:M11"/>
    <mergeCell ref="O11:Q11"/>
    <mergeCell ref="S11:U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6.5703125" customWidth="1"/>
    <col min="3" max="3" width="12.5703125" customWidth="1"/>
    <col min="4" max="4" width="6.5703125" customWidth="1"/>
    <col min="5" max="5" width="23.140625" customWidth="1"/>
    <col min="6" max="6" width="12.5703125" customWidth="1"/>
    <col min="7" max="7" width="6.5703125" customWidth="1"/>
    <col min="8" max="8" width="23.140625" customWidth="1"/>
    <col min="9" max="9" width="12.5703125" customWidth="1"/>
    <col min="10" max="10" width="6.5703125" customWidth="1"/>
    <col min="11" max="11" width="23.140625" customWidth="1"/>
    <col min="12" max="12" width="12.5703125" customWidth="1"/>
    <col min="13" max="13" width="6.5703125" customWidth="1"/>
  </cols>
  <sheetData>
    <row r="1" spans="1:13" ht="15" customHeight="1">
      <c r="A1" s="10" t="s">
        <v>6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99</v>
      </c>
      <c r="B3" s="31"/>
      <c r="C3" s="31"/>
      <c r="D3" s="31"/>
      <c r="E3" s="31"/>
      <c r="F3" s="31"/>
      <c r="G3" s="31"/>
      <c r="H3" s="31"/>
      <c r="I3" s="31"/>
      <c r="J3" s="31"/>
      <c r="K3" s="31"/>
      <c r="L3" s="31"/>
      <c r="M3" s="31"/>
    </row>
    <row r="4" spans="1:13">
      <c r="A4" s="32" t="s">
        <v>606</v>
      </c>
      <c r="B4" s="35" t="s">
        <v>205</v>
      </c>
      <c r="C4" s="35"/>
      <c r="D4" s="35"/>
      <c r="E4" s="35"/>
      <c r="F4" s="35"/>
      <c r="G4" s="35"/>
      <c r="H4" s="35"/>
      <c r="I4" s="35"/>
      <c r="J4" s="35"/>
      <c r="K4" s="35"/>
      <c r="L4" s="35"/>
      <c r="M4" s="35"/>
    </row>
    <row r="5" spans="1:13">
      <c r="A5" s="32"/>
      <c r="B5" s="34" t="s">
        <v>206</v>
      </c>
      <c r="C5" s="34"/>
      <c r="D5" s="34"/>
      <c r="E5" s="34"/>
      <c r="F5" s="34"/>
      <c r="G5" s="34"/>
      <c r="H5" s="34"/>
      <c r="I5" s="34"/>
      <c r="J5" s="34"/>
      <c r="K5" s="34"/>
      <c r="L5" s="34"/>
      <c r="M5" s="34"/>
    </row>
    <row r="6" spans="1:13">
      <c r="A6" s="32"/>
      <c r="B6" s="28"/>
      <c r="C6" s="28"/>
      <c r="D6" s="28"/>
      <c r="E6" s="28"/>
      <c r="F6" s="28"/>
      <c r="G6" s="28"/>
      <c r="H6" s="28"/>
      <c r="I6" s="28"/>
      <c r="J6" s="28"/>
      <c r="K6" s="28"/>
      <c r="L6" s="28"/>
      <c r="M6" s="28"/>
    </row>
    <row r="7" spans="1:13">
      <c r="A7" s="32"/>
      <c r="B7" s="14"/>
      <c r="C7" s="14"/>
      <c r="D7" s="14"/>
      <c r="E7" s="14"/>
      <c r="F7" s="14"/>
      <c r="G7" s="14"/>
      <c r="H7" s="14"/>
      <c r="I7" s="14"/>
      <c r="J7" s="14"/>
      <c r="K7" s="14"/>
      <c r="L7" s="14"/>
      <c r="M7" s="14"/>
    </row>
    <row r="8" spans="1:13" ht="15.75" thickBot="1">
      <c r="A8" s="32"/>
      <c r="B8" s="15"/>
      <c r="C8" s="29" t="s">
        <v>207</v>
      </c>
      <c r="D8" s="29"/>
      <c r="E8" s="29"/>
      <c r="F8" s="29"/>
      <c r="G8" s="29"/>
      <c r="H8" s="15"/>
      <c r="I8" s="29" t="s">
        <v>208</v>
      </c>
      <c r="J8" s="29"/>
      <c r="K8" s="29"/>
      <c r="L8" s="29"/>
      <c r="M8" s="29"/>
    </row>
    <row r="9" spans="1:13" ht="15.75" thickBot="1">
      <c r="A9" s="32"/>
      <c r="B9" s="12"/>
      <c r="C9" s="30">
        <v>2013</v>
      </c>
      <c r="D9" s="30"/>
      <c r="E9" s="15"/>
      <c r="F9" s="30">
        <v>2012</v>
      </c>
      <c r="G9" s="30"/>
      <c r="H9" s="15"/>
      <c r="I9" s="30">
        <v>2013</v>
      </c>
      <c r="J9" s="30"/>
      <c r="K9" s="15"/>
      <c r="L9" s="30">
        <v>2012</v>
      </c>
      <c r="M9" s="30"/>
    </row>
    <row r="10" spans="1:13">
      <c r="A10" s="32"/>
      <c r="B10" s="17" t="s">
        <v>209</v>
      </c>
      <c r="C10" s="18">
        <v>74.099999999999994</v>
      </c>
      <c r="D10" s="19" t="s">
        <v>210</v>
      </c>
      <c r="E10" s="20"/>
      <c r="F10" s="18">
        <v>73.099999999999994</v>
      </c>
      <c r="G10" s="19" t="s">
        <v>210</v>
      </c>
      <c r="H10" s="20"/>
      <c r="I10" s="18">
        <v>74.5</v>
      </c>
      <c r="J10" s="19" t="s">
        <v>210</v>
      </c>
      <c r="K10" s="20"/>
      <c r="L10" s="18">
        <v>73.099999999999994</v>
      </c>
      <c r="M10" s="19" t="s">
        <v>210</v>
      </c>
    </row>
    <row r="11" spans="1:13">
      <c r="A11" s="32"/>
      <c r="B11" s="12" t="s">
        <v>211</v>
      </c>
      <c r="C11" s="21">
        <v>1.5</v>
      </c>
      <c r="D11" s="12" t="s">
        <v>210</v>
      </c>
      <c r="E11" s="15"/>
      <c r="F11" s="21">
        <v>1.4</v>
      </c>
      <c r="G11" s="12" t="s">
        <v>210</v>
      </c>
      <c r="H11" s="15"/>
      <c r="I11" s="21">
        <v>1.2</v>
      </c>
      <c r="J11" s="12" t="s">
        <v>210</v>
      </c>
      <c r="K11" s="15"/>
      <c r="L11" s="21">
        <v>1.3</v>
      </c>
      <c r="M11" s="12" t="s">
        <v>210</v>
      </c>
    </row>
    <row r="12" spans="1:13">
      <c r="A12" s="32"/>
      <c r="B12" s="17" t="s">
        <v>212</v>
      </c>
      <c r="C12" s="22">
        <v>1.3</v>
      </c>
      <c r="D12" s="17" t="s">
        <v>210</v>
      </c>
      <c r="E12" s="20"/>
      <c r="F12" s="22">
        <v>1.5</v>
      </c>
      <c r="G12" s="17" t="s">
        <v>210</v>
      </c>
      <c r="H12" s="20"/>
      <c r="I12" s="22">
        <v>1.3</v>
      </c>
      <c r="J12" s="17" t="s">
        <v>210</v>
      </c>
      <c r="K12" s="20"/>
      <c r="L12" s="22">
        <v>1.5</v>
      </c>
      <c r="M12" s="17" t="s">
        <v>210</v>
      </c>
    </row>
    <row r="13" spans="1:13">
      <c r="A13" s="32"/>
      <c r="B13" s="12" t="s">
        <v>213</v>
      </c>
      <c r="C13" s="21">
        <v>18.7</v>
      </c>
      <c r="D13" s="12" t="s">
        <v>210</v>
      </c>
      <c r="E13" s="15"/>
      <c r="F13" s="21">
        <v>19.100000000000001</v>
      </c>
      <c r="G13" s="12" t="s">
        <v>210</v>
      </c>
      <c r="H13" s="15"/>
      <c r="I13" s="21">
        <v>18.5</v>
      </c>
      <c r="J13" s="12" t="s">
        <v>210</v>
      </c>
      <c r="K13" s="15"/>
      <c r="L13" s="21">
        <v>19.399999999999999</v>
      </c>
      <c r="M13" s="12" t="s">
        <v>210</v>
      </c>
    </row>
    <row r="14" spans="1:13">
      <c r="A14" s="32"/>
      <c r="B14" s="17" t="s">
        <v>214</v>
      </c>
      <c r="C14" s="22">
        <v>1.7</v>
      </c>
      <c r="D14" s="17" t="s">
        <v>210</v>
      </c>
      <c r="E14" s="20"/>
      <c r="F14" s="22">
        <v>2</v>
      </c>
      <c r="G14" s="17" t="s">
        <v>210</v>
      </c>
      <c r="H14" s="20"/>
      <c r="I14" s="22">
        <v>1.7</v>
      </c>
      <c r="J14" s="17" t="s">
        <v>210</v>
      </c>
      <c r="K14" s="20"/>
      <c r="L14" s="22">
        <v>1.8</v>
      </c>
      <c r="M14" s="17" t="s">
        <v>210</v>
      </c>
    </row>
    <row r="15" spans="1:13">
      <c r="A15" s="32"/>
      <c r="B15" s="12" t="s">
        <v>215</v>
      </c>
      <c r="C15" s="21">
        <v>1.1000000000000001</v>
      </c>
      <c r="D15" s="12" t="s">
        <v>210</v>
      </c>
      <c r="E15" s="15"/>
      <c r="F15" s="21">
        <v>1.4</v>
      </c>
      <c r="G15" s="12" t="s">
        <v>210</v>
      </c>
      <c r="H15" s="15"/>
      <c r="I15" s="21">
        <v>1.1000000000000001</v>
      </c>
      <c r="J15" s="12" t="s">
        <v>210</v>
      </c>
      <c r="K15" s="15"/>
      <c r="L15" s="21">
        <v>1.4</v>
      </c>
      <c r="M15" s="12" t="s">
        <v>210</v>
      </c>
    </row>
    <row r="16" spans="1:13" ht="15.75" thickBot="1">
      <c r="A16" s="32"/>
      <c r="B16" s="17" t="s">
        <v>47</v>
      </c>
      <c r="C16" s="23">
        <v>1.6</v>
      </c>
      <c r="D16" s="24" t="s">
        <v>210</v>
      </c>
      <c r="E16" s="20"/>
      <c r="F16" s="23">
        <v>1.5</v>
      </c>
      <c r="G16" s="24" t="s">
        <v>210</v>
      </c>
      <c r="H16" s="20"/>
      <c r="I16" s="23">
        <v>1.7</v>
      </c>
      <c r="J16" s="24" t="s">
        <v>210</v>
      </c>
      <c r="K16" s="20"/>
      <c r="L16" s="23">
        <v>1.5</v>
      </c>
      <c r="M16" s="24" t="s">
        <v>210</v>
      </c>
    </row>
    <row r="17" spans="1:13" ht="15.75" thickBot="1">
      <c r="A17" s="32"/>
      <c r="B17" s="25" t="s">
        <v>123</v>
      </c>
      <c r="C17" s="26">
        <v>100</v>
      </c>
      <c r="D17" s="27" t="s">
        <v>210</v>
      </c>
      <c r="E17" s="15"/>
      <c r="F17" s="26">
        <v>100</v>
      </c>
      <c r="G17" s="27" t="s">
        <v>210</v>
      </c>
      <c r="H17" s="15"/>
      <c r="I17" s="26">
        <v>100</v>
      </c>
      <c r="J17" s="27" t="s">
        <v>210</v>
      </c>
      <c r="K17" s="15"/>
      <c r="L17" s="26">
        <v>100</v>
      </c>
      <c r="M17" s="27" t="s">
        <v>210</v>
      </c>
    </row>
    <row r="18" spans="1:13" ht="25.5" customHeight="1" thickTop="1">
      <c r="A18" s="32"/>
      <c r="B18" s="34" t="s">
        <v>216</v>
      </c>
      <c r="C18" s="34"/>
      <c r="D18" s="34"/>
      <c r="E18" s="34"/>
      <c r="F18" s="34"/>
      <c r="G18" s="34"/>
      <c r="H18" s="34"/>
      <c r="I18" s="34"/>
      <c r="J18" s="34"/>
      <c r="K18" s="34"/>
      <c r="L18" s="34"/>
      <c r="M18" s="34"/>
    </row>
  </sheetData>
  <mergeCells count="15">
    <mergeCell ref="A1:A2"/>
    <mergeCell ref="B1:M1"/>
    <mergeCell ref="B2:M2"/>
    <mergeCell ref="B3:M3"/>
    <mergeCell ref="A4:A18"/>
    <mergeCell ref="B4:M4"/>
    <mergeCell ref="B5:M5"/>
    <mergeCell ref="B18:M18"/>
    <mergeCell ref="B6:M6"/>
    <mergeCell ref="C8:G8"/>
    <mergeCell ref="I8:M8"/>
    <mergeCell ref="C9:D9"/>
    <mergeCell ref="F9:G9"/>
    <mergeCell ref="I9:J9"/>
    <mergeCell ref="L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27</v>
      </c>
      <c r="B1" s="10" t="s">
        <v>29</v>
      </c>
      <c r="C1" s="10"/>
      <c r="D1" s="10" t="s">
        <v>2</v>
      </c>
      <c r="E1" s="10"/>
    </row>
    <row r="2" spans="1:5" ht="30">
      <c r="A2" s="1" t="s">
        <v>28</v>
      </c>
      <c r="B2" s="1" t="s">
        <v>3</v>
      </c>
      <c r="C2" s="1" t="s">
        <v>30</v>
      </c>
      <c r="D2" s="1" t="s">
        <v>3</v>
      </c>
      <c r="E2" s="1" t="s">
        <v>30</v>
      </c>
    </row>
    <row r="3" spans="1:5">
      <c r="A3" s="3" t="s">
        <v>31</v>
      </c>
      <c r="B3" s="4"/>
      <c r="C3" s="4"/>
      <c r="D3" s="4"/>
      <c r="E3" s="4"/>
    </row>
    <row r="4" spans="1:5">
      <c r="A4" s="2" t="s">
        <v>32</v>
      </c>
      <c r="B4" s="8">
        <v>564</v>
      </c>
      <c r="C4" s="8">
        <v>537</v>
      </c>
      <c r="D4" s="7">
        <v>1701.1</v>
      </c>
      <c r="E4" s="8">
        <v>1609</v>
      </c>
    </row>
    <row r="5" spans="1:5">
      <c r="A5" s="2" t="s">
        <v>33</v>
      </c>
      <c r="B5" s="4">
        <v>-8</v>
      </c>
      <c r="C5" s="4">
        <v>-7</v>
      </c>
      <c r="D5" s="4">
        <v>-22.4</v>
      </c>
      <c r="E5" s="4">
        <v>-19.8</v>
      </c>
    </row>
    <row r="6" spans="1:5" ht="30">
      <c r="A6" s="2" t="s">
        <v>34</v>
      </c>
      <c r="B6" s="4">
        <v>556</v>
      </c>
      <c r="C6" s="4">
        <v>530</v>
      </c>
      <c r="D6" s="9">
        <v>1678.7</v>
      </c>
      <c r="E6" s="9">
        <v>1589.2</v>
      </c>
    </row>
    <row r="7" spans="1:5">
      <c r="A7" s="3" t="s">
        <v>35</v>
      </c>
      <c r="B7" s="4"/>
      <c r="C7" s="4"/>
      <c r="D7" s="4"/>
      <c r="E7" s="4"/>
    </row>
    <row r="8" spans="1:5">
      <c r="A8" s="2" t="s">
        <v>36</v>
      </c>
      <c r="B8" s="4">
        <v>269.5</v>
      </c>
      <c r="C8" s="4">
        <v>262.3</v>
      </c>
      <c r="D8" s="4">
        <v>817.7</v>
      </c>
      <c r="E8" s="4">
        <v>780.7</v>
      </c>
    </row>
    <row r="9" spans="1:5">
      <c r="A9" s="2" t="s">
        <v>37</v>
      </c>
      <c r="B9" s="4">
        <v>82.2</v>
      </c>
      <c r="C9" s="4">
        <v>77</v>
      </c>
      <c r="D9" s="4">
        <v>241.3</v>
      </c>
      <c r="E9" s="4">
        <v>225.8</v>
      </c>
    </row>
    <row r="10" spans="1:5">
      <c r="A10" s="2" t="s">
        <v>38</v>
      </c>
      <c r="B10" s="4">
        <v>11.7</v>
      </c>
      <c r="C10" s="4">
        <v>11.8</v>
      </c>
      <c r="D10" s="4">
        <v>35.799999999999997</v>
      </c>
      <c r="E10" s="4">
        <v>36.6</v>
      </c>
    </row>
    <row r="11" spans="1:5">
      <c r="A11" s="2" t="s">
        <v>39</v>
      </c>
      <c r="B11" s="4">
        <v>25.5</v>
      </c>
      <c r="C11" s="4">
        <v>23.8</v>
      </c>
      <c r="D11" s="4">
        <v>78.3</v>
      </c>
      <c r="E11" s="4">
        <v>76.2</v>
      </c>
    </row>
    <row r="12" spans="1:5">
      <c r="A12" s="2" t="s">
        <v>40</v>
      </c>
      <c r="B12" s="4">
        <v>28.8</v>
      </c>
      <c r="C12" s="4">
        <v>29.3</v>
      </c>
      <c r="D12" s="4">
        <v>88.5</v>
      </c>
      <c r="E12" s="4">
        <v>87.3</v>
      </c>
    </row>
    <row r="13" spans="1:5">
      <c r="A13" s="2" t="s">
        <v>41</v>
      </c>
      <c r="B13" s="4">
        <v>24.3</v>
      </c>
      <c r="C13" s="4">
        <v>21.3</v>
      </c>
      <c r="D13" s="4">
        <v>69.5</v>
      </c>
      <c r="E13" s="4">
        <v>60.8</v>
      </c>
    </row>
    <row r="14" spans="1:5" ht="30">
      <c r="A14" s="2" t="s">
        <v>42</v>
      </c>
      <c r="B14" s="4">
        <v>-21.3</v>
      </c>
      <c r="C14" s="4">
        <v>-3.5</v>
      </c>
      <c r="D14" s="4">
        <v>-23.3</v>
      </c>
      <c r="E14" s="4">
        <v>-3.5</v>
      </c>
    </row>
    <row r="15" spans="1:5" ht="30">
      <c r="A15" s="2" t="s">
        <v>43</v>
      </c>
      <c r="B15" s="4">
        <v>4.2</v>
      </c>
      <c r="C15" s="4">
        <v>4.0999999999999996</v>
      </c>
      <c r="D15" s="4">
        <v>7.8</v>
      </c>
      <c r="E15" s="4">
        <v>13.2</v>
      </c>
    </row>
    <row r="16" spans="1:5">
      <c r="A16" s="2" t="s">
        <v>44</v>
      </c>
      <c r="B16" s="4">
        <v>424.9</v>
      </c>
      <c r="C16" s="4">
        <v>426.1</v>
      </c>
      <c r="D16" s="9">
        <v>1315.6</v>
      </c>
      <c r="E16" s="9">
        <v>1277.0999999999999</v>
      </c>
    </row>
    <row r="17" spans="1:5">
      <c r="A17" s="2" t="s">
        <v>45</v>
      </c>
      <c r="B17" s="4">
        <v>0</v>
      </c>
      <c r="C17" s="4">
        <v>1.3</v>
      </c>
      <c r="D17" s="4">
        <v>0</v>
      </c>
      <c r="E17" s="4">
        <v>1.3</v>
      </c>
    </row>
    <row r="18" spans="1:5" ht="30">
      <c r="A18" s="2" t="s">
        <v>46</v>
      </c>
      <c r="B18" s="4">
        <v>25.3</v>
      </c>
      <c r="C18" s="4">
        <v>23.5</v>
      </c>
      <c r="D18" s="4">
        <v>73.900000000000006</v>
      </c>
      <c r="E18" s="4">
        <v>69.8</v>
      </c>
    </row>
    <row r="19" spans="1:5">
      <c r="A19" s="2" t="s">
        <v>47</v>
      </c>
      <c r="B19" s="4">
        <v>-0.6</v>
      </c>
      <c r="C19" s="4">
        <v>-6.1</v>
      </c>
      <c r="D19" s="4">
        <v>-3.2</v>
      </c>
      <c r="E19" s="4">
        <v>-7.4</v>
      </c>
    </row>
    <row r="20" spans="1:5" ht="30">
      <c r="A20" s="2" t="s">
        <v>48</v>
      </c>
      <c r="B20" s="4">
        <v>-2</v>
      </c>
      <c r="C20" s="4">
        <v>-3.3</v>
      </c>
      <c r="D20" s="4">
        <v>-8.1999999999999993</v>
      </c>
      <c r="E20" s="4">
        <v>-9.6999999999999993</v>
      </c>
    </row>
    <row r="21" spans="1:5" ht="30">
      <c r="A21" s="2" t="s">
        <v>49</v>
      </c>
      <c r="B21" s="4">
        <v>108.4</v>
      </c>
      <c r="C21" s="4">
        <v>88.5</v>
      </c>
      <c r="D21" s="4">
        <v>300.60000000000002</v>
      </c>
      <c r="E21" s="4">
        <v>258.10000000000002</v>
      </c>
    </row>
    <row r="22" spans="1:5" ht="30">
      <c r="A22" s="2" t="s">
        <v>50</v>
      </c>
      <c r="B22" s="4">
        <v>35.200000000000003</v>
      </c>
      <c r="C22" s="4">
        <v>28.1</v>
      </c>
      <c r="D22" s="4">
        <v>-17.8</v>
      </c>
      <c r="E22" s="4">
        <v>84.1</v>
      </c>
    </row>
    <row r="23" spans="1:5">
      <c r="A23" s="2" t="s">
        <v>51</v>
      </c>
      <c r="B23" s="4">
        <v>73.2</v>
      </c>
      <c r="C23" s="4">
        <v>60.4</v>
      </c>
      <c r="D23" s="4">
        <v>318.39999999999998</v>
      </c>
      <c r="E23" s="4">
        <v>174</v>
      </c>
    </row>
    <row r="24" spans="1:5" ht="30">
      <c r="A24" s="2" t="s">
        <v>52</v>
      </c>
      <c r="B24" s="4">
        <v>-0.9</v>
      </c>
      <c r="C24" s="4">
        <v>-0.5</v>
      </c>
      <c r="D24" s="4">
        <v>-1.2</v>
      </c>
      <c r="E24" s="4">
        <v>2.6</v>
      </c>
    </row>
    <row r="25" spans="1:5">
      <c r="A25" s="2" t="s">
        <v>53</v>
      </c>
      <c r="B25" s="4">
        <v>72.3</v>
      </c>
      <c r="C25" s="4">
        <v>59.9</v>
      </c>
      <c r="D25" s="4">
        <v>317.2</v>
      </c>
      <c r="E25" s="4">
        <v>176.6</v>
      </c>
    </row>
    <row r="26" spans="1:5" ht="30">
      <c r="A26" s="2" t="s">
        <v>54</v>
      </c>
      <c r="B26" s="4">
        <v>-14.1</v>
      </c>
      <c r="C26" s="4">
        <v>-12.8</v>
      </c>
      <c r="D26" s="4">
        <v>-42.5</v>
      </c>
      <c r="E26" s="4">
        <v>-38.6</v>
      </c>
    </row>
    <row r="27" spans="1:5" ht="30">
      <c r="A27" s="2" t="s">
        <v>55</v>
      </c>
      <c r="B27" s="4">
        <v>58.2</v>
      </c>
      <c r="C27" s="4">
        <v>47.1</v>
      </c>
      <c r="D27" s="4">
        <v>274.7</v>
      </c>
      <c r="E27" s="4">
        <v>138</v>
      </c>
    </row>
    <row r="28" spans="1:5" ht="30">
      <c r="A28" s="2" t="s">
        <v>56</v>
      </c>
      <c r="B28" s="4">
        <v>-5.7</v>
      </c>
      <c r="C28" s="4">
        <v>-5.7</v>
      </c>
      <c r="D28" s="4">
        <v>-17.2</v>
      </c>
      <c r="E28" s="4">
        <v>-18.100000000000001</v>
      </c>
    </row>
    <row r="29" spans="1:5" ht="30">
      <c r="A29" s="2" t="s">
        <v>57</v>
      </c>
      <c r="B29" s="4">
        <v>0</v>
      </c>
      <c r="C29" s="4">
        <v>0</v>
      </c>
      <c r="D29" s="4">
        <v>0</v>
      </c>
      <c r="E29" s="4">
        <v>-0.8</v>
      </c>
    </row>
    <row r="30" spans="1:5" ht="30">
      <c r="A30" s="2" t="s">
        <v>58</v>
      </c>
      <c r="B30" s="4">
        <v>52.5</v>
      </c>
      <c r="C30" s="4">
        <v>41.4</v>
      </c>
      <c r="D30" s="4">
        <v>257.5</v>
      </c>
      <c r="E30" s="4">
        <v>119.1</v>
      </c>
    </row>
    <row r="31" spans="1:5" ht="30">
      <c r="A31" s="3" t="s">
        <v>59</v>
      </c>
      <c r="B31" s="4"/>
      <c r="C31" s="4"/>
      <c r="D31" s="4"/>
      <c r="E31" s="4"/>
    </row>
    <row r="32" spans="1:5">
      <c r="A32" s="2" t="s">
        <v>60</v>
      </c>
      <c r="B32" s="4">
        <v>86.2</v>
      </c>
      <c r="C32" s="4">
        <v>94.7</v>
      </c>
      <c r="D32" s="4">
        <v>88.7</v>
      </c>
      <c r="E32" s="4">
        <v>94.6</v>
      </c>
    </row>
    <row r="33" spans="1:5">
      <c r="A33" s="2" t="s">
        <v>61</v>
      </c>
      <c r="B33" s="4">
        <v>100.4</v>
      </c>
      <c r="C33" s="4">
        <v>108.1</v>
      </c>
      <c r="D33" s="4">
        <v>102.4</v>
      </c>
      <c r="E33" s="4">
        <v>108.2</v>
      </c>
    </row>
    <row r="34" spans="1:5" ht="30">
      <c r="A34" s="3" t="s">
        <v>62</v>
      </c>
      <c r="B34" s="4"/>
      <c r="C34" s="4"/>
      <c r="D34" s="4"/>
      <c r="E34" s="4"/>
    </row>
    <row r="35" spans="1:5">
      <c r="A35" s="2" t="s">
        <v>63</v>
      </c>
      <c r="B35" s="7">
        <v>0.61</v>
      </c>
      <c r="C35" s="7">
        <v>0.44</v>
      </c>
      <c r="D35" s="7">
        <v>2.87</v>
      </c>
      <c r="E35" s="7">
        <v>1.21</v>
      </c>
    </row>
    <row r="36" spans="1:5">
      <c r="A36" s="2" t="s">
        <v>64</v>
      </c>
      <c r="B36" s="7">
        <v>-0.01</v>
      </c>
      <c r="C36" s="7">
        <v>-0.01</v>
      </c>
      <c r="D36" s="7">
        <v>-0.01</v>
      </c>
      <c r="E36" s="7">
        <v>0.03</v>
      </c>
    </row>
    <row r="37" spans="1:5">
      <c r="A37" s="2" t="s">
        <v>65</v>
      </c>
      <c r="B37" s="7">
        <v>0.6</v>
      </c>
      <c r="C37" s="7">
        <v>0.43</v>
      </c>
      <c r="D37" s="7">
        <v>2.86</v>
      </c>
      <c r="E37" s="7">
        <v>1.24</v>
      </c>
    </row>
    <row r="38" spans="1:5" ht="30">
      <c r="A38" s="3" t="s">
        <v>66</v>
      </c>
      <c r="B38" s="4"/>
      <c r="C38" s="4"/>
      <c r="D38" s="4"/>
      <c r="E38" s="4"/>
    </row>
    <row r="39" spans="1:5">
      <c r="A39" s="2" t="s">
        <v>63</v>
      </c>
      <c r="B39" s="7">
        <v>0.59</v>
      </c>
      <c r="C39" s="7">
        <v>0.44</v>
      </c>
      <c r="D39" s="7">
        <v>2.69</v>
      </c>
      <c r="E39" s="7">
        <v>1.21</v>
      </c>
    </row>
    <row r="40" spans="1:5">
      <c r="A40" s="2" t="s">
        <v>64</v>
      </c>
      <c r="B40" s="7">
        <v>-0.01</v>
      </c>
      <c r="C40" s="7">
        <v>-0.01</v>
      </c>
      <c r="D40" s="7">
        <v>-0.01</v>
      </c>
      <c r="E40" s="7">
        <v>0.03</v>
      </c>
    </row>
    <row r="41" spans="1:5">
      <c r="A41" s="2" t="s">
        <v>53</v>
      </c>
      <c r="B41" s="7">
        <v>0.57999999999999996</v>
      </c>
      <c r="C41" s="7">
        <v>0.43</v>
      </c>
      <c r="D41" s="7">
        <v>2.68</v>
      </c>
      <c r="E41" s="7">
        <v>1.24</v>
      </c>
    </row>
    <row r="42" spans="1:5">
      <c r="A42" s="2" t="s">
        <v>67</v>
      </c>
      <c r="B42" s="7">
        <v>0.18</v>
      </c>
      <c r="C42" s="8">
        <v>0</v>
      </c>
      <c r="D42" s="7">
        <v>0.18</v>
      </c>
      <c r="E42" s="8">
        <v>0</v>
      </c>
    </row>
    <row r="43" spans="1:5" ht="30">
      <c r="A43" s="3" t="s">
        <v>68</v>
      </c>
      <c r="B43" s="4"/>
      <c r="C43" s="4"/>
      <c r="D43" s="4"/>
      <c r="E43" s="4"/>
    </row>
    <row r="44" spans="1:5">
      <c r="A44" s="2" t="s">
        <v>51</v>
      </c>
      <c r="B44" s="4">
        <v>59.1</v>
      </c>
      <c r="C44" s="4">
        <v>47.6</v>
      </c>
      <c r="D44" s="4">
        <v>275.89999999999998</v>
      </c>
      <c r="E44" s="4">
        <v>135.4</v>
      </c>
    </row>
    <row r="45" spans="1:5" ht="30">
      <c r="A45" s="2" t="s">
        <v>52</v>
      </c>
      <c r="B45" s="4">
        <v>-0.9</v>
      </c>
      <c r="C45" s="4">
        <v>-0.5</v>
      </c>
      <c r="D45" s="4">
        <v>-1.2</v>
      </c>
      <c r="E45" s="4">
        <v>2.6</v>
      </c>
    </row>
    <row r="46" spans="1:5" ht="30">
      <c r="A46" s="2" t="s">
        <v>55</v>
      </c>
      <c r="B46" s="7">
        <v>58.2</v>
      </c>
      <c r="C46" s="7">
        <v>47.1</v>
      </c>
      <c r="D46" s="7">
        <v>274.7</v>
      </c>
      <c r="E46" s="8">
        <v>138</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 customWidth="1"/>
    <col min="4" max="4" width="3.7109375" customWidth="1"/>
    <col min="5" max="5" width="12.85546875" customWidth="1"/>
    <col min="6" max="6" width="7" customWidth="1"/>
    <col min="7" max="7" width="3.7109375" customWidth="1"/>
    <col min="8" max="8" width="12.85546875" customWidth="1"/>
    <col min="9" max="9" width="7" customWidth="1"/>
    <col min="10" max="10" width="3.7109375" customWidth="1"/>
    <col min="11" max="11" width="12.85546875" customWidth="1"/>
    <col min="12" max="12" width="7" customWidth="1"/>
    <col min="13" max="13" width="3.7109375" customWidth="1"/>
  </cols>
  <sheetData>
    <row r="1" spans="1:13" ht="15" customHeight="1">
      <c r="A1" s="10" t="s">
        <v>60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3" t="s">
        <v>608</v>
      </c>
      <c r="B3" s="31"/>
      <c r="C3" s="31"/>
      <c r="D3" s="31"/>
      <c r="E3" s="31"/>
      <c r="F3" s="31"/>
      <c r="G3" s="31"/>
      <c r="H3" s="31"/>
      <c r="I3" s="31"/>
      <c r="J3" s="31"/>
      <c r="K3" s="31"/>
      <c r="L3" s="31"/>
      <c r="M3" s="31"/>
    </row>
    <row r="4" spans="1:13" ht="25.5" customHeight="1">
      <c r="A4" s="32" t="s">
        <v>609</v>
      </c>
      <c r="B4" s="34" t="s">
        <v>206</v>
      </c>
      <c r="C4" s="34"/>
      <c r="D4" s="34"/>
      <c r="E4" s="34"/>
      <c r="F4" s="34"/>
      <c r="G4" s="34"/>
      <c r="H4" s="34"/>
      <c r="I4" s="34"/>
      <c r="J4" s="34"/>
      <c r="K4" s="34"/>
      <c r="L4" s="34"/>
      <c r="M4" s="34"/>
    </row>
    <row r="5" spans="1:13">
      <c r="A5" s="32"/>
      <c r="B5" s="28"/>
      <c r="C5" s="28"/>
      <c r="D5" s="28"/>
      <c r="E5" s="28"/>
      <c r="F5" s="28"/>
      <c r="G5" s="28"/>
      <c r="H5" s="28"/>
      <c r="I5" s="28"/>
      <c r="J5" s="28"/>
      <c r="K5" s="28"/>
      <c r="L5" s="28"/>
      <c r="M5" s="28"/>
    </row>
    <row r="6" spans="1:13">
      <c r="A6" s="32"/>
      <c r="B6" s="14"/>
      <c r="C6" s="14"/>
      <c r="D6" s="14"/>
      <c r="E6" s="14"/>
      <c r="F6" s="14"/>
      <c r="G6" s="14"/>
      <c r="H6" s="14"/>
      <c r="I6" s="14"/>
      <c r="J6" s="14"/>
      <c r="K6" s="14"/>
      <c r="L6" s="14"/>
      <c r="M6" s="14"/>
    </row>
    <row r="7" spans="1:13" ht="15.75" thickBot="1">
      <c r="A7" s="32"/>
      <c r="B7" s="15"/>
      <c r="C7" s="29" t="s">
        <v>207</v>
      </c>
      <c r="D7" s="29"/>
      <c r="E7" s="29"/>
      <c r="F7" s="29"/>
      <c r="G7" s="29"/>
      <c r="H7" s="15"/>
      <c r="I7" s="29" t="s">
        <v>208</v>
      </c>
      <c r="J7" s="29"/>
      <c r="K7" s="29"/>
      <c r="L7" s="29"/>
      <c r="M7" s="29"/>
    </row>
    <row r="8" spans="1:13" ht="15.75" thickBot="1">
      <c r="A8" s="32"/>
      <c r="B8" s="12"/>
      <c r="C8" s="30">
        <v>2013</v>
      </c>
      <c r="D8" s="30"/>
      <c r="E8" s="15"/>
      <c r="F8" s="30">
        <v>2012</v>
      </c>
      <c r="G8" s="30"/>
      <c r="H8" s="15"/>
      <c r="I8" s="30">
        <v>2013</v>
      </c>
      <c r="J8" s="30"/>
      <c r="K8" s="15"/>
      <c r="L8" s="30">
        <v>2012</v>
      </c>
      <c r="M8" s="30"/>
    </row>
    <row r="9" spans="1:13">
      <c r="A9" s="32"/>
      <c r="B9" s="17" t="s">
        <v>209</v>
      </c>
      <c r="C9" s="18">
        <v>74.099999999999994</v>
      </c>
      <c r="D9" s="19" t="s">
        <v>210</v>
      </c>
      <c r="E9" s="20"/>
      <c r="F9" s="18">
        <v>73.099999999999994</v>
      </c>
      <c r="G9" s="19" t="s">
        <v>210</v>
      </c>
      <c r="H9" s="20"/>
      <c r="I9" s="18">
        <v>74.5</v>
      </c>
      <c r="J9" s="19" t="s">
        <v>210</v>
      </c>
      <c r="K9" s="20"/>
      <c r="L9" s="18">
        <v>73.099999999999994</v>
      </c>
      <c r="M9" s="19" t="s">
        <v>210</v>
      </c>
    </row>
    <row r="10" spans="1:13">
      <c r="A10" s="32"/>
      <c r="B10" s="12" t="s">
        <v>211</v>
      </c>
      <c r="C10" s="21">
        <v>1.5</v>
      </c>
      <c r="D10" s="12" t="s">
        <v>210</v>
      </c>
      <c r="E10" s="15"/>
      <c r="F10" s="21">
        <v>1.4</v>
      </c>
      <c r="G10" s="12" t="s">
        <v>210</v>
      </c>
      <c r="H10" s="15"/>
      <c r="I10" s="21">
        <v>1.2</v>
      </c>
      <c r="J10" s="12" t="s">
        <v>210</v>
      </c>
      <c r="K10" s="15"/>
      <c r="L10" s="21">
        <v>1.3</v>
      </c>
      <c r="M10" s="12" t="s">
        <v>210</v>
      </c>
    </row>
    <row r="11" spans="1:13">
      <c r="A11" s="32"/>
      <c r="B11" s="17" t="s">
        <v>212</v>
      </c>
      <c r="C11" s="22">
        <v>1.3</v>
      </c>
      <c r="D11" s="17" t="s">
        <v>210</v>
      </c>
      <c r="E11" s="20"/>
      <c r="F11" s="22">
        <v>1.5</v>
      </c>
      <c r="G11" s="17" t="s">
        <v>210</v>
      </c>
      <c r="H11" s="20"/>
      <c r="I11" s="22">
        <v>1.3</v>
      </c>
      <c r="J11" s="17" t="s">
        <v>210</v>
      </c>
      <c r="K11" s="20"/>
      <c r="L11" s="22">
        <v>1.5</v>
      </c>
      <c r="M11" s="17" t="s">
        <v>210</v>
      </c>
    </row>
    <row r="12" spans="1:13">
      <c r="A12" s="32"/>
      <c r="B12" s="12" t="s">
        <v>213</v>
      </c>
      <c r="C12" s="21">
        <v>18.7</v>
      </c>
      <c r="D12" s="12" t="s">
        <v>210</v>
      </c>
      <c r="E12" s="15"/>
      <c r="F12" s="21">
        <v>19.100000000000001</v>
      </c>
      <c r="G12" s="12" t="s">
        <v>210</v>
      </c>
      <c r="H12" s="15"/>
      <c r="I12" s="21">
        <v>18.5</v>
      </c>
      <c r="J12" s="12" t="s">
        <v>210</v>
      </c>
      <c r="K12" s="15"/>
      <c r="L12" s="21">
        <v>19.399999999999999</v>
      </c>
      <c r="M12" s="12" t="s">
        <v>210</v>
      </c>
    </row>
    <row r="13" spans="1:13">
      <c r="A13" s="32"/>
      <c r="B13" s="17" t="s">
        <v>214</v>
      </c>
      <c r="C13" s="22">
        <v>1.7</v>
      </c>
      <c r="D13" s="17" t="s">
        <v>210</v>
      </c>
      <c r="E13" s="20"/>
      <c r="F13" s="22">
        <v>2</v>
      </c>
      <c r="G13" s="17" t="s">
        <v>210</v>
      </c>
      <c r="H13" s="20"/>
      <c r="I13" s="22">
        <v>1.7</v>
      </c>
      <c r="J13" s="17" t="s">
        <v>210</v>
      </c>
      <c r="K13" s="20"/>
      <c r="L13" s="22">
        <v>1.8</v>
      </c>
      <c r="M13" s="17" t="s">
        <v>210</v>
      </c>
    </row>
    <row r="14" spans="1:13">
      <c r="A14" s="32"/>
      <c r="B14" s="12" t="s">
        <v>215</v>
      </c>
      <c r="C14" s="21">
        <v>1.1000000000000001</v>
      </c>
      <c r="D14" s="12" t="s">
        <v>210</v>
      </c>
      <c r="E14" s="15"/>
      <c r="F14" s="21">
        <v>1.4</v>
      </c>
      <c r="G14" s="12" t="s">
        <v>210</v>
      </c>
      <c r="H14" s="15"/>
      <c r="I14" s="21">
        <v>1.1000000000000001</v>
      </c>
      <c r="J14" s="12" t="s">
        <v>210</v>
      </c>
      <c r="K14" s="15"/>
      <c r="L14" s="21">
        <v>1.4</v>
      </c>
      <c r="M14" s="12" t="s">
        <v>210</v>
      </c>
    </row>
    <row r="15" spans="1:13" ht="15.75" thickBot="1">
      <c r="A15" s="32"/>
      <c r="B15" s="17" t="s">
        <v>47</v>
      </c>
      <c r="C15" s="23">
        <v>1.6</v>
      </c>
      <c r="D15" s="24" t="s">
        <v>210</v>
      </c>
      <c r="E15" s="20"/>
      <c r="F15" s="23">
        <v>1.5</v>
      </c>
      <c r="G15" s="24" t="s">
        <v>210</v>
      </c>
      <c r="H15" s="20"/>
      <c r="I15" s="23">
        <v>1.7</v>
      </c>
      <c r="J15" s="24" t="s">
        <v>210</v>
      </c>
      <c r="K15" s="20"/>
      <c r="L15" s="23">
        <v>1.5</v>
      </c>
      <c r="M15" s="24" t="s">
        <v>210</v>
      </c>
    </row>
    <row r="16" spans="1:13" ht="15.75" thickBot="1">
      <c r="A16" s="32"/>
      <c r="B16" s="25" t="s">
        <v>123</v>
      </c>
      <c r="C16" s="26">
        <v>100</v>
      </c>
      <c r="D16" s="27" t="s">
        <v>210</v>
      </c>
      <c r="E16" s="15"/>
      <c r="F16" s="26">
        <v>100</v>
      </c>
      <c r="G16" s="27" t="s">
        <v>210</v>
      </c>
      <c r="H16" s="15"/>
      <c r="I16" s="26">
        <v>100</v>
      </c>
      <c r="J16" s="27" t="s">
        <v>210</v>
      </c>
      <c r="K16" s="15"/>
      <c r="L16" s="26">
        <v>100</v>
      </c>
      <c r="M16" s="27" t="s">
        <v>210</v>
      </c>
    </row>
  </sheetData>
  <mergeCells count="13">
    <mergeCell ref="A1:A2"/>
    <mergeCell ref="B1:M1"/>
    <mergeCell ref="B2:M2"/>
    <mergeCell ref="B3:M3"/>
    <mergeCell ref="A4:A16"/>
    <mergeCell ref="B4:M4"/>
    <mergeCell ref="B5:M5"/>
    <mergeCell ref="C7:G7"/>
    <mergeCell ref="I7:M7"/>
    <mergeCell ref="C8:D8"/>
    <mergeCell ref="F8:G8"/>
    <mergeCell ref="I8:J8"/>
    <mergeCell ref="L8:M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5.42578125" customWidth="1"/>
    <col min="4" max="4" width="13.5703125" customWidth="1"/>
    <col min="5" max="5" width="4.140625" customWidth="1"/>
    <col min="6" max="6" width="21.5703125" customWidth="1"/>
    <col min="7" max="7" width="11.28515625" customWidth="1"/>
    <col min="8" max="8" width="23.140625" customWidth="1"/>
    <col min="9" max="9" width="8.42578125" customWidth="1"/>
    <col min="10" max="10" width="21.5703125" customWidth="1"/>
    <col min="11" max="11" width="4.7109375" customWidth="1"/>
    <col min="12" max="12" width="11.7109375" customWidth="1"/>
    <col min="13" max="13" width="3.5703125" customWidth="1"/>
    <col min="14" max="14" width="21.5703125" customWidth="1"/>
    <col min="15" max="15" width="4.7109375" customWidth="1"/>
    <col min="16" max="16" width="9.42578125" customWidth="1"/>
    <col min="17" max="17" width="21.5703125" customWidth="1"/>
  </cols>
  <sheetData>
    <row r="1" spans="1:17" ht="15" customHeight="1">
      <c r="A1" s="10" t="s">
        <v>61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18</v>
      </c>
      <c r="B3" s="31"/>
      <c r="C3" s="31"/>
      <c r="D3" s="31"/>
      <c r="E3" s="31"/>
      <c r="F3" s="31"/>
      <c r="G3" s="31"/>
      <c r="H3" s="31"/>
      <c r="I3" s="31"/>
      <c r="J3" s="31"/>
      <c r="K3" s="31"/>
      <c r="L3" s="31"/>
      <c r="M3" s="31"/>
      <c r="N3" s="31"/>
      <c r="O3" s="31"/>
      <c r="P3" s="31"/>
      <c r="Q3" s="31"/>
    </row>
    <row r="4" spans="1:17">
      <c r="A4" s="32" t="s">
        <v>611</v>
      </c>
      <c r="B4" s="34" t="s">
        <v>222</v>
      </c>
      <c r="C4" s="34"/>
      <c r="D4" s="34"/>
      <c r="E4" s="34"/>
      <c r="F4" s="34"/>
      <c r="G4" s="34"/>
      <c r="H4" s="34"/>
      <c r="I4" s="34"/>
      <c r="J4" s="34"/>
      <c r="K4" s="34"/>
      <c r="L4" s="34"/>
      <c r="M4" s="34"/>
      <c r="N4" s="34"/>
      <c r="O4" s="34"/>
      <c r="P4" s="34"/>
      <c r="Q4" s="34"/>
    </row>
    <row r="5" spans="1:17">
      <c r="A5" s="32"/>
      <c r="B5" s="28"/>
      <c r="C5" s="28"/>
      <c r="D5" s="28"/>
      <c r="E5" s="28"/>
    </row>
    <row r="6" spans="1:17">
      <c r="A6" s="32"/>
      <c r="B6" s="14"/>
      <c r="C6" s="14"/>
      <c r="D6" s="14"/>
      <c r="E6" s="14"/>
    </row>
    <row r="7" spans="1:17">
      <c r="A7" s="32"/>
      <c r="B7" s="39" t="s">
        <v>89</v>
      </c>
      <c r="C7" s="39" t="s">
        <v>223</v>
      </c>
      <c r="D7" s="40">
        <v>11.3</v>
      </c>
      <c r="E7" s="41"/>
    </row>
    <row r="8" spans="1:17">
      <c r="A8" s="32"/>
      <c r="B8" s="39"/>
      <c r="C8" s="39"/>
      <c r="D8" s="40"/>
      <c r="E8" s="41"/>
    </row>
    <row r="9" spans="1:17">
      <c r="A9" s="32"/>
      <c r="B9" s="34" t="s">
        <v>224</v>
      </c>
      <c r="C9" s="42"/>
      <c r="D9" s="42"/>
      <c r="E9" s="43"/>
    </row>
    <row r="10" spans="1:17">
      <c r="A10" s="32"/>
      <c r="B10" s="34"/>
      <c r="C10" s="42"/>
      <c r="D10" s="42"/>
      <c r="E10" s="43"/>
    </row>
    <row r="11" spans="1:17">
      <c r="A11" s="32"/>
      <c r="B11" s="44" t="s">
        <v>225</v>
      </c>
      <c r="C11" s="40">
        <v>0.1</v>
      </c>
      <c r="D11" s="40"/>
      <c r="E11" s="41"/>
    </row>
    <row r="12" spans="1:17">
      <c r="A12" s="32"/>
      <c r="B12" s="44"/>
      <c r="C12" s="40"/>
      <c r="D12" s="40"/>
      <c r="E12" s="41"/>
    </row>
    <row r="13" spans="1:17">
      <c r="A13" s="32"/>
      <c r="B13" s="45" t="s">
        <v>226</v>
      </c>
      <c r="C13" s="42">
        <v>0.9</v>
      </c>
      <c r="D13" s="42"/>
      <c r="E13" s="43"/>
    </row>
    <row r="14" spans="1:17">
      <c r="A14" s="32"/>
      <c r="B14" s="45"/>
      <c r="C14" s="42"/>
      <c r="D14" s="42"/>
      <c r="E14" s="43"/>
    </row>
    <row r="15" spans="1:17">
      <c r="A15" s="32"/>
      <c r="B15" s="44" t="s">
        <v>227</v>
      </c>
      <c r="C15" s="40">
        <v>3.3</v>
      </c>
      <c r="D15" s="40"/>
      <c r="E15" s="41"/>
    </row>
    <row r="16" spans="1:17">
      <c r="A16" s="32"/>
      <c r="B16" s="44"/>
      <c r="C16" s="40"/>
      <c r="D16" s="40"/>
      <c r="E16" s="41"/>
    </row>
    <row r="17" spans="1:17">
      <c r="A17" s="32"/>
      <c r="B17" s="34" t="s">
        <v>90</v>
      </c>
      <c r="C17" s="42">
        <v>13.7</v>
      </c>
      <c r="D17" s="42"/>
      <c r="E17" s="43"/>
    </row>
    <row r="18" spans="1:17" ht="15.75" thickBot="1">
      <c r="A18" s="32"/>
      <c r="B18" s="34"/>
      <c r="C18" s="46"/>
      <c r="D18" s="46"/>
      <c r="E18" s="47"/>
    </row>
    <row r="19" spans="1:17">
      <c r="A19" s="32"/>
      <c r="B19" s="48" t="s">
        <v>228</v>
      </c>
      <c r="C19" s="49">
        <v>29.3</v>
      </c>
      <c r="D19" s="49"/>
      <c r="E19" s="50"/>
    </row>
    <row r="20" spans="1:17">
      <c r="A20" s="32"/>
      <c r="B20" s="48"/>
      <c r="C20" s="40"/>
      <c r="D20" s="40"/>
      <c r="E20" s="41"/>
    </row>
    <row r="21" spans="1:17" ht="15.75" thickBot="1">
      <c r="A21" s="32"/>
      <c r="B21" s="37" t="s">
        <v>229</v>
      </c>
      <c r="C21" s="46" t="s">
        <v>230</v>
      </c>
      <c r="D21" s="46"/>
      <c r="E21" s="38" t="s">
        <v>231</v>
      </c>
    </row>
    <row r="22" spans="1:17">
      <c r="A22" s="32"/>
      <c r="B22" s="39" t="s">
        <v>232</v>
      </c>
      <c r="C22" s="51" t="s">
        <v>223</v>
      </c>
      <c r="D22" s="49">
        <v>28.9</v>
      </c>
      <c r="E22" s="50"/>
    </row>
    <row r="23" spans="1:17" ht="15.75" thickBot="1">
      <c r="A23" s="32"/>
      <c r="B23" s="39"/>
      <c r="C23" s="52"/>
      <c r="D23" s="53"/>
      <c r="E23" s="54"/>
    </row>
    <row r="24" spans="1:17" ht="25.5" customHeight="1" thickTop="1">
      <c r="A24" s="32" t="s">
        <v>612</v>
      </c>
      <c r="B24" s="34" t="s">
        <v>613</v>
      </c>
      <c r="C24" s="34"/>
      <c r="D24" s="34"/>
      <c r="E24" s="34"/>
      <c r="F24" s="34"/>
      <c r="G24" s="34"/>
      <c r="H24" s="34"/>
      <c r="I24" s="34"/>
      <c r="J24" s="34"/>
      <c r="K24" s="34"/>
      <c r="L24" s="34"/>
      <c r="M24" s="34"/>
      <c r="N24" s="34"/>
      <c r="O24" s="34"/>
      <c r="P24" s="34"/>
      <c r="Q24" s="34"/>
    </row>
    <row r="25" spans="1:17">
      <c r="A25" s="32"/>
      <c r="B25" s="28"/>
      <c r="C25" s="28"/>
      <c r="D25" s="28"/>
      <c r="E25" s="28"/>
      <c r="F25" s="28"/>
      <c r="G25" s="28"/>
      <c r="H25" s="28"/>
      <c r="I25" s="28"/>
    </row>
    <row r="26" spans="1:17">
      <c r="A26" s="32"/>
      <c r="B26" s="14"/>
      <c r="C26" s="14"/>
      <c r="D26" s="14"/>
      <c r="E26" s="14"/>
      <c r="F26" s="14"/>
      <c r="G26" s="14"/>
      <c r="H26" s="14"/>
      <c r="I26" s="14"/>
    </row>
    <row r="27" spans="1:17" ht="15.75" thickBot="1">
      <c r="A27" s="32"/>
      <c r="B27" s="15"/>
      <c r="C27" s="29" t="s">
        <v>234</v>
      </c>
      <c r="D27" s="29"/>
      <c r="E27" s="29"/>
      <c r="F27" s="15"/>
      <c r="G27" s="29" t="s">
        <v>235</v>
      </c>
      <c r="H27" s="29"/>
      <c r="I27" s="29"/>
    </row>
    <row r="28" spans="1:17">
      <c r="A28" s="32"/>
      <c r="B28" s="48" t="s">
        <v>236</v>
      </c>
      <c r="C28" s="51" t="s">
        <v>223</v>
      </c>
      <c r="D28" s="49">
        <v>6.8</v>
      </c>
      <c r="E28" s="50"/>
      <c r="F28" s="41"/>
      <c r="G28" s="51" t="s">
        <v>223</v>
      </c>
      <c r="H28" s="49" t="s">
        <v>237</v>
      </c>
      <c r="I28" s="51" t="s">
        <v>231</v>
      </c>
    </row>
    <row r="29" spans="1:17">
      <c r="A29" s="32"/>
      <c r="B29" s="48"/>
      <c r="C29" s="55"/>
      <c r="D29" s="56"/>
      <c r="E29" s="57"/>
      <c r="F29" s="41"/>
      <c r="G29" s="55"/>
      <c r="H29" s="56"/>
      <c r="I29" s="55"/>
    </row>
    <row r="30" spans="1:17">
      <c r="A30" s="32"/>
      <c r="B30" s="58" t="s">
        <v>238</v>
      </c>
      <c r="C30" s="42">
        <v>564</v>
      </c>
      <c r="D30" s="42"/>
      <c r="E30" s="43"/>
      <c r="F30" s="43"/>
      <c r="G30" s="42">
        <v>58.2</v>
      </c>
      <c r="H30" s="42"/>
      <c r="I30" s="43"/>
    </row>
    <row r="31" spans="1:17">
      <c r="A31" s="32"/>
      <c r="B31" s="58"/>
      <c r="C31" s="42"/>
      <c r="D31" s="42"/>
      <c r="E31" s="43"/>
      <c r="F31" s="43"/>
      <c r="G31" s="42"/>
      <c r="H31" s="42"/>
      <c r="I31" s="43"/>
    </row>
    <row r="32" spans="1:17">
      <c r="A32" s="32"/>
      <c r="B32" s="48" t="s">
        <v>239</v>
      </c>
      <c r="C32" s="40">
        <v>542.4</v>
      </c>
      <c r="D32" s="40"/>
      <c r="E32" s="41"/>
      <c r="F32" s="41"/>
      <c r="G32" s="40">
        <v>47.2</v>
      </c>
      <c r="H32" s="40"/>
      <c r="I32" s="41"/>
    </row>
    <row r="33" spans="1:17">
      <c r="A33" s="32"/>
      <c r="B33" s="48"/>
      <c r="C33" s="40"/>
      <c r="D33" s="40"/>
      <c r="E33" s="41"/>
      <c r="F33" s="41"/>
      <c r="G33" s="40"/>
      <c r="H33" s="40"/>
      <c r="I33" s="41"/>
    </row>
    <row r="34" spans="1:17">
      <c r="A34" s="32"/>
      <c r="B34" s="58" t="s">
        <v>240</v>
      </c>
      <c r="C34" s="59">
        <v>1706</v>
      </c>
      <c r="D34" s="59"/>
      <c r="E34" s="43"/>
      <c r="F34" s="43"/>
      <c r="G34" s="42">
        <v>274.3</v>
      </c>
      <c r="H34" s="42"/>
      <c r="I34" s="43"/>
    </row>
    <row r="35" spans="1:17">
      <c r="A35" s="32"/>
      <c r="B35" s="58"/>
      <c r="C35" s="59"/>
      <c r="D35" s="59"/>
      <c r="E35" s="43"/>
      <c r="F35" s="43"/>
      <c r="G35" s="42"/>
      <c r="H35" s="42"/>
      <c r="I35" s="43"/>
    </row>
    <row r="36" spans="1:17">
      <c r="A36" s="32"/>
      <c r="B36" s="48" t="s">
        <v>241</v>
      </c>
      <c r="C36" s="60">
        <v>1626</v>
      </c>
      <c r="D36" s="60"/>
      <c r="E36" s="41"/>
      <c r="F36" s="41"/>
      <c r="G36" s="40">
        <v>138.1</v>
      </c>
      <c r="H36" s="40"/>
      <c r="I36" s="41"/>
    </row>
    <row r="37" spans="1:17">
      <c r="A37" s="32"/>
      <c r="B37" s="48"/>
      <c r="C37" s="60"/>
      <c r="D37" s="60"/>
      <c r="E37" s="41"/>
      <c r="F37" s="41"/>
      <c r="G37" s="40"/>
      <c r="H37" s="40"/>
      <c r="I37" s="41"/>
    </row>
    <row r="38" spans="1:17">
      <c r="A38" s="32"/>
      <c r="B38" s="61" t="s">
        <v>242</v>
      </c>
      <c r="C38" s="61"/>
      <c r="D38" s="61"/>
      <c r="E38" s="61"/>
      <c r="F38" s="61"/>
      <c r="G38" s="61"/>
      <c r="H38" s="61"/>
      <c r="I38" s="61"/>
      <c r="J38" s="61"/>
      <c r="K38" s="61"/>
      <c r="L38" s="61"/>
      <c r="M38" s="61"/>
      <c r="N38" s="61"/>
      <c r="O38" s="61"/>
      <c r="P38" s="61"/>
      <c r="Q38" s="61"/>
    </row>
    <row r="39" spans="1:17">
      <c r="A39" s="32" t="s">
        <v>614</v>
      </c>
      <c r="B39" s="34" t="s">
        <v>243</v>
      </c>
      <c r="C39" s="34"/>
      <c r="D39" s="34"/>
      <c r="E39" s="34"/>
      <c r="F39" s="34"/>
      <c r="G39" s="34"/>
      <c r="H39" s="34"/>
      <c r="I39" s="34"/>
      <c r="J39" s="34"/>
      <c r="K39" s="34"/>
      <c r="L39" s="34"/>
      <c r="M39" s="34"/>
      <c r="N39" s="34"/>
      <c r="O39" s="34"/>
      <c r="P39" s="34"/>
      <c r="Q39" s="34"/>
    </row>
    <row r="40" spans="1:17">
      <c r="A40" s="32"/>
      <c r="B40" s="28"/>
      <c r="C40" s="28"/>
      <c r="D40" s="28"/>
      <c r="E40" s="28"/>
      <c r="F40" s="28"/>
      <c r="G40" s="28"/>
      <c r="H40" s="28"/>
      <c r="I40" s="28"/>
      <c r="J40" s="28"/>
      <c r="K40" s="28"/>
      <c r="L40" s="28"/>
      <c r="M40" s="28"/>
      <c r="N40" s="28"/>
      <c r="O40" s="28"/>
      <c r="P40" s="28"/>
      <c r="Q40" s="28"/>
    </row>
    <row r="41" spans="1:17">
      <c r="A41" s="32"/>
      <c r="B41" s="14"/>
      <c r="C41" s="14"/>
      <c r="D41" s="14"/>
      <c r="E41" s="14"/>
      <c r="F41" s="14"/>
      <c r="G41" s="14"/>
      <c r="H41" s="14"/>
      <c r="I41" s="14"/>
      <c r="J41" s="14"/>
      <c r="K41" s="14"/>
      <c r="L41" s="14"/>
      <c r="M41" s="14"/>
      <c r="N41" s="14"/>
      <c r="O41" s="14"/>
      <c r="P41" s="14"/>
      <c r="Q41" s="14"/>
    </row>
    <row r="42" spans="1:17" ht="15.75" thickBot="1">
      <c r="A42" s="32"/>
      <c r="B42" s="15"/>
      <c r="C42" s="29" t="s">
        <v>207</v>
      </c>
      <c r="D42" s="29"/>
      <c r="E42" s="29"/>
      <c r="F42" s="29"/>
      <c r="G42" s="29"/>
      <c r="H42" s="29"/>
      <c r="I42" s="29"/>
      <c r="J42" s="15"/>
      <c r="K42" s="29" t="s">
        <v>208</v>
      </c>
      <c r="L42" s="29"/>
      <c r="M42" s="29"/>
      <c r="N42" s="29"/>
      <c r="O42" s="29"/>
      <c r="P42" s="29"/>
      <c r="Q42" s="29"/>
    </row>
    <row r="43" spans="1:17" ht="15.75" thickBot="1">
      <c r="A43" s="32"/>
      <c r="B43" s="15"/>
      <c r="C43" s="30">
        <v>2013</v>
      </c>
      <c r="D43" s="30"/>
      <c r="E43" s="30"/>
      <c r="F43" s="15"/>
      <c r="G43" s="30">
        <v>2012</v>
      </c>
      <c r="H43" s="30"/>
      <c r="I43" s="30"/>
      <c r="J43" s="15"/>
      <c r="K43" s="30">
        <v>2013</v>
      </c>
      <c r="L43" s="30"/>
      <c r="M43" s="30"/>
      <c r="N43" s="15"/>
      <c r="O43" s="30">
        <v>2012</v>
      </c>
      <c r="P43" s="30"/>
      <c r="Q43" s="30"/>
    </row>
    <row r="44" spans="1:17">
      <c r="A44" s="32"/>
      <c r="B44" s="39" t="s">
        <v>244</v>
      </c>
      <c r="C44" s="51" t="s">
        <v>223</v>
      </c>
      <c r="D44" s="49" t="s">
        <v>245</v>
      </c>
      <c r="E44" s="50"/>
      <c r="F44" s="41"/>
      <c r="G44" s="51" t="s">
        <v>223</v>
      </c>
      <c r="H44" s="49" t="s">
        <v>245</v>
      </c>
      <c r="I44" s="50"/>
      <c r="J44" s="41"/>
      <c r="K44" s="51" t="s">
        <v>223</v>
      </c>
      <c r="L44" s="49">
        <v>15.6</v>
      </c>
      <c r="M44" s="50"/>
      <c r="N44" s="41"/>
      <c r="O44" s="51" t="s">
        <v>223</v>
      </c>
      <c r="P44" s="49">
        <v>2.1</v>
      </c>
      <c r="Q44" s="50"/>
    </row>
    <row r="45" spans="1:17">
      <c r="A45" s="32"/>
      <c r="B45" s="39"/>
      <c r="C45" s="55"/>
      <c r="D45" s="56"/>
      <c r="E45" s="57"/>
      <c r="F45" s="41"/>
      <c r="G45" s="55"/>
      <c r="H45" s="56"/>
      <c r="I45" s="57"/>
      <c r="J45" s="41"/>
      <c r="K45" s="55"/>
      <c r="L45" s="56"/>
      <c r="M45" s="57"/>
      <c r="N45" s="41"/>
      <c r="O45" s="55"/>
      <c r="P45" s="56"/>
      <c r="Q45" s="57"/>
    </row>
    <row r="46" spans="1:17">
      <c r="A46" s="32"/>
      <c r="B46" s="34" t="s">
        <v>90</v>
      </c>
      <c r="C46" s="42" t="s">
        <v>245</v>
      </c>
      <c r="D46" s="42"/>
      <c r="E46" s="43"/>
      <c r="F46" s="43"/>
      <c r="G46" s="42" t="s">
        <v>245</v>
      </c>
      <c r="H46" s="42"/>
      <c r="I46" s="43"/>
      <c r="J46" s="43"/>
      <c r="K46" s="42">
        <v>13.7</v>
      </c>
      <c r="L46" s="42"/>
      <c r="M46" s="43"/>
      <c r="N46" s="43"/>
      <c r="O46" s="42" t="s">
        <v>245</v>
      </c>
      <c r="P46" s="42"/>
      <c r="Q46" s="43"/>
    </row>
    <row r="47" spans="1:17">
      <c r="A47" s="32"/>
      <c r="B47" s="34"/>
      <c r="C47" s="42"/>
      <c r="D47" s="42"/>
      <c r="E47" s="43"/>
      <c r="F47" s="43"/>
      <c r="G47" s="42"/>
      <c r="H47" s="42"/>
      <c r="I47" s="43"/>
      <c r="J47" s="43"/>
      <c r="K47" s="42"/>
      <c r="L47" s="42"/>
      <c r="M47" s="43"/>
      <c r="N47" s="43"/>
      <c r="O47" s="42"/>
      <c r="P47" s="42"/>
      <c r="Q47" s="43"/>
    </row>
    <row r="48" spans="1:17">
      <c r="A48" s="32"/>
      <c r="B48" s="39" t="s">
        <v>246</v>
      </c>
      <c r="C48" s="40" t="s">
        <v>245</v>
      </c>
      <c r="D48" s="40"/>
      <c r="E48" s="41"/>
      <c r="F48" s="41"/>
      <c r="G48" s="40" t="s">
        <v>245</v>
      </c>
      <c r="H48" s="40"/>
      <c r="I48" s="41"/>
      <c r="J48" s="41"/>
      <c r="K48" s="40" t="s">
        <v>230</v>
      </c>
      <c r="L48" s="40"/>
      <c r="M48" s="39" t="s">
        <v>231</v>
      </c>
      <c r="N48" s="41"/>
      <c r="O48" s="40" t="s">
        <v>245</v>
      </c>
      <c r="P48" s="40"/>
      <c r="Q48" s="41"/>
    </row>
    <row r="49" spans="1:17">
      <c r="A49" s="32"/>
      <c r="B49" s="39"/>
      <c r="C49" s="40"/>
      <c r="D49" s="40"/>
      <c r="E49" s="41"/>
      <c r="F49" s="41"/>
      <c r="G49" s="40"/>
      <c r="H49" s="40"/>
      <c r="I49" s="41"/>
      <c r="J49" s="41"/>
      <c r="K49" s="40"/>
      <c r="L49" s="40"/>
      <c r="M49" s="39"/>
      <c r="N49" s="41"/>
      <c r="O49" s="40"/>
      <c r="P49" s="40"/>
      <c r="Q49" s="41"/>
    </row>
    <row r="50" spans="1:17">
      <c r="A50" s="32"/>
      <c r="B50" s="34" t="s">
        <v>247</v>
      </c>
      <c r="C50" s="42" t="s">
        <v>245</v>
      </c>
      <c r="D50" s="42"/>
      <c r="E50" s="43"/>
      <c r="F50" s="43"/>
      <c r="G50" s="42">
        <v>1</v>
      </c>
      <c r="H50" s="42"/>
      <c r="I50" s="43"/>
      <c r="J50" s="43"/>
      <c r="K50" s="42" t="s">
        <v>245</v>
      </c>
      <c r="L50" s="42"/>
      <c r="M50" s="43"/>
      <c r="N50" s="43"/>
      <c r="O50" s="42">
        <v>1</v>
      </c>
      <c r="P50" s="42"/>
      <c r="Q50" s="43"/>
    </row>
    <row r="51" spans="1:17" ht="15.75" thickBot="1">
      <c r="A51" s="32"/>
      <c r="B51" s="34"/>
      <c r="C51" s="46"/>
      <c r="D51" s="46"/>
      <c r="E51" s="47"/>
      <c r="F51" s="43"/>
      <c r="G51" s="46"/>
      <c r="H51" s="46"/>
      <c r="I51" s="47"/>
      <c r="J51" s="43"/>
      <c r="K51" s="46"/>
      <c r="L51" s="46"/>
      <c r="M51" s="47"/>
      <c r="N51" s="43"/>
      <c r="O51" s="46"/>
      <c r="P51" s="46"/>
      <c r="Q51" s="47"/>
    </row>
    <row r="52" spans="1:17">
      <c r="A52" s="32"/>
      <c r="B52" s="39" t="s">
        <v>248</v>
      </c>
      <c r="C52" s="51" t="s">
        <v>223</v>
      </c>
      <c r="D52" s="49" t="s">
        <v>245</v>
      </c>
      <c r="E52" s="50"/>
      <c r="F52" s="41"/>
      <c r="G52" s="51" t="s">
        <v>223</v>
      </c>
      <c r="H52" s="49">
        <v>1</v>
      </c>
      <c r="I52" s="50"/>
      <c r="J52" s="41"/>
      <c r="K52" s="51" t="s">
        <v>223</v>
      </c>
      <c r="L52" s="49">
        <v>28.9</v>
      </c>
      <c r="M52" s="50"/>
      <c r="N52" s="41"/>
      <c r="O52" s="51" t="s">
        <v>223</v>
      </c>
      <c r="P52" s="49">
        <v>3.1</v>
      </c>
      <c r="Q52" s="50"/>
    </row>
    <row r="53" spans="1:17" ht="15.75" thickBot="1">
      <c r="A53" s="32"/>
      <c r="B53" s="39"/>
      <c r="C53" s="52"/>
      <c r="D53" s="53"/>
      <c r="E53" s="54"/>
      <c r="F53" s="41"/>
      <c r="G53" s="52"/>
      <c r="H53" s="53"/>
      <c r="I53" s="54"/>
      <c r="J53" s="41"/>
      <c r="K53" s="52"/>
      <c r="L53" s="53"/>
      <c r="M53" s="54"/>
      <c r="N53" s="41"/>
      <c r="O53" s="52"/>
      <c r="P53" s="53"/>
      <c r="Q53" s="54"/>
    </row>
    <row r="54" spans="1:17" ht="15.75" thickTop="1"/>
  </sheetData>
  <mergeCells count="149">
    <mergeCell ref="A24:A38"/>
    <mergeCell ref="B24:Q24"/>
    <mergeCell ref="B38:Q38"/>
    <mergeCell ref="A39:A53"/>
    <mergeCell ref="B39:Q39"/>
    <mergeCell ref="N52:N53"/>
    <mergeCell ref="O52:O53"/>
    <mergeCell ref="P52:P53"/>
    <mergeCell ref="Q52:Q53"/>
    <mergeCell ref="A1:A2"/>
    <mergeCell ref="B1:Q1"/>
    <mergeCell ref="B2:Q2"/>
    <mergeCell ref="B3:Q3"/>
    <mergeCell ref="A4:A23"/>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I42"/>
    <mergeCell ref="K42:Q42"/>
    <mergeCell ref="C43:E43"/>
    <mergeCell ref="G43:I43"/>
    <mergeCell ref="K43:M43"/>
    <mergeCell ref="O43:Q43"/>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B19:B20"/>
    <mergeCell ref="C19:D20"/>
    <mergeCell ref="E19:E20"/>
    <mergeCell ref="C21:D21"/>
    <mergeCell ref="B22:B23"/>
    <mergeCell ref="C22:C23"/>
    <mergeCell ref="D22:D23"/>
    <mergeCell ref="E22:E23"/>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2" width="36.5703125" bestFit="1" customWidth="1"/>
    <col min="3" max="3" width="2.42578125" customWidth="1"/>
    <col min="4" max="4" width="6.42578125" customWidth="1"/>
    <col min="5" max="5" width="1.85546875" customWidth="1"/>
    <col min="6" max="6" width="12" customWidth="1"/>
    <col min="7" max="7" width="2.42578125" customWidth="1"/>
    <col min="8" max="8" width="6.42578125" customWidth="1"/>
    <col min="9" max="9" width="1.85546875" customWidth="1"/>
    <col min="10" max="10" width="9.7109375" customWidth="1"/>
    <col min="11" max="11" width="2.28515625" customWidth="1"/>
    <col min="12" max="12" width="6.28515625" customWidth="1"/>
    <col min="13" max="13" width="1.85546875" customWidth="1"/>
    <col min="14" max="14" width="11.5703125" customWidth="1"/>
    <col min="15" max="15" width="2.28515625" customWidth="1"/>
    <col min="16" max="16" width="6.28515625" customWidth="1"/>
    <col min="17" max="17" width="1.85546875" customWidth="1"/>
  </cols>
  <sheetData>
    <row r="1" spans="1:17" ht="15" customHeight="1">
      <c r="A1" s="10" t="s">
        <v>61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45">
      <c r="A3" s="3" t="s">
        <v>250</v>
      </c>
      <c r="B3" s="31"/>
      <c r="C3" s="31"/>
      <c r="D3" s="31"/>
      <c r="E3" s="31"/>
      <c r="F3" s="31"/>
      <c r="G3" s="31"/>
      <c r="H3" s="31"/>
      <c r="I3" s="31"/>
      <c r="J3" s="31"/>
      <c r="K3" s="31"/>
      <c r="L3" s="31"/>
      <c r="M3" s="31"/>
      <c r="N3" s="31"/>
      <c r="O3" s="31"/>
      <c r="P3" s="31"/>
      <c r="Q3" s="31"/>
    </row>
    <row r="4" spans="1:17">
      <c r="A4" s="32" t="s">
        <v>616</v>
      </c>
      <c r="B4" s="34" t="s">
        <v>252</v>
      </c>
      <c r="C4" s="34"/>
      <c r="D4" s="34"/>
      <c r="E4" s="34"/>
      <c r="F4" s="34"/>
      <c r="G4" s="34"/>
      <c r="H4" s="34"/>
      <c r="I4" s="34"/>
      <c r="J4" s="34"/>
      <c r="K4" s="34"/>
      <c r="L4" s="34"/>
      <c r="M4" s="34"/>
      <c r="N4" s="34"/>
      <c r="O4" s="34"/>
      <c r="P4" s="34"/>
      <c r="Q4" s="34"/>
    </row>
    <row r="5" spans="1:17">
      <c r="A5" s="32"/>
      <c r="B5" s="28"/>
      <c r="C5" s="28"/>
      <c r="D5" s="28"/>
      <c r="E5" s="28"/>
      <c r="F5" s="28"/>
      <c r="G5" s="28"/>
      <c r="H5" s="28"/>
      <c r="I5" s="28"/>
      <c r="J5" s="28"/>
      <c r="K5" s="28"/>
      <c r="L5" s="28"/>
      <c r="M5" s="28"/>
      <c r="N5" s="28"/>
      <c r="O5" s="28"/>
      <c r="P5" s="28"/>
      <c r="Q5" s="28"/>
    </row>
    <row r="6" spans="1:17">
      <c r="A6" s="32"/>
      <c r="B6" s="14"/>
      <c r="C6" s="14"/>
      <c r="D6" s="14"/>
      <c r="E6" s="14"/>
      <c r="F6" s="14"/>
      <c r="G6" s="14"/>
      <c r="H6" s="14"/>
      <c r="I6" s="14"/>
      <c r="J6" s="14"/>
      <c r="K6" s="14"/>
      <c r="L6" s="14"/>
      <c r="M6" s="14"/>
      <c r="N6" s="14"/>
      <c r="O6" s="14"/>
      <c r="P6" s="14"/>
      <c r="Q6" s="14"/>
    </row>
    <row r="7" spans="1:17" ht="15.75" thickBot="1">
      <c r="A7" s="32"/>
      <c r="B7" s="15"/>
      <c r="C7" s="29" t="s">
        <v>207</v>
      </c>
      <c r="D7" s="29"/>
      <c r="E7" s="29"/>
      <c r="F7" s="29"/>
      <c r="G7" s="29"/>
      <c r="H7" s="29"/>
      <c r="I7" s="29"/>
      <c r="J7" s="15"/>
      <c r="K7" s="29" t="s">
        <v>208</v>
      </c>
      <c r="L7" s="29"/>
      <c r="M7" s="29"/>
      <c r="N7" s="29"/>
      <c r="O7" s="29"/>
      <c r="P7" s="29"/>
      <c r="Q7" s="29"/>
    </row>
    <row r="8" spans="1:17" ht="15.75" thickBot="1">
      <c r="A8" s="32"/>
      <c r="B8" s="12"/>
      <c r="C8" s="30">
        <v>2013</v>
      </c>
      <c r="D8" s="30"/>
      <c r="E8" s="30"/>
      <c r="F8" s="15"/>
      <c r="G8" s="30">
        <v>2012</v>
      </c>
      <c r="H8" s="30"/>
      <c r="I8" s="30"/>
      <c r="J8" s="15"/>
      <c r="K8" s="30">
        <v>2013</v>
      </c>
      <c r="L8" s="30"/>
      <c r="M8" s="30"/>
      <c r="N8" s="15"/>
      <c r="O8" s="30">
        <v>2012</v>
      </c>
      <c r="P8" s="30"/>
      <c r="Q8" s="30"/>
    </row>
    <row r="9" spans="1:17">
      <c r="A9" s="32"/>
      <c r="B9" s="39" t="s">
        <v>32</v>
      </c>
      <c r="C9" s="51" t="s">
        <v>223</v>
      </c>
      <c r="D9" s="49">
        <v>16.2</v>
      </c>
      <c r="E9" s="50"/>
      <c r="F9" s="41"/>
      <c r="G9" s="51" t="s">
        <v>223</v>
      </c>
      <c r="H9" s="49">
        <v>18.600000000000001</v>
      </c>
      <c r="I9" s="50"/>
      <c r="J9" s="41"/>
      <c r="K9" s="51" t="s">
        <v>223</v>
      </c>
      <c r="L9" s="49">
        <v>55.4</v>
      </c>
      <c r="M9" s="50"/>
      <c r="N9" s="41"/>
      <c r="O9" s="51" t="s">
        <v>223</v>
      </c>
      <c r="P9" s="49">
        <v>64.2</v>
      </c>
      <c r="Q9" s="50"/>
    </row>
    <row r="10" spans="1:17">
      <c r="A10" s="32"/>
      <c r="B10" s="39"/>
      <c r="C10" s="55"/>
      <c r="D10" s="56"/>
      <c r="E10" s="57"/>
      <c r="F10" s="41"/>
      <c r="G10" s="55"/>
      <c r="H10" s="56"/>
      <c r="I10" s="57"/>
      <c r="J10" s="41"/>
      <c r="K10" s="55"/>
      <c r="L10" s="56"/>
      <c r="M10" s="57"/>
      <c r="N10" s="41"/>
      <c r="O10" s="55"/>
      <c r="P10" s="56"/>
      <c r="Q10" s="57"/>
    </row>
    <row r="11" spans="1:17">
      <c r="A11" s="32"/>
      <c r="B11" s="12" t="s">
        <v>253</v>
      </c>
      <c r="C11" s="42" t="s">
        <v>254</v>
      </c>
      <c r="D11" s="42"/>
      <c r="E11" s="12" t="s">
        <v>231</v>
      </c>
      <c r="F11" s="15"/>
      <c r="G11" s="42" t="s">
        <v>255</v>
      </c>
      <c r="H11" s="42"/>
      <c r="I11" s="12" t="s">
        <v>231</v>
      </c>
      <c r="J11" s="15"/>
      <c r="K11" s="42" t="s">
        <v>256</v>
      </c>
      <c r="L11" s="42"/>
      <c r="M11" s="12" t="s">
        <v>231</v>
      </c>
      <c r="N11" s="15"/>
      <c r="O11" s="42" t="s">
        <v>257</v>
      </c>
      <c r="P11" s="42"/>
      <c r="Q11" s="12" t="s">
        <v>231</v>
      </c>
    </row>
    <row r="12" spans="1:17">
      <c r="A12" s="32"/>
      <c r="B12" s="39" t="s">
        <v>258</v>
      </c>
      <c r="C12" s="40">
        <v>4.4000000000000004</v>
      </c>
      <c r="D12" s="40"/>
      <c r="E12" s="41"/>
      <c r="F12" s="41"/>
      <c r="G12" s="40">
        <v>7.1</v>
      </c>
      <c r="H12" s="40"/>
      <c r="I12" s="41"/>
      <c r="J12" s="41"/>
      <c r="K12" s="40">
        <v>18.399999999999999</v>
      </c>
      <c r="L12" s="40"/>
      <c r="M12" s="41"/>
      <c r="N12" s="41"/>
      <c r="O12" s="40">
        <v>21.5</v>
      </c>
      <c r="P12" s="40"/>
      <c r="Q12" s="41"/>
    </row>
    <row r="13" spans="1:17">
      <c r="A13" s="32"/>
      <c r="B13" s="39"/>
      <c r="C13" s="40"/>
      <c r="D13" s="40"/>
      <c r="E13" s="41"/>
      <c r="F13" s="41"/>
      <c r="G13" s="40"/>
      <c r="H13" s="40"/>
      <c r="I13" s="41"/>
      <c r="J13" s="41"/>
      <c r="K13" s="40"/>
      <c r="L13" s="40"/>
      <c r="M13" s="41"/>
      <c r="N13" s="41"/>
      <c r="O13" s="40"/>
      <c r="P13" s="40"/>
      <c r="Q13" s="41"/>
    </row>
    <row r="14" spans="1:17">
      <c r="A14" s="32"/>
      <c r="B14" s="34" t="s">
        <v>53</v>
      </c>
      <c r="C14" s="42">
        <v>4.4000000000000004</v>
      </c>
      <c r="D14" s="42"/>
      <c r="E14" s="43"/>
      <c r="F14" s="43"/>
      <c r="G14" s="42">
        <v>7.1</v>
      </c>
      <c r="H14" s="42"/>
      <c r="I14" s="43"/>
      <c r="J14" s="43"/>
      <c r="K14" s="42">
        <v>18.399999999999999</v>
      </c>
      <c r="L14" s="42"/>
      <c r="M14" s="43"/>
      <c r="N14" s="43"/>
      <c r="O14" s="42">
        <v>21.5</v>
      </c>
      <c r="P14" s="42"/>
      <c r="Q14" s="43"/>
    </row>
    <row r="15" spans="1:17">
      <c r="A15" s="32"/>
      <c r="B15" s="34"/>
      <c r="C15" s="42"/>
      <c r="D15" s="42"/>
      <c r="E15" s="43"/>
      <c r="F15" s="43"/>
      <c r="G15" s="42"/>
      <c r="H15" s="42"/>
      <c r="I15" s="43"/>
      <c r="J15" s="43"/>
      <c r="K15" s="42"/>
      <c r="L15" s="42"/>
      <c r="M15" s="43"/>
      <c r="N15" s="43"/>
      <c r="O15" s="42"/>
      <c r="P15" s="42"/>
      <c r="Q15" s="43"/>
    </row>
  </sheetData>
  <mergeCells count="57">
    <mergeCell ref="A1:A2"/>
    <mergeCell ref="B1:Q1"/>
    <mergeCell ref="B2:Q2"/>
    <mergeCell ref="B3:Q3"/>
    <mergeCell ref="A4:A15"/>
    <mergeCell ref="B4:Q4"/>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N9:N10"/>
    <mergeCell ref="O9:O10"/>
    <mergeCell ref="P9:P10"/>
    <mergeCell ref="Q9:Q10"/>
    <mergeCell ref="C11:D11"/>
    <mergeCell ref="G11:H11"/>
    <mergeCell ref="K11:L11"/>
    <mergeCell ref="O11:P11"/>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3.140625" customWidth="1"/>
    <col min="4" max="4" width="13" customWidth="1"/>
    <col min="5" max="5" width="2.42578125" customWidth="1"/>
    <col min="6" max="6" width="14.5703125" customWidth="1"/>
    <col min="7" max="7" width="3.140625" customWidth="1"/>
    <col min="8" max="8" width="13" customWidth="1"/>
    <col min="9" max="9" width="2.42578125" customWidth="1"/>
  </cols>
  <sheetData>
    <row r="1" spans="1:9" ht="15" customHeight="1">
      <c r="A1" s="10" t="s">
        <v>617</v>
      </c>
      <c r="B1" s="10" t="s">
        <v>2</v>
      </c>
      <c r="C1" s="10"/>
      <c r="D1" s="10"/>
      <c r="E1" s="10"/>
      <c r="F1" s="10"/>
      <c r="G1" s="10"/>
      <c r="H1" s="10"/>
      <c r="I1" s="10"/>
    </row>
    <row r="2" spans="1:9" ht="15" customHeight="1">
      <c r="A2" s="10"/>
      <c r="B2" s="10" t="s">
        <v>3</v>
      </c>
      <c r="C2" s="10"/>
      <c r="D2" s="10"/>
      <c r="E2" s="10"/>
      <c r="F2" s="10"/>
      <c r="G2" s="10"/>
      <c r="H2" s="10"/>
      <c r="I2" s="10"/>
    </row>
    <row r="3" spans="1:9">
      <c r="A3" s="3" t="s">
        <v>260</v>
      </c>
      <c r="B3" s="31"/>
      <c r="C3" s="31"/>
      <c r="D3" s="31"/>
      <c r="E3" s="31"/>
      <c r="F3" s="31"/>
      <c r="G3" s="31"/>
      <c r="H3" s="31"/>
      <c r="I3" s="31"/>
    </row>
    <row r="4" spans="1:9">
      <c r="A4" s="32" t="s">
        <v>618</v>
      </c>
      <c r="B4" s="34" t="s">
        <v>261</v>
      </c>
      <c r="C4" s="34"/>
      <c r="D4" s="34"/>
      <c r="E4" s="34"/>
      <c r="F4" s="34"/>
      <c r="G4" s="34"/>
      <c r="H4" s="34"/>
      <c r="I4" s="34"/>
    </row>
    <row r="5" spans="1:9">
      <c r="A5" s="32"/>
      <c r="B5" s="28"/>
      <c r="C5" s="28"/>
      <c r="D5" s="28"/>
      <c r="E5" s="28"/>
      <c r="F5" s="28"/>
      <c r="G5" s="28"/>
      <c r="H5" s="28"/>
      <c r="I5" s="28"/>
    </row>
    <row r="6" spans="1:9">
      <c r="A6" s="32"/>
      <c r="B6" s="14"/>
      <c r="C6" s="14"/>
      <c r="D6" s="14"/>
      <c r="E6" s="14"/>
      <c r="F6" s="14"/>
      <c r="G6" s="14"/>
      <c r="H6" s="14"/>
      <c r="I6" s="14"/>
    </row>
    <row r="7" spans="1:9" ht="15.75" thickBot="1">
      <c r="A7" s="32"/>
      <c r="B7" s="15"/>
      <c r="C7" s="63">
        <v>41547</v>
      </c>
      <c r="D7" s="63"/>
      <c r="E7" s="63"/>
      <c r="F7" s="15"/>
      <c r="G7" s="63">
        <v>41274</v>
      </c>
      <c r="H7" s="63"/>
      <c r="I7" s="63"/>
    </row>
    <row r="8" spans="1:9">
      <c r="A8" s="32"/>
      <c r="B8" s="17" t="s">
        <v>262</v>
      </c>
      <c r="C8" s="51"/>
      <c r="D8" s="51"/>
      <c r="E8" s="51"/>
      <c r="F8" s="17"/>
      <c r="G8" s="51"/>
      <c r="H8" s="51"/>
      <c r="I8" s="51"/>
    </row>
    <row r="9" spans="1:9">
      <c r="A9" s="32"/>
      <c r="B9" s="64" t="s">
        <v>263</v>
      </c>
      <c r="C9" s="34" t="s">
        <v>223</v>
      </c>
      <c r="D9" s="42">
        <v>35</v>
      </c>
      <c r="E9" s="43"/>
      <c r="F9" s="43"/>
      <c r="G9" s="34" t="s">
        <v>223</v>
      </c>
      <c r="H9" s="42" t="s">
        <v>245</v>
      </c>
      <c r="I9" s="43"/>
    </row>
    <row r="10" spans="1:9">
      <c r="A10" s="32"/>
      <c r="B10" s="64"/>
      <c r="C10" s="34"/>
      <c r="D10" s="42"/>
      <c r="E10" s="43"/>
      <c r="F10" s="43"/>
      <c r="G10" s="34"/>
      <c r="H10" s="42"/>
      <c r="I10" s="43"/>
    </row>
    <row r="11" spans="1:9">
      <c r="A11" s="32"/>
      <c r="B11" s="17" t="s">
        <v>264</v>
      </c>
      <c r="C11" s="41"/>
      <c r="D11" s="41"/>
      <c r="E11" s="41"/>
      <c r="F11" s="20"/>
      <c r="G11" s="41"/>
      <c r="H11" s="41"/>
      <c r="I11" s="41"/>
    </row>
    <row r="12" spans="1:9">
      <c r="A12" s="32"/>
      <c r="B12" s="64" t="s">
        <v>265</v>
      </c>
      <c r="C12" s="42">
        <v>302.7</v>
      </c>
      <c r="D12" s="42"/>
      <c r="E12" s="43"/>
      <c r="F12" s="43"/>
      <c r="G12" s="42">
        <v>302.89999999999998</v>
      </c>
      <c r="H12" s="42"/>
      <c r="I12" s="43"/>
    </row>
    <row r="13" spans="1:9">
      <c r="A13" s="32"/>
      <c r="B13" s="64"/>
      <c r="C13" s="42"/>
      <c r="D13" s="42"/>
      <c r="E13" s="43"/>
      <c r="F13" s="43"/>
      <c r="G13" s="42"/>
      <c r="H13" s="42"/>
      <c r="I13" s="43"/>
    </row>
    <row r="14" spans="1:9">
      <c r="A14" s="32"/>
      <c r="B14" s="65" t="s">
        <v>266</v>
      </c>
      <c r="C14" s="40">
        <v>286.5</v>
      </c>
      <c r="D14" s="40"/>
      <c r="E14" s="41"/>
      <c r="F14" s="39"/>
      <c r="G14" s="40">
        <v>286.2</v>
      </c>
      <c r="H14" s="40"/>
      <c r="I14" s="41"/>
    </row>
    <row r="15" spans="1:9">
      <c r="A15" s="32"/>
      <c r="B15" s="65"/>
      <c r="C15" s="40"/>
      <c r="D15" s="40"/>
      <c r="E15" s="41"/>
      <c r="F15" s="39"/>
      <c r="G15" s="40"/>
      <c r="H15" s="40"/>
      <c r="I15" s="41"/>
    </row>
    <row r="16" spans="1:9">
      <c r="A16" s="32"/>
      <c r="B16" s="64" t="s">
        <v>267</v>
      </c>
      <c r="C16" s="42">
        <v>280.60000000000002</v>
      </c>
      <c r="D16" s="42"/>
      <c r="E16" s="43"/>
      <c r="F16" s="43"/>
      <c r="G16" s="42">
        <v>280.7</v>
      </c>
      <c r="H16" s="42"/>
      <c r="I16" s="43"/>
    </row>
    <row r="17" spans="1:9">
      <c r="A17" s="32"/>
      <c r="B17" s="64"/>
      <c r="C17" s="42"/>
      <c r="D17" s="42"/>
      <c r="E17" s="43"/>
      <c r="F17" s="43"/>
      <c r="G17" s="42"/>
      <c r="H17" s="42"/>
      <c r="I17" s="43"/>
    </row>
    <row r="18" spans="1:9">
      <c r="A18" s="32"/>
      <c r="B18" s="65" t="s">
        <v>268</v>
      </c>
      <c r="C18" s="40">
        <v>275</v>
      </c>
      <c r="D18" s="40"/>
      <c r="E18" s="41"/>
      <c r="F18" s="41"/>
      <c r="G18" s="40">
        <v>275</v>
      </c>
      <c r="H18" s="40"/>
      <c r="I18" s="41"/>
    </row>
    <row r="19" spans="1:9">
      <c r="A19" s="32"/>
      <c r="B19" s="65"/>
      <c r="C19" s="40"/>
      <c r="D19" s="40"/>
      <c r="E19" s="41"/>
      <c r="F19" s="41"/>
      <c r="G19" s="40"/>
      <c r="H19" s="40"/>
      <c r="I19" s="41"/>
    </row>
    <row r="20" spans="1:9">
      <c r="A20" s="32"/>
      <c r="B20" s="34" t="s">
        <v>269</v>
      </c>
      <c r="C20" s="42">
        <v>49.7</v>
      </c>
      <c r="D20" s="42"/>
      <c r="E20" s="43"/>
      <c r="F20" s="43"/>
      <c r="G20" s="42">
        <v>36.799999999999997</v>
      </c>
      <c r="H20" s="42"/>
      <c r="I20" s="43"/>
    </row>
    <row r="21" spans="1:9">
      <c r="A21" s="32"/>
      <c r="B21" s="34"/>
      <c r="C21" s="42"/>
      <c r="D21" s="42"/>
      <c r="E21" s="43"/>
      <c r="F21" s="43"/>
      <c r="G21" s="42"/>
      <c r="H21" s="42"/>
      <c r="I21" s="43"/>
    </row>
    <row r="22" spans="1:9">
      <c r="A22" s="32"/>
      <c r="B22" s="39" t="s">
        <v>270</v>
      </c>
      <c r="C22" s="40">
        <v>90.4</v>
      </c>
      <c r="D22" s="40"/>
      <c r="E22" s="41"/>
      <c r="F22" s="39"/>
      <c r="G22" s="40">
        <v>71.900000000000006</v>
      </c>
      <c r="H22" s="40"/>
      <c r="I22" s="41"/>
    </row>
    <row r="23" spans="1:9" ht="15.75" thickBot="1">
      <c r="A23" s="32"/>
      <c r="B23" s="39"/>
      <c r="C23" s="66"/>
      <c r="D23" s="66"/>
      <c r="E23" s="67"/>
      <c r="F23" s="39"/>
      <c r="G23" s="66"/>
      <c r="H23" s="66"/>
      <c r="I23" s="67"/>
    </row>
    <row r="24" spans="1:9">
      <c r="A24" s="32"/>
      <c r="B24" s="43"/>
      <c r="C24" s="68">
        <v>1319.9</v>
      </c>
      <c r="D24" s="68"/>
      <c r="E24" s="70"/>
      <c r="F24" s="43"/>
      <c r="G24" s="68">
        <v>1253.5</v>
      </c>
      <c r="H24" s="68"/>
      <c r="I24" s="70"/>
    </row>
    <row r="25" spans="1:9">
      <c r="A25" s="32"/>
      <c r="B25" s="43"/>
      <c r="C25" s="69"/>
      <c r="D25" s="69"/>
      <c r="E25" s="71"/>
      <c r="F25" s="43"/>
      <c r="G25" s="69"/>
      <c r="H25" s="69"/>
      <c r="I25" s="71"/>
    </row>
    <row r="26" spans="1:9" ht="15.75" thickBot="1">
      <c r="A26" s="32"/>
      <c r="B26" s="17" t="s">
        <v>271</v>
      </c>
      <c r="C26" s="66" t="s">
        <v>272</v>
      </c>
      <c r="D26" s="66"/>
      <c r="E26" s="24" t="s">
        <v>231</v>
      </c>
      <c r="F26" s="17"/>
      <c r="G26" s="66" t="s">
        <v>273</v>
      </c>
      <c r="H26" s="66"/>
      <c r="I26" s="24" t="s">
        <v>231</v>
      </c>
    </row>
    <row r="27" spans="1:9">
      <c r="A27" s="32"/>
      <c r="B27" s="34" t="s">
        <v>98</v>
      </c>
      <c r="C27" s="72" t="s">
        <v>223</v>
      </c>
      <c r="D27" s="68">
        <v>1306.2</v>
      </c>
      <c r="E27" s="70"/>
      <c r="F27" s="43"/>
      <c r="G27" s="72" t="s">
        <v>223</v>
      </c>
      <c r="H27" s="68">
        <v>1239.9000000000001</v>
      </c>
      <c r="I27" s="70"/>
    </row>
    <row r="28" spans="1:9" ht="15.75" thickBot="1">
      <c r="A28" s="32"/>
      <c r="B28" s="34"/>
      <c r="C28" s="73"/>
      <c r="D28" s="74"/>
      <c r="E28" s="75"/>
      <c r="F28" s="43"/>
      <c r="G28" s="73"/>
      <c r="H28" s="74"/>
      <c r="I28" s="75"/>
    </row>
    <row r="29" spans="1:9" ht="25.5" customHeight="1" thickTop="1">
      <c r="A29" s="32" t="s">
        <v>619</v>
      </c>
      <c r="B29" s="34" t="s">
        <v>274</v>
      </c>
      <c r="C29" s="34"/>
      <c r="D29" s="34"/>
      <c r="E29" s="34"/>
      <c r="F29" s="34"/>
      <c r="G29" s="34"/>
      <c r="H29" s="34"/>
      <c r="I29" s="34"/>
    </row>
    <row r="30" spans="1:9">
      <c r="A30" s="32"/>
      <c r="B30" s="28"/>
      <c r="C30" s="28"/>
      <c r="D30" s="28"/>
      <c r="E30" s="28"/>
      <c r="F30" s="28"/>
      <c r="G30" s="28"/>
      <c r="H30" s="28"/>
      <c r="I30" s="28"/>
    </row>
    <row r="31" spans="1:9">
      <c r="A31" s="32"/>
      <c r="B31" s="14"/>
      <c r="C31" s="14"/>
      <c r="D31" s="14"/>
      <c r="E31" s="14"/>
      <c r="F31" s="14"/>
      <c r="G31" s="14"/>
      <c r="H31" s="14"/>
      <c r="I31" s="14"/>
    </row>
    <row r="32" spans="1:9" ht="15.75" thickBot="1">
      <c r="A32" s="32"/>
      <c r="B32" s="15"/>
      <c r="C32" s="29" t="s">
        <v>275</v>
      </c>
      <c r="D32" s="29"/>
      <c r="E32" s="29"/>
      <c r="F32" s="15"/>
      <c r="G32" s="29" t="s">
        <v>276</v>
      </c>
      <c r="H32" s="29"/>
      <c r="I32" s="29"/>
    </row>
    <row r="33" spans="1:9">
      <c r="A33" s="32"/>
      <c r="B33" s="39" t="s">
        <v>277</v>
      </c>
      <c r="C33" s="51" t="s">
        <v>223</v>
      </c>
      <c r="D33" s="49">
        <v>1.7</v>
      </c>
      <c r="E33" s="50"/>
      <c r="F33" s="39"/>
      <c r="G33" s="51" t="s">
        <v>223</v>
      </c>
      <c r="H33" s="49">
        <v>1.7</v>
      </c>
      <c r="I33" s="50"/>
    </row>
    <row r="34" spans="1:9">
      <c r="A34" s="32"/>
      <c r="B34" s="39"/>
      <c r="C34" s="55"/>
      <c r="D34" s="56"/>
      <c r="E34" s="57"/>
      <c r="F34" s="39"/>
      <c r="G34" s="55"/>
      <c r="H34" s="56"/>
      <c r="I34" s="57"/>
    </row>
    <row r="35" spans="1:9">
      <c r="A35" s="32"/>
      <c r="B35" s="42">
        <v>2014</v>
      </c>
      <c r="C35" s="42">
        <v>14.1</v>
      </c>
      <c r="D35" s="42"/>
      <c r="E35" s="43"/>
      <c r="F35" s="43"/>
      <c r="G35" s="42">
        <v>14.1</v>
      </c>
      <c r="H35" s="42"/>
      <c r="I35" s="43"/>
    </row>
    <row r="36" spans="1:9">
      <c r="A36" s="32"/>
      <c r="B36" s="42"/>
      <c r="C36" s="42"/>
      <c r="D36" s="42"/>
      <c r="E36" s="43"/>
      <c r="F36" s="43"/>
      <c r="G36" s="42"/>
      <c r="H36" s="42"/>
      <c r="I36" s="43"/>
    </row>
    <row r="37" spans="1:9">
      <c r="A37" s="32"/>
      <c r="B37" s="40">
        <v>2015</v>
      </c>
      <c r="C37" s="40">
        <v>9</v>
      </c>
      <c r="D37" s="40"/>
      <c r="E37" s="41"/>
      <c r="F37" s="39"/>
      <c r="G37" s="40">
        <v>9</v>
      </c>
      <c r="H37" s="40"/>
      <c r="I37" s="41"/>
    </row>
    <row r="38" spans="1:9">
      <c r="A38" s="32"/>
      <c r="B38" s="40"/>
      <c r="C38" s="40"/>
      <c r="D38" s="40"/>
      <c r="E38" s="41"/>
      <c r="F38" s="39"/>
      <c r="G38" s="40"/>
      <c r="H38" s="40"/>
      <c r="I38" s="41"/>
    </row>
    <row r="39" spans="1:9">
      <c r="A39" s="32"/>
      <c r="B39" s="42">
        <v>2016</v>
      </c>
      <c r="C39" s="42">
        <v>9</v>
      </c>
      <c r="D39" s="42"/>
      <c r="E39" s="43"/>
      <c r="F39" s="43"/>
      <c r="G39" s="42">
        <v>9</v>
      </c>
      <c r="H39" s="42"/>
      <c r="I39" s="43"/>
    </row>
    <row r="40" spans="1:9">
      <c r="A40" s="32"/>
      <c r="B40" s="42"/>
      <c r="C40" s="42"/>
      <c r="D40" s="42"/>
      <c r="E40" s="43"/>
      <c r="F40" s="43"/>
      <c r="G40" s="42"/>
      <c r="H40" s="42"/>
      <c r="I40" s="43"/>
    </row>
    <row r="41" spans="1:9">
      <c r="A41" s="32"/>
      <c r="B41" s="40">
        <v>2017</v>
      </c>
      <c r="C41" s="40">
        <v>8.1</v>
      </c>
      <c r="D41" s="40"/>
      <c r="E41" s="41"/>
      <c r="F41" s="39"/>
      <c r="G41" s="40">
        <v>8.1</v>
      </c>
      <c r="H41" s="40"/>
      <c r="I41" s="41"/>
    </row>
    <row r="42" spans="1:9">
      <c r="A42" s="32"/>
      <c r="B42" s="40"/>
      <c r="C42" s="40"/>
      <c r="D42" s="40"/>
      <c r="E42" s="41"/>
      <c r="F42" s="39"/>
      <c r="G42" s="40"/>
      <c r="H42" s="40"/>
      <c r="I42" s="41"/>
    </row>
    <row r="43" spans="1:9">
      <c r="A43" s="32"/>
      <c r="B43" s="42">
        <v>2018</v>
      </c>
      <c r="C43" s="42">
        <v>345.1</v>
      </c>
      <c r="D43" s="42"/>
      <c r="E43" s="43"/>
      <c r="F43" s="43"/>
      <c r="G43" s="42">
        <v>346.4</v>
      </c>
      <c r="H43" s="42"/>
      <c r="I43" s="43"/>
    </row>
    <row r="44" spans="1:9">
      <c r="A44" s="32"/>
      <c r="B44" s="42"/>
      <c r="C44" s="42"/>
      <c r="D44" s="42"/>
      <c r="E44" s="43"/>
      <c r="F44" s="43"/>
      <c r="G44" s="42"/>
      <c r="H44" s="42"/>
      <c r="I44" s="43"/>
    </row>
    <row r="45" spans="1:9">
      <c r="A45" s="32"/>
      <c r="B45" s="39" t="s">
        <v>278</v>
      </c>
      <c r="C45" s="40">
        <v>933.6</v>
      </c>
      <c r="D45" s="40"/>
      <c r="E45" s="41"/>
      <c r="F45" s="39"/>
      <c r="G45" s="40">
        <v>931.6</v>
      </c>
      <c r="H45" s="40"/>
      <c r="I45" s="41"/>
    </row>
    <row r="46" spans="1:9" ht="15.75" thickBot="1">
      <c r="A46" s="32"/>
      <c r="B46" s="39"/>
      <c r="C46" s="66"/>
      <c r="D46" s="66"/>
      <c r="E46" s="67"/>
      <c r="F46" s="39"/>
      <c r="G46" s="66"/>
      <c r="H46" s="66"/>
      <c r="I46" s="67"/>
    </row>
    <row r="47" spans="1:9">
      <c r="A47" s="32"/>
      <c r="B47" s="34" t="s">
        <v>123</v>
      </c>
      <c r="C47" s="72" t="s">
        <v>223</v>
      </c>
      <c r="D47" s="68">
        <v>1320.6</v>
      </c>
      <c r="E47" s="70"/>
      <c r="F47" s="43"/>
      <c r="G47" s="72" t="s">
        <v>223</v>
      </c>
      <c r="H47" s="68">
        <v>1319.9</v>
      </c>
      <c r="I47" s="70"/>
    </row>
    <row r="48" spans="1:9" ht="15.75" thickBot="1">
      <c r="A48" s="32"/>
      <c r="B48" s="34"/>
      <c r="C48" s="73"/>
      <c r="D48" s="74"/>
      <c r="E48" s="75"/>
      <c r="F48" s="43"/>
      <c r="G48" s="73"/>
      <c r="H48" s="74"/>
      <c r="I48" s="75"/>
    </row>
    <row r="49" ht="15.75" thickTop="1"/>
  </sheetData>
  <mergeCells count="130">
    <mergeCell ref="H47:H48"/>
    <mergeCell ref="I47:I48"/>
    <mergeCell ref="A1:A2"/>
    <mergeCell ref="B1:I1"/>
    <mergeCell ref="B2:I2"/>
    <mergeCell ref="B3:I3"/>
    <mergeCell ref="A4:A28"/>
    <mergeCell ref="B4:I4"/>
    <mergeCell ref="A29:A48"/>
    <mergeCell ref="B29:I29"/>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I27:I28"/>
    <mergeCell ref="B30:I30"/>
    <mergeCell ref="C32:E32"/>
    <mergeCell ref="G32:I32"/>
    <mergeCell ref="B33:B34"/>
    <mergeCell ref="C33:C34"/>
    <mergeCell ref="D33:D34"/>
    <mergeCell ref="E33:E34"/>
    <mergeCell ref="F33:F34"/>
    <mergeCell ref="G33:G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G9:G10"/>
    <mergeCell ref="H9:H10"/>
    <mergeCell ref="I9:I10"/>
    <mergeCell ref="C11:E11"/>
    <mergeCell ref="G11:I11"/>
    <mergeCell ref="B12:B13"/>
    <mergeCell ref="C12:D13"/>
    <mergeCell ref="E12:E13"/>
    <mergeCell ref="F12:F13"/>
    <mergeCell ref="G12:H13"/>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8.28515625" customWidth="1"/>
    <col min="4" max="4" width="21.42578125" customWidth="1"/>
    <col min="5" max="5" width="6.28515625" customWidth="1"/>
    <col min="6" max="6" width="36.5703125" customWidth="1"/>
    <col min="7" max="7" width="8.28515625" customWidth="1"/>
    <col min="8" max="8" width="21.42578125" customWidth="1"/>
    <col min="9" max="9" width="6.28515625" customWidth="1"/>
    <col min="10" max="10" width="36.5703125" customWidth="1"/>
    <col min="11" max="11" width="8.28515625" customWidth="1"/>
    <col min="12" max="12" width="21.42578125" customWidth="1"/>
    <col min="13" max="14" width="36.5703125" customWidth="1"/>
    <col min="15" max="15" width="8.28515625" customWidth="1"/>
    <col min="16" max="16" width="21.42578125" customWidth="1"/>
    <col min="17" max="17" width="36.5703125" customWidth="1"/>
  </cols>
  <sheetData>
    <row r="1" spans="1:17" ht="15" customHeight="1">
      <c r="A1" s="10" t="s">
        <v>62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621</v>
      </c>
      <c r="B3" s="31"/>
      <c r="C3" s="31"/>
      <c r="D3" s="31"/>
      <c r="E3" s="31"/>
      <c r="F3" s="31"/>
      <c r="G3" s="31"/>
      <c r="H3" s="31"/>
      <c r="I3" s="31"/>
      <c r="J3" s="31"/>
      <c r="K3" s="31"/>
      <c r="L3" s="31"/>
      <c r="M3" s="31"/>
      <c r="N3" s="31"/>
      <c r="O3" s="31"/>
      <c r="P3" s="31"/>
      <c r="Q3" s="31"/>
    </row>
    <row r="4" spans="1:17">
      <c r="A4" s="32" t="s">
        <v>622</v>
      </c>
      <c r="B4" s="34" t="s">
        <v>292</v>
      </c>
      <c r="C4" s="34"/>
      <c r="D4" s="34"/>
      <c r="E4" s="34"/>
      <c r="F4" s="34"/>
      <c r="G4" s="34"/>
      <c r="H4" s="34"/>
      <c r="I4" s="34"/>
      <c r="J4" s="34"/>
      <c r="K4" s="34"/>
      <c r="L4" s="34"/>
      <c r="M4" s="34"/>
      <c r="N4" s="34"/>
      <c r="O4" s="34"/>
      <c r="P4" s="34"/>
      <c r="Q4" s="34"/>
    </row>
    <row r="5" spans="1:17">
      <c r="A5" s="32"/>
      <c r="B5" s="28"/>
      <c r="C5" s="28"/>
      <c r="D5" s="28"/>
      <c r="E5" s="28"/>
      <c r="F5" s="28"/>
      <c r="G5" s="28"/>
      <c r="H5" s="28"/>
      <c r="I5" s="28"/>
    </row>
    <row r="6" spans="1:17">
      <c r="A6" s="32"/>
      <c r="B6" s="14"/>
      <c r="C6" s="14"/>
      <c r="D6" s="14"/>
      <c r="E6" s="14"/>
      <c r="F6" s="14"/>
      <c r="G6" s="14"/>
      <c r="H6" s="14"/>
      <c r="I6" s="14"/>
    </row>
    <row r="7" spans="1:17" ht="15.75" thickBot="1">
      <c r="A7" s="32"/>
      <c r="B7" s="15"/>
      <c r="C7" s="29" t="s">
        <v>208</v>
      </c>
      <c r="D7" s="29"/>
      <c r="E7" s="29"/>
      <c r="F7" s="29"/>
      <c r="G7" s="29"/>
      <c r="H7" s="29"/>
      <c r="I7" s="29"/>
    </row>
    <row r="8" spans="1:17" ht="15.75" thickBot="1">
      <c r="A8" s="32"/>
      <c r="B8" s="15"/>
      <c r="C8" s="30">
        <v>2013</v>
      </c>
      <c r="D8" s="30"/>
      <c r="E8" s="30"/>
      <c r="F8" s="62"/>
      <c r="G8" s="30">
        <v>2012</v>
      </c>
      <c r="H8" s="30"/>
      <c r="I8" s="30"/>
    </row>
    <row r="9" spans="1:17">
      <c r="A9" s="32"/>
      <c r="B9" s="39" t="s">
        <v>293</v>
      </c>
      <c r="C9" s="51" t="s">
        <v>223</v>
      </c>
      <c r="D9" s="49">
        <v>7.2</v>
      </c>
      <c r="E9" s="50"/>
      <c r="F9" s="41"/>
      <c r="G9" s="51" t="s">
        <v>223</v>
      </c>
      <c r="H9" s="49">
        <v>7.3</v>
      </c>
      <c r="I9" s="50"/>
    </row>
    <row r="10" spans="1:17">
      <c r="A10" s="32"/>
      <c r="B10" s="39"/>
      <c r="C10" s="39"/>
      <c r="D10" s="40"/>
      <c r="E10" s="41"/>
      <c r="F10" s="41"/>
      <c r="G10" s="55"/>
      <c r="H10" s="56"/>
      <c r="I10" s="57"/>
    </row>
    <row r="11" spans="1:17">
      <c r="A11" s="32"/>
      <c r="B11" s="34" t="s">
        <v>294</v>
      </c>
      <c r="C11" s="42">
        <v>4.0999999999999996</v>
      </c>
      <c r="D11" s="42"/>
      <c r="E11" s="43"/>
      <c r="F11" s="43"/>
      <c r="G11" s="42">
        <v>3</v>
      </c>
      <c r="H11" s="42"/>
      <c r="I11" s="43"/>
    </row>
    <row r="12" spans="1:17">
      <c r="A12" s="32"/>
      <c r="B12" s="34"/>
      <c r="C12" s="42"/>
      <c r="D12" s="42"/>
      <c r="E12" s="43"/>
      <c r="F12" s="43"/>
      <c r="G12" s="42"/>
      <c r="H12" s="42"/>
      <c r="I12" s="43"/>
    </row>
    <row r="13" spans="1:17">
      <c r="A13" s="32"/>
      <c r="B13" s="17" t="s">
        <v>138</v>
      </c>
      <c r="C13" s="40" t="s">
        <v>295</v>
      </c>
      <c r="D13" s="40"/>
      <c r="E13" s="17" t="s">
        <v>231</v>
      </c>
      <c r="F13" s="20"/>
      <c r="G13" s="40" t="s">
        <v>296</v>
      </c>
      <c r="H13" s="40"/>
      <c r="I13" s="17" t="s">
        <v>231</v>
      </c>
    </row>
    <row r="14" spans="1:17">
      <c r="A14" s="32"/>
      <c r="B14" s="34" t="s">
        <v>297</v>
      </c>
      <c r="C14" s="42">
        <v>6.2</v>
      </c>
      <c r="D14" s="42"/>
      <c r="E14" s="43"/>
      <c r="F14" s="43"/>
      <c r="G14" s="42" t="s">
        <v>245</v>
      </c>
      <c r="H14" s="42"/>
      <c r="I14" s="43"/>
    </row>
    <row r="15" spans="1:17" ht="15.75" thickBot="1">
      <c r="A15" s="32"/>
      <c r="B15" s="34"/>
      <c r="C15" s="46"/>
      <c r="D15" s="46"/>
      <c r="E15" s="47"/>
      <c r="F15" s="43"/>
      <c r="G15" s="46"/>
      <c r="H15" s="46"/>
      <c r="I15" s="47"/>
    </row>
    <row r="16" spans="1:17">
      <c r="A16" s="32"/>
      <c r="B16" s="39" t="s">
        <v>298</v>
      </c>
      <c r="C16" s="51" t="s">
        <v>223</v>
      </c>
      <c r="D16" s="49">
        <v>13.9</v>
      </c>
      <c r="E16" s="50"/>
      <c r="F16" s="41"/>
      <c r="G16" s="51" t="s">
        <v>223</v>
      </c>
      <c r="H16" s="49">
        <v>7</v>
      </c>
      <c r="I16" s="50"/>
    </row>
    <row r="17" spans="1:17" ht="15.75" thickBot="1">
      <c r="A17" s="32"/>
      <c r="B17" s="39"/>
      <c r="C17" s="52"/>
      <c r="D17" s="53"/>
      <c r="E17" s="54"/>
      <c r="F17" s="41"/>
      <c r="G17" s="52"/>
      <c r="H17" s="53"/>
      <c r="I17" s="54"/>
    </row>
    <row r="18" spans="1:17" ht="25.5" customHeight="1" thickTop="1">
      <c r="A18" s="32" t="s">
        <v>623</v>
      </c>
      <c r="B18" s="34" t="s">
        <v>299</v>
      </c>
      <c r="C18" s="34"/>
      <c r="D18" s="34"/>
      <c r="E18" s="34"/>
      <c r="F18" s="34"/>
      <c r="G18" s="34"/>
      <c r="H18" s="34"/>
      <c r="I18" s="34"/>
      <c r="J18" s="34"/>
      <c r="K18" s="34"/>
      <c r="L18" s="34"/>
      <c r="M18" s="34"/>
      <c r="N18" s="34"/>
      <c r="O18" s="34"/>
      <c r="P18" s="34"/>
      <c r="Q18" s="34"/>
    </row>
    <row r="19" spans="1:17">
      <c r="A19" s="32"/>
      <c r="B19" s="28"/>
      <c r="C19" s="28"/>
      <c r="D19" s="28"/>
      <c r="E19" s="28"/>
      <c r="F19" s="28"/>
      <c r="G19" s="28"/>
      <c r="H19" s="28"/>
      <c r="I19" s="28"/>
      <c r="J19" s="28"/>
      <c r="K19" s="28"/>
      <c r="L19" s="28"/>
      <c r="M19" s="28"/>
      <c r="N19" s="28"/>
      <c r="O19" s="28"/>
      <c r="P19" s="28"/>
      <c r="Q19" s="28"/>
    </row>
    <row r="20" spans="1:17">
      <c r="A20" s="32"/>
      <c r="B20" s="14"/>
      <c r="C20" s="14"/>
      <c r="D20" s="14"/>
      <c r="E20" s="14"/>
      <c r="F20" s="14"/>
      <c r="G20" s="14"/>
      <c r="H20" s="14"/>
      <c r="I20" s="14"/>
      <c r="J20" s="14"/>
      <c r="K20" s="14"/>
      <c r="L20" s="14"/>
      <c r="M20" s="14"/>
      <c r="N20" s="14"/>
      <c r="O20" s="14"/>
      <c r="P20" s="14"/>
      <c r="Q20" s="14"/>
    </row>
    <row r="21" spans="1:17">
      <c r="A21" s="32"/>
      <c r="B21" s="15"/>
      <c r="C21" s="78" t="s">
        <v>207</v>
      </c>
      <c r="D21" s="78"/>
      <c r="E21" s="78"/>
      <c r="F21" s="78"/>
      <c r="G21" s="78"/>
      <c r="H21" s="78"/>
      <c r="I21" s="78"/>
      <c r="J21" s="43"/>
      <c r="K21" s="78" t="s">
        <v>208</v>
      </c>
      <c r="L21" s="78"/>
      <c r="M21" s="78"/>
      <c r="N21" s="78"/>
      <c r="O21" s="78"/>
      <c r="P21" s="78"/>
      <c r="Q21" s="78"/>
    </row>
    <row r="22" spans="1:17" ht="15.75" thickBot="1">
      <c r="A22" s="32"/>
      <c r="B22" s="15"/>
      <c r="C22" s="29"/>
      <c r="D22" s="29"/>
      <c r="E22" s="29"/>
      <c r="F22" s="29"/>
      <c r="G22" s="29"/>
      <c r="H22" s="29"/>
      <c r="I22" s="29"/>
      <c r="J22" s="43"/>
      <c r="K22" s="29"/>
      <c r="L22" s="29"/>
      <c r="M22" s="29"/>
      <c r="N22" s="29"/>
      <c r="O22" s="29"/>
      <c r="P22" s="29"/>
      <c r="Q22" s="29"/>
    </row>
    <row r="23" spans="1:17" ht="15.75" thickBot="1">
      <c r="A23" s="32"/>
      <c r="B23" s="15"/>
      <c r="C23" s="30">
        <v>2013</v>
      </c>
      <c r="D23" s="30"/>
      <c r="E23" s="30"/>
      <c r="F23" s="15"/>
      <c r="G23" s="30">
        <v>2012</v>
      </c>
      <c r="H23" s="30"/>
      <c r="I23" s="30"/>
      <c r="J23" s="15"/>
      <c r="K23" s="30">
        <v>2013</v>
      </c>
      <c r="L23" s="30"/>
      <c r="M23" s="30"/>
      <c r="N23" s="15"/>
      <c r="O23" s="30">
        <v>2012</v>
      </c>
      <c r="P23" s="30"/>
      <c r="Q23" s="30"/>
    </row>
    <row r="24" spans="1:17">
      <c r="A24" s="32"/>
      <c r="B24" s="39" t="s">
        <v>300</v>
      </c>
      <c r="C24" s="51" t="s">
        <v>223</v>
      </c>
      <c r="D24" s="49">
        <v>12.6</v>
      </c>
      <c r="E24" s="50"/>
      <c r="F24" s="41"/>
      <c r="G24" s="51" t="s">
        <v>223</v>
      </c>
      <c r="H24" s="49">
        <v>11.7</v>
      </c>
      <c r="I24" s="50"/>
      <c r="J24" s="41"/>
      <c r="K24" s="51" t="s">
        <v>223</v>
      </c>
      <c r="L24" s="49">
        <v>38.4</v>
      </c>
      <c r="M24" s="50"/>
      <c r="N24" s="41"/>
      <c r="O24" s="51" t="s">
        <v>223</v>
      </c>
      <c r="P24" s="49">
        <v>35.6</v>
      </c>
      <c r="Q24" s="50"/>
    </row>
    <row r="25" spans="1:17">
      <c r="A25" s="32"/>
      <c r="B25" s="39"/>
      <c r="C25" s="39"/>
      <c r="D25" s="40"/>
      <c r="E25" s="41"/>
      <c r="F25" s="41"/>
      <c r="G25" s="39"/>
      <c r="H25" s="40"/>
      <c r="I25" s="41"/>
      <c r="J25" s="41"/>
      <c r="K25" s="55"/>
      <c r="L25" s="56"/>
      <c r="M25" s="57"/>
      <c r="N25" s="41"/>
      <c r="O25" s="55"/>
      <c r="P25" s="56"/>
      <c r="Q25" s="57"/>
    </row>
    <row r="26" spans="1:17">
      <c r="A26" s="32"/>
      <c r="B26" s="34" t="s">
        <v>301</v>
      </c>
      <c r="C26" s="42">
        <v>1.5</v>
      </c>
      <c r="D26" s="42"/>
      <c r="E26" s="43"/>
      <c r="F26" s="43"/>
      <c r="G26" s="42">
        <v>1.1000000000000001</v>
      </c>
      <c r="H26" s="42"/>
      <c r="I26" s="43"/>
      <c r="J26" s="43"/>
      <c r="K26" s="42">
        <v>4.0999999999999996</v>
      </c>
      <c r="L26" s="42"/>
      <c r="M26" s="43"/>
      <c r="N26" s="43"/>
      <c r="O26" s="42">
        <v>3</v>
      </c>
      <c r="P26" s="42"/>
      <c r="Q26" s="43"/>
    </row>
    <row r="27" spans="1:17" ht="15.75" thickBot="1">
      <c r="A27" s="32"/>
      <c r="B27" s="34"/>
      <c r="C27" s="46"/>
      <c r="D27" s="46"/>
      <c r="E27" s="47"/>
      <c r="F27" s="43"/>
      <c r="G27" s="46"/>
      <c r="H27" s="46"/>
      <c r="I27" s="47"/>
      <c r="J27" s="43"/>
      <c r="K27" s="46"/>
      <c r="L27" s="46"/>
      <c r="M27" s="47"/>
      <c r="N27" s="43"/>
      <c r="O27" s="46"/>
      <c r="P27" s="46"/>
      <c r="Q27" s="47"/>
    </row>
    <row r="28" spans="1:17">
      <c r="A28" s="32"/>
      <c r="B28" s="65" t="s">
        <v>294</v>
      </c>
      <c r="C28" s="51" t="s">
        <v>223</v>
      </c>
      <c r="D28" s="49">
        <v>14.1</v>
      </c>
      <c r="E28" s="50"/>
      <c r="F28" s="41"/>
      <c r="G28" s="51" t="s">
        <v>223</v>
      </c>
      <c r="H28" s="49">
        <v>12.8</v>
      </c>
      <c r="I28" s="50"/>
      <c r="J28" s="41"/>
      <c r="K28" s="51" t="s">
        <v>223</v>
      </c>
      <c r="L28" s="49">
        <v>42.5</v>
      </c>
      <c r="M28" s="50"/>
      <c r="N28" s="41"/>
      <c r="O28" s="51" t="s">
        <v>223</v>
      </c>
      <c r="P28" s="49">
        <v>38.6</v>
      </c>
      <c r="Q28" s="50"/>
    </row>
    <row r="29" spans="1:17" ht="15.75" thickBot="1">
      <c r="A29" s="32"/>
      <c r="B29" s="65"/>
      <c r="C29" s="52"/>
      <c r="D29" s="53"/>
      <c r="E29" s="54"/>
      <c r="F29" s="41"/>
      <c r="G29" s="52"/>
      <c r="H29" s="53"/>
      <c r="I29" s="54"/>
      <c r="J29" s="41"/>
      <c r="K29" s="52"/>
      <c r="L29" s="53"/>
      <c r="M29" s="54"/>
      <c r="N29" s="41"/>
      <c r="O29" s="52"/>
      <c r="P29" s="53"/>
      <c r="Q29" s="54"/>
    </row>
    <row r="30" spans="1:17" ht="15.75" thickTop="1"/>
  </sheetData>
  <mergeCells count="94">
    <mergeCell ref="A18:A29"/>
    <mergeCell ref="B18:Q18"/>
    <mergeCell ref="N28:N29"/>
    <mergeCell ref="O28:O29"/>
    <mergeCell ref="P28:P29"/>
    <mergeCell ref="Q28:Q29"/>
    <mergeCell ref="A1:A2"/>
    <mergeCell ref="B1:Q1"/>
    <mergeCell ref="B2:Q2"/>
    <mergeCell ref="B3:Q3"/>
    <mergeCell ref="A4:A17"/>
    <mergeCell ref="B4:Q4"/>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Q19"/>
    <mergeCell ref="C21:I22"/>
    <mergeCell ref="J21:J22"/>
    <mergeCell ref="K21:Q22"/>
    <mergeCell ref="C23:E23"/>
    <mergeCell ref="G23:I23"/>
    <mergeCell ref="K23:M23"/>
    <mergeCell ref="O23:Q23"/>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6"/>
  <sheetViews>
    <sheetView showGridLines="0" workbookViewId="0"/>
  </sheetViews>
  <sheetFormatPr defaultRowHeight="15"/>
  <cols>
    <col min="1" max="2" width="36.5703125" bestFit="1" customWidth="1"/>
    <col min="3" max="3" width="2" customWidth="1"/>
    <col min="4" max="4" width="5" customWidth="1"/>
    <col min="7" max="7" width="6.7109375" customWidth="1"/>
    <col min="8" max="8" width="10.140625" customWidth="1"/>
    <col min="9" max="9" width="31.28515625" customWidth="1"/>
    <col min="11" max="11" width="4.140625" customWidth="1"/>
    <col min="12" max="12" width="10.42578125" customWidth="1"/>
    <col min="13" max="13" width="19.140625" customWidth="1"/>
    <col min="15" max="15" width="4.28515625" customWidth="1"/>
    <col min="16" max="16" width="6.140625" customWidth="1"/>
    <col min="17" max="17" width="19.7109375" customWidth="1"/>
    <col min="19" max="19" width="22.7109375" bestFit="1" customWidth="1"/>
  </cols>
  <sheetData>
    <row r="1" spans="1:19" ht="15" customHeight="1">
      <c r="A1" s="10" t="s">
        <v>624</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c r="A3" s="3" t="s">
        <v>303</v>
      </c>
      <c r="B3" s="31"/>
      <c r="C3" s="31"/>
      <c r="D3" s="31"/>
      <c r="E3" s="31"/>
      <c r="F3" s="31"/>
      <c r="G3" s="31"/>
      <c r="H3" s="31"/>
      <c r="I3" s="31"/>
      <c r="J3" s="31"/>
      <c r="K3" s="31"/>
      <c r="L3" s="31"/>
      <c r="M3" s="31"/>
      <c r="N3" s="31"/>
      <c r="O3" s="31"/>
      <c r="P3" s="31"/>
      <c r="Q3" s="31"/>
      <c r="R3" s="31"/>
      <c r="S3" s="31"/>
    </row>
    <row r="4" spans="1:19">
      <c r="A4" s="32" t="s">
        <v>625</v>
      </c>
      <c r="B4" s="34" t="s">
        <v>304</v>
      </c>
      <c r="C4" s="34"/>
      <c r="D4" s="34"/>
      <c r="E4" s="34"/>
      <c r="F4" s="34"/>
      <c r="G4" s="34"/>
      <c r="H4" s="34"/>
      <c r="I4" s="34"/>
      <c r="J4" s="34"/>
      <c r="K4" s="34"/>
      <c r="L4" s="34"/>
      <c r="M4" s="34"/>
      <c r="N4" s="34"/>
      <c r="O4" s="34"/>
      <c r="P4" s="34"/>
      <c r="Q4" s="34"/>
      <c r="R4" s="34"/>
      <c r="S4" s="34"/>
    </row>
    <row r="5" spans="1:19">
      <c r="A5" s="32"/>
      <c r="B5" s="28"/>
      <c r="C5" s="28"/>
      <c r="D5" s="28"/>
      <c r="E5" s="28"/>
      <c r="F5" s="28"/>
      <c r="G5" s="28"/>
      <c r="H5" s="28"/>
      <c r="I5" s="28"/>
      <c r="J5" s="28"/>
      <c r="K5" s="28"/>
      <c r="L5" s="28"/>
      <c r="M5" s="28"/>
      <c r="N5" s="28"/>
      <c r="O5" s="28"/>
      <c r="P5" s="28"/>
      <c r="Q5" s="28"/>
      <c r="R5" s="28"/>
      <c r="S5" s="28"/>
    </row>
    <row r="6" spans="1:19">
      <c r="A6" s="32"/>
      <c r="B6" s="14"/>
      <c r="C6" s="14"/>
      <c r="D6" s="14"/>
      <c r="E6" s="14"/>
      <c r="F6" s="14"/>
      <c r="G6" s="14"/>
      <c r="H6" s="14"/>
      <c r="I6" s="14"/>
      <c r="J6" s="14"/>
      <c r="K6" s="14"/>
      <c r="L6" s="14"/>
      <c r="M6" s="14"/>
      <c r="N6" s="14"/>
      <c r="O6" s="14"/>
      <c r="P6" s="14"/>
      <c r="Q6" s="14"/>
      <c r="R6" s="14"/>
      <c r="S6" s="14"/>
    </row>
    <row r="7" spans="1:19" ht="15.75" thickBot="1">
      <c r="A7" s="32"/>
      <c r="B7" s="12"/>
      <c r="C7" s="34"/>
      <c r="D7" s="34"/>
      <c r="E7" s="34"/>
      <c r="F7" s="15"/>
      <c r="G7" s="29" t="s">
        <v>305</v>
      </c>
      <c r="H7" s="29"/>
      <c r="I7" s="29"/>
      <c r="J7" s="29"/>
      <c r="K7" s="29"/>
      <c r="L7" s="29"/>
      <c r="M7" s="29"/>
      <c r="N7" s="29"/>
      <c r="O7" s="29"/>
      <c r="P7" s="29"/>
      <c r="Q7" s="29"/>
      <c r="R7" s="29"/>
      <c r="S7" s="29"/>
    </row>
    <row r="8" spans="1:19">
      <c r="A8" s="32"/>
      <c r="B8" s="81" t="s">
        <v>306</v>
      </c>
      <c r="C8" s="78" t="s">
        <v>307</v>
      </c>
      <c r="D8" s="78"/>
      <c r="E8" s="78"/>
      <c r="F8" s="43"/>
      <c r="G8" s="82" t="s">
        <v>308</v>
      </c>
      <c r="H8" s="82"/>
      <c r="I8" s="82"/>
      <c r="J8" s="70"/>
      <c r="K8" s="82" t="s">
        <v>310</v>
      </c>
      <c r="L8" s="82"/>
      <c r="M8" s="82"/>
      <c r="N8" s="70"/>
      <c r="O8" s="82" t="s">
        <v>312</v>
      </c>
      <c r="P8" s="82"/>
      <c r="Q8" s="82"/>
      <c r="R8" s="70"/>
      <c r="S8" s="82" t="s">
        <v>314</v>
      </c>
    </row>
    <row r="9" spans="1:19" ht="15.75" thickBot="1">
      <c r="A9" s="32"/>
      <c r="B9" s="81"/>
      <c r="C9" s="29"/>
      <c r="D9" s="29"/>
      <c r="E9" s="29"/>
      <c r="F9" s="43"/>
      <c r="G9" s="29" t="s">
        <v>309</v>
      </c>
      <c r="H9" s="29"/>
      <c r="I9" s="29"/>
      <c r="J9" s="43"/>
      <c r="K9" s="29" t="s">
        <v>311</v>
      </c>
      <c r="L9" s="29"/>
      <c r="M9" s="29"/>
      <c r="N9" s="43"/>
      <c r="O9" s="29" t="s">
        <v>313</v>
      </c>
      <c r="P9" s="29"/>
      <c r="Q9" s="29"/>
      <c r="R9" s="43"/>
      <c r="S9" s="29"/>
    </row>
    <row r="10" spans="1:19">
      <c r="A10" s="32"/>
      <c r="B10" s="17" t="s">
        <v>315</v>
      </c>
      <c r="C10" s="51"/>
      <c r="D10" s="51"/>
      <c r="E10" s="51"/>
      <c r="F10" s="20"/>
      <c r="G10" s="51"/>
      <c r="H10" s="51"/>
      <c r="I10" s="51"/>
      <c r="J10" s="20"/>
      <c r="K10" s="51"/>
      <c r="L10" s="51"/>
      <c r="M10" s="51"/>
      <c r="N10" s="20"/>
      <c r="O10" s="51"/>
      <c r="P10" s="51"/>
      <c r="Q10" s="51"/>
      <c r="R10" s="20"/>
      <c r="S10" s="17"/>
    </row>
    <row r="11" spans="1:19">
      <c r="A11" s="32"/>
      <c r="B11" s="58" t="s">
        <v>316</v>
      </c>
      <c r="C11" s="34" t="s">
        <v>223</v>
      </c>
      <c r="D11" s="42">
        <v>6.7</v>
      </c>
      <c r="E11" s="43"/>
      <c r="F11" s="43"/>
      <c r="G11" s="34" t="s">
        <v>223</v>
      </c>
      <c r="H11" s="42" t="s">
        <v>245</v>
      </c>
      <c r="I11" s="43"/>
      <c r="J11" s="43"/>
      <c r="K11" s="34" t="s">
        <v>223</v>
      </c>
      <c r="L11" s="42">
        <v>6.7</v>
      </c>
      <c r="M11" s="43"/>
      <c r="N11" s="43"/>
      <c r="O11" s="34" t="s">
        <v>223</v>
      </c>
      <c r="P11" s="42" t="s">
        <v>245</v>
      </c>
      <c r="Q11" s="43"/>
      <c r="R11" s="43"/>
      <c r="S11" s="83" t="s">
        <v>317</v>
      </c>
    </row>
    <row r="12" spans="1:19">
      <c r="A12" s="32"/>
      <c r="B12" s="58"/>
      <c r="C12" s="34"/>
      <c r="D12" s="42"/>
      <c r="E12" s="43"/>
      <c r="F12" s="43"/>
      <c r="G12" s="34"/>
      <c r="H12" s="42"/>
      <c r="I12" s="43"/>
      <c r="J12" s="43"/>
      <c r="K12" s="34"/>
      <c r="L12" s="42"/>
      <c r="M12" s="43"/>
      <c r="N12" s="43"/>
      <c r="O12" s="34"/>
      <c r="P12" s="42"/>
      <c r="Q12" s="43"/>
      <c r="R12" s="43"/>
      <c r="S12" s="83"/>
    </row>
    <row r="13" spans="1:19">
      <c r="A13" s="32"/>
      <c r="B13" s="17" t="s">
        <v>318</v>
      </c>
      <c r="C13" s="41"/>
      <c r="D13" s="41"/>
      <c r="E13" s="41"/>
      <c r="F13" s="20"/>
      <c r="G13" s="41"/>
      <c r="H13" s="41"/>
      <c r="I13" s="41"/>
      <c r="J13" s="20"/>
      <c r="K13" s="41"/>
      <c r="L13" s="41"/>
      <c r="M13" s="41"/>
      <c r="N13" s="20"/>
      <c r="O13" s="41"/>
      <c r="P13" s="41"/>
      <c r="Q13" s="41"/>
      <c r="R13" s="20"/>
      <c r="S13" s="20"/>
    </row>
    <row r="14" spans="1:19">
      <c r="A14" s="32"/>
      <c r="B14" s="64" t="s">
        <v>319</v>
      </c>
      <c r="C14" s="42">
        <v>39.799999999999997</v>
      </c>
      <c r="D14" s="42"/>
      <c r="E14" s="43"/>
      <c r="F14" s="43"/>
      <c r="G14" s="42" t="s">
        <v>245</v>
      </c>
      <c r="H14" s="42"/>
      <c r="I14" s="43"/>
      <c r="J14" s="43"/>
      <c r="K14" s="42">
        <v>39.799999999999997</v>
      </c>
      <c r="L14" s="42"/>
      <c r="M14" s="43"/>
      <c r="N14" s="43"/>
      <c r="O14" s="42" t="s">
        <v>245</v>
      </c>
      <c r="P14" s="42"/>
      <c r="Q14" s="43"/>
      <c r="R14" s="43"/>
      <c r="S14" s="83" t="s">
        <v>317</v>
      </c>
    </row>
    <row r="15" spans="1:19">
      <c r="A15" s="32"/>
      <c r="B15" s="64"/>
      <c r="C15" s="42"/>
      <c r="D15" s="42"/>
      <c r="E15" s="43"/>
      <c r="F15" s="43"/>
      <c r="G15" s="42"/>
      <c r="H15" s="42"/>
      <c r="I15" s="43"/>
      <c r="J15" s="43"/>
      <c r="K15" s="42"/>
      <c r="L15" s="42"/>
      <c r="M15" s="43"/>
      <c r="N15" s="43"/>
      <c r="O15" s="42"/>
      <c r="P15" s="42"/>
      <c r="Q15" s="43"/>
      <c r="R15" s="43"/>
      <c r="S15" s="83"/>
    </row>
    <row r="16" spans="1:19">
      <c r="A16" s="32"/>
      <c r="B16" s="80" t="s">
        <v>320</v>
      </c>
      <c r="C16" s="41"/>
      <c r="D16" s="41"/>
      <c r="E16" s="41"/>
      <c r="F16" s="20"/>
      <c r="G16" s="41"/>
      <c r="H16" s="41"/>
      <c r="I16" s="41"/>
      <c r="J16" s="20"/>
      <c r="K16" s="41"/>
      <c r="L16" s="41"/>
      <c r="M16" s="41"/>
      <c r="N16" s="20"/>
      <c r="O16" s="41"/>
      <c r="P16" s="41"/>
      <c r="Q16" s="41"/>
      <c r="R16" s="20"/>
      <c r="S16" s="20"/>
    </row>
    <row r="17" spans="1:19">
      <c r="A17" s="32"/>
      <c r="B17" s="12" t="s">
        <v>315</v>
      </c>
      <c r="C17" s="43"/>
      <c r="D17" s="43"/>
      <c r="E17" s="43"/>
      <c r="F17" s="15"/>
      <c r="G17" s="43"/>
      <c r="H17" s="43"/>
      <c r="I17" s="43"/>
      <c r="J17" s="15"/>
      <c r="K17" s="43"/>
      <c r="L17" s="43"/>
      <c r="M17" s="43"/>
      <c r="N17" s="15"/>
      <c r="O17" s="43"/>
      <c r="P17" s="43"/>
      <c r="Q17" s="43"/>
      <c r="R17" s="15"/>
      <c r="S17" s="15"/>
    </row>
    <row r="18" spans="1:19">
      <c r="A18" s="32"/>
      <c r="B18" s="48" t="s">
        <v>316</v>
      </c>
      <c r="C18" s="39" t="s">
        <v>223</v>
      </c>
      <c r="D18" s="40">
        <v>16.399999999999999</v>
      </c>
      <c r="E18" s="41"/>
      <c r="F18" s="41"/>
      <c r="G18" s="39" t="s">
        <v>223</v>
      </c>
      <c r="H18" s="40" t="s">
        <v>245</v>
      </c>
      <c r="I18" s="41"/>
      <c r="J18" s="41"/>
      <c r="K18" s="39" t="s">
        <v>223</v>
      </c>
      <c r="L18" s="40">
        <v>16.399999999999999</v>
      </c>
      <c r="M18" s="41"/>
      <c r="N18" s="41"/>
      <c r="O18" s="39" t="s">
        <v>223</v>
      </c>
      <c r="P18" s="40" t="s">
        <v>245</v>
      </c>
      <c r="Q18" s="41"/>
      <c r="R18" s="41"/>
      <c r="S18" s="84" t="s">
        <v>317</v>
      </c>
    </row>
    <row r="19" spans="1:19">
      <c r="A19" s="32"/>
      <c r="B19" s="48"/>
      <c r="C19" s="39"/>
      <c r="D19" s="40"/>
      <c r="E19" s="41"/>
      <c r="F19" s="41"/>
      <c r="G19" s="39"/>
      <c r="H19" s="40"/>
      <c r="I19" s="41"/>
      <c r="J19" s="41"/>
      <c r="K19" s="39"/>
      <c r="L19" s="40"/>
      <c r="M19" s="41"/>
      <c r="N19" s="41"/>
      <c r="O19" s="39"/>
      <c r="P19" s="40"/>
      <c r="Q19" s="41"/>
      <c r="R19" s="41"/>
      <c r="S19" s="84"/>
    </row>
    <row r="20" spans="1:19">
      <c r="A20" s="32"/>
      <c r="B20" s="12" t="s">
        <v>318</v>
      </c>
      <c r="C20" s="43"/>
      <c r="D20" s="43"/>
      <c r="E20" s="43"/>
      <c r="F20" s="15"/>
      <c r="G20" s="43"/>
      <c r="H20" s="43"/>
      <c r="I20" s="43"/>
      <c r="J20" s="15"/>
      <c r="K20" s="43"/>
      <c r="L20" s="43"/>
      <c r="M20" s="43"/>
      <c r="N20" s="15"/>
      <c r="O20" s="43"/>
      <c r="P20" s="43"/>
      <c r="Q20" s="43"/>
      <c r="R20" s="15"/>
      <c r="S20" s="15"/>
    </row>
    <row r="21" spans="1:19">
      <c r="A21" s="32"/>
      <c r="B21" s="65" t="s">
        <v>319</v>
      </c>
      <c r="C21" s="40">
        <v>39.4</v>
      </c>
      <c r="D21" s="40"/>
      <c r="E21" s="41"/>
      <c r="F21" s="41"/>
      <c r="G21" s="40" t="s">
        <v>245</v>
      </c>
      <c r="H21" s="40"/>
      <c r="I21" s="41"/>
      <c r="J21" s="41"/>
      <c r="K21" s="40">
        <v>39.4</v>
      </c>
      <c r="L21" s="40"/>
      <c r="M21" s="41"/>
      <c r="N21" s="41"/>
      <c r="O21" s="40" t="s">
        <v>245</v>
      </c>
      <c r="P21" s="40"/>
      <c r="Q21" s="41"/>
      <c r="R21" s="41"/>
      <c r="S21" s="84" t="s">
        <v>317</v>
      </c>
    </row>
    <row r="22" spans="1:19">
      <c r="A22" s="32"/>
      <c r="B22" s="65"/>
      <c r="C22" s="40"/>
      <c r="D22" s="40"/>
      <c r="E22" s="41"/>
      <c r="F22" s="41"/>
      <c r="G22" s="40"/>
      <c r="H22" s="40"/>
      <c r="I22" s="41"/>
      <c r="J22" s="41"/>
      <c r="K22" s="40"/>
      <c r="L22" s="40"/>
      <c r="M22" s="41"/>
      <c r="N22" s="41"/>
      <c r="O22" s="40"/>
      <c r="P22" s="40"/>
      <c r="Q22" s="41"/>
      <c r="R22" s="41"/>
      <c r="S22" s="84"/>
    </row>
    <row r="23" spans="1:19">
      <c r="A23" s="32"/>
      <c r="B23" s="85" t="s">
        <v>321</v>
      </c>
      <c r="C23" s="85"/>
      <c r="D23" s="85"/>
      <c r="E23" s="85"/>
      <c r="F23" s="85"/>
      <c r="G23" s="85"/>
      <c r="H23" s="85"/>
      <c r="I23" s="85"/>
      <c r="J23" s="85"/>
      <c r="K23" s="85"/>
      <c r="L23" s="85"/>
      <c r="M23" s="85"/>
      <c r="N23" s="85"/>
      <c r="O23" s="85"/>
      <c r="P23" s="85"/>
      <c r="Q23" s="85"/>
      <c r="R23" s="85"/>
      <c r="S23" s="85"/>
    </row>
    <row r="24" spans="1:19">
      <c r="A24" s="32" t="s">
        <v>626</v>
      </c>
      <c r="B24" s="34" t="s">
        <v>627</v>
      </c>
      <c r="C24" s="34"/>
      <c r="D24" s="34"/>
      <c r="E24" s="34"/>
      <c r="F24" s="34"/>
      <c r="G24" s="34"/>
      <c r="H24" s="34"/>
      <c r="I24" s="34"/>
      <c r="J24" s="34"/>
      <c r="K24" s="34"/>
      <c r="L24" s="34"/>
      <c r="M24" s="34"/>
      <c r="N24" s="34"/>
      <c r="O24" s="34"/>
      <c r="P24" s="34"/>
      <c r="Q24" s="34"/>
      <c r="R24" s="34"/>
      <c r="S24" s="34"/>
    </row>
    <row r="25" spans="1:19">
      <c r="A25" s="32"/>
      <c r="B25" s="28"/>
      <c r="C25" s="28"/>
      <c r="D25" s="28"/>
      <c r="E25" s="28"/>
      <c r="F25" s="28"/>
      <c r="G25" s="28"/>
      <c r="H25" s="28"/>
      <c r="I25" s="28"/>
      <c r="J25" s="28"/>
      <c r="K25" s="28"/>
      <c r="L25" s="28"/>
      <c r="M25" s="28"/>
      <c r="N25" s="28"/>
      <c r="O25" s="28"/>
      <c r="P25" s="28"/>
      <c r="Q25" s="28"/>
    </row>
    <row r="26" spans="1:19">
      <c r="A26" s="32"/>
      <c r="B26" s="14"/>
      <c r="C26" s="14"/>
      <c r="D26" s="14"/>
      <c r="E26" s="14"/>
      <c r="F26" s="14"/>
      <c r="G26" s="14"/>
      <c r="H26" s="14"/>
      <c r="I26" s="14"/>
      <c r="J26" s="14"/>
      <c r="K26" s="14"/>
      <c r="L26" s="14"/>
      <c r="M26" s="14"/>
      <c r="N26" s="14"/>
      <c r="O26" s="14"/>
      <c r="P26" s="14"/>
      <c r="Q26" s="14"/>
    </row>
    <row r="27" spans="1:19" ht="15.75" thickBot="1">
      <c r="A27" s="32"/>
      <c r="B27" s="12"/>
      <c r="C27" s="29" t="s">
        <v>306</v>
      </c>
      <c r="D27" s="29"/>
      <c r="E27" s="29"/>
      <c r="F27" s="29"/>
      <c r="G27" s="29"/>
      <c r="H27" s="29"/>
      <c r="I27" s="29"/>
      <c r="J27" s="15"/>
      <c r="K27" s="29" t="s">
        <v>320</v>
      </c>
      <c r="L27" s="29"/>
      <c r="M27" s="29"/>
      <c r="N27" s="29"/>
      <c r="O27" s="29"/>
      <c r="P27" s="29"/>
      <c r="Q27" s="29"/>
    </row>
    <row r="28" spans="1:19" ht="15.75" thickBot="1">
      <c r="A28" s="32"/>
      <c r="B28" s="12"/>
      <c r="C28" s="30" t="s">
        <v>326</v>
      </c>
      <c r="D28" s="30"/>
      <c r="E28" s="30"/>
      <c r="F28" s="15"/>
      <c r="G28" s="30" t="s">
        <v>327</v>
      </c>
      <c r="H28" s="30"/>
      <c r="I28" s="30"/>
      <c r="J28" s="15"/>
      <c r="K28" s="30" t="s">
        <v>326</v>
      </c>
      <c r="L28" s="30"/>
      <c r="M28" s="30"/>
      <c r="N28" s="15"/>
      <c r="O28" s="30" t="s">
        <v>327</v>
      </c>
      <c r="P28" s="30"/>
      <c r="Q28" s="30"/>
    </row>
    <row r="29" spans="1:19">
      <c r="A29" s="32"/>
      <c r="B29" s="39" t="s">
        <v>328</v>
      </c>
      <c r="C29" s="49"/>
      <c r="D29" s="49"/>
      <c r="E29" s="50"/>
      <c r="F29" s="41"/>
      <c r="G29" s="49"/>
      <c r="H29" s="49"/>
      <c r="I29" s="50"/>
      <c r="J29" s="41"/>
      <c r="K29" s="49"/>
      <c r="L29" s="49"/>
      <c r="M29" s="50"/>
      <c r="N29" s="41"/>
      <c r="O29" s="49"/>
      <c r="P29" s="49"/>
      <c r="Q29" s="50"/>
    </row>
    <row r="30" spans="1:19">
      <c r="A30" s="32"/>
      <c r="B30" s="39"/>
      <c r="C30" s="40"/>
      <c r="D30" s="40"/>
      <c r="E30" s="41"/>
      <c r="F30" s="41"/>
      <c r="G30" s="40"/>
      <c r="H30" s="40"/>
      <c r="I30" s="41"/>
      <c r="J30" s="41"/>
      <c r="K30" s="40"/>
      <c r="L30" s="40"/>
      <c r="M30" s="41"/>
      <c r="N30" s="41"/>
      <c r="O30" s="40"/>
      <c r="P30" s="40"/>
      <c r="Q30" s="41"/>
    </row>
    <row r="31" spans="1:19">
      <c r="A31" s="32"/>
      <c r="B31" s="58" t="s">
        <v>263</v>
      </c>
      <c r="C31" s="34" t="s">
        <v>223</v>
      </c>
      <c r="D31" s="42">
        <v>35</v>
      </c>
      <c r="E31" s="43"/>
      <c r="F31" s="43"/>
      <c r="G31" s="34" t="s">
        <v>223</v>
      </c>
      <c r="H31" s="42">
        <v>35</v>
      </c>
      <c r="I31" s="43"/>
      <c r="J31" s="43"/>
      <c r="K31" s="34" t="s">
        <v>223</v>
      </c>
      <c r="L31" s="42" t="s">
        <v>245</v>
      </c>
      <c r="M31" s="43"/>
      <c r="N31" s="43"/>
      <c r="O31" s="34" t="s">
        <v>223</v>
      </c>
      <c r="P31" s="42" t="s">
        <v>245</v>
      </c>
      <c r="Q31" s="43"/>
    </row>
    <row r="32" spans="1:19">
      <c r="A32" s="32"/>
      <c r="B32" s="58"/>
      <c r="C32" s="34"/>
      <c r="D32" s="42"/>
      <c r="E32" s="43"/>
      <c r="F32" s="43"/>
      <c r="G32" s="34"/>
      <c r="H32" s="42"/>
      <c r="I32" s="43"/>
      <c r="J32" s="43"/>
      <c r="K32" s="34"/>
      <c r="L32" s="42"/>
      <c r="M32" s="43"/>
      <c r="N32" s="43"/>
      <c r="O32" s="34"/>
      <c r="P32" s="42"/>
      <c r="Q32" s="43"/>
    </row>
    <row r="33" spans="1:17">
      <c r="A33" s="32"/>
      <c r="B33" s="48" t="s">
        <v>265</v>
      </c>
      <c r="C33" s="40">
        <v>302.7</v>
      </c>
      <c r="D33" s="40"/>
      <c r="E33" s="41"/>
      <c r="F33" s="41"/>
      <c r="G33" s="40">
        <v>325.2</v>
      </c>
      <c r="H33" s="40"/>
      <c r="I33" s="41"/>
      <c r="J33" s="41"/>
      <c r="K33" s="40">
        <v>302.89999999999998</v>
      </c>
      <c r="L33" s="40"/>
      <c r="M33" s="41"/>
      <c r="N33" s="41"/>
      <c r="O33" s="40">
        <v>328.6</v>
      </c>
      <c r="P33" s="40"/>
      <c r="Q33" s="41"/>
    </row>
    <row r="34" spans="1:17">
      <c r="A34" s="32"/>
      <c r="B34" s="48"/>
      <c r="C34" s="40"/>
      <c r="D34" s="40"/>
      <c r="E34" s="41"/>
      <c r="F34" s="41"/>
      <c r="G34" s="40"/>
      <c r="H34" s="40"/>
      <c r="I34" s="41"/>
      <c r="J34" s="41"/>
      <c r="K34" s="40"/>
      <c r="L34" s="40"/>
      <c r="M34" s="41"/>
      <c r="N34" s="41"/>
      <c r="O34" s="40"/>
      <c r="P34" s="40"/>
      <c r="Q34" s="41"/>
    </row>
    <row r="35" spans="1:17">
      <c r="A35" s="32"/>
      <c r="B35" s="58" t="s">
        <v>266</v>
      </c>
      <c r="C35" s="42">
        <v>286.5</v>
      </c>
      <c r="D35" s="42"/>
      <c r="E35" s="43"/>
      <c r="F35" s="43"/>
      <c r="G35" s="42">
        <v>317.2</v>
      </c>
      <c r="H35" s="42"/>
      <c r="I35" s="43"/>
      <c r="J35" s="43"/>
      <c r="K35" s="42">
        <v>286.2</v>
      </c>
      <c r="L35" s="42"/>
      <c r="M35" s="43"/>
      <c r="N35" s="43"/>
      <c r="O35" s="42">
        <v>321.5</v>
      </c>
      <c r="P35" s="42"/>
      <c r="Q35" s="43"/>
    </row>
    <row r="36" spans="1:17">
      <c r="A36" s="32"/>
      <c r="B36" s="58"/>
      <c r="C36" s="42"/>
      <c r="D36" s="42"/>
      <c r="E36" s="43"/>
      <c r="F36" s="43"/>
      <c r="G36" s="42"/>
      <c r="H36" s="42"/>
      <c r="I36" s="43"/>
      <c r="J36" s="43"/>
      <c r="K36" s="42"/>
      <c r="L36" s="42"/>
      <c r="M36" s="43"/>
      <c r="N36" s="43"/>
      <c r="O36" s="42"/>
      <c r="P36" s="42"/>
      <c r="Q36" s="43"/>
    </row>
    <row r="37" spans="1:17">
      <c r="A37" s="32"/>
      <c r="B37" s="48" t="s">
        <v>267</v>
      </c>
      <c r="C37" s="40">
        <v>280.60000000000002</v>
      </c>
      <c r="D37" s="40"/>
      <c r="E37" s="41"/>
      <c r="F37" s="41"/>
      <c r="G37" s="40">
        <v>302.39999999999998</v>
      </c>
      <c r="H37" s="40"/>
      <c r="I37" s="41"/>
      <c r="J37" s="41"/>
      <c r="K37" s="40">
        <v>280.7</v>
      </c>
      <c r="L37" s="40"/>
      <c r="M37" s="41"/>
      <c r="N37" s="41"/>
      <c r="O37" s="40">
        <v>306.5</v>
      </c>
      <c r="P37" s="40"/>
      <c r="Q37" s="41"/>
    </row>
    <row r="38" spans="1:17">
      <c r="A38" s="32"/>
      <c r="B38" s="48"/>
      <c r="C38" s="40"/>
      <c r="D38" s="40"/>
      <c r="E38" s="41"/>
      <c r="F38" s="41"/>
      <c r="G38" s="40"/>
      <c r="H38" s="40"/>
      <c r="I38" s="41"/>
      <c r="J38" s="41"/>
      <c r="K38" s="40"/>
      <c r="L38" s="40"/>
      <c r="M38" s="41"/>
      <c r="N38" s="41"/>
      <c r="O38" s="40"/>
      <c r="P38" s="40"/>
      <c r="Q38" s="41"/>
    </row>
    <row r="39" spans="1:17">
      <c r="A39" s="32"/>
      <c r="B39" s="58" t="s">
        <v>268</v>
      </c>
      <c r="C39" s="42">
        <v>275</v>
      </c>
      <c r="D39" s="42"/>
      <c r="E39" s="43"/>
      <c r="F39" s="43"/>
      <c r="G39" s="42">
        <v>265.39999999999998</v>
      </c>
      <c r="H39" s="42"/>
      <c r="I39" s="43"/>
      <c r="J39" s="43"/>
      <c r="K39" s="42">
        <v>275</v>
      </c>
      <c r="L39" s="42"/>
      <c r="M39" s="43"/>
      <c r="N39" s="43"/>
      <c r="O39" s="42">
        <v>277.10000000000002</v>
      </c>
      <c r="P39" s="42"/>
      <c r="Q39" s="43"/>
    </row>
    <row r="40" spans="1:17">
      <c r="A40" s="32"/>
      <c r="B40" s="58"/>
      <c r="C40" s="42"/>
      <c r="D40" s="42"/>
      <c r="E40" s="43"/>
      <c r="F40" s="43"/>
      <c r="G40" s="42"/>
      <c r="H40" s="42"/>
      <c r="I40" s="43"/>
      <c r="J40" s="43"/>
      <c r="K40" s="42"/>
      <c r="L40" s="42"/>
      <c r="M40" s="43"/>
      <c r="N40" s="43"/>
      <c r="O40" s="42"/>
      <c r="P40" s="42"/>
      <c r="Q40" s="43"/>
    </row>
    <row r="41" spans="1:17">
      <c r="A41" s="32"/>
      <c r="B41" s="48" t="s">
        <v>269</v>
      </c>
      <c r="C41" s="40">
        <v>49.7</v>
      </c>
      <c r="D41" s="40"/>
      <c r="E41" s="41"/>
      <c r="F41" s="41"/>
      <c r="G41" s="40">
        <v>49.7</v>
      </c>
      <c r="H41" s="40"/>
      <c r="I41" s="41"/>
      <c r="J41" s="41"/>
      <c r="K41" s="40">
        <v>36.799999999999997</v>
      </c>
      <c r="L41" s="40"/>
      <c r="M41" s="41"/>
      <c r="N41" s="41"/>
      <c r="O41" s="40">
        <v>36.799999999999997</v>
      </c>
      <c r="P41" s="40"/>
      <c r="Q41" s="41"/>
    </row>
    <row r="42" spans="1:17">
      <c r="A42" s="32"/>
      <c r="B42" s="48"/>
      <c r="C42" s="40"/>
      <c r="D42" s="40"/>
      <c r="E42" s="41"/>
      <c r="F42" s="41"/>
      <c r="G42" s="40"/>
      <c r="H42" s="40"/>
      <c r="I42" s="41"/>
      <c r="J42" s="41"/>
      <c r="K42" s="40"/>
      <c r="L42" s="40"/>
      <c r="M42" s="41"/>
      <c r="N42" s="41"/>
      <c r="O42" s="40"/>
      <c r="P42" s="40"/>
      <c r="Q42" s="41"/>
    </row>
    <row r="43" spans="1:17">
      <c r="A43" s="32"/>
      <c r="B43" s="34" t="s">
        <v>329</v>
      </c>
      <c r="C43" s="42"/>
      <c r="D43" s="42"/>
      <c r="E43" s="43"/>
      <c r="F43" s="43"/>
      <c r="G43" s="42"/>
      <c r="H43" s="42"/>
      <c r="I43" s="43"/>
      <c r="J43" s="43"/>
      <c r="K43" s="42"/>
      <c r="L43" s="42"/>
      <c r="M43" s="43"/>
      <c r="N43" s="43"/>
      <c r="O43" s="42"/>
      <c r="P43" s="42"/>
      <c r="Q43" s="43"/>
    </row>
    <row r="44" spans="1:17">
      <c r="A44" s="32"/>
      <c r="B44" s="34"/>
      <c r="C44" s="42"/>
      <c r="D44" s="42"/>
      <c r="E44" s="43"/>
      <c r="F44" s="43"/>
      <c r="G44" s="42"/>
      <c r="H44" s="42"/>
      <c r="I44" s="43"/>
      <c r="J44" s="43"/>
      <c r="K44" s="42"/>
      <c r="L44" s="42"/>
      <c r="M44" s="43"/>
      <c r="N44" s="43"/>
      <c r="O44" s="42"/>
      <c r="P44" s="42"/>
      <c r="Q44" s="43"/>
    </row>
    <row r="45" spans="1:17">
      <c r="A45" s="32"/>
      <c r="B45" s="48" t="s">
        <v>330</v>
      </c>
      <c r="C45" s="40" t="s">
        <v>245</v>
      </c>
      <c r="D45" s="40"/>
      <c r="E45" s="41"/>
      <c r="F45" s="41"/>
      <c r="G45" s="40">
        <v>36.5</v>
      </c>
      <c r="H45" s="40"/>
      <c r="I45" s="41"/>
      <c r="J45" s="41"/>
      <c r="K45" s="40" t="s">
        <v>245</v>
      </c>
      <c r="L45" s="40"/>
      <c r="M45" s="41"/>
      <c r="N45" s="41"/>
      <c r="O45" s="40">
        <v>39.5</v>
      </c>
      <c r="P45" s="40"/>
      <c r="Q45" s="41"/>
    </row>
    <row r="46" spans="1:17">
      <c r="A46" s="32"/>
      <c r="B46" s="48"/>
      <c r="C46" s="40"/>
      <c r="D46" s="40"/>
      <c r="E46" s="41"/>
      <c r="F46" s="41"/>
      <c r="G46" s="40"/>
      <c r="H46" s="40"/>
      <c r="I46" s="41"/>
      <c r="J46" s="41"/>
      <c r="K46" s="40"/>
      <c r="L46" s="40"/>
      <c r="M46" s="41"/>
      <c r="N46" s="41"/>
      <c r="O46" s="40"/>
      <c r="P46" s="40"/>
      <c r="Q46" s="41"/>
    </row>
  </sheetData>
  <mergeCells count="228">
    <mergeCell ref="A24:A46"/>
    <mergeCell ref="B24:S24"/>
    <mergeCell ref="A1:A2"/>
    <mergeCell ref="B1:S1"/>
    <mergeCell ref="B2:S2"/>
    <mergeCell ref="B3:S3"/>
    <mergeCell ref="A4:A23"/>
    <mergeCell ref="B4:S4"/>
    <mergeCell ref="B23:S23"/>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R21:R22"/>
    <mergeCell ref="S21:S22"/>
    <mergeCell ref="B25:Q25"/>
    <mergeCell ref="C27:I27"/>
    <mergeCell ref="K27:Q27"/>
    <mergeCell ref="C28:E28"/>
    <mergeCell ref="G28:I28"/>
    <mergeCell ref="K28:M28"/>
    <mergeCell ref="O28:Q28"/>
    <mergeCell ref="J21:J22"/>
    <mergeCell ref="K21:L22"/>
    <mergeCell ref="M21:M22"/>
    <mergeCell ref="N21:N22"/>
    <mergeCell ref="O21:P22"/>
    <mergeCell ref="Q21:Q22"/>
    <mergeCell ref="C20:E20"/>
    <mergeCell ref="G20:I20"/>
    <mergeCell ref="K20:M20"/>
    <mergeCell ref="O20:Q20"/>
    <mergeCell ref="B21:B22"/>
    <mergeCell ref="C21:D22"/>
    <mergeCell ref="E21:E22"/>
    <mergeCell ref="F21:F22"/>
    <mergeCell ref="G21:H22"/>
    <mergeCell ref="I21:I22"/>
    <mergeCell ref="N18:N19"/>
    <mergeCell ref="O18:O19"/>
    <mergeCell ref="P18:P19"/>
    <mergeCell ref="Q18:Q19"/>
    <mergeCell ref="R18:R19"/>
    <mergeCell ref="S18:S19"/>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R14:R15"/>
    <mergeCell ref="S14:S15"/>
    <mergeCell ref="C16:E16"/>
    <mergeCell ref="G16:I16"/>
    <mergeCell ref="K16:M16"/>
    <mergeCell ref="O16:Q16"/>
    <mergeCell ref="J14:J15"/>
    <mergeCell ref="K14:L15"/>
    <mergeCell ref="M14:M15"/>
    <mergeCell ref="N14:N15"/>
    <mergeCell ref="O14:P15"/>
    <mergeCell ref="Q14:Q15"/>
    <mergeCell ref="C13:E13"/>
    <mergeCell ref="G13:I13"/>
    <mergeCell ref="K13:M13"/>
    <mergeCell ref="O13:Q13"/>
    <mergeCell ref="B14:B15"/>
    <mergeCell ref="C14:D15"/>
    <mergeCell ref="E14:E15"/>
    <mergeCell ref="F14:F15"/>
    <mergeCell ref="G14:H15"/>
    <mergeCell ref="I14:I15"/>
    <mergeCell ref="N11:N12"/>
    <mergeCell ref="O11:O12"/>
    <mergeCell ref="P11:P12"/>
    <mergeCell ref="Q11:Q12"/>
    <mergeCell ref="R11:R12"/>
    <mergeCell ref="S11:S12"/>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K9:M9"/>
    <mergeCell ref="N8:N9"/>
    <mergeCell ref="O8:Q8"/>
    <mergeCell ref="O9:Q9"/>
    <mergeCell ref="R8:R9"/>
    <mergeCell ref="S8:S9"/>
    <mergeCell ref="B5:S5"/>
    <mergeCell ref="C7:E7"/>
    <mergeCell ref="G7:S7"/>
    <mergeCell ref="B8:B9"/>
    <mergeCell ref="C8:E9"/>
    <mergeCell ref="F8:F9"/>
    <mergeCell ref="G8:I8"/>
    <mergeCell ref="G9:I9"/>
    <mergeCell ref="J8:J9"/>
    <mergeCell ref="K8:M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5.85546875" bestFit="1" customWidth="1"/>
    <col min="2" max="2" width="36.5703125" bestFit="1" customWidth="1"/>
    <col min="3" max="3" width="11.7109375" customWidth="1"/>
    <col min="4" max="4" width="18.140625" customWidth="1"/>
    <col min="5" max="5" width="9" customWidth="1"/>
    <col min="6" max="6" width="12.28515625" customWidth="1"/>
    <col min="7" max="7" width="3.7109375" customWidth="1"/>
    <col min="8" max="8" width="7.5703125" customWidth="1"/>
    <col min="9" max="9" width="17.7109375" customWidth="1"/>
  </cols>
  <sheetData>
    <row r="1" spans="1:9" ht="15" customHeight="1">
      <c r="A1" s="10" t="s">
        <v>628</v>
      </c>
      <c r="B1" s="10" t="s">
        <v>2</v>
      </c>
      <c r="C1" s="10"/>
      <c r="D1" s="10"/>
      <c r="E1" s="10"/>
      <c r="F1" s="10"/>
      <c r="G1" s="10"/>
      <c r="H1" s="10"/>
      <c r="I1" s="10"/>
    </row>
    <row r="2" spans="1:9" ht="15" customHeight="1">
      <c r="A2" s="10"/>
      <c r="B2" s="10" t="s">
        <v>3</v>
      </c>
      <c r="C2" s="10"/>
      <c r="D2" s="10"/>
      <c r="E2" s="10"/>
      <c r="F2" s="10"/>
      <c r="G2" s="10"/>
      <c r="H2" s="10"/>
      <c r="I2" s="10"/>
    </row>
    <row r="3" spans="1:9">
      <c r="A3" s="3" t="s">
        <v>337</v>
      </c>
      <c r="B3" s="31"/>
      <c r="C3" s="31"/>
      <c r="D3" s="31"/>
      <c r="E3" s="31"/>
      <c r="F3" s="31"/>
      <c r="G3" s="31"/>
      <c r="H3" s="31"/>
      <c r="I3" s="31"/>
    </row>
    <row r="4" spans="1:9">
      <c r="A4" s="32" t="s">
        <v>629</v>
      </c>
      <c r="B4" s="34" t="s">
        <v>345</v>
      </c>
      <c r="C4" s="34"/>
      <c r="D4" s="34"/>
      <c r="E4" s="34"/>
      <c r="F4" s="34"/>
      <c r="G4" s="34"/>
      <c r="H4" s="34"/>
      <c r="I4" s="34"/>
    </row>
    <row r="5" spans="1:9">
      <c r="A5" s="32"/>
      <c r="B5" s="28"/>
      <c r="C5" s="28"/>
      <c r="D5" s="28"/>
      <c r="E5" s="28"/>
      <c r="F5" s="28"/>
      <c r="G5" s="28"/>
      <c r="H5" s="28"/>
      <c r="I5" s="28"/>
    </row>
    <row r="6" spans="1:9">
      <c r="A6" s="32"/>
      <c r="B6" s="14"/>
      <c r="C6" s="14"/>
      <c r="D6" s="14"/>
      <c r="E6" s="14"/>
      <c r="F6" s="14"/>
      <c r="G6" s="14"/>
      <c r="H6" s="14"/>
      <c r="I6" s="14"/>
    </row>
    <row r="7" spans="1:9" ht="15.75" thickBot="1">
      <c r="A7" s="32"/>
      <c r="B7" s="79"/>
      <c r="C7" s="29" t="s">
        <v>346</v>
      </c>
      <c r="D7" s="29"/>
      <c r="E7" s="29"/>
      <c r="F7" s="15"/>
      <c r="G7" s="29" t="s">
        <v>347</v>
      </c>
      <c r="H7" s="29"/>
      <c r="I7" s="29"/>
    </row>
    <row r="8" spans="1:9">
      <c r="A8" s="32"/>
      <c r="B8" s="88" t="s">
        <v>348</v>
      </c>
      <c r="C8" s="51" t="s">
        <v>223</v>
      </c>
      <c r="D8" s="49">
        <v>78</v>
      </c>
      <c r="E8" s="50"/>
      <c r="F8" s="41"/>
      <c r="G8" s="51" t="s">
        <v>223</v>
      </c>
      <c r="H8" s="49" t="s">
        <v>245</v>
      </c>
      <c r="I8" s="50"/>
    </row>
    <row r="9" spans="1:9">
      <c r="A9" s="32"/>
      <c r="B9" s="88"/>
      <c r="C9" s="55"/>
      <c r="D9" s="56"/>
      <c r="E9" s="57"/>
      <c r="F9" s="41"/>
      <c r="G9" s="55"/>
      <c r="H9" s="56"/>
      <c r="I9" s="57"/>
    </row>
    <row r="10" spans="1:9">
      <c r="A10" s="32"/>
      <c r="B10" s="58" t="s">
        <v>349</v>
      </c>
      <c r="C10" s="42">
        <v>46.7</v>
      </c>
      <c r="D10" s="42"/>
      <c r="E10" s="43"/>
      <c r="F10" s="43"/>
      <c r="G10" s="42">
        <v>0.3</v>
      </c>
      <c r="H10" s="42"/>
      <c r="I10" s="43"/>
    </row>
    <row r="11" spans="1:9">
      <c r="A11" s="32"/>
      <c r="B11" s="58"/>
      <c r="C11" s="42"/>
      <c r="D11" s="42"/>
      <c r="E11" s="43"/>
      <c r="F11" s="43"/>
      <c r="G11" s="42"/>
      <c r="H11" s="42"/>
      <c r="I11" s="43"/>
    </row>
    <row r="12" spans="1:9" ht="22.5" customHeight="1">
      <c r="A12" s="32"/>
      <c r="B12" s="48" t="s">
        <v>350</v>
      </c>
      <c r="C12" s="40" t="s">
        <v>351</v>
      </c>
      <c r="D12" s="40"/>
      <c r="E12" s="39" t="s">
        <v>231</v>
      </c>
      <c r="F12" s="41"/>
      <c r="G12" s="40" t="s">
        <v>245</v>
      </c>
      <c r="H12" s="40"/>
      <c r="I12" s="41"/>
    </row>
    <row r="13" spans="1:9" ht="15.75" thickBot="1">
      <c r="A13" s="32"/>
      <c r="B13" s="48"/>
      <c r="C13" s="66"/>
      <c r="D13" s="66"/>
      <c r="E13" s="89"/>
      <c r="F13" s="41"/>
      <c r="G13" s="66"/>
      <c r="H13" s="66"/>
      <c r="I13" s="67"/>
    </row>
    <row r="14" spans="1:9">
      <c r="A14" s="32"/>
      <c r="B14" s="90" t="s">
        <v>352</v>
      </c>
      <c r="C14" s="72" t="s">
        <v>223</v>
      </c>
      <c r="D14" s="91">
        <v>3</v>
      </c>
      <c r="E14" s="70"/>
      <c r="F14" s="43"/>
      <c r="G14" s="72" t="s">
        <v>223</v>
      </c>
      <c r="H14" s="91">
        <v>0.3</v>
      </c>
      <c r="I14" s="70"/>
    </row>
    <row r="15" spans="1:9" ht="15.75" thickBot="1">
      <c r="A15" s="32"/>
      <c r="B15" s="90"/>
      <c r="C15" s="73"/>
      <c r="D15" s="92"/>
      <c r="E15" s="75"/>
      <c r="F15" s="43"/>
      <c r="G15" s="73"/>
      <c r="H15" s="92"/>
      <c r="I15" s="75"/>
    </row>
    <row r="16" spans="1:9" ht="15.75" thickTop="1"/>
  </sheetData>
  <mergeCells count="37">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1"/>
  <sheetViews>
    <sheetView showGridLines="0" workbookViewId="0"/>
  </sheetViews>
  <sheetFormatPr defaultRowHeight="15"/>
  <cols>
    <col min="1" max="2" width="36.5703125" bestFit="1" customWidth="1"/>
    <col min="3" max="3" width="8.42578125" customWidth="1"/>
    <col min="4" max="5" width="7" customWidth="1"/>
    <col min="6" max="6" width="8.42578125" customWidth="1"/>
    <col min="7" max="7" width="2.7109375" customWidth="1"/>
    <col min="8" max="8" width="5.5703125" customWidth="1"/>
    <col min="9" max="9" width="6.7109375" customWidth="1"/>
    <col min="10" max="10" width="10.28515625" customWidth="1"/>
    <col min="11" max="11" width="2.140625" customWidth="1"/>
    <col min="12" max="12" width="12" customWidth="1"/>
    <col min="13" max="13" width="10" customWidth="1"/>
    <col min="14" max="14" width="3" customWidth="1"/>
    <col min="15" max="15" width="2.140625" customWidth="1"/>
    <col min="16" max="16" width="6.7109375" customWidth="1"/>
    <col min="17" max="17" width="5.5703125" customWidth="1"/>
    <col min="18" max="18" width="1.7109375" customWidth="1"/>
    <col min="19" max="19" width="10.28515625" customWidth="1"/>
    <col min="20" max="20" width="2.140625" customWidth="1"/>
    <col min="21" max="21" width="5.5703125" customWidth="1"/>
    <col min="22" max="22" width="10.28515625" customWidth="1"/>
  </cols>
  <sheetData>
    <row r="1" spans="1:22" ht="15" customHeight="1">
      <c r="A1" s="10" t="s">
        <v>630</v>
      </c>
      <c r="B1" s="10" t="s">
        <v>2</v>
      </c>
      <c r="C1" s="10"/>
      <c r="D1" s="10"/>
      <c r="E1" s="10"/>
      <c r="F1" s="10"/>
      <c r="G1" s="10"/>
      <c r="H1" s="10"/>
      <c r="I1" s="10"/>
      <c r="J1" s="10"/>
      <c r="K1" s="10"/>
      <c r="L1" s="10"/>
      <c r="M1" s="10"/>
      <c r="N1" s="10"/>
      <c r="O1" s="10"/>
      <c r="P1" s="10"/>
      <c r="Q1" s="10"/>
      <c r="R1" s="10"/>
      <c r="S1" s="10"/>
      <c r="T1" s="10"/>
      <c r="U1" s="10"/>
      <c r="V1" s="10"/>
    </row>
    <row r="2" spans="1:22" ht="15" customHeight="1">
      <c r="A2" s="10"/>
      <c r="B2" s="10" t="s">
        <v>3</v>
      </c>
      <c r="C2" s="10"/>
      <c r="D2" s="10"/>
      <c r="E2" s="10"/>
      <c r="F2" s="10"/>
      <c r="G2" s="10"/>
      <c r="H2" s="10"/>
      <c r="I2" s="10"/>
      <c r="J2" s="10"/>
      <c r="K2" s="10"/>
      <c r="L2" s="10"/>
      <c r="M2" s="10"/>
      <c r="N2" s="10"/>
      <c r="O2" s="10"/>
      <c r="P2" s="10"/>
      <c r="Q2" s="10"/>
      <c r="R2" s="10"/>
      <c r="S2" s="10"/>
      <c r="T2" s="10"/>
      <c r="U2" s="10"/>
      <c r="V2" s="10"/>
    </row>
    <row r="3" spans="1:22">
      <c r="A3" s="3" t="s">
        <v>357</v>
      </c>
      <c r="B3" s="31"/>
      <c r="C3" s="31"/>
      <c r="D3" s="31"/>
      <c r="E3" s="31"/>
      <c r="F3" s="31"/>
      <c r="G3" s="31"/>
      <c r="H3" s="31"/>
      <c r="I3" s="31"/>
      <c r="J3" s="31"/>
      <c r="K3" s="31"/>
      <c r="L3" s="31"/>
      <c r="M3" s="31"/>
      <c r="N3" s="31"/>
      <c r="O3" s="31"/>
      <c r="P3" s="31"/>
      <c r="Q3" s="31"/>
      <c r="R3" s="31"/>
      <c r="S3" s="31"/>
      <c r="T3" s="31"/>
      <c r="U3" s="31"/>
      <c r="V3" s="31"/>
    </row>
    <row r="4" spans="1:22">
      <c r="A4" s="32" t="s">
        <v>631</v>
      </c>
      <c r="B4" s="28"/>
      <c r="C4" s="28"/>
      <c r="D4" s="28"/>
      <c r="E4" s="28"/>
      <c r="F4" s="28"/>
      <c r="G4" s="28"/>
      <c r="H4" s="28"/>
      <c r="I4" s="28"/>
      <c r="J4" s="28"/>
      <c r="K4" s="28"/>
      <c r="L4" s="28"/>
      <c r="M4" s="28"/>
      <c r="N4" s="28"/>
    </row>
    <row r="5" spans="1:22">
      <c r="A5" s="32"/>
      <c r="B5" s="14"/>
      <c r="C5" s="14"/>
      <c r="D5" s="14"/>
      <c r="E5" s="14"/>
      <c r="F5" s="14"/>
      <c r="G5" s="14"/>
      <c r="H5" s="14"/>
      <c r="I5" s="14"/>
      <c r="J5" s="14"/>
      <c r="K5" s="14"/>
      <c r="L5" s="14"/>
      <c r="M5" s="14"/>
      <c r="N5" s="14"/>
    </row>
    <row r="6" spans="1:22" ht="15.75" thickBot="1">
      <c r="A6" s="32"/>
      <c r="B6" s="12"/>
      <c r="C6" s="15"/>
      <c r="D6" s="29">
        <v>2013</v>
      </c>
      <c r="E6" s="29"/>
      <c r="F6" s="29"/>
      <c r="G6" s="29"/>
      <c r="H6" s="29"/>
      <c r="I6" s="29"/>
      <c r="J6" s="29"/>
      <c r="K6" s="29"/>
      <c r="L6" s="29"/>
      <c r="M6" s="29"/>
      <c r="N6" s="29"/>
    </row>
    <row r="7" spans="1:22" ht="15.75" thickBot="1">
      <c r="A7" s="32"/>
      <c r="B7" s="12"/>
      <c r="C7" s="15"/>
      <c r="D7" s="30" t="s">
        <v>360</v>
      </c>
      <c r="E7" s="30"/>
      <c r="F7" s="30"/>
      <c r="G7" s="15"/>
      <c r="H7" s="30" t="s">
        <v>361</v>
      </c>
      <c r="I7" s="30"/>
      <c r="J7" s="30"/>
      <c r="K7" s="15"/>
      <c r="L7" s="30" t="s">
        <v>362</v>
      </c>
      <c r="M7" s="30"/>
      <c r="N7" s="30"/>
    </row>
    <row r="8" spans="1:22" ht="39">
      <c r="A8" s="32"/>
      <c r="B8" s="93" t="s">
        <v>363</v>
      </c>
      <c r="C8" s="20"/>
      <c r="D8" s="50"/>
      <c r="E8" s="50"/>
      <c r="F8" s="50"/>
      <c r="G8" s="20"/>
      <c r="H8" s="50"/>
      <c r="I8" s="50"/>
      <c r="J8" s="50"/>
      <c r="K8" s="20"/>
      <c r="L8" s="50"/>
      <c r="M8" s="50"/>
      <c r="N8" s="50"/>
    </row>
    <row r="9" spans="1:22">
      <c r="A9" s="32"/>
      <c r="B9" s="58" t="s">
        <v>63</v>
      </c>
      <c r="C9" s="43"/>
      <c r="D9" s="34" t="s">
        <v>223</v>
      </c>
      <c r="E9" s="42">
        <v>0.49</v>
      </c>
      <c r="F9" s="43"/>
      <c r="G9" s="43"/>
      <c r="H9" s="34" t="s">
        <v>223</v>
      </c>
      <c r="I9" s="42">
        <v>1.85</v>
      </c>
      <c r="J9" s="43"/>
      <c r="K9" s="43"/>
      <c r="L9" s="34" t="s">
        <v>223</v>
      </c>
      <c r="M9" s="42">
        <v>2.2799999999999998</v>
      </c>
      <c r="N9" s="43"/>
    </row>
    <row r="10" spans="1:22">
      <c r="A10" s="32"/>
      <c r="B10" s="58"/>
      <c r="C10" s="43"/>
      <c r="D10" s="34"/>
      <c r="E10" s="42"/>
      <c r="F10" s="43"/>
      <c r="G10" s="43"/>
      <c r="H10" s="34"/>
      <c r="I10" s="42"/>
      <c r="J10" s="43"/>
      <c r="K10" s="43"/>
      <c r="L10" s="34"/>
      <c r="M10" s="42"/>
      <c r="N10" s="43"/>
    </row>
    <row r="11" spans="1:22">
      <c r="A11" s="32"/>
      <c r="B11" s="48" t="s">
        <v>64</v>
      </c>
      <c r="C11" s="41"/>
      <c r="D11" s="40" t="s">
        <v>245</v>
      </c>
      <c r="E11" s="40"/>
      <c r="F11" s="41"/>
      <c r="G11" s="41"/>
      <c r="H11" s="40" t="s">
        <v>245</v>
      </c>
      <c r="I11" s="40"/>
      <c r="J11" s="41"/>
      <c r="K11" s="41"/>
      <c r="L11" s="40" t="s">
        <v>245</v>
      </c>
      <c r="M11" s="40"/>
      <c r="N11" s="41"/>
    </row>
    <row r="12" spans="1:22" ht="15.75" thickBot="1">
      <c r="A12" s="32"/>
      <c r="B12" s="94"/>
      <c r="C12" s="67"/>
      <c r="D12" s="66"/>
      <c r="E12" s="66"/>
      <c r="F12" s="67"/>
      <c r="G12" s="67"/>
      <c r="H12" s="66"/>
      <c r="I12" s="66"/>
      <c r="J12" s="67"/>
      <c r="K12" s="67"/>
      <c r="L12" s="66"/>
      <c r="M12" s="66"/>
      <c r="N12" s="67"/>
    </row>
    <row r="13" spans="1:22">
      <c r="A13" s="32"/>
      <c r="B13" s="95" t="s">
        <v>53</v>
      </c>
      <c r="C13" s="70"/>
      <c r="D13" s="72" t="s">
        <v>223</v>
      </c>
      <c r="E13" s="91">
        <v>0.49</v>
      </c>
      <c r="F13" s="70"/>
      <c r="G13" s="70"/>
      <c r="H13" s="72" t="s">
        <v>223</v>
      </c>
      <c r="I13" s="91">
        <v>1.85</v>
      </c>
      <c r="J13" s="70"/>
      <c r="K13" s="70"/>
      <c r="L13" s="72" t="s">
        <v>223</v>
      </c>
      <c r="M13" s="91">
        <v>2.2799999999999998</v>
      </c>
      <c r="N13" s="70"/>
    </row>
    <row r="14" spans="1:22" ht="15.75" thickBot="1">
      <c r="A14" s="32"/>
      <c r="B14" s="96"/>
      <c r="C14" s="97"/>
      <c r="D14" s="98"/>
      <c r="E14" s="99"/>
      <c r="F14" s="97"/>
      <c r="G14" s="97"/>
      <c r="H14" s="98"/>
      <c r="I14" s="99"/>
      <c r="J14" s="97"/>
      <c r="K14" s="97"/>
      <c r="L14" s="98"/>
      <c r="M14" s="99"/>
      <c r="N14" s="97"/>
    </row>
    <row r="15" spans="1:22" ht="52.5" thickTop="1">
      <c r="A15" s="32"/>
      <c r="B15" s="93" t="s">
        <v>364</v>
      </c>
      <c r="C15" s="20"/>
      <c r="D15" s="100"/>
      <c r="E15" s="100"/>
      <c r="F15" s="100"/>
      <c r="G15" s="20"/>
      <c r="H15" s="100"/>
      <c r="I15" s="100"/>
      <c r="J15" s="100"/>
      <c r="K15" s="20"/>
      <c r="L15" s="100"/>
      <c r="M15" s="100"/>
      <c r="N15" s="100"/>
    </row>
    <row r="16" spans="1:22">
      <c r="A16" s="32"/>
      <c r="B16" s="58" t="s">
        <v>63</v>
      </c>
      <c r="C16" s="43"/>
      <c r="D16" s="34" t="s">
        <v>223</v>
      </c>
      <c r="E16" s="42">
        <v>0.48</v>
      </c>
      <c r="F16" s="43"/>
      <c r="G16" s="43"/>
      <c r="H16" s="34" t="s">
        <v>223</v>
      </c>
      <c r="I16" s="42">
        <v>1.82</v>
      </c>
      <c r="J16" s="43"/>
      <c r="K16" s="43"/>
      <c r="L16" s="34" t="s">
        <v>223</v>
      </c>
      <c r="M16" s="42">
        <v>2.2400000000000002</v>
      </c>
      <c r="N16" s="43"/>
    </row>
    <row r="17" spans="1:22">
      <c r="A17" s="32"/>
      <c r="B17" s="58"/>
      <c r="C17" s="43"/>
      <c r="D17" s="34"/>
      <c r="E17" s="42"/>
      <c r="F17" s="43"/>
      <c r="G17" s="43"/>
      <c r="H17" s="34"/>
      <c r="I17" s="42"/>
      <c r="J17" s="43"/>
      <c r="K17" s="43"/>
      <c r="L17" s="34"/>
      <c r="M17" s="42"/>
      <c r="N17" s="43"/>
    </row>
    <row r="18" spans="1:22">
      <c r="A18" s="32"/>
      <c r="B18" s="48" t="s">
        <v>64</v>
      </c>
      <c r="C18" s="41"/>
      <c r="D18" s="40" t="s">
        <v>245</v>
      </c>
      <c r="E18" s="40"/>
      <c r="F18" s="41"/>
      <c r="G18" s="41"/>
      <c r="H18" s="40" t="s">
        <v>245</v>
      </c>
      <c r="I18" s="40"/>
      <c r="J18" s="41"/>
      <c r="K18" s="41"/>
      <c r="L18" s="40" t="s">
        <v>245</v>
      </c>
      <c r="M18" s="40"/>
      <c r="N18" s="41"/>
    </row>
    <row r="19" spans="1:22" ht="15.75" thickBot="1">
      <c r="A19" s="32"/>
      <c r="B19" s="94"/>
      <c r="C19" s="67"/>
      <c r="D19" s="66"/>
      <c r="E19" s="66"/>
      <c r="F19" s="67"/>
      <c r="G19" s="67"/>
      <c r="H19" s="66"/>
      <c r="I19" s="66"/>
      <c r="J19" s="67"/>
      <c r="K19" s="67"/>
      <c r="L19" s="66"/>
      <c r="M19" s="66"/>
      <c r="N19" s="67"/>
    </row>
    <row r="20" spans="1:22">
      <c r="A20" s="32"/>
      <c r="B20" s="95" t="s">
        <v>53</v>
      </c>
      <c r="C20" s="70"/>
      <c r="D20" s="72" t="s">
        <v>223</v>
      </c>
      <c r="E20" s="91">
        <v>0.48</v>
      </c>
      <c r="F20" s="70"/>
      <c r="G20" s="70"/>
      <c r="H20" s="72" t="s">
        <v>223</v>
      </c>
      <c r="I20" s="91">
        <v>1.82</v>
      </c>
      <c r="J20" s="70"/>
      <c r="K20" s="70"/>
      <c r="L20" s="72" t="s">
        <v>223</v>
      </c>
      <c r="M20" s="91">
        <v>2.2400000000000002</v>
      </c>
      <c r="N20" s="70"/>
    </row>
    <row r="21" spans="1:22" ht="15.75" thickBot="1">
      <c r="A21" s="32"/>
      <c r="B21" s="96"/>
      <c r="C21" s="97"/>
      <c r="D21" s="98"/>
      <c r="E21" s="99"/>
      <c r="F21" s="97"/>
      <c r="G21" s="97"/>
      <c r="H21" s="98"/>
      <c r="I21" s="99"/>
      <c r="J21" s="97"/>
      <c r="K21" s="97"/>
      <c r="L21" s="98"/>
      <c r="M21" s="99"/>
      <c r="N21" s="97"/>
    </row>
    <row r="22" spans="1:22" ht="15.75" thickTop="1">
      <c r="A22" s="32"/>
      <c r="B22" s="28"/>
      <c r="C22" s="28"/>
      <c r="D22" s="28"/>
      <c r="E22" s="28"/>
      <c r="F22" s="28"/>
      <c r="G22" s="28"/>
      <c r="H22" s="28"/>
      <c r="I22" s="28"/>
      <c r="J22" s="28"/>
      <c r="K22" s="28"/>
      <c r="L22" s="28"/>
      <c r="M22" s="28"/>
      <c r="N22" s="28"/>
      <c r="O22" s="28"/>
      <c r="P22" s="28"/>
      <c r="Q22" s="28"/>
      <c r="R22" s="28"/>
      <c r="S22" s="28"/>
      <c r="T22" s="28"/>
      <c r="U22" s="28"/>
      <c r="V22" s="28"/>
    </row>
    <row r="23" spans="1:22">
      <c r="A23" s="32"/>
      <c r="B23" s="14"/>
      <c r="C23" s="14"/>
      <c r="D23" s="14"/>
      <c r="E23" s="14"/>
      <c r="F23" s="14"/>
      <c r="G23" s="14"/>
      <c r="H23" s="14"/>
      <c r="I23" s="14"/>
      <c r="J23" s="14"/>
      <c r="K23" s="14"/>
      <c r="L23" s="14"/>
      <c r="M23" s="14"/>
      <c r="N23" s="14"/>
      <c r="O23" s="14"/>
      <c r="P23" s="14"/>
      <c r="Q23" s="14"/>
      <c r="R23" s="14"/>
      <c r="S23" s="14"/>
      <c r="T23" s="14"/>
      <c r="U23" s="14"/>
      <c r="V23" s="14"/>
    </row>
    <row r="24" spans="1:22" ht="15.75" thickBot="1">
      <c r="A24" s="32"/>
      <c r="B24" s="12"/>
      <c r="C24" s="15"/>
      <c r="D24" s="29">
        <v>2012</v>
      </c>
      <c r="E24" s="29"/>
      <c r="F24" s="29"/>
      <c r="G24" s="29"/>
      <c r="H24" s="29"/>
      <c r="I24" s="29"/>
      <c r="J24" s="29"/>
      <c r="K24" s="29"/>
      <c r="L24" s="29"/>
      <c r="M24" s="29"/>
      <c r="N24" s="29"/>
      <c r="O24" s="29"/>
      <c r="P24" s="29"/>
      <c r="Q24" s="29"/>
      <c r="R24" s="29"/>
      <c r="S24" s="29"/>
      <c r="T24" s="29"/>
      <c r="U24" s="29"/>
      <c r="V24" s="29"/>
    </row>
    <row r="25" spans="1:22" ht="15.75" thickBot="1">
      <c r="A25" s="32"/>
      <c r="B25" s="12"/>
      <c r="C25" s="15"/>
      <c r="D25" s="30" t="s">
        <v>360</v>
      </c>
      <c r="E25" s="30"/>
      <c r="F25" s="30"/>
      <c r="G25" s="15"/>
      <c r="H25" s="30" t="s">
        <v>361</v>
      </c>
      <c r="I25" s="30"/>
      <c r="J25" s="30"/>
      <c r="K25" s="15"/>
      <c r="L25" s="30" t="s">
        <v>365</v>
      </c>
      <c r="M25" s="30"/>
      <c r="N25" s="30"/>
      <c r="O25" s="15"/>
      <c r="P25" s="30" t="s">
        <v>366</v>
      </c>
      <c r="Q25" s="30"/>
      <c r="R25" s="30"/>
      <c r="S25" s="15"/>
      <c r="T25" s="30" t="s">
        <v>367</v>
      </c>
      <c r="U25" s="30"/>
      <c r="V25" s="30"/>
    </row>
    <row r="26" spans="1:22" ht="39">
      <c r="A26" s="32"/>
      <c r="B26" s="93" t="s">
        <v>363</v>
      </c>
      <c r="C26" s="20"/>
      <c r="D26" s="50"/>
      <c r="E26" s="50"/>
      <c r="F26" s="50"/>
      <c r="G26" s="20"/>
      <c r="H26" s="50"/>
      <c r="I26" s="50"/>
      <c r="J26" s="50"/>
      <c r="K26" s="20"/>
      <c r="L26" s="50"/>
      <c r="M26" s="50"/>
      <c r="N26" s="50"/>
      <c r="O26" s="20"/>
      <c r="P26" s="50"/>
      <c r="Q26" s="50"/>
      <c r="R26" s="50"/>
      <c r="S26" s="20"/>
      <c r="T26" s="50"/>
      <c r="U26" s="50"/>
      <c r="V26" s="50"/>
    </row>
    <row r="27" spans="1:22">
      <c r="A27" s="32"/>
      <c r="B27" s="58" t="s">
        <v>63</v>
      </c>
      <c r="C27" s="43"/>
      <c r="D27" s="34" t="s">
        <v>223</v>
      </c>
      <c r="E27" s="42">
        <v>0.4</v>
      </c>
      <c r="F27" s="43"/>
      <c r="G27" s="43"/>
      <c r="H27" s="34" t="s">
        <v>223</v>
      </c>
      <c r="I27" s="42">
        <v>0.39</v>
      </c>
      <c r="J27" s="43"/>
      <c r="K27" s="43"/>
      <c r="L27" s="34" t="s">
        <v>223</v>
      </c>
      <c r="M27" s="42">
        <v>0.44</v>
      </c>
      <c r="N27" s="43"/>
      <c r="O27" s="43"/>
      <c r="P27" s="34" t="s">
        <v>223</v>
      </c>
      <c r="Q27" s="42">
        <v>0.42</v>
      </c>
      <c r="R27" s="43"/>
      <c r="S27" s="43"/>
      <c r="T27" s="34" t="s">
        <v>223</v>
      </c>
      <c r="U27" s="42">
        <v>1.65</v>
      </c>
      <c r="V27" s="43"/>
    </row>
    <row r="28" spans="1:22">
      <c r="A28" s="32"/>
      <c r="B28" s="58"/>
      <c r="C28" s="43"/>
      <c r="D28" s="34"/>
      <c r="E28" s="42"/>
      <c r="F28" s="43"/>
      <c r="G28" s="43"/>
      <c r="H28" s="34"/>
      <c r="I28" s="42"/>
      <c r="J28" s="43"/>
      <c r="K28" s="43"/>
      <c r="L28" s="34"/>
      <c r="M28" s="42"/>
      <c r="N28" s="43"/>
      <c r="O28" s="43"/>
      <c r="P28" s="34"/>
      <c r="Q28" s="42"/>
      <c r="R28" s="43"/>
      <c r="S28" s="43"/>
      <c r="T28" s="34"/>
      <c r="U28" s="42"/>
      <c r="V28" s="43"/>
    </row>
    <row r="29" spans="1:22">
      <c r="A29" s="32"/>
      <c r="B29" s="48" t="s">
        <v>64</v>
      </c>
      <c r="C29" s="41"/>
      <c r="D29" s="40" t="s">
        <v>368</v>
      </c>
      <c r="E29" s="40"/>
      <c r="F29" s="39" t="s">
        <v>231</v>
      </c>
      <c r="G29" s="41"/>
      <c r="H29" s="40">
        <v>0.04</v>
      </c>
      <c r="I29" s="40"/>
      <c r="J29" s="41"/>
      <c r="K29" s="41"/>
      <c r="L29" s="40" t="s">
        <v>245</v>
      </c>
      <c r="M29" s="40"/>
      <c r="N29" s="41"/>
      <c r="O29" s="41"/>
      <c r="P29" s="40">
        <v>0.02</v>
      </c>
      <c r="Q29" s="40"/>
      <c r="R29" s="41"/>
      <c r="S29" s="41"/>
      <c r="T29" s="40">
        <v>0.04</v>
      </c>
      <c r="U29" s="40"/>
      <c r="V29" s="41"/>
    </row>
    <row r="30" spans="1:22" ht="15.75" thickBot="1">
      <c r="A30" s="32"/>
      <c r="B30" s="94"/>
      <c r="C30" s="67"/>
      <c r="D30" s="66"/>
      <c r="E30" s="66"/>
      <c r="F30" s="89"/>
      <c r="G30" s="67"/>
      <c r="H30" s="66"/>
      <c r="I30" s="66"/>
      <c r="J30" s="67"/>
      <c r="K30" s="67"/>
      <c r="L30" s="66"/>
      <c r="M30" s="66"/>
      <c r="N30" s="67"/>
      <c r="O30" s="67"/>
      <c r="P30" s="66"/>
      <c r="Q30" s="66"/>
      <c r="R30" s="67"/>
      <c r="S30" s="67"/>
      <c r="T30" s="66"/>
      <c r="U30" s="66"/>
      <c r="V30" s="67"/>
    </row>
    <row r="31" spans="1:22">
      <c r="A31" s="32"/>
      <c r="B31" s="95" t="s">
        <v>53</v>
      </c>
      <c r="C31" s="70"/>
      <c r="D31" s="72" t="s">
        <v>223</v>
      </c>
      <c r="E31" s="91">
        <v>0.39</v>
      </c>
      <c r="F31" s="70"/>
      <c r="G31" s="70"/>
      <c r="H31" s="72" t="s">
        <v>223</v>
      </c>
      <c r="I31" s="91">
        <v>0.43</v>
      </c>
      <c r="J31" s="70"/>
      <c r="K31" s="70"/>
      <c r="L31" s="72" t="s">
        <v>223</v>
      </c>
      <c r="M31" s="91">
        <v>0.44</v>
      </c>
      <c r="N31" s="70"/>
      <c r="O31" s="70"/>
      <c r="P31" s="72" t="s">
        <v>223</v>
      </c>
      <c r="Q31" s="91">
        <v>0.44</v>
      </c>
      <c r="R31" s="70"/>
      <c r="S31" s="70"/>
      <c r="T31" s="72" t="s">
        <v>223</v>
      </c>
      <c r="U31" s="91">
        <v>1.69</v>
      </c>
      <c r="V31" s="70"/>
    </row>
    <row r="32" spans="1:22" ht="15.75" thickBot="1">
      <c r="A32" s="32"/>
      <c r="B32" s="96"/>
      <c r="C32" s="97"/>
      <c r="D32" s="98"/>
      <c r="E32" s="99"/>
      <c r="F32" s="97"/>
      <c r="G32" s="97"/>
      <c r="H32" s="98"/>
      <c r="I32" s="99"/>
      <c r="J32" s="97"/>
      <c r="K32" s="97"/>
      <c r="L32" s="98"/>
      <c r="M32" s="99"/>
      <c r="N32" s="97"/>
      <c r="O32" s="97"/>
      <c r="P32" s="98"/>
      <c r="Q32" s="99"/>
      <c r="R32" s="97"/>
      <c r="S32" s="97"/>
      <c r="T32" s="98"/>
      <c r="U32" s="99"/>
      <c r="V32" s="97"/>
    </row>
    <row r="33" spans="1:22" ht="52.5" thickTop="1">
      <c r="A33" s="32"/>
      <c r="B33" s="93" t="s">
        <v>364</v>
      </c>
      <c r="C33" s="20"/>
      <c r="D33" s="100"/>
      <c r="E33" s="100"/>
      <c r="F33" s="100"/>
      <c r="G33" s="20"/>
      <c r="H33" s="100"/>
      <c r="I33" s="100"/>
      <c r="J33" s="100"/>
      <c r="K33" s="20"/>
      <c r="L33" s="100"/>
      <c r="M33" s="100"/>
      <c r="N33" s="100"/>
      <c r="O33" s="20"/>
      <c r="P33" s="100"/>
      <c r="Q33" s="100"/>
      <c r="R33" s="100"/>
      <c r="S33" s="20"/>
      <c r="T33" s="100"/>
      <c r="U33" s="100"/>
      <c r="V33" s="100"/>
    </row>
    <row r="34" spans="1:22">
      <c r="A34" s="32"/>
      <c r="B34" s="58" t="s">
        <v>63</v>
      </c>
      <c r="C34" s="43"/>
      <c r="D34" s="34" t="s">
        <v>223</v>
      </c>
      <c r="E34" s="42">
        <v>0.39</v>
      </c>
      <c r="F34" s="43"/>
      <c r="G34" s="43"/>
      <c r="H34" s="34" t="s">
        <v>223</v>
      </c>
      <c r="I34" s="42">
        <v>0.38</v>
      </c>
      <c r="J34" s="43"/>
      <c r="K34" s="43"/>
      <c r="L34" s="34" t="s">
        <v>223</v>
      </c>
      <c r="M34" s="42">
        <v>0.44</v>
      </c>
      <c r="N34" s="43"/>
      <c r="O34" s="43"/>
      <c r="P34" s="34" t="s">
        <v>223</v>
      </c>
      <c r="Q34" s="42">
        <v>0.41</v>
      </c>
      <c r="R34" s="43"/>
      <c r="S34" s="43"/>
      <c r="T34" s="34" t="s">
        <v>223</v>
      </c>
      <c r="U34" s="42">
        <v>1.62</v>
      </c>
      <c r="V34" s="43"/>
    </row>
    <row r="35" spans="1:22">
      <c r="A35" s="32"/>
      <c r="B35" s="58"/>
      <c r="C35" s="43"/>
      <c r="D35" s="34"/>
      <c r="E35" s="42"/>
      <c r="F35" s="43"/>
      <c r="G35" s="43"/>
      <c r="H35" s="34"/>
      <c r="I35" s="42"/>
      <c r="J35" s="43"/>
      <c r="K35" s="43"/>
      <c r="L35" s="34"/>
      <c r="M35" s="42"/>
      <c r="N35" s="43"/>
      <c r="O35" s="43"/>
      <c r="P35" s="34"/>
      <c r="Q35" s="42"/>
      <c r="R35" s="43"/>
      <c r="S35" s="43"/>
      <c r="T35" s="34"/>
      <c r="U35" s="42"/>
      <c r="V35" s="43"/>
    </row>
    <row r="36" spans="1:22">
      <c r="A36" s="32"/>
      <c r="B36" s="48" t="s">
        <v>64</v>
      </c>
      <c r="C36" s="41"/>
      <c r="D36" s="40" t="s">
        <v>245</v>
      </c>
      <c r="E36" s="40"/>
      <c r="F36" s="41"/>
      <c r="G36" s="41"/>
      <c r="H36" s="40">
        <v>0.04</v>
      </c>
      <c r="I36" s="40"/>
      <c r="J36" s="41"/>
      <c r="K36" s="41"/>
      <c r="L36" s="40" t="s">
        <v>368</v>
      </c>
      <c r="M36" s="40"/>
      <c r="N36" s="39" t="s">
        <v>231</v>
      </c>
      <c r="O36" s="41"/>
      <c r="P36" s="40">
        <v>0.02</v>
      </c>
      <c r="Q36" s="40"/>
      <c r="R36" s="41"/>
      <c r="S36" s="41"/>
      <c r="T36" s="40">
        <v>0.05</v>
      </c>
      <c r="U36" s="40"/>
      <c r="V36" s="41"/>
    </row>
    <row r="37" spans="1:22" ht="15.75" thickBot="1">
      <c r="A37" s="32"/>
      <c r="B37" s="94"/>
      <c r="C37" s="67"/>
      <c r="D37" s="66"/>
      <c r="E37" s="66"/>
      <c r="F37" s="67"/>
      <c r="G37" s="67"/>
      <c r="H37" s="66"/>
      <c r="I37" s="66"/>
      <c r="J37" s="67"/>
      <c r="K37" s="67"/>
      <c r="L37" s="66"/>
      <c r="M37" s="66"/>
      <c r="N37" s="89"/>
      <c r="O37" s="67"/>
      <c r="P37" s="66"/>
      <c r="Q37" s="66"/>
      <c r="R37" s="67"/>
      <c r="S37" s="67"/>
      <c r="T37" s="66"/>
      <c r="U37" s="66"/>
      <c r="V37" s="67"/>
    </row>
    <row r="38" spans="1:22">
      <c r="A38" s="32"/>
      <c r="B38" s="95" t="s">
        <v>53</v>
      </c>
      <c r="C38" s="70"/>
      <c r="D38" s="72" t="s">
        <v>223</v>
      </c>
      <c r="E38" s="91">
        <v>0.39</v>
      </c>
      <c r="F38" s="70"/>
      <c r="G38" s="70"/>
      <c r="H38" s="72" t="s">
        <v>223</v>
      </c>
      <c r="I38" s="91">
        <v>0.42</v>
      </c>
      <c r="J38" s="70"/>
      <c r="K38" s="70"/>
      <c r="L38" s="72" t="s">
        <v>223</v>
      </c>
      <c r="M38" s="91">
        <v>0.43</v>
      </c>
      <c r="N38" s="70"/>
      <c r="O38" s="70"/>
      <c r="P38" s="72" t="s">
        <v>223</v>
      </c>
      <c r="Q38" s="91">
        <v>0.43</v>
      </c>
      <c r="R38" s="70"/>
      <c r="S38" s="70"/>
      <c r="T38" s="72" t="s">
        <v>223</v>
      </c>
      <c r="U38" s="91">
        <v>1.67</v>
      </c>
      <c r="V38" s="70"/>
    </row>
    <row r="39" spans="1:22" ht="15.75" thickBot="1">
      <c r="A39" s="32"/>
      <c r="B39" s="96"/>
      <c r="C39" s="97"/>
      <c r="D39" s="98"/>
      <c r="E39" s="99"/>
      <c r="F39" s="97"/>
      <c r="G39" s="97"/>
      <c r="H39" s="98"/>
      <c r="I39" s="99"/>
      <c r="J39" s="97"/>
      <c r="K39" s="97"/>
      <c r="L39" s="98"/>
      <c r="M39" s="99"/>
      <c r="N39" s="97"/>
      <c r="O39" s="97"/>
      <c r="P39" s="98"/>
      <c r="Q39" s="99"/>
      <c r="R39" s="97"/>
      <c r="S39" s="97"/>
      <c r="T39" s="98"/>
      <c r="U39" s="99"/>
      <c r="V39" s="97"/>
    </row>
    <row r="40" spans="1:22" ht="15.75" thickTop="1">
      <c r="A40" s="32"/>
      <c r="B40" s="101"/>
      <c r="C40" s="101"/>
      <c r="D40" s="101"/>
      <c r="E40" s="101"/>
      <c r="F40" s="101"/>
      <c r="G40" s="101"/>
      <c r="H40" s="101"/>
      <c r="I40" s="101"/>
      <c r="J40" s="101"/>
      <c r="K40" s="101"/>
      <c r="L40" s="101"/>
      <c r="M40" s="101"/>
      <c r="N40" s="101"/>
      <c r="O40" s="101"/>
      <c r="P40" s="101"/>
      <c r="Q40" s="101"/>
      <c r="R40" s="101"/>
      <c r="S40" s="101"/>
      <c r="T40" s="101"/>
      <c r="U40" s="101"/>
      <c r="V40" s="101"/>
    </row>
    <row r="41" spans="1:22">
      <c r="A41" s="32"/>
      <c r="B41" s="14"/>
      <c r="C41" s="14"/>
      <c r="D41" s="14"/>
      <c r="E41" s="14"/>
      <c r="F41" s="14"/>
      <c r="G41" s="14"/>
      <c r="H41" s="14"/>
      <c r="I41" s="14"/>
      <c r="J41" s="14"/>
      <c r="K41" s="14"/>
      <c r="L41" s="14"/>
      <c r="M41" s="14"/>
      <c r="N41" s="14"/>
      <c r="O41" s="14"/>
      <c r="P41" s="14"/>
      <c r="Q41" s="14"/>
      <c r="R41" s="14"/>
      <c r="S41" s="14"/>
      <c r="T41" s="14"/>
      <c r="U41" s="14"/>
      <c r="V41" s="14"/>
    </row>
    <row r="42" spans="1:22" ht="15.75" thickBot="1">
      <c r="A42" s="32"/>
      <c r="B42" s="12"/>
      <c r="C42" s="15"/>
      <c r="D42" s="29">
        <v>2011</v>
      </c>
      <c r="E42" s="29"/>
      <c r="F42" s="29"/>
      <c r="G42" s="29"/>
      <c r="H42" s="29"/>
      <c r="I42" s="29"/>
      <c r="J42" s="29"/>
      <c r="K42" s="29"/>
      <c r="L42" s="29"/>
      <c r="M42" s="29"/>
      <c r="N42" s="29"/>
      <c r="O42" s="29"/>
      <c r="P42" s="29"/>
      <c r="Q42" s="29"/>
      <c r="R42" s="29"/>
      <c r="S42" s="29"/>
      <c r="T42" s="29"/>
      <c r="U42" s="29"/>
      <c r="V42" s="29"/>
    </row>
    <row r="43" spans="1:22" ht="15.75" thickBot="1">
      <c r="A43" s="32"/>
      <c r="B43" s="12"/>
      <c r="C43" s="15"/>
      <c r="D43" s="30" t="s">
        <v>360</v>
      </c>
      <c r="E43" s="30"/>
      <c r="F43" s="30"/>
      <c r="G43" s="15"/>
      <c r="H43" s="30" t="s">
        <v>361</v>
      </c>
      <c r="I43" s="30"/>
      <c r="J43" s="30"/>
      <c r="K43" s="15"/>
      <c r="L43" s="30" t="s">
        <v>365</v>
      </c>
      <c r="M43" s="30"/>
      <c r="N43" s="30"/>
      <c r="O43" s="15"/>
      <c r="P43" s="30" t="s">
        <v>366</v>
      </c>
      <c r="Q43" s="30"/>
      <c r="R43" s="30"/>
      <c r="S43" s="15"/>
      <c r="T43" s="30" t="s">
        <v>367</v>
      </c>
      <c r="U43" s="30"/>
      <c r="V43" s="30"/>
    </row>
    <row r="44" spans="1:22" ht="39">
      <c r="A44" s="32"/>
      <c r="B44" s="93" t="s">
        <v>363</v>
      </c>
      <c r="C44" s="20"/>
      <c r="D44" s="50"/>
      <c r="E44" s="50"/>
      <c r="F44" s="50"/>
      <c r="G44" s="20"/>
      <c r="H44" s="50"/>
      <c r="I44" s="50"/>
      <c r="J44" s="50"/>
      <c r="K44" s="20"/>
      <c r="L44" s="50"/>
      <c r="M44" s="50"/>
      <c r="N44" s="50"/>
      <c r="O44" s="20"/>
      <c r="P44" s="50"/>
      <c r="Q44" s="50"/>
      <c r="R44" s="50"/>
      <c r="S44" s="20"/>
      <c r="T44" s="50"/>
      <c r="U44" s="50"/>
      <c r="V44" s="50"/>
    </row>
    <row r="45" spans="1:22">
      <c r="A45" s="32"/>
      <c r="B45" s="58" t="s">
        <v>63</v>
      </c>
      <c r="C45" s="43"/>
      <c r="D45" s="34" t="s">
        <v>223</v>
      </c>
      <c r="E45" s="42">
        <v>0.6</v>
      </c>
      <c r="F45" s="43"/>
      <c r="G45" s="43"/>
      <c r="H45" s="34" t="s">
        <v>223</v>
      </c>
      <c r="I45" s="42">
        <v>0.14000000000000001</v>
      </c>
      <c r="J45" s="43"/>
      <c r="K45" s="43"/>
      <c r="L45" s="34" t="s">
        <v>223</v>
      </c>
      <c r="M45" s="42">
        <v>0.17</v>
      </c>
      <c r="N45" s="43"/>
      <c r="O45" s="43"/>
      <c r="P45" s="34" t="s">
        <v>223</v>
      </c>
      <c r="Q45" s="42">
        <v>0.52</v>
      </c>
      <c r="R45" s="43"/>
      <c r="S45" s="43"/>
      <c r="T45" s="34" t="s">
        <v>223</v>
      </c>
      <c r="U45" s="42">
        <v>1.42</v>
      </c>
      <c r="V45" s="43"/>
    </row>
    <row r="46" spans="1:22">
      <c r="A46" s="32"/>
      <c r="B46" s="58"/>
      <c r="C46" s="43"/>
      <c r="D46" s="34"/>
      <c r="E46" s="42"/>
      <c r="F46" s="43"/>
      <c r="G46" s="43"/>
      <c r="H46" s="34"/>
      <c r="I46" s="42"/>
      <c r="J46" s="43"/>
      <c r="K46" s="43"/>
      <c r="L46" s="34"/>
      <c r="M46" s="42"/>
      <c r="N46" s="43"/>
      <c r="O46" s="43"/>
      <c r="P46" s="34"/>
      <c r="Q46" s="42"/>
      <c r="R46" s="43"/>
      <c r="S46" s="43"/>
      <c r="T46" s="34"/>
      <c r="U46" s="42"/>
      <c r="V46" s="43"/>
    </row>
    <row r="47" spans="1:22">
      <c r="A47" s="32"/>
      <c r="B47" s="48" t="s">
        <v>64</v>
      </c>
      <c r="C47" s="41"/>
      <c r="D47" s="40">
        <v>0.19</v>
      </c>
      <c r="E47" s="40"/>
      <c r="F47" s="41"/>
      <c r="G47" s="41"/>
      <c r="H47" s="40">
        <v>0.03</v>
      </c>
      <c r="I47" s="40"/>
      <c r="J47" s="41"/>
      <c r="K47" s="41"/>
      <c r="L47" s="40">
        <v>0.37</v>
      </c>
      <c r="M47" s="40"/>
      <c r="N47" s="41"/>
      <c r="O47" s="41"/>
      <c r="P47" s="40" t="s">
        <v>369</v>
      </c>
      <c r="Q47" s="40"/>
      <c r="R47" s="39" t="s">
        <v>231</v>
      </c>
      <c r="S47" s="41"/>
      <c r="T47" s="40">
        <v>0.54</v>
      </c>
      <c r="U47" s="40"/>
      <c r="V47" s="41"/>
    </row>
    <row r="48" spans="1:22" ht="15.75" thickBot="1">
      <c r="A48" s="32"/>
      <c r="B48" s="94"/>
      <c r="C48" s="67"/>
      <c r="D48" s="66"/>
      <c r="E48" s="66"/>
      <c r="F48" s="67"/>
      <c r="G48" s="67"/>
      <c r="H48" s="66"/>
      <c r="I48" s="66"/>
      <c r="J48" s="67"/>
      <c r="K48" s="67"/>
      <c r="L48" s="66"/>
      <c r="M48" s="66"/>
      <c r="N48" s="67"/>
      <c r="O48" s="67"/>
      <c r="P48" s="66"/>
      <c r="Q48" s="66"/>
      <c r="R48" s="89"/>
      <c r="S48" s="67"/>
      <c r="T48" s="66"/>
      <c r="U48" s="66"/>
      <c r="V48" s="67"/>
    </row>
    <row r="49" spans="1:22">
      <c r="A49" s="32"/>
      <c r="B49" s="95" t="s">
        <v>53</v>
      </c>
      <c r="C49" s="70"/>
      <c r="D49" s="72" t="s">
        <v>223</v>
      </c>
      <c r="E49" s="91">
        <v>0.79</v>
      </c>
      <c r="F49" s="70"/>
      <c r="G49" s="70"/>
      <c r="H49" s="72" t="s">
        <v>223</v>
      </c>
      <c r="I49" s="91">
        <v>0.17</v>
      </c>
      <c r="J49" s="70"/>
      <c r="K49" s="70"/>
      <c r="L49" s="72" t="s">
        <v>223</v>
      </c>
      <c r="M49" s="91">
        <v>0.54</v>
      </c>
      <c r="N49" s="70"/>
      <c r="O49" s="70"/>
      <c r="P49" s="72" t="s">
        <v>223</v>
      </c>
      <c r="Q49" s="91">
        <v>0.47</v>
      </c>
      <c r="R49" s="70"/>
      <c r="S49" s="70"/>
      <c r="T49" s="72" t="s">
        <v>223</v>
      </c>
      <c r="U49" s="91">
        <v>1.96</v>
      </c>
      <c r="V49" s="70"/>
    </row>
    <row r="50" spans="1:22" ht="15.75" thickBot="1">
      <c r="A50" s="32"/>
      <c r="B50" s="96"/>
      <c r="C50" s="97"/>
      <c r="D50" s="98"/>
      <c r="E50" s="99"/>
      <c r="F50" s="97"/>
      <c r="G50" s="97"/>
      <c r="H50" s="98"/>
      <c r="I50" s="99"/>
      <c r="J50" s="97"/>
      <c r="K50" s="97"/>
      <c r="L50" s="98"/>
      <c r="M50" s="99"/>
      <c r="N50" s="97"/>
      <c r="O50" s="97"/>
      <c r="P50" s="98"/>
      <c r="Q50" s="99"/>
      <c r="R50" s="97"/>
      <c r="S50" s="97"/>
      <c r="T50" s="98"/>
      <c r="U50" s="99"/>
      <c r="V50" s="97"/>
    </row>
    <row r="51" spans="1:22" ht="52.5" thickTop="1">
      <c r="A51" s="32"/>
      <c r="B51" s="93" t="s">
        <v>364</v>
      </c>
      <c r="C51" s="20"/>
      <c r="D51" s="100"/>
      <c r="E51" s="100"/>
      <c r="F51" s="100"/>
      <c r="G51" s="20"/>
      <c r="H51" s="100"/>
      <c r="I51" s="100"/>
      <c r="J51" s="100"/>
      <c r="K51" s="20"/>
      <c r="L51" s="100"/>
      <c r="M51" s="100"/>
      <c r="N51" s="100"/>
      <c r="O51" s="20"/>
      <c r="P51" s="100"/>
      <c r="Q51" s="100"/>
      <c r="R51" s="100"/>
      <c r="S51" s="20"/>
      <c r="T51" s="100"/>
      <c r="U51" s="100"/>
      <c r="V51" s="100"/>
    </row>
    <row r="52" spans="1:22">
      <c r="A52" s="32"/>
      <c r="B52" s="58" t="s">
        <v>63</v>
      </c>
      <c r="C52" s="43"/>
      <c r="D52" s="34" t="s">
        <v>223</v>
      </c>
      <c r="E52" s="42">
        <v>0.57999999999999996</v>
      </c>
      <c r="F52" s="43"/>
      <c r="G52" s="43"/>
      <c r="H52" s="34" t="s">
        <v>223</v>
      </c>
      <c r="I52" s="42">
        <v>0.14000000000000001</v>
      </c>
      <c r="J52" s="43"/>
      <c r="K52" s="43"/>
      <c r="L52" s="34" t="s">
        <v>223</v>
      </c>
      <c r="M52" s="42">
        <v>0.17</v>
      </c>
      <c r="N52" s="43"/>
      <c r="O52" s="43"/>
      <c r="P52" s="34" t="s">
        <v>223</v>
      </c>
      <c r="Q52" s="42">
        <v>0.5</v>
      </c>
      <c r="R52" s="43"/>
      <c r="S52" s="43"/>
      <c r="T52" s="34" t="s">
        <v>223</v>
      </c>
      <c r="U52" s="42">
        <v>1.39</v>
      </c>
      <c r="V52" s="43"/>
    </row>
    <row r="53" spans="1:22">
      <c r="A53" s="32"/>
      <c r="B53" s="58"/>
      <c r="C53" s="43"/>
      <c r="D53" s="34"/>
      <c r="E53" s="42"/>
      <c r="F53" s="43"/>
      <c r="G53" s="43"/>
      <c r="H53" s="34"/>
      <c r="I53" s="42"/>
      <c r="J53" s="43"/>
      <c r="K53" s="43"/>
      <c r="L53" s="34"/>
      <c r="M53" s="42"/>
      <c r="N53" s="43"/>
      <c r="O53" s="43"/>
      <c r="P53" s="34"/>
      <c r="Q53" s="42"/>
      <c r="R53" s="43"/>
      <c r="S53" s="43"/>
      <c r="T53" s="34"/>
      <c r="U53" s="42"/>
      <c r="V53" s="43"/>
    </row>
    <row r="54" spans="1:22">
      <c r="A54" s="32"/>
      <c r="B54" s="48" t="s">
        <v>64</v>
      </c>
      <c r="C54" s="41"/>
      <c r="D54" s="40">
        <v>0.19</v>
      </c>
      <c r="E54" s="40"/>
      <c r="F54" s="41"/>
      <c r="G54" s="41"/>
      <c r="H54" s="40">
        <v>0.02</v>
      </c>
      <c r="I54" s="40"/>
      <c r="J54" s="41"/>
      <c r="K54" s="41"/>
      <c r="L54" s="40">
        <v>0.36</v>
      </c>
      <c r="M54" s="40"/>
      <c r="N54" s="41"/>
      <c r="O54" s="41"/>
      <c r="P54" s="40" t="s">
        <v>369</v>
      </c>
      <c r="Q54" s="40"/>
      <c r="R54" s="39" t="s">
        <v>231</v>
      </c>
      <c r="S54" s="41"/>
      <c r="T54" s="40">
        <v>0.52</v>
      </c>
      <c r="U54" s="40"/>
      <c r="V54" s="41"/>
    </row>
    <row r="55" spans="1:22" ht="15.75" thickBot="1">
      <c r="A55" s="32"/>
      <c r="B55" s="94"/>
      <c r="C55" s="67"/>
      <c r="D55" s="66"/>
      <c r="E55" s="66"/>
      <c r="F55" s="67"/>
      <c r="G55" s="67"/>
      <c r="H55" s="66"/>
      <c r="I55" s="66"/>
      <c r="J55" s="67"/>
      <c r="K55" s="67"/>
      <c r="L55" s="66"/>
      <c r="M55" s="66"/>
      <c r="N55" s="67"/>
      <c r="O55" s="67"/>
      <c r="P55" s="66"/>
      <c r="Q55" s="66"/>
      <c r="R55" s="89"/>
      <c r="S55" s="67"/>
      <c r="T55" s="66"/>
      <c r="U55" s="66"/>
      <c r="V55" s="67"/>
    </row>
    <row r="56" spans="1:22">
      <c r="A56" s="32"/>
      <c r="B56" s="95" t="s">
        <v>53</v>
      </c>
      <c r="C56" s="70"/>
      <c r="D56" s="72" t="s">
        <v>223</v>
      </c>
      <c r="E56" s="91">
        <v>0.77</v>
      </c>
      <c r="F56" s="70"/>
      <c r="G56" s="70"/>
      <c r="H56" s="72" t="s">
        <v>223</v>
      </c>
      <c r="I56" s="91">
        <v>0.16</v>
      </c>
      <c r="J56" s="70"/>
      <c r="K56" s="70"/>
      <c r="L56" s="72" t="s">
        <v>223</v>
      </c>
      <c r="M56" s="91">
        <v>0.53</v>
      </c>
      <c r="N56" s="70"/>
      <c r="O56" s="70"/>
      <c r="P56" s="72" t="s">
        <v>223</v>
      </c>
      <c r="Q56" s="91">
        <v>0.45</v>
      </c>
      <c r="R56" s="70"/>
      <c r="S56" s="70"/>
      <c r="T56" s="72" t="s">
        <v>223</v>
      </c>
      <c r="U56" s="91">
        <v>1.91</v>
      </c>
      <c r="V56" s="70"/>
    </row>
    <row r="57" spans="1:22" ht="15.75" thickBot="1">
      <c r="A57" s="32"/>
      <c r="B57" s="96"/>
      <c r="C57" s="97"/>
      <c r="D57" s="98"/>
      <c r="E57" s="99"/>
      <c r="F57" s="97"/>
      <c r="G57" s="97"/>
      <c r="H57" s="98"/>
      <c r="I57" s="99"/>
      <c r="J57" s="97"/>
      <c r="K57" s="97"/>
      <c r="L57" s="98"/>
      <c r="M57" s="99"/>
      <c r="N57" s="97"/>
      <c r="O57" s="97"/>
      <c r="P57" s="98"/>
      <c r="Q57" s="99"/>
      <c r="R57" s="97"/>
      <c r="S57" s="97"/>
      <c r="T57" s="98"/>
      <c r="U57" s="99"/>
      <c r="V57" s="97"/>
    </row>
    <row r="58" spans="1:22" ht="15.75" thickTop="1">
      <c r="A58" s="32"/>
      <c r="B58" s="101"/>
      <c r="C58" s="101"/>
      <c r="D58" s="101"/>
      <c r="E58" s="101"/>
      <c r="F58" s="101"/>
      <c r="G58" s="101"/>
      <c r="H58" s="101"/>
      <c r="I58" s="101"/>
      <c r="J58" s="101"/>
      <c r="K58" s="101"/>
      <c r="L58" s="101"/>
      <c r="M58" s="101"/>
      <c r="N58" s="101"/>
    </row>
    <row r="59" spans="1:22">
      <c r="A59" s="32"/>
      <c r="B59" s="14"/>
      <c r="C59" s="14"/>
      <c r="D59" s="14"/>
      <c r="E59" s="14"/>
      <c r="F59" s="14"/>
      <c r="G59" s="14"/>
      <c r="H59" s="14"/>
      <c r="I59" s="14"/>
      <c r="J59" s="14"/>
      <c r="K59" s="14"/>
      <c r="L59" s="14"/>
      <c r="M59" s="14"/>
      <c r="N59" s="14"/>
    </row>
    <row r="60" spans="1:22" ht="15.75" thickBot="1">
      <c r="A60" s="32"/>
      <c r="B60" s="12"/>
      <c r="C60" s="15"/>
      <c r="D60" s="29" t="s">
        <v>370</v>
      </c>
      <c r="E60" s="29"/>
      <c r="F60" s="29"/>
      <c r="G60" s="29"/>
      <c r="H60" s="29"/>
      <c r="I60" s="29"/>
      <c r="J60" s="29"/>
      <c r="K60" s="29"/>
      <c r="L60" s="29"/>
      <c r="M60" s="29"/>
      <c r="N60" s="29"/>
    </row>
    <row r="61" spans="1:22" ht="15.75" thickBot="1">
      <c r="A61" s="32"/>
      <c r="B61" s="12"/>
      <c r="C61" s="15"/>
      <c r="D61" s="30">
        <v>2010</v>
      </c>
      <c r="E61" s="30"/>
      <c r="F61" s="30"/>
      <c r="G61" s="15"/>
      <c r="H61" s="30">
        <v>2009</v>
      </c>
      <c r="I61" s="30"/>
      <c r="J61" s="30"/>
      <c r="K61" s="15"/>
      <c r="L61" s="30">
        <v>2008</v>
      </c>
      <c r="M61" s="30"/>
      <c r="N61" s="30"/>
    </row>
    <row r="62" spans="1:22" ht="39">
      <c r="A62" s="32"/>
      <c r="B62" s="93" t="s">
        <v>363</v>
      </c>
      <c r="C62" s="20"/>
      <c r="D62" s="50"/>
      <c r="E62" s="50"/>
      <c r="F62" s="50"/>
      <c r="G62" s="20"/>
      <c r="H62" s="50"/>
      <c r="I62" s="50"/>
      <c r="J62" s="50"/>
      <c r="K62" s="20"/>
      <c r="L62" s="50"/>
      <c r="M62" s="50"/>
      <c r="N62" s="50"/>
    </row>
    <row r="63" spans="1:22">
      <c r="A63" s="32"/>
      <c r="B63" s="58" t="s">
        <v>63</v>
      </c>
      <c r="C63" s="43"/>
      <c r="D63" s="34" t="s">
        <v>223</v>
      </c>
      <c r="E63" s="42">
        <v>9.31</v>
      </c>
      <c r="F63" s="43"/>
      <c r="G63" s="43"/>
      <c r="H63" s="34" t="s">
        <v>223</v>
      </c>
      <c r="I63" s="42">
        <v>0.57999999999999996</v>
      </c>
      <c r="J63" s="43"/>
      <c r="K63" s="43"/>
      <c r="L63" s="34" t="s">
        <v>223</v>
      </c>
      <c r="M63" s="42">
        <v>2.34</v>
      </c>
      <c r="N63" s="43"/>
    </row>
    <row r="64" spans="1:22">
      <c r="A64" s="32"/>
      <c r="B64" s="58"/>
      <c r="C64" s="43"/>
      <c r="D64" s="34"/>
      <c r="E64" s="42"/>
      <c r="F64" s="43"/>
      <c r="G64" s="43"/>
      <c r="H64" s="34"/>
      <c r="I64" s="42"/>
      <c r="J64" s="43"/>
      <c r="K64" s="43"/>
      <c r="L64" s="34"/>
      <c r="M64" s="42"/>
      <c r="N64" s="43"/>
    </row>
    <row r="65" spans="1:22">
      <c r="A65" s="32"/>
      <c r="B65" s="48" t="s">
        <v>64</v>
      </c>
      <c r="C65" s="41"/>
      <c r="D65" s="40">
        <v>0.1</v>
      </c>
      <c r="E65" s="40"/>
      <c r="F65" s="41"/>
      <c r="G65" s="41"/>
      <c r="H65" s="40">
        <v>0.19</v>
      </c>
      <c r="I65" s="40"/>
      <c r="J65" s="41"/>
      <c r="K65" s="41"/>
      <c r="L65" s="40">
        <v>0.39</v>
      </c>
      <c r="M65" s="40"/>
      <c r="N65" s="41"/>
    </row>
    <row r="66" spans="1:22" ht="15.75" thickBot="1">
      <c r="A66" s="32"/>
      <c r="B66" s="94"/>
      <c r="C66" s="67"/>
      <c r="D66" s="66"/>
      <c r="E66" s="66"/>
      <c r="F66" s="67"/>
      <c r="G66" s="67"/>
      <c r="H66" s="66"/>
      <c r="I66" s="66"/>
      <c r="J66" s="67"/>
      <c r="K66" s="67"/>
      <c r="L66" s="66"/>
      <c r="M66" s="66"/>
      <c r="N66" s="67"/>
    </row>
    <row r="67" spans="1:22">
      <c r="A67" s="32"/>
      <c r="B67" s="95" t="s">
        <v>53</v>
      </c>
      <c r="C67" s="70"/>
      <c r="D67" s="72" t="s">
        <v>223</v>
      </c>
      <c r="E67" s="91">
        <v>9.41</v>
      </c>
      <c r="F67" s="70"/>
      <c r="G67" s="70"/>
      <c r="H67" s="72" t="s">
        <v>223</v>
      </c>
      <c r="I67" s="91">
        <v>0.77</v>
      </c>
      <c r="J67" s="70"/>
      <c r="K67" s="70"/>
      <c r="L67" s="72" t="s">
        <v>223</v>
      </c>
      <c r="M67" s="91">
        <v>2.73</v>
      </c>
      <c r="N67" s="70"/>
    </row>
    <row r="68" spans="1:22" ht="15.75" thickBot="1">
      <c r="A68" s="32"/>
      <c r="B68" s="96"/>
      <c r="C68" s="97"/>
      <c r="D68" s="98"/>
      <c r="E68" s="99"/>
      <c r="F68" s="97"/>
      <c r="G68" s="97"/>
      <c r="H68" s="98"/>
      <c r="I68" s="99"/>
      <c r="J68" s="97"/>
      <c r="K68" s="97"/>
      <c r="L68" s="98"/>
      <c r="M68" s="99"/>
      <c r="N68" s="97"/>
    </row>
    <row r="69" spans="1:22" ht="52.5" thickTop="1">
      <c r="A69" s="32"/>
      <c r="B69" s="93" t="s">
        <v>364</v>
      </c>
      <c r="C69" s="20"/>
      <c r="D69" s="100"/>
      <c r="E69" s="100"/>
      <c r="F69" s="100"/>
      <c r="G69" s="20"/>
      <c r="H69" s="100"/>
      <c r="I69" s="100"/>
      <c r="J69" s="100"/>
      <c r="K69" s="20"/>
      <c r="L69" s="100"/>
      <c r="M69" s="100"/>
      <c r="N69" s="100"/>
    </row>
    <row r="70" spans="1:22">
      <c r="A70" s="32"/>
      <c r="B70" s="58" t="s">
        <v>63</v>
      </c>
      <c r="C70" s="43"/>
      <c r="D70" s="34" t="s">
        <v>223</v>
      </c>
      <c r="E70" s="42">
        <v>9.1999999999999993</v>
      </c>
      <c r="F70" s="43"/>
      <c r="G70" s="43"/>
      <c r="H70" s="34" t="s">
        <v>223</v>
      </c>
      <c r="I70" s="42">
        <v>0.56999999999999995</v>
      </c>
      <c r="J70" s="43"/>
      <c r="K70" s="43"/>
      <c r="L70" s="34" t="s">
        <v>223</v>
      </c>
      <c r="M70" s="42">
        <v>2.31</v>
      </c>
      <c r="N70" s="43"/>
    </row>
    <row r="71" spans="1:22">
      <c r="A71" s="32"/>
      <c r="B71" s="58"/>
      <c r="C71" s="43"/>
      <c r="D71" s="34"/>
      <c r="E71" s="42"/>
      <c r="F71" s="43"/>
      <c r="G71" s="43"/>
      <c r="H71" s="34"/>
      <c r="I71" s="42"/>
      <c r="J71" s="43"/>
      <c r="K71" s="43"/>
      <c r="L71" s="34"/>
      <c r="M71" s="42"/>
      <c r="N71" s="43"/>
    </row>
    <row r="72" spans="1:22">
      <c r="A72" s="32"/>
      <c r="B72" s="48" t="s">
        <v>64</v>
      </c>
      <c r="C72" s="41"/>
      <c r="D72" s="40">
        <v>0.1</v>
      </c>
      <c r="E72" s="40"/>
      <c r="F72" s="41"/>
      <c r="G72" s="41"/>
      <c r="H72" s="40">
        <v>0.2</v>
      </c>
      <c r="I72" s="40"/>
      <c r="J72" s="41"/>
      <c r="K72" s="41"/>
      <c r="L72" s="40">
        <v>0.39</v>
      </c>
      <c r="M72" s="40"/>
      <c r="N72" s="41"/>
    </row>
    <row r="73" spans="1:22" ht="15.75" thickBot="1">
      <c r="A73" s="32"/>
      <c r="B73" s="94"/>
      <c r="C73" s="67"/>
      <c r="D73" s="66"/>
      <c r="E73" s="66"/>
      <c r="F73" s="67"/>
      <c r="G73" s="67"/>
      <c r="H73" s="66"/>
      <c r="I73" s="66"/>
      <c r="J73" s="67"/>
      <c r="K73" s="67"/>
      <c r="L73" s="66"/>
      <c r="M73" s="66"/>
      <c r="N73" s="67"/>
    </row>
    <row r="74" spans="1:22">
      <c r="A74" s="32"/>
      <c r="B74" s="95" t="s">
        <v>53</v>
      </c>
      <c r="C74" s="70"/>
      <c r="D74" s="72" t="s">
        <v>223</v>
      </c>
      <c r="E74" s="91">
        <v>9.3000000000000007</v>
      </c>
      <c r="F74" s="70"/>
      <c r="G74" s="70"/>
      <c r="H74" s="72" t="s">
        <v>223</v>
      </c>
      <c r="I74" s="91">
        <v>0.77</v>
      </c>
      <c r="J74" s="70"/>
      <c r="K74" s="70"/>
      <c r="L74" s="72" t="s">
        <v>223</v>
      </c>
      <c r="M74" s="91">
        <v>2.7</v>
      </c>
      <c r="N74" s="70"/>
    </row>
    <row r="75" spans="1:22" ht="15.75" thickBot="1">
      <c r="A75" s="32"/>
      <c r="B75" s="96"/>
      <c r="C75" s="97"/>
      <c r="D75" s="98"/>
      <c r="E75" s="99"/>
      <c r="F75" s="97"/>
      <c r="G75" s="97"/>
      <c r="H75" s="98"/>
      <c r="I75" s="99"/>
      <c r="J75" s="97"/>
      <c r="K75" s="97"/>
      <c r="L75" s="98"/>
      <c r="M75" s="99"/>
      <c r="N75" s="97"/>
    </row>
    <row r="76" spans="1:22" ht="15.75" thickTop="1">
      <c r="A76" s="32" t="s">
        <v>632</v>
      </c>
      <c r="B76" s="34" t="s">
        <v>371</v>
      </c>
      <c r="C76" s="34"/>
      <c r="D76" s="34"/>
      <c r="E76" s="34"/>
      <c r="F76" s="34"/>
      <c r="G76" s="34"/>
      <c r="H76" s="34"/>
      <c r="I76" s="34"/>
      <c r="J76" s="34"/>
      <c r="K76" s="34"/>
      <c r="L76" s="34"/>
      <c r="M76" s="34"/>
      <c r="N76" s="34"/>
      <c r="O76" s="34"/>
      <c r="P76" s="34"/>
      <c r="Q76" s="34"/>
      <c r="R76" s="34"/>
      <c r="S76" s="34"/>
      <c r="T76" s="34"/>
      <c r="U76" s="34"/>
      <c r="V76" s="34"/>
    </row>
    <row r="77" spans="1:22">
      <c r="A77" s="32"/>
      <c r="B77" s="28"/>
      <c r="C77" s="28"/>
      <c r="D77" s="28"/>
      <c r="E77" s="28"/>
      <c r="F77" s="28"/>
      <c r="G77" s="28"/>
      <c r="H77" s="28"/>
      <c r="I77" s="28"/>
      <c r="J77" s="28"/>
      <c r="K77" s="28"/>
      <c r="L77" s="28"/>
      <c r="M77" s="28"/>
      <c r="N77" s="28"/>
      <c r="O77" s="28"/>
      <c r="P77" s="28"/>
      <c r="Q77" s="28"/>
    </row>
    <row r="78" spans="1:22">
      <c r="A78" s="32"/>
      <c r="B78" s="14"/>
      <c r="C78" s="14"/>
      <c r="D78" s="14"/>
      <c r="E78" s="14"/>
      <c r="F78" s="14"/>
      <c r="G78" s="14"/>
      <c r="H78" s="14"/>
      <c r="I78" s="14"/>
      <c r="J78" s="14"/>
      <c r="K78" s="14"/>
      <c r="L78" s="14"/>
      <c r="M78" s="14"/>
      <c r="N78" s="14"/>
      <c r="O78" s="14"/>
      <c r="P78" s="14"/>
      <c r="Q78" s="14"/>
    </row>
    <row r="79" spans="1:22" ht="15.75" thickBot="1">
      <c r="A79" s="32"/>
      <c r="B79" s="12"/>
      <c r="C79" s="29" t="s">
        <v>207</v>
      </c>
      <c r="D79" s="29"/>
      <c r="E79" s="29"/>
      <c r="F79" s="29"/>
      <c r="G79" s="29"/>
      <c r="H79" s="29"/>
      <c r="I79" s="29"/>
      <c r="J79" s="15"/>
      <c r="K79" s="29" t="s">
        <v>208</v>
      </c>
      <c r="L79" s="29"/>
      <c r="M79" s="29"/>
      <c r="N79" s="29"/>
      <c r="O79" s="29"/>
      <c r="P79" s="29"/>
      <c r="Q79" s="29"/>
    </row>
    <row r="80" spans="1:22" ht="15.75" thickBot="1">
      <c r="A80" s="32"/>
      <c r="B80" s="12"/>
      <c r="C80" s="30">
        <v>2013</v>
      </c>
      <c r="D80" s="30"/>
      <c r="E80" s="30"/>
      <c r="F80" s="15"/>
      <c r="G80" s="30">
        <v>2012</v>
      </c>
      <c r="H80" s="30"/>
      <c r="I80" s="30"/>
      <c r="J80" s="15"/>
      <c r="K80" s="30">
        <v>2013</v>
      </c>
      <c r="L80" s="30"/>
      <c r="M80" s="30"/>
      <c r="N80" s="15"/>
      <c r="O80" s="30">
        <v>2012</v>
      </c>
      <c r="P80" s="30"/>
      <c r="Q80" s="30"/>
    </row>
    <row r="81" spans="1:17">
      <c r="A81" s="32"/>
      <c r="B81" s="86" t="s">
        <v>372</v>
      </c>
      <c r="C81" s="50"/>
      <c r="D81" s="50"/>
      <c r="E81" s="50"/>
      <c r="F81" s="20"/>
      <c r="G81" s="50"/>
      <c r="H81" s="50"/>
      <c r="I81" s="50"/>
      <c r="J81" s="20"/>
      <c r="K81" s="50"/>
      <c r="L81" s="50"/>
      <c r="M81" s="50"/>
      <c r="N81" s="20"/>
      <c r="O81" s="50"/>
      <c r="P81" s="50"/>
      <c r="Q81" s="50"/>
    </row>
    <row r="82" spans="1:17">
      <c r="A82" s="32"/>
      <c r="B82" s="102" t="s">
        <v>373</v>
      </c>
      <c r="C82" s="34"/>
      <c r="D82" s="34"/>
      <c r="E82" s="34"/>
      <c r="F82" s="15"/>
      <c r="G82" s="34"/>
      <c r="H82" s="34"/>
      <c r="I82" s="34"/>
      <c r="J82" s="15"/>
      <c r="K82" s="43"/>
      <c r="L82" s="43"/>
      <c r="M82" s="43"/>
      <c r="N82" s="15"/>
      <c r="O82" s="43"/>
      <c r="P82" s="43"/>
      <c r="Q82" s="43"/>
    </row>
    <row r="83" spans="1:17">
      <c r="A83" s="32"/>
      <c r="B83" s="65" t="s">
        <v>51</v>
      </c>
      <c r="C83" s="39" t="s">
        <v>223</v>
      </c>
      <c r="D83" s="40">
        <v>73.2</v>
      </c>
      <c r="E83" s="41"/>
      <c r="F83" s="41"/>
      <c r="G83" s="39" t="s">
        <v>223</v>
      </c>
      <c r="H83" s="40">
        <v>60.4</v>
      </c>
      <c r="I83" s="41"/>
      <c r="J83" s="41"/>
      <c r="K83" s="39" t="s">
        <v>223</v>
      </c>
      <c r="L83" s="40">
        <v>318.39999999999998</v>
      </c>
      <c r="M83" s="41"/>
      <c r="N83" s="41"/>
      <c r="O83" s="39" t="s">
        <v>223</v>
      </c>
      <c r="P83" s="40">
        <v>174</v>
      </c>
      <c r="Q83" s="41"/>
    </row>
    <row r="84" spans="1:17">
      <c r="A84" s="32"/>
      <c r="B84" s="65"/>
      <c r="C84" s="39"/>
      <c r="D84" s="40"/>
      <c r="E84" s="41"/>
      <c r="F84" s="41"/>
      <c r="G84" s="39"/>
      <c r="H84" s="40"/>
      <c r="I84" s="41"/>
      <c r="J84" s="41"/>
      <c r="K84" s="39"/>
      <c r="L84" s="40"/>
      <c r="M84" s="41"/>
      <c r="N84" s="41"/>
      <c r="O84" s="39"/>
      <c r="P84" s="40"/>
      <c r="Q84" s="41"/>
    </row>
    <row r="85" spans="1:17" ht="39">
      <c r="A85" s="32"/>
      <c r="B85" s="37" t="s">
        <v>374</v>
      </c>
      <c r="C85" s="42" t="s">
        <v>375</v>
      </c>
      <c r="D85" s="42"/>
      <c r="E85" s="12" t="s">
        <v>231</v>
      </c>
      <c r="F85" s="15"/>
      <c r="G85" s="42" t="s">
        <v>376</v>
      </c>
      <c r="H85" s="42"/>
      <c r="I85" s="12" t="s">
        <v>231</v>
      </c>
      <c r="J85" s="15"/>
      <c r="K85" s="42" t="s">
        <v>377</v>
      </c>
      <c r="L85" s="42"/>
      <c r="M85" s="12" t="s">
        <v>231</v>
      </c>
      <c r="N85" s="15"/>
      <c r="O85" s="42" t="s">
        <v>378</v>
      </c>
      <c r="P85" s="42"/>
      <c r="Q85" s="12" t="s">
        <v>231</v>
      </c>
    </row>
    <row r="86" spans="1:17" ht="26.25">
      <c r="A86" s="32"/>
      <c r="B86" s="36" t="s">
        <v>379</v>
      </c>
      <c r="C86" s="40" t="s">
        <v>380</v>
      </c>
      <c r="D86" s="40"/>
      <c r="E86" s="17" t="s">
        <v>231</v>
      </c>
      <c r="F86" s="20"/>
      <c r="G86" s="40" t="s">
        <v>380</v>
      </c>
      <c r="H86" s="40"/>
      <c r="I86" s="17" t="s">
        <v>231</v>
      </c>
      <c r="J86" s="20"/>
      <c r="K86" s="40" t="s">
        <v>381</v>
      </c>
      <c r="L86" s="40"/>
      <c r="M86" s="17" t="s">
        <v>231</v>
      </c>
      <c r="N86" s="20"/>
      <c r="O86" s="40" t="s">
        <v>382</v>
      </c>
      <c r="P86" s="40"/>
      <c r="Q86" s="17" t="s">
        <v>231</v>
      </c>
    </row>
    <row r="87" spans="1:17" ht="26.25">
      <c r="A87" s="32"/>
      <c r="B87" s="37" t="s">
        <v>56</v>
      </c>
      <c r="C87" s="42" t="s">
        <v>383</v>
      </c>
      <c r="D87" s="42"/>
      <c r="E87" s="12" t="s">
        <v>231</v>
      </c>
      <c r="F87" s="15"/>
      <c r="G87" s="42" t="s">
        <v>383</v>
      </c>
      <c r="H87" s="42"/>
      <c r="I87" s="12" t="s">
        <v>231</v>
      </c>
      <c r="J87" s="15"/>
      <c r="K87" s="42" t="s">
        <v>384</v>
      </c>
      <c r="L87" s="42"/>
      <c r="M87" s="12" t="s">
        <v>231</v>
      </c>
      <c r="N87" s="15"/>
      <c r="O87" s="42" t="s">
        <v>385</v>
      </c>
      <c r="P87" s="42"/>
      <c r="Q87" s="12" t="s">
        <v>231</v>
      </c>
    </row>
    <row r="88" spans="1:17">
      <c r="A88" s="32"/>
      <c r="B88" s="48" t="s">
        <v>57</v>
      </c>
      <c r="C88" s="40" t="s">
        <v>245</v>
      </c>
      <c r="D88" s="40"/>
      <c r="E88" s="41"/>
      <c r="F88" s="41"/>
      <c r="G88" s="40" t="s">
        <v>245</v>
      </c>
      <c r="H88" s="40"/>
      <c r="I88" s="41"/>
      <c r="J88" s="41"/>
      <c r="K88" s="40" t="s">
        <v>245</v>
      </c>
      <c r="L88" s="40"/>
      <c r="M88" s="41"/>
      <c r="N88" s="41"/>
      <c r="O88" s="40" t="s">
        <v>386</v>
      </c>
      <c r="P88" s="40"/>
      <c r="Q88" s="39" t="s">
        <v>231</v>
      </c>
    </row>
    <row r="89" spans="1:17" ht="15.75" thickBot="1">
      <c r="A89" s="32"/>
      <c r="B89" s="48"/>
      <c r="C89" s="66"/>
      <c r="D89" s="66"/>
      <c r="E89" s="67"/>
      <c r="F89" s="41"/>
      <c r="G89" s="66"/>
      <c r="H89" s="66"/>
      <c r="I89" s="67"/>
      <c r="J89" s="41"/>
      <c r="K89" s="66"/>
      <c r="L89" s="66"/>
      <c r="M89" s="67"/>
      <c r="N89" s="41"/>
      <c r="O89" s="66"/>
      <c r="P89" s="66"/>
      <c r="Q89" s="89"/>
    </row>
    <row r="90" spans="1:17" ht="23.25" customHeight="1">
      <c r="A90" s="32"/>
      <c r="B90" s="58" t="s">
        <v>387</v>
      </c>
      <c r="C90" s="91">
        <v>52.8</v>
      </c>
      <c r="D90" s="91"/>
      <c r="E90" s="70"/>
      <c r="F90" s="43"/>
      <c r="G90" s="91">
        <v>41.3</v>
      </c>
      <c r="H90" s="91"/>
      <c r="I90" s="70"/>
      <c r="J90" s="43"/>
      <c r="K90" s="91">
        <v>254.6</v>
      </c>
      <c r="L90" s="91"/>
      <c r="M90" s="70"/>
      <c r="N90" s="43"/>
      <c r="O90" s="91">
        <v>114.9</v>
      </c>
      <c r="P90" s="91"/>
      <c r="Q90" s="70"/>
    </row>
    <row r="91" spans="1:17">
      <c r="A91" s="32"/>
      <c r="B91" s="58"/>
      <c r="C91" s="42"/>
      <c r="D91" s="42"/>
      <c r="E91" s="43"/>
      <c r="F91" s="43"/>
      <c r="G91" s="104"/>
      <c r="H91" s="104"/>
      <c r="I91" s="71"/>
      <c r="J91" s="43"/>
      <c r="K91" s="42"/>
      <c r="L91" s="42"/>
      <c r="M91" s="43"/>
      <c r="N91" s="43"/>
      <c r="O91" s="42"/>
      <c r="P91" s="42"/>
      <c r="Q91" s="43"/>
    </row>
    <row r="92" spans="1:17" ht="22.5" customHeight="1">
      <c r="A92" s="32"/>
      <c r="B92" s="48" t="s">
        <v>388</v>
      </c>
      <c r="C92" s="40" t="s">
        <v>237</v>
      </c>
      <c r="D92" s="40"/>
      <c r="E92" s="39" t="s">
        <v>231</v>
      </c>
      <c r="F92" s="41"/>
      <c r="G92" s="40" t="s">
        <v>389</v>
      </c>
      <c r="H92" s="40"/>
      <c r="I92" s="39" t="s">
        <v>231</v>
      </c>
      <c r="J92" s="41"/>
      <c r="K92" s="40" t="s">
        <v>390</v>
      </c>
      <c r="L92" s="40"/>
      <c r="M92" s="39" t="s">
        <v>231</v>
      </c>
      <c r="N92" s="41"/>
      <c r="O92" s="40">
        <v>2.6</v>
      </c>
      <c r="P92" s="40"/>
      <c r="Q92" s="41"/>
    </row>
    <row r="93" spans="1:17" ht="15.75" thickBot="1">
      <c r="A93" s="32"/>
      <c r="B93" s="48"/>
      <c r="C93" s="66"/>
      <c r="D93" s="66"/>
      <c r="E93" s="89"/>
      <c r="F93" s="41"/>
      <c r="G93" s="66"/>
      <c r="H93" s="66"/>
      <c r="I93" s="89"/>
      <c r="J93" s="41"/>
      <c r="K93" s="66"/>
      <c r="L93" s="66"/>
      <c r="M93" s="89"/>
      <c r="N93" s="41"/>
      <c r="O93" s="66"/>
      <c r="P93" s="66"/>
      <c r="Q93" s="67"/>
    </row>
    <row r="94" spans="1:17">
      <c r="A94" s="32"/>
      <c r="B94" s="58" t="s">
        <v>58</v>
      </c>
      <c r="C94" s="72" t="s">
        <v>223</v>
      </c>
      <c r="D94" s="91">
        <v>51.9</v>
      </c>
      <c r="E94" s="70"/>
      <c r="F94" s="43"/>
      <c r="G94" s="72" t="s">
        <v>223</v>
      </c>
      <c r="H94" s="91">
        <v>40.799999999999997</v>
      </c>
      <c r="I94" s="70"/>
      <c r="J94" s="43"/>
      <c r="K94" s="72" t="s">
        <v>223</v>
      </c>
      <c r="L94" s="91">
        <v>253.4</v>
      </c>
      <c r="M94" s="70"/>
      <c r="N94" s="43"/>
      <c r="O94" s="72" t="s">
        <v>223</v>
      </c>
      <c r="P94" s="91">
        <v>117.5</v>
      </c>
      <c r="Q94" s="70"/>
    </row>
    <row r="95" spans="1:17" ht="15.75" thickBot="1">
      <c r="A95" s="32"/>
      <c r="B95" s="58"/>
      <c r="C95" s="73"/>
      <c r="D95" s="92"/>
      <c r="E95" s="75"/>
      <c r="F95" s="43"/>
      <c r="G95" s="73"/>
      <c r="H95" s="92"/>
      <c r="I95" s="75"/>
      <c r="J95" s="43"/>
      <c r="K95" s="73"/>
      <c r="L95" s="92"/>
      <c r="M95" s="75"/>
      <c r="N95" s="43"/>
      <c r="O95" s="73"/>
      <c r="P95" s="92"/>
      <c r="Q95" s="75"/>
    </row>
    <row r="96" spans="1:17" ht="15.75" thickTop="1">
      <c r="A96" s="32"/>
      <c r="B96" s="103" t="s">
        <v>391</v>
      </c>
      <c r="C96" s="105"/>
      <c r="D96" s="105"/>
      <c r="E96" s="105"/>
      <c r="F96" s="20"/>
      <c r="G96" s="105"/>
      <c r="H96" s="105"/>
      <c r="I96" s="105"/>
      <c r="J96" s="20"/>
      <c r="K96" s="105"/>
      <c r="L96" s="105"/>
      <c r="M96" s="105"/>
      <c r="N96" s="20"/>
      <c r="O96" s="105"/>
      <c r="P96" s="105"/>
      <c r="Q96" s="105"/>
    </row>
    <row r="97" spans="1:17">
      <c r="A97" s="32"/>
      <c r="B97" s="58" t="s">
        <v>392</v>
      </c>
      <c r="C97" s="42">
        <v>86.2</v>
      </c>
      <c r="D97" s="42"/>
      <c r="E97" s="43"/>
      <c r="F97" s="43"/>
      <c r="G97" s="42">
        <v>94.7</v>
      </c>
      <c r="H97" s="42"/>
      <c r="I97" s="43"/>
      <c r="J97" s="43"/>
      <c r="K97" s="42">
        <v>88.7</v>
      </c>
      <c r="L97" s="42"/>
      <c r="M97" s="43"/>
      <c r="N97" s="43"/>
      <c r="O97" s="42">
        <v>94.6</v>
      </c>
      <c r="P97" s="42"/>
      <c r="Q97" s="43"/>
    </row>
    <row r="98" spans="1:17" ht="15.75" thickBot="1">
      <c r="A98" s="32"/>
      <c r="B98" s="58"/>
      <c r="C98" s="92"/>
      <c r="D98" s="92"/>
      <c r="E98" s="75"/>
      <c r="F98" s="43"/>
      <c r="G98" s="92"/>
      <c r="H98" s="92"/>
      <c r="I98" s="75"/>
      <c r="J98" s="43"/>
      <c r="K98" s="92"/>
      <c r="L98" s="92"/>
      <c r="M98" s="75"/>
      <c r="N98" s="43"/>
      <c r="O98" s="92"/>
      <c r="P98" s="92"/>
      <c r="Q98" s="75"/>
    </row>
    <row r="99" spans="1:17" ht="27" thickTop="1">
      <c r="A99" s="32"/>
      <c r="B99" s="103" t="s">
        <v>62</v>
      </c>
      <c r="C99" s="105"/>
      <c r="D99" s="105"/>
      <c r="E99" s="105"/>
      <c r="F99" s="20"/>
      <c r="G99" s="105"/>
      <c r="H99" s="105"/>
      <c r="I99" s="105"/>
      <c r="J99" s="20"/>
      <c r="K99" s="105"/>
      <c r="L99" s="105"/>
      <c r="M99" s="105"/>
      <c r="N99" s="20"/>
      <c r="O99" s="105"/>
      <c r="P99" s="105"/>
      <c r="Q99" s="105"/>
    </row>
    <row r="100" spans="1:17">
      <c r="A100" s="32"/>
      <c r="B100" s="58" t="s">
        <v>63</v>
      </c>
      <c r="C100" s="34" t="s">
        <v>223</v>
      </c>
      <c r="D100" s="42">
        <v>0.61</v>
      </c>
      <c r="E100" s="43"/>
      <c r="F100" s="43"/>
      <c r="G100" s="34" t="s">
        <v>223</v>
      </c>
      <c r="H100" s="42">
        <v>0.44</v>
      </c>
      <c r="I100" s="43"/>
      <c r="J100" s="43"/>
      <c r="K100" s="34" t="s">
        <v>223</v>
      </c>
      <c r="L100" s="42">
        <v>2.87</v>
      </c>
      <c r="M100" s="43"/>
      <c r="N100" s="43"/>
      <c r="O100" s="34" t="s">
        <v>223</v>
      </c>
      <c r="P100" s="42">
        <v>1.21</v>
      </c>
      <c r="Q100" s="43"/>
    </row>
    <row r="101" spans="1:17">
      <c r="A101" s="32"/>
      <c r="B101" s="58"/>
      <c r="C101" s="34"/>
      <c r="D101" s="42"/>
      <c r="E101" s="43"/>
      <c r="F101" s="43"/>
      <c r="G101" s="34"/>
      <c r="H101" s="42"/>
      <c r="I101" s="43"/>
      <c r="J101" s="43"/>
      <c r="K101" s="34"/>
      <c r="L101" s="42"/>
      <c r="M101" s="43"/>
      <c r="N101" s="43"/>
      <c r="O101" s="34"/>
      <c r="P101" s="42"/>
      <c r="Q101" s="43"/>
    </row>
    <row r="102" spans="1:17">
      <c r="A102" s="32"/>
      <c r="B102" s="48" t="s">
        <v>64</v>
      </c>
      <c r="C102" s="40" t="s">
        <v>368</v>
      </c>
      <c r="D102" s="40"/>
      <c r="E102" s="39" t="s">
        <v>231</v>
      </c>
      <c r="F102" s="41"/>
      <c r="G102" s="40" t="s">
        <v>368</v>
      </c>
      <c r="H102" s="40"/>
      <c r="I102" s="39" t="s">
        <v>231</v>
      </c>
      <c r="J102" s="41"/>
      <c r="K102" s="40" t="s">
        <v>368</v>
      </c>
      <c r="L102" s="40"/>
      <c r="M102" s="39" t="s">
        <v>231</v>
      </c>
      <c r="N102" s="41"/>
      <c r="O102" s="40">
        <v>0.03</v>
      </c>
      <c r="P102" s="40"/>
      <c r="Q102" s="41"/>
    </row>
    <row r="103" spans="1:17" ht="15.75" thickBot="1">
      <c r="A103" s="32"/>
      <c r="B103" s="48"/>
      <c r="C103" s="66"/>
      <c r="D103" s="66"/>
      <c r="E103" s="89"/>
      <c r="F103" s="41"/>
      <c r="G103" s="66"/>
      <c r="H103" s="66"/>
      <c r="I103" s="89"/>
      <c r="J103" s="41"/>
      <c r="K103" s="66"/>
      <c r="L103" s="66"/>
      <c r="M103" s="89"/>
      <c r="N103" s="41"/>
      <c r="O103" s="66"/>
      <c r="P103" s="66"/>
      <c r="Q103" s="67"/>
    </row>
    <row r="104" spans="1:17">
      <c r="A104" s="32"/>
      <c r="B104" s="58" t="s">
        <v>53</v>
      </c>
      <c r="C104" s="72" t="s">
        <v>223</v>
      </c>
      <c r="D104" s="91">
        <v>0.6</v>
      </c>
      <c r="E104" s="70"/>
      <c r="F104" s="43"/>
      <c r="G104" s="72" t="s">
        <v>223</v>
      </c>
      <c r="H104" s="91">
        <v>0.43</v>
      </c>
      <c r="I104" s="70"/>
      <c r="J104" s="43"/>
      <c r="K104" s="72" t="s">
        <v>223</v>
      </c>
      <c r="L104" s="91">
        <v>2.86</v>
      </c>
      <c r="M104" s="70"/>
      <c r="N104" s="43"/>
      <c r="O104" s="72" t="s">
        <v>223</v>
      </c>
      <c r="P104" s="91">
        <v>1.24</v>
      </c>
      <c r="Q104" s="70"/>
    </row>
    <row r="105" spans="1:17" ht="15.75" thickBot="1">
      <c r="A105" s="32"/>
      <c r="B105" s="58"/>
      <c r="C105" s="73"/>
      <c r="D105" s="92"/>
      <c r="E105" s="75"/>
      <c r="F105" s="43"/>
      <c r="G105" s="73"/>
      <c r="H105" s="92"/>
      <c r="I105" s="75"/>
      <c r="J105" s="43"/>
      <c r="K105" s="73"/>
      <c r="L105" s="92"/>
      <c r="M105" s="75"/>
      <c r="N105" s="43"/>
      <c r="O105" s="73"/>
      <c r="P105" s="92"/>
      <c r="Q105" s="75"/>
    </row>
    <row r="106" spans="1:17" ht="15.75" thickTop="1">
      <c r="A106" s="32"/>
      <c r="B106" s="20"/>
      <c r="C106" s="105"/>
      <c r="D106" s="105"/>
      <c r="E106" s="105"/>
      <c r="F106" s="20"/>
      <c r="G106" s="105"/>
      <c r="H106" s="105"/>
      <c r="I106" s="105"/>
      <c r="J106" s="20"/>
      <c r="K106" s="105"/>
      <c r="L106" s="105"/>
      <c r="M106" s="105"/>
      <c r="N106" s="20"/>
      <c r="O106" s="105"/>
      <c r="P106" s="105"/>
      <c r="Q106" s="105"/>
    </row>
    <row r="107" spans="1:17">
      <c r="A107" s="32"/>
      <c r="B107" s="87" t="s">
        <v>393</v>
      </c>
      <c r="C107" s="43"/>
      <c r="D107" s="43"/>
      <c r="E107" s="43"/>
      <c r="F107" s="15"/>
      <c r="G107" s="43"/>
      <c r="H107" s="43"/>
      <c r="I107" s="43"/>
      <c r="J107" s="15"/>
      <c r="K107" s="43"/>
      <c r="L107" s="43"/>
      <c r="M107" s="43"/>
      <c r="N107" s="15"/>
      <c r="O107" s="43"/>
      <c r="P107" s="43"/>
      <c r="Q107" s="43"/>
    </row>
    <row r="108" spans="1:17">
      <c r="A108" s="32"/>
      <c r="B108" s="103" t="s">
        <v>373</v>
      </c>
      <c r="C108" s="41"/>
      <c r="D108" s="41"/>
      <c r="E108" s="41"/>
      <c r="F108" s="20"/>
      <c r="G108" s="41"/>
      <c r="H108" s="41"/>
      <c r="I108" s="41"/>
      <c r="J108" s="20"/>
      <c r="K108" s="41"/>
      <c r="L108" s="41"/>
      <c r="M108" s="41"/>
      <c r="N108" s="20"/>
      <c r="O108" s="41"/>
      <c r="P108" s="41"/>
      <c r="Q108" s="41"/>
    </row>
    <row r="109" spans="1:17">
      <c r="A109" s="32"/>
      <c r="B109" s="64" t="s">
        <v>51</v>
      </c>
      <c r="C109" s="34" t="s">
        <v>223</v>
      </c>
      <c r="D109" s="42">
        <v>73.2</v>
      </c>
      <c r="E109" s="43"/>
      <c r="F109" s="43"/>
      <c r="G109" s="34" t="s">
        <v>223</v>
      </c>
      <c r="H109" s="42">
        <v>60.4</v>
      </c>
      <c r="I109" s="43"/>
      <c r="J109" s="43"/>
      <c r="K109" s="34" t="s">
        <v>223</v>
      </c>
      <c r="L109" s="42">
        <v>318.39999999999998</v>
      </c>
      <c r="M109" s="43"/>
      <c r="N109" s="43"/>
      <c r="O109" s="34" t="s">
        <v>223</v>
      </c>
      <c r="P109" s="42">
        <v>174</v>
      </c>
      <c r="Q109" s="43"/>
    </row>
    <row r="110" spans="1:17">
      <c r="A110" s="32"/>
      <c r="B110" s="64"/>
      <c r="C110" s="34"/>
      <c r="D110" s="42"/>
      <c r="E110" s="43"/>
      <c r="F110" s="43"/>
      <c r="G110" s="34"/>
      <c r="H110" s="42"/>
      <c r="I110" s="43"/>
      <c r="J110" s="43"/>
      <c r="K110" s="34"/>
      <c r="L110" s="42"/>
      <c r="M110" s="43"/>
      <c r="N110" s="43"/>
      <c r="O110" s="34"/>
      <c r="P110" s="42"/>
      <c r="Q110" s="43"/>
    </row>
    <row r="111" spans="1:17" ht="39.75" thickBot="1">
      <c r="A111" s="32"/>
      <c r="B111" s="36" t="s">
        <v>374</v>
      </c>
      <c r="C111" s="66" t="s">
        <v>375</v>
      </c>
      <c r="D111" s="66"/>
      <c r="E111" s="24" t="s">
        <v>231</v>
      </c>
      <c r="F111" s="20"/>
      <c r="G111" s="66" t="s">
        <v>376</v>
      </c>
      <c r="H111" s="66"/>
      <c r="I111" s="24" t="s">
        <v>231</v>
      </c>
      <c r="J111" s="20"/>
      <c r="K111" s="66" t="s">
        <v>377</v>
      </c>
      <c r="L111" s="66"/>
      <c r="M111" s="24" t="s">
        <v>231</v>
      </c>
      <c r="N111" s="20"/>
      <c r="O111" s="66" t="s">
        <v>378</v>
      </c>
      <c r="P111" s="66"/>
      <c r="Q111" s="24" t="s">
        <v>231</v>
      </c>
    </row>
    <row r="112" spans="1:17" ht="23.25" customHeight="1">
      <c r="A112" s="32"/>
      <c r="B112" s="58" t="s">
        <v>387</v>
      </c>
      <c r="C112" s="91">
        <v>59.1</v>
      </c>
      <c r="D112" s="91"/>
      <c r="E112" s="70"/>
      <c r="F112" s="43"/>
      <c r="G112" s="91">
        <v>47.6</v>
      </c>
      <c r="H112" s="91"/>
      <c r="I112" s="70"/>
      <c r="J112" s="43"/>
      <c r="K112" s="91">
        <v>275.89999999999998</v>
      </c>
      <c r="L112" s="91"/>
      <c r="M112" s="70"/>
      <c r="N112" s="43"/>
      <c r="O112" s="91">
        <v>135.4</v>
      </c>
      <c r="P112" s="91"/>
      <c r="Q112" s="70"/>
    </row>
    <row r="113" spans="1:22">
      <c r="A113" s="32"/>
      <c r="B113" s="58"/>
      <c r="C113" s="42"/>
      <c r="D113" s="42"/>
      <c r="E113" s="43"/>
      <c r="F113" s="43"/>
      <c r="G113" s="42"/>
      <c r="H113" s="42"/>
      <c r="I113" s="43"/>
      <c r="J113" s="43"/>
      <c r="K113" s="42"/>
      <c r="L113" s="42"/>
      <c r="M113" s="43"/>
      <c r="N113" s="43"/>
      <c r="O113" s="42"/>
      <c r="P113" s="42"/>
      <c r="Q113" s="43"/>
    </row>
    <row r="114" spans="1:22" ht="22.5" customHeight="1">
      <c r="A114" s="32"/>
      <c r="B114" s="48" t="s">
        <v>388</v>
      </c>
      <c r="C114" s="40" t="s">
        <v>237</v>
      </c>
      <c r="D114" s="40"/>
      <c r="E114" s="39" t="s">
        <v>231</v>
      </c>
      <c r="F114" s="41"/>
      <c r="G114" s="40" t="s">
        <v>389</v>
      </c>
      <c r="H114" s="40"/>
      <c r="I114" s="39" t="s">
        <v>231</v>
      </c>
      <c r="J114" s="41"/>
      <c r="K114" s="40" t="s">
        <v>390</v>
      </c>
      <c r="L114" s="40"/>
      <c r="M114" s="39" t="s">
        <v>231</v>
      </c>
      <c r="N114" s="41"/>
      <c r="O114" s="40">
        <v>2.6</v>
      </c>
      <c r="P114" s="40"/>
      <c r="Q114" s="41"/>
    </row>
    <row r="115" spans="1:22" ht="15.75" thickBot="1">
      <c r="A115" s="32"/>
      <c r="B115" s="48"/>
      <c r="C115" s="66"/>
      <c r="D115" s="66"/>
      <c r="E115" s="89"/>
      <c r="F115" s="41"/>
      <c r="G115" s="66"/>
      <c r="H115" s="66"/>
      <c r="I115" s="89"/>
      <c r="J115" s="41"/>
      <c r="K115" s="66"/>
      <c r="L115" s="66"/>
      <c r="M115" s="89"/>
      <c r="N115" s="41"/>
      <c r="O115" s="66"/>
      <c r="P115" s="66"/>
      <c r="Q115" s="67"/>
    </row>
    <row r="116" spans="1:22">
      <c r="A116" s="32"/>
      <c r="B116" s="58" t="s">
        <v>58</v>
      </c>
      <c r="C116" s="72" t="s">
        <v>223</v>
      </c>
      <c r="D116" s="91">
        <v>58.2</v>
      </c>
      <c r="E116" s="70"/>
      <c r="F116" s="43"/>
      <c r="G116" s="72" t="s">
        <v>223</v>
      </c>
      <c r="H116" s="91">
        <v>47.1</v>
      </c>
      <c r="I116" s="70"/>
      <c r="J116" s="43"/>
      <c r="K116" s="72" t="s">
        <v>223</v>
      </c>
      <c r="L116" s="91">
        <v>274.7</v>
      </c>
      <c r="M116" s="70"/>
      <c r="N116" s="43"/>
      <c r="O116" s="72" t="s">
        <v>223</v>
      </c>
      <c r="P116" s="91">
        <v>138</v>
      </c>
      <c r="Q116" s="70"/>
    </row>
    <row r="117" spans="1:22" ht="15.75" thickBot="1">
      <c r="A117" s="32"/>
      <c r="B117" s="58"/>
      <c r="C117" s="73"/>
      <c r="D117" s="92"/>
      <c r="E117" s="75"/>
      <c r="F117" s="43"/>
      <c r="G117" s="73"/>
      <c r="H117" s="92"/>
      <c r="I117" s="75"/>
      <c r="J117" s="43"/>
      <c r="K117" s="73"/>
      <c r="L117" s="92"/>
      <c r="M117" s="75"/>
      <c r="N117" s="43"/>
      <c r="O117" s="73"/>
      <c r="P117" s="92"/>
      <c r="Q117" s="75"/>
    </row>
    <row r="118" spans="1:22" ht="15.75" thickTop="1">
      <c r="A118" s="32"/>
      <c r="B118" s="103" t="s">
        <v>391</v>
      </c>
      <c r="C118" s="105"/>
      <c r="D118" s="105"/>
      <c r="E118" s="105"/>
      <c r="F118" s="20"/>
      <c r="G118" s="105"/>
      <c r="H118" s="105"/>
      <c r="I118" s="105"/>
      <c r="J118" s="20"/>
      <c r="K118" s="105"/>
      <c r="L118" s="105"/>
      <c r="M118" s="105"/>
      <c r="N118" s="20"/>
      <c r="O118" s="105"/>
      <c r="P118" s="105"/>
      <c r="Q118" s="105"/>
    </row>
    <row r="119" spans="1:22">
      <c r="A119" s="32"/>
      <c r="B119" s="58" t="s">
        <v>394</v>
      </c>
      <c r="C119" s="42">
        <v>100.4</v>
      </c>
      <c r="D119" s="42"/>
      <c r="E119" s="43"/>
      <c r="F119" s="43"/>
      <c r="G119" s="42">
        <v>108.1</v>
      </c>
      <c r="H119" s="42"/>
      <c r="I119" s="43"/>
      <c r="J119" s="43"/>
      <c r="K119" s="42">
        <v>102.4</v>
      </c>
      <c r="L119" s="42"/>
      <c r="M119" s="43"/>
      <c r="N119" s="43"/>
      <c r="O119" s="42">
        <v>108.2</v>
      </c>
      <c r="P119" s="42"/>
      <c r="Q119" s="43"/>
    </row>
    <row r="120" spans="1:22" ht="15.75" thickBot="1">
      <c r="A120" s="32"/>
      <c r="B120" s="58"/>
      <c r="C120" s="92"/>
      <c r="D120" s="92"/>
      <c r="E120" s="75"/>
      <c r="F120" s="43"/>
      <c r="G120" s="92"/>
      <c r="H120" s="92"/>
      <c r="I120" s="75"/>
      <c r="J120" s="43"/>
      <c r="K120" s="92"/>
      <c r="L120" s="92"/>
      <c r="M120" s="75"/>
      <c r="N120" s="43"/>
      <c r="O120" s="92"/>
      <c r="P120" s="92"/>
      <c r="Q120" s="75"/>
    </row>
    <row r="121" spans="1:22" ht="27" thickTop="1">
      <c r="A121" s="32"/>
      <c r="B121" s="103" t="s">
        <v>66</v>
      </c>
      <c r="C121" s="105"/>
      <c r="D121" s="105"/>
      <c r="E121" s="105"/>
      <c r="F121" s="20"/>
      <c r="G121" s="105"/>
      <c r="H121" s="105"/>
      <c r="I121" s="105"/>
      <c r="J121" s="20"/>
      <c r="K121" s="105"/>
      <c r="L121" s="105"/>
      <c r="M121" s="105"/>
      <c r="N121" s="20"/>
      <c r="O121" s="105"/>
      <c r="P121" s="105"/>
      <c r="Q121" s="105"/>
    </row>
    <row r="122" spans="1:22">
      <c r="A122" s="32"/>
      <c r="B122" s="58" t="s">
        <v>63</v>
      </c>
      <c r="C122" s="34" t="s">
        <v>223</v>
      </c>
      <c r="D122" s="42">
        <v>0.59</v>
      </c>
      <c r="E122" s="43"/>
      <c r="F122" s="43"/>
      <c r="G122" s="34" t="s">
        <v>223</v>
      </c>
      <c r="H122" s="42">
        <v>0.44</v>
      </c>
      <c r="I122" s="43"/>
      <c r="J122" s="43"/>
      <c r="K122" s="34" t="s">
        <v>223</v>
      </c>
      <c r="L122" s="42">
        <v>2.69</v>
      </c>
      <c r="M122" s="43"/>
      <c r="N122" s="43"/>
      <c r="O122" s="34" t="s">
        <v>223</v>
      </c>
      <c r="P122" s="42">
        <v>1.21</v>
      </c>
      <c r="Q122" s="43"/>
    </row>
    <row r="123" spans="1:22">
      <c r="A123" s="32"/>
      <c r="B123" s="58"/>
      <c r="C123" s="34"/>
      <c r="D123" s="42"/>
      <c r="E123" s="43"/>
      <c r="F123" s="43"/>
      <c r="G123" s="34"/>
      <c r="H123" s="42"/>
      <c r="I123" s="43"/>
      <c r="J123" s="43"/>
      <c r="K123" s="34"/>
      <c r="L123" s="42"/>
      <c r="M123" s="43"/>
      <c r="N123" s="43"/>
      <c r="O123" s="34"/>
      <c r="P123" s="42"/>
      <c r="Q123" s="43"/>
    </row>
    <row r="124" spans="1:22">
      <c r="A124" s="32"/>
      <c r="B124" s="48" t="s">
        <v>64</v>
      </c>
      <c r="C124" s="40" t="s">
        <v>368</v>
      </c>
      <c r="D124" s="40"/>
      <c r="E124" s="39" t="s">
        <v>231</v>
      </c>
      <c r="F124" s="41"/>
      <c r="G124" s="40" t="s">
        <v>368</v>
      </c>
      <c r="H124" s="40"/>
      <c r="I124" s="39" t="s">
        <v>231</v>
      </c>
      <c r="J124" s="41"/>
      <c r="K124" s="40" t="s">
        <v>368</v>
      </c>
      <c r="L124" s="40"/>
      <c r="M124" s="39" t="s">
        <v>231</v>
      </c>
      <c r="N124" s="41"/>
      <c r="O124" s="40">
        <v>0.03</v>
      </c>
      <c r="P124" s="40"/>
      <c r="Q124" s="41"/>
    </row>
    <row r="125" spans="1:22" ht="15.75" thickBot="1">
      <c r="A125" s="32"/>
      <c r="B125" s="48"/>
      <c r="C125" s="66"/>
      <c r="D125" s="66"/>
      <c r="E125" s="89"/>
      <c r="F125" s="41"/>
      <c r="G125" s="66"/>
      <c r="H125" s="66"/>
      <c r="I125" s="89"/>
      <c r="J125" s="41"/>
      <c r="K125" s="66"/>
      <c r="L125" s="66"/>
      <c r="M125" s="89"/>
      <c r="N125" s="41"/>
      <c r="O125" s="66"/>
      <c r="P125" s="66"/>
      <c r="Q125" s="67"/>
    </row>
    <row r="126" spans="1:22">
      <c r="A126" s="32"/>
      <c r="B126" s="58" t="s">
        <v>53</v>
      </c>
      <c r="C126" s="72" t="s">
        <v>223</v>
      </c>
      <c r="D126" s="91">
        <v>0.57999999999999996</v>
      </c>
      <c r="E126" s="70"/>
      <c r="F126" s="43"/>
      <c r="G126" s="72" t="s">
        <v>223</v>
      </c>
      <c r="H126" s="91">
        <v>0.43</v>
      </c>
      <c r="I126" s="70"/>
      <c r="J126" s="43"/>
      <c r="K126" s="72" t="s">
        <v>223</v>
      </c>
      <c r="L126" s="91">
        <v>2.68</v>
      </c>
      <c r="M126" s="70"/>
      <c r="N126" s="43"/>
      <c r="O126" s="72" t="s">
        <v>223</v>
      </c>
      <c r="P126" s="91">
        <v>1.24</v>
      </c>
      <c r="Q126" s="70"/>
    </row>
    <row r="127" spans="1:22" ht="15.75" thickBot="1">
      <c r="A127" s="32"/>
      <c r="B127" s="58"/>
      <c r="C127" s="73"/>
      <c r="D127" s="92"/>
      <c r="E127" s="75"/>
      <c r="F127" s="43"/>
      <c r="G127" s="73"/>
      <c r="H127" s="92"/>
      <c r="I127" s="75"/>
      <c r="J127" s="43"/>
      <c r="K127" s="73"/>
      <c r="L127" s="92"/>
      <c r="M127" s="75"/>
      <c r="N127" s="43"/>
      <c r="O127" s="73"/>
      <c r="P127" s="92"/>
      <c r="Q127" s="75"/>
    </row>
    <row r="128" spans="1:22" ht="15.75" thickTop="1">
      <c r="A128" s="32" t="s">
        <v>633</v>
      </c>
      <c r="B128" s="34" t="s">
        <v>395</v>
      </c>
      <c r="C128" s="34"/>
      <c r="D128" s="34"/>
      <c r="E128" s="34"/>
      <c r="F128" s="34"/>
      <c r="G128" s="34"/>
      <c r="H128" s="34"/>
      <c r="I128" s="34"/>
      <c r="J128" s="34"/>
      <c r="K128" s="34"/>
      <c r="L128" s="34"/>
      <c r="M128" s="34"/>
      <c r="N128" s="34"/>
      <c r="O128" s="34"/>
      <c r="P128" s="34"/>
      <c r="Q128" s="34"/>
      <c r="R128" s="34"/>
      <c r="S128" s="34"/>
      <c r="T128" s="34"/>
      <c r="U128" s="34"/>
      <c r="V128" s="34"/>
    </row>
    <row r="129" spans="1:13">
      <c r="A129" s="32"/>
      <c r="B129" s="28"/>
      <c r="C129" s="28"/>
      <c r="D129" s="28"/>
      <c r="E129" s="28"/>
      <c r="F129" s="28"/>
      <c r="G129" s="28"/>
      <c r="H129" s="28"/>
      <c r="I129" s="28"/>
      <c r="J129" s="28"/>
      <c r="K129" s="28"/>
      <c r="L129" s="28"/>
      <c r="M129" s="28"/>
    </row>
    <row r="130" spans="1:13">
      <c r="A130" s="32"/>
      <c r="B130" s="14"/>
      <c r="C130" s="14"/>
      <c r="D130" s="14"/>
      <c r="E130" s="14"/>
      <c r="F130" s="14"/>
      <c r="G130" s="14"/>
      <c r="H130" s="14"/>
      <c r="I130" s="14"/>
      <c r="J130" s="14"/>
      <c r="K130" s="14"/>
      <c r="L130" s="14"/>
      <c r="M130" s="14"/>
    </row>
    <row r="131" spans="1:13" ht="15.75" thickBot="1">
      <c r="A131" s="32"/>
      <c r="B131" s="15"/>
      <c r="C131" s="29" t="s">
        <v>207</v>
      </c>
      <c r="D131" s="29"/>
      <c r="E131" s="29"/>
      <c r="F131" s="29"/>
      <c r="G131" s="29"/>
      <c r="H131" s="15"/>
      <c r="I131" s="29" t="s">
        <v>208</v>
      </c>
      <c r="J131" s="29"/>
      <c r="K131" s="29"/>
      <c r="L131" s="29"/>
      <c r="M131" s="29"/>
    </row>
    <row r="132" spans="1:13" ht="15.75" thickBot="1">
      <c r="A132" s="32"/>
      <c r="B132" s="15"/>
      <c r="C132" s="30">
        <v>2013</v>
      </c>
      <c r="D132" s="30"/>
      <c r="E132" s="15"/>
      <c r="F132" s="30">
        <v>2012</v>
      </c>
      <c r="G132" s="30"/>
      <c r="H132" s="15"/>
      <c r="I132" s="30">
        <v>2013</v>
      </c>
      <c r="J132" s="30"/>
      <c r="K132" s="15"/>
      <c r="L132" s="30">
        <v>2012</v>
      </c>
      <c r="M132" s="30"/>
    </row>
    <row r="133" spans="1:13">
      <c r="A133" s="32"/>
      <c r="B133" s="39" t="s">
        <v>392</v>
      </c>
      <c r="C133" s="49">
        <v>86.2</v>
      </c>
      <c r="D133" s="50"/>
      <c r="E133" s="41"/>
      <c r="F133" s="49">
        <v>94.7</v>
      </c>
      <c r="G133" s="50"/>
      <c r="H133" s="41"/>
      <c r="I133" s="49">
        <v>88.7</v>
      </c>
      <c r="J133" s="50"/>
      <c r="K133" s="41"/>
      <c r="L133" s="49">
        <v>94.6</v>
      </c>
      <c r="M133" s="50"/>
    </row>
    <row r="134" spans="1:13">
      <c r="A134" s="32"/>
      <c r="B134" s="39"/>
      <c r="C134" s="40"/>
      <c r="D134" s="41"/>
      <c r="E134" s="41"/>
      <c r="F134" s="40"/>
      <c r="G134" s="41"/>
      <c r="H134" s="41"/>
      <c r="I134" s="40"/>
      <c r="J134" s="41"/>
      <c r="K134" s="41"/>
      <c r="L134" s="40"/>
      <c r="M134" s="41"/>
    </row>
    <row r="135" spans="1:13">
      <c r="A135" s="32"/>
      <c r="B135" s="34" t="s">
        <v>103</v>
      </c>
      <c r="C135" s="42">
        <v>11.6</v>
      </c>
      <c r="D135" s="43"/>
      <c r="E135" s="43"/>
      <c r="F135" s="42">
        <v>11.6</v>
      </c>
      <c r="G135" s="43"/>
      <c r="H135" s="43"/>
      <c r="I135" s="42">
        <v>11.6</v>
      </c>
      <c r="J135" s="43"/>
      <c r="K135" s="43"/>
      <c r="L135" s="42">
        <v>12.2</v>
      </c>
      <c r="M135" s="43"/>
    </row>
    <row r="136" spans="1:13">
      <c r="A136" s="32"/>
      <c r="B136" s="34"/>
      <c r="C136" s="42"/>
      <c r="D136" s="43"/>
      <c r="E136" s="43"/>
      <c r="F136" s="42"/>
      <c r="G136" s="43"/>
      <c r="H136" s="43"/>
      <c r="I136" s="42"/>
      <c r="J136" s="43"/>
      <c r="K136" s="43"/>
      <c r="L136" s="42"/>
      <c r="M136" s="43"/>
    </row>
    <row r="137" spans="1:13">
      <c r="A137" s="32"/>
      <c r="B137" s="48" t="s">
        <v>396</v>
      </c>
      <c r="C137" s="40">
        <v>2.6</v>
      </c>
      <c r="D137" s="41"/>
      <c r="E137" s="41"/>
      <c r="F137" s="40">
        <v>1.8</v>
      </c>
      <c r="G137" s="41"/>
      <c r="H137" s="41"/>
      <c r="I137" s="40">
        <v>2.1</v>
      </c>
      <c r="J137" s="41"/>
      <c r="K137" s="41"/>
      <c r="L137" s="40">
        <v>1.4</v>
      </c>
      <c r="M137" s="41"/>
    </row>
    <row r="138" spans="1:13" ht="15.75" thickBot="1">
      <c r="A138" s="32"/>
      <c r="B138" s="48"/>
      <c r="C138" s="66"/>
      <c r="D138" s="67"/>
      <c r="E138" s="41"/>
      <c r="F138" s="66"/>
      <c r="G138" s="67"/>
      <c r="H138" s="41"/>
      <c r="I138" s="66"/>
      <c r="J138" s="67"/>
      <c r="K138" s="41"/>
      <c r="L138" s="66"/>
      <c r="M138" s="67"/>
    </row>
    <row r="139" spans="1:13">
      <c r="A139" s="32"/>
      <c r="B139" s="34" t="s">
        <v>394</v>
      </c>
      <c r="C139" s="91">
        <v>100.4</v>
      </c>
      <c r="D139" s="70"/>
      <c r="E139" s="43"/>
      <c r="F139" s="91">
        <v>108.1</v>
      </c>
      <c r="G139" s="70"/>
      <c r="H139" s="43"/>
      <c r="I139" s="91">
        <v>102.4</v>
      </c>
      <c r="J139" s="70"/>
      <c r="K139" s="43"/>
      <c r="L139" s="91">
        <v>108.2</v>
      </c>
      <c r="M139" s="70"/>
    </row>
    <row r="140" spans="1:13" ht="15.75" thickBot="1">
      <c r="A140" s="32"/>
      <c r="B140" s="34"/>
      <c r="C140" s="92"/>
      <c r="D140" s="75"/>
      <c r="E140" s="43"/>
      <c r="F140" s="92"/>
      <c r="G140" s="75"/>
      <c r="H140" s="43"/>
      <c r="I140" s="92"/>
      <c r="J140" s="75"/>
      <c r="K140" s="43"/>
      <c r="L140" s="92"/>
      <c r="M140" s="75"/>
    </row>
    <row r="141" spans="1:13" ht="15.75" thickTop="1"/>
  </sheetData>
  <mergeCells count="791">
    <mergeCell ref="A128:A140"/>
    <mergeCell ref="B128:V128"/>
    <mergeCell ref="A1:A2"/>
    <mergeCell ref="B1:V1"/>
    <mergeCell ref="B2:V2"/>
    <mergeCell ref="B3:V3"/>
    <mergeCell ref="A4:A75"/>
    <mergeCell ref="A76:A127"/>
    <mergeCell ref="B76:V76"/>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C132:D132"/>
    <mergeCell ref="F132:G132"/>
    <mergeCell ref="I132:J132"/>
    <mergeCell ref="L132:M132"/>
    <mergeCell ref="B133:B134"/>
    <mergeCell ref="C133:C134"/>
    <mergeCell ref="D133:D134"/>
    <mergeCell ref="E133:E134"/>
    <mergeCell ref="F133:F134"/>
    <mergeCell ref="G133:G134"/>
    <mergeCell ref="N126:N127"/>
    <mergeCell ref="O126:O127"/>
    <mergeCell ref="P126:P127"/>
    <mergeCell ref="Q126:Q127"/>
    <mergeCell ref="B129:M129"/>
    <mergeCell ref="C131:G131"/>
    <mergeCell ref="I131:M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N122:N123"/>
    <mergeCell ref="O122:O123"/>
    <mergeCell ref="P122:P123"/>
    <mergeCell ref="Q122:Q123"/>
    <mergeCell ref="B124:B125"/>
    <mergeCell ref="C124:D125"/>
    <mergeCell ref="E124:E125"/>
    <mergeCell ref="F124:F125"/>
    <mergeCell ref="G124:H125"/>
    <mergeCell ref="I124:I125"/>
    <mergeCell ref="H122:H123"/>
    <mergeCell ref="I122:I123"/>
    <mergeCell ref="J122:J123"/>
    <mergeCell ref="K122:K123"/>
    <mergeCell ref="L122:L123"/>
    <mergeCell ref="M122:M123"/>
    <mergeCell ref="C121:E121"/>
    <mergeCell ref="G121:I121"/>
    <mergeCell ref="K121:M121"/>
    <mergeCell ref="O121:Q121"/>
    <mergeCell ref="B122:B123"/>
    <mergeCell ref="C122:C123"/>
    <mergeCell ref="D122:D123"/>
    <mergeCell ref="E122:E123"/>
    <mergeCell ref="F122:F123"/>
    <mergeCell ref="G122:G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6:N117"/>
    <mergeCell ref="O116:O117"/>
    <mergeCell ref="P116:P117"/>
    <mergeCell ref="Q116:Q117"/>
    <mergeCell ref="C118:E118"/>
    <mergeCell ref="G118:I118"/>
    <mergeCell ref="K118:M118"/>
    <mergeCell ref="O118:Q118"/>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09:N110"/>
    <mergeCell ref="O109:O110"/>
    <mergeCell ref="P109:P110"/>
    <mergeCell ref="Q109:Q110"/>
    <mergeCell ref="C111:D111"/>
    <mergeCell ref="G111:H111"/>
    <mergeCell ref="K111:L111"/>
    <mergeCell ref="O111:P111"/>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7:E107"/>
    <mergeCell ref="G107:I107"/>
    <mergeCell ref="K107:M107"/>
    <mergeCell ref="O107:Q107"/>
    <mergeCell ref="C108:E108"/>
    <mergeCell ref="G108:I108"/>
    <mergeCell ref="K108:M108"/>
    <mergeCell ref="O108:Q108"/>
    <mergeCell ref="N104:N105"/>
    <mergeCell ref="O104:O105"/>
    <mergeCell ref="P104:P105"/>
    <mergeCell ref="Q104:Q105"/>
    <mergeCell ref="C106:E106"/>
    <mergeCell ref="G106:I106"/>
    <mergeCell ref="K106:M106"/>
    <mergeCell ref="O106:Q106"/>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N100:N101"/>
    <mergeCell ref="O100:O101"/>
    <mergeCell ref="P100:P101"/>
    <mergeCell ref="Q100:Q101"/>
    <mergeCell ref="B102:B103"/>
    <mergeCell ref="C102:D103"/>
    <mergeCell ref="E102:E103"/>
    <mergeCell ref="F102:F103"/>
    <mergeCell ref="G102:H103"/>
    <mergeCell ref="I102:I103"/>
    <mergeCell ref="H100:H101"/>
    <mergeCell ref="I100:I101"/>
    <mergeCell ref="J100:J101"/>
    <mergeCell ref="K100:K101"/>
    <mergeCell ref="L100:L101"/>
    <mergeCell ref="M100:M101"/>
    <mergeCell ref="C99:E99"/>
    <mergeCell ref="G99:I99"/>
    <mergeCell ref="K99:M99"/>
    <mergeCell ref="O99:Q99"/>
    <mergeCell ref="B100:B101"/>
    <mergeCell ref="C100:C101"/>
    <mergeCell ref="D100:D101"/>
    <mergeCell ref="E100:E101"/>
    <mergeCell ref="F100:F101"/>
    <mergeCell ref="G100:G101"/>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C86:D86"/>
    <mergeCell ref="G86:H86"/>
    <mergeCell ref="K86:L86"/>
    <mergeCell ref="O86:P86"/>
    <mergeCell ref="C87:D87"/>
    <mergeCell ref="G87:H87"/>
    <mergeCell ref="K87:L87"/>
    <mergeCell ref="O87:P87"/>
    <mergeCell ref="N83:N84"/>
    <mergeCell ref="O83:O84"/>
    <mergeCell ref="P83:P84"/>
    <mergeCell ref="Q83:Q84"/>
    <mergeCell ref="C85:D85"/>
    <mergeCell ref="G85:H85"/>
    <mergeCell ref="K85:L85"/>
    <mergeCell ref="O85:P85"/>
    <mergeCell ref="H83:H84"/>
    <mergeCell ref="I83:I84"/>
    <mergeCell ref="J83:J84"/>
    <mergeCell ref="K83:K84"/>
    <mergeCell ref="L83:L84"/>
    <mergeCell ref="M83:M84"/>
    <mergeCell ref="C82:E82"/>
    <mergeCell ref="G82:I82"/>
    <mergeCell ref="K82:M82"/>
    <mergeCell ref="O82:Q82"/>
    <mergeCell ref="B83:B84"/>
    <mergeCell ref="C83:C84"/>
    <mergeCell ref="D83:D84"/>
    <mergeCell ref="E83:E84"/>
    <mergeCell ref="F83:F84"/>
    <mergeCell ref="G83:G84"/>
    <mergeCell ref="C80:E80"/>
    <mergeCell ref="G80:I80"/>
    <mergeCell ref="K80:M80"/>
    <mergeCell ref="O80:Q80"/>
    <mergeCell ref="C81:E81"/>
    <mergeCell ref="G81:I81"/>
    <mergeCell ref="K81:M81"/>
    <mergeCell ref="O81:Q81"/>
    <mergeCell ref="K74:K75"/>
    <mergeCell ref="L74:L75"/>
    <mergeCell ref="M74:M75"/>
    <mergeCell ref="N74:N75"/>
    <mergeCell ref="B77:Q77"/>
    <mergeCell ref="C79:I79"/>
    <mergeCell ref="K79:Q79"/>
    <mergeCell ref="N72:N73"/>
    <mergeCell ref="B74:B75"/>
    <mergeCell ref="C74:C75"/>
    <mergeCell ref="D74:D75"/>
    <mergeCell ref="E74:E75"/>
    <mergeCell ref="F74:F75"/>
    <mergeCell ref="G74:G75"/>
    <mergeCell ref="H74:H75"/>
    <mergeCell ref="I74:I75"/>
    <mergeCell ref="J74:J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J65:J66"/>
    <mergeCell ref="K65:K66"/>
    <mergeCell ref="L65:M66"/>
    <mergeCell ref="N65:N66"/>
    <mergeCell ref="B67:B68"/>
    <mergeCell ref="C67:C68"/>
    <mergeCell ref="D67:D68"/>
    <mergeCell ref="E67:E68"/>
    <mergeCell ref="F67:F68"/>
    <mergeCell ref="G67:G68"/>
    <mergeCell ref="B65:B66"/>
    <mergeCell ref="C65:C66"/>
    <mergeCell ref="D65:E66"/>
    <mergeCell ref="F65:F66"/>
    <mergeCell ref="G65:G66"/>
    <mergeCell ref="H65:I66"/>
    <mergeCell ref="I63:I64"/>
    <mergeCell ref="J63:J64"/>
    <mergeCell ref="K63:K64"/>
    <mergeCell ref="L63:L64"/>
    <mergeCell ref="M63:M64"/>
    <mergeCell ref="N63:N64"/>
    <mergeCell ref="D62:F62"/>
    <mergeCell ref="H62:J62"/>
    <mergeCell ref="L62:N62"/>
    <mergeCell ref="B63:B64"/>
    <mergeCell ref="C63:C64"/>
    <mergeCell ref="D63:D64"/>
    <mergeCell ref="E63:E64"/>
    <mergeCell ref="F63:F64"/>
    <mergeCell ref="G63:G64"/>
    <mergeCell ref="H63:H64"/>
    <mergeCell ref="U56:U57"/>
    <mergeCell ref="V56:V57"/>
    <mergeCell ref="B58:N58"/>
    <mergeCell ref="D60:N60"/>
    <mergeCell ref="D61:F61"/>
    <mergeCell ref="H61:J61"/>
    <mergeCell ref="L61:N61"/>
    <mergeCell ref="O56:O57"/>
    <mergeCell ref="P56:P57"/>
    <mergeCell ref="Q56:Q57"/>
    <mergeCell ref="R56:R57"/>
    <mergeCell ref="S56:S57"/>
    <mergeCell ref="T56:T57"/>
    <mergeCell ref="I56:I57"/>
    <mergeCell ref="J56:J57"/>
    <mergeCell ref="K56:K57"/>
    <mergeCell ref="L56:L57"/>
    <mergeCell ref="M56:M57"/>
    <mergeCell ref="N56:N57"/>
    <mergeCell ref="S54:S55"/>
    <mergeCell ref="T54:U55"/>
    <mergeCell ref="V54:V55"/>
    <mergeCell ref="B56:B57"/>
    <mergeCell ref="C56:C57"/>
    <mergeCell ref="D56:D57"/>
    <mergeCell ref="E56:E57"/>
    <mergeCell ref="F56:F57"/>
    <mergeCell ref="G56:G57"/>
    <mergeCell ref="H56:H57"/>
    <mergeCell ref="K54:K55"/>
    <mergeCell ref="L54:M55"/>
    <mergeCell ref="N54:N55"/>
    <mergeCell ref="O54:O55"/>
    <mergeCell ref="P54:Q55"/>
    <mergeCell ref="R54:R55"/>
    <mergeCell ref="T52:T53"/>
    <mergeCell ref="U52:U53"/>
    <mergeCell ref="V52:V53"/>
    <mergeCell ref="B54:B55"/>
    <mergeCell ref="C54:C55"/>
    <mergeCell ref="D54:E55"/>
    <mergeCell ref="F54:F55"/>
    <mergeCell ref="G54:G55"/>
    <mergeCell ref="H54:I55"/>
    <mergeCell ref="J54:J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T49:T50"/>
    <mergeCell ref="U49:U50"/>
    <mergeCell ref="V49:V50"/>
    <mergeCell ref="D51:F51"/>
    <mergeCell ref="H51:J51"/>
    <mergeCell ref="L51:N51"/>
    <mergeCell ref="P51:R51"/>
    <mergeCell ref="T51:V51"/>
    <mergeCell ref="N49:N50"/>
    <mergeCell ref="O49:O50"/>
    <mergeCell ref="P49:P50"/>
    <mergeCell ref="Q49:Q50"/>
    <mergeCell ref="R49:R50"/>
    <mergeCell ref="S49:S50"/>
    <mergeCell ref="H49:H50"/>
    <mergeCell ref="I49:I50"/>
    <mergeCell ref="J49:J50"/>
    <mergeCell ref="K49:K50"/>
    <mergeCell ref="L49:L50"/>
    <mergeCell ref="M49:M50"/>
    <mergeCell ref="R47:R48"/>
    <mergeCell ref="S47:S48"/>
    <mergeCell ref="T47:U48"/>
    <mergeCell ref="V47:V48"/>
    <mergeCell ref="B49:B50"/>
    <mergeCell ref="C49:C50"/>
    <mergeCell ref="D49:D50"/>
    <mergeCell ref="E49:E50"/>
    <mergeCell ref="F49:F50"/>
    <mergeCell ref="G49:G50"/>
    <mergeCell ref="J47:J48"/>
    <mergeCell ref="K47:K48"/>
    <mergeCell ref="L47:M48"/>
    <mergeCell ref="N47:N48"/>
    <mergeCell ref="O47:O48"/>
    <mergeCell ref="P47:Q48"/>
    <mergeCell ref="S45:S46"/>
    <mergeCell ref="T45:T46"/>
    <mergeCell ref="U45:U46"/>
    <mergeCell ref="V45:V46"/>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D44:F44"/>
    <mergeCell ref="H44:J44"/>
    <mergeCell ref="L44:N44"/>
    <mergeCell ref="P44:R44"/>
    <mergeCell ref="T44:V44"/>
    <mergeCell ref="B45:B46"/>
    <mergeCell ref="C45:C46"/>
    <mergeCell ref="D45:D46"/>
    <mergeCell ref="E45:E46"/>
    <mergeCell ref="F45:F46"/>
    <mergeCell ref="U38:U39"/>
    <mergeCell ref="V38:V39"/>
    <mergeCell ref="B40:V40"/>
    <mergeCell ref="D42:V42"/>
    <mergeCell ref="D43:F43"/>
    <mergeCell ref="H43:J43"/>
    <mergeCell ref="L43:N43"/>
    <mergeCell ref="P43:R43"/>
    <mergeCell ref="T43:V43"/>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K36:K37"/>
    <mergeCell ref="L36:M37"/>
    <mergeCell ref="N36:N37"/>
    <mergeCell ref="O36:O37"/>
    <mergeCell ref="P36:Q37"/>
    <mergeCell ref="R36:R37"/>
    <mergeCell ref="T34:T35"/>
    <mergeCell ref="U34:U35"/>
    <mergeCell ref="V34:V35"/>
    <mergeCell ref="B36:B37"/>
    <mergeCell ref="C36:C37"/>
    <mergeCell ref="D36:E37"/>
    <mergeCell ref="F36:F37"/>
    <mergeCell ref="G36:G37"/>
    <mergeCell ref="H36:I37"/>
    <mergeCell ref="J36:J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U31:U32"/>
    <mergeCell ref="V31:V32"/>
    <mergeCell ref="D33:F33"/>
    <mergeCell ref="H33:J33"/>
    <mergeCell ref="L33:N33"/>
    <mergeCell ref="P33:R33"/>
    <mergeCell ref="T33:V33"/>
    <mergeCell ref="O31:O32"/>
    <mergeCell ref="P31:P32"/>
    <mergeCell ref="Q31:Q32"/>
    <mergeCell ref="R31:R32"/>
    <mergeCell ref="S31:S32"/>
    <mergeCell ref="T31:T32"/>
    <mergeCell ref="I31:I32"/>
    <mergeCell ref="J31:J32"/>
    <mergeCell ref="K31:K32"/>
    <mergeCell ref="L31:L32"/>
    <mergeCell ref="M31:M32"/>
    <mergeCell ref="N31:N32"/>
    <mergeCell ref="S29:S30"/>
    <mergeCell ref="T29:U30"/>
    <mergeCell ref="V29:V30"/>
    <mergeCell ref="B31:B32"/>
    <mergeCell ref="C31:C32"/>
    <mergeCell ref="D31:D32"/>
    <mergeCell ref="E31:E32"/>
    <mergeCell ref="F31:F32"/>
    <mergeCell ref="G31:G32"/>
    <mergeCell ref="H31:H32"/>
    <mergeCell ref="K29:K30"/>
    <mergeCell ref="L29:M30"/>
    <mergeCell ref="N29:N30"/>
    <mergeCell ref="O29:O30"/>
    <mergeCell ref="P29:Q30"/>
    <mergeCell ref="R29:R30"/>
    <mergeCell ref="T27:T28"/>
    <mergeCell ref="U27:U28"/>
    <mergeCell ref="V27:V28"/>
    <mergeCell ref="B29:B30"/>
    <mergeCell ref="C29:C30"/>
    <mergeCell ref="D29:E30"/>
    <mergeCell ref="F29:F30"/>
    <mergeCell ref="G29:G30"/>
    <mergeCell ref="H29:I30"/>
    <mergeCell ref="J29:J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D25:F25"/>
    <mergeCell ref="H25:J25"/>
    <mergeCell ref="L25:N25"/>
    <mergeCell ref="P25:R25"/>
    <mergeCell ref="T25:V25"/>
    <mergeCell ref="D26:F26"/>
    <mergeCell ref="H26:J26"/>
    <mergeCell ref="L26:N26"/>
    <mergeCell ref="P26:R26"/>
    <mergeCell ref="T26:V26"/>
    <mergeCell ref="K20:K21"/>
    <mergeCell ref="L20:L21"/>
    <mergeCell ref="M20:M21"/>
    <mergeCell ref="N20:N21"/>
    <mergeCell ref="B22:V22"/>
    <mergeCell ref="D24:V24"/>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N13:N14"/>
    <mergeCell ref="D15:F15"/>
    <mergeCell ref="H15:J15"/>
    <mergeCell ref="L15:N15"/>
    <mergeCell ref="N11:N12"/>
    <mergeCell ref="B13:B14"/>
    <mergeCell ref="C13:C14"/>
    <mergeCell ref="D13:D14"/>
    <mergeCell ref="E13:E14"/>
    <mergeCell ref="F13:F14"/>
    <mergeCell ref="G13:G14"/>
    <mergeCell ref="H13:H14"/>
    <mergeCell ref="I13:I14"/>
    <mergeCell ref="J13:J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4:N4"/>
    <mergeCell ref="D6:N6"/>
    <mergeCell ref="D7:F7"/>
    <mergeCell ref="H7:J7"/>
    <mergeCell ref="L7:N7"/>
    <mergeCell ref="D8:F8"/>
    <mergeCell ref="H8:J8"/>
    <mergeCell ref="L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6"/>
  <sheetViews>
    <sheetView showGridLines="0" workbookViewId="0"/>
  </sheetViews>
  <sheetFormatPr defaultRowHeight="15"/>
  <cols>
    <col min="1" max="2" width="36.5703125" bestFit="1" customWidth="1"/>
    <col min="3" max="3" width="4" customWidth="1"/>
    <col min="4" max="4" width="16.5703125" customWidth="1"/>
    <col min="5" max="5" width="3" customWidth="1"/>
    <col min="7" max="7" width="3.5703125" customWidth="1"/>
    <col min="8" max="8" width="15.5703125" customWidth="1"/>
    <col min="9" max="9" width="2.85546875" customWidth="1"/>
    <col min="11" max="11" width="5.140625" customWidth="1"/>
    <col min="12" max="12" width="16.140625" customWidth="1"/>
    <col min="13" max="13" width="4.140625" customWidth="1"/>
    <col min="15" max="15" width="3" customWidth="1"/>
    <col min="16" max="16" width="12.5703125" customWidth="1"/>
    <col min="17" max="17" width="2.42578125" customWidth="1"/>
    <col min="19" max="19" width="4.140625" customWidth="1"/>
    <col min="20" max="20" width="17.42578125" customWidth="1"/>
    <col min="21" max="21" width="3.140625" customWidth="1"/>
  </cols>
  <sheetData>
    <row r="1" spans="1:21" ht="15" customHeight="1">
      <c r="A1" s="10" t="s">
        <v>634</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434</v>
      </c>
      <c r="B3" s="31"/>
      <c r="C3" s="31"/>
      <c r="D3" s="31"/>
      <c r="E3" s="31"/>
      <c r="F3" s="31"/>
      <c r="G3" s="31"/>
      <c r="H3" s="31"/>
      <c r="I3" s="31"/>
      <c r="J3" s="31"/>
      <c r="K3" s="31"/>
      <c r="L3" s="31"/>
      <c r="M3" s="31"/>
      <c r="N3" s="31"/>
      <c r="O3" s="31"/>
      <c r="P3" s="31"/>
      <c r="Q3" s="31"/>
      <c r="R3" s="31"/>
      <c r="S3" s="31"/>
      <c r="T3" s="31"/>
      <c r="U3" s="31"/>
    </row>
    <row r="4" spans="1:21">
      <c r="A4" s="32" t="s">
        <v>635</v>
      </c>
      <c r="B4" s="28"/>
      <c r="C4" s="28"/>
      <c r="D4" s="28"/>
      <c r="E4" s="28"/>
      <c r="F4" s="28"/>
      <c r="G4" s="28"/>
      <c r="H4" s="28"/>
      <c r="I4" s="28"/>
      <c r="J4" s="28"/>
      <c r="K4" s="28"/>
      <c r="L4" s="28"/>
      <c r="M4" s="28"/>
      <c r="N4" s="28"/>
      <c r="O4" s="28"/>
      <c r="P4" s="28"/>
      <c r="Q4" s="28"/>
      <c r="R4" s="28"/>
      <c r="S4" s="28"/>
      <c r="T4" s="28"/>
      <c r="U4" s="28"/>
    </row>
    <row r="5" spans="1:21">
      <c r="A5" s="32"/>
      <c r="B5" s="14"/>
      <c r="C5" s="14"/>
      <c r="D5" s="14"/>
      <c r="E5" s="14"/>
      <c r="F5" s="14"/>
      <c r="G5" s="14"/>
      <c r="H5" s="14"/>
      <c r="I5" s="14"/>
      <c r="J5" s="14"/>
      <c r="K5" s="14"/>
      <c r="L5" s="14"/>
      <c r="M5" s="14"/>
      <c r="N5" s="14"/>
      <c r="O5" s="14"/>
      <c r="P5" s="14"/>
      <c r="Q5" s="14"/>
      <c r="R5" s="14"/>
      <c r="S5" s="14"/>
      <c r="T5" s="14"/>
      <c r="U5" s="14"/>
    </row>
    <row r="6" spans="1:21" ht="15.75" thickBot="1">
      <c r="A6" s="32"/>
      <c r="B6" s="106"/>
      <c r="C6" s="107" t="s">
        <v>438</v>
      </c>
      <c r="D6" s="107"/>
      <c r="E6" s="107"/>
      <c r="F6" s="107"/>
      <c r="G6" s="107"/>
      <c r="H6" s="107"/>
      <c r="I6" s="107"/>
      <c r="J6" s="107"/>
      <c r="K6" s="107"/>
      <c r="L6" s="107"/>
      <c r="M6" s="107"/>
      <c r="N6" s="107"/>
      <c r="O6" s="107"/>
      <c r="P6" s="107"/>
      <c r="Q6" s="107"/>
      <c r="R6" s="107"/>
      <c r="S6" s="107"/>
      <c r="T6" s="107"/>
      <c r="U6" s="107"/>
    </row>
    <row r="7" spans="1:21" ht="15.75" thickBot="1">
      <c r="A7" s="32"/>
      <c r="B7" s="106"/>
      <c r="C7" s="108" t="s">
        <v>439</v>
      </c>
      <c r="D7" s="108"/>
      <c r="E7" s="108"/>
      <c r="F7" s="15"/>
      <c r="G7" s="108" t="s">
        <v>440</v>
      </c>
      <c r="H7" s="108"/>
      <c r="I7" s="108"/>
      <c r="J7" s="15"/>
      <c r="K7" s="108" t="s">
        <v>441</v>
      </c>
      <c r="L7" s="108"/>
      <c r="M7" s="108"/>
      <c r="N7" s="15"/>
      <c r="O7" s="108" t="s">
        <v>442</v>
      </c>
      <c r="P7" s="108"/>
      <c r="Q7" s="108"/>
      <c r="R7" s="15"/>
      <c r="S7" s="108" t="s">
        <v>443</v>
      </c>
      <c r="T7" s="108"/>
      <c r="U7" s="108"/>
    </row>
    <row r="8" spans="1:21">
      <c r="A8" s="32"/>
      <c r="B8" s="106"/>
      <c r="C8" s="109" t="s">
        <v>444</v>
      </c>
      <c r="D8" s="109"/>
      <c r="E8" s="109"/>
      <c r="F8" s="109"/>
      <c r="G8" s="109"/>
      <c r="H8" s="109"/>
      <c r="I8" s="109"/>
      <c r="J8" s="109"/>
      <c r="K8" s="109"/>
      <c r="L8" s="109"/>
      <c r="M8" s="109"/>
      <c r="N8" s="109"/>
      <c r="O8" s="109"/>
      <c r="P8" s="109"/>
      <c r="Q8" s="109"/>
      <c r="R8" s="109"/>
      <c r="S8" s="109"/>
      <c r="T8" s="109"/>
      <c r="U8" s="109"/>
    </row>
    <row r="9" spans="1:21">
      <c r="A9" s="32"/>
      <c r="B9" s="110" t="s">
        <v>32</v>
      </c>
      <c r="C9" s="110" t="s">
        <v>223</v>
      </c>
      <c r="D9" s="111">
        <v>3</v>
      </c>
      <c r="E9" s="41"/>
      <c r="F9" s="41"/>
      <c r="G9" s="110" t="s">
        <v>223</v>
      </c>
      <c r="H9" s="111">
        <v>399.7</v>
      </c>
      <c r="I9" s="41"/>
      <c r="J9" s="41"/>
      <c r="K9" s="110" t="s">
        <v>223</v>
      </c>
      <c r="L9" s="111">
        <v>179.2</v>
      </c>
      <c r="M9" s="41"/>
      <c r="N9" s="41"/>
      <c r="O9" s="110" t="s">
        <v>223</v>
      </c>
      <c r="P9" s="111" t="s">
        <v>445</v>
      </c>
      <c r="Q9" s="110" t="s">
        <v>231</v>
      </c>
      <c r="R9" s="41"/>
      <c r="S9" s="110" t="s">
        <v>223</v>
      </c>
      <c r="T9" s="111">
        <v>564</v>
      </c>
      <c r="U9" s="41"/>
    </row>
    <row r="10" spans="1:21">
      <c r="A10" s="32"/>
      <c r="B10" s="110"/>
      <c r="C10" s="110"/>
      <c r="D10" s="111"/>
      <c r="E10" s="41"/>
      <c r="F10" s="41"/>
      <c r="G10" s="110"/>
      <c r="H10" s="111"/>
      <c r="I10" s="41"/>
      <c r="J10" s="41"/>
      <c r="K10" s="110"/>
      <c r="L10" s="111"/>
      <c r="M10" s="41"/>
      <c r="N10" s="41"/>
      <c r="O10" s="110"/>
      <c r="P10" s="111"/>
      <c r="Q10" s="110"/>
      <c r="R10" s="41"/>
      <c r="S10" s="110"/>
      <c r="T10" s="111"/>
      <c r="U10" s="41"/>
    </row>
    <row r="11" spans="1:21">
      <c r="A11" s="32"/>
      <c r="B11" s="112" t="s">
        <v>33</v>
      </c>
      <c r="C11" s="113" t="s">
        <v>245</v>
      </c>
      <c r="D11" s="113"/>
      <c r="E11" s="43"/>
      <c r="F11" s="43"/>
      <c r="G11" s="113" t="s">
        <v>446</v>
      </c>
      <c r="H11" s="113"/>
      <c r="I11" s="112" t="s">
        <v>231</v>
      </c>
      <c r="J11" s="43"/>
      <c r="K11" s="113" t="s">
        <v>447</v>
      </c>
      <c r="L11" s="113"/>
      <c r="M11" s="112" t="s">
        <v>231</v>
      </c>
      <c r="N11" s="43"/>
      <c r="O11" s="113" t="s">
        <v>245</v>
      </c>
      <c r="P11" s="113"/>
      <c r="Q11" s="43"/>
      <c r="R11" s="43"/>
      <c r="S11" s="113" t="s">
        <v>448</v>
      </c>
      <c r="T11" s="113"/>
      <c r="U11" s="112" t="s">
        <v>231</v>
      </c>
    </row>
    <row r="12" spans="1:21" ht="15.75" thickBot="1">
      <c r="A12" s="32"/>
      <c r="B12" s="112"/>
      <c r="C12" s="114"/>
      <c r="D12" s="114"/>
      <c r="E12" s="47"/>
      <c r="F12" s="43"/>
      <c r="G12" s="114"/>
      <c r="H12" s="114"/>
      <c r="I12" s="115"/>
      <c r="J12" s="43"/>
      <c r="K12" s="114"/>
      <c r="L12" s="114"/>
      <c r="M12" s="115"/>
      <c r="N12" s="43"/>
      <c r="O12" s="114"/>
      <c r="P12" s="114"/>
      <c r="Q12" s="47"/>
      <c r="R12" s="43"/>
      <c r="S12" s="114"/>
      <c r="T12" s="114"/>
      <c r="U12" s="115"/>
    </row>
    <row r="13" spans="1:21">
      <c r="A13" s="32"/>
      <c r="B13" s="116" t="s">
        <v>34</v>
      </c>
      <c r="C13" s="117">
        <v>3</v>
      </c>
      <c r="D13" s="117"/>
      <c r="E13" s="50"/>
      <c r="F13" s="41"/>
      <c r="G13" s="117">
        <v>394.1</v>
      </c>
      <c r="H13" s="117"/>
      <c r="I13" s="50"/>
      <c r="J13" s="41"/>
      <c r="K13" s="117">
        <v>176.8</v>
      </c>
      <c r="L13" s="117"/>
      <c r="M13" s="50"/>
      <c r="N13" s="41"/>
      <c r="O13" s="117" t="s">
        <v>445</v>
      </c>
      <c r="P13" s="117"/>
      <c r="Q13" s="119" t="s">
        <v>231</v>
      </c>
      <c r="R13" s="41"/>
      <c r="S13" s="117">
        <v>556</v>
      </c>
      <c r="T13" s="117"/>
      <c r="U13" s="50"/>
    </row>
    <row r="14" spans="1:21" ht="15.75" thickBot="1">
      <c r="A14" s="32"/>
      <c r="B14" s="116"/>
      <c r="C14" s="118"/>
      <c r="D14" s="118"/>
      <c r="E14" s="67"/>
      <c r="F14" s="41"/>
      <c r="G14" s="118"/>
      <c r="H14" s="118"/>
      <c r="I14" s="67"/>
      <c r="J14" s="41"/>
      <c r="K14" s="118"/>
      <c r="L14" s="118"/>
      <c r="M14" s="67"/>
      <c r="N14" s="41"/>
      <c r="O14" s="118"/>
      <c r="P14" s="118"/>
      <c r="Q14" s="120"/>
      <c r="R14" s="41"/>
      <c r="S14" s="118"/>
      <c r="T14" s="118"/>
      <c r="U14" s="67"/>
    </row>
    <row r="15" spans="1:21">
      <c r="A15" s="32"/>
      <c r="B15" s="112" t="s">
        <v>35</v>
      </c>
      <c r="C15" s="121"/>
      <c r="D15" s="121"/>
      <c r="E15" s="70"/>
      <c r="F15" s="43"/>
      <c r="G15" s="121"/>
      <c r="H15" s="121"/>
      <c r="I15" s="70"/>
      <c r="J15" s="43"/>
      <c r="K15" s="121"/>
      <c r="L15" s="121"/>
      <c r="M15" s="70"/>
      <c r="N15" s="43"/>
      <c r="O15" s="121"/>
      <c r="P15" s="121"/>
      <c r="Q15" s="70"/>
      <c r="R15" s="43"/>
      <c r="S15" s="70"/>
      <c r="T15" s="70"/>
      <c r="U15" s="70"/>
    </row>
    <row r="16" spans="1:21">
      <c r="A16" s="32"/>
      <c r="B16" s="112"/>
      <c r="C16" s="113"/>
      <c r="D16" s="113"/>
      <c r="E16" s="43"/>
      <c r="F16" s="43"/>
      <c r="G16" s="113"/>
      <c r="H16" s="113"/>
      <c r="I16" s="43"/>
      <c r="J16" s="43"/>
      <c r="K16" s="113"/>
      <c r="L16" s="113"/>
      <c r="M16" s="43"/>
      <c r="N16" s="43"/>
      <c r="O16" s="113"/>
      <c r="P16" s="113"/>
      <c r="Q16" s="43"/>
      <c r="R16" s="43"/>
      <c r="S16" s="43"/>
      <c r="T16" s="43"/>
      <c r="U16" s="43"/>
    </row>
    <row r="17" spans="1:21">
      <c r="A17" s="32"/>
      <c r="B17" s="116" t="s">
        <v>36</v>
      </c>
      <c r="C17" s="111">
        <v>0.1</v>
      </c>
      <c r="D17" s="111"/>
      <c r="E17" s="41"/>
      <c r="F17" s="41"/>
      <c r="G17" s="111">
        <v>187.4</v>
      </c>
      <c r="H17" s="111"/>
      <c r="I17" s="41"/>
      <c r="J17" s="41"/>
      <c r="K17" s="111">
        <v>85.6</v>
      </c>
      <c r="L17" s="111"/>
      <c r="M17" s="41"/>
      <c r="N17" s="41"/>
      <c r="O17" s="111" t="s">
        <v>295</v>
      </c>
      <c r="P17" s="111"/>
      <c r="Q17" s="110" t="s">
        <v>231</v>
      </c>
      <c r="R17" s="41"/>
      <c r="S17" s="111">
        <v>269.5</v>
      </c>
      <c r="T17" s="111"/>
      <c r="U17" s="41"/>
    </row>
    <row r="18" spans="1:21">
      <c r="A18" s="32"/>
      <c r="B18" s="116"/>
      <c r="C18" s="111"/>
      <c r="D18" s="111"/>
      <c r="E18" s="41"/>
      <c r="F18" s="41"/>
      <c r="G18" s="111"/>
      <c r="H18" s="111"/>
      <c r="I18" s="41"/>
      <c r="J18" s="41"/>
      <c r="K18" s="111"/>
      <c r="L18" s="111"/>
      <c r="M18" s="41"/>
      <c r="N18" s="41"/>
      <c r="O18" s="111"/>
      <c r="P18" s="111"/>
      <c r="Q18" s="110"/>
      <c r="R18" s="41"/>
      <c r="S18" s="111"/>
      <c r="T18" s="111"/>
      <c r="U18" s="41"/>
    </row>
    <row r="19" spans="1:21">
      <c r="A19" s="32"/>
      <c r="B19" s="122" t="s">
        <v>37</v>
      </c>
      <c r="C19" s="113">
        <v>3.2</v>
      </c>
      <c r="D19" s="113"/>
      <c r="E19" s="43"/>
      <c r="F19" s="43"/>
      <c r="G19" s="113">
        <v>59.6</v>
      </c>
      <c r="H19" s="113"/>
      <c r="I19" s="43"/>
      <c r="J19" s="43"/>
      <c r="K19" s="113">
        <v>27.9</v>
      </c>
      <c r="L19" s="113"/>
      <c r="M19" s="43"/>
      <c r="N19" s="43"/>
      <c r="O19" s="113" t="s">
        <v>449</v>
      </c>
      <c r="P19" s="113"/>
      <c r="Q19" s="112" t="s">
        <v>231</v>
      </c>
      <c r="R19" s="43"/>
      <c r="S19" s="113">
        <v>82.2</v>
      </c>
      <c r="T19" s="113"/>
      <c r="U19" s="43"/>
    </row>
    <row r="20" spans="1:21">
      <c r="A20" s="32"/>
      <c r="B20" s="122"/>
      <c r="C20" s="113"/>
      <c r="D20" s="113"/>
      <c r="E20" s="43"/>
      <c r="F20" s="43"/>
      <c r="G20" s="113"/>
      <c r="H20" s="113"/>
      <c r="I20" s="43"/>
      <c r="J20" s="43"/>
      <c r="K20" s="113"/>
      <c r="L20" s="113"/>
      <c r="M20" s="43"/>
      <c r="N20" s="43"/>
      <c r="O20" s="113"/>
      <c r="P20" s="113"/>
      <c r="Q20" s="112"/>
      <c r="R20" s="43"/>
      <c r="S20" s="113"/>
      <c r="T20" s="113"/>
      <c r="U20" s="43"/>
    </row>
    <row r="21" spans="1:21">
      <c r="A21" s="32"/>
      <c r="B21" s="116" t="s">
        <v>38</v>
      </c>
      <c r="C21" s="111">
        <v>1</v>
      </c>
      <c r="D21" s="111"/>
      <c r="E21" s="41"/>
      <c r="F21" s="41"/>
      <c r="G21" s="111">
        <v>12</v>
      </c>
      <c r="H21" s="111"/>
      <c r="I21" s="41"/>
      <c r="J21" s="41"/>
      <c r="K21" s="111">
        <v>4.5</v>
      </c>
      <c r="L21" s="111"/>
      <c r="M21" s="41"/>
      <c r="N21" s="41"/>
      <c r="O21" s="111" t="s">
        <v>450</v>
      </c>
      <c r="P21" s="111"/>
      <c r="Q21" s="110" t="s">
        <v>231</v>
      </c>
      <c r="R21" s="41"/>
      <c r="S21" s="111">
        <v>11.7</v>
      </c>
      <c r="T21" s="111"/>
      <c r="U21" s="41"/>
    </row>
    <row r="22" spans="1:21">
      <c r="A22" s="32"/>
      <c r="B22" s="116"/>
      <c r="C22" s="111"/>
      <c r="D22" s="111"/>
      <c r="E22" s="41"/>
      <c r="F22" s="41"/>
      <c r="G22" s="111"/>
      <c r="H22" s="111"/>
      <c r="I22" s="41"/>
      <c r="J22" s="41"/>
      <c r="K22" s="111"/>
      <c r="L22" s="111"/>
      <c r="M22" s="41"/>
      <c r="N22" s="41"/>
      <c r="O22" s="111"/>
      <c r="P22" s="111"/>
      <c r="Q22" s="110"/>
      <c r="R22" s="41"/>
      <c r="S22" s="111"/>
      <c r="T22" s="111"/>
      <c r="U22" s="41"/>
    </row>
    <row r="23" spans="1:21">
      <c r="A23" s="32"/>
      <c r="B23" s="122" t="s">
        <v>39</v>
      </c>
      <c r="C23" s="113" t="s">
        <v>245</v>
      </c>
      <c r="D23" s="113"/>
      <c r="E23" s="43"/>
      <c r="F23" s="43"/>
      <c r="G23" s="113">
        <v>17.899999999999999</v>
      </c>
      <c r="H23" s="113"/>
      <c r="I23" s="43"/>
      <c r="J23" s="43"/>
      <c r="K23" s="113">
        <v>7.6</v>
      </c>
      <c r="L23" s="113"/>
      <c r="M23" s="43"/>
      <c r="N23" s="43"/>
      <c r="O23" s="113" t="s">
        <v>245</v>
      </c>
      <c r="P23" s="113"/>
      <c r="Q23" s="43"/>
      <c r="R23" s="43"/>
      <c r="S23" s="113">
        <v>25.5</v>
      </c>
      <c r="T23" s="113"/>
      <c r="U23" s="43"/>
    </row>
    <row r="24" spans="1:21">
      <c r="A24" s="32"/>
      <c r="B24" s="122"/>
      <c r="C24" s="113"/>
      <c r="D24" s="113"/>
      <c r="E24" s="43"/>
      <c r="F24" s="43"/>
      <c r="G24" s="113"/>
      <c r="H24" s="113"/>
      <c r="I24" s="43"/>
      <c r="J24" s="43"/>
      <c r="K24" s="113"/>
      <c r="L24" s="113"/>
      <c r="M24" s="43"/>
      <c r="N24" s="43"/>
      <c r="O24" s="113"/>
      <c r="P24" s="113"/>
      <c r="Q24" s="43"/>
      <c r="R24" s="43"/>
      <c r="S24" s="113"/>
      <c r="T24" s="113"/>
      <c r="U24" s="43"/>
    </row>
    <row r="25" spans="1:21">
      <c r="A25" s="32"/>
      <c r="B25" s="116" t="s">
        <v>40</v>
      </c>
      <c r="C25" s="111">
        <v>28.8</v>
      </c>
      <c r="D25" s="111"/>
      <c r="E25" s="41"/>
      <c r="F25" s="41"/>
      <c r="G25" s="111" t="s">
        <v>245</v>
      </c>
      <c r="H25" s="111"/>
      <c r="I25" s="41"/>
      <c r="J25" s="41"/>
      <c r="K25" s="111" t="s">
        <v>245</v>
      </c>
      <c r="L25" s="111"/>
      <c r="M25" s="41"/>
      <c r="N25" s="41"/>
      <c r="O25" s="111" t="s">
        <v>245</v>
      </c>
      <c r="P25" s="111"/>
      <c r="Q25" s="41"/>
      <c r="R25" s="41"/>
      <c r="S25" s="111">
        <v>28.8</v>
      </c>
      <c r="T25" s="111"/>
      <c r="U25" s="41"/>
    </row>
    <row r="26" spans="1:21">
      <c r="A26" s="32"/>
      <c r="B26" s="116"/>
      <c r="C26" s="111"/>
      <c r="D26" s="111"/>
      <c r="E26" s="41"/>
      <c r="F26" s="41"/>
      <c r="G26" s="111"/>
      <c r="H26" s="111"/>
      <c r="I26" s="41"/>
      <c r="J26" s="41"/>
      <c r="K26" s="111"/>
      <c r="L26" s="111"/>
      <c r="M26" s="41"/>
      <c r="N26" s="41"/>
      <c r="O26" s="111"/>
      <c r="P26" s="111"/>
      <c r="Q26" s="41"/>
      <c r="R26" s="41"/>
      <c r="S26" s="111"/>
      <c r="T26" s="111"/>
      <c r="U26" s="41"/>
    </row>
    <row r="27" spans="1:21">
      <c r="A27" s="32"/>
      <c r="B27" s="122" t="s">
        <v>41</v>
      </c>
      <c r="C27" s="113">
        <v>2.2000000000000002</v>
      </c>
      <c r="D27" s="113"/>
      <c r="E27" s="43"/>
      <c r="F27" s="43"/>
      <c r="G27" s="113">
        <v>16.7</v>
      </c>
      <c r="H27" s="113"/>
      <c r="I27" s="43"/>
      <c r="J27" s="43"/>
      <c r="K27" s="113">
        <v>5.4</v>
      </c>
      <c r="L27" s="113"/>
      <c r="M27" s="43"/>
      <c r="N27" s="43"/>
      <c r="O27" s="113" t="s">
        <v>245</v>
      </c>
      <c r="P27" s="113"/>
      <c r="Q27" s="43"/>
      <c r="R27" s="43"/>
      <c r="S27" s="113">
        <v>24.3</v>
      </c>
      <c r="T27" s="113"/>
      <c r="U27" s="43"/>
    </row>
    <row r="28" spans="1:21">
      <c r="A28" s="32"/>
      <c r="B28" s="122"/>
      <c r="C28" s="113"/>
      <c r="D28" s="113"/>
      <c r="E28" s="43"/>
      <c r="F28" s="43"/>
      <c r="G28" s="113"/>
      <c r="H28" s="113"/>
      <c r="I28" s="43"/>
      <c r="J28" s="43"/>
      <c r="K28" s="113"/>
      <c r="L28" s="113"/>
      <c r="M28" s="43"/>
      <c r="N28" s="43"/>
      <c r="O28" s="113"/>
      <c r="P28" s="113"/>
      <c r="Q28" s="43"/>
      <c r="R28" s="43"/>
      <c r="S28" s="113"/>
      <c r="T28" s="113"/>
      <c r="U28" s="43"/>
    </row>
    <row r="29" spans="1:21">
      <c r="A29" s="32"/>
      <c r="B29" s="116" t="s">
        <v>42</v>
      </c>
      <c r="C29" s="111" t="s">
        <v>451</v>
      </c>
      <c r="D29" s="111"/>
      <c r="E29" s="110" t="s">
        <v>231</v>
      </c>
      <c r="F29" s="41"/>
      <c r="G29" s="111" t="s">
        <v>245</v>
      </c>
      <c r="H29" s="111"/>
      <c r="I29" s="41"/>
      <c r="J29" s="41"/>
      <c r="K29" s="111" t="s">
        <v>245</v>
      </c>
      <c r="L29" s="111"/>
      <c r="M29" s="41"/>
      <c r="N29" s="41"/>
      <c r="O29" s="111" t="s">
        <v>245</v>
      </c>
      <c r="P29" s="111"/>
      <c r="Q29" s="41"/>
      <c r="R29" s="41"/>
      <c r="S29" s="111" t="s">
        <v>451</v>
      </c>
      <c r="T29" s="111"/>
      <c r="U29" s="110" t="s">
        <v>231</v>
      </c>
    </row>
    <row r="30" spans="1:21">
      <c r="A30" s="32"/>
      <c r="B30" s="116"/>
      <c r="C30" s="111"/>
      <c r="D30" s="111"/>
      <c r="E30" s="110"/>
      <c r="F30" s="41"/>
      <c r="G30" s="111"/>
      <c r="H30" s="111"/>
      <c r="I30" s="41"/>
      <c r="J30" s="41"/>
      <c r="K30" s="111"/>
      <c r="L30" s="111"/>
      <c r="M30" s="41"/>
      <c r="N30" s="41"/>
      <c r="O30" s="111"/>
      <c r="P30" s="111"/>
      <c r="Q30" s="41"/>
      <c r="R30" s="41"/>
      <c r="S30" s="111"/>
      <c r="T30" s="111"/>
      <c r="U30" s="110"/>
    </row>
    <row r="31" spans="1:21">
      <c r="A31" s="32"/>
      <c r="B31" s="122" t="s">
        <v>452</v>
      </c>
      <c r="C31" s="113">
        <v>4.2</v>
      </c>
      <c r="D31" s="113"/>
      <c r="E31" s="43"/>
      <c r="F31" s="43"/>
      <c r="G31" s="113" t="s">
        <v>245</v>
      </c>
      <c r="H31" s="113"/>
      <c r="I31" s="43"/>
      <c r="J31" s="43"/>
      <c r="K31" s="113" t="s">
        <v>245</v>
      </c>
      <c r="L31" s="113"/>
      <c r="M31" s="43"/>
      <c r="N31" s="43"/>
      <c r="O31" s="113" t="s">
        <v>245</v>
      </c>
      <c r="P31" s="113"/>
      <c r="Q31" s="43"/>
      <c r="R31" s="43"/>
      <c r="S31" s="113">
        <v>4.2</v>
      </c>
      <c r="T31" s="113"/>
      <c r="U31" s="43"/>
    </row>
    <row r="32" spans="1:21" ht="15.75" thickBot="1">
      <c r="A32" s="32"/>
      <c r="B32" s="122"/>
      <c r="C32" s="114"/>
      <c r="D32" s="114"/>
      <c r="E32" s="47"/>
      <c r="F32" s="43"/>
      <c r="G32" s="114"/>
      <c r="H32" s="114"/>
      <c r="I32" s="47"/>
      <c r="J32" s="43"/>
      <c r="K32" s="114"/>
      <c r="L32" s="114"/>
      <c r="M32" s="47"/>
      <c r="N32" s="43"/>
      <c r="O32" s="114"/>
      <c r="P32" s="114"/>
      <c r="Q32" s="47"/>
      <c r="R32" s="43"/>
      <c r="S32" s="114"/>
      <c r="T32" s="114"/>
      <c r="U32" s="47"/>
    </row>
    <row r="33" spans="1:21">
      <c r="A33" s="32"/>
      <c r="B33" s="123" t="s">
        <v>44</v>
      </c>
      <c r="C33" s="117">
        <v>18.2</v>
      </c>
      <c r="D33" s="117"/>
      <c r="E33" s="50"/>
      <c r="F33" s="41"/>
      <c r="G33" s="117">
        <v>293.60000000000002</v>
      </c>
      <c r="H33" s="117"/>
      <c r="I33" s="50"/>
      <c r="J33" s="41"/>
      <c r="K33" s="117">
        <v>131</v>
      </c>
      <c r="L33" s="117"/>
      <c r="M33" s="50"/>
      <c r="N33" s="41"/>
      <c r="O33" s="117" t="s">
        <v>445</v>
      </c>
      <c r="P33" s="117"/>
      <c r="Q33" s="119" t="s">
        <v>231</v>
      </c>
      <c r="R33" s="41"/>
      <c r="S33" s="117">
        <v>424.9</v>
      </c>
      <c r="T33" s="117"/>
      <c r="U33" s="50"/>
    </row>
    <row r="34" spans="1:21">
      <c r="A34" s="32"/>
      <c r="B34" s="123"/>
      <c r="C34" s="111"/>
      <c r="D34" s="111"/>
      <c r="E34" s="41"/>
      <c r="F34" s="41"/>
      <c r="G34" s="111"/>
      <c r="H34" s="111"/>
      <c r="I34" s="41"/>
      <c r="J34" s="41"/>
      <c r="K34" s="111"/>
      <c r="L34" s="111"/>
      <c r="M34" s="41"/>
      <c r="N34" s="41"/>
      <c r="O34" s="111"/>
      <c r="P34" s="111"/>
      <c r="Q34" s="110"/>
      <c r="R34" s="41"/>
      <c r="S34" s="111"/>
      <c r="T34" s="111"/>
      <c r="U34" s="41"/>
    </row>
    <row r="35" spans="1:21">
      <c r="A35" s="32"/>
      <c r="B35" s="122" t="s">
        <v>46</v>
      </c>
      <c r="C35" s="113">
        <v>22.4</v>
      </c>
      <c r="D35" s="113"/>
      <c r="E35" s="43"/>
      <c r="F35" s="43"/>
      <c r="G35" s="113">
        <v>2.4</v>
      </c>
      <c r="H35" s="113"/>
      <c r="I35" s="43"/>
      <c r="J35" s="43"/>
      <c r="K35" s="113">
        <v>0.8</v>
      </c>
      <c r="L35" s="113"/>
      <c r="M35" s="43"/>
      <c r="N35" s="43"/>
      <c r="O35" s="113" t="s">
        <v>453</v>
      </c>
      <c r="P35" s="113"/>
      <c r="Q35" s="112" t="s">
        <v>231</v>
      </c>
      <c r="R35" s="43"/>
      <c r="S35" s="113">
        <v>25.3</v>
      </c>
      <c r="T35" s="113"/>
      <c r="U35" s="43"/>
    </row>
    <row r="36" spans="1:21">
      <c r="A36" s="32"/>
      <c r="B36" s="122"/>
      <c r="C36" s="113"/>
      <c r="D36" s="113"/>
      <c r="E36" s="43"/>
      <c r="F36" s="43"/>
      <c r="G36" s="113"/>
      <c r="H36" s="113"/>
      <c r="I36" s="43"/>
      <c r="J36" s="43"/>
      <c r="K36" s="113"/>
      <c r="L36" s="113"/>
      <c r="M36" s="43"/>
      <c r="N36" s="43"/>
      <c r="O36" s="113"/>
      <c r="P36" s="113"/>
      <c r="Q36" s="112"/>
      <c r="R36" s="43"/>
      <c r="S36" s="113"/>
      <c r="T36" s="113"/>
      <c r="U36" s="43"/>
    </row>
    <row r="37" spans="1:21">
      <c r="A37" s="32"/>
      <c r="B37" s="110" t="s">
        <v>47</v>
      </c>
      <c r="C37" s="111" t="s">
        <v>230</v>
      </c>
      <c r="D37" s="111"/>
      <c r="E37" s="110" t="s">
        <v>231</v>
      </c>
      <c r="F37" s="41"/>
      <c r="G37" s="111" t="s">
        <v>245</v>
      </c>
      <c r="H37" s="111"/>
      <c r="I37" s="41"/>
      <c r="J37" s="41"/>
      <c r="K37" s="111" t="s">
        <v>389</v>
      </c>
      <c r="L37" s="111"/>
      <c r="M37" s="110" t="s">
        <v>231</v>
      </c>
      <c r="N37" s="41"/>
      <c r="O37" s="111">
        <v>0.3</v>
      </c>
      <c r="P37" s="111"/>
      <c r="Q37" s="41"/>
      <c r="R37" s="41"/>
      <c r="S37" s="111" t="s">
        <v>380</v>
      </c>
      <c r="T37" s="111"/>
      <c r="U37" s="110" t="s">
        <v>231</v>
      </c>
    </row>
    <row r="38" spans="1:21">
      <c r="A38" s="32"/>
      <c r="B38" s="110"/>
      <c r="C38" s="111"/>
      <c r="D38" s="111"/>
      <c r="E38" s="110"/>
      <c r="F38" s="41"/>
      <c r="G38" s="111"/>
      <c r="H38" s="111"/>
      <c r="I38" s="41"/>
      <c r="J38" s="41"/>
      <c r="K38" s="111"/>
      <c r="L38" s="111"/>
      <c r="M38" s="110"/>
      <c r="N38" s="41"/>
      <c r="O38" s="111"/>
      <c r="P38" s="111"/>
      <c r="Q38" s="41"/>
      <c r="R38" s="41"/>
      <c r="S38" s="111"/>
      <c r="T38" s="111"/>
      <c r="U38" s="110"/>
    </row>
    <row r="39" spans="1:21">
      <c r="A39" s="32"/>
      <c r="B39" s="122" t="s">
        <v>48</v>
      </c>
      <c r="C39" s="113" t="s">
        <v>453</v>
      </c>
      <c r="D39" s="113"/>
      <c r="E39" s="112" t="s">
        <v>231</v>
      </c>
      <c r="F39" s="43"/>
      <c r="G39" s="113" t="s">
        <v>454</v>
      </c>
      <c r="H39" s="113"/>
      <c r="I39" s="112" t="s">
        <v>231</v>
      </c>
      <c r="J39" s="43"/>
      <c r="K39" s="113" t="s">
        <v>245</v>
      </c>
      <c r="L39" s="113"/>
      <c r="M39" s="43"/>
      <c r="N39" s="43"/>
      <c r="O39" s="113" t="s">
        <v>245</v>
      </c>
      <c r="P39" s="113"/>
      <c r="Q39" s="43"/>
      <c r="R39" s="43"/>
      <c r="S39" s="113" t="s">
        <v>455</v>
      </c>
      <c r="T39" s="113"/>
      <c r="U39" s="112" t="s">
        <v>231</v>
      </c>
    </row>
    <row r="40" spans="1:21">
      <c r="A40" s="32"/>
      <c r="B40" s="122"/>
      <c r="C40" s="113"/>
      <c r="D40" s="113"/>
      <c r="E40" s="112"/>
      <c r="F40" s="43"/>
      <c r="G40" s="113"/>
      <c r="H40" s="113"/>
      <c r="I40" s="112"/>
      <c r="J40" s="43"/>
      <c r="K40" s="113"/>
      <c r="L40" s="113"/>
      <c r="M40" s="43"/>
      <c r="N40" s="43"/>
      <c r="O40" s="113"/>
      <c r="P40" s="113"/>
      <c r="Q40" s="43"/>
      <c r="R40" s="43"/>
      <c r="S40" s="113"/>
      <c r="T40" s="113"/>
      <c r="U40" s="112"/>
    </row>
    <row r="41" spans="1:21">
      <c r="A41" s="32"/>
      <c r="B41" s="116" t="s">
        <v>456</v>
      </c>
      <c r="C41" s="111" t="s">
        <v>457</v>
      </c>
      <c r="D41" s="111"/>
      <c r="E41" s="110" t="s">
        <v>231</v>
      </c>
      <c r="F41" s="41"/>
      <c r="G41" s="111" t="s">
        <v>458</v>
      </c>
      <c r="H41" s="111"/>
      <c r="I41" s="110" t="s">
        <v>231</v>
      </c>
      <c r="J41" s="41"/>
      <c r="K41" s="111" t="s">
        <v>245</v>
      </c>
      <c r="L41" s="111"/>
      <c r="M41" s="41"/>
      <c r="N41" s="41"/>
      <c r="O41" s="111">
        <v>65.2</v>
      </c>
      <c r="P41" s="111"/>
      <c r="Q41" s="41"/>
      <c r="R41" s="41"/>
      <c r="S41" s="111" t="s">
        <v>245</v>
      </c>
      <c r="T41" s="111"/>
      <c r="U41" s="41"/>
    </row>
    <row r="42" spans="1:21">
      <c r="A42" s="32"/>
      <c r="B42" s="116"/>
      <c r="C42" s="111"/>
      <c r="D42" s="111"/>
      <c r="E42" s="110"/>
      <c r="F42" s="41"/>
      <c r="G42" s="111"/>
      <c r="H42" s="111"/>
      <c r="I42" s="110"/>
      <c r="J42" s="41"/>
      <c r="K42" s="111"/>
      <c r="L42" s="111"/>
      <c r="M42" s="41"/>
      <c r="N42" s="41"/>
      <c r="O42" s="111"/>
      <c r="P42" s="111"/>
      <c r="Q42" s="41"/>
      <c r="R42" s="41"/>
      <c r="S42" s="111"/>
      <c r="T42" s="111"/>
      <c r="U42" s="41"/>
    </row>
    <row r="43" spans="1:21">
      <c r="A43" s="32"/>
      <c r="B43" s="112" t="s">
        <v>459</v>
      </c>
      <c r="C43" s="113" t="s">
        <v>460</v>
      </c>
      <c r="D43" s="113"/>
      <c r="E43" s="112" t="s">
        <v>231</v>
      </c>
      <c r="F43" s="43"/>
      <c r="G43" s="113">
        <v>19.2</v>
      </c>
      <c r="H43" s="113"/>
      <c r="I43" s="43"/>
      <c r="J43" s="43"/>
      <c r="K43" s="113">
        <v>6</v>
      </c>
      <c r="L43" s="113"/>
      <c r="M43" s="43"/>
      <c r="N43" s="43"/>
      <c r="O43" s="113" t="s">
        <v>245</v>
      </c>
      <c r="P43" s="113"/>
      <c r="Q43" s="43"/>
      <c r="R43" s="43"/>
      <c r="S43" s="113" t="s">
        <v>245</v>
      </c>
      <c r="T43" s="113"/>
      <c r="U43" s="43"/>
    </row>
    <row r="44" spans="1:21" ht="15.75" thickBot="1">
      <c r="A44" s="32"/>
      <c r="B44" s="112"/>
      <c r="C44" s="114"/>
      <c r="D44" s="114"/>
      <c r="E44" s="115"/>
      <c r="F44" s="43"/>
      <c r="G44" s="114"/>
      <c r="H44" s="114"/>
      <c r="I44" s="47"/>
      <c r="J44" s="43"/>
      <c r="K44" s="114"/>
      <c r="L44" s="114"/>
      <c r="M44" s="47"/>
      <c r="N44" s="43"/>
      <c r="O44" s="114"/>
      <c r="P44" s="114"/>
      <c r="Q44" s="47"/>
      <c r="R44" s="43"/>
      <c r="S44" s="114"/>
      <c r="T44" s="114"/>
      <c r="U44" s="47"/>
    </row>
    <row r="45" spans="1:21">
      <c r="A45" s="32"/>
      <c r="B45" s="116" t="s">
        <v>461</v>
      </c>
      <c r="C45" s="117">
        <v>48</v>
      </c>
      <c r="D45" s="117"/>
      <c r="E45" s="50"/>
      <c r="F45" s="41"/>
      <c r="G45" s="117">
        <v>86.1</v>
      </c>
      <c r="H45" s="117"/>
      <c r="I45" s="50"/>
      <c r="J45" s="41"/>
      <c r="K45" s="117">
        <v>39.5</v>
      </c>
      <c r="L45" s="117"/>
      <c r="M45" s="50"/>
      <c r="N45" s="41"/>
      <c r="O45" s="117" t="s">
        <v>462</v>
      </c>
      <c r="P45" s="117"/>
      <c r="Q45" s="119" t="s">
        <v>231</v>
      </c>
      <c r="R45" s="41"/>
      <c r="S45" s="117">
        <v>108.4</v>
      </c>
      <c r="T45" s="117"/>
      <c r="U45" s="50"/>
    </row>
    <row r="46" spans="1:21">
      <c r="A46" s="32"/>
      <c r="B46" s="116"/>
      <c r="C46" s="111"/>
      <c r="D46" s="111"/>
      <c r="E46" s="41"/>
      <c r="F46" s="41"/>
      <c r="G46" s="111"/>
      <c r="H46" s="111"/>
      <c r="I46" s="41"/>
      <c r="J46" s="41"/>
      <c r="K46" s="111"/>
      <c r="L46" s="111"/>
      <c r="M46" s="41"/>
      <c r="N46" s="41"/>
      <c r="O46" s="111"/>
      <c r="P46" s="111"/>
      <c r="Q46" s="110"/>
      <c r="R46" s="41"/>
      <c r="S46" s="111"/>
      <c r="T46" s="111"/>
      <c r="U46" s="41"/>
    </row>
    <row r="47" spans="1:21">
      <c r="A47" s="32"/>
      <c r="B47" s="122" t="s">
        <v>463</v>
      </c>
      <c r="C47" s="113" t="s">
        <v>254</v>
      </c>
      <c r="D47" s="113"/>
      <c r="E47" s="112" t="s">
        <v>231</v>
      </c>
      <c r="F47" s="43"/>
      <c r="G47" s="113">
        <v>34.9</v>
      </c>
      <c r="H47" s="113"/>
      <c r="I47" s="43"/>
      <c r="J47" s="43"/>
      <c r="K47" s="113">
        <v>10.6</v>
      </c>
      <c r="L47" s="113"/>
      <c r="M47" s="43"/>
      <c r="N47" s="43"/>
      <c r="O47" s="113" t="s">
        <v>245</v>
      </c>
      <c r="P47" s="113"/>
      <c r="Q47" s="43"/>
      <c r="R47" s="43"/>
      <c r="S47" s="113">
        <v>35.200000000000003</v>
      </c>
      <c r="T47" s="113"/>
      <c r="U47" s="43"/>
    </row>
    <row r="48" spans="1:21" ht="15.75" thickBot="1">
      <c r="A48" s="32"/>
      <c r="B48" s="122"/>
      <c r="C48" s="114"/>
      <c r="D48" s="114"/>
      <c r="E48" s="115"/>
      <c r="F48" s="43"/>
      <c r="G48" s="114"/>
      <c r="H48" s="114"/>
      <c r="I48" s="47"/>
      <c r="J48" s="43"/>
      <c r="K48" s="114"/>
      <c r="L48" s="114"/>
      <c r="M48" s="47"/>
      <c r="N48" s="43"/>
      <c r="O48" s="114"/>
      <c r="P48" s="114"/>
      <c r="Q48" s="47"/>
      <c r="R48" s="43"/>
      <c r="S48" s="114"/>
      <c r="T48" s="114"/>
      <c r="U48" s="47"/>
    </row>
    <row r="49" spans="1:21">
      <c r="A49" s="32"/>
      <c r="B49" s="124" t="s">
        <v>51</v>
      </c>
      <c r="C49" s="117">
        <v>58.3</v>
      </c>
      <c r="D49" s="117"/>
      <c r="E49" s="50"/>
      <c r="F49" s="41"/>
      <c r="G49" s="117">
        <v>51.2</v>
      </c>
      <c r="H49" s="117"/>
      <c r="I49" s="50"/>
      <c r="J49" s="41"/>
      <c r="K49" s="117">
        <v>28.9</v>
      </c>
      <c r="L49" s="117"/>
      <c r="M49" s="50"/>
      <c r="N49" s="41"/>
      <c r="O49" s="117" t="s">
        <v>462</v>
      </c>
      <c r="P49" s="117"/>
      <c r="Q49" s="119" t="s">
        <v>231</v>
      </c>
      <c r="R49" s="41"/>
      <c r="S49" s="117">
        <v>73.2</v>
      </c>
      <c r="T49" s="117"/>
      <c r="U49" s="50"/>
    </row>
    <row r="50" spans="1:21">
      <c r="A50" s="32"/>
      <c r="B50" s="124"/>
      <c r="C50" s="111"/>
      <c r="D50" s="111"/>
      <c r="E50" s="41"/>
      <c r="F50" s="41"/>
      <c r="G50" s="111"/>
      <c r="H50" s="111"/>
      <c r="I50" s="41"/>
      <c r="J50" s="41"/>
      <c r="K50" s="111"/>
      <c r="L50" s="111"/>
      <c r="M50" s="41"/>
      <c r="N50" s="41"/>
      <c r="O50" s="111"/>
      <c r="P50" s="111"/>
      <c r="Q50" s="110"/>
      <c r="R50" s="41"/>
      <c r="S50" s="111"/>
      <c r="T50" s="111"/>
      <c r="U50" s="41"/>
    </row>
    <row r="51" spans="1:21">
      <c r="A51" s="32"/>
      <c r="B51" s="122" t="s">
        <v>464</v>
      </c>
      <c r="C51" s="113" t="s">
        <v>465</v>
      </c>
      <c r="D51" s="113"/>
      <c r="E51" s="112" t="s">
        <v>231</v>
      </c>
      <c r="F51" s="43"/>
      <c r="G51" s="113" t="s">
        <v>230</v>
      </c>
      <c r="H51" s="113"/>
      <c r="I51" s="112" t="s">
        <v>231</v>
      </c>
      <c r="J51" s="43"/>
      <c r="K51" s="113" t="s">
        <v>230</v>
      </c>
      <c r="L51" s="113"/>
      <c r="M51" s="112" t="s">
        <v>231</v>
      </c>
      <c r="N51" s="43"/>
      <c r="O51" s="113" t="s">
        <v>245</v>
      </c>
      <c r="P51" s="113"/>
      <c r="Q51" s="43"/>
      <c r="R51" s="43"/>
      <c r="S51" s="113" t="s">
        <v>237</v>
      </c>
      <c r="T51" s="113"/>
      <c r="U51" s="112" t="s">
        <v>231</v>
      </c>
    </row>
    <row r="52" spans="1:21" ht="15.75" thickBot="1">
      <c r="A52" s="32"/>
      <c r="B52" s="122"/>
      <c r="C52" s="114"/>
      <c r="D52" s="114"/>
      <c r="E52" s="115"/>
      <c r="F52" s="43"/>
      <c r="G52" s="114"/>
      <c r="H52" s="114"/>
      <c r="I52" s="115"/>
      <c r="J52" s="43"/>
      <c r="K52" s="114"/>
      <c r="L52" s="114"/>
      <c r="M52" s="115"/>
      <c r="N52" s="43"/>
      <c r="O52" s="114"/>
      <c r="P52" s="114"/>
      <c r="Q52" s="47"/>
      <c r="R52" s="43"/>
      <c r="S52" s="114"/>
      <c r="T52" s="114"/>
      <c r="U52" s="115"/>
    </row>
    <row r="53" spans="1:21">
      <c r="A53" s="32"/>
      <c r="B53" s="125" t="s">
        <v>65</v>
      </c>
      <c r="C53" s="117">
        <v>58.2</v>
      </c>
      <c r="D53" s="117"/>
      <c r="E53" s="50"/>
      <c r="F53" s="41"/>
      <c r="G53" s="117">
        <v>50.8</v>
      </c>
      <c r="H53" s="117"/>
      <c r="I53" s="50"/>
      <c r="J53" s="41"/>
      <c r="K53" s="117">
        <v>28.5</v>
      </c>
      <c r="L53" s="117"/>
      <c r="M53" s="50"/>
      <c r="N53" s="41"/>
      <c r="O53" s="117" t="s">
        <v>462</v>
      </c>
      <c r="P53" s="117"/>
      <c r="Q53" s="119" t="s">
        <v>231</v>
      </c>
      <c r="R53" s="41"/>
      <c r="S53" s="117">
        <v>72.3</v>
      </c>
      <c r="T53" s="117"/>
      <c r="U53" s="50"/>
    </row>
    <row r="54" spans="1:21">
      <c r="A54" s="32"/>
      <c r="B54" s="125"/>
      <c r="C54" s="111"/>
      <c r="D54" s="111"/>
      <c r="E54" s="41"/>
      <c r="F54" s="41"/>
      <c r="G54" s="111"/>
      <c r="H54" s="111"/>
      <c r="I54" s="41"/>
      <c r="J54" s="41"/>
      <c r="K54" s="111"/>
      <c r="L54" s="111"/>
      <c r="M54" s="41"/>
      <c r="N54" s="41"/>
      <c r="O54" s="111"/>
      <c r="P54" s="111"/>
      <c r="Q54" s="110"/>
      <c r="R54" s="41"/>
      <c r="S54" s="111"/>
      <c r="T54" s="111"/>
      <c r="U54" s="41"/>
    </row>
    <row r="55" spans="1:21">
      <c r="A55" s="32"/>
      <c r="B55" s="122" t="s">
        <v>54</v>
      </c>
      <c r="C55" s="113" t="s">
        <v>245</v>
      </c>
      <c r="D55" s="113"/>
      <c r="E55" s="43"/>
      <c r="F55" s="43"/>
      <c r="G55" s="113" t="s">
        <v>245</v>
      </c>
      <c r="H55" s="113"/>
      <c r="I55" s="43"/>
      <c r="J55" s="43"/>
      <c r="K55" s="113" t="s">
        <v>375</v>
      </c>
      <c r="L55" s="113"/>
      <c r="M55" s="112" t="s">
        <v>231</v>
      </c>
      <c r="N55" s="43"/>
      <c r="O55" s="113" t="s">
        <v>245</v>
      </c>
      <c r="P55" s="113"/>
      <c r="Q55" s="43"/>
      <c r="R55" s="43"/>
      <c r="S55" s="113" t="s">
        <v>375</v>
      </c>
      <c r="T55" s="113"/>
      <c r="U55" s="112" t="s">
        <v>231</v>
      </c>
    </row>
    <row r="56" spans="1:21" ht="15.75" thickBot="1">
      <c r="A56" s="32"/>
      <c r="B56" s="122"/>
      <c r="C56" s="114"/>
      <c r="D56" s="114"/>
      <c r="E56" s="47"/>
      <c r="F56" s="43"/>
      <c r="G56" s="114"/>
      <c r="H56" s="114"/>
      <c r="I56" s="47"/>
      <c r="J56" s="43"/>
      <c r="K56" s="114"/>
      <c r="L56" s="114"/>
      <c r="M56" s="115"/>
      <c r="N56" s="43"/>
      <c r="O56" s="114"/>
      <c r="P56" s="114"/>
      <c r="Q56" s="47"/>
      <c r="R56" s="43"/>
      <c r="S56" s="114"/>
      <c r="T56" s="114"/>
      <c r="U56" s="115"/>
    </row>
    <row r="57" spans="1:21">
      <c r="A57" s="32"/>
      <c r="B57" s="126" t="s">
        <v>55</v>
      </c>
      <c r="C57" s="119" t="s">
        <v>223</v>
      </c>
      <c r="D57" s="117">
        <v>58.2</v>
      </c>
      <c r="E57" s="50"/>
      <c r="F57" s="41"/>
      <c r="G57" s="119" t="s">
        <v>223</v>
      </c>
      <c r="H57" s="117">
        <v>50.8</v>
      </c>
      <c r="I57" s="50"/>
      <c r="J57" s="41"/>
      <c r="K57" s="119" t="s">
        <v>223</v>
      </c>
      <c r="L57" s="117">
        <v>14.4</v>
      </c>
      <c r="M57" s="50"/>
      <c r="N57" s="41"/>
      <c r="O57" s="119" t="s">
        <v>223</v>
      </c>
      <c r="P57" s="117" t="s">
        <v>462</v>
      </c>
      <c r="Q57" s="119" t="s">
        <v>231</v>
      </c>
      <c r="R57" s="41"/>
      <c r="S57" s="119" t="s">
        <v>223</v>
      </c>
      <c r="T57" s="117">
        <v>58.2</v>
      </c>
      <c r="U57" s="50"/>
    </row>
    <row r="58" spans="1:21" ht="15.75" thickBot="1">
      <c r="A58" s="32"/>
      <c r="B58" s="126"/>
      <c r="C58" s="127"/>
      <c r="D58" s="128"/>
      <c r="E58" s="54"/>
      <c r="F58" s="41"/>
      <c r="G58" s="127"/>
      <c r="H58" s="128"/>
      <c r="I58" s="54"/>
      <c r="J58" s="41"/>
      <c r="K58" s="127"/>
      <c r="L58" s="128"/>
      <c r="M58" s="54"/>
      <c r="N58" s="41"/>
      <c r="O58" s="127"/>
      <c r="P58" s="128"/>
      <c r="Q58" s="127"/>
      <c r="R58" s="41"/>
      <c r="S58" s="127"/>
      <c r="T58" s="128"/>
      <c r="U58" s="54"/>
    </row>
    <row r="59" spans="1:21" ht="15.75" thickTop="1">
      <c r="A59" s="32"/>
      <c r="B59" s="129" t="s">
        <v>78</v>
      </c>
      <c r="C59" s="130" t="s">
        <v>223</v>
      </c>
      <c r="D59" s="132">
        <v>58.3</v>
      </c>
      <c r="E59" s="134"/>
      <c r="F59" s="43"/>
      <c r="G59" s="130" t="s">
        <v>223</v>
      </c>
      <c r="H59" s="132">
        <v>50.8</v>
      </c>
      <c r="I59" s="134"/>
      <c r="J59" s="43"/>
      <c r="K59" s="130" t="s">
        <v>223</v>
      </c>
      <c r="L59" s="132">
        <v>28.5</v>
      </c>
      <c r="M59" s="134"/>
      <c r="N59" s="43"/>
      <c r="O59" s="130" t="s">
        <v>223</v>
      </c>
      <c r="P59" s="132" t="s">
        <v>462</v>
      </c>
      <c r="Q59" s="130" t="s">
        <v>231</v>
      </c>
      <c r="R59" s="43"/>
      <c r="S59" s="130" t="s">
        <v>223</v>
      </c>
      <c r="T59" s="132">
        <v>72.400000000000006</v>
      </c>
      <c r="U59" s="134"/>
    </row>
    <row r="60" spans="1:21" ht="15.75" thickBot="1">
      <c r="A60" s="32"/>
      <c r="B60" s="129"/>
      <c r="C60" s="131"/>
      <c r="D60" s="133"/>
      <c r="E60" s="75"/>
      <c r="F60" s="43"/>
      <c r="G60" s="131"/>
      <c r="H60" s="133"/>
      <c r="I60" s="75"/>
      <c r="J60" s="43"/>
      <c r="K60" s="131"/>
      <c r="L60" s="133"/>
      <c r="M60" s="75"/>
      <c r="N60" s="43"/>
      <c r="O60" s="131"/>
      <c r="P60" s="133"/>
      <c r="Q60" s="131"/>
      <c r="R60" s="43"/>
      <c r="S60" s="131"/>
      <c r="T60" s="133"/>
      <c r="U60" s="75"/>
    </row>
    <row r="61" spans="1:21" ht="15.75" thickTop="1">
      <c r="A61" s="32"/>
      <c r="B61" s="126" t="s">
        <v>80</v>
      </c>
      <c r="C61" s="135" t="s">
        <v>223</v>
      </c>
      <c r="D61" s="136">
        <v>58.3</v>
      </c>
      <c r="E61" s="105"/>
      <c r="F61" s="41"/>
      <c r="G61" s="135" t="s">
        <v>223</v>
      </c>
      <c r="H61" s="136">
        <v>50.8</v>
      </c>
      <c r="I61" s="105"/>
      <c r="J61" s="41"/>
      <c r="K61" s="135" t="s">
        <v>223</v>
      </c>
      <c r="L61" s="136">
        <v>14.4</v>
      </c>
      <c r="M61" s="105"/>
      <c r="N61" s="41"/>
      <c r="O61" s="135" t="s">
        <v>223</v>
      </c>
      <c r="P61" s="136" t="s">
        <v>462</v>
      </c>
      <c r="Q61" s="135" t="s">
        <v>231</v>
      </c>
      <c r="R61" s="41"/>
      <c r="S61" s="135" t="s">
        <v>223</v>
      </c>
      <c r="T61" s="136">
        <v>58.3</v>
      </c>
      <c r="U61" s="105"/>
    </row>
    <row r="62" spans="1:21" ht="15.75" thickBot="1">
      <c r="A62" s="32"/>
      <c r="B62" s="126"/>
      <c r="C62" s="127"/>
      <c r="D62" s="128"/>
      <c r="E62" s="54"/>
      <c r="F62" s="41"/>
      <c r="G62" s="127"/>
      <c r="H62" s="128"/>
      <c r="I62" s="54"/>
      <c r="J62" s="41"/>
      <c r="K62" s="127"/>
      <c r="L62" s="128"/>
      <c r="M62" s="54"/>
      <c r="N62" s="41"/>
      <c r="O62" s="127"/>
      <c r="P62" s="128"/>
      <c r="Q62" s="127"/>
      <c r="R62" s="41"/>
      <c r="S62" s="127"/>
      <c r="T62" s="128"/>
      <c r="U62" s="54"/>
    </row>
    <row r="63" spans="1:21" ht="15.75" thickTop="1">
      <c r="A63" s="32"/>
      <c r="B63" s="28"/>
      <c r="C63" s="28"/>
      <c r="D63" s="28"/>
      <c r="E63" s="28"/>
      <c r="F63" s="28"/>
      <c r="G63" s="28"/>
      <c r="H63" s="28"/>
      <c r="I63" s="28"/>
      <c r="J63" s="28"/>
      <c r="K63" s="28"/>
      <c r="L63" s="28"/>
      <c r="M63" s="28"/>
      <c r="N63" s="28"/>
      <c r="O63" s="28"/>
      <c r="P63" s="28"/>
      <c r="Q63" s="28"/>
      <c r="R63" s="28"/>
      <c r="S63" s="28"/>
      <c r="T63" s="28"/>
      <c r="U63" s="28"/>
    </row>
    <row r="64" spans="1:21">
      <c r="A64" s="32"/>
      <c r="B64" s="14"/>
      <c r="C64" s="14"/>
      <c r="D64" s="14"/>
      <c r="E64" s="14"/>
      <c r="F64" s="14"/>
      <c r="G64" s="14"/>
      <c r="H64" s="14"/>
      <c r="I64" s="14"/>
      <c r="J64" s="14"/>
      <c r="K64" s="14"/>
      <c r="L64" s="14"/>
      <c r="M64" s="14"/>
      <c r="N64" s="14"/>
      <c r="O64" s="14"/>
      <c r="P64" s="14"/>
      <c r="Q64" s="14"/>
      <c r="R64" s="14"/>
      <c r="S64" s="14"/>
      <c r="T64" s="14"/>
      <c r="U64" s="14"/>
    </row>
    <row r="65" spans="1:21" ht="15.75" thickBot="1">
      <c r="A65" s="32"/>
      <c r="B65" s="106"/>
      <c r="C65" s="107" t="s">
        <v>466</v>
      </c>
      <c r="D65" s="107"/>
      <c r="E65" s="107"/>
      <c r="F65" s="107"/>
      <c r="G65" s="107"/>
      <c r="H65" s="107"/>
      <c r="I65" s="107"/>
      <c r="J65" s="107"/>
      <c r="K65" s="107"/>
      <c r="L65" s="107"/>
      <c r="M65" s="107"/>
      <c r="N65" s="107"/>
      <c r="O65" s="107"/>
      <c r="P65" s="107"/>
      <c r="Q65" s="107"/>
      <c r="R65" s="107"/>
      <c r="S65" s="107"/>
      <c r="T65" s="107"/>
      <c r="U65" s="107"/>
    </row>
    <row r="66" spans="1:21" ht="15.75" thickBot="1">
      <c r="A66" s="32"/>
      <c r="B66" s="106"/>
      <c r="C66" s="108" t="s">
        <v>439</v>
      </c>
      <c r="D66" s="108"/>
      <c r="E66" s="108"/>
      <c r="F66" s="15"/>
      <c r="G66" s="108" t="s">
        <v>440</v>
      </c>
      <c r="H66" s="108"/>
      <c r="I66" s="108"/>
      <c r="J66" s="15"/>
      <c r="K66" s="108" t="s">
        <v>441</v>
      </c>
      <c r="L66" s="108"/>
      <c r="M66" s="108"/>
      <c r="N66" s="15"/>
      <c r="O66" s="108" t="s">
        <v>442</v>
      </c>
      <c r="P66" s="108"/>
      <c r="Q66" s="108"/>
      <c r="R66" s="15"/>
      <c r="S66" s="108" t="s">
        <v>443</v>
      </c>
      <c r="T66" s="108"/>
      <c r="U66" s="108"/>
    </row>
    <row r="67" spans="1:21">
      <c r="A67" s="32"/>
      <c r="B67" s="106"/>
      <c r="C67" s="109" t="s">
        <v>444</v>
      </c>
      <c r="D67" s="109"/>
      <c r="E67" s="109"/>
      <c r="F67" s="109"/>
      <c r="G67" s="109"/>
      <c r="H67" s="109"/>
      <c r="I67" s="109"/>
      <c r="J67" s="109"/>
      <c r="K67" s="109"/>
      <c r="L67" s="109"/>
      <c r="M67" s="109"/>
      <c r="N67" s="109"/>
      <c r="O67" s="109"/>
      <c r="P67" s="109"/>
      <c r="Q67" s="109"/>
      <c r="R67" s="109"/>
      <c r="S67" s="109"/>
      <c r="T67" s="109"/>
      <c r="U67" s="109"/>
    </row>
    <row r="68" spans="1:21">
      <c r="A68" s="32"/>
      <c r="B68" s="110" t="s">
        <v>32</v>
      </c>
      <c r="C68" s="110" t="s">
        <v>223</v>
      </c>
      <c r="D68" s="111">
        <v>2.8</v>
      </c>
      <c r="E68" s="41"/>
      <c r="F68" s="41"/>
      <c r="G68" s="110" t="s">
        <v>223</v>
      </c>
      <c r="H68" s="111">
        <v>385.1</v>
      </c>
      <c r="I68" s="41"/>
      <c r="J68" s="41"/>
      <c r="K68" s="110" t="s">
        <v>223</v>
      </c>
      <c r="L68" s="111">
        <v>164.6</v>
      </c>
      <c r="M68" s="41"/>
      <c r="N68" s="41"/>
      <c r="O68" s="110" t="s">
        <v>223</v>
      </c>
      <c r="P68" s="111" t="s">
        <v>467</v>
      </c>
      <c r="Q68" s="110" t="s">
        <v>231</v>
      </c>
      <c r="R68" s="41"/>
      <c r="S68" s="110" t="s">
        <v>223</v>
      </c>
      <c r="T68" s="111">
        <v>537</v>
      </c>
      <c r="U68" s="41"/>
    </row>
    <row r="69" spans="1:21">
      <c r="A69" s="32"/>
      <c r="B69" s="110"/>
      <c r="C69" s="110"/>
      <c r="D69" s="111"/>
      <c r="E69" s="41"/>
      <c r="F69" s="41"/>
      <c r="G69" s="110"/>
      <c r="H69" s="111"/>
      <c r="I69" s="41"/>
      <c r="J69" s="41"/>
      <c r="K69" s="110"/>
      <c r="L69" s="111"/>
      <c r="M69" s="41"/>
      <c r="N69" s="41"/>
      <c r="O69" s="110"/>
      <c r="P69" s="111"/>
      <c r="Q69" s="110"/>
      <c r="R69" s="41"/>
      <c r="S69" s="110"/>
      <c r="T69" s="111"/>
      <c r="U69" s="41"/>
    </row>
    <row r="70" spans="1:21">
      <c r="A70" s="32"/>
      <c r="B70" s="112" t="s">
        <v>33</v>
      </c>
      <c r="C70" s="113" t="s">
        <v>245</v>
      </c>
      <c r="D70" s="113"/>
      <c r="E70" s="43"/>
      <c r="F70" s="43"/>
      <c r="G70" s="113" t="s">
        <v>468</v>
      </c>
      <c r="H70" s="113"/>
      <c r="I70" s="112" t="s">
        <v>231</v>
      </c>
      <c r="J70" s="43"/>
      <c r="K70" s="113" t="s">
        <v>469</v>
      </c>
      <c r="L70" s="113"/>
      <c r="M70" s="112" t="s">
        <v>231</v>
      </c>
      <c r="N70" s="43"/>
      <c r="O70" s="113" t="s">
        <v>245</v>
      </c>
      <c r="P70" s="113"/>
      <c r="Q70" s="43"/>
      <c r="R70" s="43"/>
      <c r="S70" s="113" t="s">
        <v>470</v>
      </c>
      <c r="T70" s="113"/>
      <c r="U70" s="112" t="s">
        <v>231</v>
      </c>
    </row>
    <row r="71" spans="1:21" ht="15.75" thickBot="1">
      <c r="A71" s="32"/>
      <c r="B71" s="112"/>
      <c r="C71" s="114"/>
      <c r="D71" s="114"/>
      <c r="E71" s="47"/>
      <c r="F71" s="43"/>
      <c r="G71" s="114"/>
      <c r="H71" s="114"/>
      <c r="I71" s="115"/>
      <c r="J71" s="43"/>
      <c r="K71" s="114"/>
      <c r="L71" s="114"/>
      <c r="M71" s="115"/>
      <c r="N71" s="43"/>
      <c r="O71" s="114"/>
      <c r="P71" s="114"/>
      <c r="Q71" s="47"/>
      <c r="R71" s="43"/>
      <c r="S71" s="114"/>
      <c r="T71" s="114"/>
      <c r="U71" s="115"/>
    </row>
    <row r="72" spans="1:21">
      <c r="A72" s="32"/>
      <c r="B72" s="116" t="s">
        <v>34</v>
      </c>
      <c r="C72" s="117">
        <v>2.8</v>
      </c>
      <c r="D72" s="117"/>
      <c r="E72" s="50"/>
      <c r="F72" s="41"/>
      <c r="G72" s="117">
        <v>380.4</v>
      </c>
      <c r="H72" s="117"/>
      <c r="I72" s="50"/>
      <c r="J72" s="41"/>
      <c r="K72" s="117">
        <v>162.30000000000001</v>
      </c>
      <c r="L72" s="117"/>
      <c r="M72" s="50"/>
      <c r="N72" s="41"/>
      <c r="O72" s="117" t="s">
        <v>467</v>
      </c>
      <c r="P72" s="117"/>
      <c r="Q72" s="119" t="s">
        <v>231</v>
      </c>
      <c r="R72" s="41"/>
      <c r="S72" s="117">
        <v>530</v>
      </c>
      <c r="T72" s="117"/>
      <c r="U72" s="50"/>
    </row>
    <row r="73" spans="1:21" ht="15.75" thickBot="1">
      <c r="A73" s="32"/>
      <c r="B73" s="116"/>
      <c r="C73" s="118"/>
      <c r="D73" s="118"/>
      <c r="E73" s="67"/>
      <c r="F73" s="41"/>
      <c r="G73" s="118"/>
      <c r="H73" s="118"/>
      <c r="I73" s="67"/>
      <c r="J73" s="41"/>
      <c r="K73" s="118"/>
      <c r="L73" s="118"/>
      <c r="M73" s="67"/>
      <c r="N73" s="41"/>
      <c r="O73" s="118"/>
      <c r="P73" s="118"/>
      <c r="Q73" s="120"/>
      <c r="R73" s="41"/>
      <c r="S73" s="118"/>
      <c r="T73" s="118"/>
      <c r="U73" s="67"/>
    </row>
    <row r="74" spans="1:21">
      <c r="A74" s="32"/>
      <c r="B74" s="112" t="s">
        <v>35</v>
      </c>
      <c r="C74" s="121"/>
      <c r="D74" s="121"/>
      <c r="E74" s="70"/>
      <c r="F74" s="43"/>
      <c r="G74" s="121"/>
      <c r="H74" s="121"/>
      <c r="I74" s="70"/>
      <c r="J74" s="43"/>
      <c r="K74" s="121"/>
      <c r="L74" s="121"/>
      <c r="M74" s="70"/>
      <c r="N74" s="43"/>
      <c r="O74" s="121"/>
      <c r="P74" s="121"/>
      <c r="Q74" s="70"/>
      <c r="R74" s="43"/>
      <c r="S74" s="70"/>
      <c r="T74" s="70"/>
      <c r="U74" s="70"/>
    </row>
    <row r="75" spans="1:21">
      <c r="A75" s="32"/>
      <c r="B75" s="112"/>
      <c r="C75" s="113"/>
      <c r="D75" s="113"/>
      <c r="E75" s="43"/>
      <c r="F75" s="43"/>
      <c r="G75" s="113"/>
      <c r="H75" s="113"/>
      <c r="I75" s="43"/>
      <c r="J75" s="43"/>
      <c r="K75" s="113"/>
      <c r="L75" s="113"/>
      <c r="M75" s="43"/>
      <c r="N75" s="43"/>
      <c r="O75" s="113"/>
      <c r="P75" s="113"/>
      <c r="Q75" s="43"/>
      <c r="R75" s="43"/>
      <c r="S75" s="43"/>
      <c r="T75" s="43"/>
      <c r="U75" s="43"/>
    </row>
    <row r="76" spans="1:21">
      <c r="A76" s="32"/>
      <c r="B76" s="116" t="s">
        <v>36</v>
      </c>
      <c r="C76" s="111">
        <v>6.3</v>
      </c>
      <c r="D76" s="111"/>
      <c r="E76" s="41"/>
      <c r="F76" s="41"/>
      <c r="G76" s="111">
        <v>181</v>
      </c>
      <c r="H76" s="111"/>
      <c r="I76" s="41"/>
      <c r="J76" s="41"/>
      <c r="K76" s="111">
        <v>78.400000000000006</v>
      </c>
      <c r="L76" s="111"/>
      <c r="M76" s="41"/>
      <c r="N76" s="41"/>
      <c r="O76" s="111" t="s">
        <v>471</v>
      </c>
      <c r="P76" s="111"/>
      <c r="Q76" s="110" t="s">
        <v>231</v>
      </c>
      <c r="R76" s="41"/>
      <c r="S76" s="111">
        <v>262.3</v>
      </c>
      <c r="T76" s="111"/>
      <c r="U76" s="41"/>
    </row>
    <row r="77" spans="1:21">
      <c r="A77" s="32"/>
      <c r="B77" s="116"/>
      <c r="C77" s="111"/>
      <c r="D77" s="111"/>
      <c r="E77" s="41"/>
      <c r="F77" s="41"/>
      <c r="G77" s="111"/>
      <c r="H77" s="111"/>
      <c r="I77" s="41"/>
      <c r="J77" s="41"/>
      <c r="K77" s="111"/>
      <c r="L77" s="111"/>
      <c r="M77" s="41"/>
      <c r="N77" s="41"/>
      <c r="O77" s="111"/>
      <c r="P77" s="111"/>
      <c r="Q77" s="110"/>
      <c r="R77" s="41"/>
      <c r="S77" s="111"/>
      <c r="T77" s="111"/>
      <c r="U77" s="41"/>
    </row>
    <row r="78" spans="1:21">
      <c r="A78" s="32"/>
      <c r="B78" s="122" t="s">
        <v>37</v>
      </c>
      <c r="C78" s="113">
        <v>3.3</v>
      </c>
      <c r="D78" s="113"/>
      <c r="E78" s="43"/>
      <c r="F78" s="43"/>
      <c r="G78" s="113">
        <v>56.5</v>
      </c>
      <c r="H78" s="113"/>
      <c r="I78" s="43"/>
      <c r="J78" s="43"/>
      <c r="K78" s="113">
        <v>25.1</v>
      </c>
      <c r="L78" s="113"/>
      <c r="M78" s="43"/>
      <c r="N78" s="43"/>
      <c r="O78" s="113" t="s">
        <v>472</v>
      </c>
      <c r="P78" s="113"/>
      <c r="Q78" s="112" t="s">
        <v>231</v>
      </c>
      <c r="R78" s="43"/>
      <c r="S78" s="113">
        <v>77</v>
      </c>
      <c r="T78" s="113"/>
      <c r="U78" s="43"/>
    </row>
    <row r="79" spans="1:21">
      <c r="A79" s="32"/>
      <c r="B79" s="122"/>
      <c r="C79" s="113"/>
      <c r="D79" s="113"/>
      <c r="E79" s="43"/>
      <c r="F79" s="43"/>
      <c r="G79" s="113"/>
      <c r="H79" s="113"/>
      <c r="I79" s="43"/>
      <c r="J79" s="43"/>
      <c r="K79" s="113"/>
      <c r="L79" s="113"/>
      <c r="M79" s="43"/>
      <c r="N79" s="43"/>
      <c r="O79" s="113"/>
      <c r="P79" s="113"/>
      <c r="Q79" s="112"/>
      <c r="R79" s="43"/>
      <c r="S79" s="113"/>
      <c r="T79" s="113"/>
      <c r="U79" s="43"/>
    </row>
    <row r="80" spans="1:21">
      <c r="A80" s="32"/>
      <c r="B80" s="116" t="s">
        <v>38</v>
      </c>
      <c r="C80" s="111">
        <v>1</v>
      </c>
      <c r="D80" s="111"/>
      <c r="E80" s="41"/>
      <c r="F80" s="41"/>
      <c r="G80" s="111">
        <v>11.1</v>
      </c>
      <c r="H80" s="111"/>
      <c r="I80" s="41"/>
      <c r="J80" s="41"/>
      <c r="K80" s="111">
        <v>3.9</v>
      </c>
      <c r="L80" s="111"/>
      <c r="M80" s="41"/>
      <c r="N80" s="41"/>
      <c r="O80" s="111" t="s">
        <v>473</v>
      </c>
      <c r="P80" s="111"/>
      <c r="Q80" s="110" t="s">
        <v>231</v>
      </c>
      <c r="R80" s="41"/>
      <c r="S80" s="111">
        <v>11.8</v>
      </c>
      <c r="T80" s="111"/>
      <c r="U80" s="41"/>
    </row>
    <row r="81" spans="1:21">
      <c r="A81" s="32"/>
      <c r="B81" s="116"/>
      <c r="C81" s="111"/>
      <c r="D81" s="111"/>
      <c r="E81" s="41"/>
      <c r="F81" s="41"/>
      <c r="G81" s="111"/>
      <c r="H81" s="111"/>
      <c r="I81" s="41"/>
      <c r="J81" s="41"/>
      <c r="K81" s="111"/>
      <c r="L81" s="111"/>
      <c r="M81" s="41"/>
      <c r="N81" s="41"/>
      <c r="O81" s="111"/>
      <c r="P81" s="111"/>
      <c r="Q81" s="110"/>
      <c r="R81" s="41"/>
      <c r="S81" s="111"/>
      <c r="T81" s="111"/>
      <c r="U81" s="41"/>
    </row>
    <row r="82" spans="1:21">
      <c r="A82" s="32"/>
      <c r="B82" s="122" t="s">
        <v>39</v>
      </c>
      <c r="C82" s="113" t="s">
        <v>245</v>
      </c>
      <c r="D82" s="113"/>
      <c r="E82" s="43"/>
      <c r="F82" s="43"/>
      <c r="G82" s="113">
        <v>17</v>
      </c>
      <c r="H82" s="113"/>
      <c r="I82" s="43"/>
      <c r="J82" s="43"/>
      <c r="K82" s="113">
        <v>6.8</v>
      </c>
      <c r="L82" s="113"/>
      <c r="M82" s="43"/>
      <c r="N82" s="43"/>
      <c r="O82" s="113" t="s">
        <v>245</v>
      </c>
      <c r="P82" s="113"/>
      <c r="Q82" s="43"/>
      <c r="R82" s="43"/>
      <c r="S82" s="113">
        <v>23.8</v>
      </c>
      <c r="T82" s="113"/>
      <c r="U82" s="43"/>
    </row>
    <row r="83" spans="1:21">
      <c r="A83" s="32"/>
      <c r="B83" s="122"/>
      <c r="C83" s="113"/>
      <c r="D83" s="113"/>
      <c r="E83" s="43"/>
      <c r="F83" s="43"/>
      <c r="G83" s="113"/>
      <c r="H83" s="113"/>
      <c r="I83" s="43"/>
      <c r="J83" s="43"/>
      <c r="K83" s="113"/>
      <c r="L83" s="113"/>
      <c r="M83" s="43"/>
      <c r="N83" s="43"/>
      <c r="O83" s="113"/>
      <c r="P83" s="113"/>
      <c r="Q83" s="43"/>
      <c r="R83" s="43"/>
      <c r="S83" s="113"/>
      <c r="T83" s="113"/>
      <c r="U83" s="43"/>
    </row>
    <row r="84" spans="1:21">
      <c r="A84" s="32"/>
      <c r="B84" s="116" t="s">
        <v>40</v>
      </c>
      <c r="C84" s="111">
        <v>29.3</v>
      </c>
      <c r="D84" s="111"/>
      <c r="E84" s="41"/>
      <c r="F84" s="41"/>
      <c r="G84" s="111" t="s">
        <v>245</v>
      </c>
      <c r="H84" s="111"/>
      <c r="I84" s="41"/>
      <c r="J84" s="41"/>
      <c r="K84" s="111" t="s">
        <v>245</v>
      </c>
      <c r="L84" s="111"/>
      <c r="M84" s="41"/>
      <c r="N84" s="41"/>
      <c r="O84" s="111" t="s">
        <v>245</v>
      </c>
      <c r="P84" s="111"/>
      <c r="Q84" s="41"/>
      <c r="R84" s="41"/>
      <c r="S84" s="111">
        <v>29.3</v>
      </c>
      <c r="T84" s="111"/>
      <c r="U84" s="41"/>
    </row>
    <row r="85" spans="1:21">
      <c r="A85" s="32"/>
      <c r="B85" s="116"/>
      <c r="C85" s="111"/>
      <c r="D85" s="111"/>
      <c r="E85" s="41"/>
      <c r="F85" s="41"/>
      <c r="G85" s="111"/>
      <c r="H85" s="111"/>
      <c r="I85" s="41"/>
      <c r="J85" s="41"/>
      <c r="K85" s="111"/>
      <c r="L85" s="111"/>
      <c r="M85" s="41"/>
      <c r="N85" s="41"/>
      <c r="O85" s="111"/>
      <c r="P85" s="111"/>
      <c r="Q85" s="41"/>
      <c r="R85" s="41"/>
      <c r="S85" s="111"/>
      <c r="T85" s="111"/>
      <c r="U85" s="41"/>
    </row>
    <row r="86" spans="1:21">
      <c r="A86" s="32"/>
      <c r="B86" s="122" t="s">
        <v>41</v>
      </c>
      <c r="C86" s="113">
        <v>2.2000000000000002</v>
      </c>
      <c r="D86" s="113"/>
      <c r="E86" s="43"/>
      <c r="F86" s="43"/>
      <c r="G86" s="113">
        <v>14.6</v>
      </c>
      <c r="H86" s="113"/>
      <c r="I86" s="43"/>
      <c r="J86" s="43"/>
      <c r="K86" s="113">
        <v>4.5</v>
      </c>
      <c r="L86" s="113"/>
      <c r="M86" s="43"/>
      <c r="N86" s="43"/>
      <c r="O86" s="113" t="s">
        <v>245</v>
      </c>
      <c r="P86" s="113"/>
      <c r="Q86" s="43"/>
      <c r="R86" s="43"/>
      <c r="S86" s="113">
        <v>21.3</v>
      </c>
      <c r="T86" s="113"/>
      <c r="U86" s="43"/>
    </row>
    <row r="87" spans="1:21">
      <c r="A87" s="32"/>
      <c r="B87" s="122"/>
      <c r="C87" s="113"/>
      <c r="D87" s="113"/>
      <c r="E87" s="43"/>
      <c r="F87" s="43"/>
      <c r="G87" s="113"/>
      <c r="H87" s="113"/>
      <c r="I87" s="43"/>
      <c r="J87" s="43"/>
      <c r="K87" s="113"/>
      <c r="L87" s="113"/>
      <c r="M87" s="43"/>
      <c r="N87" s="43"/>
      <c r="O87" s="113"/>
      <c r="P87" s="113"/>
      <c r="Q87" s="43"/>
      <c r="R87" s="43"/>
      <c r="S87" s="113"/>
      <c r="T87" s="113"/>
      <c r="U87" s="43"/>
    </row>
    <row r="88" spans="1:21">
      <c r="A88" s="32"/>
      <c r="B88" s="116" t="s">
        <v>42</v>
      </c>
      <c r="C88" s="111" t="s">
        <v>474</v>
      </c>
      <c r="D88" s="111"/>
      <c r="E88" s="110" t="s">
        <v>231</v>
      </c>
      <c r="F88" s="41"/>
      <c r="G88" s="111" t="s">
        <v>245</v>
      </c>
      <c r="H88" s="111"/>
      <c r="I88" s="41"/>
      <c r="J88" s="41"/>
      <c r="K88" s="111" t="s">
        <v>245</v>
      </c>
      <c r="L88" s="111"/>
      <c r="M88" s="41"/>
      <c r="N88" s="41"/>
      <c r="O88" s="111" t="s">
        <v>245</v>
      </c>
      <c r="P88" s="111"/>
      <c r="Q88" s="41"/>
      <c r="R88" s="41"/>
      <c r="S88" s="111" t="s">
        <v>474</v>
      </c>
      <c r="T88" s="111"/>
      <c r="U88" s="110" t="s">
        <v>231</v>
      </c>
    </row>
    <row r="89" spans="1:21">
      <c r="A89" s="32"/>
      <c r="B89" s="116"/>
      <c r="C89" s="111"/>
      <c r="D89" s="111"/>
      <c r="E89" s="110"/>
      <c r="F89" s="41"/>
      <c r="G89" s="111"/>
      <c r="H89" s="111"/>
      <c r="I89" s="41"/>
      <c r="J89" s="41"/>
      <c r="K89" s="111"/>
      <c r="L89" s="111"/>
      <c r="M89" s="41"/>
      <c r="N89" s="41"/>
      <c r="O89" s="111"/>
      <c r="P89" s="111"/>
      <c r="Q89" s="41"/>
      <c r="R89" s="41"/>
      <c r="S89" s="111"/>
      <c r="T89" s="111"/>
      <c r="U89" s="110"/>
    </row>
    <row r="90" spans="1:21">
      <c r="A90" s="32"/>
      <c r="B90" s="122" t="s">
        <v>452</v>
      </c>
      <c r="C90" s="113">
        <v>4.0999999999999996</v>
      </c>
      <c r="D90" s="113"/>
      <c r="E90" s="43"/>
      <c r="F90" s="43"/>
      <c r="G90" s="113" t="s">
        <v>245</v>
      </c>
      <c r="H90" s="113"/>
      <c r="I90" s="43"/>
      <c r="J90" s="43"/>
      <c r="K90" s="113" t="s">
        <v>245</v>
      </c>
      <c r="L90" s="113"/>
      <c r="M90" s="43"/>
      <c r="N90" s="43"/>
      <c r="O90" s="113" t="s">
        <v>245</v>
      </c>
      <c r="P90" s="113"/>
      <c r="Q90" s="43"/>
      <c r="R90" s="43"/>
      <c r="S90" s="113">
        <v>4.0999999999999996</v>
      </c>
      <c r="T90" s="113"/>
      <c r="U90" s="43"/>
    </row>
    <row r="91" spans="1:21" ht="15.75" thickBot="1">
      <c r="A91" s="32"/>
      <c r="B91" s="122"/>
      <c r="C91" s="114"/>
      <c r="D91" s="114"/>
      <c r="E91" s="47"/>
      <c r="F91" s="43"/>
      <c r="G91" s="114"/>
      <c r="H91" s="114"/>
      <c r="I91" s="47"/>
      <c r="J91" s="43"/>
      <c r="K91" s="114"/>
      <c r="L91" s="114"/>
      <c r="M91" s="47"/>
      <c r="N91" s="43"/>
      <c r="O91" s="114"/>
      <c r="P91" s="114"/>
      <c r="Q91" s="47"/>
      <c r="R91" s="43"/>
      <c r="S91" s="114"/>
      <c r="T91" s="114"/>
      <c r="U91" s="47"/>
    </row>
    <row r="92" spans="1:21">
      <c r="A92" s="32"/>
      <c r="B92" s="123" t="s">
        <v>44</v>
      </c>
      <c r="C92" s="117">
        <v>42.7</v>
      </c>
      <c r="D92" s="117"/>
      <c r="E92" s="50"/>
      <c r="F92" s="41"/>
      <c r="G92" s="117">
        <v>280.2</v>
      </c>
      <c r="H92" s="117"/>
      <c r="I92" s="50"/>
      <c r="J92" s="41"/>
      <c r="K92" s="117">
        <v>118.7</v>
      </c>
      <c r="L92" s="117"/>
      <c r="M92" s="50"/>
      <c r="N92" s="41"/>
      <c r="O92" s="117" t="s">
        <v>467</v>
      </c>
      <c r="P92" s="117"/>
      <c r="Q92" s="119" t="s">
        <v>231</v>
      </c>
      <c r="R92" s="41"/>
      <c r="S92" s="117">
        <v>426.1</v>
      </c>
      <c r="T92" s="117"/>
      <c r="U92" s="50"/>
    </row>
    <row r="93" spans="1:21">
      <c r="A93" s="32"/>
      <c r="B93" s="123"/>
      <c r="C93" s="111"/>
      <c r="D93" s="111"/>
      <c r="E93" s="41"/>
      <c r="F93" s="41"/>
      <c r="G93" s="111"/>
      <c r="H93" s="111"/>
      <c r="I93" s="41"/>
      <c r="J93" s="41"/>
      <c r="K93" s="111"/>
      <c r="L93" s="111"/>
      <c r="M93" s="41"/>
      <c r="N93" s="41"/>
      <c r="O93" s="111"/>
      <c r="P93" s="111"/>
      <c r="Q93" s="110"/>
      <c r="R93" s="41"/>
      <c r="S93" s="111"/>
      <c r="T93" s="111"/>
      <c r="U93" s="41"/>
    </row>
    <row r="94" spans="1:21">
      <c r="A94" s="32"/>
      <c r="B94" s="122" t="s">
        <v>45</v>
      </c>
      <c r="C94" s="113">
        <v>1.3</v>
      </c>
      <c r="D94" s="113"/>
      <c r="E94" s="43"/>
      <c r="F94" s="43"/>
      <c r="G94" s="113" t="s">
        <v>245</v>
      </c>
      <c r="H94" s="113"/>
      <c r="I94" s="43"/>
      <c r="J94" s="43"/>
      <c r="K94" s="113" t="s">
        <v>245</v>
      </c>
      <c r="L94" s="113"/>
      <c r="M94" s="43"/>
      <c r="N94" s="43"/>
      <c r="O94" s="113" t="s">
        <v>245</v>
      </c>
      <c r="P94" s="113"/>
      <c r="Q94" s="43"/>
      <c r="R94" s="43"/>
      <c r="S94" s="113">
        <v>1.3</v>
      </c>
      <c r="T94" s="113"/>
      <c r="U94" s="43"/>
    </row>
    <row r="95" spans="1:21">
      <c r="A95" s="32"/>
      <c r="B95" s="122"/>
      <c r="C95" s="113"/>
      <c r="D95" s="113"/>
      <c r="E95" s="43"/>
      <c r="F95" s="43"/>
      <c r="G95" s="113"/>
      <c r="H95" s="113"/>
      <c r="I95" s="43"/>
      <c r="J95" s="43"/>
      <c r="K95" s="113"/>
      <c r="L95" s="113"/>
      <c r="M95" s="43"/>
      <c r="N95" s="43"/>
      <c r="O95" s="113"/>
      <c r="P95" s="113"/>
      <c r="Q95" s="43"/>
      <c r="R95" s="43"/>
      <c r="S95" s="113"/>
      <c r="T95" s="113"/>
      <c r="U95" s="43"/>
    </row>
    <row r="96" spans="1:21">
      <c r="A96" s="32"/>
      <c r="B96" s="116" t="s">
        <v>46</v>
      </c>
      <c r="C96" s="111">
        <v>21.2</v>
      </c>
      <c r="D96" s="111"/>
      <c r="E96" s="41"/>
      <c r="F96" s="41"/>
      <c r="G96" s="111">
        <v>1.9</v>
      </c>
      <c r="H96" s="111"/>
      <c r="I96" s="41"/>
      <c r="J96" s="41"/>
      <c r="K96" s="111">
        <v>0.7</v>
      </c>
      <c r="L96" s="111"/>
      <c r="M96" s="41"/>
      <c r="N96" s="41"/>
      <c r="O96" s="111" t="s">
        <v>453</v>
      </c>
      <c r="P96" s="111"/>
      <c r="Q96" s="110" t="s">
        <v>231</v>
      </c>
      <c r="R96" s="41"/>
      <c r="S96" s="111">
        <v>23.5</v>
      </c>
      <c r="T96" s="111"/>
      <c r="U96" s="41"/>
    </row>
    <row r="97" spans="1:21">
      <c r="A97" s="32"/>
      <c r="B97" s="116"/>
      <c r="C97" s="111"/>
      <c r="D97" s="111"/>
      <c r="E97" s="41"/>
      <c r="F97" s="41"/>
      <c r="G97" s="111"/>
      <c r="H97" s="111"/>
      <c r="I97" s="41"/>
      <c r="J97" s="41"/>
      <c r="K97" s="111"/>
      <c r="L97" s="111"/>
      <c r="M97" s="41"/>
      <c r="N97" s="41"/>
      <c r="O97" s="111"/>
      <c r="P97" s="111"/>
      <c r="Q97" s="110"/>
      <c r="R97" s="41"/>
      <c r="S97" s="111"/>
      <c r="T97" s="111"/>
      <c r="U97" s="41"/>
    </row>
    <row r="98" spans="1:21">
      <c r="A98" s="32"/>
      <c r="B98" s="112" t="s">
        <v>47</v>
      </c>
      <c r="C98" s="113" t="s">
        <v>475</v>
      </c>
      <c r="D98" s="113"/>
      <c r="E98" s="112" t="s">
        <v>231</v>
      </c>
      <c r="F98" s="43"/>
      <c r="G98" s="113" t="s">
        <v>476</v>
      </c>
      <c r="H98" s="113"/>
      <c r="I98" s="112" t="s">
        <v>231</v>
      </c>
      <c r="J98" s="43"/>
      <c r="K98" s="113" t="s">
        <v>475</v>
      </c>
      <c r="L98" s="113"/>
      <c r="M98" s="112" t="s">
        <v>231</v>
      </c>
      <c r="N98" s="43"/>
      <c r="O98" s="113">
        <v>0.3</v>
      </c>
      <c r="P98" s="113"/>
      <c r="Q98" s="43"/>
      <c r="R98" s="43"/>
      <c r="S98" s="113" t="s">
        <v>477</v>
      </c>
      <c r="T98" s="113"/>
      <c r="U98" s="112" t="s">
        <v>231</v>
      </c>
    </row>
    <row r="99" spans="1:21">
      <c r="A99" s="32"/>
      <c r="B99" s="112"/>
      <c r="C99" s="113"/>
      <c r="D99" s="113"/>
      <c r="E99" s="112"/>
      <c r="F99" s="43"/>
      <c r="G99" s="113"/>
      <c r="H99" s="113"/>
      <c r="I99" s="112"/>
      <c r="J99" s="43"/>
      <c r="K99" s="113"/>
      <c r="L99" s="113"/>
      <c r="M99" s="112"/>
      <c r="N99" s="43"/>
      <c r="O99" s="113"/>
      <c r="P99" s="113"/>
      <c r="Q99" s="43"/>
      <c r="R99" s="43"/>
      <c r="S99" s="113"/>
      <c r="T99" s="113"/>
      <c r="U99" s="112"/>
    </row>
    <row r="100" spans="1:21">
      <c r="A100" s="32"/>
      <c r="B100" s="116" t="s">
        <v>48</v>
      </c>
      <c r="C100" s="111" t="s">
        <v>478</v>
      </c>
      <c r="D100" s="111"/>
      <c r="E100" s="110" t="s">
        <v>231</v>
      </c>
      <c r="F100" s="41"/>
      <c r="G100" s="111" t="s">
        <v>479</v>
      </c>
      <c r="H100" s="111"/>
      <c r="I100" s="110" t="s">
        <v>231</v>
      </c>
      <c r="J100" s="41"/>
      <c r="K100" s="111" t="s">
        <v>245</v>
      </c>
      <c r="L100" s="111"/>
      <c r="M100" s="41"/>
      <c r="N100" s="41"/>
      <c r="O100" s="111" t="s">
        <v>245</v>
      </c>
      <c r="P100" s="111"/>
      <c r="Q100" s="41"/>
      <c r="R100" s="41"/>
      <c r="S100" s="111" t="s">
        <v>296</v>
      </c>
      <c r="T100" s="111"/>
      <c r="U100" s="110" t="s">
        <v>231</v>
      </c>
    </row>
    <row r="101" spans="1:21">
      <c r="A101" s="32"/>
      <c r="B101" s="116"/>
      <c r="C101" s="111"/>
      <c r="D101" s="111"/>
      <c r="E101" s="110"/>
      <c r="F101" s="41"/>
      <c r="G101" s="111"/>
      <c r="H101" s="111"/>
      <c r="I101" s="110"/>
      <c r="J101" s="41"/>
      <c r="K101" s="111"/>
      <c r="L101" s="111"/>
      <c r="M101" s="41"/>
      <c r="N101" s="41"/>
      <c r="O101" s="111"/>
      <c r="P101" s="111"/>
      <c r="Q101" s="41"/>
      <c r="R101" s="41"/>
      <c r="S101" s="111"/>
      <c r="T101" s="111"/>
      <c r="U101" s="110"/>
    </row>
    <row r="102" spans="1:21">
      <c r="A102" s="32"/>
      <c r="B102" s="122" t="s">
        <v>456</v>
      </c>
      <c r="C102" s="113" t="s">
        <v>480</v>
      </c>
      <c r="D102" s="113"/>
      <c r="E102" s="112" t="s">
        <v>231</v>
      </c>
      <c r="F102" s="43"/>
      <c r="G102" s="113" t="s">
        <v>481</v>
      </c>
      <c r="H102" s="113"/>
      <c r="I102" s="112" t="s">
        <v>231</v>
      </c>
      <c r="J102" s="43"/>
      <c r="K102" s="113" t="s">
        <v>245</v>
      </c>
      <c r="L102" s="113"/>
      <c r="M102" s="43"/>
      <c r="N102" s="43"/>
      <c r="O102" s="113">
        <v>72.900000000000006</v>
      </c>
      <c r="P102" s="113"/>
      <c r="Q102" s="43"/>
      <c r="R102" s="43"/>
      <c r="S102" s="113" t="s">
        <v>245</v>
      </c>
      <c r="T102" s="113"/>
      <c r="U102" s="43"/>
    </row>
    <row r="103" spans="1:21">
      <c r="A103" s="32"/>
      <c r="B103" s="122"/>
      <c r="C103" s="113"/>
      <c r="D103" s="113"/>
      <c r="E103" s="112"/>
      <c r="F103" s="43"/>
      <c r="G103" s="113"/>
      <c r="H103" s="113"/>
      <c r="I103" s="112"/>
      <c r="J103" s="43"/>
      <c r="K103" s="113"/>
      <c r="L103" s="113"/>
      <c r="M103" s="43"/>
      <c r="N103" s="43"/>
      <c r="O103" s="113"/>
      <c r="P103" s="113"/>
      <c r="Q103" s="43"/>
      <c r="R103" s="43"/>
      <c r="S103" s="113"/>
      <c r="T103" s="113"/>
      <c r="U103" s="43"/>
    </row>
    <row r="104" spans="1:21">
      <c r="A104" s="32"/>
      <c r="B104" s="110" t="s">
        <v>459</v>
      </c>
      <c r="C104" s="111" t="s">
        <v>482</v>
      </c>
      <c r="D104" s="111"/>
      <c r="E104" s="110" t="s">
        <v>231</v>
      </c>
      <c r="F104" s="41"/>
      <c r="G104" s="111">
        <v>18.600000000000001</v>
      </c>
      <c r="H104" s="111"/>
      <c r="I104" s="41"/>
      <c r="J104" s="41"/>
      <c r="K104" s="111">
        <v>5.3</v>
      </c>
      <c r="L104" s="111"/>
      <c r="M104" s="41"/>
      <c r="N104" s="41"/>
      <c r="O104" s="111" t="s">
        <v>245</v>
      </c>
      <c r="P104" s="111"/>
      <c r="Q104" s="41"/>
      <c r="R104" s="41"/>
      <c r="S104" s="111" t="s">
        <v>245</v>
      </c>
      <c r="T104" s="111"/>
      <c r="U104" s="41"/>
    </row>
    <row r="105" spans="1:21" ht="15.75" thickBot="1">
      <c r="A105" s="32"/>
      <c r="B105" s="110"/>
      <c r="C105" s="118"/>
      <c r="D105" s="118"/>
      <c r="E105" s="120"/>
      <c r="F105" s="41"/>
      <c r="G105" s="118"/>
      <c r="H105" s="118"/>
      <c r="I105" s="67"/>
      <c r="J105" s="41"/>
      <c r="K105" s="118"/>
      <c r="L105" s="118"/>
      <c r="M105" s="67"/>
      <c r="N105" s="41"/>
      <c r="O105" s="118"/>
      <c r="P105" s="118"/>
      <c r="Q105" s="67"/>
      <c r="R105" s="41"/>
      <c r="S105" s="118"/>
      <c r="T105" s="118"/>
      <c r="U105" s="67"/>
    </row>
    <row r="106" spans="1:21">
      <c r="A106" s="32"/>
      <c r="B106" s="122" t="s">
        <v>461</v>
      </c>
      <c r="C106" s="121">
        <v>31.7</v>
      </c>
      <c r="D106" s="121"/>
      <c r="E106" s="70"/>
      <c r="F106" s="43"/>
      <c r="G106" s="121">
        <v>91.4</v>
      </c>
      <c r="H106" s="121"/>
      <c r="I106" s="70"/>
      <c r="J106" s="43"/>
      <c r="K106" s="121">
        <v>38.299999999999997</v>
      </c>
      <c r="L106" s="121"/>
      <c r="M106" s="70"/>
      <c r="N106" s="43"/>
      <c r="O106" s="121" t="s">
        <v>483</v>
      </c>
      <c r="P106" s="121"/>
      <c r="Q106" s="137" t="s">
        <v>231</v>
      </c>
      <c r="R106" s="43"/>
      <c r="S106" s="121">
        <v>88.5</v>
      </c>
      <c r="T106" s="121"/>
      <c r="U106" s="70"/>
    </row>
    <row r="107" spans="1:21">
      <c r="A107" s="32"/>
      <c r="B107" s="122"/>
      <c r="C107" s="113"/>
      <c r="D107" s="113"/>
      <c r="E107" s="43"/>
      <c r="F107" s="43"/>
      <c r="G107" s="113"/>
      <c r="H107" s="113"/>
      <c r="I107" s="43"/>
      <c r="J107" s="43"/>
      <c r="K107" s="113"/>
      <c r="L107" s="113"/>
      <c r="M107" s="43"/>
      <c r="N107" s="43"/>
      <c r="O107" s="113"/>
      <c r="P107" s="113"/>
      <c r="Q107" s="112"/>
      <c r="R107" s="43"/>
      <c r="S107" s="113"/>
      <c r="T107" s="113"/>
      <c r="U107" s="43"/>
    </row>
    <row r="108" spans="1:21">
      <c r="A108" s="32"/>
      <c r="B108" s="116" t="s">
        <v>463</v>
      </c>
      <c r="C108" s="111" t="s">
        <v>467</v>
      </c>
      <c r="D108" s="111"/>
      <c r="E108" s="110" t="s">
        <v>231</v>
      </c>
      <c r="F108" s="41"/>
      <c r="G108" s="111">
        <v>34.200000000000003</v>
      </c>
      <c r="H108" s="111"/>
      <c r="I108" s="41"/>
      <c r="J108" s="41"/>
      <c r="K108" s="111">
        <v>9.4</v>
      </c>
      <c r="L108" s="111"/>
      <c r="M108" s="41"/>
      <c r="N108" s="41"/>
      <c r="O108" s="111" t="s">
        <v>245</v>
      </c>
      <c r="P108" s="111"/>
      <c r="Q108" s="41"/>
      <c r="R108" s="41"/>
      <c r="S108" s="111">
        <v>28.1</v>
      </c>
      <c r="T108" s="111"/>
      <c r="U108" s="41"/>
    </row>
    <row r="109" spans="1:21" ht="15.75" thickBot="1">
      <c r="A109" s="32"/>
      <c r="B109" s="116"/>
      <c r="C109" s="118"/>
      <c r="D109" s="118"/>
      <c r="E109" s="120"/>
      <c r="F109" s="41"/>
      <c r="G109" s="118"/>
      <c r="H109" s="118"/>
      <c r="I109" s="67"/>
      <c r="J109" s="41"/>
      <c r="K109" s="118"/>
      <c r="L109" s="118"/>
      <c r="M109" s="67"/>
      <c r="N109" s="41"/>
      <c r="O109" s="118"/>
      <c r="P109" s="118"/>
      <c r="Q109" s="67"/>
      <c r="R109" s="41"/>
      <c r="S109" s="118"/>
      <c r="T109" s="118"/>
      <c r="U109" s="67"/>
    </row>
    <row r="110" spans="1:21">
      <c r="A110" s="32"/>
      <c r="B110" s="138" t="s">
        <v>51</v>
      </c>
      <c r="C110" s="121">
        <v>47.2</v>
      </c>
      <c r="D110" s="121"/>
      <c r="E110" s="70"/>
      <c r="F110" s="43"/>
      <c r="G110" s="121">
        <v>57.2</v>
      </c>
      <c r="H110" s="121"/>
      <c r="I110" s="70"/>
      <c r="J110" s="43"/>
      <c r="K110" s="121">
        <v>28.9</v>
      </c>
      <c r="L110" s="121"/>
      <c r="M110" s="70"/>
      <c r="N110" s="43"/>
      <c r="O110" s="121" t="s">
        <v>483</v>
      </c>
      <c r="P110" s="121"/>
      <c r="Q110" s="137" t="s">
        <v>231</v>
      </c>
      <c r="R110" s="43"/>
      <c r="S110" s="121">
        <v>60.4</v>
      </c>
      <c r="T110" s="121"/>
      <c r="U110" s="70"/>
    </row>
    <row r="111" spans="1:21">
      <c r="A111" s="32"/>
      <c r="B111" s="138"/>
      <c r="C111" s="113"/>
      <c r="D111" s="113"/>
      <c r="E111" s="43"/>
      <c r="F111" s="43"/>
      <c r="G111" s="113"/>
      <c r="H111" s="113"/>
      <c r="I111" s="43"/>
      <c r="J111" s="43"/>
      <c r="K111" s="113"/>
      <c r="L111" s="113"/>
      <c r="M111" s="43"/>
      <c r="N111" s="43"/>
      <c r="O111" s="113"/>
      <c r="P111" s="113"/>
      <c r="Q111" s="112"/>
      <c r="R111" s="43"/>
      <c r="S111" s="113"/>
      <c r="T111" s="113"/>
      <c r="U111" s="43"/>
    </row>
    <row r="112" spans="1:21">
      <c r="A112" s="32"/>
      <c r="B112" s="116" t="s">
        <v>52</v>
      </c>
      <c r="C112" s="111" t="s">
        <v>465</v>
      </c>
      <c r="D112" s="111"/>
      <c r="E112" s="110" t="s">
        <v>231</v>
      </c>
      <c r="F112" s="41"/>
      <c r="G112" s="111">
        <v>0.2</v>
      </c>
      <c r="H112" s="111"/>
      <c r="I112" s="41"/>
      <c r="J112" s="41"/>
      <c r="K112" s="111" t="s">
        <v>380</v>
      </c>
      <c r="L112" s="111"/>
      <c r="M112" s="110" t="s">
        <v>231</v>
      </c>
      <c r="N112" s="41"/>
      <c r="O112" s="111" t="s">
        <v>245</v>
      </c>
      <c r="P112" s="111"/>
      <c r="Q112" s="41"/>
      <c r="R112" s="41"/>
      <c r="S112" s="111" t="s">
        <v>389</v>
      </c>
      <c r="T112" s="111"/>
      <c r="U112" s="110" t="s">
        <v>231</v>
      </c>
    </row>
    <row r="113" spans="1:21" ht="15.75" thickBot="1">
      <c r="A113" s="32"/>
      <c r="B113" s="116"/>
      <c r="C113" s="118"/>
      <c r="D113" s="118"/>
      <c r="E113" s="120"/>
      <c r="F113" s="41"/>
      <c r="G113" s="118"/>
      <c r="H113" s="118"/>
      <c r="I113" s="67"/>
      <c r="J113" s="41"/>
      <c r="K113" s="118"/>
      <c r="L113" s="118"/>
      <c r="M113" s="120"/>
      <c r="N113" s="41"/>
      <c r="O113" s="118"/>
      <c r="P113" s="118"/>
      <c r="Q113" s="67"/>
      <c r="R113" s="41"/>
      <c r="S113" s="118"/>
      <c r="T113" s="118"/>
      <c r="U113" s="120"/>
    </row>
    <row r="114" spans="1:21">
      <c r="A114" s="32"/>
      <c r="B114" s="139" t="s">
        <v>65</v>
      </c>
      <c r="C114" s="121">
        <v>47.1</v>
      </c>
      <c r="D114" s="121"/>
      <c r="E114" s="70"/>
      <c r="F114" s="43"/>
      <c r="G114" s="121">
        <v>57.4</v>
      </c>
      <c r="H114" s="121"/>
      <c r="I114" s="70"/>
      <c r="J114" s="43"/>
      <c r="K114" s="121">
        <v>28.3</v>
      </c>
      <c r="L114" s="121"/>
      <c r="M114" s="70"/>
      <c r="N114" s="43"/>
      <c r="O114" s="121" t="s">
        <v>483</v>
      </c>
      <c r="P114" s="121"/>
      <c r="Q114" s="137" t="s">
        <v>231</v>
      </c>
      <c r="R114" s="43"/>
      <c r="S114" s="121">
        <v>59.9</v>
      </c>
      <c r="T114" s="121"/>
      <c r="U114" s="70"/>
    </row>
    <row r="115" spans="1:21">
      <c r="A115" s="32"/>
      <c r="B115" s="139"/>
      <c r="C115" s="113"/>
      <c r="D115" s="113"/>
      <c r="E115" s="43"/>
      <c r="F115" s="43"/>
      <c r="G115" s="113"/>
      <c r="H115" s="113"/>
      <c r="I115" s="43"/>
      <c r="J115" s="43"/>
      <c r="K115" s="113"/>
      <c r="L115" s="113"/>
      <c r="M115" s="43"/>
      <c r="N115" s="43"/>
      <c r="O115" s="113"/>
      <c r="P115" s="113"/>
      <c r="Q115" s="112"/>
      <c r="R115" s="43"/>
      <c r="S115" s="113"/>
      <c r="T115" s="113"/>
      <c r="U115" s="43"/>
    </row>
    <row r="116" spans="1:21">
      <c r="A116" s="32"/>
      <c r="B116" s="116" t="s">
        <v>54</v>
      </c>
      <c r="C116" s="111" t="s">
        <v>245</v>
      </c>
      <c r="D116" s="111"/>
      <c r="E116" s="41"/>
      <c r="F116" s="41"/>
      <c r="G116" s="111" t="s">
        <v>245</v>
      </c>
      <c r="H116" s="111"/>
      <c r="I116" s="41"/>
      <c r="J116" s="41"/>
      <c r="K116" s="111" t="s">
        <v>376</v>
      </c>
      <c r="L116" s="111"/>
      <c r="M116" s="110" t="s">
        <v>231</v>
      </c>
      <c r="N116" s="41"/>
      <c r="O116" s="111" t="s">
        <v>245</v>
      </c>
      <c r="P116" s="111"/>
      <c r="Q116" s="41"/>
      <c r="R116" s="41"/>
      <c r="S116" s="111" t="s">
        <v>376</v>
      </c>
      <c r="T116" s="111"/>
      <c r="U116" s="110" t="s">
        <v>231</v>
      </c>
    </row>
    <row r="117" spans="1:21" ht="15.75" thickBot="1">
      <c r="A117" s="32"/>
      <c r="B117" s="116"/>
      <c r="C117" s="118"/>
      <c r="D117" s="118"/>
      <c r="E117" s="67"/>
      <c r="F117" s="41"/>
      <c r="G117" s="118"/>
      <c r="H117" s="118"/>
      <c r="I117" s="67"/>
      <c r="J117" s="41"/>
      <c r="K117" s="118"/>
      <c r="L117" s="118"/>
      <c r="M117" s="120"/>
      <c r="N117" s="41"/>
      <c r="O117" s="118"/>
      <c r="P117" s="118"/>
      <c r="Q117" s="67"/>
      <c r="R117" s="41"/>
      <c r="S117" s="118"/>
      <c r="T117" s="118"/>
      <c r="U117" s="120"/>
    </row>
    <row r="118" spans="1:21">
      <c r="A118" s="32"/>
      <c r="B118" s="129" t="s">
        <v>55</v>
      </c>
      <c r="C118" s="137" t="s">
        <v>223</v>
      </c>
      <c r="D118" s="121">
        <v>47.1</v>
      </c>
      <c r="E118" s="70"/>
      <c r="F118" s="43"/>
      <c r="G118" s="137" t="s">
        <v>223</v>
      </c>
      <c r="H118" s="121">
        <v>57.4</v>
      </c>
      <c r="I118" s="70"/>
      <c r="J118" s="43"/>
      <c r="K118" s="137" t="s">
        <v>223</v>
      </c>
      <c r="L118" s="121">
        <v>15.5</v>
      </c>
      <c r="M118" s="70"/>
      <c r="N118" s="43"/>
      <c r="O118" s="137" t="s">
        <v>223</v>
      </c>
      <c r="P118" s="121" t="s">
        <v>483</v>
      </c>
      <c r="Q118" s="137" t="s">
        <v>231</v>
      </c>
      <c r="R118" s="43"/>
      <c r="S118" s="137" t="s">
        <v>223</v>
      </c>
      <c r="T118" s="121">
        <v>47.1</v>
      </c>
      <c r="U118" s="70"/>
    </row>
    <row r="119" spans="1:21" ht="15.75" thickBot="1">
      <c r="A119" s="32"/>
      <c r="B119" s="129"/>
      <c r="C119" s="131"/>
      <c r="D119" s="133"/>
      <c r="E119" s="75"/>
      <c r="F119" s="43"/>
      <c r="G119" s="131"/>
      <c r="H119" s="133"/>
      <c r="I119" s="75"/>
      <c r="J119" s="43"/>
      <c r="K119" s="131"/>
      <c r="L119" s="133"/>
      <c r="M119" s="75"/>
      <c r="N119" s="43"/>
      <c r="O119" s="131"/>
      <c r="P119" s="133"/>
      <c r="Q119" s="131"/>
      <c r="R119" s="43"/>
      <c r="S119" s="131"/>
      <c r="T119" s="133"/>
      <c r="U119" s="75"/>
    </row>
    <row r="120" spans="1:21" ht="15.75" thickTop="1">
      <c r="A120" s="32"/>
      <c r="B120" s="126" t="s">
        <v>78</v>
      </c>
      <c r="C120" s="135" t="s">
        <v>223</v>
      </c>
      <c r="D120" s="136">
        <v>48.2</v>
      </c>
      <c r="E120" s="105"/>
      <c r="F120" s="41"/>
      <c r="G120" s="135" t="s">
        <v>223</v>
      </c>
      <c r="H120" s="136">
        <v>57.4</v>
      </c>
      <c r="I120" s="105"/>
      <c r="J120" s="41"/>
      <c r="K120" s="135" t="s">
        <v>223</v>
      </c>
      <c r="L120" s="136">
        <v>28.3</v>
      </c>
      <c r="M120" s="105"/>
      <c r="N120" s="41"/>
      <c r="O120" s="135" t="s">
        <v>223</v>
      </c>
      <c r="P120" s="136" t="s">
        <v>483</v>
      </c>
      <c r="Q120" s="135" t="s">
        <v>231</v>
      </c>
      <c r="R120" s="41"/>
      <c r="S120" s="135" t="s">
        <v>223</v>
      </c>
      <c r="T120" s="136">
        <v>61</v>
      </c>
      <c r="U120" s="105"/>
    </row>
    <row r="121" spans="1:21" ht="15.75" thickBot="1">
      <c r="A121" s="32"/>
      <c r="B121" s="126"/>
      <c r="C121" s="127"/>
      <c r="D121" s="128"/>
      <c r="E121" s="54"/>
      <c r="F121" s="41"/>
      <c r="G121" s="127"/>
      <c r="H121" s="128"/>
      <c r="I121" s="54"/>
      <c r="J121" s="41"/>
      <c r="K121" s="127"/>
      <c r="L121" s="128"/>
      <c r="M121" s="54"/>
      <c r="N121" s="41"/>
      <c r="O121" s="127"/>
      <c r="P121" s="128"/>
      <c r="Q121" s="127"/>
      <c r="R121" s="41"/>
      <c r="S121" s="127"/>
      <c r="T121" s="128"/>
      <c r="U121" s="54"/>
    </row>
    <row r="122" spans="1:21" ht="15.75" thickTop="1">
      <c r="A122" s="32"/>
      <c r="B122" s="129" t="s">
        <v>80</v>
      </c>
      <c r="C122" s="130" t="s">
        <v>223</v>
      </c>
      <c r="D122" s="132">
        <v>48.2</v>
      </c>
      <c r="E122" s="134"/>
      <c r="F122" s="43"/>
      <c r="G122" s="130" t="s">
        <v>223</v>
      </c>
      <c r="H122" s="132">
        <v>57.4</v>
      </c>
      <c r="I122" s="134"/>
      <c r="J122" s="43"/>
      <c r="K122" s="130" t="s">
        <v>223</v>
      </c>
      <c r="L122" s="132">
        <v>15.5</v>
      </c>
      <c r="M122" s="134"/>
      <c r="N122" s="43"/>
      <c r="O122" s="130" t="s">
        <v>223</v>
      </c>
      <c r="P122" s="132" t="s">
        <v>483</v>
      </c>
      <c r="Q122" s="130" t="s">
        <v>231</v>
      </c>
      <c r="R122" s="43"/>
      <c r="S122" s="130" t="s">
        <v>223</v>
      </c>
      <c r="T122" s="132">
        <v>48.2</v>
      </c>
      <c r="U122" s="134"/>
    </row>
    <row r="123" spans="1:21" ht="15.75" thickBot="1">
      <c r="A123" s="32"/>
      <c r="B123" s="129"/>
      <c r="C123" s="131"/>
      <c r="D123" s="133"/>
      <c r="E123" s="75"/>
      <c r="F123" s="43"/>
      <c r="G123" s="131"/>
      <c r="H123" s="133"/>
      <c r="I123" s="75"/>
      <c r="J123" s="43"/>
      <c r="K123" s="131"/>
      <c r="L123" s="133"/>
      <c r="M123" s="75"/>
      <c r="N123" s="43"/>
      <c r="O123" s="131"/>
      <c r="P123" s="133"/>
      <c r="Q123" s="131"/>
      <c r="R123" s="43"/>
      <c r="S123" s="131"/>
      <c r="T123" s="133"/>
      <c r="U123" s="75"/>
    </row>
    <row r="124" spans="1:21" ht="15.75" thickTop="1">
      <c r="A124" s="32"/>
      <c r="B124" s="28"/>
      <c r="C124" s="28"/>
      <c r="D124" s="28"/>
      <c r="E124" s="28"/>
      <c r="F124" s="28"/>
      <c r="G124" s="28"/>
      <c r="H124" s="28"/>
      <c r="I124" s="28"/>
      <c r="J124" s="28"/>
      <c r="K124" s="28"/>
      <c r="L124" s="28"/>
      <c r="M124" s="28"/>
      <c r="N124" s="28"/>
      <c r="O124" s="28"/>
      <c r="P124" s="28"/>
      <c r="Q124" s="28"/>
      <c r="R124" s="28"/>
      <c r="S124" s="28"/>
      <c r="T124" s="28"/>
      <c r="U124" s="28"/>
    </row>
    <row r="125" spans="1:21">
      <c r="A125" s="32"/>
      <c r="B125" s="14"/>
      <c r="C125" s="14"/>
      <c r="D125" s="14"/>
      <c r="E125" s="14"/>
      <c r="F125" s="14"/>
      <c r="G125" s="14"/>
      <c r="H125" s="14"/>
      <c r="I125" s="14"/>
      <c r="J125" s="14"/>
      <c r="K125" s="14"/>
      <c r="L125" s="14"/>
      <c r="M125" s="14"/>
      <c r="N125" s="14"/>
      <c r="O125" s="14"/>
      <c r="P125" s="14"/>
      <c r="Q125" s="14"/>
      <c r="R125" s="14"/>
      <c r="S125" s="14"/>
      <c r="T125" s="14"/>
      <c r="U125" s="14"/>
    </row>
    <row r="126" spans="1:21" ht="15.75" thickBot="1">
      <c r="A126" s="32"/>
      <c r="B126" s="106"/>
      <c r="C126" s="107" t="s">
        <v>484</v>
      </c>
      <c r="D126" s="107"/>
      <c r="E126" s="107"/>
      <c r="F126" s="107"/>
      <c r="G126" s="107"/>
      <c r="H126" s="107"/>
      <c r="I126" s="107"/>
      <c r="J126" s="107"/>
      <c r="K126" s="107"/>
      <c r="L126" s="107"/>
      <c r="M126" s="107"/>
      <c r="N126" s="107"/>
      <c r="O126" s="107"/>
      <c r="P126" s="107"/>
      <c r="Q126" s="107"/>
      <c r="R126" s="107"/>
      <c r="S126" s="107"/>
      <c r="T126" s="107"/>
      <c r="U126" s="107"/>
    </row>
    <row r="127" spans="1:21" ht="15.75" thickBot="1">
      <c r="A127" s="32"/>
      <c r="B127" s="106"/>
      <c r="C127" s="108" t="s">
        <v>439</v>
      </c>
      <c r="D127" s="108"/>
      <c r="E127" s="108"/>
      <c r="F127" s="15"/>
      <c r="G127" s="108" t="s">
        <v>440</v>
      </c>
      <c r="H127" s="108"/>
      <c r="I127" s="108"/>
      <c r="J127" s="15"/>
      <c r="K127" s="108" t="s">
        <v>441</v>
      </c>
      <c r="L127" s="108"/>
      <c r="M127" s="108"/>
      <c r="N127" s="15"/>
      <c r="O127" s="108" t="s">
        <v>442</v>
      </c>
      <c r="P127" s="108"/>
      <c r="Q127" s="108"/>
      <c r="R127" s="15"/>
      <c r="S127" s="108" t="s">
        <v>443</v>
      </c>
      <c r="T127" s="108"/>
      <c r="U127" s="108"/>
    </row>
    <row r="128" spans="1:21">
      <c r="A128" s="32"/>
      <c r="B128" s="106"/>
      <c r="C128" s="109" t="s">
        <v>444</v>
      </c>
      <c r="D128" s="109"/>
      <c r="E128" s="109"/>
      <c r="F128" s="109"/>
      <c r="G128" s="109"/>
      <c r="H128" s="109"/>
      <c r="I128" s="109"/>
      <c r="J128" s="109"/>
      <c r="K128" s="109"/>
      <c r="L128" s="109"/>
      <c r="M128" s="109"/>
      <c r="N128" s="109"/>
      <c r="O128" s="109"/>
      <c r="P128" s="109"/>
      <c r="Q128" s="109"/>
      <c r="R128" s="109"/>
      <c r="S128" s="109"/>
      <c r="T128" s="109"/>
      <c r="U128" s="109"/>
    </row>
    <row r="129" spans="1:21">
      <c r="A129" s="32"/>
      <c r="B129" s="110" t="s">
        <v>32</v>
      </c>
      <c r="C129" s="110" t="s">
        <v>223</v>
      </c>
      <c r="D129" s="111">
        <v>9</v>
      </c>
      <c r="E129" s="41"/>
      <c r="F129" s="41"/>
      <c r="G129" s="110" t="s">
        <v>223</v>
      </c>
      <c r="H129" s="140">
        <v>1215.0999999999999</v>
      </c>
      <c r="I129" s="41"/>
      <c r="J129" s="41"/>
      <c r="K129" s="110" t="s">
        <v>223</v>
      </c>
      <c r="L129" s="111">
        <v>529.20000000000005</v>
      </c>
      <c r="M129" s="41"/>
      <c r="N129" s="41"/>
      <c r="O129" s="110" t="s">
        <v>223</v>
      </c>
      <c r="P129" s="111" t="s">
        <v>485</v>
      </c>
      <c r="Q129" s="110" t="s">
        <v>231</v>
      </c>
      <c r="R129" s="41"/>
      <c r="S129" s="110" t="s">
        <v>223</v>
      </c>
      <c r="T129" s="140">
        <v>1701.1</v>
      </c>
      <c r="U129" s="41"/>
    </row>
    <row r="130" spans="1:21">
      <c r="A130" s="32"/>
      <c r="B130" s="110"/>
      <c r="C130" s="110"/>
      <c r="D130" s="111"/>
      <c r="E130" s="41"/>
      <c r="F130" s="41"/>
      <c r="G130" s="110"/>
      <c r="H130" s="140"/>
      <c r="I130" s="41"/>
      <c r="J130" s="41"/>
      <c r="K130" s="110"/>
      <c r="L130" s="111"/>
      <c r="M130" s="41"/>
      <c r="N130" s="41"/>
      <c r="O130" s="110"/>
      <c r="P130" s="111"/>
      <c r="Q130" s="110"/>
      <c r="R130" s="41"/>
      <c r="S130" s="110"/>
      <c r="T130" s="140"/>
      <c r="U130" s="41"/>
    </row>
    <row r="131" spans="1:21">
      <c r="A131" s="32"/>
      <c r="B131" s="112" t="s">
        <v>33</v>
      </c>
      <c r="C131" s="113" t="s">
        <v>245</v>
      </c>
      <c r="D131" s="113"/>
      <c r="E131" s="43"/>
      <c r="F131" s="43"/>
      <c r="G131" s="113" t="s">
        <v>486</v>
      </c>
      <c r="H131" s="113"/>
      <c r="I131" s="112" t="s">
        <v>231</v>
      </c>
      <c r="J131" s="43"/>
      <c r="K131" s="113" t="s">
        <v>487</v>
      </c>
      <c r="L131" s="113"/>
      <c r="M131" s="112" t="s">
        <v>231</v>
      </c>
      <c r="N131" s="43"/>
      <c r="O131" s="113" t="s">
        <v>245</v>
      </c>
      <c r="P131" s="113"/>
      <c r="Q131" s="43"/>
      <c r="R131" s="43"/>
      <c r="S131" s="113" t="s">
        <v>488</v>
      </c>
      <c r="T131" s="113"/>
      <c r="U131" s="112" t="s">
        <v>231</v>
      </c>
    </row>
    <row r="132" spans="1:21" ht="15.75" thickBot="1">
      <c r="A132" s="32"/>
      <c r="B132" s="112"/>
      <c r="C132" s="114"/>
      <c r="D132" s="114"/>
      <c r="E132" s="47"/>
      <c r="F132" s="43"/>
      <c r="G132" s="114"/>
      <c r="H132" s="114"/>
      <c r="I132" s="115"/>
      <c r="J132" s="43"/>
      <c r="K132" s="114"/>
      <c r="L132" s="114"/>
      <c r="M132" s="115"/>
      <c r="N132" s="43"/>
      <c r="O132" s="114"/>
      <c r="P132" s="114"/>
      <c r="Q132" s="47"/>
      <c r="R132" s="43"/>
      <c r="S132" s="114"/>
      <c r="T132" s="114"/>
      <c r="U132" s="115"/>
    </row>
    <row r="133" spans="1:21">
      <c r="A133" s="32"/>
      <c r="B133" s="116" t="s">
        <v>34</v>
      </c>
      <c r="C133" s="117">
        <v>9</v>
      </c>
      <c r="D133" s="117"/>
      <c r="E133" s="50"/>
      <c r="F133" s="41"/>
      <c r="G133" s="141">
        <v>1199.5</v>
      </c>
      <c r="H133" s="141"/>
      <c r="I133" s="50"/>
      <c r="J133" s="41"/>
      <c r="K133" s="117">
        <v>522.4</v>
      </c>
      <c r="L133" s="117"/>
      <c r="M133" s="50"/>
      <c r="N133" s="41"/>
      <c r="O133" s="117" t="s">
        <v>485</v>
      </c>
      <c r="P133" s="117"/>
      <c r="Q133" s="119" t="s">
        <v>231</v>
      </c>
      <c r="R133" s="41"/>
      <c r="S133" s="141">
        <v>1678.7</v>
      </c>
      <c r="T133" s="141"/>
      <c r="U133" s="50"/>
    </row>
    <row r="134" spans="1:21" ht="15.75" thickBot="1">
      <c r="A134" s="32"/>
      <c r="B134" s="116"/>
      <c r="C134" s="118"/>
      <c r="D134" s="118"/>
      <c r="E134" s="67"/>
      <c r="F134" s="41"/>
      <c r="G134" s="142"/>
      <c r="H134" s="142"/>
      <c r="I134" s="67"/>
      <c r="J134" s="41"/>
      <c r="K134" s="118"/>
      <c r="L134" s="118"/>
      <c r="M134" s="67"/>
      <c r="N134" s="41"/>
      <c r="O134" s="118"/>
      <c r="P134" s="118"/>
      <c r="Q134" s="120"/>
      <c r="R134" s="41"/>
      <c r="S134" s="142"/>
      <c r="T134" s="142"/>
      <c r="U134" s="67"/>
    </row>
    <row r="135" spans="1:21">
      <c r="A135" s="32"/>
      <c r="B135" s="112" t="s">
        <v>35</v>
      </c>
      <c r="C135" s="121"/>
      <c r="D135" s="121"/>
      <c r="E135" s="70"/>
      <c r="F135" s="43"/>
      <c r="G135" s="121"/>
      <c r="H135" s="121"/>
      <c r="I135" s="70"/>
      <c r="J135" s="43"/>
      <c r="K135" s="121"/>
      <c r="L135" s="121"/>
      <c r="M135" s="70"/>
      <c r="N135" s="43"/>
      <c r="O135" s="121"/>
      <c r="P135" s="121"/>
      <c r="Q135" s="70"/>
      <c r="R135" s="43"/>
      <c r="S135" s="70"/>
      <c r="T135" s="70"/>
      <c r="U135" s="70"/>
    </row>
    <row r="136" spans="1:21">
      <c r="A136" s="32"/>
      <c r="B136" s="112"/>
      <c r="C136" s="113"/>
      <c r="D136" s="113"/>
      <c r="E136" s="43"/>
      <c r="F136" s="43"/>
      <c r="G136" s="113"/>
      <c r="H136" s="113"/>
      <c r="I136" s="43"/>
      <c r="J136" s="43"/>
      <c r="K136" s="113"/>
      <c r="L136" s="113"/>
      <c r="M136" s="43"/>
      <c r="N136" s="43"/>
      <c r="O136" s="113"/>
      <c r="P136" s="113"/>
      <c r="Q136" s="43"/>
      <c r="R136" s="43"/>
      <c r="S136" s="43"/>
      <c r="T136" s="43"/>
      <c r="U136" s="43"/>
    </row>
    <row r="137" spans="1:21">
      <c r="A137" s="32"/>
      <c r="B137" s="116" t="s">
        <v>36</v>
      </c>
      <c r="C137" s="111">
        <v>13.5</v>
      </c>
      <c r="D137" s="111"/>
      <c r="E137" s="41"/>
      <c r="F137" s="41"/>
      <c r="G137" s="111">
        <v>565.70000000000005</v>
      </c>
      <c r="H137" s="111"/>
      <c r="I137" s="41"/>
      <c r="J137" s="41"/>
      <c r="K137" s="111">
        <v>249.4</v>
      </c>
      <c r="L137" s="111"/>
      <c r="M137" s="41"/>
      <c r="N137" s="41"/>
      <c r="O137" s="111" t="s">
        <v>489</v>
      </c>
      <c r="P137" s="111"/>
      <c r="Q137" s="110" t="s">
        <v>231</v>
      </c>
      <c r="R137" s="41"/>
      <c r="S137" s="111">
        <v>817.7</v>
      </c>
      <c r="T137" s="111"/>
      <c r="U137" s="41"/>
    </row>
    <row r="138" spans="1:21">
      <c r="A138" s="32"/>
      <c r="B138" s="116"/>
      <c r="C138" s="111"/>
      <c r="D138" s="111"/>
      <c r="E138" s="41"/>
      <c r="F138" s="41"/>
      <c r="G138" s="111"/>
      <c r="H138" s="111"/>
      <c r="I138" s="41"/>
      <c r="J138" s="41"/>
      <c r="K138" s="111"/>
      <c r="L138" s="111"/>
      <c r="M138" s="41"/>
      <c r="N138" s="41"/>
      <c r="O138" s="111"/>
      <c r="P138" s="111"/>
      <c r="Q138" s="110"/>
      <c r="R138" s="41"/>
      <c r="S138" s="111"/>
      <c r="T138" s="111"/>
      <c r="U138" s="41"/>
    </row>
    <row r="139" spans="1:21">
      <c r="A139" s="32"/>
      <c r="B139" s="122" t="s">
        <v>37</v>
      </c>
      <c r="C139" s="113">
        <v>9.1</v>
      </c>
      <c r="D139" s="113"/>
      <c r="E139" s="43"/>
      <c r="F139" s="43"/>
      <c r="G139" s="113">
        <v>177.4</v>
      </c>
      <c r="H139" s="113"/>
      <c r="I139" s="43"/>
      <c r="J139" s="43"/>
      <c r="K139" s="113">
        <v>79.8</v>
      </c>
      <c r="L139" s="113"/>
      <c r="M139" s="43"/>
      <c r="N139" s="43"/>
      <c r="O139" s="113" t="s">
        <v>490</v>
      </c>
      <c r="P139" s="113"/>
      <c r="Q139" s="112" t="s">
        <v>231</v>
      </c>
      <c r="R139" s="43"/>
      <c r="S139" s="113">
        <v>241.3</v>
      </c>
      <c r="T139" s="113"/>
      <c r="U139" s="43"/>
    </row>
    <row r="140" spans="1:21">
      <c r="A140" s="32"/>
      <c r="B140" s="122"/>
      <c r="C140" s="113"/>
      <c r="D140" s="113"/>
      <c r="E140" s="43"/>
      <c r="F140" s="43"/>
      <c r="G140" s="113"/>
      <c r="H140" s="113"/>
      <c r="I140" s="43"/>
      <c r="J140" s="43"/>
      <c r="K140" s="113"/>
      <c r="L140" s="113"/>
      <c r="M140" s="43"/>
      <c r="N140" s="43"/>
      <c r="O140" s="113"/>
      <c r="P140" s="113"/>
      <c r="Q140" s="112"/>
      <c r="R140" s="43"/>
      <c r="S140" s="113"/>
      <c r="T140" s="113"/>
      <c r="U140" s="43"/>
    </row>
    <row r="141" spans="1:21">
      <c r="A141" s="32"/>
      <c r="B141" s="116" t="s">
        <v>38</v>
      </c>
      <c r="C141" s="111">
        <v>3.1</v>
      </c>
      <c r="D141" s="111"/>
      <c r="E141" s="41"/>
      <c r="F141" s="41"/>
      <c r="G141" s="111">
        <v>35.9</v>
      </c>
      <c r="H141" s="111"/>
      <c r="I141" s="41"/>
      <c r="J141" s="41"/>
      <c r="K141" s="111">
        <v>13.1</v>
      </c>
      <c r="L141" s="111"/>
      <c r="M141" s="41"/>
      <c r="N141" s="41"/>
      <c r="O141" s="111" t="s">
        <v>491</v>
      </c>
      <c r="P141" s="111"/>
      <c r="Q141" s="110" t="s">
        <v>231</v>
      </c>
      <c r="R141" s="41"/>
      <c r="S141" s="111">
        <v>35.799999999999997</v>
      </c>
      <c r="T141" s="111"/>
      <c r="U141" s="41"/>
    </row>
    <row r="142" spans="1:21">
      <c r="A142" s="32"/>
      <c r="B142" s="116"/>
      <c r="C142" s="111"/>
      <c r="D142" s="111"/>
      <c r="E142" s="41"/>
      <c r="F142" s="41"/>
      <c r="G142" s="111"/>
      <c r="H142" s="111"/>
      <c r="I142" s="41"/>
      <c r="J142" s="41"/>
      <c r="K142" s="111"/>
      <c r="L142" s="111"/>
      <c r="M142" s="41"/>
      <c r="N142" s="41"/>
      <c r="O142" s="111"/>
      <c r="P142" s="111"/>
      <c r="Q142" s="110"/>
      <c r="R142" s="41"/>
      <c r="S142" s="111"/>
      <c r="T142" s="111"/>
      <c r="U142" s="41"/>
    </row>
    <row r="143" spans="1:21">
      <c r="A143" s="32"/>
      <c r="B143" s="122" t="s">
        <v>39</v>
      </c>
      <c r="C143" s="113" t="s">
        <v>245</v>
      </c>
      <c r="D143" s="113"/>
      <c r="E143" s="43"/>
      <c r="F143" s="43"/>
      <c r="G143" s="113">
        <v>55.1</v>
      </c>
      <c r="H143" s="113"/>
      <c r="I143" s="43"/>
      <c r="J143" s="43"/>
      <c r="K143" s="113">
        <v>23.2</v>
      </c>
      <c r="L143" s="113"/>
      <c r="M143" s="43"/>
      <c r="N143" s="43"/>
      <c r="O143" s="113" t="s">
        <v>245</v>
      </c>
      <c r="P143" s="113"/>
      <c r="Q143" s="43"/>
      <c r="R143" s="43"/>
      <c r="S143" s="113">
        <v>78.3</v>
      </c>
      <c r="T143" s="113"/>
      <c r="U143" s="43"/>
    </row>
    <row r="144" spans="1:21">
      <c r="A144" s="32"/>
      <c r="B144" s="122"/>
      <c r="C144" s="113"/>
      <c r="D144" s="113"/>
      <c r="E144" s="43"/>
      <c r="F144" s="43"/>
      <c r="G144" s="113"/>
      <c r="H144" s="113"/>
      <c r="I144" s="43"/>
      <c r="J144" s="43"/>
      <c r="K144" s="113"/>
      <c r="L144" s="113"/>
      <c r="M144" s="43"/>
      <c r="N144" s="43"/>
      <c r="O144" s="113"/>
      <c r="P144" s="113"/>
      <c r="Q144" s="43"/>
      <c r="R144" s="43"/>
      <c r="S144" s="113"/>
      <c r="T144" s="113"/>
      <c r="U144" s="43"/>
    </row>
    <row r="145" spans="1:21">
      <c r="A145" s="32"/>
      <c r="B145" s="116" t="s">
        <v>40</v>
      </c>
      <c r="C145" s="111">
        <v>88.5</v>
      </c>
      <c r="D145" s="111"/>
      <c r="E145" s="41"/>
      <c r="F145" s="41"/>
      <c r="G145" s="111" t="s">
        <v>245</v>
      </c>
      <c r="H145" s="111"/>
      <c r="I145" s="41"/>
      <c r="J145" s="41"/>
      <c r="K145" s="111" t="s">
        <v>245</v>
      </c>
      <c r="L145" s="111"/>
      <c r="M145" s="41"/>
      <c r="N145" s="41"/>
      <c r="O145" s="111" t="s">
        <v>245</v>
      </c>
      <c r="P145" s="111"/>
      <c r="Q145" s="41"/>
      <c r="R145" s="41"/>
      <c r="S145" s="111">
        <v>88.5</v>
      </c>
      <c r="T145" s="111"/>
      <c r="U145" s="41"/>
    </row>
    <row r="146" spans="1:21">
      <c r="A146" s="32"/>
      <c r="B146" s="116"/>
      <c r="C146" s="111"/>
      <c r="D146" s="111"/>
      <c r="E146" s="41"/>
      <c r="F146" s="41"/>
      <c r="G146" s="111"/>
      <c r="H146" s="111"/>
      <c r="I146" s="41"/>
      <c r="J146" s="41"/>
      <c r="K146" s="111"/>
      <c r="L146" s="111"/>
      <c r="M146" s="41"/>
      <c r="N146" s="41"/>
      <c r="O146" s="111"/>
      <c r="P146" s="111"/>
      <c r="Q146" s="41"/>
      <c r="R146" s="41"/>
      <c r="S146" s="111"/>
      <c r="T146" s="111"/>
      <c r="U146" s="41"/>
    </row>
    <row r="147" spans="1:21">
      <c r="A147" s="32"/>
      <c r="B147" s="122" t="s">
        <v>41</v>
      </c>
      <c r="C147" s="113">
        <v>6.5</v>
      </c>
      <c r="D147" s="113"/>
      <c r="E147" s="43"/>
      <c r="F147" s="43"/>
      <c r="G147" s="113">
        <v>47.8</v>
      </c>
      <c r="H147" s="113"/>
      <c r="I147" s="43"/>
      <c r="J147" s="43"/>
      <c r="K147" s="113">
        <v>15.2</v>
      </c>
      <c r="L147" s="113"/>
      <c r="M147" s="43"/>
      <c r="N147" s="43"/>
      <c r="O147" s="113" t="s">
        <v>245</v>
      </c>
      <c r="P147" s="113"/>
      <c r="Q147" s="43"/>
      <c r="R147" s="43"/>
      <c r="S147" s="113">
        <v>69.5</v>
      </c>
      <c r="T147" s="113"/>
      <c r="U147" s="43"/>
    </row>
    <row r="148" spans="1:21">
      <c r="A148" s="32"/>
      <c r="B148" s="122"/>
      <c r="C148" s="113"/>
      <c r="D148" s="113"/>
      <c r="E148" s="43"/>
      <c r="F148" s="43"/>
      <c r="G148" s="113"/>
      <c r="H148" s="113"/>
      <c r="I148" s="43"/>
      <c r="J148" s="43"/>
      <c r="K148" s="113"/>
      <c r="L148" s="113"/>
      <c r="M148" s="43"/>
      <c r="N148" s="43"/>
      <c r="O148" s="113"/>
      <c r="P148" s="113"/>
      <c r="Q148" s="43"/>
      <c r="R148" s="43"/>
      <c r="S148" s="113"/>
      <c r="T148" s="113"/>
      <c r="U148" s="43"/>
    </row>
    <row r="149" spans="1:21">
      <c r="A149" s="32"/>
      <c r="B149" s="116" t="s">
        <v>42</v>
      </c>
      <c r="C149" s="111" t="s">
        <v>492</v>
      </c>
      <c r="D149" s="111"/>
      <c r="E149" s="110" t="s">
        <v>231</v>
      </c>
      <c r="F149" s="41"/>
      <c r="G149" s="111" t="s">
        <v>245</v>
      </c>
      <c r="H149" s="111"/>
      <c r="I149" s="41"/>
      <c r="J149" s="41"/>
      <c r="K149" s="111" t="s">
        <v>245</v>
      </c>
      <c r="L149" s="111"/>
      <c r="M149" s="41"/>
      <c r="N149" s="41"/>
      <c r="O149" s="111" t="s">
        <v>245</v>
      </c>
      <c r="P149" s="111"/>
      <c r="Q149" s="41"/>
      <c r="R149" s="41"/>
      <c r="S149" s="111" t="s">
        <v>492</v>
      </c>
      <c r="T149" s="111"/>
      <c r="U149" s="110" t="s">
        <v>231</v>
      </c>
    </row>
    <row r="150" spans="1:21">
      <c r="A150" s="32"/>
      <c r="B150" s="116"/>
      <c r="C150" s="111"/>
      <c r="D150" s="111"/>
      <c r="E150" s="110"/>
      <c r="F150" s="41"/>
      <c r="G150" s="111"/>
      <c r="H150" s="111"/>
      <c r="I150" s="41"/>
      <c r="J150" s="41"/>
      <c r="K150" s="111"/>
      <c r="L150" s="111"/>
      <c r="M150" s="41"/>
      <c r="N150" s="41"/>
      <c r="O150" s="111"/>
      <c r="P150" s="111"/>
      <c r="Q150" s="41"/>
      <c r="R150" s="41"/>
      <c r="S150" s="111"/>
      <c r="T150" s="111"/>
      <c r="U150" s="110"/>
    </row>
    <row r="151" spans="1:21">
      <c r="A151" s="32"/>
      <c r="B151" s="122" t="s">
        <v>452</v>
      </c>
      <c r="C151" s="113">
        <v>7.8</v>
      </c>
      <c r="D151" s="113"/>
      <c r="E151" s="43"/>
      <c r="F151" s="43"/>
      <c r="G151" s="113" t="s">
        <v>245</v>
      </c>
      <c r="H151" s="113"/>
      <c r="I151" s="43"/>
      <c r="J151" s="43"/>
      <c r="K151" s="113" t="s">
        <v>245</v>
      </c>
      <c r="L151" s="113"/>
      <c r="M151" s="43"/>
      <c r="N151" s="43"/>
      <c r="O151" s="113" t="s">
        <v>245</v>
      </c>
      <c r="P151" s="113"/>
      <c r="Q151" s="43"/>
      <c r="R151" s="43"/>
      <c r="S151" s="113">
        <v>7.8</v>
      </c>
      <c r="T151" s="113"/>
      <c r="U151" s="43"/>
    </row>
    <row r="152" spans="1:21" ht="15.75" thickBot="1">
      <c r="A152" s="32"/>
      <c r="B152" s="122"/>
      <c r="C152" s="114"/>
      <c r="D152" s="114"/>
      <c r="E152" s="47"/>
      <c r="F152" s="43"/>
      <c r="G152" s="114"/>
      <c r="H152" s="114"/>
      <c r="I152" s="47"/>
      <c r="J152" s="43"/>
      <c r="K152" s="114"/>
      <c r="L152" s="114"/>
      <c r="M152" s="47"/>
      <c r="N152" s="43"/>
      <c r="O152" s="114"/>
      <c r="P152" s="114"/>
      <c r="Q152" s="47"/>
      <c r="R152" s="43"/>
      <c r="S152" s="114"/>
      <c r="T152" s="114"/>
      <c r="U152" s="47"/>
    </row>
    <row r="153" spans="1:21">
      <c r="A153" s="32"/>
      <c r="B153" s="123" t="s">
        <v>44</v>
      </c>
      <c r="C153" s="117">
        <v>105.2</v>
      </c>
      <c r="D153" s="117"/>
      <c r="E153" s="50"/>
      <c r="F153" s="41"/>
      <c r="G153" s="117">
        <v>881.9</v>
      </c>
      <c r="H153" s="117"/>
      <c r="I153" s="50"/>
      <c r="J153" s="41"/>
      <c r="K153" s="117">
        <v>380.7</v>
      </c>
      <c r="L153" s="117"/>
      <c r="M153" s="50"/>
      <c r="N153" s="41"/>
      <c r="O153" s="117" t="s">
        <v>485</v>
      </c>
      <c r="P153" s="117"/>
      <c r="Q153" s="119" t="s">
        <v>231</v>
      </c>
      <c r="R153" s="41"/>
      <c r="S153" s="141">
        <v>1315.6</v>
      </c>
      <c r="T153" s="141"/>
      <c r="U153" s="50"/>
    </row>
    <row r="154" spans="1:21">
      <c r="A154" s="32"/>
      <c r="B154" s="123"/>
      <c r="C154" s="111"/>
      <c r="D154" s="111"/>
      <c r="E154" s="41"/>
      <c r="F154" s="41"/>
      <c r="G154" s="111"/>
      <c r="H154" s="111"/>
      <c r="I154" s="41"/>
      <c r="J154" s="41"/>
      <c r="K154" s="111"/>
      <c r="L154" s="111"/>
      <c r="M154" s="41"/>
      <c r="N154" s="41"/>
      <c r="O154" s="111"/>
      <c r="P154" s="111"/>
      <c r="Q154" s="110"/>
      <c r="R154" s="41"/>
      <c r="S154" s="140"/>
      <c r="T154" s="140"/>
      <c r="U154" s="41"/>
    </row>
    <row r="155" spans="1:21">
      <c r="A155" s="32"/>
      <c r="B155" s="122" t="s">
        <v>46</v>
      </c>
      <c r="C155" s="113">
        <v>66.8</v>
      </c>
      <c r="D155" s="113"/>
      <c r="E155" s="43"/>
      <c r="F155" s="43"/>
      <c r="G155" s="113">
        <v>5.7</v>
      </c>
      <c r="H155" s="113"/>
      <c r="I155" s="43"/>
      <c r="J155" s="43"/>
      <c r="K155" s="113">
        <v>2.4</v>
      </c>
      <c r="L155" s="113"/>
      <c r="M155" s="43"/>
      <c r="N155" s="43"/>
      <c r="O155" s="113" t="s">
        <v>493</v>
      </c>
      <c r="P155" s="113"/>
      <c r="Q155" s="112" t="s">
        <v>231</v>
      </c>
      <c r="R155" s="43"/>
      <c r="S155" s="113">
        <v>73.900000000000006</v>
      </c>
      <c r="T155" s="113"/>
      <c r="U155" s="43"/>
    </row>
    <row r="156" spans="1:21">
      <c r="A156" s="32"/>
      <c r="B156" s="122"/>
      <c r="C156" s="113"/>
      <c r="D156" s="113"/>
      <c r="E156" s="43"/>
      <c r="F156" s="43"/>
      <c r="G156" s="113"/>
      <c r="H156" s="113"/>
      <c r="I156" s="43"/>
      <c r="J156" s="43"/>
      <c r="K156" s="113"/>
      <c r="L156" s="113"/>
      <c r="M156" s="43"/>
      <c r="N156" s="43"/>
      <c r="O156" s="113"/>
      <c r="P156" s="113"/>
      <c r="Q156" s="112"/>
      <c r="R156" s="43"/>
      <c r="S156" s="113"/>
      <c r="T156" s="113"/>
      <c r="U156" s="43"/>
    </row>
    <row r="157" spans="1:21">
      <c r="A157" s="32"/>
      <c r="B157" s="110" t="s">
        <v>47</v>
      </c>
      <c r="C157" s="111" t="s">
        <v>475</v>
      </c>
      <c r="D157" s="111"/>
      <c r="E157" s="110" t="s">
        <v>231</v>
      </c>
      <c r="F157" s="41"/>
      <c r="G157" s="111" t="s">
        <v>386</v>
      </c>
      <c r="H157" s="111"/>
      <c r="I157" s="110" t="s">
        <v>231</v>
      </c>
      <c r="J157" s="41"/>
      <c r="K157" s="111" t="s">
        <v>494</v>
      </c>
      <c r="L157" s="111"/>
      <c r="M157" s="110" t="s">
        <v>231</v>
      </c>
      <c r="N157" s="41"/>
      <c r="O157" s="111">
        <v>1</v>
      </c>
      <c r="P157" s="111"/>
      <c r="Q157" s="41"/>
      <c r="R157" s="41"/>
      <c r="S157" s="111" t="s">
        <v>495</v>
      </c>
      <c r="T157" s="111"/>
      <c r="U157" s="110" t="s">
        <v>231</v>
      </c>
    </row>
    <row r="158" spans="1:21">
      <c r="A158" s="32"/>
      <c r="B158" s="110"/>
      <c r="C158" s="111"/>
      <c r="D158" s="111"/>
      <c r="E158" s="110"/>
      <c r="F158" s="41"/>
      <c r="G158" s="111"/>
      <c r="H158" s="111"/>
      <c r="I158" s="110"/>
      <c r="J158" s="41"/>
      <c r="K158" s="111"/>
      <c r="L158" s="111"/>
      <c r="M158" s="110"/>
      <c r="N158" s="41"/>
      <c r="O158" s="111"/>
      <c r="P158" s="111"/>
      <c r="Q158" s="41"/>
      <c r="R158" s="41"/>
      <c r="S158" s="111"/>
      <c r="T158" s="111"/>
      <c r="U158" s="110"/>
    </row>
    <row r="159" spans="1:21">
      <c r="A159" s="32"/>
      <c r="B159" s="122" t="s">
        <v>48</v>
      </c>
      <c r="C159" s="113" t="s">
        <v>496</v>
      </c>
      <c r="D159" s="113"/>
      <c r="E159" s="112" t="s">
        <v>231</v>
      </c>
      <c r="F159" s="43"/>
      <c r="G159" s="113" t="s">
        <v>383</v>
      </c>
      <c r="H159" s="113"/>
      <c r="I159" s="112" t="s">
        <v>231</v>
      </c>
      <c r="J159" s="43"/>
      <c r="K159" s="113" t="s">
        <v>245</v>
      </c>
      <c r="L159" s="113"/>
      <c r="M159" s="43"/>
      <c r="N159" s="43"/>
      <c r="O159" s="113" t="s">
        <v>245</v>
      </c>
      <c r="P159" s="113"/>
      <c r="Q159" s="43"/>
      <c r="R159" s="43"/>
      <c r="S159" s="113" t="s">
        <v>497</v>
      </c>
      <c r="T159" s="113"/>
      <c r="U159" s="112" t="s">
        <v>231</v>
      </c>
    </row>
    <row r="160" spans="1:21">
      <c r="A160" s="32"/>
      <c r="B160" s="122"/>
      <c r="C160" s="113"/>
      <c r="D160" s="113"/>
      <c r="E160" s="112"/>
      <c r="F160" s="43"/>
      <c r="G160" s="113"/>
      <c r="H160" s="113"/>
      <c r="I160" s="112"/>
      <c r="J160" s="43"/>
      <c r="K160" s="113"/>
      <c r="L160" s="113"/>
      <c r="M160" s="43"/>
      <c r="N160" s="43"/>
      <c r="O160" s="113"/>
      <c r="P160" s="113"/>
      <c r="Q160" s="43"/>
      <c r="R160" s="43"/>
      <c r="S160" s="113"/>
      <c r="T160" s="113"/>
      <c r="U160" s="112"/>
    </row>
    <row r="161" spans="1:21">
      <c r="A161" s="32"/>
      <c r="B161" s="116" t="s">
        <v>456</v>
      </c>
      <c r="C161" s="111" t="s">
        <v>498</v>
      </c>
      <c r="D161" s="111"/>
      <c r="E161" s="110" t="s">
        <v>231</v>
      </c>
      <c r="F161" s="41"/>
      <c r="G161" s="111" t="s">
        <v>499</v>
      </c>
      <c r="H161" s="111"/>
      <c r="I161" s="110" t="s">
        <v>231</v>
      </c>
      <c r="J161" s="41"/>
      <c r="K161" s="111" t="s">
        <v>245</v>
      </c>
      <c r="L161" s="111"/>
      <c r="M161" s="41"/>
      <c r="N161" s="41"/>
      <c r="O161" s="111">
        <v>265.60000000000002</v>
      </c>
      <c r="P161" s="111"/>
      <c r="Q161" s="41"/>
      <c r="R161" s="41"/>
      <c r="S161" s="111" t="s">
        <v>245</v>
      </c>
      <c r="T161" s="111"/>
      <c r="U161" s="41"/>
    </row>
    <row r="162" spans="1:21">
      <c r="A162" s="32"/>
      <c r="B162" s="116"/>
      <c r="C162" s="111"/>
      <c r="D162" s="111"/>
      <c r="E162" s="110"/>
      <c r="F162" s="41"/>
      <c r="G162" s="111"/>
      <c r="H162" s="111"/>
      <c r="I162" s="110"/>
      <c r="J162" s="41"/>
      <c r="K162" s="111"/>
      <c r="L162" s="111"/>
      <c r="M162" s="41"/>
      <c r="N162" s="41"/>
      <c r="O162" s="111"/>
      <c r="P162" s="111"/>
      <c r="Q162" s="41"/>
      <c r="R162" s="41"/>
      <c r="S162" s="111"/>
      <c r="T162" s="111"/>
      <c r="U162" s="41"/>
    </row>
    <row r="163" spans="1:21">
      <c r="A163" s="32"/>
      <c r="B163" s="112" t="s">
        <v>459</v>
      </c>
      <c r="C163" s="113" t="s">
        <v>500</v>
      </c>
      <c r="D163" s="113"/>
      <c r="E163" s="112" t="s">
        <v>231</v>
      </c>
      <c r="F163" s="43"/>
      <c r="G163" s="113">
        <v>58.7</v>
      </c>
      <c r="H163" s="113"/>
      <c r="I163" s="43"/>
      <c r="J163" s="43"/>
      <c r="K163" s="113">
        <v>17.899999999999999</v>
      </c>
      <c r="L163" s="113"/>
      <c r="M163" s="43"/>
      <c r="N163" s="43"/>
      <c r="O163" s="113" t="s">
        <v>245</v>
      </c>
      <c r="P163" s="113"/>
      <c r="Q163" s="43"/>
      <c r="R163" s="43"/>
      <c r="S163" s="113" t="s">
        <v>245</v>
      </c>
      <c r="T163" s="113"/>
      <c r="U163" s="43"/>
    </row>
    <row r="164" spans="1:21" ht="15.75" thickBot="1">
      <c r="A164" s="32"/>
      <c r="B164" s="112"/>
      <c r="C164" s="114"/>
      <c r="D164" s="114"/>
      <c r="E164" s="115"/>
      <c r="F164" s="43"/>
      <c r="G164" s="114"/>
      <c r="H164" s="114"/>
      <c r="I164" s="47"/>
      <c r="J164" s="43"/>
      <c r="K164" s="114"/>
      <c r="L164" s="114"/>
      <c r="M164" s="47"/>
      <c r="N164" s="43"/>
      <c r="O164" s="114"/>
      <c r="P164" s="114"/>
      <c r="Q164" s="47"/>
      <c r="R164" s="43"/>
      <c r="S164" s="114"/>
      <c r="T164" s="114"/>
      <c r="U164" s="47"/>
    </row>
    <row r="165" spans="1:21">
      <c r="A165" s="32"/>
      <c r="B165" s="116" t="s">
        <v>461</v>
      </c>
      <c r="C165" s="117">
        <v>160.1</v>
      </c>
      <c r="D165" s="117"/>
      <c r="E165" s="50"/>
      <c r="F165" s="41"/>
      <c r="G165" s="117">
        <v>282</v>
      </c>
      <c r="H165" s="117"/>
      <c r="I165" s="50"/>
      <c r="J165" s="41"/>
      <c r="K165" s="117">
        <v>124.1</v>
      </c>
      <c r="L165" s="117"/>
      <c r="M165" s="50"/>
      <c r="N165" s="41"/>
      <c r="O165" s="117" t="s">
        <v>501</v>
      </c>
      <c r="P165" s="117"/>
      <c r="Q165" s="119" t="s">
        <v>231</v>
      </c>
      <c r="R165" s="41"/>
      <c r="S165" s="117">
        <v>300.60000000000002</v>
      </c>
      <c r="T165" s="117"/>
      <c r="U165" s="50"/>
    </row>
    <row r="166" spans="1:21">
      <c r="A166" s="32"/>
      <c r="B166" s="116"/>
      <c r="C166" s="111"/>
      <c r="D166" s="111"/>
      <c r="E166" s="41"/>
      <c r="F166" s="41"/>
      <c r="G166" s="111"/>
      <c r="H166" s="111"/>
      <c r="I166" s="41"/>
      <c r="J166" s="41"/>
      <c r="K166" s="111"/>
      <c r="L166" s="111"/>
      <c r="M166" s="41"/>
      <c r="N166" s="41"/>
      <c r="O166" s="111"/>
      <c r="P166" s="111"/>
      <c r="Q166" s="110"/>
      <c r="R166" s="41"/>
      <c r="S166" s="111"/>
      <c r="T166" s="111"/>
      <c r="U166" s="41"/>
    </row>
    <row r="167" spans="1:21">
      <c r="A167" s="32"/>
      <c r="B167" s="122" t="s">
        <v>463</v>
      </c>
      <c r="C167" s="113" t="s">
        <v>502</v>
      </c>
      <c r="D167" s="113"/>
      <c r="E167" s="112" t="s">
        <v>231</v>
      </c>
      <c r="F167" s="43"/>
      <c r="G167" s="113">
        <v>69.7</v>
      </c>
      <c r="H167" s="113"/>
      <c r="I167" s="43"/>
      <c r="J167" s="43"/>
      <c r="K167" s="113">
        <v>27</v>
      </c>
      <c r="L167" s="113"/>
      <c r="M167" s="43"/>
      <c r="N167" s="43"/>
      <c r="O167" s="113" t="s">
        <v>245</v>
      </c>
      <c r="P167" s="113"/>
      <c r="Q167" s="43"/>
      <c r="R167" s="43"/>
      <c r="S167" s="113" t="s">
        <v>503</v>
      </c>
      <c r="T167" s="113"/>
      <c r="U167" s="112" t="s">
        <v>231</v>
      </c>
    </row>
    <row r="168" spans="1:21" ht="15.75" thickBot="1">
      <c r="A168" s="32"/>
      <c r="B168" s="122"/>
      <c r="C168" s="114"/>
      <c r="D168" s="114"/>
      <c r="E168" s="115"/>
      <c r="F168" s="43"/>
      <c r="G168" s="114"/>
      <c r="H168" s="114"/>
      <c r="I168" s="47"/>
      <c r="J168" s="43"/>
      <c r="K168" s="114"/>
      <c r="L168" s="114"/>
      <c r="M168" s="47"/>
      <c r="N168" s="43"/>
      <c r="O168" s="114"/>
      <c r="P168" s="114"/>
      <c r="Q168" s="47"/>
      <c r="R168" s="43"/>
      <c r="S168" s="114"/>
      <c r="T168" s="114"/>
      <c r="U168" s="115"/>
    </row>
    <row r="169" spans="1:21">
      <c r="A169" s="32"/>
      <c r="B169" s="124" t="s">
        <v>51</v>
      </c>
      <c r="C169" s="117">
        <v>274.60000000000002</v>
      </c>
      <c r="D169" s="117"/>
      <c r="E169" s="50"/>
      <c r="F169" s="41"/>
      <c r="G169" s="117">
        <v>212.3</v>
      </c>
      <c r="H169" s="117"/>
      <c r="I169" s="50"/>
      <c r="J169" s="41"/>
      <c r="K169" s="117">
        <v>97.1</v>
      </c>
      <c r="L169" s="117"/>
      <c r="M169" s="50"/>
      <c r="N169" s="41"/>
      <c r="O169" s="117" t="s">
        <v>501</v>
      </c>
      <c r="P169" s="117"/>
      <c r="Q169" s="119" t="s">
        <v>231</v>
      </c>
      <c r="R169" s="41"/>
      <c r="S169" s="117">
        <v>318.39999999999998</v>
      </c>
      <c r="T169" s="117"/>
      <c r="U169" s="50"/>
    </row>
    <row r="170" spans="1:21">
      <c r="A170" s="32"/>
      <c r="B170" s="124"/>
      <c r="C170" s="111"/>
      <c r="D170" s="111"/>
      <c r="E170" s="41"/>
      <c r="F170" s="41"/>
      <c r="G170" s="111"/>
      <c r="H170" s="111"/>
      <c r="I170" s="41"/>
      <c r="J170" s="41"/>
      <c r="K170" s="111"/>
      <c r="L170" s="111"/>
      <c r="M170" s="41"/>
      <c r="N170" s="41"/>
      <c r="O170" s="111"/>
      <c r="P170" s="111"/>
      <c r="Q170" s="110"/>
      <c r="R170" s="41"/>
      <c r="S170" s="111"/>
      <c r="T170" s="111"/>
      <c r="U170" s="41"/>
    </row>
    <row r="171" spans="1:21">
      <c r="A171" s="32"/>
      <c r="B171" s="122" t="s">
        <v>504</v>
      </c>
      <c r="C171" s="113">
        <v>0.1</v>
      </c>
      <c r="D171" s="113"/>
      <c r="E171" s="43"/>
      <c r="F171" s="43"/>
      <c r="G171" s="113" t="s">
        <v>465</v>
      </c>
      <c r="H171" s="113"/>
      <c r="I171" s="112" t="s">
        <v>231</v>
      </c>
      <c r="J171" s="43"/>
      <c r="K171" s="113" t="s">
        <v>390</v>
      </c>
      <c r="L171" s="113"/>
      <c r="M171" s="112" t="s">
        <v>231</v>
      </c>
      <c r="N171" s="43"/>
      <c r="O171" s="113" t="s">
        <v>245</v>
      </c>
      <c r="P171" s="113"/>
      <c r="Q171" s="43"/>
      <c r="R171" s="43"/>
      <c r="S171" s="113" t="s">
        <v>390</v>
      </c>
      <c r="T171" s="113"/>
      <c r="U171" s="112" t="s">
        <v>231</v>
      </c>
    </row>
    <row r="172" spans="1:21" ht="15.75" thickBot="1">
      <c r="A172" s="32"/>
      <c r="B172" s="122"/>
      <c r="C172" s="114"/>
      <c r="D172" s="114"/>
      <c r="E172" s="47"/>
      <c r="F172" s="43"/>
      <c r="G172" s="114"/>
      <c r="H172" s="114"/>
      <c r="I172" s="115"/>
      <c r="J172" s="43"/>
      <c r="K172" s="114"/>
      <c r="L172" s="114"/>
      <c r="M172" s="115"/>
      <c r="N172" s="43"/>
      <c r="O172" s="114"/>
      <c r="P172" s="114"/>
      <c r="Q172" s="47"/>
      <c r="R172" s="43"/>
      <c r="S172" s="114"/>
      <c r="T172" s="114"/>
      <c r="U172" s="115"/>
    </row>
    <row r="173" spans="1:21">
      <c r="A173" s="32"/>
      <c r="B173" s="125" t="s">
        <v>65</v>
      </c>
      <c r="C173" s="117">
        <v>274.7</v>
      </c>
      <c r="D173" s="117"/>
      <c r="E173" s="50"/>
      <c r="F173" s="41"/>
      <c r="G173" s="117">
        <v>212.2</v>
      </c>
      <c r="H173" s="117"/>
      <c r="I173" s="50"/>
      <c r="J173" s="41"/>
      <c r="K173" s="117">
        <v>95.9</v>
      </c>
      <c r="L173" s="117"/>
      <c r="M173" s="50"/>
      <c r="N173" s="41"/>
      <c r="O173" s="117" t="s">
        <v>501</v>
      </c>
      <c r="P173" s="117"/>
      <c r="Q173" s="119" t="s">
        <v>231</v>
      </c>
      <c r="R173" s="41"/>
      <c r="S173" s="117">
        <v>317.2</v>
      </c>
      <c r="T173" s="117"/>
      <c r="U173" s="50"/>
    </row>
    <row r="174" spans="1:21">
      <c r="A174" s="32"/>
      <c r="B174" s="125"/>
      <c r="C174" s="111"/>
      <c r="D174" s="111"/>
      <c r="E174" s="41"/>
      <c r="F174" s="41"/>
      <c r="G174" s="111"/>
      <c r="H174" s="111"/>
      <c r="I174" s="41"/>
      <c r="J174" s="41"/>
      <c r="K174" s="111"/>
      <c r="L174" s="111"/>
      <c r="M174" s="41"/>
      <c r="N174" s="41"/>
      <c r="O174" s="111"/>
      <c r="P174" s="111"/>
      <c r="Q174" s="110"/>
      <c r="R174" s="41"/>
      <c r="S174" s="111"/>
      <c r="T174" s="111"/>
      <c r="U174" s="41"/>
    </row>
    <row r="175" spans="1:21">
      <c r="A175" s="32"/>
      <c r="B175" s="122" t="s">
        <v>54</v>
      </c>
      <c r="C175" s="113" t="s">
        <v>245</v>
      </c>
      <c r="D175" s="113"/>
      <c r="E175" s="43"/>
      <c r="F175" s="43"/>
      <c r="G175" s="113" t="s">
        <v>245</v>
      </c>
      <c r="H175" s="113"/>
      <c r="I175" s="43"/>
      <c r="J175" s="43"/>
      <c r="K175" s="113" t="s">
        <v>377</v>
      </c>
      <c r="L175" s="113"/>
      <c r="M175" s="112" t="s">
        <v>231</v>
      </c>
      <c r="N175" s="43"/>
      <c r="O175" s="113" t="s">
        <v>245</v>
      </c>
      <c r="P175" s="113"/>
      <c r="Q175" s="43"/>
      <c r="R175" s="43"/>
      <c r="S175" s="113" t="s">
        <v>377</v>
      </c>
      <c r="T175" s="113"/>
      <c r="U175" s="112" t="s">
        <v>231</v>
      </c>
    </row>
    <row r="176" spans="1:21" ht="15.75" thickBot="1">
      <c r="A176" s="32"/>
      <c r="B176" s="122"/>
      <c r="C176" s="114"/>
      <c r="D176" s="114"/>
      <c r="E176" s="47"/>
      <c r="F176" s="43"/>
      <c r="G176" s="114"/>
      <c r="H176" s="114"/>
      <c r="I176" s="47"/>
      <c r="J176" s="43"/>
      <c r="K176" s="114"/>
      <c r="L176" s="114"/>
      <c r="M176" s="115"/>
      <c r="N176" s="43"/>
      <c r="O176" s="114"/>
      <c r="P176" s="114"/>
      <c r="Q176" s="47"/>
      <c r="R176" s="43"/>
      <c r="S176" s="114"/>
      <c r="T176" s="114"/>
      <c r="U176" s="115"/>
    </row>
    <row r="177" spans="1:21">
      <c r="A177" s="32"/>
      <c r="B177" s="126" t="s">
        <v>55</v>
      </c>
      <c r="C177" s="119" t="s">
        <v>223</v>
      </c>
      <c r="D177" s="117">
        <v>274.7</v>
      </c>
      <c r="E177" s="50"/>
      <c r="F177" s="41"/>
      <c r="G177" s="119" t="s">
        <v>223</v>
      </c>
      <c r="H177" s="117">
        <v>212.2</v>
      </c>
      <c r="I177" s="50"/>
      <c r="J177" s="41"/>
      <c r="K177" s="119" t="s">
        <v>223</v>
      </c>
      <c r="L177" s="117">
        <v>53.4</v>
      </c>
      <c r="M177" s="50"/>
      <c r="N177" s="41"/>
      <c r="O177" s="119" t="s">
        <v>223</v>
      </c>
      <c r="P177" s="117" t="s">
        <v>501</v>
      </c>
      <c r="Q177" s="119" t="s">
        <v>231</v>
      </c>
      <c r="R177" s="41"/>
      <c r="S177" s="119" t="s">
        <v>223</v>
      </c>
      <c r="T177" s="117">
        <v>274.7</v>
      </c>
      <c r="U177" s="50"/>
    </row>
    <row r="178" spans="1:21" ht="15.75" thickBot="1">
      <c r="A178" s="32"/>
      <c r="B178" s="126"/>
      <c r="C178" s="127"/>
      <c r="D178" s="128"/>
      <c r="E178" s="54"/>
      <c r="F178" s="41"/>
      <c r="G178" s="127"/>
      <c r="H178" s="128"/>
      <c r="I178" s="54"/>
      <c r="J178" s="41"/>
      <c r="K178" s="127"/>
      <c r="L178" s="128"/>
      <c r="M178" s="54"/>
      <c r="N178" s="41"/>
      <c r="O178" s="127"/>
      <c r="P178" s="128"/>
      <c r="Q178" s="127"/>
      <c r="R178" s="41"/>
      <c r="S178" s="127"/>
      <c r="T178" s="128"/>
      <c r="U178" s="54"/>
    </row>
    <row r="179" spans="1:21" ht="15.75" thickTop="1">
      <c r="A179" s="32"/>
      <c r="B179" s="129" t="s">
        <v>78</v>
      </c>
      <c r="C179" s="130" t="s">
        <v>223</v>
      </c>
      <c r="D179" s="132">
        <v>273.10000000000002</v>
      </c>
      <c r="E179" s="134"/>
      <c r="F179" s="43"/>
      <c r="G179" s="130" t="s">
        <v>223</v>
      </c>
      <c r="H179" s="132">
        <v>212.2</v>
      </c>
      <c r="I179" s="134"/>
      <c r="J179" s="43"/>
      <c r="K179" s="130" t="s">
        <v>223</v>
      </c>
      <c r="L179" s="132">
        <v>95.9</v>
      </c>
      <c r="M179" s="134"/>
      <c r="N179" s="43"/>
      <c r="O179" s="130" t="s">
        <v>223</v>
      </c>
      <c r="P179" s="132" t="s">
        <v>501</v>
      </c>
      <c r="Q179" s="130" t="s">
        <v>231</v>
      </c>
      <c r="R179" s="43"/>
      <c r="S179" s="130" t="s">
        <v>223</v>
      </c>
      <c r="T179" s="132">
        <v>315.60000000000002</v>
      </c>
      <c r="U179" s="134"/>
    </row>
    <row r="180" spans="1:21" ht="15.75" thickBot="1">
      <c r="A180" s="32"/>
      <c r="B180" s="129"/>
      <c r="C180" s="131"/>
      <c r="D180" s="133"/>
      <c r="E180" s="75"/>
      <c r="F180" s="43"/>
      <c r="G180" s="131"/>
      <c r="H180" s="133"/>
      <c r="I180" s="75"/>
      <c r="J180" s="43"/>
      <c r="K180" s="131"/>
      <c r="L180" s="133"/>
      <c r="M180" s="75"/>
      <c r="N180" s="43"/>
      <c r="O180" s="131"/>
      <c r="P180" s="133"/>
      <c r="Q180" s="131"/>
      <c r="R180" s="43"/>
      <c r="S180" s="131"/>
      <c r="T180" s="133"/>
      <c r="U180" s="75"/>
    </row>
    <row r="181" spans="1:21" ht="15.75" thickTop="1">
      <c r="A181" s="32"/>
      <c r="B181" s="126" t="s">
        <v>80</v>
      </c>
      <c r="C181" s="135" t="s">
        <v>223</v>
      </c>
      <c r="D181" s="136">
        <v>273.10000000000002</v>
      </c>
      <c r="E181" s="105"/>
      <c r="F181" s="41"/>
      <c r="G181" s="135" t="s">
        <v>223</v>
      </c>
      <c r="H181" s="136">
        <v>212.2</v>
      </c>
      <c r="I181" s="105"/>
      <c r="J181" s="41"/>
      <c r="K181" s="135" t="s">
        <v>223</v>
      </c>
      <c r="L181" s="136">
        <v>53.4</v>
      </c>
      <c r="M181" s="105"/>
      <c r="N181" s="41"/>
      <c r="O181" s="135" t="s">
        <v>223</v>
      </c>
      <c r="P181" s="136" t="s">
        <v>501</v>
      </c>
      <c r="Q181" s="135" t="s">
        <v>231</v>
      </c>
      <c r="R181" s="41"/>
      <c r="S181" s="135" t="s">
        <v>223</v>
      </c>
      <c r="T181" s="136">
        <v>273.10000000000002</v>
      </c>
      <c r="U181" s="105"/>
    </row>
    <row r="182" spans="1:21" ht="15.75" thickBot="1">
      <c r="A182" s="32"/>
      <c r="B182" s="126"/>
      <c r="C182" s="127"/>
      <c r="D182" s="128"/>
      <c r="E182" s="54"/>
      <c r="F182" s="41"/>
      <c r="G182" s="127"/>
      <c r="H182" s="128"/>
      <c r="I182" s="54"/>
      <c r="J182" s="41"/>
      <c r="K182" s="127"/>
      <c r="L182" s="128"/>
      <c r="M182" s="54"/>
      <c r="N182" s="41"/>
      <c r="O182" s="127"/>
      <c r="P182" s="128"/>
      <c r="Q182" s="127"/>
      <c r="R182" s="41"/>
      <c r="S182" s="127"/>
      <c r="T182" s="128"/>
      <c r="U182" s="54"/>
    </row>
    <row r="183" spans="1:21" ht="15.75" thickTop="1">
      <c r="A183" s="32"/>
      <c r="B183" s="28"/>
      <c r="C183" s="28"/>
      <c r="D183" s="28"/>
      <c r="E183" s="28"/>
      <c r="F183" s="28"/>
      <c r="G183" s="28"/>
      <c r="H183" s="28"/>
      <c r="I183" s="28"/>
      <c r="J183" s="28"/>
      <c r="K183" s="28"/>
      <c r="L183" s="28"/>
      <c r="M183" s="28"/>
      <c r="N183" s="28"/>
      <c r="O183" s="28"/>
      <c r="P183" s="28"/>
      <c r="Q183" s="28"/>
      <c r="R183" s="28"/>
      <c r="S183" s="28"/>
      <c r="T183" s="28"/>
      <c r="U183" s="28"/>
    </row>
    <row r="184" spans="1:21">
      <c r="A184" s="32"/>
      <c r="B184" s="14"/>
      <c r="C184" s="14"/>
      <c r="D184" s="14"/>
      <c r="E184" s="14"/>
      <c r="F184" s="14"/>
      <c r="G184" s="14"/>
      <c r="H184" s="14"/>
      <c r="I184" s="14"/>
      <c r="J184" s="14"/>
      <c r="K184" s="14"/>
      <c r="L184" s="14"/>
      <c r="M184" s="14"/>
      <c r="N184" s="14"/>
      <c r="O184" s="14"/>
      <c r="P184" s="14"/>
      <c r="Q184" s="14"/>
      <c r="R184" s="14"/>
      <c r="S184" s="14"/>
      <c r="T184" s="14"/>
      <c r="U184" s="14"/>
    </row>
    <row r="185" spans="1:21" ht="15.75" thickBot="1">
      <c r="A185" s="32"/>
      <c r="B185" s="106"/>
      <c r="C185" s="107" t="s">
        <v>505</v>
      </c>
      <c r="D185" s="107"/>
      <c r="E185" s="107"/>
      <c r="F185" s="107"/>
      <c r="G185" s="107"/>
      <c r="H185" s="107"/>
      <c r="I185" s="107"/>
      <c r="J185" s="107"/>
      <c r="K185" s="107"/>
      <c r="L185" s="107"/>
      <c r="M185" s="107"/>
      <c r="N185" s="107"/>
      <c r="O185" s="107"/>
      <c r="P185" s="107"/>
      <c r="Q185" s="107"/>
      <c r="R185" s="107"/>
      <c r="S185" s="107"/>
      <c r="T185" s="107"/>
      <c r="U185" s="107"/>
    </row>
    <row r="186" spans="1:21" ht="15.75" thickBot="1">
      <c r="A186" s="32"/>
      <c r="B186" s="106"/>
      <c r="C186" s="108" t="s">
        <v>439</v>
      </c>
      <c r="D186" s="108"/>
      <c r="E186" s="108"/>
      <c r="F186" s="15"/>
      <c r="G186" s="108" t="s">
        <v>440</v>
      </c>
      <c r="H186" s="108"/>
      <c r="I186" s="108"/>
      <c r="J186" s="15"/>
      <c r="K186" s="108" t="s">
        <v>441</v>
      </c>
      <c r="L186" s="108"/>
      <c r="M186" s="108"/>
      <c r="N186" s="15"/>
      <c r="O186" s="108" t="s">
        <v>442</v>
      </c>
      <c r="P186" s="108"/>
      <c r="Q186" s="108"/>
      <c r="R186" s="15"/>
      <c r="S186" s="108" t="s">
        <v>443</v>
      </c>
      <c r="T186" s="108"/>
      <c r="U186" s="108"/>
    </row>
    <row r="187" spans="1:21">
      <c r="A187" s="32"/>
      <c r="B187" s="106"/>
      <c r="C187" s="109" t="s">
        <v>444</v>
      </c>
      <c r="D187" s="109"/>
      <c r="E187" s="109"/>
      <c r="F187" s="109"/>
      <c r="G187" s="109"/>
      <c r="H187" s="109"/>
      <c r="I187" s="109"/>
      <c r="J187" s="109"/>
      <c r="K187" s="109"/>
      <c r="L187" s="109"/>
      <c r="M187" s="109"/>
      <c r="N187" s="109"/>
      <c r="O187" s="109"/>
      <c r="P187" s="109"/>
      <c r="Q187" s="109"/>
      <c r="R187" s="109"/>
      <c r="S187" s="109"/>
      <c r="T187" s="109"/>
      <c r="U187" s="109"/>
    </row>
    <row r="188" spans="1:21">
      <c r="A188" s="32"/>
      <c r="B188" s="110" t="s">
        <v>32</v>
      </c>
      <c r="C188" s="110" t="s">
        <v>223</v>
      </c>
      <c r="D188" s="111">
        <v>6.3</v>
      </c>
      <c r="E188" s="41"/>
      <c r="F188" s="41"/>
      <c r="G188" s="110" t="s">
        <v>223</v>
      </c>
      <c r="H188" s="140">
        <v>1164.9000000000001</v>
      </c>
      <c r="I188" s="41"/>
      <c r="J188" s="41"/>
      <c r="K188" s="110" t="s">
        <v>223</v>
      </c>
      <c r="L188" s="111">
        <v>481.6</v>
      </c>
      <c r="M188" s="41"/>
      <c r="N188" s="41"/>
      <c r="O188" s="110" t="s">
        <v>223</v>
      </c>
      <c r="P188" s="111" t="s">
        <v>506</v>
      </c>
      <c r="Q188" s="110" t="s">
        <v>231</v>
      </c>
      <c r="R188" s="41"/>
      <c r="S188" s="110" t="s">
        <v>223</v>
      </c>
      <c r="T188" s="140">
        <v>1609</v>
      </c>
      <c r="U188" s="41"/>
    </row>
    <row r="189" spans="1:21">
      <c r="A189" s="32"/>
      <c r="B189" s="110"/>
      <c r="C189" s="110"/>
      <c r="D189" s="111"/>
      <c r="E189" s="41"/>
      <c r="F189" s="41"/>
      <c r="G189" s="110"/>
      <c r="H189" s="140"/>
      <c r="I189" s="41"/>
      <c r="J189" s="41"/>
      <c r="K189" s="110"/>
      <c r="L189" s="111"/>
      <c r="M189" s="41"/>
      <c r="N189" s="41"/>
      <c r="O189" s="110"/>
      <c r="P189" s="111"/>
      <c r="Q189" s="110"/>
      <c r="R189" s="41"/>
      <c r="S189" s="110"/>
      <c r="T189" s="140"/>
      <c r="U189" s="41"/>
    </row>
    <row r="190" spans="1:21">
      <c r="A190" s="32"/>
      <c r="B190" s="112" t="s">
        <v>33</v>
      </c>
      <c r="C190" s="113" t="s">
        <v>507</v>
      </c>
      <c r="D190" s="113"/>
      <c r="E190" s="112" t="s">
        <v>231</v>
      </c>
      <c r="F190" s="43"/>
      <c r="G190" s="113" t="s">
        <v>508</v>
      </c>
      <c r="H190" s="113"/>
      <c r="I190" s="112" t="s">
        <v>231</v>
      </c>
      <c r="J190" s="43"/>
      <c r="K190" s="113" t="s">
        <v>383</v>
      </c>
      <c r="L190" s="113"/>
      <c r="M190" s="112" t="s">
        <v>231</v>
      </c>
      <c r="N190" s="43"/>
      <c r="O190" s="113" t="s">
        <v>245</v>
      </c>
      <c r="P190" s="113"/>
      <c r="Q190" s="43"/>
      <c r="R190" s="43"/>
      <c r="S190" s="113" t="s">
        <v>509</v>
      </c>
      <c r="T190" s="113"/>
      <c r="U190" s="112" t="s">
        <v>231</v>
      </c>
    </row>
    <row r="191" spans="1:21" ht="15.75" thickBot="1">
      <c r="A191" s="32"/>
      <c r="B191" s="112"/>
      <c r="C191" s="114"/>
      <c r="D191" s="114"/>
      <c r="E191" s="115"/>
      <c r="F191" s="43"/>
      <c r="G191" s="114"/>
      <c r="H191" s="114"/>
      <c r="I191" s="115"/>
      <c r="J191" s="43"/>
      <c r="K191" s="114"/>
      <c r="L191" s="114"/>
      <c r="M191" s="115"/>
      <c r="N191" s="43"/>
      <c r="O191" s="114"/>
      <c r="P191" s="114"/>
      <c r="Q191" s="47"/>
      <c r="R191" s="43"/>
      <c r="S191" s="114"/>
      <c r="T191" s="114"/>
      <c r="U191" s="115"/>
    </row>
    <row r="192" spans="1:21">
      <c r="A192" s="32"/>
      <c r="B192" s="116" t="s">
        <v>34</v>
      </c>
      <c r="C192" s="117">
        <v>6.1</v>
      </c>
      <c r="D192" s="117"/>
      <c r="E192" s="50"/>
      <c r="F192" s="41"/>
      <c r="G192" s="141">
        <v>1151</v>
      </c>
      <c r="H192" s="141"/>
      <c r="I192" s="50"/>
      <c r="J192" s="41"/>
      <c r="K192" s="117">
        <v>475.9</v>
      </c>
      <c r="L192" s="117"/>
      <c r="M192" s="50"/>
      <c r="N192" s="41"/>
      <c r="O192" s="117" t="s">
        <v>506</v>
      </c>
      <c r="P192" s="117"/>
      <c r="Q192" s="119" t="s">
        <v>231</v>
      </c>
      <c r="R192" s="41"/>
      <c r="S192" s="141">
        <v>1589.2</v>
      </c>
      <c r="T192" s="141"/>
      <c r="U192" s="50"/>
    </row>
    <row r="193" spans="1:21" ht="15.75" thickBot="1">
      <c r="A193" s="32"/>
      <c r="B193" s="116"/>
      <c r="C193" s="118"/>
      <c r="D193" s="118"/>
      <c r="E193" s="67"/>
      <c r="F193" s="41"/>
      <c r="G193" s="142"/>
      <c r="H193" s="142"/>
      <c r="I193" s="67"/>
      <c r="J193" s="41"/>
      <c r="K193" s="118"/>
      <c r="L193" s="118"/>
      <c r="M193" s="67"/>
      <c r="N193" s="41"/>
      <c r="O193" s="118"/>
      <c r="P193" s="118"/>
      <c r="Q193" s="120"/>
      <c r="R193" s="41"/>
      <c r="S193" s="142"/>
      <c r="T193" s="142"/>
      <c r="U193" s="67"/>
    </row>
    <row r="194" spans="1:21">
      <c r="A194" s="32"/>
      <c r="B194" s="112" t="s">
        <v>35</v>
      </c>
      <c r="C194" s="121"/>
      <c r="D194" s="121"/>
      <c r="E194" s="70"/>
      <c r="F194" s="43"/>
      <c r="G194" s="121"/>
      <c r="H194" s="121"/>
      <c r="I194" s="70"/>
      <c r="J194" s="43"/>
      <c r="K194" s="121"/>
      <c r="L194" s="121"/>
      <c r="M194" s="70"/>
      <c r="N194" s="43"/>
      <c r="O194" s="121"/>
      <c r="P194" s="121"/>
      <c r="Q194" s="70"/>
      <c r="R194" s="43"/>
      <c r="S194" s="70"/>
      <c r="T194" s="70"/>
      <c r="U194" s="70"/>
    </row>
    <row r="195" spans="1:21">
      <c r="A195" s="32"/>
      <c r="B195" s="112"/>
      <c r="C195" s="113"/>
      <c r="D195" s="113"/>
      <c r="E195" s="43"/>
      <c r="F195" s="43"/>
      <c r="G195" s="113"/>
      <c r="H195" s="113"/>
      <c r="I195" s="43"/>
      <c r="J195" s="43"/>
      <c r="K195" s="113"/>
      <c r="L195" s="113"/>
      <c r="M195" s="43"/>
      <c r="N195" s="43"/>
      <c r="O195" s="113"/>
      <c r="P195" s="113"/>
      <c r="Q195" s="43"/>
      <c r="R195" s="43"/>
      <c r="S195" s="43"/>
      <c r="T195" s="43"/>
      <c r="U195" s="43"/>
    </row>
    <row r="196" spans="1:21">
      <c r="A196" s="32"/>
      <c r="B196" s="116" t="s">
        <v>36</v>
      </c>
      <c r="C196" s="111">
        <v>18.7</v>
      </c>
      <c r="D196" s="111"/>
      <c r="E196" s="41"/>
      <c r="F196" s="41"/>
      <c r="G196" s="111">
        <v>544.4</v>
      </c>
      <c r="H196" s="111"/>
      <c r="I196" s="41"/>
      <c r="J196" s="41"/>
      <c r="K196" s="111">
        <v>227.8</v>
      </c>
      <c r="L196" s="111"/>
      <c r="M196" s="41"/>
      <c r="N196" s="41"/>
      <c r="O196" s="111" t="s">
        <v>510</v>
      </c>
      <c r="P196" s="111"/>
      <c r="Q196" s="110" t="s">
        <v>231</v>
      </c>
      <c r="R196" s="41"/>
      <c r="S196" s="111">
        <v>780.7</v>
      </c>
      <c r="T196" s="111"/>
      <c r="U196" s="41"/>
    </row>
    <row r="197" spans="1:21">
      <c r="A197" s="32"/>
      <c r="B197" s="116"/>
      <c r="C197" s="111"/>
      <c r="D197" s="111"/>
      <c r="E197" s="41"/>
      <c r="F197" s="41"/>
      <c r="G197" s="111"/>
      <c r="H197" s="111"/>
      <c r="I197" s="41"/>
      <c r="J197" s="41"/>
      <c r="K197" s="111"/>
      <c r="L197" s="111"/>
      <c r="M197" s="41"/>
      <c r="N197" s="41"/>
      <c r="O197" s="111"/>
      <c r="P197" s="111"/>
      <c r="Q197" s="110"/>
      <c r="R197" s="41"/>
      <c r="S197" s="111"/>
      <c r="T197" s="111"/>
      <c r="U197" s="41"/>
    </row>
    <row r="198" spans="1:21">
      <c r="A198" s="32"/>
      <c r="B198" s="122" t="s">
        <v>37</v>
      </c>
      <c r="C198" s="113">
        <v>9</v>
      </c>
      <c r="D198" s="113"/>
      <c r="E198" s="43"/>
      <c r="F198" s="43"/>
      <c r="G198" s="113">
        <v>166.4</v>
      </c>
      <c r="H198" s="113"/>
      <c r="I198" s="43"/>
      <c r="J198" s="43"/>
      <c r="K198" s="113">
        <v>71.5</v>
      </c>
      <c r="L198" s="113"/>
      <c r="M198" s="43"/>
      <c r="N198" s="43"/>
      <c r="O198" s="113" t="s">
        <v>511</v>
      </c>
      <c r="P198" s="113"/>
      <c r="Q198" s="112" t="s">
        <v>231</v>
      </c>
      <c r="R198" s="43"/>
      <c r="S198" s="113">
        <v>225.8</v>
      </c>
      <c r="T198" s="113"/>
      <c r="U198" s="43"/>
    </row>
    <row r="199" spans="1:21">
      <c r="A199" s="32"/>
      <c r="B199" s="122"/>
      <c r="C199" s="113"/>
      <c r="D199" s="113"/>
      <c r="E199" s="43"/>
      <c r="F199" s="43"/>
      <c r="G199" s="113"/>
      <c r="H199" s="113"/>
      <c r="I199" s="43"/>
      <c r="J199" s="43"/>
      <c r="K199" s="113"/>
      <c r="L199" s="113"/>
      <c r="M199" s="43"/>
      <c r="N199" s="43"/>
      <c r="O199" s="113"/>
      <c r="P199" s="113"/>
      <c r="Q199" s="112"/>
      <c r="R199" s="43"/>
      <c r="S199" s="113"/>
      <c r="T199" s="113"/>
      <c r="U199" s="43"/>
    </row>
    <row r="200" spans="1:21">
      <c r="A200" s="32"/>
      <c r="B200" s="116" t="s">
        <v>38</v>
      </c>
      <c r="C200" s="111">
        <v>3.1</v>
      </c>
      <c r="D200" s="111"/>
      <c r="E200" s="41"/>
      <c r="F200" s="41"/>
      <c r="G200" s="111">
        <v>33.4</v>
      </c>
      <c r="H200" s="111"/>
      <c r="I200" s="41"/>
      <c r="J200" s="41"/>
      <c r="K200" s="111">
        <v>12.6</v>
      </c>
      <c r="L200" s="111"/>
      <c r="M200" s="41"/>
      <c r="N200" s="41"/>
      <c r="O200" s="111" t="s">
        <v>512</v>
      </c>
      <c r="P200" s="111"/>
      <c r="Q200" s="110" t="s">
        <v>231</v>
      </c>
      <c r="R200" s="41"/>
      <c r="S200" s="111">
        <v>36.6</v>
      </c>
      <c r="T200" s="111"/>
      <c r="U200" s="41"/>
    </row>
    <row r="201" spans="1:21">
      <c r="A201" s="32"/>
      <c r="B201" s="116"/>
      <c r="C201" s="111"/>
      <c r="D201" s="111"/>
      <c r="E201" s="41"/>
      <c r="F201" s="41"/>
      <c r="G201" s="111"/>
      <c r="H201" s="111"/>
      <c r="I201" s="41"/>
      <c r="J201" s="41"/>
      <c r="K201" s="111"/>
      <c r="L201" s="111"/>
      <c r="M201" s="41"/>
      <c r="N201" s="41"/>
      <c r="O201" s="111"/>
      <c r="P201" s="111"/>
      <c r="Q201" s="110"/>
      <c r="R201" s="41"/>
      <c r="S201" s="111"/>
      <c r="T201" s="111"/>
      <c r="U201" s="41"/>
    </row>
    <row r="202" spans="1:21">
      <c r="A202" s="32"/>
      <c r="B202" s="122" t="s">
        <v>39</v>
      </c>
      <c r="C202" s="113" t="s">
        <v>245</v>
      </c>
      <c r="D202" s="113"/>
      <c r="E202" s="43"/>
      <c r="F202" s="43"/>
      <c r="G202" s="113">
        <v>54.7</v>
      </c>
      <c r="H202" s="113"/>
      <c r="I202" s="43"/>
      <c r="J202" s="43"/>
      <c r="K202" s="113">
        <v>21.5</v>
      </c>
      <c r="L202" s="113"/>
      <c r="M202" s="43"/>
      <c r="N202" s="43"/>
      <c r="O202" s="113" t="s">
        <v>245</v>
      </c>
      <c r="P202" s="113"/>
      <c r="Q202" s="43"/>
      <c r="R202" s="43"/>
      <c r="S202" s="113">
        <v>76.2</v>
      </c>
      <c r="T202" s="113"/>
      <c r="U202" s="43"/>
    </row>
    <row r="203" spans="1:21">
      <c r="A203" s="32"/>
      <c r="B203" s="122"/>
      <c r="C203" s="113"/>
      <c r="D203" s="113"/>
      <c r="E203" s="43"/>
      <c r="F203" s="43"/>
      <c r="G203" s="113"/>
      <c r="H203" s="113"/>
      <c r="I203" s="43"/>
      <c r="J203" s="43"/>
      <c r="K203" s="113"/>
      <c r="L203" s="113"/>
      <c r="M203" s="43"/>
      <c r="N203" s="43"/>
      <c r="O203" s="113"/>
      <c r="P203" s="113"/>
      <c r="Q203" s="43"/>
      <c r="R203" s="43"/>
      <c r="S203" s="113"/>
      <c r="T203" s="113"/>
      <c r="U203" s="43"/>
    </row>
    <row r="204" spans="1:21">
      <c r="A204" s="32"/>
      <c r="B204" s="116" t="s">
        <v>40</v>
      </c>
      <c r="C204" s="111">
        <v>87.3</v>
      </c>
      <c r="D204" s="111"/>
      <c r="E204" s="41"/>
      <c r="F204" s="41"/>
      <c r="G204" s="111" t="s">
        <v>245</v>
      </c>
      <c r="H204" s="111"/>
      <c r="I204" s="41"/>
      <c r="J204" s="41"/>
      <c r="K204" s="111" t="s">
        <v>245</v>
      </c>
      <c r="L204" s="111"/>
      <c r="M204" s="41"/>
      <c r="N204" s="41"/>
      <c r="O204" s="111" t="s">
        <v>245</v>
      </c>
      <c r="P204" s="111"/>
      <c r="Q204" s="41"/>
      <c r="R204" s="41"/>
      <c r="S204" s="111">
        <v>87.3</v>
      </c>
      <c r="T204" s="111"/>
      <c r="U204" s="41"/>
    </row>
    <row r="205" spans="1:21">
      <c r="A205" s="32"/>
      <c r="B205" s="116"/>
      <c r="C205" s="111"/>
      <c r="D205" s="111"/>
      <c r="E205" s="41"/>
      <c r="F205" s="41"/>
      <c r="G205" s="111"/>
      <c r="H205" s="111"/>
      <c r="I205" s="41"/>
      <c r="J205" s="41"/>
      <c r="K205" s="111"/>
      <c r="L205" s="111"/>
      <c r="M205" s="41"/>
      <c r="N205" s="41"/>
      <c r="O205" s="111"/>
      <c r="P205" s="111"/>
      <c r="Q205" s="41"/>
      <c r="R205" s="41"/>
      <c r="S205" s="111"/>
      <c r="T205" s="111"/>
      <c r="U205" s="41"/>
    </row>
    <row r="206" spans="1:21">
      <c r="A206" s="32"/>
      <c r="B206" s="122" t="s">
        <v>41</v>
      </c>
      <c r="C206" s="113">
        <v>6.4</v>
      </c>
      <c r="D206" s="113"/>
      <c r="E206" s="43"/>
      <c r="F206" s="43"/>
      <c r="G206" s="113">
        <v>42.2</v>
      </c>
      <c r="H206" s="113"/>
      <c r="I206" s="43"/>
      <c r="J206" s="43"/>
      <c r="K206" s="113">
        <v>12.2</v>
      </c>
      <c r="L206" s="113"/>
      <c r="M206" s="43"/>
      <c r="N206" s="43"/>
      <c r="O206" s="113" t="s">
        <v>245</v>
      </c>
      <c r="P206" s="113"/>
      <c r="Q206" s="43"/>
      <c r="R206" s="43"/>
      <c r="S206" s="113">
        <v>60.8</v>
      </c>
      <c r="T206" s="113"/>
      <c r="U206" s="43"/>
    </row>
    <row r="207" spans="1:21">
      <c r="A207" s="32"/>
      <c r="B207" s="122"/>
      <c r="C207" s="113"/>
      <c r="D207" s="113"/>
      <c r="E207" s="43"/>
      <c r="F207" s="43"/>
      <c r="G207" s="113"/>
      <c r="H207" s="113"/>
      <c r="I207" s="43"/>
      <c r="J207" s="43"/>
      <c r="K207" s="113"/>
      <c r="L207" s="113"/>
      <c r="M207" s="43"/>
      <c r="N207" s="43"/>
      <c r="O207" s="113"/>
      <c r="P207" s="113"/>
      <c r="Q207" s="43"/>
      <c r="R207" s="43"/>
      <c r="S207" s="113"/>
      <c r="T207" s="113"/>
      <c r="U207" s="43"/>
    </row>
    <row r="208" spans="1:21">
      <c r="A208" s="32"/>
      <c r="B208" s="116" t="s">
        <v>42</v>
      </c>
      <c r="C208" s="111" t="s">
        <v>474</v>
      </c>
      <c r="D208" s="111"/>
      <c r="E208" s="110" t="s">
        <v>231</v>
      </c>
      <c r="F208" s="41"/>
      <c r="G208" s="111" t="s">
        <v>245</v>
      </c>
      <c r="H208" s="111"/>
      <c r="I208" s="41"/>
      <c r="J208" s="41"/>
      <c r="K208" s="111" t="s">
        <v>245</v>
      </c>
      <c r="L208" s="111"/>
      <c r="M208" s="41"/>
      <c r="N208" s="41"/>
      <c r="O208" s="111" t="s">
        <v>245</v>
      </c>
      <c r="P208" s="111"/>
      <c r="Q208" s="41"/>
      <c r="R208" s="41"/>
      <c r="S208" s="111" t="s">
        <v>474</v>
      </c>
      <c r="T208" s="111"/>
      <c r="U208" s="110" t="s">
        <v>231</v>
      </c>
    </row>
    <row r="209" spans="1:21">
      <c r="A209" s="32"/>
      <c r="B209" s="116"/>
      <c r="C209" s="111"/>
      <c r="D209" s="111"/>
      <c r="E209" s="110"/>
      <c r="F209" s="41"/>
      <c r="G209" s="111"/>
      <c r="H209" s="111"/>
      <c r="I209" s="41"/>
      <c r="J209" s="41"/>
      <c r="K209" s="111"/>
      <c r="L209" s="111"/>
      <c r="M209" s="41"/>
      <c r="N209" s="41"/>
      <c r="O209" s="111"/>
      <c r="P209" s="111"/>
      <c r="Q209" s="41"/>
      <c r="R209" s="41"/>
      <c r="S209" s="111"/>
      <c r="T209" s="111"/>
      <c r="U209" s="110"/>
    </row>
    <row r="210" spans="1:21">
      <c r="A210" s="32"/>
      <c r="B210" s="122" t="s">
        <v>452</v>
      </c>
      <c r="C210" s="113">
        <v>13.2</v>
      </c>
      <c r="D210" s="113"/>
      <c r="E210" s="43"/>
      <c r="F210" s="43"/>
      <c r="G210" s="113" t="s">
        <v>245</v>
      </c>
      <c r="H210" s="113"/>
      <c r="I210" s="43"/>
      <c r="J210" s="43"/>
      <c r="K210" s="113" t="s">
        <v>245</v>
      </c>
      <c r="L210" s="113"/>
      <c r="M210" s="43"/>
      <c r="N210" s="43"/>
      <c r="O210" s="113" t="s">
        <v>245</v>
      </c>
      <c r="P210" s="113"/>
      <c r="Q210" s="43"/>
      <c r="R210" s="43"/>
      <c r="S210" s="113">
        <v>13.2</v>
      </c>
      <c r="T210" s="113"/>
      <c r="U210" s="43"/>
    </row>
    <row r="211" spans="1:21" ht="15.75" thickBot="1">
      <c r="A211" s="32"/>
      <c r="B211" s="122"/>
      <c r="C211" s="114"/>
      <c r="D211" s="114"/>
      <c r="E211" s="47"/>
      <c r="F211" s="43"/>
      <c r="G211" s="114"/>
      <c r="H211" s="114"/>
      <c r="I211" s="47"/>
      <c r="J211" s="43"/>
      <c r="K211" s="114"/>
      <c r="L211" s="114"/>
      <c r="M211" s="47"/>
      <c r="N211" s="43"/>
      <c r="O211" s="114"/>
      <c r="P211" s="114"/>
      <c r="Q211" s="47"/>
      <c r="R211" s="43"/>
      <c r="S211" s="114"/>
      <c r="T211" s="114"/>
      <c r="U211" s="47"/>
    </row>
    <row r="212" spans="1:21">
      <c r="A212" s="32"/>
      <c r="B212" s="123" t="s">
        <v>44</v>
      </c>
      <c r="C212" s="117">
        <v>134.19999999999999</v>
      </c>
      <c r="D212" s="117"/>
      <c r="E212" s="50"/>
      <c r="F212" s="41"/>
      <c r="G212" s="117">
        <v>841.1</v>
      </c>
      <c r="H212" s="117"/>
      <c r="I212" s="50"/>
      <c r="J212" s="41"/>
      <c r="K212" s="117">
        <v>345.6</v>
      </c>
      <c r="L212" s="117"/>
      <c r="M212" s="50"/>
      <c r="N212" s="41"/>
      <c r="O212" s="117" t="s">
        <v>506</v>
      </c>
      <c r="P212" s="117"/>
      <c r="Q212" s="119" t="s">
        <v>231</v>
      </c>
      <c r="R212" s="41"/>
      <c r="S212" s="141">
        <v>1277.0999999999999</v>
      </c>
      <c r="T212" s="141"/>
      <c r="U212" s="50"/>
    </row>
    <row r="213" spans="1:21">
      <c r="A213" s="32"/>
      <c r="B213" s="123"/>
      <c r="C213" s="111"/>
      <c r="D213" s="111"/>
      <c r="E213" s="41"/>
      <c r="F213" s="41"/>
      <c r="G213" s="111"/>
      <c r="H213" s="111"/>
      <c r="I213" s="41"/>
      <c r="J213" s="41"/>
      <c r="K213" s="111"/>
      <c r="L213" s="111"/>
      <c r="M213" s="41"/>
      <c r="N213" s="41"/>
      <c r="O213" s="111"/>
      <c r="P213" s="111"/>
      <c r="Q213" s="110"/>
      <c r="R213" s="41"/>
      <c r="S213" s="140"/>
      <c r="T213" s="140"/>
      <c r="U213" s="41"/>
    </row>
    <row r="214" spans="1:21">
      <c r="A214" s="32"/>
      <c r="B214" s="122" t="s">
        <v>45</v>
      </c>
      <c r="C214" s="113">
        <v>1.3</v>
      </c>
      <c r="D214" s="113"/>
      <c r="E214" s="43"/>
      <c r="F214" s="43"/>
      <c r="G214" s="113" t="s">
        <v>245</v>
      </c>
      <c r="H214" s="113"/>
      <c r="I214" s="43"/>
      <c r="J214" s="43"/>
      <c r="K214" s="113" t="s">
        <v>245</v>
      </c>
      <c r="L214" s="113"/>
      <c r="M214" s="43"/>
      <c r="N214" s="43"/>
      <c r="O214" s="113" t="s">
        <v>245</v>
      </c>
      <c r="P214" s="113"/>
      <c r="Q214" s="43"/>
      <c r="R214" s="43"/>
      <c r="S214" s="113">
        <v>1.3</v>
      </c>
      <c r="T214" s="113"/>
      <c r="U214" s="43"/>
    </row>
    <row r="215" spans="1:21">
      <c r="A215" s="32"/>
      <c r="B215" s="122"/>
      <c r="C215" s="113"/>
      <c r="D215" s="113"/>
      <c r="E215" s="43"/>
      <c r="F215" s="43"/>
      <c r="G215" s="113"/>
      <c r="H215" s="113"/>
      <c r="I215" s="43"/>
      <c r="J215" s="43"/>
      <c r="K215" s="113"/>
      <c r="L215" s="113"/>
      <c r="M215" s="43"/>
      <c r="N215" s="43"/>
      <c r="O215" s="113"/>
      <c r="P215" s="113"/>
      <c r="Q215" s="43"/>
      <c r="R215" s="43"/>
      <c r="S215" s="113"/>
      <c r="T215" s="113"/>
      <c r="U215" s="43"/>
    </row>
    <row r="216" spans="1:21">
      <c r="A216" s="32"/>
      <c r="B216" s="116" t="s">
        <v>46</v>
      </c>
      <c r="C216" s="111">
        <v>63.1</v>
      </c>
      <c r="D216" s="111"/>
      <c r="E216" s="41"/>
      <c r="F216" s="41"/>
      <c r="G216" s="111">
        <v>5.7</v>
      </c>
      <c r="H216" s="111"/>
      <c r="I216" s="41"/>
      <c r="J216" s="41"/>
      <c r="K216" s="111">
        <v>1.9</v>
      </c>
      <c r="L216" s="111"/>
      <c r="M216" s="41"/>
      <c r="N216" s="41"/>
      <c r="O216" s="111" t="s">
        <v>237</v>
      </c>
      <c r="P216" s="111"/>
      <c r="Q216" s="110" t="s">
        <v>231</v>
      </c>
      <c r="R216" s="41"/>
      <c r="S216" s="111">
        <v>69.8</v>
      </c>
      <c r="T216" s="111"/>
      <c r="U216" s="41"/>
    </row>
    <row r="217" spans="1:21">
      <c r="A217" s="32"/>
      <c r="B217" s="116"/>
      <c r="C217" s="111"/>
      <c r="D217" s="111"/>
      <c r="E217" s="41"/>
      <c r="F217" s="41"/>
      <c r="G217" s="111"/>
      <c r="H217" s="111"/>
      <c r="I217" s="41"/>
      <c r="J217" s="41"/>
      <c r="K217" s="111"/>
      <c r="L217" s="111"/>
      <c r="M217" s="41"/>
      <c r="N217" s="41"/>
      <c r="O217" s="111"/>
      <c r="P217" s="111"/>
      <c r="Q217" s="110"/>
      <c r="R217" s="41"/>
      <c r="S217" s="111"/>
      <c r="T217" s="111"/>
      <c r="U217" s="41"/>
    </row>
    <row r="218" spans="1:21">
      <c r="A218" s="32"/>
      <c r="B218" s="112" t="s">
        <v>47</v>
      </c>
      <c r="C218" s="113" t="s">
        <v>513</v>
      </c>
      <c r="D218" s="113"/>
      <c r="E218" s="112" t="s">
        <v>231</v>
      </c>
      <c r="F218" s="43"/>
      <c r="G218" s="113" t="s">
        <v>514</v>
      </c>
      <c r="H218" s="113"/>
      <c r="I218" s="112" t="s">
        <v>231</v>
      </c>
      <c r="J218" s="43"/>
      <c r="K218" s="113" t="s">
        <v>515</v>
      </c>
      <c r="L218" s="113"/>
      <c r="M218" s="112" t="s">
        <v>231</v>
      </c>
      <c r="N218" s="43"/>
      <c r="O218" s="113">
        <v>0.9</v>
      </c>
      <c r="P218" s="113"/>
      <c r="Q218" s="43"/>
      <c r="R218" s="43"/>
      <c r="S218" s="113" t="s">
        <v>516</v>
      </c>
      <c r="T218" s="113"/>
      <c r="U218" s="112" t="s">
        <v>231</v>
      </c>
    </row>
    <row r="219" spans="1:21">
      <c r="A219" s="32"/>
      <c r="B219" s="112"/>
      <c r="C219" s="113"/>
      <c r="D219" s="113"/>
      <c r="E219" s="112"/>
      <c r="F219" s="43"/>
      <c r="G219" s="113"/>
      <c r="H219" s="113"/>
      <c r="I219" s="112"/>
      <c r="J219" s="43"/>
      <c r="K219" s="113"/>
      <c r="L219" s="113"/>
      <c r="M219" s="112"/>
      <c r="N219" s="43"/>
      <c r="O219" s="113"/>
      <c r="P219" s="113"/>
      <c r="Q219" s="43"/>
      <c r="R219" s="43"/>
      <c r="S219" s="113"/>
      <c r="T219" s="113"/>
      <c r="U219" s="112"/>
    </row>
    <row r="220" spans="1:21">
      <c r="A220" s="32"/>
      <c r="B220" s="116" t="s">
        <v>48</v>
      </c>
      <c r="C220" s="111" t="s">
        <v>296</v>
      </c>
      <c r="D220" s="111"/>
      <c r="E220" s="110" t="s">
        <v>231</v>
      </c>
      <c r="F220" s="41"/>
      <c r="G220" s="111" t="s">
        <v>517</v>
      </c>
      <c r="H220" s="111"/>
      <c r="I220" s="110" t="s">
        <v>231</v>
      </c>
      <c r="J220" s="41"/>
      <c r="K220" s="111" t="s">
        <v>245</v>
      </c>
      <c r="L220" s="111"/>
      <c r="M220" s="41"/>
      <c r="N220" s="41"/>
      <c r="O220" s="111" t="s">
        <v>245</v>
      </c>
      <c r="P220" s="111"/>
      <c r="Q220" s="41"/>
      <c r="R220" s="41"/>
      <c r="S220" s="111" t="s">
        <v>518</v>
      </c>
      <c r="T220" s="111"/>
      <c r="U220" s="110" t="s">
        <v>231</v>
      </c>
    </row>
    <row r="221" spans="1:21">
      <c r="A221" s="32"/>
      <c r="B221" s="116"/>
      <c r="C221" s="111"/>
      <c r="D221" s="111"/>
      <c r="E221" s="110"/>
      <c r="F221" s="41"/>
      <c r="G221" s="111"/>
      <c r="H221" s="111"/>
      <c r="I221" s="110"/>
      <c r="J221" s="41"/>
      <c r="K221" s="111"/>
      <c r="L221" s="111"/>
      <c r="M221" s="41"/>
      <c r="N221" s="41"/>
      <c r="O221" s="111"/>
      <c r="P221" s="111"/>
      <c r="Q221" s="41"/>
      <c r="R221" s="41"/>
      <c r="S221" s="111"/>
      <c r="T221" s="111"/>
      <c r="U221" s="110"/>
    </row>
    <row r="222" spans="1:21">
      <c r="A222" s="32"/>
      <c r="B222" s="122" t="s">
        <v>456</v>
      </c>
      <c r="C222" s="113" t="s">
        <v>519</v>
      </c>
      <c r="D222" s="113"/>
      <c r="E222" s="112" t="s">
        <v>231</v>
      </c>
      <c r="F222" s="43"/>
      <c r="G222" s="113" t="s">
        <v>486</v>
      </c>
      <c r="H222" s="113"/>
      <c r="I222" s="112" t="s">
        <v>231</v>
      </c>
      <c r="J222" s="43"/>
      <c r="K222" s="113" t="s">
        <v>245</v>
      </c>
      <c r="L222" s="113"/>
      <c r="M222" s="43"/>
      <c r="N222" s="43"/>
      <c r="O222" s="113">
        <v>221.8</v>
      </c>
      <c r="P222" s="113"/>
      <c r="Q222" s="43"/>
      <c r="R222" s="43"/>
      <c r="S222" s="113" t="s">
        <v>245</v>
      </c>
      <c r="T222" s="113"/>
      <c r="U222" s="43"/>
    </row>
    <row r="223" spans="1:21">
      <c r="A223" s="32"/>
      <c r="B223" s="122"/>
      <c r="C223" s="113"/>
      <c r="D223" s="113"/>
      <c r="E223" s="112"/>
      <c r="F223" s="43"/>
      <c r="G223" s="113"/>
      <c r="H223" s="113"/>
      <c r="I223" s="112"/>
      <c r="J223" s="43"/>
      <c r="K223" s="113"/>
      <c r="L223" s="113"/>
      <c r="M223" s="43"/>
      <c r="N223" s="43"/>
      <c r="O223" s="113"/>
      <c r="P223" s="113"/>
      <c r="Q223" s="43"/>
      <c r="R223" s="43"/>
      <c r="S223" s="113"/>
      <c r="T223" s="113"/>
      <c r="U223" s="43"/>
    </row>
    <row r="224" spans="1:21">
      <c r="A224" s="32"/>
      <c r="B224" s="110" t="s">
        <v>459</v>
      </c>
      <c r="C224" s="111" t="s">
        <v>520</v>
      </c>
      <c r="D224" s="111"/>
      <c r="E224" s="110" t="s">
        <v>231</v>
      </c>
      <c r="F224" s="41"/>
      <c r="G224" s="111">
        <v>56.4</v>
      </c>
      <c r="H224" s="111"/>
      <c r="I224" s="41"/>
      <c r="J224" s="41"/>
      <c r="K224" s="111">
        <v>16.2</v>
      </c>
      <c r="L224" s="111"/>
      <c r="M224" s="41"/>
      <c r="N224" s="41"/>
      <c r="O224" s="111" t="s">
        <v>245</v>
      </c>
      <c r="P224" s="111"/>
      <c r="Q224" s="41"/>
      <c r="R224" s="41"/>
      <c r="S224" s="111" t="s">
        <v>245</v>
      </c>
      <c r="T224" s="111"/>
      <c r="U224" s="41"/>
    </row>
    <row r="225" spans="1:21" ht="15.75" thickBot="1">
      <c r="A225" s="32"/>
      <c r="B225" s="110"/>
      <c r="C225" s="118"/>
      <c r="D225" s="118"/>
      <c r="E225" s="120"/>
      <c r="F225" s="41"/>
      <c r="G225" s="118"/>
      <c r="H225" s="118"/>
      <c r="I225" s="67"/>
      <c r="J225" s="41"/>
      <c r="K225" s="118"/>
      <c r="L225" s="118"/>
      <c r="M225" s="67"/>
      <c r="N225" s="41"/>
      <c r="O225" s="118"/>
      <c r="P225" s="118"/>
      <c r="Q225" s="67"/>
      <c r="R225" s="41"/>
      <c r="S225" s="118"/>
      <c r="T225" s="118"/>
      <c r="U225" s="67"/>
    </row>
    <row r="226" spans="1:21">
      <c r="A226" s="32"/>
      <c r="B226" s="122" t="s">
        <v>461</v>
      </c>
      <c r="C226" s="121">
        <v>90.7</v>
      </c>
      <c r="D226" s="121"/>
      <c r="E226" s="70"/>
      <c r="F226" s="43"/>
      <c r="G226" s="121">
        <v>274.89999999999998</v>
      </c>
      <c r="H226" s="121"/>
      <c r="I226" s="70"/>
      <c r="J226" s="43"/>
      <c r="K226" s="121">
        <v>114.3</v>
      </c>
      <c r="L226" s="121"/>
      <c r="M226" s="70"/>
      <c r="N226" s="43"/>
      <c r="O226" s="121" t="s">
        <v>521</v>
      </c>
      <c r="P226" s="121"/>
      <c r="Q226" s="137" t="s">
        <v>231</v>
      </c>
      <c r="R226" s="43"/>
      <c r="S226" s="121">
        <v>258.10000000000002</v>
      </c>
      <c r="T226" s="121"/>
      <c r="U226" s="70"/>
    </row>
    <row r="227" spans="1:21">
      <c r="A227" s="32"/>
      <c r="B227" s="122"/>
      <c r="C227" s="113"/>
      <c r="D227" s="113"/>
      <c r="E227" s="43"/>
      <c r="F227" s="43"/>
      <c r="G227" s="113"/>
      <c r="H227" s="113"/>
      <c r="I227" s="43"/>
      <c r="J227" s="43"/>
      <c r="K227" s="113"/>
      <c r="L227" s="113"/>
      <c r="M227" s="43"/>
      <c r="N227" s="43"/>
      <c r="O227" s="113"/>
      <c r="P227" s="113"/>
      <c r="Q227" s="112"/>
      <c r="R227" s="43"/>
      <c r="S227" s="113"/>
      <c r="T227" s="113"/>
      <c r="U227" s="43"/>
    </row>
    <row r="228" spans="1:21">
      <c r="A228" s="32"/>
      <c r="B228" s="116" t="s">
        <v>463</v>
      </c>
      <c r="C228" s="111" t="s">
        <v>522</v>
      </c>
      <c r="D228" s="111"/>
      <c r="E228" s="110" t="s">
        <v>231</v>
      </c>
      <c r="F228" s="41"/>
      <c r="G228" s="111">
        <v>103</v>
      </c>
      <c r="H228" s="111"/>
      <c r="I228" s="41"/>
      <c r="J228" s="41"/>
      <c r="K228" s="111">
        <v>27.8</v>
      </c>
      <c r="L228" s="111"/>
      <c r="M228" s="41"/>
      <c r="N228" s="41"/>
      <c r="O228" s="111" t="s">
        <v>245</v>
      </c>
      <c r="P228" s="111"/>
      <c r="Q228" s="41"/>
      <c r="R228" s="41"/>
      <c r="S228" s="111">
        <v>84.1</v>
      </c>
      <c r="T228" s="111"/>
      <c r="U228" s="41"/>
    </row>
    <row r="229" spans="1:21" ht="15.75" thickBot="1">
      <c r="A229" s="32"/>
      <c r="B229" s="116"/>
      <c r="C229" s="118"/>
      <c r="D229" s="118"/>
      <c r="E229" s="120"/>
      <c r="F229" s="41"/>
      <c r="G229" s="118"/>
      <c r="H229" s="118"/>
      <c r="I229" s="67"/>
      <c r="J229" s="41"/>
      <c r="K229" s="118"/>
      <c r="L229" s="118"/>
      <c r="M229" s="67"/>
      <c r="N229" s="41"/>
      <c r="O229" s="118"/>
      <c r="P229" s="118"/>
      <c r="Q229" s="67"/>
      <c r="R229" s="41"/>
      <c r="S229" s="118"/>
      <c r="T229" s="118"/>
      <c r="U229" s="67"/>
    </row>
    <row r="230" spans="1:21">
      <c r="A230" s="32"/>
      <c r="B230" s="138" t="s">
        <v>51</v>
      </c>
      <c r="C230" s="121">
        <v>137.4</v>
      </c>
      <c r="D230" s="121"/>
      <c r="E230" s="70"/>
      <c r="F230" s="43"/>
      <c r="G230" s="121">
        <v>171.9</v>
      </c>
      <c r="H230" s="121"/>
      <c r="I230" s="70"/>
      <c r="J230" s="43"/>
      <c r="K230" s="121">
        <v>86.5</v>
      </c>
      <c r="L230" s="121"/>
      <c r="M230" s="70"/>
      <c r="N230" s="43"/>
      <c r="O230" s="121" t="s">
        <v>521</v>
      </c>
      <c r="P230" s="121"/>
      <c r="Q230" s="137" t="s">
        <v>231</v>
      </c>
      <c r="R230" s="43"/>
      <c r="S230" s="121">
        <v>174</v>
      </c>
      <c r="T230" s="121"/>
      <c r="U230" s="70"/>
    </row>
    <row r="231" spans="1:21">
      <c r="A231" s="32"/>
      <c r="B231" s="138"/>
      <c r="C231" s="113"/>
      <c r="D231" s="113"/>
      <c r="E231" s="43"/>
      <c r="F231" s="43"/>
      <c r="G231" s="113"/>
      <c r="H231" s="113"/>
      <c r="I231" s="43"/>
      <c r="J231" s="43"/>
      <c r="K231" s="113"/>
      <c r="L231" s="113"/>
      <c r="M231" s="43"/>
      <c r="N231" s="43"/>
      <c r="O231" s="113"/>
      <c r="P231" s="113"/>
      <c r="Q231" s="112"/>
      <c r="R231" s="43"/>
      <c r="S231" s="113"/>
      <c r="T231" s="113"/>
      <c r="U231" s="43"/>
    </row>
    <row r="232" spans="1:21">
      <c r="A232" s="32"/>
      <c r="B232" s="116" t="s">
        <v>523</v>
      </c>
      <c r="C232" s="111">
        <v>0.6</v>
      </c>
      <c r="D232" s="111"/>
      <c r="E232" s="41"/>
      <c r="F232" s="41"/>
      <c r="G232" s="111">
        <v>0.7</v>
      </c>
      <c r="H232" s="111"/>
      <c r="I232" s="41"/>
      <c r="J232" s="41"/>
      <c r="K232" s="111">
        <v>1.3</v>
      </c>
      <c r="L232" s="111"/>
      <c r="M232" s="41"/>
      <c r="N232" s="41"/>
      <c r="O232" s="111" t="s">
        <v>245</v>
      </c>
      <c r="P232" s="111"/>
      <c r="Q232" s="41"/>
      <c r="R232" s="41"/>
      <c r="S232" s="111">
        <v>2.6</v>
      </c>
      <c r="T232" s="111"/>
      <c r="U232" s="41"/>
    </row>
    <row r="233" spans="1:21" ht="15.75" thickBot="1">
      <c r="A233" s="32"/>
      <c r="B233" s="116"/>
      <c r="C233" s="118"/>
      <c r="D233" s="118"/>
      <c r="E233" s="67"/>
      <c r="F233" s="41"/>
      <c r="G233" s="118"/>
      <c r="H233" s="118"/>
      <c r="I233" s="67"/>
      <c r="J233" s="41"/>
      <c r="K233" s="118"/>
      <c r="L233" s="118"/>
      <c r="M233" s="67"/>
      <c r="N233" s="41"/>
      <c r="O233" s="118"/>
      <c r="P233" s="118"/>
      <c r="Q233" s="67"/>
      <c r="R233" s="41"/>
      <c r="S233" s="118"/>
      <c r="T233" s="118"/>
      <c r="U233" s="67"/>
    </row>
    <row r="234" spans="1:21">
      <c r="A234" s="32"/>
      <c r="B234" s="139" t="s">
        <v>65</v>
      </c>
      <c r="C234" s="121">
        <v>138</v>
      </c>
      <c r="D234" s="121"/>
      <c r="E234" s="70"/>
      <c r="F234" s="43"/>
      <c r="G234" s="121">
        <v>172.6</v>
      </c>
      <c r="H234" s="121"/>
      <c r="I234" s="70"/>
      <c r="J234" s="43"/>
      <c r="K234" s="121">
        <v>87.8</v>
      </c>
      <c r="L234" s="121"/>
      <c r="M234" s="70"/>
      <c r="N234" s="43"/>
      <c r="O234" s="121" t="s">
        <v>521</v>
      </c>
      <c r="P234" s="121"/>
      <c r="Q234" s="137" t="s">
        <v>231</v>
      </c>
      <c r="R234" s="43"/>
      <c r="S234" s="121">
        <v>176.6</v>
      </c>
      <c r="T234" s="121"/>
      <c r="U234" s="70"/>
    </row>
    <row r="235" spans="1:21">
      <c r="A235" s="32"/>
      <c r="B235" s="139"/>
      <c r="C235" s="113"/>
      <c r="D235" s="113"/>
      <c r="E235" s="43"/>
      <c r="F235" s="43"/>
      <c r="G235" s="113"/>
      <c r="H235" s="113"/>
      <c r="I235" s="43"/>
      <c r="J235" s="43"/>
      <c r="K235" s="113"/>
      <c r="L235" s="113"/>
      <c r="M235" s="43"/>
      <c r="N235" s="43"/>
      <c r="O235" s="113"/>
      <c r="P235" s="113"/>
      <c r="Q235" s="112"/>
      <c r="R235" s="43"/>
      <c r="S235" s="113"/>
      <c r="T235" s="113"/>
      <c r="U235" s="43"/>
    </row>
    <row r="236" spans="1:21">
      <c r="A236" s="32"/>
      <c r="B236" s="116" t="s">
        <v>54</v>
      </c>
      <c r="C236" s="111" t="s">
        <v>245</v>
      </c>
      <c r="D236" s="111"/>
      <c r="E236" s="41"/>
      <c r="F236" s="41"/>
      <c r="G236" s="111" t="s">
        <v>245</v>
      </c>
      <c r="H236" s="111"/>
      <c r="I236" s="41"/>
      <c r="J236" s="41"/>
      <c r="K236" s="111" t="s">
        <v>378</v>
      </c>
      <c r="L236" s="111"/>
      <c r="M236" s="110" t="s">
        <v>231</v>
      </c>
      <c r="N236" s="41"/>
      <c r="O236" s="111" t="s">
        <v>245</v>
      </c>
      <c r="P236" s="111"/>
      <c r="Q236" s="41"/>
      <c r="R236" s="41"/>
      <c r="S236" s="111" t="s">
        <v>378</v>
      </c>
      <c r="T236" s="111"/>
      <c r="U236" s="110" t="s">
        <v>231</v>
      </c>
    </row>
    <row r="237" spans="1:21" ht="15.75" thickBot="1">
      <c r="A237" s="32"/>
      <c r="B237" s="116"/>
      <c r="C237" s="118"/>
      <c r="D237" s="118"/>
      <c r="E237" s="67"/>
      <c r="F237" s="41"/>
      <c r="G237" s="118"/>
      <c r="H237" s="118"/>
      <c r="I237" s="67"/>
      <c r="J237" s="41"/>
      <c r="K237" s="118"/>
      <c r="L237" s="118"/>
      <c r="M237" s="120"/>
      <c r="N237" s="41"/>
      <c r="O237" s="118"/>
      <c r="P237" s="118"/>
      <c r="Q237" s="67"/>
      <c r="R237" s="41"/>
      <c r="S237" s="118"/>
      <c r="T237" s="118"/>
      <c r="U237" s="120"/>
    </row>
    <row r="238" spans="1:21">
      <c r="A238" s="32"/>
      <c r="B238" s="129" t="s">
        <v>55</v>
      </c>
      <c r="C238" s="137" t="s">
        <v>223</v>
      </c>
      <c r="D238" s="121">
        <v>138</v>
      </c>
      <c r="E238" s="70"/>
      <c r="F238" s="43"/>
      <c r="G238" s="137" t="s">
        <v>223</v>
      </c>
      <c r="H238" s="121">
        <v>172.6</v>
      </c>
      <c r="I238" s="70"/>
      <c r="J238" s="43"/>
      <c r="K238" s="137" t="s">
        <v>223</v>
      </c>
      <c r="L238" s="121">
        <v>49.2</v>
      </c>
      <c r="M238" s="70"/>
      <c r="N238" s="43"/>
      <c r="O238" s="137" t="s">
        <v>223</v>
      </c>
      <c r="P238" s="121" t="s">
        <v>521</v>
      </c>
      <c r="Q238" s="137" t="s">
        <v>231</v>
      </c>
      <c r="R238" s="43"/>
      <c r="S238" s="137" t="s">
        <v>223</v>
      </c>
      <c r="T238" s="121">
        <v>138</v>
      </c>
      <c r="U238" s="70"/>
    </row>
    <row r="239" spans="1:21" ht="15.75" thickBot="1">
      <c r="A239" s="32"/>
      <c r="B239" s="129"/>
      <c r="C239" s="131"/>
      <c r="D239" s="133"/>
      <c r="E239" s="75"/>
      <c r="F239" s="43"/>
      <c r="G239" s="131"/>
      <c r="H239" s="133"/>
      <c r="I239" s="75"/>
      <c r="J239" s="43"/>
      <c r="K239" s="131"/>
      <c r="L239" s="133"/>
      <c r="M239" s="75"/>
      <c r="N239" s="43"/>
      <c r="O239" s="131"/>
      <c r="P239" s="133"/>
      <c r="Q239" s="131"/>
      <c r="R239" s="43"/>
      <c r="S239" s="131"/>
      <c r="T239" s="133"/>
      <c r="U239" s="75"/>
    </row>
    <row r="240" spans="1:21" ht="15.75" thickTop="1">
      <c r="A240" s="32"/>
      <c r="B240" s="126" t="s">
        <v>78</v>
      </c>
      <c r="C240" s="135" t="s">
        <v>223</v>
      </c>
      <c r="D240" s="136">
        <v>140.1</v>
      </c>
      <c r="E240" s="105"/>
      <c r="F240" s="41"/>
      <c r="G240" s="135" t="s">
        <v>223</v>
      </c>
      <c r="H240" s="136">
        <v>172.6</v>
      </c>
      <c r="I240" s="105"/>
      <c r="J240" s="41"/>
      <c r="K240" s="135" t="s">
        <v>223</v>
      </c>
      <c r="L240" s="136">
        <v>87.8</v>
      </c>
      <c r="M240" s="105"/>
      <c r="N240" s="41"/>
      <c r="O240" s="135" t="s">
        <v>223</v>
      </c>
      <c r="P240" s="136" t="s">
        <v>521</v>
      </c>
      <c r="Q240" s="135" t="s">
        <v>231</v>
      </c>
      <c r="R240" s="41"/>
      <c r="S240" s="135" t="s">
        <v>223</v>
      </c>
      <c r="T240" s="136">
        <v>178.7</v>
      </c>
      <c r="U240" s="105"/>
    </row>
    <row r="241" spans="1:21" ht="15.75" thickBot="1">
      <c r="A241" s="32"/>
      <c r="B241" s="126"/>
      <c r="C241" s="127"/>
      <c r="D241" s="128"/>
      <c r="E241" s="54"/>
      <c r="F241" s="41"/>
      <c r="G241" s="127"/>
      <c r="H241" s="128"/>
      <c r="I241" s="54"/>
      <c r="J241" s="41"/>
      <c r="K241" s="127"/>
      <c r="L241" s="128"/>
      <c r="M241" s="54"/>
      <c r="N241" s="41"/>
      <c r="O241" s="127"/>
      <c r="P241" s="128"/>
      <c r="Q241" s="127"/>
      <c r="R241" s="41"/>
      <c r="S241" s="127"/>
      <c r="T241" s="128"/>
      <c r="U241" s="54"/>
    </row>
    <row r="242" spans="1:21" ht="15.75" thickTop="1">
      <c r="A242" s="32"/>
      <c r="B242" s="129" t="s">
        <v>80</v>
      </c>
      <c r="C242" s="130" t="s">
        <v>223</v>
      </c>
      <c r="D242" s="132">
        <v>140.1</v>
      </c>
      <c r="E242" s="134"/>
      <c r="F242" s="43"/>
      <c r="G242" s="130" t="s">
        <v>223</v>
      </c>
      <c r="H242" s="132">
        <v>172.6</v>
      </c>
      <c r="I242" s="134"/>
      <c r="J242" s="43"/>
      <c r="K242" s="130" t="s">
        <v>223</v>
      </c>
      <c r="L242" s="132">
        <v>49.2</v>
      </c>
      <c r="M242" s="134"/>
      <c r="N242" s="43"/>
      <c r="O242" s="130" t="s">
        <v>223</v>
      </c>
      <c r="P242" s="132" t="s">
        <v>521</v>
      </c>
      <c r="Q242" s="130" t="s">
        <v>231</v>
      </c>
      <c r="R242" s="43"/>
      <c r="S242" s="130" t="s">
        <v>223</v>
      </c>
      <c r="T242" s="132">
        <v>140.1</v>
      </c>
      <c r="U242" s="134"/>
    </row>
    <row r="243" spans="1:21" ht="15.75" thickBot="1">
      <c r="A243" s="32"/>
      <c r="B243" s="129"/>
      <c r="C243" s="131"/>
      <c r="D243" s="133"/>
      <c r="E243" s="75"/>
      <c r="F243" s="43"/>
      <c r="G243" s="131"/>
      <c r="H243" s="133"/>
      <c r="I243" s="75"/>
      <c r="J243" s="43"/>
      <c r="K243" s="131"/>
      <c r="L243" s="133"/>
      <c r="M243" s="75"/>
      <c r="N243" s="43"/>
      <c r="O243" s="131"/>
      <c r="P243" s="133"/>
      <c r="Q243" s="131"/>
      <c r="R243" s="43"/>
      <c r="S243" s="131"/>
      <c r="T243" s="133"/>
      <c r="U243" s="75"/>
    </row>
    <row r="244" spans="1:21" ht="15.75" thickTop="1">
      <c r="A244" s="32" t="s">
        <v>636</v>
      </c>
      <c r="B244" s="28"/>
      <c r="C244" s="28"/>
      <c r="D244" s="28"/>
      <c r="E244" s="28"/>
      <c r="F244" s="28"/>
      <c r="G244" s="28"/>
      <c r="H244" s="28"/>
      <c r="I244" s="28"/>
      <c r="J244" s="28"/>
      <c r="K244" s="28"/>
      <c r="L244" s="28"/>
      <c r="M244" s="28"/>
      <c r="N244" s="28"/>
      <c r="O244" s="28"/>
      <c r="P244" s="28"/>
      <c r="Q244" s="28"/>
      <c r="R244" s="28"/>
      <c r="S244" s="28"/>
      <c r="T244" s="28"/>
      <c r="U244" s="28"/>
    </row>
    <row r="245" spans="1:21">
      <c r="A245" s="32"/>
      <c r="B245" s="14"/>
      <c r="C245" s="14"/>
      <c r="D245" s="14"/>
      <c r="E245" s="14"/>
      <c r="F245" s="14"/>
      <c r="G245" s="14"/>
      <c r="H245" s="14"/>
      <c r="I245" s="14"/>
      <c r="J245" s="14"/>
      <c r="K245" s="14"/>
      <c r="L245" s="14"/>
      <c r="M245" s="14"/>
      <c r="N245" s="14"/>
      <c r="O245" s="14"/>
      <c r="P245" s="14"/>
      <c r="Q245" s="14"/>
      <c r="R245" s="14"/>
      <c r="S245" s="14"/>
      <c r="T245" s="14"/>
      <c r="U245" s="14"/>
    </row>
    <row r="246" spans="1:21" ht="15.75" thickBot="1">
      <c r="A246" s="32"/>
      <c r="B246" s="12"/>
      <c r="C246" s="29" t="s">
        <v>306</v>
      </c>
      <c r="D246" s="29"/>
      <c r="E246" s="29"/>
      <c r="F246" s="29"/>
      <c r="G246" s="29"/>
      <c r="H246" s="29"/>
      <c r="I246" s="29"/>
      <c r="J246" s="29"/>
      <c r="K246" s="29"/>
      <c r="L246" s="29"/>
      <c r="M246" s="29"/>
      <c r="N246" s="29"/>
      <c r="O246" s="29"/>
      <c r="P246" s="29"/>
      <c r="Q246" s="29"/>
      <c r="R246" s="29"/>
      <c r="S246" s="29"/>
      <c r="T246" s="29"/>
      <c r="U246" s="29"/>
    </row>
    <row r="247" spans="1:21" ht="15.75" thickBot="1">
      <c r="A247" s="32"/>
      <c r="B247" s="12"/>
      <c r="C247" s="30" t="s">
        <v>439</v>
      </c>
      <c r="D247" s="30"/>
      <c r="E247" s="30"/>
      <c r="F247" s="15"/>
      <c r="G247" s="30" t="s">
        <v>440</v>
      </c>
      <c r="H247" s="30"/>
      <c r="I247" s="30"/>
      <c r="J247" s="15"/>
      <c r="K247" s="30" t="s">
        <v>441</v>
      </c>
      <c r="L247" s="30"/>
      <c r="M247" s="30"/>
      <c r="N247" s="15"/>
      <c r="O247" s="30" t="s">
        <v>442</v>
      </c>
      <c r="P247" s="30"/>
      <c r="Q247" s="30"/>
      <c r="R247" s="15"/>
      <c r="S247" s="30" t="s">
        <v>443</v>
      </c>
      <c r="T247" s="30"/>
      <c r="U247" s="30"/>
    </row>
    <row r="248" spans="1:21">
      <c r="A248" s="32"/>
      <c r="B248" s="12"/>
      <c r="C248" s="78" t="s">
        <v>444</v>
      </c>
      <c r="D248" s="78"/>
      <c r="E248" s="78"/>
      <c r="F248" s="78"/>
      <c r="G248" s="78"/>
      <c r="H248" s="78"/>
      <c r="I248" s="78"/>
      <c r="J248" s="78"/>
      <c r="K248" s="78"/>
      <c r="L248" s="78"/>
      <c r="M248" s="78"/>
      <c r="N248" s="78"/>
      <c r="O248" s="78"/>
      <c r="P248" s="78"/>
      <c r="Q248" s="78"/>
      <c r="R248" s="78"/>
      <c r="S248" s="78"/>
      <c r="T248" s="78"/>
      <c r="U248" s="78"/>
    </row>
    <row r="249" spans="1:21">
      <c r="A249" s="32"/>
      <c r="B249" s="16" t="s">
        <v>524</v>
      </c>
      <c r="C249" s="34"/>
      <c r="D249" s="34"/>
      <c r="E249" s="34"/>
      <c r="F249" s="15"/>
      <c r="G249" s="34"/>
      <c r="H249" s="34"/>
      <c r="I249" s="34"/>
      <c r="J249" s="15"/>
      <c r="K249" s="34"/>
      <c r="L249" s="34"/>
      <c r="M249" s="34"/>
      <c r="N249" s="15"/>
      <c r="O249" s="34"/>
      <c r="P249" s="34"/>
      <c r="Q249" s="34"/>
      <c r="R249" s="15"/>
      <c r="S249" s="34"/>
      <c r="T249" s="34"/>
      <c r="U249" s="34"/>
    </row>
    <row r="250" spans="1:21">
      <c r="A250" s="32"/>
      <c r="B250" s="86" t="s">
        <v>83</v>
      </c>
      <c r="C250" s="39"/>
      <c r="D250" s="39"/>
      <c r="E250" s="39"/>
      <c r="F250" s="20"/>
      <c r="G250" s="39"/>
      <c r="H250" s="39"/>
      <c r="I250" s="39"/>
      <c r="J250" s="20"/>
      <c r="K250" s="39"/>
      <c r="L250" s="39"/>
      <c r="M250" s="39"/>
      <c r="N250" s="20"/>
      <c r="O250" s="39"/>
      <c r="P250" s="39"/>
      <c r="Q250" s="39"/>
      <c r="R250" s="20"/>
      <c r="S250" s="39"/>
      <c r="T250" s="39"/>
      <c r="U250" s="39"/>
    </row>
    <row r="251" spans="1:21">
      <c r="A251" s="32"/>
      <c r="B251" s="58" t="s">
        <v>84</v>
      </c>
      <c r="C251" s="34" t="s">
        <v>223</v>
      </c>
      <c r="D251" s="42">
        <v>61.6</v>
      </c>
      <c r="E251" s="43"/>
      <c r="F251" s="43"/>
      <c r="G251" s="34" t="s">
        <v>223</v>
      </c>
      <c r="H251" s="42">
        <v>1.9</v>
      </c>
      <c r="I251" s="43"/>
      <c r="J251" s="43"/>
      <c r="K251" s="34" t="s">
        <v>223</v>
      </c>
      <c r="L251" s="42">
        <v>1.5</v>
      </c>
      <c r="M251" s="43"/>
      <c r="N251" s="43"/>
      <c r="O251" s="34" t="s">
        <v>223</v>
      </c>
      <c r="P251" s="42" t="s">
        <v>245</v>
      </c>
      <c r="Q251" s="43"/>
      <c r="R251" s="43"/>
      <c r="S251" s="34" t="s">
        <v>223</v>
      </c>
      <c r="T251" s="42">
        <v>65</v>
      </c>
      <c r="U251" s="43"/>
    </row>
    <row r="252" spans="1:21">
      <c r="A252" s="32"/>
      <c r="B252" s="58"/>
      <c r="C252" s="34"/>
      <c r="D252" s="42"/>
      <c r="E252" s="43"/>
      <c r="F252" s="43"/>
      <c r="G252" s="34"/>
      <c r="H252" s="42"/>
      <c r="I252" s="43"/>
      <c r="J252" s="43"/>
      <c r="K252" s="34"/>
      <c r="L252" s="42"/>
      <c r="M252" s="43"/>
      <c r="N252" s="43"/>
      <c r="O252" s="34"/>
      <c r="P252" s="42"/>
      <c r="Q252" s="43"/>
      <c r="R252" s="43"/>
      <c r="S252" s="34"/>
      <c r="T252" s="42"/>
      <c r="U252" s="43"/>
    </row>
    <row r="253" spans="1:21">
      <c r="A253" s="32"/>
      <c r="B253" s="48" t="s">
        <v>525</v>
      </c>
      <c r="C253" s="40" t="s">
        <v>245</v>
      </c>
      <c r="D253" s="40"/>
      <c r="E253" s="41"/>
      <c r="F253" s="41"/>
      <c r="G253" s="40">
        <v>178.2</v>
      </c>
      <c r="H253" s="40"/>
      <c r="I253" s="41"/>
      <c r="J253" s="41"/>
      <c r="K253" s="40">
        <v>75.2</v>
      </c>
      <c r="L253" s="40"/>
      <c r="M253" s="41"/>
      <c r="N253" s="41"/>
      <c r="O253" s="40" t="s">
        <v>245</v>
      </c>
      <c r="P253" s="40"/>
      <c r="Q253" s="41"/>
      <c r="R253" s="41"/>
      <c r="S253" s="40">
        <v>253.4</v>
      </c>
      <c r="T253" s="40"/>
      <c r="U253" s="41"/>
    </row>
    <row r="254" spans="1:21">
      <c r="A254" s="32"/>
      <c r="B254" s="48"/>
      <c r="C254" s="40"/>
      <c r="D254" s="40"/>
      <c r="E254" s="41"/>
      <c r="F254" s="41"/>
      <c r="G254" s="40"/>
      <c r="H254" s="40"/>
      <c r="I254" s="41"/>
      <c r="J254" s="41"/>
      <c r="K254" s="40"/>
      <c r="L254" s="40"/>
      <c r="M254" s="41"/>
      <c r="N254" s="41"/>
      <c r="O254" s="40"/>
      <c r="P254" s="40"/>
      <c r="Q254" s="41"/>
      <c r="R254" s="41"/>
      <c r="S254" s="40"/>
      <c r="T254" s="40"/>
      <c r="U254" s="41"/>
    </row>
    <row r="255" spans="1:21">
      <c r="A255" s="32"/>
      <c r="B255" s="58" t="s">
        <v>86</v>
      </c>
      <c r="C255" s="42">
        <v>106.6</v>
      </c>
      <c r="D255" s="42"/>
      <c r="E255" s="43"/>
      <c r="F255" s="43"/>
      <c r="G255" s="42">
        <v>19.7</v>
      </c>
      <c r="H255" s="42"/>
      <c r="I255" s="43"/>
      <c r="J255" s="43"/>
      <c r="K255" s="42">
        <v>11.2</v>
      </c>
      <c r="L255" s="42"/>
      <c r="M255" s="43"/>
      <c r="N255" s="43"/>
      <c r="O255" s="42" t="s">
        <v>245</v>
      </c>
      <c r="P255" s="42"/>
      <c r="Q255" s="43"/>
      <c r="R255" s="43"/>
      <c r="S255" s="42">
        <v>137.5</v>
      </c>
      <c r="T255" s="42"/>
      <c r="U255" s="43"/>
    </row>
    <row r="256" spans="1:21">
      <c r="A256" s="32"/>
      <c r="B256" s="58"/>
      <c r="C256" s="42"/>
      <c r="D256" s="42"/>
      <c r="E256" s="43"/>
      <c r="F256" s="43"/>
      <c r="G256" s="42"/>
      <c r="H256" s="42"/>
      <c r="I256" s="43"/>
      <c r="J256" s="43"/>
      <c r="K256" s="42"/>
      <c r="L256" s="42"/>
      <c r="M256" s="43"/>
      <c r="N256" s="43"/>
      <c r="O256" s="42"/>
      <c r="P256" s="42"/>
      <c r="Q256" s="43"/>
      <c r="R256" s="43"/>
      <c r="S256" s="42"/>
      <c r="T256" s="42"/>
      <c r="U256" s="43"/>
    </row>
    <row r="257" spans="1:21">
      <c r="A257" s="32"/>
      <c r="B257" s="48" t="s">
        <v>87</v>
      </c>
      <c r="C257" s="40">
        <v>48.9</v>
      </c>
      <c r="D257" s="40"/>
      <c r="E257" s="41"/>
      <c r="F257" s="41"/>
      <c r="G257" s="40">
        <v>13.8</v>
      </c>
      <c r="H257" s="40"/>
      <c r="I257" s="41"/>
      <c r="J257" s="41"/>
      <c r="K257" s="40">
        <v>92.3</v>
      </c>
      <c r="L257" s="40"/>
      <c r="M257" s="41"/>
      <c r="N257" s="41"/>
      <c r="O257" s="40" t="s">
        <v>526</v>
      </c>
      <c r="P257" s="40"/>
      <c r="Q257" s="39" t="s">
        <v>231</v>
      </c>
      <c r="R257" s="41"/>
      <c r="S257" s="40">
        <v>119.2</v>
      </c>
      <c r="T257" s="40"/>
      <c r="U257" s="41"/>
    </row>
    <row r="258" spans="1:21" ht="15.75" thickBot="1">
      <c r="A258" s="32"/>
      <c r="B258" s="48"/>
      <c r="C258" s="66"/>
      <c r="D258" s="66"/>
      <c r="E258" s="67"/>
      <c r="F258" s="41"/>
      <c r="G258" s="66"/>
      <c r="H258" s="66"/>
      <c r="I258" s="67"/>
      <c r="J258" s="41"/>
      <c r="K258" s="66"/>
      <c r="L258" s="66"/>
      <c r="M258" s="67"/>
      <c r="N258" s="41"/>
      <c r="O258" s="66"/>
      <c r="P258" s="66"/>
      <c r="Q258" s="89"/>
      <c r="R258" s="41"/>
      <c r="S258" s="66"/>
      <c r="T258" s="66"/>
      <c r="U258" s="67"/>
    </row>
    <row r="259" spans="1:21">
      <c r="A259" s="32"/>
      <c r="B259" s="64" t="s">
        <v>88</v>
      </c>
      <c r="C259" s="91">
        <v>217.1</v>
      </c>
      <c r="D259" s="91"/>
      <c r="E259" s="70"/>
      <c r="F259" s="43"/>
      <c r="G259" s="91">
        <v>213.6</v>
      </c>
      <c r="H259" s="91"/>
      <c r="I259" s="70"/>
      <c r="J259" s="43"/>
      <c r="K259" s="91">
        <v>180.2</v>
      </c>
      <c r="L259" s="91"/>
      <c r="M259" s="70"/>
      <c r="N259" s="43"/>
      <c r="O259" s="91" t="s">
        <v>526</v>
      </c>
      <c r="P259" s="91"/>
      <c r="Q259" s="72" t="s">
        <v>231</v>
      </c>
      <c r="R259" s="43"/>
      <c r="S259" s="91">
        <v>575.1</v>
      </c>
      <c r="T259" s="91"/>
      <c r="U259" s="70"/>
    </row>
    <row r="260" spans="1:21">
      <c r="A260" s="32"/>
      <c r="B260" s="64"/>
      <c r="C260" s="42"/>
      <c r="D260" s="42"/>
      <c r="E260" s="43"/>
      <c r="F260" s="43"/>
      <c r="G260" s="42"/>
      <c r="H260" s="42"/>
      <c r="I260" s="43"/>
      <c r="J260" s="43"/>
      <c r="K260" s="42"/>
      <c r="L260" s="42"/>
      <c r="M260" s="43"/>
      <c r="N260" s="43"/>
      <c r="O260" s="42"/>
      <c r="P260" s="42"/>
      <c r="Q260" s="34"/>
      <c r="R260" s="43"/>
      <c r="S260" s="42"/>
      <c r="T260" s="42"/>
      <c r="U260" s="43"/>
    </row>
    <row r="261" spans="1:21">
      <c r="A261" s="32"/>
      <c r="B261" s="39" t="s">
        <v>89</v>
      </c>
      <c r="C261" s="40">
        <v>12.9</v>
      </c>
      <c r="D261" s="40"/>
      <c r="E261" s="41"/>
      <c r="F261" s="41"/>
      <c r="G261" s="40">
        <v>688.3</v>
      </c>
      <c r="H261" s="40"/>
      <c r="I261" s="41"/>
      <c r="J261" s="41"/>
      <c r="K261" s="40">
        <v>192.3</v>
      </c>
      <c r="L261" s="40"/>
      <c r="M261" s="41"/>
      <c r="N261" s="41"/>
      <c r="O261" s="40" t="s">
        <v>245</v>
      </c>
      <c r="P261" s="40"/>
      <c r="Q261" s="41"/>
      <c r="R261" s="41"/>
      <c r="S261" s="40">
        <v>893.5</v>
      </c>
      <c r="T261" s="40"/>
      <c r="U261" s="41"/>
    </row>
    <row r="262" spans="1:21">
      <c r="A262" s="32"/>
      <c r="B262" s="39"/>
      <c r="C262" s="40"/>
      <c r="D262" s="40"/>
      <c r="E262" s="41"/>
      <c r="F262" s="41"/>
      <c r="G262" s="40"/>
      <c r="H262" s="40"/>
      <c r="I262" s="41"/>
      <c r="J262" s="41"/>
      <c r="K262" s="40"/>
      <c r="L262" s="40"/>
      <c r="M262" s="41"/>
      <c r="N262" s="41"/>
      <c r="O262" s="40"/>
      <c r="P262" s="40"/>
      <c r="Q262" s="41"/>
      <c r="R262" s="41"/>
      <c r="S262" s="40"/>
      <c r="T262" s="40"/>
      <c r="U262" s="41"/>
    </row>
    <row r="263" spans="1:21">
      <c r="A263" s="32"/>
      <c r="B263" s="34" t="s">
        <v>90</v>
      </c>
      <c r="C263" s="42" t="s">
        <v>245</v>
      </c>
      <c r="D263" s="42"/>
      <c r="E263" s="43"/>
      <c r="F263" s="43"/>
      <c r="G263" s="42">
        <v>279.8</v>
      </c>
      <c r="H263" s="42"/>
      <c r="I263" s="43"/>
      <c r="J263" s="43"/>
      <c r="K263" s="42">
        <v>177.4</v>
      </c>
      <c r="L263" s="42"/>
      <c r="M263" s="43"/>
      <c r="N263" s="43"/>
      <c r="O263" s="42" t="s">
        <v>245</v>
      </c>
      <c r="P263" s="42"/>
      <c r="Q263" s="43"/>
      <c r="R263" s="43"/>
      <c r="S263" s="42">
        <v>457.2</v>
      </c>
      <c r="T263" s="42"/>
      <c r="U263" s="43"/>
    </row>
    <row r="264" spans="1:21">
      <c r="A264" s="32"/>
      <c r="B264" s="34"/>
      <c r="C264" s="42"/>
      <c r="D264" s="42"/>
      <c r="E264" s="43"/>
      <c r="F264" s="43"/>
      <c r="G264" s="42"/>
      <c r="H264" s="42"/>
      <c r="I264" s="43"/>
      <c r="J264" s="43"/>
      <c r="K264" s="42"/>
      <c r="L264" s="42"/>
      <c r="M264" s="43"/>
      <c r="N264" s="43"/>
      <c r="O264" s="42"/>
      <c r="P264" s="42"/>
      <c r="Q264" s="43"/>
      <c r="R264" s="43"/>
      <c r="S264" s="42"/>
      <c r="T264" s="42"/>
      <c r="U264" s="43"/>
    </row>
    <row r="265" spans="1:21">
      <c r="A265" s="32"/>
      <c r="B265" s="39" t="s">
        <v>91</v>
      </c>
      <c r="C265" s="40">
        <v>18.399999999999999</v>
      </c>
      <c r="D265" s="40"/>
      <c r="E265" s="41"/>
      <c r="F265" s="41"/>
      <c r="G265" s="40">
        <v>48.5</v>
      </c>
      <c r="H265" s="40"/>
      <c r="I265" s="41"/>
      <c r="J265" s="41"/>
      <c r="K265" s="40">
        <v>20.399999999999999</v>
      </c>
      <c r="L265" s="40"/>
      <c r="M265" s="41"/>
      <c r="N265" s="41"/>
      <c r="O265" s="40" t="s">
        <v>245</v>
      </c>
      <c r="P265" s="40"/>
      <c r="Q265" s="41"/>
      <c r="R265" s="41"/>
      <c r="S265" s="40">
        <v>87.3</v>
      </c>
      <c r="T265" s="40"/>
      <c r="U265" s="41"/>
    </row>
    <row r="266" spans="1:21">
      <c r="A266" s="32"/>
      <c r="B266" s="39"/>
      <c r="C266" s="40"/>
      <c r="D266" s="40"/>
      <c r="E266" s="41"/>
      <c r="F266" s="41"/>
      <c r="G266" s="40"/>
      <c r="H266" s="40"/>
      <c r="I266" s="41"/>
      <c r="J266" s="41"/>
      <c r="K266" s="40"/>
      <c r="L266" s="40"/>
      <c r="M266" s="41"/>
      <c r="N266" s="41"/>
      <c r="O266" s="40"/>
      <c r="P266" s="40"/>
      <c r="Q266" s="41"/>
      <c r="R266" s="41"/>
      <c r="S266" s="40"/>
      <c r="T266" s="40"/>
      <c r="U266" s="41"/>
    </row>
    <row r="267" spans="1:21">
      <c r="A267" s="32"/>
      <c r="B267" s="34" t="s">
        <v>86</v>
      </c>
      <c r="C267" s="42">
        <v>311.7</v>
      </c>
      <c r="D267" s="42"/>
      <c r="E267" s="43"/>
      <c r="F267" s="43"/>
      <c r="G267" s="42">
        <v>33.5</v>
      </c>
      <c r="H267" s="42"/>
      <c r="I267" s="43"/>
      <c r="J267" s="43"/>
      <c r="K267" s="42">
        <v>67.400000000000006</v>
      </c>
      <c r="L267" s="42"/>
      <c r="M267" s="43"/>
      <c r="N267" s="43"/>
      <c r="O267" s="42" t="s">
        <v>245</v>
      </c>
      <c r="P267" s="42"/>
      <c r="Q267" s="43"/>
      <c r="R267" s="43"/>
      <c r="S267" s="42">
        <v>412.6</v>
      </c>
      <c r="T267" s="42"/>
      <c r="U267" s="43"/>
    </row>
    <row r="268" spans="1:21">
      <c r="A268" s="32"/>
      <c r="B268" s="34"/>
      <c r="C268" s="42"/>
      <c r="D268" s="42"/>
      <c r="E268" s="43"/>
      <c r="F268" s="43"/>
      <c r="G268" s="42"/>
      <c r="H268" s="42"/>
      <c r="I268" s="43"/>
      <c r="J268" s="43"/>
      <c r="K268" s="42"/>
      <c r="L268" s="42"/>
      <c r="M268" s="43"/>
      <c r="N268" s="43"/>
      <c r="O268" s="42"/>
      <c r="P268" s="42"/>
      <c r="Q268" s="43"/>
      <c r="R268" s="43"/>
      <c r="S268" s="42"/>
      <c r="T268" s="42"/>
      <c r="U268" s="43"/>
    </row>
    <row r="269" spans="1:21">
      <c r="A269" s="32"/>
      <c r="B269" s="39" t="s">
        <v>92</v>
      </c>
      <c r="C269" s="40">
        <v>67</v>
      </c>
      <c r="D269" s="40"/>
      <c r="E269" s="41"/>
      <c r="F269" s="41"/>
      <c r="G269" s="40">
        <v>19</v>
      </c>
      <c r="H269" s="40"/>
      <c r="I269" s="41"/>
      <c r="J269" s="41"/>
      <c r="K269" s="40">
        <v>44.8</v>
      </c>
      <c r="L269" s="40"/>
      <c r="M269" s="41"/>
      <c r="N269" s="41"/>
      <c r="O269" s="40" t="s">
        <v>245</v>
      </c>
      <c r="P269" s="40"/>
      <c r="Q269" s="41"/>
      <c r="R269" s="41"/>
      <c r="S269" s="40">
        <v>130.80000000000001</v>
      </c>
      <c r="T269" s="40"/>
      <c r="U269" s="41"/>
    </row>
    <row r="270" spans="1:21">
      <c r="A270" s="32"/>
      <c r="B270" s="39"/>
      <c r="C270" s="40"/>
      <c r="D270" s="40"/>
      <c r="E270" s="41"/>
      <c r="F270" s="41"/>
      <c r="G270" s="40"/>
      <c r="H270" s="40"/>
      <c r="I270" s="41"/>
      <c r="J270" s="41"/>
      <c r="K270" s="40"/>
      <c r="L270" s="40"/>
      <c r="M270" s="41"/>
      <c r="N270" s="41"/>
      <c r="O270" s="40"/>
      <c r="P270" s="40"/>
      <c r="Q270" s="41"/>
      <c r="R270" s="41"/>
      <c r="S270" s="40"/>
      <c r="T270" s="40"/>
      <c r="U270" s="41"/>
    </row>
    <row r="271" spans="1:21">
      <c r="A271" s="32"/>
      <c r="B271" s="34" t="s">
        <v>527</v>
      </c>
      <c r="C271" s="59">
        <v>1425.1</v>
      </c>
      <c r="D271" s="59"/>
      <c r="E271" s="43"/>
      <c r="F271" s="43"/>
      <c r="G271" s="42" t="s">
        <v>245</v>
      </c>
      <c r="H271" s="42"/>
      <c r="I271" s="43"/>
      <c r="J271" s="43"/>
      <c r="K271" s="42" t="s">
        <v>245</v>
      </c>
      <c r="L271" s="42"/>
      <c r="M271" s="43"/>
      <c r="N271" s="43"/>
      <c r="O271" s="42" t="s">
        <v>528</v>
      </c>
      <c r="P271" s="42"/>
      <c r="Q271" s="34" t="s">
        <v>231</v>
      </c>
      <c r="R271" s="43"/>
      <c r="S271" s="42" t="s">
        <v>245</v>
      </c>
      <c r="T271" s="42"/>
      <c r="U271" s="43"/>
    </row>
    <row r="272" spans="1:21" ht="15.75" thickBot="1">
      <c r="A272" s="32"/>
      <c r="B272" s="34"/>
      <c r="C272" s="143"/>
      <c r="D272" s="143"/>
      <c r="E272" s="47"/>
      <c r="F272" s="43"/>
      <c r="G272" s="46"/>
      <c r="H272" s="46"/>
      <c r="I272" s="47"/>
      <c r="J272" s="43"/>
      <c r="K272" s="46"/>
      <c r="L272" s="46"/>
      <c r="M272" s="47"/>
      <c r="N272" s="43"/>
      <c r="O272" s="46"/>
      <c r="P272" s="46"/>
      <c r="Q272" s="144"/>
      <c r="R272" s="43"/>
      <c r="S272" s="46"/>
      <c r="T272" s="46"/>
      <c r="U272" s="47"/>
    </row>
    <row r="273" spans="1:21">
      <c r="A273" s="32"/>
      <c r="B273" s="145" t="s">
        <v>93</v>
      </c>
      <c r="C273" s="51" t="s">
        <v>223</v>
      </c>
      <c r="D273" s="146">
        <v>2052.1999999999998</v>
      </c>
      <c r="E273" s="50"/>
      <c r="F273" s="41"/>
      <c r="G273" s="51" t="s">
        <v>223</v>
      </c>
      <c r="H273" s="146">
        <v>1282.7</v>
      </c>
      <c r="I273" s="50"/>
      <c r="J273" s="41"/>
      <c r="K273" s="51" t="s">
        <v>223</v>
      </c>
      <c r="L273" s="49">
        <v>682.5</v>
      </c>
      <c r="M273" s="50"/>
      <c r="N273" s="41"/>
      <c r="O273" s="51" t="s">
        <v>223</v>
      </c>
      <c r="P273" s="49" t="s">
        <v>529</v>
      </c>
      <c r="Q273" s="51" t="s">
        <v>231</v>
      </c>
      <c r="R273" s="41"/>
      <c r="S273" s="51" t="s">
        <v>223</v>
      </c>
      <c r="T273" s="146">
        <v>2556.5</v>
      </c>
      <c r="U273" s="50"/>
    </row>
    <row r="274" spans="1:21" ht="15.75" thickBot="1">
      <c r="A274" s="32"/>
      <c r="B274" s="145"/>
      <c r="C274" s="52"/>
      <c r="D274" s="147"/>
      <c r="E274" s="54"/>
      <c r="F274" s="41"/>
      <c r="G274" s="52"/>
      <c r="H274" s="147"/>
      <c r="I274" s="54"/>
      <c r="J274" s="41"/>
      <c r="K274" s="52"/>
      <c r="L274" s="53"/>
      <c r="M274" s="54"/>
      <c r="N274" s="41"/>
      <c r="O274" s="52"/>
      <c r="P274" s="53"/>
      <c r="Q274" s="52"/>
      <c r="R274" s="41"/>
      <c r="S274" s="52"/>
      <c r="T274" s="147"/>
      <c r="U274" s="54"/>
    </row>
    <row r="275" spans="1:21" ht="15.75" thickTop="1">
      <c r="A275" s="32"/>
      <c r="B275" s="78" t="s">
        <v>530</v>
      </c>
      <c r="C275" s="148"/>
      <c r="D275" s="148"/>
      <c r="E275" s="134"/>
      <c r="F275" s="43"/>
      <c r="G275" s="148"/>
      <c r="H275" s="148"/>
      <c r="I275" s="134"/>
      <c r="J275" s="43"/>
      <c r="K275" s="148"/>
      <c r="L275" s="148"/>
      <c r="M275" s="134"/>
      <c r="N275" s="43"/>
      <c r="O275" s="148"/>
      <c r="P275" s="148"/>
      <c r="Q275" s="134"/>
      <c r="R275" s="43"/>
      <c r="S275" s="134"/>
      <c r="T275" s="134"/>
      <c r="U275" s="134"/>
    </row>
    <row r="276" spans="1:21">
      <c r="A276" s="32"/>
      <c r="B276" s="78"/>
      <c r="C276" s="42"/>
      <c r="D276" s="42"/>
      <c r="E276" s="43"/>
      <c r="F276" s="43"/>
      <c r="G276" s="42"/>
      <c r="H276" s="42"/>
      <c r="I276" s="43"/>
      <c r="J276" s="43"/>
      <c r="K276" s="42"/>
      <c r="L276" s="42"/>
      <c r="M276" s="43"/>
      <c r="N276" s="43"/>
      <c r="O276" s="42"/>
      <c r="P276" s="42"/>
      <c r="Q276" s="43"/>
      <c r="R276" s="43"/>
      <c r="S276" s="43"/>
      <c r="T276" s="43"/>
      <c r="U276" s="43"/>
    </row>
    <row r="277" spans="1:21">
      <c r="A277" s="32"/>
      <c r="B277" s="88" t="s">
        <v>94</v>
      </c>
      <c r="C277" s="40"/>
      <c r="D277" s="40"/>
      <c r="E277" s="41"/>
      <c r="F277" s="41"/>
      <c r="G277" s="40"/>
      <c r="H277" s="40"/>
      <c r="I277" s="41"/>
      <c r="J277" s="41"/>
      <c r="K277" s="40"/>
      <c r="L277" s="40"/>
      <c r="M277" s="41"/>
      <c r="N277" s="41"/>
      <c r="O277" s="40"/>
      <c r="P277" s="40"/>
      <c r="Q277" s="41"/>
      <c r="R277" s="41"/>
      <c r="S277" s="41"/>
      <c r="T277" s="41"/>
      <c r="U277" s="41"/>
    </row>
    <row r="278" spans="1:21">
      <c r="A278" s="32"/>
      <c r="B278" s="88"/>
      <c r="C278" s="40"/>
      <c r="D278" s="40"/>
      <c r="E278" s="41"/>
      <c r="F278" s="41"/>
      <c r="G278" s="40"/>
      <c r="H278" s="40"/>
      <c r="I278" s="41"/>
      <c r="J278" s="41"/>
      <c r="K278" s="40"/>
      <c r="L278" s="40"/>
      <c r="M278" s="41"/>
      <c r="N278" s="41"/>
      <c r="O278" s="40"/>
      <c r="P278" s="40"/>
      <c r="Q278" s="41"/>
      <c r="R278" s="41"/>
      <c r="S278" s="41"/>
      <c r="T278" s="41"/>
      <c r="U278" s="41"/>
    </row>
    <row r="279" spans="1:21">
      <c r="A279" s="32"/>
      <c r="B279" s="58" t="s">
        <v>95</v>
      </c>
      <c r="C279" s="34" t="s">
        <v>223</v>
      </c>
      <c r="D279" s="42">
        <v>9.4</v>
      </c>
      <c r="E279" s="43"/>
      <c r="F279" s="43"/>
      <c r="G279" s="34" t="s">
        <v>223</v>
      </c>
      <c r="H279" s="42">
        <v>32.9</v>
      </c>
      <c r="I279" s="43"/>
      <c r="J279" s="43"/>
      <c r="K279" s="34" t="s">
        <v>223</v>
      </c>
      <c r="L279" s="42">
        <v>11.9</v>
      </c>
      <c r="M279" s="43"/>
      <c r="N279" s="43"/>
      <c r="O279" s="34" t="s">
        <v>223</v>
      </c>
      <c r="P279" s="42" t="s">
        <v>245</v>
      </c>
      <c r="Q279" s="43"/>
      <c r="R279" s="43"/>
      <c r="S279" s="34" t="s">
        <v>223</v>
      </c>
      <c r="T279" s="42">
        <v>54.2</v>
      </c>
      <c r="U279" s="43"/>
    </row>
    <row r="280" spans="1:21">
      <c r="A280" s="32"/>
      <c r="B280" s="58"/>
      <c r="C280" s="34"/>
      <c r="D280" s="42"/>
      <c r="E280" s="43"/>
      <c r="F280" s="43"/>
      <c r="G280" s="34"/>
      <c r="H280" s="42"/>
      <c r="I280" s="43"/>
      <c r="J280" s="43"/>
      <c r="K280" s="34"/>
      <c r="L280" s="42"/>
      <c r="M280" s="43"/>
      <c r="N280" s="43"/>
      <c r="O280" s="34"/>
      <c r="P280" s="42"/>
      <c r="Q280" s="43"/>
      <c r="R280" s="43"/>
      <c r="S280" s="34"/>
      <c r="T280" s="42"/>
      <c r="U280" s="43"/>
    </row>
    <row r="281" spans="1:21">
      <c r="A281" s="32"/>
      <c r="B281" s="48" t="s">
        <v>96</v>
      </c>
      <c r="C281" s="40">
        <v>148.80000000000001</v>
      </c>
      <c r="D281" s="40"/>
      <c r="E281" s="41"/>
      <c r="F281" s="41"/>
      <c r="G281" s="40">
        <v>65.7</v>
      </c>
      <c r="H281" s="40"/>
      <c r="I281" s="41"/>
      <c r="J281" s="41"/>
      <c r="K281" s="40">
        <v>78.900000000000006</v>
      </c>
      <c r="L281" s="40"/>
      <c r="M281" s="41"/>
      <c r="N281" s="41"/>
      <c r="O281" s="40" t="s">
        <v>526</v>
      </c>
      <c r="P281" s="40"/>
      <c r="Q281" s="39" t="s">
        <v>231</v>
      </c>
      <c r="R281" s="41"/>
      <c r="S281" s="40">
        <v>257.60000000000002</v>
      </c>
      <c r="T281" s="40"/>
      <c r="U281" s="41"/>
    </row>
    <row r="282" spans="1:21" ht="15.75" thickBot="1">
      <c r="A282" s="32"/>
      <c r="B282" s="48"/>
      <c r="C282" s="66"/>
      <c r="D282" s="66"/>
      <c r="E282" s="67"/>
      <c r="F282" s="41"/>
      <c r="G282" s="66"/>
      <c r="H282" s="66"/>
      <c r="I282" s="67"/>
      <c r="J282" s="41"/>
      <c r="K282" s="66"/>
      <c r="L282" s="66"/>
      <c r="M282" s="67"/>
      <c r="N282" s="41"/>
      <c r="O282" s="66"/>
      <c r="P282" s="66"/>
      <c r="Q282" s="89"/>
      <c r="R282" s="41"/>
      <c r="S282" s="66"/>
      <c r="T282" s="66"/>
      <c r="U282" s="67"/>
    </row>
    <row r="283" spans="1:21">
      <c r="A283" s="32"/>
      <c r="B283" s="64" t="s">
        <v>97</v>
      </c>
      <c r="C283" s="91">
        <v>158.19999999999999</v>
      </c>
      <c r="D283" s="91"/>
      <c r="E283" s="70"/>
      <c r="F283" s="43"/>
      <c r="G283" s="91">
        <v>98.6</v>
      </c>
      <c r="H283" s="91"/>
      <c r="I283" s="70"/>
      <c r="J283" s="43"/>
      <c r="K283" s="91">
        <v>90.8</v>
      </c>
      <c r="L283" s="91"/>
      <c r="M283" s="70"/>
      <c r="N283" s="43"/>
      <c r="O283" s="91" t="s">
        <v>526</v>
      </c>
      <c r="P283" s="91"/>
      <c r="Q283" s="72" t="s">
        <v>231</v>
      </c>
      <c r="R283" s="43"/>
      <c r="S283" s="91">
        <v>311.8</v>
      </c>
      <c r="T283" s="91"/>
      <c r="U283" s="70"/>
    </row>
    <row r="284" spans="1:21">
      <c r="A284" s="32"/>
      <c r="B284" s="64"/>
      <c r="C284" s="42"/>
      <c r="D284" s="42"/>
      <c r="E284" s="43"/>
      <c r="F284" s="43"/>
      <c r="G284" s="42"/>
      <c r="H284" s="42"/>
      <c r="I284" s="43"/>
      <c r="J284" s="43"/>
      <c r="K284" s="42"/>
      <c r="L284" s="42"/>
      <c r="M284" s="43"/>
      <c r="N284" s="43"/>
      <c r="O284" s="42"/>
      <c r="P284" s="42"/>
      <c r="Q284" s="34"/>
      <c r="R284" s="43"/>
      <c r="S284" s="42"/>
      <c r="T284" s="42"/>
      <c r="U284" s="43"/>
    </row>
    <row r="285" spans="1:21">
      <c r="A285" s="32"/>
      <c r="B285" s="39" t="s">
        <v>98</v>
      </c>
      <c r="C285" s="60">
        <v>1180.5999999999999</v>
      </c>
      <c r="D285" s="60"/>
      <c r="E285" s="41"/>
      <c r="F285" s="41"/>
      <c r="G285" s="40">
        <v>89.2</v>
      </c>
      <c r="H285" s="40"/>
      <c r="I285" s="41"/>
      <c r="J285" s="41"/>
      <c r="K285" s="40">
        <v>36.4</v>
      </c>
      <c r="L285" s="40"/>
      <c r="M285" s="41"/>
      <c r="N285" s="41"/>
      <c r="O285" s="40" t="s">
        <v>245</v>
      </c>
      <c r="P285" s="40"/>
      <c r="Q285" s="41"/>
      <c r="R285" s="41"/>
      <c r="S285" s="60">
        <v>1306.2</v>
      </c>
      <c r="T285" s="60"/>
      <c r="U285" s="41"/>
    </row>
    <row r="286" spans="1:21">
      <c r="A286" s="32"/>
      <c r="B286" s="39"/>
      <c r="C286" s="60"/>
      <c r="D286" s="60"/>
      <c r="E286" s="41"/>
      <c r="F286" s="41"/>
      <c r="G286" s="40"/>
      <c r="H286" s="40"/>
      <c r="I286" s="41"/>
      <c r="J286" s="41"/>
      <c r="K286" s="40"/>
      <c r="L286" s="40"/>
      <c r="M286" s="41"/>
      <c r="N286" s="41"/>
      <c r="O286" s="40"/>
      <c r="P286" s="40"/>
      <c r="Q286" s="41"/>
      <c r="R286" s="41"/>
      <c r="S286" s="60"/>
      <c r="T286" s="60"/>
      <c r="U286" s="41"/>
    </row>
    <row r="287" spans="1:21">
      <c r="A287" s="32"/>
      <c r="B287" s="34" t="s">
        <v>99</v>
      </c>
      <c r="C287" s="42">
        <v>50.1</v>
      </c>
      <c r="D287" s="42"/>
      <c r="E287" s="43"/>
      <c r="F287" s="43"/>
      <c r="G287" s="42">
        <v>11.6</v>
      </c>
      <c r="H287" s="42"/>
      <c r="I287" s="43"/>
      <c r="J287" s="43"/>
      <c r="K287" s="42">
        <v>78.7</v>
      </c>
      <c r="L287" s="42"/>
      <c r="M287" s="43"/>
      <c r="N287" s="43"/>
      <c r="O287" s="42" t="s">
        <v>245</v>
      </c>
      <c r="P287" s="42"/>
      <c r="Q287" s="43"/>
      <c r="R287" s="43"/>
      <c r="S287" s="42">
        <v>140.4</v>
      </c>
      <c r="T287" s="42"/>
      <c r="U287" s="43"/>
    </row>
    <row r="288" spans="1:21">
      <c r="A288" s="32"/>
      <c r="B288" s="34"/>
      <c r="C288" s="42"/>
      <c r="D288" s="42"/>
      <c r="E288" s="43"/>
      <c r="F288" s="43"/>
      <c r="G288" s="42"/>
      <c r="H288" s="42"/>
      <c r="I288" s="43"/>
      <c r="J288" s="43"/>
      <c r="K288" s="42"/>
      <c r="L288" s="42"/>
      <c r="M288" s="43"/>
      <c r="N288" s="43"/>
      <c r="O288" s="42"/>
      <c r="P288" s="42"/>
      <c r="Q288" s="43"/>
      <c r="R288" s="43"/>
      <c r="S288" s="42"/>
      <c r="T288" s="42"/>
      <c r="U288" s="43"/>
    </row>
    <row r="289" spans="1:21">
      <c r="A289" s="32"/>
      <c r="B289" s="39" t="s">
        <v>531</v>
      </c>
      <c r="C289" s="40" t="s">
        <v>245</v>
      </c>
      <c r="D289" s="40"/>
      <c r="E289" s="41"/>
      <c r="F289" s="41"/>
      <c r="G289" s="40">
        <v>381.8</v>
      </c>
      <c r="H289" s="40"/>
      <c r="I289" s="41"/>
      <c r="J289" s="41"/>
      <c r="K289" s="40">
        <v>239.3</v>
      </c>
      <c r="L289" s="40"/>
      <c r="M289" s="41"/>
      <c r="N289" s="41"/>
      <c r="O289" s="40" t="s">
        <v>532</v>
      </c>
      <c r="P289" s="40"/>
      <c r="Q289" s="39" t="s">
        <v>231</v>
      </c>
      <c r="R289" s="41"/>
      <c r="S289" s="40" t="s">
        <v>245</v>
      </c>
      <c r="T289" s="40"/>
      <c r="U289" s="41"/>
    </row>
    <row r="290" spans="1:21" ht="15.75" thickBot="1">
      <c r="A290" s="32"/>
      <c r="B290" s="39"/>
      <c r="C290" s="66"/>
      <c r="D290" s="66"/>
      <c r="E290" s="67"/>
      <c r="F290" s="41"/>
      <c r="G290" s="66"/>
      <c r="H290" s="66"/>
      <c r="I290" s="67"/>
      <c r="J290" s="41"/>
      <c r="K290" s="66"/>
      <c r="L290" s="66"/>
      <c r="M290" s="67"/>
      <c r="N290" s="41"/>
      <c r="O290" s="66"/>
      <c r="P290" s="66"/>
      <c r="Q290" s="89"/>
      <c r="R290" s="41"/>
      <c r="S290" s="66"/>
      <c r="T290" s="66"/>
      <c r="U290" s="67"/>
    </row>
    <row r="291" spans="1:21">
      <c r="A291" s="32"/>
      <c r="B291" s="34"/>
      <c r="C291" s="68">
        <v>1388.9</v>
      </c>
      <c r="D291" s="68"/>
      <c r="E291" s="70"/>
      <c r="F291" s="43"/>
      <c r="G291" s="91">
        <v>581.20000000000005</v>
      </c>
      <c r="H291" s="91"/>
      <c r="I291" s="70"/>
      <c r="J291" s="43"/>
      <c r="K291" s="91">
        <v>445.2</v>
      </c>
      <c r="L291" s="91"/>
      <c r="M291" s="70"/>
      <c r="N291" s="43"/>
      <c r="O291" s="91" t="s">
        <v>533</v>
      </c>
      <c r="P291" s="91"/>
      <c r="Q291" s="72" t="s">
        <v>231</v>
      </c>
      <c r="R291" s="43"/>
      <c r="S291" s="68">
        <v>1758.4</v>
      </c>
      <c r="T291" s="68"/>
      <c r="U291" s="70"/>
    </row>
    <row r="292" spans="1:21" ht="15.75" thickBot="1">
      <c r="A292" s="32"/>
      <c r="B292" s="34"/>
      <c r="C292" s="143"/>
      <c r="D292" s="143"/>
      <c r="E292" s="47"/>
      <c r="F292" s="43"/>
      <c r="G292" s="46"/>
      <c r="H292" s="46"/>
      <c r="I292" s="47"/>
      <c r="J292" s="43"/>
      <c r="K292" s="46"/>
      <c r="L292" s="46"/>
      <c r="M292" s="47"/>
      <c r="N292" s="43"/>
      <c r="O292" s="46"/>
      <c r="P292" s="46"/>
      <c r="Q292" s="144"/>
      <c r="R292" s="43"/>
      <c r="S292" s="143"/>
      <c r="T292" s="143"/>
      <c r="U292" s="47"/>
    </row>
    <row r="293" spans="1:21">
      <c r="A293" s="32"/>
      <c r="B293" s="39" t="s">
        <v>101</v>
      </c>
      <c r="C293" s="50"/>
      <c r="D293" s="50"/>
      <c r="E293" s="50"/>
      <c r="F293" s="41"/>
      <c r="G293" s="50"/>
      <c r="H293" s="50"/>
      <c r="I293" s="50"/>
      <c r="J293" s="41"/>
      <c r="K293" s="50"/>
      <c r="L293" s="50"/>
      <c r="M293" s="50"/>
      <c r="N293" s="41"/>
      <c r="O293" s="50"/>
      <c r="P293" s="50"/>
      <c r="Q293" s="50"/>
      <c r="R293" s="41"/>
      <c r="S293" s="50"/>
      <c r="T293" s="50"/>
      <c r="U293" s="50"/>
    </row>
    <row r="294" spans="1:21">
      <c r="A294" s="32"/>
      <c r="B294" s="39"/>
      <c r="C294" s="57"/>
      <c r="D294" s="57"/>
      <c r="E294" s="57"/>
      <c r="F294" s="41"/>
      <c r="G294" s="57"/>
      <c r="H294" s="57"/>
      <c r="I294" s="57"/>
      <c r="J294" s="41"/>
      <c r="K294" s="57"/>
      <c r="L294" s="57"/>
      <c r="M294" s="57"/>
      <c r="N294" s="41"/>
      <c r="O294" s="57"/>
      <c r="P294" s="57"/>
      <c r="Q294" s="57"/>
      <c r="R294" s="41"/>
      <c r="S294" s="57"/>
      <c r="T294" s="57"/>
      <c r="U294" s="57"/>
    </row>
    <row r="295" spans="1:21">
      <c r="A295" s="32"/>
      <c r="B295" s="34" t="s">
        <v>103</v>
      </c>
      <c r="C295" s="42">
        <v>342.2</v>
      </c>
      <c r="D295" s="42"/>
      <c r="E295" s="43"/>
      <c r="F295" s="43"/>
      <c r="G295" s="42" t="s">
        <v>245</v>
      </c>
      <c r="H295" s="42"/>
      <c r="I295" s="43"/>
      <c r="J295" s="43"/>
      <c r="K295" s="42" t="s">
        <v>245</v>
      </c>
      <c r="L295" s="42"/>
      <c r="M295" s="43"/>
      <c r="N295" s="43"/>
      <c r="O295" s="42" t="s">
        <v>245</v>
      </c>
      <c r="P295" s="42"/>
      <c r="Q295" s="43"/>
      <c r="R295" s="43"/>
      <c r="S295" s="42">
        <v>342.2</v>
      </c>
      <c r="T295" s="42"/>
      <c r="U295" s="43"/>
    </row>
    <row r="296" spans="1:21" ht="15.75" thickBot="1">
      <c r="A296" s="32"/>
      <c r="B296" s="34"/>
      <c r="C296" s="46"/>
      <c r="D296" s="46"/>
      <c r="E296" s="47"/>
      <c r="F296" s="43"/>
      <c r="G296" s="46"/>
      <c r="H296" s="46"/>
      <c r="I296" s="47"/>
      <c r="J296" s="43"/>
      <c r="K296" s="46"/>
      <c r="L296" s="46"/>
      <c r="M296" s="47"/>
      <c r="N296" s="43"/>
      <c r="O296" s="46"/>
      <c r="P296" s="46"/>
      <c r="Q296" s="47"/>
      <c r="R296" s="43"/>
      <c r="S296" s="46"/>
      <c r="T296" s="46"/>
      <c r="U296" s="47"/>
    </row>
    <row r="297" spans="1:21">
      <c r="A297" s="32"/>
      <c r="B297" s="39" t="s">
        <v>104</v>
      </c>
      <c r="C297" s="49" t="s">
        <v>245</v>
      </c>
      <c r="D297" s="49"/>
      <c r="E297" s="50"/>
      <c r="F297" s="41"/>
      <c r="G297" s="49" t="s">
        <v>245</v>
      </c>
      <c r="H297" s="49"/>
      <c r="I297" s="50"/>
      <c r="J297" s="41"/>
      <c r="K297" s="49">
        <v>13.9</v>
      </c>
      <c r="L297" s="49"/>
      <c r="M297" s="50"/>
      <c r="N297" s="41"/>
      <c r="O297" s="49" t="s">
        <v>245</v>
      </c>
      <c r="P297" s="49"/>
      <c r="Q297" s="50"/>
      <c r="R297" s="41"/>
      <c r="S297" s="49">
        <v>13.9</v>
      </c>
      <c r="T297" s="49"/>
      <c r="U297" s="50"/>
    </row>
    <row r="298" spans="1:21" ht="15.75" thickBot="1">
      <c r="A298" s="32"/>
      <c r="B298" s="39"/>
      <c r="C298" s="66"/>
      <c r="D298" s="66"/>
      <c r="E298" s="67"/>
      <c r="F298" s="41"/>
      <c r="G298" s="66"/>
      <c r="H298" s="66"/>
      <c r="I298" s="67"/>
      <c r="J298" s="41"/>
      <c r="K298" s="66"/>
      <c r="L298" s="66"/>
      <c r="M298" s="67"/>
      <c r="N298" s="41"/>
      <c r="O298" s="66"/>
      <c r="P298" s="66"/>
      <c r="Q298" s="67"/>
      <c r="R298" s="41"/>
      <c r="S298" s="66"/>
      <c r="T298" s="66"/>
      <c r="U298" s="67"/>
    </row>
    <row r="299" spans="1:21">
      <c r="A299" s="32"/>
      <c r="B299" s="90" t="s">
        <v>534</v>
      </c>
      <c r="C299" s="91"/>
      <c r="D299" s="91"/>
      <c r="E299" s="70"/>
      <c r="F299" s="43"/>
      <c r="G299" s="91"/>
      <c r="H299" s="91"/>
      <c r="I299" s="70"/>
      <c r="J299" s="43"/>
      <c r="K299" s="91"/>
      <c r="L299" s="91"/>
      <c r="M299" s="70"/>
      <c r="N299" s="43"/>
      <c r="O299" s="91"/>
      <c r="P299" s="91"/>
      <c r="Q299" s="70"/>
      <c r="R299" s="43"/>
      <c r="S299" s="70"/>
      <c r="T299" s="70"/>
      <c r="U299" s="70"/>
    </row>
    <row r="300" spans="1:21">
      <c r="A300" s="32"/>
      <c r="B300" s="90"/>
      <c r="C300" s="42"/>
      <c r="D300" s="42"/>
      <c r="E300" s="43"/>
      <c r="F300" s="43"/>
      <c r="G300" s="42"/>
      <c r="H300" s="42"/>
      <c r="I300" s="43"/>
      <c r="J300" s="43"/>
      <c r="K300" s="42"/>
      <c r="L300" s="42"/>
      <c r="M300" s="43"/>
      <c r="N300" s="43"/>
      <c r="O300" s="42"/>
      <c r="P300" s="42"/>
      <c r="Q300" s="43"/>
      <c r="R300" s="43"/>
      <c r="S300" s="43"/>
      <c r="T300" s="43"/>
      <c r="U300" s="43"/>
    </row>
    <row r="301" spans="1:21">
      <c r="A301" s="32"/>
      <c r="B301" s="48" t="s">
        <v>535</v>
      </c>
      <c r="C301" s="40">
        <v>321.10000000000002</v>
      </c>
      <c r="D301" s="40"/>
      <c r="E301" s="41"/>
      <c r="F301" s="41"/>
      <c r="G301" s="40">
        <v>701.5</v>
      </c>
      <c r="H301" s="40"/>
      <c r="I301" s="41"/>
      <c r="J301" s="41"/>
      <c r="K301" s="40">
        <v>102.5</v>
      </c>
      <c r="L301" s="40"/>
      <c r="M301" s="41"/>
      <c r="N301" s="41"/>
      <c r="O301" s="40" t="s">
        <v>536</v>
      </c>
      <c r="P301" s="40"/>
      <c r="Q301" s="39" t="s">
        <v>231</v>
      </c>
      <c r="R301" s="41"/>
      <c r="S301" s="40">
        <v>321.10000000000002</v>
      </c>
      <c r="T301" s="40"/>
      <c r="U301" s="41"/>
    </row>
    <row r="302" spans="1:21">
      <c r="A302" s="32"/>
      <c r="B302" s="48"/>
      <c r="C302" s="40"/>
      <c r="D302" s="40"/>
      <c r="E302" s="41"/>
      <c r="F302" s="41"/>
      <c r="G302" s="40"/>
      <c r="H302" s="40"/>
      <c r="I302" s="41"/>
      <c r="J302" s="41"/>
      <c r="K302" s="40"/>
      <c r="L302" s="40"/>
      <c r="M302" s="41"/>
      <c r="N302" s="41"/>
      <c r="O302" s="40"/>
      <c r="P302" s="40"/>
      <c r="Q302" s="39"/>
      <c r="R302" s="41"/>
      <c r="S302" s="40"/>
      <c r="T302" s="40"/>
      <c r="U302" s="41"/>
    </row>
    <row r="303" spans="1:21">
      <c r="A303" s="32"/>
      <c r="B303" s="58" t="s">
        <v>112</v>
      </c>
      <c r="C303" s="42" t="s">
        <v>245</v>
      </c>
      <c r="D303" s="42"/>
      <c r="E303" s="43"/>
      <c r="F303" s="43"/>
      <c r="G303" s="42" t="s">
        <v>245</v>
      </c>
      <c r="H303" s="42"/>
      <c r="I303" s="43"/>
      <c r="J303" s="43"/>
      <c r="K303" s="42">
        <v>120.9</v>
      </c>
      <c r="L303" s="42"/>
      <c r="M303" s="43"/>
      <c r="N303" s="43"/>
      <c r="O303" s="42" t="s">
        <v>245</v>
      </c>
      <c r="P303" s="42"/>
      <c r="Q303" s="43"/>
      <c r="R303" s="43"/>
      <c r="S303" s="42">
        <v>120.9</v>
      </c>
      <c r="T303" s="42"/>
      <c r="U303" s="43"/>
    </row>
    <row r="304" spans="1:21" ht="15.75" thickBot="1">
      <c r="A304" s="32"/>
      <c r="B304" s="58"/>
      <c r="C304" s="46"/>
      <c r="D304" s="46"/>
      <c r="E304" s="47"/>
      <c r="F304" s="43"/>
      <c r="G304" s="46"/>
      <c r="H304" s="46"/>
      <c r="I304" s="47"/>
      <c r="J304" s="43"/>
      <c r="K304" s="46"/>
      <c r="L304" s="46"/>
      <c r="M304" s="47"/>
      <c r="N304" s="43"/>
      <c r="O304" s="46"/>
      <c r="P304" s="46"/>
      <c r="Q304" s="47"/>
      <c r="R304" s="43"/>
      <c r="S304" s="46"/>
      <c r="T304" s="46"/>
      <c r="U304" s="47"/>
    </row>
    <row r="305" spans="1:21">
      <c r="A305" s="32"/>
      <c r="B305" s="65" t="s">
        <v>537</v>
      </c>
      <c r="C305" s="49">
        <v>321.10000000000002</v>
      </c>
      <c r="D305" s="49"/>
      <c r="E305" s="50"/>
      <c r="F305" s="41"/>
      <c r="G305" s="49">
        <v>701.5</v>
      </c>
      <c r="H305" s="49"/>
      <c r="I305" s="50"/>
      <c r="J305" s="41"/>
      <c r="K305" s="49">
        <v>223.4</v>
      </c>
      <c r="L305" s="49"/>
      <c r="M305" s="50"/>
      <c r="N305" s="41"/>
      <c r="O305" s="49" t="s">
        <v>536</v>
      </c>
      <c r="P305" s="49"/>
      <c r="Q305" s="51" t="s">
        <v>231</v>
      </c>
      <c r="R305" s="41"/>
      <c r="S305" s="49">
        <v>442</v>
      </c>
      <c r="T305" s="49"/>
      <c r="U305" s="50"/>
    </row>
    <row r="306" spans="1:21" ht="15.75" thickBot="1">
      <c r="A306" s="32"/>
      <c r="B306" s="65"/>
      <c r="C306" s="66"/>
      <c r="D306" s="66"/>
      <c r="E306" s="67"/>
      <c r="F306" s="41"/>
      <c r="G306" s="66"/>
      <c r="H306" s="66"/>
      <c r="I306" s="67"/>
      <c r="J306" s="41"/>
      <c r="K306" s="66"/>
      <c r="L306" s="66"/>
      <c r="M306" s="67"/>
      <c r="N306" s="41"/>
      <c r="O306" s="66"/>
      <c r="P306" s="66"/>
      <c r="Q306" s="89"/>
      <c r="R306" s="41"/>
      <c r="S306" s="66"/>
      <c r="T306" s="66"/>
      <c r="U306" s="67"/>
    </row>
    <row r="307" spans="1:21">
      <c r="A307" s="32"/>
      <c r="B307" s="149" t="s">
        <v>538</v>
      </c>
      <c r="C307" s="72" t="s">
        <v>223</v>
      </c>
      <c r="D307" s="68">
        <v>2052.1999999999998</v>
      </c>
      <c r="E307" s="70"/>
      <c r="F307" s="43"/>
      <c r="G307" s="72" t="s">
        <v>223</v>
      </c>
      <c r="H307" s="68">
        <v>1282.7</v>
      </c>
      <c r="I307" s="70"/>
      <c r="J307" s="43"/>
      <c r="K307" s="72" t="s">
        <v>223</v>
      </c>
      <c r="L307" s="91">
        <v>682.5</v>
      </c>
      <c r="M307" s="70"/>
      <c r="N307" s="43"/>
      <c r="O307" s="72" t="s">
        <v>223</v>
      </c>
      <c r="P307" s="91" t="s">
        <v>529</v>
      </c>
      <c r="Q307" s="72" t="s">
        <v>231</v>
      </c>
      <c r="R307" s="43"/>
      <c r="S307" s="72" t="s">
        <v>223</v>
      </c>
      <c r="T307" s="68">
        <v>2556.5</v>
      </c>
      <c r="U307" s="70"/>
    </row>
    <row r="308" spans="1:21" ht="15.75" thickBot="1">
      <c r="A308" s="32"/>
      <c r="B308" s="149"/>
      <c r="C308" s="73"/>
      <c r="D308" s="74"/>
      <c r="E308" s="75"/>
      <c r="F308" s="43"/>
      <c r="G308" s="73"/>
      <c r="H308" s="74"/>
      <c r="I308" s="75"/>
      <c r="J308" s="43"/>
      <c r="K308" s="73"/>
      <c r="L308" s="92"/>
      <c r="M308" s="75"/>
      <c r="N308" s="43"/>
      <c r="O308" s="73"/>
      <c r="P308" s="92"/>
      <c r="Q308" s="73"/>
      <c r="R308" s="43"/>
      <c r="S308" s="73"/>
      <c r="T308" s="74"/>
      <c r="U308" s="75"/>
    </row>
    <row r="309" spans="1:21" ht="15.75" thickTop="1">
      <c r="A309" s="32"/>
      <c r="B309" s="28"/>
      <c r="C309" s="28"/>
      <c r="D309" s="28"/>
      <c r="E309" s="28"/>
      <c r="F309" s="28"/>
      <c r="G309" s="28"/>
      <c r="H309" s="28"/>
      <c r="I309" s="28"/>
      <c r="J309" s="28"/>
      <c r="K309" s="28"/>
      <c r="L309" s="28"/>
      <c r="M309" s="28"/>
      <c r="N309" s="28"/>
      <c r="O309" s="28"/>
      <c r="P309" s="28"/>
      <c r="Q309" s="28"/>
      <c r="R309" s="28"/>
      <c r="S309" s="28"/>
      <c r="T309" s="28"/>
      <c r="U309" s="28"/>
    </row>
    <row r="310" spans="1:21">
      <c r="A310" s="32"/>
      <c r="B310" s="14"/>
      <c r="C310" s="14"/>
      <c r="D310" s="14"/>
      <c r="E310" s="14"/>
      <c r="F310" s="14"/>
      <c r="G310" s="14"/>
      <c r="H310" s="14"/>
      <c r="I310" s="14"/>
      <c r="J310" s="14"/>
      <c r="K310" s="14"/>
      <c r="L310" s="14"/>
      <c r="M310" s="14"/>
      <c r="N310" s="14"/>
      <c r="O310" s="14"/>
      <c r="P310" s="14"/>
      <c r="Q310" s="14"/>
      <c r="R310" s="14"/>
      <c r="S310" s="14"/>
      <c r="T310" s="14"/>
      <c r="U310" s="14"/>
    </row>
    <row r="311" spans="1:21" ht="15.75" thickBot="1">
      <c r="A311" s="32"/>
      <c r="B311" s="12"/>
      <c r="C311" s="29" t="s">
        <v>320</v>
      </c>
      <c r="D311" s="29"/>
      <c r="E311" s="29"/>
      <c r="F311" s="29"/>
      <c r="G311" s="29"/>
      <c r="H311" s="29"/>
      <c r="I311" s="29"/>
      <c r="J311" s="29"/>
      <c r="K311" s="29"/>
      <c r="L311" s="29"/>
      <c r="M311" s="29"/>
      <c r="N311" s="29"/>
      <c r="O311" s="29"/>
      <c r="P311" s="29"/>
      <c r="Q311" s="29"/>
      <c r="R311" s="29"/>
      <c r="S311" s="29"/>
      <c r="T311" s="29"/>
      <c r="U311" s="29"/>
    </row>
    <row r="312" spans="1:21" ht="15.75" thickBot="1">
      <c r="A312" s="32"/>
      <c r="B312" s="12"/>
      <c r="C312" s="30" t="s">
        <v>439</v>
      </c>
      <c r="D312" s="30"/>
      <c r="E312" s="30"/>
      <c r="F312" s="15"/>
      <c r="G312" s="30" t="s">
        <v>440</v>
      </c>
      <c r="H312" s="30"/>
      <c r="I312" s="30"/>
      <c r="J312" s="15"/>
      <c r="K312" s="30" t="s">
        <v>441</v>
      </c>
      <c r="L312" s="30"/>
      <c r="M312" s="30"/>
      <c r="N312" s="15"/>
      <c r="O312" s="30" t="s">
        <v>442</v>
      </c>
      <c r="P312" s="30"/>
      <c r="Q312" s="30"/>
      <c r="R312" s="15"/>
      <c r="S312" s="30" t="s">
        <v>443</v>
      </c>
      <c r="T312" s="30"/>
      <c r="U312" s="30"/>
    </row>
    <row r="313" spans="1:21">
      <c r="A313" s="32"/>
      <c r="B313" s="12"/>
      <c r="C313" s="78" t="s">
        <v>444</v>
      </c>
      <c r="D313" s="78"/>
      <c r="E313" s="78"/>
      <c r="F313" s="78"/>
      <c r="G313" s="78"/>
      <c r="H313" s="78"/>
      <c r="I313" s="78"/>
      <c r="J313" s="78"/>
      <c r="K313" s="78"/>
      <c r="L313" s="78"/>
      <c r="M313" s="78"/>
      <c r="N313" s="78"/>
      <c r="O313" s="78"/>
      <c r="P313" s="78"/>
      <c r="Q313" s="78"/>
      <c r="R313" s="78"/>
      <c r="S313" s="78"/>
      <c r="T313" s="78"/>
      <c r="U313" s="78"/>
    </row>
    <row r="314" spans="1:21">
      <c r="A314" s="32"/>
      <c r="B314" s="16" t="s">
        <v>524</v>
      </c>
      <c r="C314" s="34"/>
      <c r="D314" s="34"/>
      <c r="E314" s="34"/>
      <c r="F314" s="15"/>
      <c r="G314" s="34"/>
      <c r="H314" s="34"/>
      <c r="I314" s="34"/>
      <c r="J314" s="15"/>
      <c r="K314" s="34"/>
      <c r="L314" s="34"/>
      <c r="M314" s="34"/>
      <c r="N314" s="15"/>
      <c r="O314" s="34"/>
      <c r="P314" s="34"/>
      <c r="Q314" s="34"/>
      <c r="R314" s="15"/>
      <c r="S314" s="34"/>
      <c r="T314" s="34"/>
      <c r="U314" s="34"/>
    </row>
    <row r="315" spans="1:21">
      <c r="A315" s="32"/>
      <c r="B315" s="86" t="s">
        <v>83</v>
      </c>
      <c r="C315" s="39"/>
      <c r="D315" s="39"/>
      <c r="E315" s="39"/>
      <c r="F315" s="20"/>
      <c r="G315" s="39"/>
      <c r="H315" s="39"/>
      <c r="I315" s="39"/>
      <c r="J315" s="20"/>
      <c r="K315" s="39"/>
      <c r="L315" s="39"/>
      <c r="M315" s="39"/>
      <c r="N315" s="20"/>
      <c r="O315" s="39"/>
      <c r="P315" s="39"/>
      <c r="Q315" s="39"/>
      <c r="R315" s="20"/>
      <c r="S315" s="39"/>
      <c r="T315" s="39"/>
      <c r="U315" s="39"/>
    </row>
    <row r="316" spans="1:21">
      <c r="A316" s="32"/>
      <c r="B316" s="58" t="s">
        <v>84</v>
      </c>
      <c r="C316" s="34" t="s">
        <v>223</v>
      </c>
      <c r="D316" s="42">
        <v>131.30000000000001</v>
      </c>
      <c r="E316" s="43"/>
      <c r="F316" s="43"/>
      <c r="G316" s="34" t="s">
        <v>223</v>
      </c>
      <c r="H316" s="42">
        <v>0.3</v>
      </c>
      <c r="I316" s="43"/>
      <c r="J316" s="43"/>
      <c r="K316" s="34" t="s">
        <v>223</v>
      </c>
      <c r="L316" s="42">
        <v>1.2</v>
      </c>
      <c r="M316" s="43"/>
      <c r="N316" s="43"/>
      <c r="O316" s="34" t="s">
        <v>223</v>
      </c>
      <c r="P316" s="42" t="s">
        <v>245</v>
      </c>
      <c r="Q316" s="43"/>
      <c r="R316" s="43"/>
      <c r="S316" s="34" t="s">
        <v>223</v>
      </c>
      <c r="T316" s="42">
        <v>132.80000000000001</v>
      </c>
      <c r="U316" s="43"/>
    </row>
    <row r="317" spans="1:21">
      <c r="A317" s="32"/>
      <c r="B317" s="58"/>
      <c r="C317" s="34"/>
      <c r="D317" s="42"/>
      <c r="E317" s="43"/>
      <c r="F317" s="43"/>
      <c r="G317" s="34"/>
      <c r="H317" s="42"/>
      <c r="I317" s="43"/>
      <c r="J317" s="43"/>
      <c r="K317" s="34"/>
      <c r="L317" s="42"/>
      <c r="M317" s="43"/>
      <c r="N317" s="43"/>
      <c r="O317" s="34"/>
      <c r="P317" s="42"/>
      <c r="Q317" s="43"/>
      <c r="R317" s="43"/>
      <c r="S317" s="34"/>
      <c r="T317" s="42"/>
      <c r="U317" s="43"/>
    </row>
    <row r="318" spans="1:21">
      <c r="A318" s="32"/>
      <c r="B318" s="48" t="s">
        <v>525</v>
      </c>
      <c r="C318" s="40">
        <v>0.2</v>
      </c>
      <c r="D318" s="40"/>
      <c r="E318" s="41"/>
      <c r="F318" s="41"/>
      <c r="G318" s="40">
        <v>178.8</v>
      </c>
      <c r="H318" s="40"/>
      <c r="I318" s="41"/>
      <c r="J318" s="41"/>
      <c r="K318" s="40">
        <v>70.3</v>
      </c>
      <c r="L318" s="40"/>
      <c r="M318" s="41"/>
      <c r="N318" s="41"/>
      <c r="O318" s="40" t="s">
        <v>245</v>
      </c>
      <c r="P318" s="40"/>
      <c r="Q318" s="41"/>
      <c r="R318" s="41"/>
      <c r="S318" s="40">
        <v>249.3</v>
      </c>
      <c r="T318" s="40"/>
      <c r="U318" s="41"/>
    </row>
    <row r="319" spans="1:21">
      <c r="A319" s="32"/>
      <c r="B319" s="48"/>
      <c r="C319" s="40"/>
      <c r="D319" s="40"/>
      <c r="E319" s="41"/>
      <c r="F319" s="41"/>
      <c r="G319" s="40"/>
      <c r="H319" s="40"/>
      <c r="I319" s="41"/>
      <c r="J319" s="41"/>
      <c r="K319" s="40"/>
      <c r="L319" s="40"/>
      <c r="M319" s="41"/>
      <c r="N319" s="41"/>
      <c r="O319" s="40"/>
      <c r="P319" s="40"/>
      <c r="Q319" s="41"/>
      <c r="R319" s="41"/>
      <c r="S319" s="40"/>
      <c r="T319" s="40"/>
      <c r="U319" s="41"/>
    </row>
    <row r="320" spans="1:21">
      <c r="A320" s="32"/>
      <c r="B320" s="58" t="s">
        <v>86</v>
      </c>
      <c r="C320" s="42">
        <v>106.5</v>
      </c>
      <c r="D320" s="42"/>
      <c r="E320" s="43"/>
      <c r="F320" s="43"/>
      <c r="G320" s="42">
        <v>19.7</v>
      </c>
      <c r="H320" s="42"/>
      <c r="I320" s="43"/>
      <c r="J320" s="43"/>
      <c r="K320" s="42">
        <v>11.3</v>
      </c>
      <c r="L320" s="42"/>
      <c r="M320" s="43"/>
      <c r="N320" s="43"/>
      <c r="O320" s="42" t="s">
        <v>245</v>
      </c>
      <c r="P320" s="42"/>
      <c r="Q320" s="43"/>
      <c r="R320" s="43"/>
      <c r="S320" s="42">
        <v>137.5</v>
      </c>
      <c r="T320" s="42"/>
      <c r="U320" s="43"/>
    </row>
    <row r="321" spans="1:21">
      <c r="A321" s="32"/>
      <c r="B321" s="58"/>
      <c r="C321" s="42"/>
      <c r="D321" s="42"/>
      <c r="E321" s="43"/>
      <c r="F321" s="43"/>
      <c r="G321" s="42"/>
      <c r="H321" s="42"/>
      <c r="I321" s="43"/>
      <c r="J321" s="43"/>
      <c r="K321" s="42"/>
      <c r="L321" s="42"/>
      <c r="M321" s="43"/>
      <c r="N321" s="43"/>
      <c r="O321" s="42"/>
      <c r="P321" s="42"/>
      <c r="Q321" s="43"/>
      <c r="R321" s="43"/>
      <c r="S321" s="42"/>
      <c r="T321" s="42"/>
      <c r="U321" s="43"/>
    </row>
    <row r="322" spans="1:21">
      <c r="A322" s="32"/>
      <c r="B322" s="48" t="s">
        <v>87</v>
      </c>
      <c r="C322" s="40">
        <v>30.5</v>
      </c>
      <c r="D322" s="40"/>
      <c r="E322" s="41"/>
      <c r="F322" s="41"/>
      <c r="G322" s="40">
        <v>15.2</v>
      </c>
      <c r="H322" s="40"/>
      <c r="I322" s="41"/>
      <c r="J322" s="41"/>
      <c r="K322" s="40">
        <v>89</v>
      </c>
      <c r="L322" s="40"/>
      <c r="M322" s="41"/>
      <c r="N322" s="41"/>
      <c r="O322" s="40" t="s">
        <v>539</v>
      </c>
      <c r="P322" s="40"/>
      <c r="Q322" s="39" t="s">
        <v>231</v>
      </c>
      <c r="R322" s="41"/>
      <c r="S322" s="40">
        <v>117.2</v>
      </c>
      <c r="T322" s="40"/>
      <c r="U322" s="41"/>
    </row>
    <row r="323" spans="1:21" ht="15.75" thickBot="1">
      <c r="A323" s="32"/>
      <c r="B323" s="48"/>
      <c r="C323" s="66"/>
      <c r="D323" s="66"/>
      <c r="E323" s="67"/>
      <c r="F323" s="41"/>
      <c r="G323" s="66"/>
      <c r="H323" s="66"/>
      <c r="I323" s="67"/>
      <c r="J323" s="41"/>
      <c r="K323" s="66"/>
      <c r="L323" s="66"/>
      <c r="M323" s="67"/>
      <c r="N323" s="41"/>
      <c r="O323" s="66"/>
      <c r="P323" s="66"/>
      <c r="Q323" s="89"/>
      <c r="R323" s="41"/>
      <c r="S323" s="66"/>
      <c r="T323" s="66"/>
      <c r="U323" s="67"/>
    </row>
    <row r="324" spans="1:21">
      <c r="A324" s="32"/>
      <c r="B324" s="64" t="s">
        <v>88</v>
      </c>
      <c r="C324" s="91">
        <v>268.5</v>
      </c>
      <c r="D324" s="91"/>
      <c r="E324" s="70"/>
      <c r="F324" s="43"/>
      <c r="G324" s="91">
        <v>214</v>
      </c>
      <c r="H324" s="91"/>
      <c r="I324" s="70"/>
      <c r="J324" s="43"/>
      <c r="K324" s="91">
        <v>171.8</v>
      </c>
      <c r="L324" s="91"/>
      <c r="M324" s="70"/>
      <c r="N324" s="43"/>
      <c r="O324" s="91" t="s">
        <v>539</v>
      </c>
      <c r="P324" s="91"/>
      <c r="Q324" s="72" t="s">
        <v>231</v>
      </c>
      <c r="R324" s="43"/>
      <c r="S324" s="91">
        <v>636.79999999999995</v>
      </c>
      <c r="T324" s="91"/>
      <c r="U324" s="70"/>
    </row>
    <row r="325" spans="1:21">
      <c r="A325" s="32"/>
      <c r="B325" s="64"/>
      <c r="C325" s="42"/>
      <c r="D325" s="42"/>
      <c r="E325" s="43"/>
      <c r="F325" s="43"/>
      <c r="G325" s="42"/>
      <c r="H325" s="42"/>
      <c r="I325" s="43"/>
      <c r="J325" s="43"/>
      <c r="K325" s="42"/>
      <c r="L325" s="42"/>
      <c r="M325" s="43"/>
      <c r="N325" s="43"/>
      <c r="O325" s="42"/>
      <c r="P325" s="42"/>
      <c r="Q325" s="34"/>
      <c r="R325" s="43"/>
      <c r="S325" s="42"/>
      <c r="T325" s="42"/>
      <c r="U325" s="43"/>
    </row>
    <row r="326" spans="1:21">
      <c r="A326" s="32"/>
      <c r="B326" s="39" t="s">
        <v>89</v>
      </c>
      <c r="C326" s="40">
        <v>12.7</v>
      </c>
      <c r="D326" s="40"/>
      <c r="E326" s="41"/>
      <c r="F326" s="41"/>
      <c r="G326" s="40">
        <v>550.29999999999995</v>
      </c>
      <c r="H326" s="40"/>
      <c r="I326" s="41"/>
      <c r="J326" s="41"/>
      <c r="K326" s="40">
        <v>185</v>
      </c>
      <c r="L326" s="40"/>
      <c r="M326" s="41"/>
      <c r="N326" s="41"/>
      <c r="O326" s="40" t="s">
        <v>245</v>
      </c>
      <c r="P326" s="40"/>
      <c r="Q326" s="41"/>
      <c r="R326" s="41"/>
      <c r="S326" s="40">
        <v>748</v>
      </c>
      <c r="T326" s="40"/>
      <c r="U326" s="41"/>
    </row>
    <row r="327" spans="1:21">
      <c r="A327" s="32"/>
      <c r="B327" s="39"/>
      <c r="C327" s="40"/>
      <c r="D327" s="40"/>
      <c r="E327" s="41"/>
      <c r="F327" s="41"/>
      <c r="G327" s="40"/>
      <c r="H327" s="40"/>
      <c r="I327" s="41"/>
      <c r="J327" s="41"/>
      <c r="K327" s="40"/>
      <c r="L327" s="40"/>
      <c r="M327" s="41"/>
      <c r="N327" s="41"/>
      <c r="O327" s="40"/>
      <c r="P327" s="40"/>
      <c r="Q327" s="41"/>
      <c r="R327" s="41"/>
      <c r="S327" s="40"/>
      <c r="T327" s="40"/>
      <c r="U327" s="41"/>
    </row>
    <row r="328" spans="1:21">
      <c r="A328" s="32"/>
      <c r="B328" s="34" t="s">
        <v>90</v>
      </c>
      <c r="C328" s="42" t="s">
        <v>245</v>
      </c>
      <c r="D328" s="42"/>
      <c r="E328" s="43"/>
      <c r="F328" s="43"/>
      <c r="G328" s="42">
        <v>266.10000000000002</v>
      </c>
      <c r="H328" s="42"/>
      <c r="I328" s="43"/>
      <c r="J328" s="43"/>
      <c r="K328" s="42">
        <v>171.2</v>
      </c>
      <c r="L328" s="42"/>
      <c r="M328" s="43"/>
      <c r="N328" s="43"/>
      <c r="O328" s="42" t="s">
        <v>245</v>
      </c>
      <c r="P328" s="42"/>
      <c r="Q328" s="43"/>
      <c r="R328" s="43"/>
      <c r="S328" s="42">
        <v>437.3</v>
      </c>
      <c r="T328" s="42"/>
      <c r="U328" s="43"/>
    </row>
    <row r="329" spans="1:21">
      <c r="A329" s="32"/>
      <c r="B329" s="34"/>
      <c r="C329" s="42"/>
      <c r="D329" s="42"/>
      <c r="E329" s="43"/>
      <c r="F329" s="43"/>
      <c r="G329" s="42"/>
      <c r="H329" s="42"/>
      <c r="I329" s="43"/>
      <c r="J329" s="43"/>
      <c r="K329" s="42"/>
      <c r="L329" s="42"/>
      <c r="M329" s="43"/>
      <c r="N329" s="43"/>
      <c r="O329" s="42"/>
      <c r="P329" s="42"/>
      <c r="Q329" s="43"/>
      <c r="R329" s="43"/>
      <c r="S329" s="42"/>
      <c r="T329" s="42"/>
      <c r="U329" s="43"/>
    </row>
    <row r="330" spans="1:21">
      <c r="A330" s="32"/>
      <c r="B330" s="39" t="s">
        <v>91</v>
      </c>
      <c r="C330" s="40">
        <v>18.100000000000001</v>
      </c>
      <c r="D330" s="40"/>
      <c r="E330" s="41"/>
      <c r="F330" s="41"/>
      <c r="G330" s="40">
        <v>41.5</v>
      </c>
      <c r="H330" s="40"/>
      <c r="I330" s="41"/>
      <c r="J330" s="41"/>
      <c r="K330" s="40">
        <v>13.6</v>
      </c>
      <c r="L330" s="40"/>
      <c r="M330" s="41"/>
      <c r="N330" s="41"/>
      <c r="O330" s="40" t="s">
        <v>245</v>
      </c>
      <c r="P330" s="40"/>
      <c r="Q330" s="41"/>
      <c r="R330" s="41"/>
      <c r="S330" s="40">
        <v>73.2</v>
      </c>
      <c r="T330" s="40"/>
      <c r="U330" s="41"/>
    </row>
    <row r="331" spans="1:21">
      <c r="A331" s="32"/>
      <c r="B331" s="39"/>
      <c r="C331" s="40"/>
      <c r="D331" s="40"/>
      <c r="E331" s="41"/>
      <c r="F331" s="41"/>
      <c r="G331" s="40"/>
      <c r="H331" s="40"/>
      <c r="I331" s="41"/>
      <c r="J331" s="41"/>
      <c r="K331" s="40"/>
      <c r="L331" s="40"/>
      <c r="M331" s="41"/>
      <c r="N331" s="41"/>
      <c r="O331" s="40"/>
      <c r="P331" s="40"/>
      <c r="Q331" s="41"/>
      <c r="R331" s="41"/>
      <c r="S331" s="40"/>
      <c r="T331" s="40"/>
      <c r="U331" s="41"/>
    </row>
    <row r="332" spans="1:21">
      <c r="A332" s="32"/>
      <c r="B332" s="34" t="s">
        <v>86</v>
      </c>
      <c r="C332" s="42">
        <v>340.7</v>
      </c>
      <c r="D332" s="42"/>
      <c r="E332" s="43"/>
      <c r="F332" s="43"/>
      <c r="G332" s="42">
        <v>0.9</v>
      </c>
      <c r="H332" s="42"/>
      <c r="I332" s="43"/>
      <c r="J332" s="43"/>
      <c r="K332" s="42">
        <v>51.9</v>
      </c>
      <c r="L332" s="42"/>
      <c r="M332" s="43"/>
      <c r="N332" s="43"/>
      <c r="O332" s="42" t="s">
        <v>245</v>
      </c>
      <c r="P332" s="42"/>
      <c r="Q332" s="43"/>
      <c r="R332" s="43"/>
      <c r="S332" s="42">
        <v>393.5</v>
      </c>
      <c r="T332" s="42"/>
      <c r="U332" s="43"/>
    </row>
    <row r="333" spans="1:21">
      <c r="A333" s="32"/>
      <c r="B333" s="34"/>
      <c r="C333" s="42"/>
      <c r="D333" s="42"/>
      <c r="E333" s="43"/>
      <c r="F333" s="43"/>
      <c r="G333" s="42"/>
      <c r="H333" s="42"/>
      <c r="I333" s="43"/>
      <c r="J333" s="43"/>
      <c r="K333" s="42"/>
      <c r="L333" s="42"/>
      <c r="M333" s="43"/>
      <c r="N333" s="43"/>
      <c r="O333" s="42"/>
      <c r="P333" s="42"/>
      <c r="Q333" s="43"/>
      <c r="R333" s="43"/>
      <c r="S333" s="42"/>
      <c r="T333" s="42"/>
      <c r="U333" s="43"/>
    </row>
    <row r="334" spans="1:21">
      <c r="A334" s="32"/>
      <c r="B334" s="39" t="s">
        <v>92</v>
      </c>
      <c r="C334" s="40">
        <v>69.900000000000006</v>
      </c>
      <c r="D334" s="40"/>
      <c r="E334" s="41"/>
      <c r="F334" s="41"/>
      <c r="G334" s="40">
        <v>21.3</v>
      </c>
      <c r="H334" s="40"/>
      <c r="I334" s="41"/>
      <c r="J334" s="41"/>
      <c r="K334" s="40">
        <v>44.2</v>
      </c>
      <c r="L334" s="40"/>
      <c r="M334" s="41"/>
      <c r="N334" s="41"/>
      <c r="O334" s="40" t="s">
        <v>245</v>
      </c>
      <c r="P334" s="40"/>
      <c r="Q334" s="41"/>
      <c r="R334" s="41"/>
      <c r="S334" s="40">
        <v>135.4</v>
      </c>
      <c r="T334" s="40"/>
      <c r="U334" s="41"/>
    </row>
    <row r="335" spans="1:21">
      <c r="A335" s="32"/>
      <c r="B335" s="39"/>
      <c r="C335" s="40"/>
      <c r="D335" s="40"/>
      <c r="E335" s="41"/>
      <c r="F335" s="41"/>
      <c r="G335" s="40"/>
      <c r="H335" s="40"/>
      <c r="I335" s="41"/>
      <c r="J335" s="41"/>
      <c r="K335" s="40"/>
      <c r="L335" s="40"/>
      <c r="M335" s="41"/>
      <c r="N335" s="41"/>
      <c r="O335" s="40"/>
      <c r="P335" s="40"/>
      <c r="Q335" s="41"/>
      <c r="R335" s="41"/>
      <c r="S335" s="40"/>
      <c r="T335" s="40"/>
      <c r="U335" s="41"/>
    </row>
    <row r="336" spans="1:21">
      <c r="A336" s="32"/>
      <c r="B336" s="34" t="s">
        <v>527</v>
      </c>
      <c r="C336" s="59">
        <v>1244.4000000000001</v>
      </c>
      <c r="D336" s="59"/>
      <c r="E336" s="43"/>
      <c r="F336" s="43"/>
      <c r="G336" s="42" t="s">
        <v>245</v>
      </c>
      <c r="H336" s="42"/>
      <c r="I336" s="43"/>
      <c r="J336" s="43"/>
      <c r="K336" s="42" t="s">
        <v>245</v>
      </c>
      <c r="L336" s="42"/>
      <c r="M336" s="43"/>
      <c r="N336" s="43"/>
      <c r="O336" s="42" t="s">
        <v>540</v>
      </c>
      <c r="P336" s="42"/>
      <c r="Q336" s="34" t="s">
        <v>231</v>
      </c>
      <c r="R336" s="43"/>
      <c r="S336" s="42" t="s">
        <v>245</v>
      </c>
      <c r="T336" s="42"/>
      <c r="U336" s="43"/>
    </row>
    <row r="337" spans="1:21" ht="15.75" thickBot="1">
      <c r="A337" s="32"/>
      <c r="B337" s="34"/>
      <c r="C337" s="143"/>
      <c r="D337" s="143"/>
      <c r="E337" s="47"/>
      <c r="F337" s="43"/>
      <c r="G337" s="46"/>
      <c r="H337" s="46"/>
      <c r="I337" s="47"/>
      <c r="J337" s="43"/>
      <c r="K337" s="46"/>
      <c r="L337" s="46"/>
      <c r="M337" s="47"/>
      <c r="N337" s="43"/>
      <c r="O337" s="46"/>
      <c r="P337" s="46"/>
      <c r="Q337" s="144"/>
      <c r="R337" s="43"/>
      <c r="S337" s="46"/>
      <c r="T337" s="46"/>
      <c r="U337" s="47"/>
    </row>
    <row r="338" spans="1:21">
      <c r="A338" s="32"/>
      <c r="B338" s="145" t="s">
        <v>93</v>
      </c>
      <c r="C338" s="51" t="s">
        <v>223</v>
      </c>
      <c r="D338" s="146">
        <v>1954.3</v>
      </c>
      <c r="E338" s="50"/>
      <c r="F338" s="41"/>
      <c r="G338" s="51" t="s">
        <v>223</v>
      </c>
      <c r="H338" s="146">
        <v>1094.0999999999999</v>
      </c>
      <c r="I338" s="50"/>
      <c r="J338" s="41"/>
      <c r="K338" s="51" t="s">
        <v>223</v>
      </c>
      <c r="L338" s="49">
        <v>637.70000000000005</v>
      </c>
      <c r="M338" s="50"/>
      <c r="N338" s="41"/>
      <c r="O338" s="51" t="s">
        <v>223</v>
      </c>
      <c r="P338" s="49" t="s">
        <v>541</v>
      </c>
      <c r="Q338" s="51" t="s">
        <v>231</v>
      </c>
      <c r="R338" s="41"/>
      <c r="S338" s="51" t="s">
        <v>223</v>
      </c>
      <c r="T338" s="146">
        <v>2424.1999999999998</v>
      </c>
      <c r="U338" s="50"/>
    </row>
    <row r="339" spans="1:21" ht="15.75" thickBot="1">
      <c r="A339" s="32"/>
      <c r="B339" s="145"/>
      <c r="C339" s="52"/>
      <c r="D339" s="147"/>
      <c r="E339" s="54"/>
      <c r="F339" s="41"/>
      <c r="G339" s="52"/>
      <c r="H339" s="147"/>
      <c r="I339" s="54"/>
      <c r="J339" s="41"/>
      <c r="K339" s="52"/>
      <c r="L339" s="53"/>
      <c r="M339" s="54"/>
      <c r="N339" s="41"/>
      <c r="O339" s="52"/>
      <c r="P339" s="53"/>
      <c r="Q339" s="52"/>
      <c r="R339" s="41"/>
      <c r="S339" s="52"/>
      <c r="T339" s="147"/>
      <c r="U339" s="54"/>
    </row>
    <row r="340" spans="1:21" ht="15.75" thickTop="1">
      <c r="A340" s="32"/>
      <c r="B340" s="78" t="s">
        <v>542</v>
      </c>
      <c r="C340" s="148"/>
      <c r="D340" s="148"/>
      <c r="E340" s="134"/>
      <c r="F340" s="43"/>
      <c r="G340" s="148"/>
      <c r="H340" s="148"/>
      <c r="I340" s="134"/>
      <c r="J340" s="43"/>
      <c r="K340" s="148"/>
      <c r="L340" s="148"/>
      <c r="M340" s="134"/>
      <c r="N340" s="43"/>
      <c r="O340" s="148"/>
      <c r="P340" s="148"/>
      <c r="Q340" s="134"/>
      <c r="R340" s="43"/>
      <c r="S340" s="134"/>
      <c r="T340" s="134"/>
      <c r="U340" s="134"/>
    </row>
    <row r="341" spans="1:21">
      <c r="A341" s="32"/>
      <c r="B341" s="78"/>
      <c r="C341" s="42"/>
      <c r="D341" s="42"/>
      <c r="E341" s="43"/>
      <c r="F341" s="43"/>
      <c r="G341" s="42"/>
      <c r="H341" s="42"/>
      <c r="I341" s="43"/>
      <c r="J341" s="43"/>
      <c r="K341" s="42"/>
      <c r="L341" s="42"/>
      <c r="M341" s="43"/>
      <c r="N341" s="43"/>
      <c r="O341" s="42"/>
      <c r="P341" s="42"/>
      <c r="Q341" s="43"/>
      <c r="R341" s="43"/>
      <c r="S341" s="43"/>
      <c r="T341" s="43"/>
      <c r="U341" s="43"/>
    </row>
    <row r="342" spans="1:21">
      <c r="A342" s="32"/>
      <c r="B342" s="88" t="s">
        <v>94</v>
      </c>
      <c r="C342" s="40"/>
      <c r="D342" s="40"/>
      <c r="E342" s="41"/>
      <c r="F342" s="41"/>
      <c r="G342" s="40"/>
      <c r="H342" s="40"/>
      <c r="I342" s="41"/>
      <c r="J342" s="41"/>
      <c r="K342" s="40"/>
      <c r="L342" s="40"/>
      <c r="M342" s="41"/>
      <c r="N342" s="41"/>
      <c r="O342" s="40"/>
      <c r="P342" s="40"/>
      <c r="Q342" s="41"/>
      <c r="R342" s="41"/>
      <c r="S342" s="41"/>
      <c r="T342" s="41"/>
      <c r="U342" s="41"/>
    </row>
    <row r="343" spans="1:21">
      <c r="A343" s="32"/>
      <c r="B343" s="88"/>
      <c r="C343" s="40"/>
      <c r="D343" s="40"/>
      <c r="E343" s="41"/>
      <c r="F343" s="41"/>
      <c r="G343" s="40"/>
      <c r="H343" s="40"/>
      <c r="I343" s="41"/>
      <c r="J343" s="41"/>
      <c r="K343" s="40"/>
      <c r="L343" s="40"/>
      <c r="M343" s="41"/>
      <c r="N343" s="41"/>
      <c r="O343" s="40"/>
      <c r="P343" s="40"/>
      <c r="Q343" s="41"/>
      <c r="R343" s="41"/>
      <c r="S343" s="41"/>
      <c r="T343" s="41"/>
      <c r="U343" s="41"/>
    </row>
    <row r="344" spans="1:21">
      <c r="A344" s="32"/>
      <c r="B344" s="58" t="s">
        <v>95</v>
      </c>
      <c r="C344" s="34" t="s">
        <v>223</v>
      </c>
      <c r="D344" s="42">
        <v>7.4</v>
      </c>
      <c r="E344" s="43"/>
      <c r="F344" s="43"/>
      <c r="G344" s="34" t="s">
        <v>223</v>
      </c>
      <c r="H344" s="42">
        <v>28.3</v>
      </c>
      <c r="I344" s="43"/>
      <c r="J344" s="43"/>
      <c r="K344" s="34" t="s">
        <v>223</v>
      </c>
      <c r="L344" s="42">
        <v>9.6</v>
      </c>
      <c r="M344" s="43"/>
      <c r="N344" s="43"/>
      <c r="O344" s="34" t="s">
        <v>223</v>
      </c>
      <c r="P344" s="42" t="s">
        <v>245</v>
      </c>
      <c r="Q344" s="43"/>
      <c r="R344" s="43"/>
      <c r="S344" s="34" t="s">
        <v>223</v>
      </c>
      <c r="T344" s="42">
        <v>45.3</v>
      </c>
      <c r="U344" s="43"/>
    </row>
    <row r="345" spans="1:21">
      <c r="A345" s="32"/>
      <c r="B345" s="58"/>
      <c r="C345" s="34"/>
      <c r="D345" s="42"/>
      <c r="E345" s="43"/>
      <c r="F345" s="43"/>
      <c r="G345" s="34"/>
      <c r="H345" s="42"/>
      <c r="I345" s="43"/>
      <c r="J345" s="43"/>
      <c r="K345" s="34"/>
      <c r="L345" s="42"/>
      <c r="M345" s="43"/>
      <c r="N345" s="43"/>
      <c r="O345" s="34"/>
      <c r="P345" s="42"/>
      <c r="Q345" s="43"/>
      <c r="R345" s="43"/>
      <c r="S345" s="34"/>
      <c r="T345" s="42"/>
      <c r="U345" s="43"/>
    </row>
    <row r="346" spans="1:21">
      <c r="A346" s="32"/>
      <c r="B346" s="48" t="s">
        <v>96</v>
      </c>
      <c r="C346" s="40">
        <v>128.6</v>
      </c>
      <c r="D346" s="40"/>
      <c r="E346" s="41"/>
      <c r="F346" s="41"/>
      <c r="G346" s="40">
        <v>73.8</v>
      </c>
      <c r="H346" s="40"/>
      <c r="I346" s="41"/>
      <c r="J346" s="41"/>
      <c r="K346" s="40">
        <v>70.7</v>
      </c>
      <c r="L346" s="40"/>
      <c r="M346" s="41"/>
      <c r="N346" s="41"/>
      <c r="O346" s="40" t="s">
        <v>539</v>
      </c>
      <c r="P346" s="40"/>
      <c r="Q346" s="39" t="s">
        <v>231</v>
      </c>
      <c r="R346" s="41"/>
      <c r="S346" s="40">
        <v>255.6</v>
      </c>
      <c r="T346" s="40"/>
      <c r="U346" s="41"/>
    </row>
    <row r="347" spans="1:21" ht="15.75" thickBot="1">
      <c r="A347" s="32"/>
      <c r="B347" s="48"/>
      <c r="C347" s="66"/>
      <c r="D347" s="66"/>
      <c r="E347" s="67"/>
      <c r="F347" s="41"/>
      <c r="G347" s="66"/>
      <c r="H347" s="66"/>
      <c r="I347" s="67"/>
      <c r="J347" s="41"/>
      <c r="K347" s="66"/>
      <c r="L347" s="66"/>
      <c r="M347" s="67"/>
      <c r="N347" s="41"/>
      <c r="O347" s="66"/>
      <c r="P347" s="66"/>
      <c r="Q347" s="89"/>
      <c r="R347" s="41"/>
      <c r="S347" s="66"/>
      <c r="T347" s="66"/>
      <c r="U347" s="67"/>
    </row>
    <row r="348" spans="1:21">
      <c r="A348" s="32"/>
      <c r="B348" s="64" t="s">
        <v>97</v>
      </c>
      <c r="C348" s="91">
        <v>136</v>
      </c>
      <c r="D348" s="91"/>
      <c r="E348" s="70"/>
      <c r="F348" s="43"/>
      <c r="G348" s="91">
        <v>102.1</v>
      </c>
      <c r="H348" s="91"/>
      <c r="I348" s="70"/>
      <c r="J348" s="43"/>
      <c r="K348" s="91">
        <v>80.3</v>
      </c>
      <c r="L348" s="91"/>
      <c r="M348" s="70"/>
      <c r="N348" s="43"/>
      <c r="O348" s="91" t="s">
        <v>539</v>
      </c>
      <c r="P348" s="91"/>
      <c r="Q348" s="72" t="s">
        <v>231</v>
      </c>
      <c r="R348" s="43"/>
      <c r="S348" s="91">
        <v>300.89999999999998</v>
      </c>
      <c r="T348" s="91"/>
      <c r="U348" s="70"/>
    </row>
    <row r="349" spans="1:21">
      <c r="A349" s="32"/>
      <c r="B349" s="64"/>
      <c r="C349" s="42"/>
      <c r="D349" s="42"/>
      <c r="E349" s="43"/>
      <c r="F349" s="43"/>
      <c r="G349" s="42"/>
      <c r="H349" s="42"/>
      <c r="I349" s="43"/>
      <c r="J349" s="43"/>
      <c r="K349" s="42"/>
      <c r="L349" s="42"/>
      <c r="M349" s="43"/>
      <c r="N349" s="43"/>
      <c r="O349" s="42"/>
      <c r="P349" s="42"/>
      <c r="Q349" s="34"/>
      <c r="R349" s="43"/>
      <c r="S349" s="42"/>
      <c r="T349" s="42"/>
      <c r="U349" s="43"/>
    </row>
    <row r="350" spans="1:21">
      <c r="A350" s="32"/>
      <c r="B350" s="39" t="s">
        <v>98</v>
      </c>
      <c r="C350" s="60">
        <v>1147.3</v>
      </c>
      <c r="D350" s="60"/>
      <c r="E350" s="41"/>
      <c r="F350" s="41"/>
      <c r="G350" s="40">
        <v>64.2</v>
      </c>
      <c r="H350" s="40"/>
      <c r="I350" s="41"/>
      <c r="J350" s="41"/>
      <c r="K350" s="40">
        <v>28.4</v>
      </c>
      <c r="L350" s="40"/>
      <c r="M350" s="41"/>
      <c r="N350" s="41"/>
      <c r="O350" s="40" t="s">
        <v>245</v>
      </c>
      <c r="P350" s="40"/>
      <c r="Q350" s="41"/>
      <c r="R350" s="41"/>
      <c r="S350" s="60">
        <v>1239.9000000000001</v>
      </c>
      <c r="T350" s="60"/>
      <c r="U350" s="41"/>
    </row>
    <row r="351" spans="1:21">
      <c r="A351" s="32"/>
      <c r="B351" s="39"/>
      <c r="C351" s="60"/>
      <c r="D351" s="60"/>
      <c r="E351" s="41"/>
      <c r="F351" s="41"/>
      <c r="G351" s="40"/>
      <c r="H351" s="40"/>
      <c r="I351" s="41"/>
      <c r="J351" s="41"/>
      <c r="K351" s="40"/>
      <c r="L351" s="40"/>
      <c r="M351" s="41"/>
      <c r="N351" s="41"/>
      <c r="O351" s="40"/>
      <c r="P351" s="40"/>
      <c r="Q351" s="41"/>
      <c r="R351" s="41"/>
      <c r="S351" s="60"/>
      <c r="T351" s="60"/>
      <c r="U351" s="41"/>
    </row>
    <row r="352" spans="1:21">
      <c r="A352" s="32"/>
      <c r="B352" s="34" t="s">
        <v>99</v>
      </c>
      <c r="C352" s="42">
        <v>37.799999999999997</v>
      </c>
      <c r="D352" s="42"/>
      <c r="E352" s="43"/>
      <c r="F352" s="43"/>
      <c r="G352" s="42">
        <v>11.2</v>
      </c>
      <c r="H352" s="42"/>
      <c r="I352" s="43"/>
      <c r="J352" s="43"/>
      <c r="K352" s="42">
        <v>81.5</v>
      </c>
      <c r="L352" s="42"/>
      <c r="M352" s="43"/>
      <c r="N352" s="43"/>
      <c r="O352" s="42" t="s">
        <v>245</v>
      </c>
      <c r="P352" s="42"/>
      <c r="Q352" s="43"/>
      <c r="R352" s="43"/>
      <c r="S352" s="42">
        <v>130.5</v>
      </c>
      <c r="T352" s="42"/>
      <c r="U352" s="43"/>
    </row>
    <row r="353" spans="1:21">
      <c r="A353" s="32"/>
      <c r="B353" s="34"/>
      <c r="C353" s="42"/>
      <c r="D353" s="42"/>
      <c r="E353" s="43"/>
      <c r="F353" s="43"/>
      <c r="G353" s="42"/>
      <c r="H353" s="42"/>
      <c r="I353" s="43"/>
      <c r="J353" s="43"/>
      <c r="K353" s="42"/>
      <c r="L353" s="42"/>
      <c r="M353" s="43"/>
      <c r="N353" s="43"/>
      <c r="O353" s="42"/>
      <c r="P353" s="42"/>
      <c r="Q353" s="43"/>
      <c r="R353" s="43"/>
      <c r="S353" s="42"/>
      <c r="T353" s="42"/>
      <c r="U353" s="43"/>
    </row>
    <row r="354" spans="1:21">
      <c r="A354" s="32"/>
      <c r="B354" s="39" t="s">
        <v>531</v>
      </c>
      <c r="C354" s="40" t="s">
        <v>245</v>
      </c>
      <c r="D354" s="40"/>
      <c r="E354" s="41"/>
      <c r="F354" s="41"/>
      <c r="G354" s="40">
        <v>515.6</v>
      </c>
      <c r="H354" s="40"/>
      <c r="I354" s="41"/>
      <c r="J354" s="41"/>
      <c r="K354" s="60">
        <v>1021.4</v>
      </c>
      <c r="L354" s="60"/>
      <c r="M354" s="41"/>
      <c r="N354" s="41"/>
      <c r="O354" s="40" t="s">
        <v>543</v>
      </c>
      <c r="P354" s="40"/>
      <c r="Q354" s="39" t="s">
        <v>231</v>
      </c>
      <c r="R354" s="41"/>
      <c r="S354" s="40" t="s">
        <v>245</v>
      </c>
      <c r="T354" s="40"/>
      <c r="U354" s="41"/>
    </row>
    <row r="355" spans="1:21" ht="15.75" thickBot="1">
      <c r="A355" s="32"/>
      <c r="B355" s="39"/>
      <c r="C355" s="66"/>
      <c r="D355" s="66"/>
      <c r="E355" s="67"/>
      <c r="F355" s="41"/>
      <c r="G355" s="66"/>
      <c r="H355" s="66"/>
      <c r="I355" s="67"/>
      <c r="J355" s="41"/>
      <c r="K355" s="150"/>
      <c r="L355" s="150"/>
      <c r="M355" s="67"/>
      <c r="N355" s="41"/>
      <c r="O355" s="66"/>
      <c r="P355" s="66"/>
      <c r="Q355" s="89"/>
      <c r="R355" s="41"/>
      <c r="S355" s="66"/>
      <c r="T355" s="66"/>
      <c r="U355" s="67"/>
    </row>
    <row r="356" spans="1:21">
      <c r="A356" s="32"/>
      <c r="B356" s="34"/>
      <c r="C356" s="68">
        <v>1321.1</v>
      </c>
      <c r="D356" s="68"/>
      <c r="E356" s="70"/>
      <c r="F356" s="43"/>
      <c r="G356" s="91">
        <v>693.1</v>
      </c>
      <c r="H356" s="91"/>
      <c r="I356" s="70"/>
      <c r="J356" s="43"/>
      <c r="K356" s="68">
        <v>1211.5999999999999</v>
      </c>
      <c r="L356" s="68"/>
      <c r="M356" s="70"/>
      <c r="N356" s="43"/>
      <c r="O356" s="91" t="s">
        <v>544</v>
      </c>
      <c r="P356" s="91"/>
      <c r="Q356" s="72" t="s">
        <v>231</v>
      </c>
      <c r="R356" s="43"/>
      <c r="S356" s="68">
        <v>1671.3</v>
      </c>
      <c r="T356" s="68"/>
      <c r="U356" s="70"/>
    </row>
    <row r="357" spans="1:21" ht="15.75" thickBot="1">
      <c r="A357" s="32"/>
      <c r="B357" s="34"/>
      <c r="C357" s="143"/>
      <c r="D357" s="143"/>
      <c r="E357" s="47"/>
      <c r="F357" s="43"/>
      <c r="G357" s="46"/>
      <c r="H357" s="46"/>
      <c r="I357" s="47"/>
      <c r="J357" s="43"/>
      <c r="K357" s="143"/>
      <c r="L357" s="143"/>
      <c r="M357" s="47"/>
      <c r="N357" s="43"/>
      <c r="O357" s="46"/>
      <c r="P357" s="46"/>
      <c r="Q357" s="144"/>
      <c r="R357" s="43"/>
      <c r="S357" s="143"/>
      <c r="T357" s="143"/>
      <c r="U357" s="47"/>
    </row>
    <row r="358" spans="1:21">
      <c r="A358" s="32"/>
      <c r="B358" s="39" t="s">
        <v>101</v>
      </c>
      <c r="C358" s="50"/>
      <c r="D358" s="50"/>
      <c r="E358" s="50"/>
      <c r="F358" s="41"/>
      <c r="G358" s="50"/>
      <c r="H358" s="50"/>
      <c r="I358" s="50"/>
      <c r="J358" s="41"/>
      <c r="K358" s="50"/>
      <c r="L358" s="50"/>
      <c r="M358" s="50"/>
      <c r="N358" s="41"/>
      <c r="O358" s="50"/>
      <c r="P358" s="50"/>
      <c r="Q358" s="50"/>
      <c r="R358" s="41"/>
      <c r="S358" s="50"/>
      <c r="T358" s="50"/>
      <c r="U358" s="50"/>
    </row>
    <row r="359" spans="1:21">
      <c r="A359" s="32"/>
      <c r="B359" s="39"/>
      <c r="C359" s="57"/>
      <c r="D359" s="57"/>
      <c r="E359" s="57"/>
      <c r="F359" s="41"/>
      <c r="G359" s="57"/>
      <c r="H359" s="57"/>
      <c r="I359" s="57"/>
      <c r="J359" s="41"/>
      <c r="K359" s="57"/>
      <c r="L359" s="57"/>
      <c r="M359" s="57"/>
      <c r="N359" s="41"/>
      <c r="O359" s="57"/>
      <c r="P359" s="57"/>
      <c r="Q359" s="57"/>
      <c r="R359" s="41"/>
      <c r="S359" s="57"/>
      <c r="T359" s="57"/>
      <c r="U359" s="57"/>
    </row>
    <row r="360" spans="1:21">
      <c r="A360" s="32"/>
      <c r="B360" s="34" t="s">
        <v>103</v>
      </c>
      <c r="C360" s="42">
        <v>342.2</v>
      </c>
      <c r="D360" s="42"/>
      <c r="E360" s="43"/>
      <c r="F360" s="43"/>
      <c r="G360" s="42" t="s">
        <v>245</v>
      </c>
      <c r="H360" s="42"/>
      <c r="I360" s="43"/>
      <c r="J360" s="43"/>
      <c r="K360" s="42" t="s">
        <v>245</v>
      </c>
      <c r="L360" s="42"/>
      <c r="M360" s="43"/>
      <c r="N360" s="43"/>
      <c r="O360" s="42" t="s">
        <v>245</v>
      </c>
      <c r="P360" s="42"/>
      <c r="Q360" s="43"/>
      <c r="R360" s="43"/>
      <c r="S360" s="42">
        <v>342.2</v>
      </c>
      <c r="T360" s="42"/>
      <c r="U360" s="43"/>
    </row>
    <row r="361" spans="1:21" ht="15.75" thickBot="1">
      <c r="A361" s="32"/>
      <c r="B361" s="34"/>
      <c r="C361" s="46"/>
      <c r="D361" s="46"/>
      <c r="E361" s="47"/>
      <c r="F361" s="43"/>
      <c r="G361" s="46"/>
      <c r="H361" s="46"/>
      <c r="I361" s="47"/>
      <c r="J361" s="43"/>
      <c r="K361" s="46"/>
      <c r="L361" s="46"/>
      <c r="M361" s="47"/>
      <c r="N361" s="43"/>
      <c r="O361" s="46"/>
      <c r="P361" s="46"/>
      <c r="Q361" s="47"/>
      <c r="R361" s="43"/>
      <c r="S361" s="46"/>
      <c r="T361" s="46"/>
      <c r="U361" s="47"/>
    </row>
    <row r="362" spans="1:21">
      <c r="A362" s="32"/>
      <c r="B362" s="39" t="s">
        <v>104</v>
      </c>
      <c r="C362" s="49" t="s">
        <v>245</v>
      </c>
      <c r="D362" s="49"/>
      <c r="E362" s="50"/>
      <c r="F362" s="41"/>
      <c r="G362" s="49" t="s">
        <v>245</v>
      </c>
      <c r="H362" s="49"/>
      <c r="I362" s="50"/>
      <c r="J362" s="41"/>
      <c r="K362" s="49">
        <v>7.2</v>
      </c>
      <c r="L362" s="49"/>
      <c r="M362" s="50"/>
      <c r="N362" s="41"/>
      <c r="O362" s="49" t="s">
        <v>245</v>
      </c>
      <c r="P362" s="49"/>
      <c r="Q362" s="50"/>
      <c r="R362" s="41"/>
      <c r="S362" s="49">
        <v>7.2</v>
      </c>
      <c r="T362" s="49"/>
      <c r="U362" s="50"/>
    </row>
    <row r="363" spans="1:21" ht="15.75" thickBot="1">
      <c r="A363" s="32"/>
      <c r="B363" s="39"/>
      <c r="C363" s="66"/>
      <c r="D363" s="66"/>
      <c r="E363" s="67"/>
      <c r="F363" s="41"/>
      <c r="G363" s="66"/>
      <c r="H363" s="66"/>
      <c r="I363" s="67"/>
      <c r="J363" s="41"/>
      <c r="K363" s="66"/>
      <c r="L363" s="66"/>
      <c r="M363" s="67"/>
      <c r="N363" s="41"/>
      <c r="O363" s="66"/>
      <c r="P363" s="66"/>
      <c r="Q363" s="67"/>
      <c r="R363" s="41"/>
      <c r="S363" s="66"/>
      <c r="T363" s="66"/>
      <c r="U363" s="67"/>
    </row>
    <row r="364" spans="1:21">
      <c r="A364" s="32"/>
      <c r="B364" s="90" t="s">
        <v>545</v>
      </c>
      <c r="C364" s="91"/>
      <c r="D364" s="91"/>
      <c r="E364" s="70"/>
      <c r="F364" s="43"/>
      <c r="G364" s="91"/>
      <c r="H364" s="91"/>
      <c r="I364" s="70"/>
      <c r="J364" s="43"/>
      <c r="K364" s="91"/>
      <c r="L364" s="91"/>
      <c r="M364" s="70"/>
      <c r="N364" s="43"/>
      <c r="O364" s="91"/>
      <c r="P364" s="91"/>
      <c r="Q364" s="70"/>
      <c r="R364" s="43"/>
      <c r="S364" s="70"/>
      <c r="T364" s="70"/>
      <c r="U364" s="70"/>
    </row>
    <row r="365" spans="1:21">
      <c r="A365" s="32"/>
      <c r="B365" s="90"/>
      <c r="C365" s="42"/>
      <c r="D365" s="42"/>
      <c r="E365" s="43"/>
      <c r="F365" s="43"/>
      <c r="G365" s="42"/>
      <c r="H365" s="42"/>
      <c r="I365" s="43"/>
      <c r="J365" s="43"/>
      <c r="K365" s="42"/>
      <c r="L365" s="42"/>
      <c r="M365" s="43"/>
      <c r="N365" s="43"/>
      <c r="O365" s="42"/>
      <c r="P365" s="42"/>
      <c r="Q365" s="43"/>
      <c r="R365" s="43"/>
      <c r="S365" s="43"/>
      <c r="T365" s="43"/>
      <c r="U365" s="43"/>
    </row>
    <row r="366" spans="1:21">
      <c r="A366" s="32"/>
      <c r="B366" s="48" t="s">
        <v>546</v>
      </c>
      <c r="C366" s="40">
        <v>291</v>
      </c>
      <c r="D366" s="40"/>
      <c r="E366" s="41"/>
      <c r="F366" s="41"/>
      <c r="G366" s="40">
        <v>401</v>
      </c>
      <c r="H366" s="40"/>
      <c r="I366" s="41"/>
      <c r="J366" s="41"/>
      <c r="K366" s="40" t="s">
        <v>547</v>
      </c>
      <c r="L366" s="40"/>
      <c r="M366" s="39" t="s">
        <v>231</v>
      </c>
      <c r="N366" s="41"/>
      <c r="O366" s="40">
        <v>292.60000000000002</v>
      </c>
      <c r="P366" s="40"/>
      <c r="Q366" s="41"/>
      <c r="R366" s="41"/>
      <c r="S366" s="40">
        <v>291</v>
      </c>
      <c r="T366" s="40"/>
      <c r="U366" s="41"/>
    </row>
    <row r="367" spans="1:21">
      <c r="A367" s="32"/>
      <c r="B367" s="48"/>
      <c r="C367" s="40"/>
      <c r="D367" s="40"/>
      <c r="E367" s="41"/>
      <c r="F367" s="41"/>
      <c r="G367" s="40"/>
      <c r="H367" s="40"/>
      <c r="I367" s="41"/>
      <c r="J367" s="41"/>
      <c r="K367" s="40"/>
      <c r="L367" s="40"/>
      <c r="M367" s="39"/>
      <c r="N367" s="41"/>
      <c r="O367" s="40"/>
      <c r="P367" s="40"/>
      <c r="Q367" s="41"/>
      <c r="R367" s="41"/>
      <c r="S367" s="40"/>
      <c r="T367" s="40"/>
      <c r="U367" s="41"/>
    </row>
    <row r="368" spans="1:21">
      <c r="A368" s="32"/>
      <c r="B368" s="58" t="s">
        <v>112</v>
      </c>
      <c r="C368" s="42" t="s">
        <v>245</v>
      </c>
      <c r="D368" s="42"/>
      <c r="E368" s="43"/>
      <c r="F368" s="43"/>
      <c r="G368" s="42" t="s">
        <v>245</v>
      </c>
      <c r="H368" s="42"/>
      <c r="I368" s="43"/>
      <c r="J368" s="43"/>
      <c r="K368" s="42">
        <v>112.5</v>
      </c>
      <c r="L368" s="42"/>
      <c r="M368" s="43"/>
      <c r="N368" s="43"/>
      <c r="O368" s="42" t="s">
        <v>245</v>
      </c>
      <c r="P368" s="42"/>
      <c r="Q368" s="43"/>
      <c r="R368" s="43"/>
      <c r="S368" s="42">
        <v>112.5</v>
      </c>
      <c r="T368" s="42"/>
      <c r="U368" s="43"/>
    </row>
    <row r="369" spans="1:21" ht="15.75" thickBot="1">
      <c r="A369" s="32"/>
      <c r="B369" s="58"/>
      <c r="C369" s="46"/>
      <c r="D369" s="46"/>
      <c r="E369" s="47"/>
      <c r="F369" s="43"/>
      <c r="G369" s="46"/>
      <c r="H369" s="46"/>
      <c r="I369" s="47"/>
      <c r="J369" s="43"/>
      <c r="K369" s="46"/>
      <c r="L369" s="46"/>
      <c r="M369" s="47"/>
      <c r="N369" s="43"/>
      <c r="O369" s="46"/>
      <c r="P369" s="46"/>
      <c r="Q369" s="47"/>
      <c r="R369" s="43"/>
      <c r="S369" s="46"/>
      <c r="T369" s="46"/>
      <c r="U369" s="47"/>
    </row>
    <row r="370" spans="1:21">
      <c r="A370" s="32"/>
      <c r="B370" s="65" t="s">
        <v>548</v>
      </c>
      <c r="C370" s="49">
        <v>291</v>
      </c>
      <c r="D370" s="49"/>
      <c r="E370" s="50"/>
      <c r="F370" s="41"/>
      <c r="G370" s="49">
        <v>401</v>
      </c>
      <c r="H370" s="49"/>
      <c r="I370" s="50"/>
      <c r="J370" s="41"/>
      <c r="K370" s="49" t="s">
        <v>549</v>
      </c>
      <c r="L370" s="49"/>
      <c r="M370" s="51" t="s">
        <v>231</v>
      </c>
      <c r="N370" s="41"/>
      <c r="O370" s="49">
        <v>292.60000000000002</v>
      </c>
      <c r="P370" s="49"/>
      <c r="Q370" s="50"/>
      <c r="R370" s="41"/>
      <c r="S370" s="49">
        <v>403.5</v>
      </c>
      <c r="T370" s="49"/>
      <c r="U370" s="50"/>
    </row>
    <row r="371" spans="1:21" ht="15.75" thickBot="1">
      <c r="A371" s="32"/>
      <c r="B371" s="65"/>
      <c r="C371" s="66"/>
      <c r="D371" s="66"/>
      <c r="E371" s="67"/>
      <c r="F371" s="41"/>
      <c r="G371" s="66"/>
      <c r="H371" s="66"/>
      <c r="I371" s="67"/>
      <c r="J371" s="41"/>
      <c r="K371" s="66"/>
      <c r="L371" s="66"/>
      <c r="M371" s="89"/>
      <c r="N371" s="41"/>
      <c r="O371" s="66"/>
      <c r="P371" s="66"/>
      <c r="Q371" s="67"/>
      <c r="R371" s="41"/>
      <c r="S371" s="66"/>
      <c r="T371" s="66"/>
      <c r="U371" s="67"/>
    </row>
    <row r="372" spans="1:21">
      <c r="A372" s="32"/>
      <c r="B372" s="149" t="s">
        <v>550</v>
      </c>
      <c r="C372" s="72" t="s">
        <v>223</v>
      </c>
      <c r="D372" s="68">
        <v>1954.3</v>
      </c>
      <c r="E372" s="70"/>
      <c r="F372" s="43"/>
      <c r="G372" s="72" t="s">
        <v>223</v>
      </c>
      <c r="H372" s="68">
        <v>1094.0999999999999</v>
      </c>
      <c r="I372" s="70"/>
      <c r="J372" s="43"/>
      <c r="K372" s="72" t="s">
        <v>223</v>
      </c>
      <c r="L372" s="91">
        <v>637.70000000000005</v>
      </c>
      <c r="M372" s="70"/>
      <c r="N372" s="43"/>
      <c r="O372" s="72" t="s">
        <v>223</v>
      </c>
      <c r="P372" s="91" t="s">
        <v>541</v>
      </c>
      <c r="Q372" s="72" t="s">
        <v>231</v>
      </c>
      <c r="R372" s="43"/>
      <c r="S372" s="72" t="s">
        <v>223</v>
      </c>
      <c r="T372" s="68">
        <v>2424.1999999999998</v>
      </c>
      <c r="U372" s="70"/>
    </row>
    <row r="373" spans="1:21" ht="15.75" thickBot="1">
      <c r="A373" s="32"/>
      <c r="B373" s="149"/>
      <c r="C373" s="73"/>
      <c r="D373" s="74"/>
      <c r="E373" s="75"/>
      <c r="F373" s="43"/>
      <c r="G373" s="73"/>
      <c r="H373" s="74"/>
      <c r="I373" s="75"/>
      <c r="J373" s="43"/>
      <c r="K373" s="73"/>
      <c r="L373" s="92"/>
      <c r="M373" s="75"/>
      <c r="N373" s="43"/>
      <c r="O373" s="73"/>
      <c r="P373" s="92"/>
      <c r="Q373" s="73"/>
      <c r="R373" s="43"/>
      <c r="S373" s="73"/>
      <c r="T373" s="74"/>
      <c r="U373" s="75"/>
    </row>
    <row r="374" spans="1:21" ht="15.75" thickTop="1">
      <c r="A374" s="32" t="s">
        <v>637</v>
      </c>
      <c r="B374" s="28"/>
      <c r="C374" s="28"/>
      <c r="D374" s="28"/>
      <c r="E374" s="28"/>
      <c r="F374" s="28"/>
      <c r="G374" s="28"/>
      <c r="H374" s="28"/>
      <c r="I374" s="28"/>
      <c r="J374" s="28"/>
      <c r="K374" s="28"/>
      <c r="L374" s="28"/>
      <c r="M374" s="28"/>
      <c r="N374" s="28"/>
      <c r="O374" s="28"/>
      <c r="P374" s="28"/>
      <c r="Q374" s="28"/>
      <c r="R374" s="28"/>
      <c r="S374" s="28"/>
      <c r="T374" s="28"/>
      <c r="U374" s="28"/>
    </row>
    <row r="375" spans="1:21">
      <c r="A375" s="32"/>
      <c r="B375" s="14"/>
      <c r="C375" s="14"/>
      <c r="D375" s="14"/>
      <c r="E375" s="14"/>
      <c r="F375" s="14"/>
      <c r="G375" s="14"/>
      <c r="H375" s="14"/>
      <c r="I375" s="14"/>
      <c r="J375" s="14"/>
      <c r="K375" s="14"/>
      <c r="L375" s="14"/>
      <c r="M375" s="14"/>
      <c r="N375" s="14"/>
      <c r="O375" s="14"/>
      <c r="P375" s="14"/>
      <c r="Q375" s="14"/>
      <c r="R375" s="14"/>
      <c r="S375" s="14"/>
      <c r="T375" s="14"/>
      <c r="U375" s="14"/>
    </row>
    <row r="376" spans="1:21" ht="15.75" thickBot="1">
      <c r="A376" s="32"/>
      <c r="B376" s="106"/>
      <c r="C376" s="107" t="s">
        <v>484</v>
      </c>
      <c r="D376" s="107"/>
      <c r="E376" s="107"/>
      <c r="F376" s="107"/>
      <c r="G376" s="107"/>
      <c r="H376" s="107"/>
      <c r="I376" s="107"/>
      <c r="J376" s="107"/>
      <c r="K376" s="107"/>
      <c r="L376" s="107"/>
      <c r="M376" s="107"/>
      <c r="N376" s="107"/>
      <c r="O376" s="107"/>
      <c r="P376" s="107"/>
      <c r="Q376" s="107"/>
      <c r="R376" s="107"/>
      <c r="S376" s="107"/>
      <c r="T376" s="107"/>
      <c r="U376" s="107"/>
    </row>
    <row r="377" spans="1:21" ht="15.75" thickBot="1">
      <c r="A377" s="32"/>
      <c r="B377" s="106"/>
      <c r="C377" s="108" t="s">
        <v>439</v>
      </c>
      <c r="D377" s="108"/>
      <c r="E377" s="108"/>
      <c r="F377" s="15"/>
      <c r="G377" s="108" t="s">
        <v>440</v>
      </c>
      <c r="H377" s="108"/>
      <c r="I377" s="108"/>
      <c r="J377" s="15"/>
      <c r="K377" s="108" t="s">
        <v>441</v>
      </c>
      <c r="L377" s="108"/>
      <c r="M377" s="108"/>
      <c r="N377" s="15"/>
      <c r="O377" s="108" t="s">
        <v>442</v>
      </c>
      <c r="P377" s="108"/>
      <c r="Q377" s="108"/>
      <c r="R377" s="15"/>
      <c r="S377" s="108" t="s">
        <v>443</v>
      </c>
      <c r="T377" s="108"/>
      <c r="U377" s="108"/>
    </row>
    <row r="378" spans="1:21">
      <c r="A378" s="32"/>
      <c r="B378" s="106"/>
      <c r="C378" s="109" t="s">
        <v>444</v>
      </c>
      <c r="D378" s="109"/>
      <c r="E378" s="109"/>
      <c r="F378" s="109"/>
      <c r="G378" s="109"/>
      <c r="H378" s="109"/>
      <c r="I378" s="109"/>
      <c r="J378" s="109"/>
      <c r="K378" s="109"/>
      <c r="L378" s="109"/>
      <c r="M378" s="109"/>
      <c r="N378" s="109"/>
      <c r="O378" s="109"/>
      <c r="P378" s="109"/>
      <c r="Q378" s="109"/>
      <c r="R378" s="109"/>
      <c r="S378" s="109"/>
      <c r="T378" s="109"/>
      <c r="U378" s="109"/>
    </row>
    <row r="379" spans="1:21">
      <c r="A379" s="32"/>
      <c r="B379" s="126" t="s">
        <v>169</v>
      </c>
      <c r="C379" s="110" t="s">
        <v>223</v>
      </c>
      <c r="D379" s="111">
        <v>70.900000000000006</v>
      </c>
      <c r="E379" s="41"/>
      <c r="F379" s="41"/>
      <c r="G379" s="110" t="s">
        <v>223</v>
      </c>
      <c r="H379" s="111">
        <v>215.6</v>
      </c>
      <c r="I379" s="41"/>
      <c r="J379" s="41"/>
      <c r="K379" s="110" t="s">
        <v>223</v>
      </c>
      <c r="L379" s="111">
        <v>82.9</v>
      </c>
      <c r="M379" s="41"/>
      <c r="N379" s="41"/>
      <c r="O379" s="110" t="s">
        <v>223</v>
      </c>
      <c r="P379" s="111" t="s">
        <v>245</v>
      </c>
      <c r="Q379" s="41"/>
      <c r="R379" s="41"/>
      <c r="S379" s="110" t="s">
        <v>223</v>
      </c>
      <c r="T379" s="111">
        <v>369.4</v>
      </c>
      <c r="U379" s="41"/>
    </row>
    <row r="380" spans="1:21" ht="15.75" thickBot="1">
      <c r="A380" s="32"/>
      <c r="B380" s="126"/>
      <c r="C380" s="120"/>
      <c r="D380" s="118"/>
      <c r="E380" s="67"/>
      <c r="F380" s="41"/>
      <c r="G380" s="120"/>
      <c r="H380" s="118"/>
      <c r="I380" s="67"/>
      <c r="J380" s="41"/>
      <c r="K380" s="120"/>
      <c r="L380" s="118"/>
      <c r="M380" s="67"/>
      <c r="N380" s="41"/>
      <c r="O380" s="120"/>
      <c r="P380" s="118"/>
      <c r="Q380" s="67"/>
      <c r="R380" s="41"/>
      <c r="S380" s="120"/>
      <c r="T380" s="118"/>
      <c r="U380" s="67"/>
    </row>
    <row r="381" spans="1:21">
      <c r="A381" s="32"/>
      <c r="B381" s="151" t="s">
        <v>170</v>
      </c>
      <c r="C381" s="121"/>
      <c r="D381" s="121"/>
      <c r="E381" s="70"/>
      <c r="F381" s="43"/>
      <c r="G381" s="121"/>
      <c r="H381" s="121"/>
      <c r="I381" s="70"/>
      <c r="J381" s="43"/>
      <c r="K381" s="121"/>
      <c r="L381" s="121"/>
      <c r="M381" s="70"/>
      <c r="N381" s="43"/>
      <c r="O381" s="121"/>
      <c r="P381" s="121"/>
      <c r="Q381" s="70"/>
      <c r="R381" s="43"/>
      <c r="S381" s="121"/>
      <c r="T381" s="121"/>
      <c r="U381" s="70"/>
    </row>
    <row r="382" spans="1:21">
      <c r="A382" s="32"/>
      <c r="B382" s="151"/>
      <c r="C382" s="113"/>
      <c r="D382" s="113"/>
      <c r="E382" s="43"/>
      <c r="F382" s="43"/>
      <c r="G382" s="113"/>
      <c r="H382" s="113"/>
      <c r="I382" s="43"/>
      <c r="J382" s="43"/>
      <c r="K382" s="113"/>
      <c r="L382" s="113"/>
      <c r="M382" s="43"/>
      <c r="N382" s="43"/>
      <c r="O382" s="113"/>
      <c r="P382" s="113"/>
      <c r="Q382" s="43"/>
      <c r="R382" s="43"/>
      <c r="S382" s="113"/>
      <c r="T382" s="113"/>
      <c r="U382" s="43"/>
    </row>
    <row r="383" spans="1:21">
      <c r="A383" s="32"/>
      <c r="B383" s="116" t="s">
        <v>171</v>
      </c>
      <c r="C383" s="111" t="s">
        <v>551</v>
      </c>
      <c r="D383" s="111"/>
      <c r="E383" s="110" t="s">
        <v>231</v>
      </c>
      <c r="F383" s="41"/>
      <c r="G383" s="111" t="s">
        <v>552</v>
      </c>
      <c r="H383" s="111"/>
      <c r="I383" s="110" t="s">
        <v>231</v>
      </c>
      <c r="J383" s="41"/>
      <c r="K383" s="111" t="s">
        <v>553</v>
      </c>
      <c r="L383" s="111"/>
      <c r="M383" s="110" t="s">
        <v>231</v>
      </c>
      <c r="N383" s="41"/>
      <c r="O383" s="111" t="s">
        <v>245</v>
      </c>
      <c r="P383" s="111"/>
      <c r="Q383" s="41"/>
      <c r="R383" s="41"/>
      <c r="S383" s="111" t="s">
        <v>554</v>
      </c>
      <c r="T383" s="111"/>
      <c r="U383" s="110" t="s">
        <v>231</v>
      </c>
    </row>
    <row r="384" spans="1:21">
      <c r="A384" s="32"/>
      <c r="B384" s="116"/>
      <c r="C384" s="111"/>
      <c r="D384" s="111"/>
      <c r="E384" s="110"/>
      <c r="F384" s="41"/>
      <c r="G384" s="111"/>
      <c r="H384" s="111"/>
      <c r="I384" s="110"/>
      <c r="J384" s="41"/>
      <c r="K384" s="111"/>
      <c r="L384" s="111"/>
      <c r="M384" s="110"/>
      <c r="N384" s="41"/>
      <c r="O384" s="111"/>
      <c r="P384" s="111"/>
      <c r="Q384" s="41"/>
      <c r="R384" s="41"/>
      <c r="S384" s="111"/>
      <c r="T384" s="111"/>
      <c r="U384" s="110"/>
    </row>
    <row r="385" spans="1:21">
      <c r="A385" s="32"/>
      <c r="B385" s="122" t="s">
        <v>172</v>
      </c>
      <c r="C385" s="113" t="s">
        <v>481</v>
      </c>
      <c r="D385" s="113"/>
      <c r="E385" s="112" t="s">
        <v>231</v>
      </c>
      <c r="F385" s="43"/>
      <c r="G385" s="113" t="s">
        <v>555</v>
      </c>
      <c r="H385" s="113"/>
      <c r="I385" s="112" t="s">
        <v>231</v>
      </c>
      <c r="J385" s="43"/>
      <c r="K385" s="113" t="s">
        <v>495</v>
      </c>
      <c r="L385" s="113"/>
      <c r="M385" s="112" t="s">
        <v>231</v>
      </c>
      <c r="N385" s="43"/>
      <c r="O385" s="113" t="s">
        <v>245</v>
      </c>
      <c r="P385" s="113"/>
      <c r="Q385" s="43"/>
      <c r="R385" s="43"/>
      <c r="S385" s="113" t="s">
        <v>486</v>
      </c>
      <c r="T385" s="113"/>
      <c r="U385" s="112" t="s">
        <v>231</v>
      </c>
    </row>
    <row r="386" spans="1:21">
      <c r="A386" s="32"/>
      <c r="B386" s="122"/>
      <c r="C386" s="113"/>
      <c r="D386" s="113"/>
      <c r="E386" s="112"/>
      <c r="F386" s="43"/>
      <c r="G386" s="113"/>
      <c r="H386" s="113"/>
      <c r="I386" s="112"/>
      <c r="J386" s="43"/>
      <c r="K386" s="113"/>
      <c r="L386" s="113"/>
      <c r="M386" s="112"/>
      <c r="N386" s="43"/>
      <c r="O386" s="113"/>
      <c r="P386" s="113"/>
      <c r="Q386" s="43"/>
      <c r="R386" s="43"/>
      <c r="S386" s="113"/>
      <c r="T386" s="113"/>
      <c r="U386" s="112"/>
    </row>
    <row r="387" spans="1:21">
      <c r="A387" s="32"/>
      <c r="B387" s="116" t="s">
        <v>173</v>
      </c>
      <c r="C387" s="111" t="s">
        <v>245</v>
      </c>
      <c r="D387" s="111"/>
      <c r="E387" s="41"/>
      <c r="F387" s="41"/>
      <c r="G387" s="111" t="s">
        <v>556</v>
      </c>
      <c r="H387" s="111"/>
      <c r="I387" s="110" t="s">
        <v>231</v>
      </c>
      <c r="J387" s="41"/>
      <c r="K387" s="111" t="s">
        <v>245</v>
      </c>
      <c r="L387" s="111"/>
      <c r="M387" s="41"/>
      <c r="N387" s="41"/>
      <c r="O387" s="111" t="s">
        <v>245</v>
      </c>
      <c r="P387" s="111"/>
      <c r="Q387" s="41"/>
      <c r="R387" s="41"/>
      <c r="S387" s="111" t="s">
        <v>556</v>
      </c>
      <c r="T387" s="111"/>
      <c r="U387" s="110" t="s">
        <v>231</v>
      </c>
    </row>
    <row r="388" spans="1:21">
      <c r="A388" s="32"/>
      <c r="B388" s="116"/>
      <c r="C388" s="111"/>
      <c r="D388" s="111"/>
      <c r="E388" s="41"/>
      <c r="F388" s="41"/>
      <c r="G388" s="111"/>
      <c r="H388" s="111"/>
      <c r="I388" s="110"/>
      <c r="J388" s="41"/>
      <c r="K388" s="111"/>
      <c r="L388" s="111"/>
      <c r="M388" s="41"/>
      <c r="N388" s="41"/>
      <c r="O388" s="111"/>
      <c r="P388" s="111"/>
      <c r="Q388" s="41"/>
      <c r="R388" s="41"/>
      <c r="S388" s="111"/>
      <c r="T388" s="111"/>
      <c r="U388" s="110"/>
    </row>
    <row r="389" spans="1:21">
      <c r="A389" s="32"/>
      <c r="B389" s="122" t="s">
        <v>174</v>
      </c>
      <c r="C389" s="113" t="s">
        <v>245</v>
      </c>
      <c r="D389" s="113"/>
      <c r="E389" s="43"/>
      <c r="F389" s="43"/>
      <c r="G389" s="113" t="s">
        <v>245</v>
      </c>
      <c r="H389" s="113"/>
      <c r="I389" s="43"/>
      <c r="J389" s="43"/>
      <c r="K389" s="113">
        <v>16.899999999999999</v>
      </c>
      <c r="L389" s="113"/>
      <c r="M389" s="43"/>
      <c r="N389" s="43"/>
      <c r="O389" s="113" t="s">
        <v>245</v>
      </c>
      <c r="P389" s="113"/>
      <c r="Q389" s="43"/>
      <c r="R389" s="43"/>
      <c r="S389" s="113">
        <v>16.899999999999999</v>
      </c>
      <c r="T389" s="113"/>
      <c r="U389" s="43"/>
    </row>
    <row r="390" spans="1:21">
      <c r="A390" s="32"/>
      <c r="B390" s="122"/>
      <c r="C390" s="113"/>
      <c r="D390" s="113"/>
      <c r="E390" s="43"/>
      <c r="F390" s="43"/>
      <c r="G390" s="113"/>
      <c r="H390" s="113"/>
      <c r="I390" s="43"/>
      <c r="J390" s="43"/>
      <c r="K390" s="113"/>
      <c r="L390" s="113"/>
      <c r="M390" s="43"/>
      <c r="N390" s="43"/>
      <c r="O390" s="113"/>
      <c r="P390" s="113"/>
      <c r="Q390" s="43"/>
      <c r="R390" s="43"/>
      <c r="S390" s="113"/>
      <c r="T390" s="113"/>
      <c r="U390" s="43"/>
    </row>
    <row r="391" spans="1:21">
      <c r="A391" s="32"/>
      <c r="B391" s="116" t="s">
        <v>175</v>
      </c>
      <c r="C391" s="111">
        <v>10.8</v>
      </c>
      <c r="D391" s="111"/>
      <c r="E391" s="41"/>
      <c r="F391" s="41"/>
      <c r="G391" s="111" t="s">
        <v>245</v>
      </c>
      <c r="H391" s="111"/>
      <c r="I391" s="41"/>
      <c r="J391" s="41"/>
      <c r="K391" s="111" t="s">
        <v>245</v>
      </c>
      <c r="L391" s="111"/>
      <c r="M391" s="41"/>
      <c r="N391" s="41"/>
      <c r="O391" s="111" t="s">
        <v>245</v>
      </c>
      <c r="P391" s="111"/>
      <c r="Q391" s="41"/>
      <c r="R391" s="41"/>
      <c r="S391" s="111">
        <v>10.8</v>
      </c>
      <c r="T391" s="111"/>
      <c r="U391" s="41"/>
    </row>
    <row r="392" spans="1:21">
      <c r="A392" s="32"/>
      <c r="B392" s="116"/>
      <c r="C392" s="111"/>
      <c r="D392" s="111"/>
      <c r="E392" s="41"/>
      <c r="F392" s="41"/>
      <c r="G392" s="111"/>
      <c r="H392" s="111"/>
      <c r="I392" s="41"/>
      <c r="J392" s="41"/>
      <c r="K392" s="111"/>
      <c r="L392" s="111"/>
      <c r="M392" s="41"/>
      <c r="N392" s="41"/>
      <c r="O392" s="111"/>
      <c r="P392" s="111"/>
      <c r="Q392" s="41"/>
      <c r="R392" s="41"/>
      <c r="S392" s="111"/>
      <c r="T392" s="111"/>
      <c r="U392" s="41"/>
    </row>
    <row r="393" spans="1:21">
      <c r="A393" s="32"/>
      <c r="B393" s="122" t="s">
        <v>176</v>
      </c>
      <c r="C393" s="113" t="s">
        <v>245</v>
      </c>
      <c r="D393" s="113"/>
      <c r="E393" s="43"/>
      <c r="F393" s="43"/>
      <c r="G393" s="113" t="s">
        <v>245</v>
      </c>
      <c r="H393" s="113"/>
      <c r="I393" s="43"/>
      <c r="J393" s="43"/>
      <c r="K393" s="113" t="s">
        <v>557</v>
      </c>
      <c r="L393" s="113"/>
      <c r="M393" s="112" t="s">
        <v>231</v>
      </c>
      <c r="N393" s="43"/>
      <c r="O393" s="113" t="s">
        <v>245</v>
      </c>
      <c r="P393" s="113"/>
      <c r="Q393" s="43"/>
      <c r="R393" s="43"/>
      <c r="S393" s="113" t="s">
        <v>557</v>
      </c>
      <c r="T393" s="113"/>
      <c r="U393" s="112" t="s">
        <v>231</v>
      </c>
    </row>
    <row r="394" spans="1:21">
      <c r="A394" s="32"/>
      <c r="B394" s="122"/>
      <c r="C394" s="113"/>
      <c r="D394" s="113"/>
      <c r="E394" s="43"/>
      <c r="F394" s="43"/>
      <c r="G394" s="113"/>
      <c r="H394" s="113"/>
      <c r="I394" s="43"/>
      <c r="J394" s="43"/>
      <c r="K394" s="113"/>
      <c r="L394" s="113"/>
      <c r="M394" s="112"/>
      <c r="N394" s="43"/>
      <c r="O394" s="113"/>
      <c r="P394" s="113"/>
      <c r="Q394" s="43"/>
      <c r="R394" s="43"/>
      <c r="S394" s="113"/>
      <c r="T394" s="113"/>
      <c r="U394" s="112"/>
    </row>
    <row r="395" spans="1:21">
      <c r="A395" s="32"/>
      <c r="B395" s="116" t="s">
        <v>177</v>
      </c>
      <c r="C395" s="111" t="s">
        <v>507</v>
      </c>
      <c r="D395" s="111"/>
      <c r="E395" s="110" t="s">
        <v>231</v>
      </c>
      <c r="F395" s="41"/>
      <c r="G395" s="111" t="s">
        <v>245</v>
      </c>
      <c r="H395" s="111"/>
      <c r="I395" s="41"/>
      <c r="J395" s="41"/>
      <c r="K395" s="111" t="s">
        <v>558</v>
      </c>
      <c r="L395" s="111"/>
      <c r="M395" s="110" t="s">
        <v>231</v>
      </c>
      <c r="N395" s="41"/>
      <c r="O395" s="111" t="s">
        <v>245</v>
      </c>
      <c r="P395" s="111"/>
      <c r="Q395" s="41"/>
      <c r="R395" s="41"/>
      <c r="S395" s="111" t="s">
        <v>559</v>
      </c>
      <c r="T395" s="111"/>
      <c r="U395" s="110" t="s">
        <v>231</v>
      </c>
    </row>
    <row r="396" spans="1:21">
      <c r="A396" s="32"/>
      <c r="B396" s="116"/>
      <c r="C396" s="111"/>
      <c r="D396" s="111"/>
      <c r="E396" s="110"/>
      <c r="F396" s="41"/>
      <c r="G396" s="111"/>
      <c r="H396" s="111"/>
      <c r="I396" s="41"/>
      <c r="J396" s="41"/>
      <c r="K396" s="111"/>
      <c r="L396" s="111"/>
      <c r="M396" s="110"/>
      <c r="N396" s="41"/>
      <c r="O396" s="111"/>
      <c r="P396" s="111"/>
      <c r="Q396" s="41"/>
      <c r="R396" s="41"/>
      <c r="S396" s="111"/>
      <c r="T396" s="111"/>
      <c r="U396" s="110"/>
    </row>
    <row r="397" spans="1:21">
      <c r="A397" s="32"/>
      <c r="B397" s="122" t="s">
        <v>141</v>
      </c>
      <c r="C397" s="113" t="s">
        <v>245</v>
      </c>
      <c r="D397" s="113"/>
      <c r="E397" s="43"/>
      <c r="F397" s="43"/>
      <c r="G397" s="113" t="s">
        <v>493</v>
      </c>
      <c r="H397" s="113"/>
      <c r="I397" s="112" t="s">
        <v>231</v>
      </c>
      <c r="J397" s="43"/>
      <c r="K397" s="113" t="s">
        <v>380</v>
      </c>
      <c r="L397" s="113"/>
      <c r="M397" s="112" t="s">
        <v>231</v>
      </c>
      <c r="N397" s="43"/>
      <c r="O397" s="113" t="s">
        <v>245</v>
      </c>
      <c r="P397" s="113"/>
      <c r="Q397" s="43"/>
      <c r="R397" s="43"/>
      <c r="S397" s="113" t="s">
        <v>382</v>
      </c>
      <c r="T397" s="113"/>
      <c r="U397" s="112" t="s">
        <v>231</v>
      </c>
    </row>
    <row r="398" spans="1:21" ht="15.75" thickBot="1">
      <c r="A398" s="32"/>
      <c r="B398" s="122"/>
      <c r="C398" s="114"/>
      <c r="D398" s="114"/>
      <c r="E398" s="47"/>
      <c r="F398" s="43"/>
      <c r="G398" s="114"/>
      <c r="H398" s="114"/>
      <c r="I398" s="115"/>
      <c r="J398" s="43"/>
      <c r="K398" s="114"/>
      <c r="L398" s="114"/>
      <c r="M398" s="115"/>
      <c r="N398" s="43"/>
      <c r="O398" s="114"/>
      <c r="P398" s="114"/>
      <c r="Q398" s="47"/>
      <c r="R398" s="43"/>
      <c r="S398" s="114"/>
      <c r="T398" s="114"/>
      <c r="U398" s="115"/>
    </row>
    <row r="399" spans="1:21">
      <c r="A399" s="32"/>
      <c r="B399" s="126" t="s">
        <v>560</v>
      </c>
      <c r="C399" s="117">
        <v>0.6</v>
      </c>
      <c r="D399" s="117"/>
      <c r="E399" s="50"/>
      <c r="F399" s="41"/>
      <c r="G399" s="117" t="s">
        <v>561</v>
      </c>
      <c r="H399" s="117"/>
      <c r="I399" s="119" t="s">
        <v>231</v>
      </c>
      <c r="J399" s="152"/>
      <c r="K399" s="117" t="s">
        <v>562</v>
      </c>
      <c r="L399" s="117"/>
      <c r="M399" s="119" t="s">
        <v>231</v>
      </c>
      <c r="N399" s="152"/>
      <c r="O399" s="117" t="s">
        <v>245</v>
      </c>
      <c r="P399" s="117"/>
      <c r="Q399" s="50"/>
      <c r="R399" s="41"/>
      <c r="S399" s="117" t="s">
        <v>563</v>
      </c>
      <c r="T399" s="117"/>
      <c r="U399" s="119" t="s">
        <v>231</v>
      </c>
    </row>
    <row r="400" spans="1:21" ht="15.75" thickBot="1">
      <c r="A400" s="32"/>
      <c r="B400" s="126"/>
      <c r="C400" s="118"/>
      <c r="D400" s="118"/>
      <c r="E400" s="67"/>
      <c r="F400" s="41"/>
      <c r="G400" s="118"/>
      <c r="H400" s="118"/>
      <c r="I400" s="120"/>
      <c r="J400" s="152"/>
      <c r="K400" s="118"/>
      <c r="L400" s="118"/>
      <c r="M400" s="120"/>
      <c r="N400" s="152"/>
      <c r="O400" s="118"/>
      <c r="P400" s="118"/>
      <c r="Q400" s="67"/>
      <c r="R400" s="41"/>
      <c r="S400" s="118"/>
      <c r="T400" s="118"/>
      <c r="U400" s="120"/>
    </row>
    <row r="401" spans="1:21">
      <c r="A401" s="32"/>
      <c r="B401" s="151" t="s">
        <v>180</v>
      </c>
      <c r="C401" s="121"/>
      <c r="D401" s="121"/>
      <c r="E401" s="70"/>
      <c r="F401" s="43"/>
      <c r="G401" s="121"/>
      <c r="H401" s="121"/>
      <c r="I401" s="70"/>
      <c r="J401" s="43"/>
      <c r="K401" s="121"/>
      <c r="L401" s="121"/>
      <c r="M401" s="70"/>
      <c r="N401" s="43"/>
      <c r="O401" s="121"/>
      <c r="P401" s="121"/>
      <c r="Q401" s="70"/>
      <c r="R401" s="43"/>
      <c r="S401" s="154"/>
      <c r="T401" s="154"/>
      <c r="U401" s="70"/>
    </row>
    <row r="402" spans="1:21">
      <c r="A402" s="32"/>
      <c r="B402" s="151"/>
      <c r="C402" s="113"/>
      <c r="D402" s="113"/>
      <c r="E402" s="43"/>
      <c r="F402" s="43"/>
      <c r="G402" s="113"/>
      <c r="H402" s="113"/>
      <c r="I402" s="43"/>
      <c r="J402" s="43"/>
      <c r="K402" s="113"/>
      <c r="L402" s="113"/>
      <c r="M402" s="43"/>
      <c r="N402" s="43"/>
      <c r="O402" s="113"/>
      <c r="P402" s="113"/>
      <c r="Q402" s="43"/>
      <c r="R402" s="43"/>
      <c r="S402" s="153"/>
      <c r="T402" s="153"/>
      <c r="U402" s="43"/>
    </row>
    <row r="403" spans="1:21">
      <c r="A403" s="32"/>
      <c r="B403" s="116" t="s">
        <v>182</v>
      </c>
      <c r="C403" s="111" t="s">
        <v>564</v>
      </c>
      <c r="D403" s="111"/>
      <c r="E403" s="110" t="s">
        <v>231</v>
      </c>
      <c r="F403" s="41"/>
      <c r="G403" s="111" t="s">
        <v>493</v>
      </c>
      <c r="H403" s="111"/>
      <c r="I403" s="110" t="s">
        <v>231</v>
      </c>
      <c r="J403" s="41"/>
      <c r="K403" s="111" t="s">
        <v>245</v>
      </c>
      <c r="L403" s="111"/>
      <c r="M403" s="41"/>
      <c r="N403" s="41"/>
      <c r="O403" s="111" t="s">
        <v>245</v>
      </c>
      <c r="P403" s="111"/>
      <c r="Q403" s="41"/>
      <c r="R403" s="41"/>
      <c r="S403" s="111" t="s">
        <v>496</v>
      </c>
      <c r="T403" s="111"/>
      <c r="U403" s="110" t="s">
        <v>231</v>
      </c>
    </row>
    <row r="404" spans="1:21">
      <c r="A404" s="32"/>
      <c r="B404" s="116"/>
      <c r="C404" s="111"/>
      <c r="D404" s="111"/>
      <c r="E404" s="110"/>
      <c r="F404" s="41"/>
      <c r="G404" s="111"/>
      <c r="H404" s="111"/>
      <c r="I404" s="110"/>
      <c r="J404" s="41"/>
      <c r="K404" s="111"/>
      <c r="L404" s="111"/>
      <c r="M404" s="41"/>
      <c r="N404" s="41"/>
      <c r="O404" s="111"/>
      <c r="P404" s="111"/>
      <c r="Q404" s="41"/>
      <c r="R404" s="41"/>
      <c r="S404" s="111"/>
      <c r="T404" s="111"/>
      <c r="U404" s="110"/>
    </row>
    <row r="405" spans="1:21">
      <c r="A405" s="32"/>
      <c r="B405" s="122" t="s">
        <v>183</v>
      </c>
      <c r="C405" s="113" t="s">
        <v>245</v>
      </c>
      <c r="D405" s="113"/>
      <c r="E405" s="43"/>
      <c r="F405" s="43"/>
      <c r="G405" s="113" t="s">
        <v>245</v>
      </c>
      <c r="H405" s="113"/>
      <c r="I405" s="43"/>
      <c r="J405" s="43"/>
      <c r="K405" s="113">
        <v>15.2</v>
      </c>
      <c r="L405" s="113"/>
      <c r="M405" s="43"/>
      <c r="N405" s="43"/>
      <c r="O405" s="113" t="s">
        <v>245</v>
      </c>
      <c r="P405" s="113"/>
      <c r="Q405" s="43"/>
      <c r="R405" s="43"/>
      <c r="S405" s="113">
        <v>15.2</v>
      </c>
      <c r="T405" s="113"/>
      <c r="U405" s="43"/>
    </row>
    <row r="406" spans="1:21">
      <c r="A406" s="32"/>
      <c r="B406" s="122"/>
      <c r="C406" s="113"/>
      <c r="D406" s="113"/>
      <c r="E406" s="43"/>
      <c r="F406" s="43"/>
      <c r="G406" s="113"/>
      <c r="H406" s="113"/>
      <c r="I406" s="43"/>
      <c r="J406" s="43"/>
      <c r="K406" s="113"/>
      <c r="L406" s="113"/>
      <c r="M406" s="43"/>
      <c r="N406" s="43"/>
      <c r="O406" s="113"/>
      <c r="P406" s="113"/>
      <c r="Q406" s="43"/>
      <c r="R406" s="43"/>
      <c r="S406" s="113"/>
      <c r="T406" s="113"/>
      <c r="U406" s="43"/>
    </row>
    <row r="407" spans="1:21">
      <c r="A407" s="32"/>
      <c r="B407" s="116" t="s">
        <v>184</v>
      </c>
      <c r="C407" s="111">
        <v>147</v>
      </c>
      <c r="D407" s="111"/>
      <c r="E407" s="41"/>
      <c r="F407" s="41"/>
      <c r="G407" s="111" t="s">
        <v>245</v>
      </c>
      <c r="H407" s="111"/>
      <c r="I407" s="41"/>
      <c r="J407" s="41"/>
      <c r="K407" s="111" t="s">
        <v>245</v>
      </c>
      <c r="L407" s="111"/>
      <c r="M407" s="41"/>
      <c r="N407" s="41"/>
      <c r="O407" s="111" t="s">
        <v>245</v>
      </c>
      <c r="P407" s="111"/>
      <c r="Q407" s="41"/>
      <c r="R407" s="41"/>
      <c r="S407" s="111">
        <v>147</v>
      </c>
      <c r="T407" s="111"/>
      <c r="U407" s="41"/>
    </row>
    <row r="408" spans="1:21">
      <c r="A408" s="32"/>
      <c r="B408" s="116"/>
      <c r="C408" s="111"/>
      <c r="D408" s="111"/>
      <c r="E408" s="41"/>
      <c r="F408" s="41"/>
      <c r="G408" s="111"/>
      <c r="H408" s="111"/>
      <c r="I408" s="41"/>
      <c r="J408" s="41"/>
      <c r="K408" s="111"/>
      <c r="L408" s="111"/>
      <c r="M408" s="41"/>
      <c r="N408" s="41"/>
      <c r="O408" s="111"/>
      <c r="P408" s="111"/>
      <c r="Q408" s="41"/>
      <c r="R408" s="41"/>
      <c r="S408" s="111"/>
      <c r="T408" s="111"/>
      <c r="U408" s="41"/>
    </row>
    <row r="409" spans="1:21">
      <c r="A409" s="32"/>
      <c r="B409" s="122" t="s">
        <v>185</v>
      </c>
      <c r="C409" s="113" t="s">
        <v>565</v>
      </c>
      <c r="D409" s="113"/>
      <c r="E409" s="112" t="s">
        <v>231</v>
      </c>
      <c r="F409" s="43"/>
      <c r="G409" s="113" t="s">
        <v>245</v>
      </c>
      <c r="H409" s="113"/>
      <c r="I409" s="43"/>
      <c r="J409" s="43"/>
      <c r="K409" s="113" t="s">
        <v>245</v>
      </c>
      <c r="L409" s="113"/>
      <c r="M409" s="43"/>
      <c r="N409" s="43"/>
      <c r="O409" s="113" t="s">
        <v>245</v>
      </c>
      <c r="P409" s="113"/>
      <c r="Q409" s="43"/>
      <c r="R409" s="43"/>
      <c r="S409" s="113" t="s">
        <v>565</v>
      </c>
      <c r="T409" s="113"/>
      <c r="U409" s="112" t="s">
        <v>231</v>
      </c>
    </row>
    <row r="410" spans="1:21">
      <c r="A410" s="32"/>
      <c r="B410" s="122"/>
      <c r="C410" s="113"/>
      <c r="D410" s="113"/>
      <c r="E410" s="112"/>
      <c r="F410" s="43"/>
      <c r="G410" s="113"/>
      <c r="H410" s="113"/>
      <c r="I410" s="43"/>
      <c r="J410" s="43"/>
      <c r="K410" s="113"/>
      <c r="L410" s="113"/>
      <c r="M410" s="43"/>
      <c r="N410" s="43"/>
      <c r="O410" s="113"/>
      <c r="P410" s="113"/>
      <c r="Q410" s="43"/>
      <c r="R410" s="43"/>
      <c r="S410" s="113"/>
      <c r="T410" s="113"/>
      <c r="U410" s="112"/>
    </row>
    <row r="411" spans="1:21">
      <c r="A411" s="32"/>
      <c r="B411" s="116" t="s">
        <v>186</v>
      </c>
      <c r="C411" s="111" t="s">
        <v>507</v>
      </c>
      <c r="D411" s="111"/>
      <c r="E411" s="110" t="s">
        <v>231</v>
      </c>
      <c r="F411" s="41"/>
      <c r="G411" s="111" t="s">
        <v>383</v>
      </c>
      <c r="H411" s="111"/>
      <c r="I411" s="110" t="s">
        <v>231</v>
      </c>
      <c r="J411" s="41"/>
      <c r="K411" s="111" t="s">
        <v>494</v>
      </c>
      <c r="L411" s="111"/>
      <c r="M411" s="110" t="s">
        <v>231</v>
      </c>
      <c r="N411" s="41"/>
      <c r="O411" s="111" t="s">
        <v>245</v>
      </c>
      <c r="P411" s="111"/>
      <c r="Q411" s="41"/>
      <c r="R411" s="41"/>
      <c r="S411" s="111" t="s">
        <v>566</v>
      </c>
      <c r="T411" s="111"/>
      <c r="U411" s="110" t="s">
        <v>231</v>
      </c>
    </row>
    <row r="412" spans="1:21">
      <c r="A412" s="32"/>
      <c r="B412" s="116"/>
      <c r="C412" s="111"/>
      <c r="D412" s="111"/>
      <c r="E412" s="110"/>
      <c r="F412" s="41"/>
      <c r="G412" s="111"/>
      <c r="H412" s="111"/>
      <c r="I412" s="110"/>
      <c r="J412" s="41"/>
      <c r="K412" s="111"/>
      <c r="L412" s="111"/>
      <c r="M412" s="110"/>
      <c r="N412" s="41"/>
      <c r="O412" s="111"/>
      <c r="P412" s="111"/>
      <c r="Q412" s="41"/>
      <c r="R412" s="41"/>
      <c r="S412" s="111"/>
      <c r="T412" s="111"/>
      <c r="U412" s="110"/>
    </row>
    <row r="413" spans="1:21">
      <c r="A413" s="32"/>
      <c r="B413" s="122" t="s">
        <v>187</v>
      </c>
      <c r="C413" s="113" t="s">
        <v>567</v>
      </c>
      <c r="D413" s="113"/>
      <c r="E413" s="112" t="s">
        <v>231</v>
      </c>
      <c r="F413" s="43"/>
      <c r="G413" s="113" t="s">
        <v>245</v>
      </c>
      <c r="H413" s="113"/>
      <c r="I413" s="43"/>
      <c r="J413" s="43"/>
      <c r="K413" s="113" t="s">
        <v>245</v>
      </c>
      <c r="L413" s="113"/>
      <c r="M413" s="43"/>
      <c r="N413" s="43"/>
      <c r="O413" s="113" t="s">
        <v>245</v>
      </c>
      <c r="P413" s="113"/>
      <c r="Q413" s="43"/>
      <c r="R413" s="43"/>
      <c r="S413" s="113" t="s">
        <v>567</v>
      </c>
      <c r="T413" s="113"/>
      <c r="U413" s="112" t="s">
        <v>231</v>
      </c>
    </row>
    <row r="414" spans="1:21">
      <c r="A414" s="32"/>
      <c r="B414" s="122"/>
      <c r="C414" s="113"/>
      <c r="D414" s="113"/>
      <c r="E414" s="112"/>
      <c r="F414" s="43"/>
      <c r="G414" s="113"/>
      <c r="H414" s="113"/>
      <c r="I414" s="43"/>
      <c r="J414" s="43"/>
      <c r="K414" s="113"/>
      <c r="L414" s="113"/>
      <c r="M414" s="43"/>
      <c r="N414" s="43"/>
      <c r="O414" s="113"/>
      <c r="P414" s="113"/>
      <c r="Q414" s="43"/>
      <c r="R414" s="43"/>
      <c r="S414" s="113"/>
      <c r="T414" s="113"/>
      <c r="U414" s="112"/>
    </row>
    <row r="415" spans="1:21">
      <c r="A415" s="32"/>
      <c r="B415" s="116" t="s">
        <v>189</v>
      </c>
      <c r="C415" s="111" t="s">
        <v>390</v>
      </c>
      <c r="D415" s="111"/>
      <c r="E415" s="110" t="s">
        <v>231</v>
      </c>
      <c r="F415" s="41"/>
      <c r="G415" s="111" t="s">
        <v>245</v>
      </c>
      <c r="H415" s="111"/>
      <c r="I415" s="41"/>
      <c r="J415" s="41"/>
      <c r="K415" s="111" t="s">
        <v>245</v>
      </c>
      <c r="L415" s="111"/>
      <c r="M415" s="41"/>
      <c r="N415" s="41"/>
      <c r="O415" s="111" t="s">
        <v>245</v>
      </c>
      <c r="P415" s="111"/>
      <c r="Q415" s="41"/>
      <c r="R415" s="41"/>
      <c r="S415" s="111" t="s">
        <v>390</v>
      </c>
      <c r="T415" s="111"/>
      <c r="U415" s="110" t="s">
        <v>231</v>
      </c>
    </row>
    <row r="416" spans="1:21">
      <c r="A416" s="32"/>
      <c r="B416" s="116"/>
      <c r="C416" s="111"/>
      <c r="D416" s="111"/>
      <c r="E416" s="110"/>
      <c r="F416" s="41"/>
      <c r="G416" s="111"/>
      <c r="H416" s="111"/>
      <c r="I416" s="41"/>
      <c r="J416" s="41"/>
      <c r="K416" s="111"/>
      <c r="L416" s="111"/>
      <c r="M416" s="41"/>
      <c r="N416" s="41"/>
      <c r="O416" s="111"/>
      <c r="P416" s="111"/>
      <c r="Q416" s="41"/>
      <c r="R416" s="41"/>
      <c r="S416" s="111"/>
      <c r="T416" s="111"/>
      <c r="U416" s="110"/>
    </row>
    <row r="417" spans="1:21">
      <c r="A417" s="32"/>
      <c r="B417" s="122" t="s">
        <v>190</v>
      </c>
      <c r="C417" s="113" t="s">
        <v>384</v>
      </c>
      <c r="D417" s="113"/>
      <c r="E417" s="112" t="s">
        <v>231</v>
      </c>
      <c r="F417" s="43"/>
      <c r="G417" s="113" t="s">
        <v>245</v>
      </c>
      <c r="H417" s="113"/>
      <c r="I417" s="43"/>
      <c r="J417" s="43"/>
      <c r="K417" s="113" t="s">
        <v>245</v>
      </c>
      <c r="L417" s="113"/>
      <c r="M417" s="43"/>
      <c r="N417" s="43"/>
      <c r="O417" s="113" t="s">
        <v>245</v>
      </c>
      <c r="P417" s="113"/>
      <c r="Q417" s="43"/>
      <c r="R417" s="43"/>
      <c r="S417" s="113" t="s">
        <v>384</v>
      </c>
      <c r="T417" s="113"/>
      <c r="U417" s="112" t="s">
        <v>231</v>
      </c>
    </row>
    <row r="418" spans="1:21">
      <c r="A418" s="32"/>
      <c r="B418" s="122"/>
      <c r="C418" s="113"/>
      <c r="D418" s="113"/>
      <c r="E418" s="112"/>
      <c r="F418" s="43"/>
      <c r="G418" s="113"/>
      <c r="H418" s="113"/>
      <c r="I418" s="43"/>
      <c r="J418" s="43"/>
      <c r="K418" s="113"/>
      <c r="L418" s="113"/>
      <c r="M418" s="43"/>
      <c r="N418" s="43"/>
      <c r="O418" s="113"/>
      <c r="P418" s="113"/>
      <c r="Q418" s="43"/>
      <c r="R418" s="43"/>
      <c r="S418" s="113"/>
      <c r="T418" s="113"/>
      <c r="U418" s="112"/>
    </row>
    <row r="419" spans="1:21">
      <c r="A419" s="32"/>
      <c r="B419" s="116" t="s">
        <v>191</v>
      </c>
      <c r="C419" s="111" t="s">
        <v>245</v>
      </c>
      <c r="D419" s="111"/>
      <c r="E419" s="41"/>
      <c r="F419" s="41"/>
      <c r="G419" s="111" t="s">
        <v>245</v>
      </c>
      <c r="H419" s="111"/>
      <c r="I419" s="41"/>
      <c r="J419" s="41"/>
      <c r="K419" s="111" t="s">
        <v>568</v>
      </c>
      <c r="L419" s="111"/>
      <c r="M419" s="110" t="s">
        <v>231</v>
      </c>
      <c r="N419" s="41"/>
      <c r="O419" s="111" t="s">
        <v>245</v>
      </c>
      <c r="P419" s="111"/>
      <c r="Q419" s="41"/>
      <c r="R419" s="41"/>
      <c r="S419" s="111" t="s">
        <v>568</v>
      </c>
      <c r="T419" s="111"/>
      <c r="U419" s="110" t="s">
        <v>231</v>
      </c>
    </row>
    <row r="420" spans="1:21">
      <c r="A420" s="32"/>
      <c r="B420" s="116"/>
      <c r="C420" s="111"/>
      <c r="D420" s="111"/>
      <c r="E420" s="41"/>
      <c r="F420" s="41"/>
      <c r="G420" s="111"/>
      <c r="H420" s="111"/>
      <c r="I420" s="41"/>
      <c r="J420" s="41"/>
      <c r="K420" s="111"/>
      <c r="L420" s="111"/>
      <c r="M420" s="110"/>
      <c r="N420" s="41"/>
      <c r="O420" s="111"/>
      <c r="P420" s="111"/>
      <c r="Q420" s="41"/>
      <c r="R420" s="41"/>
      <c r="S420" s="111"/>
      <c r="T420" s="111"/>
      <c r="U420" s="110"/>
    </row>
    <row r="421" spans="1:21">
      <c r="A421" s="32"/>
      <c r="B421" s="122" t="s">
        <v>193</v>
      </c>
      <c r="C421" s="113">
        <v>7.5</v>
      </c>
      <c r="D421" s="113"/>
      <c r="E421" s="43"/>
      <c r="F421" s="43"/>
      <c r="G421" s="113" t="s">
        <v>245</v>
      </c>
      <c r="H421" s="113"/>
      <c r="I421" s="43"/>
      <c r="J421" s="43"/>
      <c r="K421" s="113" t="s">
        <v>245</v>
      </c>
      <c r="L421" s="113"/>
      <c r="M421" s="43"/>
      <c r="N421" s="43"/>
      <c r="O421" s="113" t="s">
        <v>245</v>
      </c>
      <c r="P421" s="113"/>
      <c r="Q421" s="43"/>
      <c r="R421" s="43"/>
      <c r="S421" s="113">
        <v>7.5</v>
      </c>
      <c r="T421" s="113"/>
      <c r="U421" s="43"/>
    </row>
    <row r="422" spans="1:21">
      <c r="A422" s="32"/>
      <c r="B422" s="122"/>
      <c r="C422" s="113"/>
      <c r="D422" s="113"/>
      <c r="E422" s="43"/>
      <c r="F422" s="43"/>
      <c r="G422" s="113"/>
      <c r="H422" s="113"/>
      <c r="I422" s="43"/>
      <c r="J422" s="43"/>
      <c r="K422" s="113"/>
      <c r="L422" s="113"/>
      <c r="M422" s="43"/>
      <c r="N422" s="43"/>
      <c r="O422" s="113"/>
      <c r="P422" s="113"/>
      <c r="Q422" s="43"/>
      <c r="R422" s="43"/>
      <c r="S422" s="113"/>
      <c r="T422" s="113"/>
      <c r="U422" s="43"/>
    </row>
    <row r="423" spans="1:21">
      <c r="A423" s="32"/>
      <c r="B423" s="116" t="s">
        <v>569</v>
      </c>
      <c r="C423" s="111">
        <v>70.5</v>
      </c>
      <c r="D423" s="111"/>
      <c r="E423" s="41"/>
      <c r="F423" s="41"/>
      <c r="G423" s="111" t="s">
        <v>570</v>
      </c>
      <c r="H423" s="111"/>
      <c r="I423" s="110" t="s">
        <v>231</v>
      </c>
      <c r="J423" s="41"/>
      <c r="K423" s="111" t="s">
        <v>571</v>
      </c>
      <c r="L423" s="111"/>
      <c r="M423" s="110" t="s">
        <v>231</v>
      </c>
      <c r="N423" s="41"/>
      <c r="O423" s="111" t="s">
        <v>245</v>
      </c>
      <c r="P423" s="111"/>
      <c r="Q423" s="41"/>
      <c r="R423" s="41"/>
      <c r="S423" s="111" t="s">
        <v>245</v>
      </c>
      <c r="T423" s="111"/>
      <c r="U423" s="41"/>
    </row>
    <row r="424" spans="1:21" ht="15.75" thickBot="1">
      <c r="A424" s="32"/>
      <c r="B424" s="116"/>
      <c r="C424" s="118"/>
      <c r="D424" s="118"/>
      <c r="E424" s="67"/>
      <c r="F424" s="41"/>
      <c r="G424" s="118"/>
      <c r="H424" s="118"/>
      <c r="I424" s="120"/>
      <c r="J424" s="41"/>
      <c r="K424" s="118"/>
      <c r="L424" s="118"/>
      <c r="M424" s="120"/>
      <c r="N424" s="41"/>
      <c r="O424" s="118"/>
      <c r="P424" s="118"/>
      <c r="Q424" s="67"/>
      <c r="R424" s="41"/>
      <c r="S424" s="118"/>
      <c r="T424" s="118"/>
      <c r="U424" s="67"/>
    </row>
    <row r="425" spans="1:21">
      <c r="A425" s="32"/>
      <c r="B425" s="129" t="s">
        <v>194</v>
      </c>
      <c r="C425" s="121" t="s">
        <v>572</v>
      </c>
      <c r="D425" s="121"/>
      <c r="E425" s="137" t="s">
        <v>231</v>
      </c>
      <c r="F425" s="43"/>
      <c r="G425" s="121" t="s">
        <v>573</v>
      </c>
      <c r="H425" s="121"/>
      <c r="I425" s="137" t="s">
        <v>231</v>
      </c>
      <c r="J425" s="153"/>
      <c r="K425" s="121" t="s">
        <v>574</v>
      </c>
      <c r="L425" s="121"/>
      <c r="M425" s="137" t="s">
        <v>231</v>
      </c>
      <c r="N425" s="153"/>
      <c r="O425" s="121" t="s">
        <v>245</v>
      </c>
      <c r="P425" s="121"/>
      <c r="Q425" s="70"/>
      <c r="R425" s="43"/>
      <c r="S425" s="121" t="s">
        <v>575</v>
      </c>
      <c r="T425" s="121"/>
      <c r="U425" s="137" t="s">
        <v>231</v>
      </c>
    </row>
    <row r="426" spans="1:21" ht="15.75" thickBot="1">
      <c r="A426" s="32"/>
      <c r="B426" s="129"/>
      <c r="C426" s="114"/>
      <c r="D426" s="114"/>
      <c r="E426" s="115"/>
      <c r="F426" s="43"/>
      <c r="G426" s="114"/>
      <c r="H426" s="114"/>
      <c r="I426" s="115"/>
      <c r="J426" s="153"/>
      <c r="K426" s="114"/>
      <c r="L426" s="114"/>
      <c r="M426" s="115"/>
      <c r="N426" s="153"/>
      <c r="O426" s="114"/>
      <c r="P426" s="114"/>
      <c r="Q426" s="47"/>
      <c r="R426" s="43"/>
      <c r="S426" s="114"/>
      <c r="T426" s="114"/>
      <c r="U426" s="115"/>
    </row>
    <row r="427" spans="1:21">
      <c r="A427" s="32"/>
      <c r="B427" s="126" t="s">
        <v>195</v>
      </c>
      <c r="C427" s="117" t="s">
        <v>576</v>
      </c>
      <c r="D427" s="117"/>
      <c r="E427" s="119" t="s">
        <v>231</v>
      </c>
      <c r="F427" s="41"/>
      <c r="G427" s="117">
        <v>1.6</v>
      </c>
      <c r="H427" s="117"/>
      <c r="I427" s="50"/>
      <c r="J427" s="152"/>
      <c r="K427" s="117">
        <v>0.3</v>
      </c>
      <c r="L427" s="117"/>
      <c r="M427" s="50"/>
      <c r="N427" s="152"/>
      <c r="O427" s="117" t="s">
        <v>245</v>
      </c>
      <c r="P427" s="117"/>
      <c r="Q427" s="50"/>
      <c r="R427" s="41"/>
      <c r="S427" s="117" t="s">
        <v>577</v>
      </c>
      <c r="T427" s="117"/>
      <c r="U427" s="119" t="s">
        <v>231</v>
      </c>
    </row>
    <row r="428" spans="1:21">
      <c r="A428" s="32"/>
      <c r="B428" s="126"/>
      <c r="C428" s="111"/>
      <c r="D428" s="111"/>
      <c r="E428" s="110"/>
      <c r="F428" s="41"/>
      <c r="G428" s="111"/>
      <c r="H428" s="111"/>
      <c r="I428" s="41"/>
      <c r="J428" s="152"/>
      <c r="K428" s="111"/>
      <c r="L428" s="111"/>
      <c r="M428" s="41"/>
      <c r="N428" s="152"/>
      <c r="O428" s="111"/>
      <c r="P428" s="111"/>
      <c r="Q428" s="41"/>
      <c r="R428" s="41"/>
      <c r="S428" s="111"/>
      <c r="T428" s="111"/>
      <c r="U428" s="110"/>
    </row>
    <row r="429" spans="1:21">
      <c r="A429" s="32"/>
      <c r="B429" s="129" t="s">
        <v>196</v>
      </c>
      <c r="C429" s="113">
        <v>131.30000000000001</v>
      </c>
      <c r="D429" s="113"/>
      <c r="E429" s="43"/>
      <c r="F429" s="43"/>
      <c r="G429" s="113">
        <v>0.3</v>
      </c>
      <c r="H429" s="113"/>
      <c r="I429" s="43"/>
      <c r="J429" s="43"/>
      <c r="K429" s="113">
        <v>1.2</v>
      </c>
      <c r="L429" s="113"/>
      <c r="M429" s="43"/>
      <c r="N429" s="43"/>
      <c r="O429" s="113" t="s">
        <v>245</v>
      </c>
      <c r="P429" s="113"/>
      <c r="Q429" s="43"/>
      <c r="R429" s="43"/>
      <c r="S429" s="113">
        <v>132.80000000000001</v>
      </c>
      <c r="T429" s="113"/>
      <c r="U429" s="43"/>
    </row>
    <row r="430" spans="1:21" ht="15.75" thickBot="1">
      <c r="A430" s="32"/>
      <c r="B430" s="129"/>
      <c r="C430" s="114"/>
      <c r="D430" s="114"/>
      <c r="E430" s="47"/>
      <c r="F430" s="43"/>
      <c r="G430" s="114"/>
      <c r="H430" s="114"/>
      <c r="I430" s="47"/>
      <c r="J430" s="43"/>
      <c r="K430" s="114"/>
      <c r="L430" s="114"/>
      <c r="M430" s="47"/>
      <c r="N430" s="43"/>
      <c r="O430" s="114"/>
      <c r="P430" s="114"/>
      <c r="Q430" s="47"/>
      <c r="R430" s="43"/>
      <c r="S430" s="114"/>
      <c r="T430" s="114"/>
      <c r="U430" s="47"/>
    </row>
    <row r="431" spans="1:21">
      <c r="A431" s="32"/>
      <c r="B431" s="126" t="s">
        <v>197</v>
      </c>
      <c r="C431" s="119" t="s">
        <v>223</v>
      </c>
      <c r="D431" s="117">
        <v>61.6</v>
      </c>
      <c r="E431" s="50"/>
      <c r="F431" s="41"/>
      <c r="G431" s="119" t="s">
        <v>223</v>
      </c>
      <c r="H431" s="117">
        <v>1.9</v>
      </c>
      <c r="I431" s="50"/>
      <c r="J431" s="152"/>
      <c r="K431" s="119" t="s">
        <v>223</v>
      </c>
      <c r="L431" s="117">
        <v>1.5</v>
      </c>
      <c r="M431" s="50"/>
      <c r="N431" s="152"/>
      <c r="O431" s="119" t="s">
        <v>223</v>
      </c>
      <c r="P431" s="117" t="s">
        <v>245</v>
      </c>
      <c r="Q431" s="50"/>
      <c r="R431" s="41"/>
      <c r="S431" s="119" t="s">
        <v>223</v>
      </c>
      <c r="T431" s="117">
        <v>65</v>
      </c>
      <c r="U431" s="50"/>
    </row>
    <row r="432" spans="1:21" ht="15.75" thickBot="1">
      <c r="A432" s="32"/>
      <c r="B432" s="126"/>
      <c r="C432" s="127"/>
      <c r="D432" s="128"/>
      <c r="E432" s="54"/>
      <c r="F432" s="41"/>
      <c r="G432" s="127"/>
      <c r="H432" s="128"/>
      <c r="I432" s="54"/>
      <c r="J432" s="152"/>
      <c r="K432" s="127"/>
      <c r="L432" s="128"/>
      <c r="M432" s="54"/>
      <c r="N432" s="152"/>
      <c r="O432" s="127"/>
      <c r="P432" s="128"/>
      <c r="Q432" s="54"/>
      <c r="R432" s="41"/>
      <c r="S432" s="127"/>
      <c r="T432" s="128"/>
      <c r="U432" s="54"/>
    </row>
    <row r="433" spans="1:21" ht="15.75" thickTop="1">
      <c r="A433" s="32"/>
      <c r="B433" s="28"/>
      <c r="C433" s="28"/>
      <c r="D433" s="28"/>
      <c r="E433" s="28"/>
      <c r="F433" s="28"/>
      <c r="G433" s="28"/>
      <c r="H433" s="28"/>
      <c r="I433" s="28"/>
      <c r="J433" s="28"/>
      <c r="K433" s="28"/>
      <c r="L433" s="28"/>
      <c r="M433" s="28"/>
      <c r="N433" s="28"/>
      <c r="O433" s="28"/>
      <c r="P433" s="28"/>
      <c r="Q433" s="28"/>
      <c r="R433" s="28"/>
      <c r="S433" s="28"/>
      <c r="T433" s="28"/>
      <c r="U433" s="28"/>
    </row>
    <row r="434" spans="1:21">
      <c r="A434" s="32"/>
      <c r="B434" s="14"/>
      <c r="C434" s="14"/>
      <c r="D434" s="14"/>
      <c r="E434" s="14"/>
      <c r="F434" s="14"/>
      <c r="G434" s="14"/>
      <c r="H434" s="14"/>
      <c r="I434" s="14"/>
      <c r="J434" s="14"/>
      <c r="K434" s="14"/>
      <c r="L434" s="14"/>
      <c r="M434" s="14"/>
      <c r="N434" s="14"/>
      <c r="O434" s="14"/>
      <c r="P434" s="14"/>
      <c r="Q434" s="14"/>
      <c r="R434" s="14"/>
      <c r="S434" s="14"/>
      <c r="T434" s="14"/>
      <c r="U434" s="14"/>
    </row>
    <row r="435" spans="1:21" ht="15.75" thickBot="1">
      <c r="A435" s="32"/>
      <c r="B435" s="106"/>
      <c r="C435" s="107" t="s">
        <v>505</v>
      </c>
      <c r="D435" s="107"/>
      <c r="E435" s="107"/>
      <c r="F435" s="107"/>
      <c r="G435" s="107"/>
      <c r="H435" s="107"/>
      <c r="I435" s="107"/>
      <c r="J435" s="107"/>
      <c r="K435" s="107"/>
      <c r="L435" s="107"/>
      <c r="M435" s="107"/>
      <c r="N435" s="107"/>
      <c r="O435" s="107"/>
      <c r="P435" s="107"/>
      <c r="Q435" s="107"/>
      <c r="R435" s="107"/>
      <c r="S435" s="107"/>
      <c r="T435" s="107"/>
      <c r="U435" s="107"/>
    </row>
    <row r="436" spans="1:21" ht="15.75" thickBot="1">
      <c r="A436" s="32"/>
      <c r="B436" s="106"/>
      <c r="C436" s="108" t="s">
        <v>439</v>
      </c>
      <c r="D436" s="108"/>
      <c r="E436" s="108"/>
      <c r="F436" s="15"/>
      <c r="G436" s="108" t="s">
        <v>440</v>
      </c>
      <c r="H436" s="108"/>
      <c r="I436" s="108"/>
      <c r="J436" s="15"/>
      <c r="K436" s="108" t="s">
        <v>441</v>
      </c>
      <c r="L436" s="108"/>
      <c r="M436" s="108"/>
      <c r="N436" s="15"/>
      <c r="O436" s="108" t="s">
        <v>442</v>
      </c>
      <c r="P436" s="108"/>
      <c r="Q436" s="108"/>
      <c r="R436" s="15"/>
      <c r="S436" s="108" t="s">
        <v>443</v>
      </c>
      <c r="T436" s="108"/>
      <c r="U436" s="108"/>
    </row>
    <row r="437" spans="1:21">
      <c r="A437" s="32"/>
      <c r="B437" s="106"/>
      <c r="C437" s="109" t="s">
        <v>444</v>
      </c>
      <c r="D437" s="109"/>
      <c r="E437" s="109"/>
      <c r="F437" s="109"/>
      <c r="G437" s="109"/>
      <c r="H437" s="109"/>
      <c r="I437" s="109"/>
      <c r="J437" s="109"/>
      <c r="K437" s="109"/>
      <c r="L437" s="109"/>
      <c r="M437" s="109"/>
      <c r="N437" s="109"/>
      <c r="O437" s="109"/>
      <c r="P437" s="109"/>
      <c r="Q437" s="109"/>
      <c r="R437" s="109"/>
      <c r="S437" s="109"/>
      <c r="T437" s="109"/>
      <c r="U437" s="109"/>
    </row>
    <row r="438" spans="1:21">
      <c r="A438" s="32"/>
      <c r="B438" s="126" t="s">
        <v>169</v>
      </c>
      <c r="C438" s="110" t="s">
        <v>223</v>
      </c>
      <c r="D438" s="111">
        <v>21.2</v>
      </c>
      <c r="E438" s="41"/>
      <c r="F438" s="41"/>
      <c r="G438" s="110" t="s">
        <v>223</v>
      </c>
      <c r="H438" s="111">
        <v>182.6</v>
      </c>
      <c r="I438" s="41"/>
      <c r="J438" s="41"/>
      <c r="K438" s="110" t="s">
        <v>223</v>
      </c>
      <c r="L438" s="111">
        <v>99.1</v>
      </c>
      <c r="M438" s="41"/>
      <c r="N438" s="41"/>
      <c r="O438" s="110" t="s">
        <v>223</v>
      </c>
      <c r="P438" s="111" t="s">
        <v>475</v>
      </c>
      <c r="Q438" s="110" t="s">
        <v>231</v>
      </c>
      <c r="R438" s="41"/>
      <c r="S438" s="110" t="s">
        <v>223</v>
      </c>
      <c r="T438" s="111">
        <v>302.2</v>
      </c>
      <c r="U438" s="41"/>
    </row>
    <row r="439" spans="1:21" ht="15.75" thickBot="1">
      <c r="A439" s="32"/>
      <c r="B439" s="126"/>
      <c r="C439" s="120"/>
      <c r="D439" s="118"/>
      <c r="E439" s="67"/>
      <c r="F439" s="41"/>
      <c r="G439" s="120"/>
      <c r="H439" s="118"/>
      <c r="I439" s="67"/>
      <c r="J439" s="41"/>
      <c r="K439" s="120"/>
      <c r="L439" s="118"/>
      <c r="M439" s="67"/>
      <c r="N439" s="41"/>
      <c r="O439" s="120"/>
      <c r="P439" s="118"/>
      <c r="Q439" s="120"/>
      <c r="R439" s="41"/>
      <c r="S439" s="120"/>
      <c r="T439" s="118"/>
      <c r="U439" s="67"/>
    </row>
    <row r="440" spans="1:21">
      <c r="A440" s="32"/>
      <c r="B440" s="151" t="s">
        <v>170</v>
      </c>
      <c r="C440" s="121"/>
      <c r="D440" s="121"/>
      <c r="E440" s="70"/>
      <c r="F440" s="43"/>
      <c r="G440" s="121"/>
      <c r="H440" s="121"/>
      <c r="I440" s="70"/>
      <c r="J440" s="43"/>
      <c r="K440" s="121"/>
      <c r="L440" s="121"/>
      <c r="M440" s="70"/>
      <c r="N440" s="43"/>
      <c r="O440" s="121"/>
      <c r="P440" s="121"/>
      <c r="Q440" s="70"/>
      <c r="R440" s="43"/>
      <c r="S440" s="121"/>
      <c r="T440" s="121"/>
      <c r="U440" s="70"/>
    </row>
    <row r="441" spans="1:21">
      <c r="A441" s="32"/>
      <c r="B441" s="151"/>
      <c r="C441" s="113"/>
      <c r="D441" s="113"/>
      <c r="E441" s="43"/>
      <c r="F441" s="43"/>
      <c r="G441" s="113"/>
      <c r="H441" s="113"/>
      <c r="I441" s="43"/>
      <c r="J441" s="43"/>
      <c r="K441" s="113"/>
      <c r="L441" s="113"/>
      <c r="M441" s="43"/>
      <c r="N441" s="43"/>
      <c r="O441" s="113"/>
      <c r="P441" s="113"/>
      <c r="Q441" s="43"/>
      <c r="R441" s="43"/>
      <c r="S441" s="113"/>
      <c r="T441" s="113"/>
      <c r="U441" s="43"/>
    </row>
    <row r="442" spans="1:21">
      <c r="A442" s="32"/>
      <c r="B442" s="116" t="s">
        <v>171</v>
      </c>
      <c r="C442" s="111" t="s">
        <v>296</v>
      </c>
      <c r="D442" s="111"/>
      <c r="E442" s="110" t="s">
        <v>231</v>
      </c>
      <c r="F442" s="41"/>
      <c r="G442" s="111" t="s">
        <v>578</v>
      </c>
      <c r="H442" s="111"/>
      <c r="I442" s="110" t="s">
        <v>231</v>
      </c>
      <c r="J442" s="41"/>
      <c r="K442" s="111" t="s">
        <v>579</v>
      </c>
      <c r="L442" s="111"/>
      <c r="M442" s="110" t="s">
        <v>231</v>
      </c>
      <c r="N442" s="41"/>
      <c r="O442" s="111" t="s">
        <v>245</v>
      </c>
      <c r="P442" s="111"/>
      <c r="Q442" s="41"/>
      <c r="R442" s="41"/>
      <c r="S442" s="111" t="s">
        <v>580</v>
      </c>
      <c r="T442" s="111"/>
      <c r="U442" s="110" t="s">
        <v>231</v>
      </c>
    </row>
    <row r="443" spans="1:21">
      <c r="A443" s="32"/>
      <c r="B443" s="116"/>
      <c r="C443" s="111"/>
      <c r="D443" s="111"/>
      <c r="E443" s="110"/>
      <c r="F443" s="41"/>
      <c r="G443" s="111"/>
      <c r="H443" s="111"/>
      <c r="I443" s="110"/>
      <c r="J443" s="41"/>
      <c r="K443" s="111"/>
      <c r="L443" s="111"/>
      <c r="M443" s="110"/>
      <c r="N443" s="41"/>
      <c r="O443" s="111"/>
      <c r="P443" s="111"/>
      <c r="Q443" s="41"/>
      <c r="R443" s="41"/>
      <c r="S443" s="111"/>
      <c r="T443" s="111"/>
      <c r="U443" s="110"/>
    </row>
    <row r="444" spans="1:21">
      <c r="A444" s="32"/>
      <c r="B444" s="122" t="s">
        <v>172</v>
      </c>
      <c r="C444" s="113" t="s">
        <v>581</v>
      </c>
      <c r="D444" s="113"/>
      <c r="E444" s="112" t="s">
        <v>231</v>
      </c>
      <c r="F444" s="43"/>
      <c r="G444" s="113" t="s">
        <v>495</v>
      </c>
      <c r="H444" s="113"/>
      <c r="I444" s="112" t="s">
        <v>231</v>
      </c>
      <c r="J444" s="43"/>
      <c r="K444" s="113" t="s">
        <v>582</v>
      </c>
      <c r="L444" s="113"/>
      <c r="M444" s="112" t="s">
        <v>231</v>
      </c>
      <c r="N444" s="43"/>
      <c r="O444" s="113" t="s">
        <v>245</v>
      </c>
      <c r="P444" s="113"/>
      <c r="Q444" s="43"/>
      <c r="R444" s="43"/>
      <c r="S444" s="113" t="s">
        <v>583</v>
      </c>
      <c r="T444" s="113"/>
      <c r="U444" s="112" t="s">
        <v>231</v>
      </c>
    </row>
    <row r="445" spans="1:21">
      <c r="A445" s="32"/>
      <c r="B445" s="122"/>
      <c r="C445" s="113"/>
      <c r="D445" s="113"/>
      <c r="E445" s="112"/>
      <c r="F445" s="43"/>
      <c r="G445" s="113"/>
      <c r="H445" s="113"/>
      <c r="I445" s="112"/>
      <c r="J445" s="43"/>
      <c r="K445" s="113"/>
      <c r="L445" s="113"/>
      <c r="M445" s="112"/>
      <c r="N445" s="43"/>
      <c r="O445" s="113"/>
      <c r="P445" s="113"/>
      <c r="Q445" s="43"/>
      <c r="R445" s="43"/>
      <c r="S445" s="113"/>
      <c r="T445" s="113"/>
      <c r="U445" s="112"/>
    </row>
    <row r="446" spans="1:21">
      <c r="A446" s="32"/>
      <c r="B446" s="116" t="s">
        <v>173</v>
      </c>
      <c r="C446" s="111" t="s">
        <v>245</v>
      </c>
      <c r="D446" s="111"/>
      <c r="E446" s="41"/>
      <c r="F446" s="41"/>
      <c r="G446" s="111" t="s">
        <v>584</v>
      </c>
      <c r="H446" s="111"/>
      <c r="I446" s="110" t="s">
        <v>231</v>
      </c>
      <c r="J446" s="41"/>
      <c r="K446" s="111" t="s">
        <v>245</v>
      </c>
      <c r="L446" s="111"/>
      <c r="M446" s="41"/>
      <c r="N446" s="41"/>
      <c r="O446" s="111" t="s">
        <v>245</v>
      </c>
      <c r="P446" s="111"/>
      <c r="Q446" s="41"/>
      <c r="R446" s="41"/>
      <c r="S446" s="111" t="s">
        <v>584</v>
      </c>
      <c r="T446" s="111"/>
      <c r="U446" s="110" t="s">
        <v>231</v>
      </c>
    </row>
    <row r="447" spans="1:21">
      <c r="A447" s="32"/>
      <c r="B447" s="116"/>
      <c r="C447" s="111"/>
      <c r="D447" s="111"/>
      <c r="E447" s="41"/>
      <c r="F447" s="41"/>
      <c r="G447" s="111"/>
      <c r="H447" s="111"/>
      <c r="I447" s="110"/>
      <c r="J447" s="41"/>
      <c r="K447" s="111"/>
      <c r="L447" s="111"/>
      <c r="M447" s="41"/>
      <c r="N447" s="41"/>
      <c r="O447" s="111"/>
      <c r="P447" s="111"/>
      <c r="Q447" s="41"/>
      <c r="R447" s="41"/>
      <c r="S447" s="111"/>
      <c r="T447" s="111"/>
      <c r="U447" s="110"/>
    </row>
    <row r="448" spans="1:21">
      <c r="A448" s="32"/>
      <c r="B448" s="122" t="s">
        <v>174</v>
      </c>
      <c r="C448" s="113" t="s">
        <v>245</v>
      </c>
      <c r="D448" s="113"/>
      <c r="E448" s="43"/>
      <c r="F448" s="43"/>
      <c r="G448" s="113" t="s">
        <v>245</v>
      </c>
      <c r="H448" s="113"/>
      <c r="I448" s="43"/>
      <c r="J448" s="43"/>
      <c r="K448" s="113">
        <v>0.3</v>
      </c>
      <c r="L448" s="113"/>
      <c r="M448" s="43"/>
      <c r="N448" s="43"/>
      <c r="O448" s="113" t="s">
        <v>245</v>
      </c>
      <c r="P448" s="113"/>
      <c r="Q448" s="43"/>
      <c r="R448" s="43"/>
      <c r="S448" s="113">
        <v>0.3</v>
      </c>
      <c r="T448" s="113"/>
      <c r="U448" s="43"/>
    </row>
    <row r="449" spans="1:21">
      <c r="A449" s="32"/>
      <c r="B449" s="122"/>
      <c r="C449" s="113"/>
      <c r="D449" s="113"/>
      <c r="E449" s="43"/>
      <c r="F449" s="43"/>
      <c r="G449" s="113"/>
      <c r="H449" s="113"/>
      <c r="I449" s="43"/>
      <c r="J449" s="43"/>
      <c r="K449" s="113"/>
      <c r="L449" s="113"/>
      <c r="M449" s="43"/>
      <c r="N449" s="43"/>
      <c r="O449" s="113"/>
      <c r="P449" s="113"/>
      <c r="Q449" s="43"/>
      <c r="R449" s="43"/>
      <c r="S449" s="113"/>
      <c r="T449" s="113"/>
      <c r="U449" s="43"/>
    </row>
    <row r="450" spans="1:21">
      <c r="A450" s="32"/>
      <c r="B450" s="116" t="s">
        <v>176</v>
      </c>
      <c r="C450" s="111" t="s">
        <v>245</v>
      </c>
      <c r="D450" s="111"/>
      <c r="E450" s="41"/>
      <c r="F450" s="41"/>
      <c r="G450" s="111" t="s">
        <v>245</v>
      </c>
      <c r="H450" s="111"/>
      <c r="I450" s="41"/>
      <c r="J450" s="41"/>
      <c r="K450" s="111" t="s">
        <v>566</v>
      </c>
      <c r="L450" s="111"/>
      <c r="M450" s="110" t="s">
        <v>231</v>
      </c>
      <c r="N450" s="41"/>
      <c r="O450" s="111" t="s">
        <v>245</v>
      </c>
      <c r="P450" s="111"/>
      <c r="Q450" s="41"/>
      <c r="R450" s="41"/>
      <c r="S450" s="111" t="s">
        <v>566</v>
      </c>
      <c r="T450" s="111"/>
      <c r="U450" s="110" t="s">
        <v>231</v>
      </c>
    </row>
    <row r="451" spans="1:21">
      <c r="A451" s="32"/>
      <c r="B451" s="116"/>
      <c r="C451" s="111"/>
      <c r="D451" s="111"/>
      <c r="E451" s="41"/>
      <c r="F451" s="41"/>
      <c r="G451" s="111"/>
      <c r="H451" s="111"/>
      <c r="I451" s="41"/>
      <c r="J451" s="41"/>
      <c r="K451" s="111"/>
      <c r="L451" s="111"/>
      <c r="M451" s="110"/>
      <c r="N451" s="41"/>
      <c r="O451" s="111"/>
      <c r="P451" s="111"/>
      <c r="Q451" s="41"/>
      <c r="R451" s="41"/>
      <c r="S451" s="111"/>
      <c r="T451" s="111"/>
      <c r="U451" s="110"/>
    </row>
    <row r="452" spans="1:21">
      <c r="A452" s="32"/>
      <c r="B452" s="122" t="s">
        <v>177</v>
      </c>
      <c r="C452" s="113" t="s">
        <v>465</v>
      </c>
      <c r="D452" s="113"/>
      <c r="E452" s="112" t="s">
        <v>231</v>
      </c>
      <c r="F452" s="43"/>
      <c r="G452" s="113" t="s">
        <v>245</v>
      </c>
      <c r="H452" s="113"/>
      <c r="I452" s="43"/>
      <c r="J452" s="43"/>
      <c r="K452" s="113">
        <v>7.7</v>
      </c>
      <c r="L452" s="113"/>
      <c r="M452" s="43"/>
      <c r="N452" s="43"/>
      <c r="O452" s="113" t="s">
        <v>245</v>
      </c>
      <c r="P452" s="113"/>
      <c r="Q452" s="43"/>
      <c r="R452" s="43"/>
      <c r="S452" s="113">
        <v>7.6</v>
      </c>
      <c r="T452" s="113"/>
      <c r="U452" s="43"/>
    </row>
    <row r="453" spans="1:21">
      <c r="A453" s="32"/>
      <c r="B453" s="122"/>
      <c r="C453" s="113"/>
      <c r="D453" s="113"/>
      <c r="E453" s="112"/>
      <c r="F453" s="43"/>
      <c r="G453" s="113"/>
      <c r="H453" s="113"/>
      <c r="I453" s="43"/>
      <c r="J453" s="43"/>
      <c r="K453" s="113"/>
      <c r="L453" s="113"/>
      <c r="M453" s="43"/>
      <c r="N453" s="43"/>
      <c r="O453" s="113"/>
      <c r="P453" s="113"/>
      <c r="Q453" s="43"/>
      <c r="R453" s="43"/>
      <c r="S453" s="113"/>
      <c r="T453" s="113"/>
      <c r="U453" s="43"/>
    </row>
    <row r="454" spans="1:21">
      <c r="A454" s="32"/>
      <c r="B454" s="116" t="s">
        <v>141</v>
      </c>
      <c r="C454" s="111" t="s">
        <v>465</v>
      </c>
      <c r="D454" s="111"/>
      <c r="E454" s="110" t="s">
        <v>231</v>
      </c>
      <c r="F454" s="41"/>
      <c r="G454" s="111" t="s">
        <v>465</v>
      </c>
      <c r="H454" s="111"/>
      <c r="I454" s="110" t="s">
        <v>231</v>
      </c>
      <c r="J454" s="41"/>
      <c r="K454" s="111">
        <v>0.2</v>
      </c>
      <c r="L454" s="111"/>
      <c r="M454" s="41"/>
      <c r="N454" s="41"/>
      <c r="O454" s="111" t="s">
        <v>245</v>
      </c>
      <c r="P454" s="111"/>
      <c r="Q454" s="41"/>
      <c r="R454" s="41"/>
      <c r="S454" s="111" t="s">
        <v>245</v>
      </c>
      <c r="T454" s="111"/>
      <c r="U454" s="41"/>
    </row>
    <row r="455" spans="1:21">
      <c r="A455" s="32"/>
      <c r="B455" s="116"/>
      <c r="C455" s="111"/>
      <c r="D455" s="111"/>
      <c r="E455" s="110"/>
      <c r="F455" s="41"/>
      <c r="G455" s="111"/>
      <c r="H455" s="111"/>
      <c r="I455" s="110"/>
      <c r="J455" s="41"/>
      <c r="K455" s="111"/>
      <c r="L455" s="111"/>
      <c r="M455" s="41"/>
      <c r="N455" s="41"/>
      <c r="O455" s="111"/>
      <c r="P455" s="111"/>
      <c r="Q455" s="41"/>
      <c r="R455" s="41"/>
      <c r="S455" s="111"/>
      <c r="T455" s="111"/>
      <c r="U455" s="41"/>
    </row>
    <row r="456" spans="1:21">
      <c r="A456" s="32"/>
      <c r="B456" s="122" t="s">
        <v>178</v>
      </c>
      <c r="C456" s="113" t="s">
        <v>245</v>
      </c>
      <c r="D456" s="113"/>
      <c r="E456" s="43"/>
      <c r="F456" s="43"/>
      <c r="G456" s="113">
        <v>3.3</v>
      </c>
      <c r="H456" s="113"/>
      <c r="I456" s="43"/>
      <c r="J456" s="43"/>
      <c r="K456" s="113">
        <v>4.4000000000000004</v>
      </c>
      <c r="L456" s="113"/>
      <c r="M456" s="43"/>
      <c r="N456" s="43"/>
      <c r="O456" s="113" t="s">
        <v>245</v>
      </c>
      <c r="P456" s="113"/>
      <c r="Q456" s="43"/>
      <c r="R456" s="43"/>
      <c r="S456" s="113">
        <v>7.7</v>
      </c>
      <c r="T456" s="113"/>
      <c r="U456" s="43"/>
    </row>
    <row r="457" spans="1:21" ht="15.75" thickBot="1">
      <c r="A457" s="32"/>
      <c r="B457" s="122"/>
      <c r="C457" s="114"/>
      <c r="D457" s="114"/>
      <c r="E457" s="47"/>
      <c r="F457" s="43"/>
      <c r="G457" s="114"/>
      <c r="H457" s="114"/>
      <c r="I457" s="47"/>
      <c r="J457" s="43"/>
      <c r="K457" s="114"/>
      <c r="L457" s="114"/>
      <c r="M457" s="47"/>
      <c r="N457" s="43"/>
      <c r="O457" s="114"/>
      <c r="P457" s="114"/>
      <c r="Q457" s="47"/>
      <c r="R457" s="43"/>
      <c r="S457" s="114"/>
      <c r="T457" s="114"/>
      <c r="U457" s="47"/>
    </row>
    <row r="458" spans="1:21">
      <c r="A458" s="32"/>
      <c r="B458" s="126" t="s">
        <v>179</v>
      </c>
      <c r="C458" s="117" t="s">
        <v>585</v>
      </c>
      <c r="D458" s="117"/>
      <c r="E458" s="119" t="s">
        <v>231</v>
      </c>
      <c r="F458" s="41"/>
      <c r="G458" s="117" t="s">
        <v>586</v>
      </c>
      <c r="H458" s="117"/>
      <c r="I458" s="119" t="s">
        <v>231</v>
      </c>
      <c r="J458" s="41"/>
      <c r="K458" s="117" t="s">
        <v>587</v>
      </c>
      <c r="L458" s="117"/>
      <c r="M458" s="119" t="s">
        <v>231</v>
      </c>
      <c r="N458" s="41"/>
      <c r="O458" s="117" t="s">
        <v>245</v>
      </c>
      <c r="P458" s="117"/>
      <c r="Q458" s="50"/>
      <c r="R458" s="41"/>
      <c r="S458" s="117" t="s">
        <v>588</v>
      </c>
      <c r="T458" s="117"/>
      <c r="U458" s="119" t="s">
        <v>231</v>
      </c>
    </row>
    <row r="459" spans="1:21" ht="15.75" thickBot="1">
      <c r="A459" s="32"/>
      <c r="B459" s="126"/>
      <c r="C459" s="118"/>
      <c r="D459" s="118"/>
      <c r="E459" s="120"/>
      <c r="F459" s="41"/>
      <c r="G459" s="118"/>
      <c r="H459" s="118"/>
      <c r="I459" s="120"/>
      <c r="J459" s="41"/>
      <c r="K459" s="118"/>
      <c r="L459" s="118"/>
      <c r="M459" s="120"/>
      <c r="N459" s="41"/>
      <c r="O459" s="118"/>
      <c r="P459" s="118"/>
      <c r="Q459" s="67"/>
      <c r="R459" s="41"/>
      <c r="S459" s="118"/>
      <c r="T459" s="118"/>
      <c r="U459" s="120"/>
    </row>
    <row r="460" spans="1:21">
      <c r="A460" s="32"/>
      <c r="B460" s="151" t="s">
        <v>180</v>
      </c>
      <c r="C460" s="121"/>
      <c r="D460" s="121"/>
      <c r="E460" s="70"/>
      <c r="F460" s="43"/>
      <c r="G460" s="121"/>
      <c r="H460" s="121"/>
      <c r="I460" s="70"/>
      <c r="J460" s="43"/>
      <c r="K460" s="121"/>
      <c r="L460" s="121"/>
      <c r="M460" s="70"/>
      <c r="N460" s="43"/>
      <c r="O460" s="121"/>
      <c r="P460" s="121"/>
      <c r="Q460" s="70"/>
      <c r="R460" s="43"/>
      <c r="S460" s="154"/>
      <c r="T460" s="154"/>
      <c r="U460" s="70"/>
    </row>
    <row r="461" spans="1:21">
      <c r="A461" s="32"/>
      <c r="B461" s="151"/>
      <c r="C461" s="113"/>
      <c r="D461" s="113"/>
      <c r="E461" s="43"/>
      <c r="F461" s="43"/>
      <c r="G461" s="113"/>
      <c r="H461" s="113"/>
      <c r="I461" s="43"/>
      <c r="J461" s="43"/>
      <c r="K461" s="113"/>
      <c r="L461" s="113"/>
      <c r="M461" s="43"/>
      <c r="N461" s="43"/>
      <c r="O461" s="113"/>
      <c r="P461" s="113"/>
      <c r="Q461" s="43"/>
      <c r="R461" s="43"/>
      <c r="S461" s="153"/>
      <c r="T461" s="153"/>
      <c r="U461" s="43"/>
    </row>
    <row r="462" spans="1:21">
      <c r="A462" s="32"/>
      <c r="B462" s="116" t="s">
        <v>183</v>
      </c>
      <c r="C462" s="111">
        <v>7.3</v>
      </c>
      <c r="D462" s="111"/>
      <c r="E462" s="41"/>
      <c r="F462" s="41"/>
      <c r="G462" s="111" t="s">
        <v>245</v>
      </c>
      <c r="H462" s="111"/>
      <c r="I462" s="41"/>
      <c r="J462" s="41"/>
      <c r="K462" s="111" t="s">
        <v>589</v>
      </c>
      <c r="L462" s="111"/>
      <c r="M462" s="110" t="s">
        <v>231</v>
      </c>
      <c r="N462" s="41"/>
      <c r="O462" s="111" t="s">
        <v>245</v>
      </c>
      <c r="P462" s="111"/>
      <c r="Q462" s="41"/>
      <c r="R462" s="41"/>
      <c r="S462" s="111" t="s">
        <v>245</v>
      </c>
      <c r="T462" s="111"/>
      <c r="U462" s="41"/>
    </row>
    <row r="463" spans="1:21">
      <c r="A463" s="32"/>
      <c r="B463" s="116"/>
      <c r="C463" s="111"/>
      <c r="D463" s="111"/>
      <c r="E463" s="41"/>
      <c r="F463" s="41"/>
      <c r="G463" s="111"/>
      <c r="H463" s="111"/>
      <c r="I463" s="41"/>
      <c r="J463" s="41"/>
      <c r="K463" s="111"/>
      <c r="L463" s="111"/>
      <c r="M463" s="110"/>
      <c r="N463" s="41"/>
      <c r="O463" s="111"/>
      <c r="P463" s="111"/>
      <c r="Q463" s="41"/>
      <c r="R463" s="41"/>
      <c r="S463" s="111"/>
      <c r="T463" s="111"/>
      <c r="U463" s="41"/>
    </row>
    <row r="464" spans="1:21">
      <c r="A464" s="32"/>
      <c r="B464" s="122" t="s">
        <v>181</v>
      </c>
      <c r="C464" s="113">
        <v>275</v>
      </c>
      <c r="D464" s="113"/>
      <c r="E464" s="43"/>
      <c r="F464" s="43"/>
      <c r="G464" s="113" t="s">
        <v>245</v>
      </c>
      <c r="H464" s="113"/>
      <c r="I464" s="43"/>
      <c r="J464" s="43"/>
      <c r="K464" s="113" t="s">
        <v>245</v>
      </c>
      <c r="L464" s="113"/>
      <c r="M464" s="43"/>
      <c r="N464" s="43"/>
      <c r="O464" s="113" t="s">
        <v>245</v>
      </c>
      <c r="P464" s="113"/>
      <c r="Q464" s="43"/>
      <c r="R464" s="43"/>
      <c r="S464" s="113">
        <v>275</v>
      </c>
      <c r="T464" s="113"/>
      <c r="U464" s="43"/>
    </row>
    <row r="465" spans="1:21">
      <c r="A465" s="32"/>
      <c r="B465" s="122"/>
      <c r="C465" s="113"/>
      <c r="D465" s="113"/>
      <c r="E465" s="43"/>
      <c r="F465" s="43"/>
      <c r="G465" s="113"/>
      <c r="H465" s="113"/>
      <c r="I465" s="43"/>
      <c r="J465" s="43"/>
      <c r="K465" s="113"/>
      <c r="L465" s="113"/>
      <c r="M465" s="43"/>
      <c r="N465" s="43"/>
      <c r="O465" s="113"/>
      <c r="P465" s="113"/>
      <c r="Q465" s="43"/>
      <c r="R465" s="43"/>
      <c r="S465" s="113"/>
      <c r="T465" s="113"/>
      <c r="U465" s="43"/>
    </row>
    <row r="466" spans="1:21">
      <c r="A466" s="32"/>
      <c r="B466" s="116" t="s">
        <v>182</v>
      </c>
      <c r="C466" s="111" t="s">
        <v>590</v>
      </c>
      <c r="D466" s="111"/>
      <c r="E466" s="110" t="s">
        <v>231</v>
      </c>
      <c r="F466" s="41"/>
      <c r="G466" s="111" t="s">
        <v>237</v>
      </c>
      <c r="H466" s="111"/>
      <c r="I466" s="110" t="s">
        <v>231</v>
      </c>
      <c r="J466" s="41"/>
      <c r="K466" s="111" t="s">
        <v>245</v>
      </c>
      <c r="L466" s="111"/>
      <c r="M466" s="41"/>
      <c r="N466" s="41"/>
      <c r="O466" s="111" t="s">
        <v>245</v>
      </c>
      <c r="P466" s="111"/>
      <c r="Q466" s="41"/>
      <c r="R466" s="41"/>
      <c r="S466" s="111" t="s">
        <v>591</v>
      </c>
      <c r="T466" s="111"/>
      <c r="U466" s="110" t="s">
        <v>231</v>
      </c>
    </row>
    <row r="467" spans="1:21">
      <c r="A467" s="32"/>
      <c r="B467" s="116"/>
      <c r="C467" s="111"/>
      <c r="D467" s="111"/>
      <c r="E467" s="110"/>
      <c r="F467" s="41"/>
      <c r="G467" s="111"/>
      <c r="H467" s="111"/>
      <c r="I467" s="110"/>
      <c r="J467" s="41"/>
      <c r="K467" s="111"/>
      <c r="L467" s="111"/>
      <c r="M467" s="41"/>
      <c r="N467" s="41"/>
      <c r="O467" s="111"/>
      <c r="P467" s="111"/>
      <c r="Q467" s="41"/>
      <c r="R467" s="41"/>
      <c r="S467" s="111"/>
      <c r="T467" s="111"/>
      <c r="U467" s="110"/>
    </row>
    <row r="468" spans="1:21">
      <c r="A468" s="32"/>
      <c r="B468" s="122" t="s">
        <v>184</v>
      </c>
      <c r="C468" s="113">
        <v>135</v>
      </c>
      <c r="D468" s="113"/>
      <c r="E468" s="43"/>
      <c r="F468" s="43"/>
      <c r="G468" s="113" t="s">
        <v>245</v>
      </c>
      <c r="H468" s="113"/>
      <c r="I468" s="43"/>
      <c r="J468" s="43"/>
      <c r="K468" s="113" t="s">
        <v>245</v>
      </c>
      <c r="L468" s="113"/>
      <c r="M468" s="43"/>
      <c r="N468" s="43"/>
      <c r="O468" s="113" t="s">
        <v>245</v>
      </c>
      <c r="P468" s="113"/>
      <c r="Q468" s="43"/>
      <c r="R468" s="43"/>
      <c r="S468" s="113">
        <v>135</v>
      </c>
      <c r="T468" s="113"/>
      <c r="U468" s="43"/>
    </row>
    <row r="469" spans="1:21">
      <c r="A469" s="32"/>
      <c r="B469" s="122"/>
      <c r="C469" s="113"/>
      <c r="D469" s="113"/>
      <c r="E469" s="43"/>
      <c r="F469" s="43"/>
      <c r="G469" s="113"/>
      <c r="H469" s="113"/>
      <c r="I469" s="43"/>
      <c r="J469" s="43"/>
      <c r="K469" s="113"/>
      <c r="L469" s="113"/>
      <c r="M469" s="43"/>
      <c r="N469" s="43"/>
      <c r="O469" s="113"/>
      <c r="P469" s="113"/>
      <c r="Q469" s="43"/>
      <c r="R469" s="43"/>
      <c r="S469" s="113"/>
      <c r="T469" s="113"/>
      <c r="U469" s="43"/>
    </row>
    <row r="470" spans="1:21">
      <c r="A470" s="32"/>
      <c r="B470" s="116" t="s">
        <v>185</v>
      </c>
      <c r="C470" s="111" t="s">
        <v>592</v>
      </c>
      <c r="D470" s="111"/>
      <c r="E470" s="110" t="s">
        <v>231</v>
      </c>
      <c r="F470" s="41"/>
      <c r="G470" s="111" t="s">
        <v>245</v>
      </c>
      <c r="H470" s="111"/>
      <c r="I470" s="41"/>
      <c r="J470" s="41"/>
      <c r="K470" s="111" t="s">
        <v>245</v>
      </c>
      <c r="L470" s="111"/>
      <c r="M470" s="41"/>
      <c r="N470" s="41"/>
      <c r="O470" s="111" t="s">
        <v>245</v>
      </c>
      <c r="P470" s="111"/>
      <c r="Q470" s="41"/>
      <c r="R470" s="41"/>
      <c r="S470" s="111" t="s">
        <v>592</v>
      </c>
      <c r="T470" s="111"/>
      <c r="U470" s="110" t="s">
        <v>231</v>
      </c>
    </row>
    <row r="471" spans="1:21">
      <c r="A471" s="32"/>
      <c r="B471" s="116"/>
      <c r="C471" s="111"/>
      <c r="D471" s="111"/>
      <c r="E471" s="110"/>
      <c r="F471" s="41"/>
      <c r="G471" s="111"/>
      <c r="H471" s="111"/>
      <c r="I471" s="41"/>
      <c r="J471" s="41"/>
      <c r="K471" s="111"/>
      <c r="L471" s="111"/>
      <c r="M471" s="41"/>
      <c r="N471" s="41"/>
      <c r="O471" s="111"/>
      <c r="P471" s="111"/>
      <c r="Q471" s="41"/>
      <c r="R471" s="41"/>
      <c r="S471" s="111"/>
      <c r="T471" s="111"/>
      <c r="U471" s="110"/>
    </row>
    <row r="472" spans="1:21">
      <c r="A472" s="32"/>
      <c r="B472" s="122" t="s">
        <v>186</v>
      </c>
      <c r="C472" s="113" t="s">
        <v>507</v>
      </c>
      <c r="D472" s="113"/>
      <c r="E472" s="112" t="s">
        <v>231</v>
      </c>
      <c r="F472" s="43"/>
      <c r="G472" s="113" t="s">
        <v>593</v>
      </c>
      <c r="H472" s="113"/>
      <c r="I472" s="112" t="s">
        <v>231</v>
      </c>
      <c r="J472" s="43"/>
      <c r="K472" s="113" t="s">
        <v>515</v>
      </c>
      <c r="L472" s="113"/>
      <c r="M472" s="112" t="s">
        <v>231</v>
      </c>
      <c r="N472" s="43"/>
      <c r="O472" s="113" t="s">
        <v>245</v>
      </c>
      <c r="P472" s="113"/>
      <c r="Q472" s="43"/>
      <c r="R472" s="43"/>
      <c r="S472" s="113" t="s">
        <v>594</v>
      </c>
      <c r="T472" s="113"/>
      <c r="U472" s="112" t="s">
        <v>231</v>
      </c>
    </row>
    <row r="473" spans="1:21">
      <c r="A473" s="32"/>
      <c r="B473" s="122"/>
      <c r="C473" s="113"/>
      <c r="D473" s="113"/>
      <c r="E473" s="112"/>
      <c r="F473" s="43"/>
      <c r="G473" s="113"/>
      <c r="H473" s="113"/>
      <c r="I473" s="112"/>
      <c r="J473" s="43"/>
      <c r="K473" s="113"/>
      <c r="L473" s="113"/>
      <c r="M473" s="112"/>
      <c r="N473" s="43"/>
      <c r="O473" s="113"/>
      <c r="P473" s="113"/>
      <c r="Q473" s="43"/>
      <c r="R473" s="43"/>
      <c r="S473" s="113"/>
      <c r="T473" s="113"/>
      <c r="U473" s="112"/>
    </row>
    <row r="474" spans="1:21">
      <c r="A474" s="32"/>
      <c r="B474" s="116" t="s">
        <v>188</v>
      </c>
      <c r="C474" s="111" t="s">
        <v>595</v>
      </c>
      <c r="D474" s="111"/>
      <c r="E474" s="110" t="s">
        <v>231</v>
      </c>
      <c r="F474" s="41"/>
      <c r="G474" s="111" t="s">
        <v>245</v>
      </c>
      <c r="H474" s="111"/>
      <c r="I474" s="41"/>
      <c r="J474" s="41"/>
      <c r="K474" s="111" t="s">
        <v>245</v>
      </c>
      <c r="L474" s="111"/>
      <c r="M474" s="41"/>
      <c r="N474" s="41"/>
      <c r="O474" s="111" t="s">
        <v>245</v>
      </c>
      <c r="P474" s="111"/>
      <c r="Q474" s="41"/>
      <c r="R474" s="41"/>
      <c r="S474" s="111" t="s">
        <v>595</v>
      </c>
      <c r="T474" s="111"/>
      <c r="U474" s="110" t="s">
        <v>231</v>
      </c>
    </row>
    <row r="475" spans="1:21">
      <c r="A475" s="32"/>
      <c r="B475" s="116"/>
      <c r="C475" s="111"/>
      <c r="D475" s="111"/>
      <c r="E475" s="110"/>
      <c r="F475" s="41"/>
      <c r="G475" s="111"/>
      <c r="H475" s="111"/>
      <c r="I475" s="41"/>
      <c r="J475" s="41"/>
      <c r="K475" s="111"/>
      <c r="L475" s="111"/>
      <c r="M475" s="41"/>
      <c r="N475" s="41"/>
      <c r="O475" s="111"/>
      <c r="P475" s="111"/>
      <c r="Q475" s="41"/>
      <c r="R475" s="41"/>
      <c r="S475" s="111"/>
      <c r="T475" s="111"/>
      <c r="U475" s="110"/>
    </row>
    <row r="476" spans="1:21">
      <c r="A476" s="32"/>
      <c r="B476" s="122" t="s">
        <v>189</v>
      </c>
      <c r="C476" s="113" t="s">
        <v>470</v>
      </c>
      <c r="D476" s="113"/>
      <c r="E476" s="112" t="s">
        <v>231</v>
      </c>
      <c r="F476" s="43"/>
      <c r="G476" s="113" t="s">
        <v>245</v>
      </c>
      <c r="H476" s="113"/>
      <c r="I476" s="43"/>
      <c r="J476" s="43"/>
      <c r="K476" s="113" t="s">
        <v>245</v>
      </c>
      <c r="L476" s="113"/>
      <c r="M476" s="43"/>
      <c r="N476" s="43"/>
      <c r="O476" s="113" t="s">
        <v>245</v>
      </c>
      <c r="P476" s="113"/>
      <c r="Q476" s="43"/>
      <c r="R476" s="43"/>
      <c r="S476" s="113" t="s">
        <v>470</v>
      </c>
      <c r="T476" s="113"/>
      <c r="U476" s="112" t="s">
        <v>231</v>
      </c>
    </row>
    <row r="477" spans="1:21">
      <c r="A477" s="32"/>
      <c r="B477" s="122"/>
      <c r="C477" s="113"/>
      <c r="D477" s="113"/>
      <c r="E477" s="112"/>
      <c r="F477" s="43"/>
      <c r="G477" s="113"/>
      <c r="H477" s="113"/>
      <c r="I477" s="43"/>
      <c r="J477" s="43"/>
      <c r="K477" s="113"/>
      <c r="L477" s="113"/>
      <c r="M477" s="43"/>
      <c r="N477" s="43"/>
      <c r="O477" s="113"/>
      <c r="P477" s="113"/>
      <c r="Q477" s="43"/>
      <c r="R477" s="43"/>
      <c r="S477" s="113"/>
      <c r="T477" s="113"/>
      <c r="U477" s="112"/>
    </row>
    <row r="478" spans="1:21">
      <c r="A478" s="32"/>
      <c r="B478" s="116" t="s">
        <v>190</v>
      </c>
      <c r="C478" s="111" t="s">
        <v>596</v>
      </c>
      <c r="D478" s="111"/>
      <c r="E478" s="110" t="s">
        <v>231</v>
      </c>
      <c r="F478" s="41"/>
      <c r="G478" s="111" t="s">
        <v>245</v>
      </c>
      <c r="H478" s="111"/>
      <c r="I478" s="41"/>
      <c r="J478" s="41"/>
      <c r="K478" s="111" t="s">
        <v>245</v>
      </c>
      <c r="L478" s="111"/>
      <c r="M478" s="41"/>
      <c r="N478" s="41"/>
      <c r="O478" s="111" t="s">
        <v>245</v>
      </c>
      <c r="P478" s="111"/>
      <c r="Q478" s="41"/>
      <c r="R478" s="41"/>
      <c r="S478" s="111" t="s">
        <v>596</v>
      </c>
      <c r="T478" s="111"/>
      <c r="U478" s="110" t="s">
        <v>231</v>
      </c>
    </row>
    <row r="479" spans="1:21">
      <c r="A479" s="32"/>
      <c r="B479" s="116"/>
      <c r="C479" s="111"/>
      <c r="D479" s="111"/>
      <c r="E479" s="110"/>
      <c r="F479" s="41"/>
      <c r="G479" s="111"/>
      <c r="H479" s="111"/>
      <c r="I479" s="41"/>
      <c r="J479" s="41"/>
      <c r="K479" s="111"/>
      <c r="L479" s="111"/>
      <c r="M479" s="41"/>
      <c r="N479" s="41"/>
      <c r="O479" s="111"/>
      <c r="P479" s="111"/>
      <c r="Q479" s="41"/>
      <c r="R479" s="41"/>
      <c r="S479" s="111"/>
      <c r="T479" s="111"/>
      <c r="U479" s="110"/>
    </row>
    <row r="480" spans="1:21">
      <c r="A480" s="32"/>
      <c r="B480" s="122" t="s">
        <v>191</v>
      </c>
      <c r="C480" s="113" t="s">
        <v>245</v>
      </c>
      <c r="D480" s="113"/>
      <c r="E480" s="43"/>
      <c r="F480" s="43"/>
      <c r="G480" s="113" t="s">
        <v>245</v>
      </c>
      <c r="H480" s="113"/>
      <c r="I480" s="43"/>
      <c r="J480" s="43"/>
      <c r="K480" s="113" t="s">
        <v>597</v>
      </c>
      <c r="L480" s="113"/>
      <c r="M480" s="112" t="s">
        <v>231</v>
      </c>
      <c r="N480" s="43"/>
      <c r="O480" s="113" t="s">
        <v>245</v>
      </c>
      <c r="P480" s="113"/>
      <c r="Q480" s="43"/>
      <c r="R480" s="43"/>
      <c r="S480" s="113" t="s">
        <v>597</v>
      </c>
      <c r="T480" s="113"/>
      <c r="U480" s="112" t="s">
        <v>231</v>
      </c>
    </row>
    <row r="481" spans="1:21">
      <c r="A481" s="32"/>
      <c r="B481" s="122"/>
      <c r="C481" s="113"/>
      <c r="D481" s="113"/>
      <c r="E481" s="43"/>
      <c r="F481" s="43"/>
      <c r="G481" s="113"/>
      <c r="H481" s="113"/>
      <c r="I481" s="43"/>
      <c r="J481" s="43"/>
      <c r="K481" s="113"/>
      <c r="L481" s="113"/>
      <c r="M481" s="112"/>
      <c r="N481" s="43"/>
      <c r="O481" s="113"/>
      <c r="P481" s="113"/>
      <c r="Q481" s="43"/>
      <c r="R481" s="43"/>
      <c r="S481" s="113"/>
      <c r="T481" s="113"/>
      <c r="U481" s="112"/>
    </row>
    <row r="482" spans="1:21">
      <c r="A482" s="32"/>
      <c r="B482" s="116" t="s">
        <v>192</v>
      </c>
      <c r="C482" s="111" t="s">
        <v>245</v>
      </c>
      <c r="D482" s="111"/>
      <c r="E482" s="41"/>
      <c r="F482" s="41"/>
      <c r="G482" s="111" t="s">
        <v>245</v>
      </c>
      <c r="H482" s="111"/>
      <c r="I482" s="41"/>
      <c r="J482" s="41"/>
      <c r="K482" s="111">
        <v>9.5</v>
      </c>
      <c r="L482" s="111"/>
      <c r="M482" s="41"/>
      <c r="N482" s="41"/>
      <c r="O482" s="111" t="s">
        <v>245</v>
      </c>
      <c r="P482" s="111"/>
      <c r="Q482" s="41"/>
      <c r="R482" s="41"/>
      <c r="S482" s="111">
        <v>9.5</v>
      </c>
      <c r="T482" s="111"/>
      <c r="U482" s="41"/>
    </row>
    <row r="483" spans="1:21">
      <c r="A483" s="32"/>
      <c r="B483" s="116"/>
      <c r="C483" s="111"/>
      <c r="D483" s="111"/>
      <c r="E483" s="41"/>
      <c r="F483" s="41"/>
      <c r="G483" s="111"/>
      <c r="H483" s="111"/>
      <c r="I483" s="41"/>
      <c r="J483" s="41"/>
      <c r="K483" s="111"/>
      <c r="L483" s="111"/>
      <c r="M483" s="41"/>
      <c r="N483" s="41"/>
      <c r="O483" s="111"/>
      <c r="P483" s="111"/>
      <c r="Q483" s="41"/>
      <c r="R483" s="41"/>
      <c r="S483" s="111"/>
      <c r="T483" s="111"/>
      <c r="U483" s="41"/>
    </row>
    <row r="484" spans="1:21">
      <c r="A484" s="32"/>
      <c r="B484" s="122" t="s">
        <v>193</v>
      </c>
      <c r="C484" s="113">
        <v>0.4</v>
      </c>
      <c r="D484" s="113"/>
      <c r="E484" s="43"/>
      <c r="F484" s="43"/>
      <c r="G484" s="113" t="s">
        <v>245</v>
      </c>
      <c r="H484" s="113"/>
      <c r="I484" s="43"/>
      <c r="J484" s="43"/>
      <c r="K484" s="113" t="s">
        <v>245</v>
      </c>
      <c r="L484" s="113"/>
      <c r="M484" s="43"/>
      <c r="N484" s="43"/>
      <c r="O484" s="113" t="s">
        <v>245</v>
      </c>
      <c r="P484" s="113"/>
      <c r="Q484" s="43"/>
      <c r="R484" s="43"/>
      <c r="S484" s="113">
        <v>0.4</v>
      </c>
      <c r="T484" s="113"/>
      <c r="U484" s="43"/>
    </row>
    <row r="485" spans="1:21">
      <c r="A485" s="32"/>
      <c r="B485" s="122"/>
      <c r="C485" s="113"/>
      <c r="D485" s="113"/>
      <c r="E485" s="43"/>
      <c r="F485" s="43"/>
      <c r="G485" s="113"/>
      <c r="H485" s="113"/>
      <c r="I485" s="43"/>
      <c r="J485" s="43"/>
      <c r="K485" s="113"/>
      <c r="L485" s="113"/>
      <c r="M485" s="43"/>
      <c r="N485" s="43"/>
      <c r="O485" s="113"/>
      <c r="P485" s="113"/>
      <c r="Q485" s="43"/>
      <c r="R485" s="43"/>
      <c r="S485" s="113"/>
      <c r="T485" s="113"/>
      <c r="U485" s="43"/>
    </row>
    <row r="486" spans="1:21">
      <c r="A486" s="32"/>
      <c r="B486" s="116" t="s">
        <v>569</v>
      </c>
      <c r="C486" s="111">
        <v>124.7</v>
      </c>
      <c r="D486" s="111"/>
      <c r="E486" s="41"/>
      <c r="F486" s="41"/>
      <c r="G486" s="111" t="s">
        <v>598</v>
      </c>
      <c r="H486" s="111"/>
      <c r="I486" s="110" t="s">
        <v>231</v>
      </c>
      <c r="J486" s="41"/>
      <c r="K486" s="111" t="s">
        <v>599</v>
      </c>
      <c r="L486" s="111"/>
      <c r="M486" s="110" t="s">
        <v>231</v>
      </c>
      <c r="N486" s="41"/>
      <c r="O486" s="111">
        <v>0.7</v>
      </c>
      <c r="P486" s="111"/>
      <c r="Q486" s="41"/>
      <c r="R486" s="41"/>
      <c r="S486" s="111" t="s">
        <v>245</v>
      </c>
      <c r="T486" s="111"/>
      <c r="U486" s="41"/>
    </row>
    <row r="487" spans="1:21" ht="15.75" thickBot="1">
      <c r="A487" s="32"/>
      <c r="B487" s="116"/>
      <c r="C487" s="118"/>
      <c r="D487" s="118"/>
      <c r="E487" s="67"/>
      <c r="F487" s="41"/>
      <c r="G487" s="118"/>
      <c r="H487" s="118"/>
      <c r="I487" s="120"/>
      <c r="J487" s="41"/>
      <c r="K487" s="118"/>
      <c r="L487" s="118"/>
      <c r="M487" s="120"/>
      <c r="N487" s="41"/>
      <c r="O487" s="118"/>
      <c r="P487" s="118"/>
      <c r="Q487" s="67"/>
      <c r="R487" s="41"/>
      <c r="S487" s="118"/>
      <c r="T487" s="118"/>
      <c r="U487" s="67"/>
    </row>
    <row r="488" spans="1:21">
      <c r="A488" s="32"/>
      <c r="B488" s="129" t="s">
        <v>600</v>
      </c>
      <c r="C488" s="121">
        <v>124.9</v>
      </c>
      <c r="D488" s="121"/>
      <c r="E488" s="70"/>
      <c r="F488" s="43"/>
      <c r="G488" s="121" t="s">
        <v>601</v>
      </c>
      <c r="H488" s="121"/>
      <c r="I488" s="137" t="s">
        <v>231</v>
      </c>
      <c r="J488" s="43"/>
      <c r="K488" s="121" t="s">
        <v>602</v>
      </c>
      <c r="L488" s="121"/>
      <c r="M488" s="137" t="s">
        <v>231</v>
      </c>
      <c r="N488" s="43"/>
      <c r="O488" s="121">
        <v>0.7</v>
      </c>
      <c r="P488" s="121"/>
      <c r="Q488" s="70"/>
      <c r="R488" s="43"/>
      <c r="S488" s="121" t="s">
        <v>603</v>
      </c>
      <c r="T488" s="121"/>
      <c r="U488" s="137" t="s">
        <v>231</v>
      </c>
    </row>
    <row r="489" spans="1:21" ht="15.75" thickBot="1">
      <c r="A489" s="32"/>
      <c r="B489" s="129"/>
      <c r="C489" s="114"/>
      <c r="D489" s="114"/>
      <c r="E489" s="47"/>
      <c r="F489" s="43"/>
      <c r="G489" s="114"/>
      <c r="H489" s="114"/>
      <c r="I489" s="115"/>
      <c r="J489" s="43"/>
      <c r="K489" s="114"/>
      <c r="L489" s="114"/>
      <c r="M489" s="115"/>
      <c r="N489" s="43"/>
      <c r="O489" s="114"/>
      <c r="P489" s="114"/>
      <c r="Q489" s="47"/>
      <c r="R489" s="43"/>
      <c r="S489" s="114"/>
      <c r="T489" s="114"/>
      <c r="U489" s="115"/>
    </row>
    <row r="490" spans="1:21">
      <c r="A490" s="32"/>
      <c r="B490" s="126" t="s">
        <v>604</v>
      </c>
      <c r="C490" s="117">
        <v>133.1</v>
      </c>
      <c r="D490" s="117"/>
      <c r="E490" s="50"/>
      <c r="F490" s="41"/>
      <c r="G490" s="117">
        <v>0.7</v>
      </c>
      <c r="H490" s="117"/>
      <c r="I490" s="50"/>
      <c r="J490" s="41"/>
      <c r="K490" s="117" t="s">
        <v>475</v>
      </c>
      <c r="L490" s="117"/>
      <c r="M490" s="119" t="s">
        <v>231</v>
      </c>
      <c r="N490" s="41"/>
      <c r="O490" s="117" t="s">
        <v>245</v>
      </c>
      <c r="P490" s="117"/>
      <c r="Q490" s="50"/>
      <c r="R490" s="41"/>
      <c r="S490" s="117">
        <v>133.1</v>
      </c>
      <c r="T490" s="117"/>
      <c r="U490" s="50"/>
    </row>
    <row r="491" spans="1:21">
      <c r="A491" s="32"/>
      <c r="B491" s="126"/>
      <c r="C491" s="111"/>
      <c r="D491" s="111"/>
      <c r="E491" s="41"/>
      <c r="F491" s="41"/>
      <c r="G491" s="111"/>
      <c r="H491" s="111"/>
      <c r="I491" s="41"/>
      <c r="J491" s="41"/>
      <c r="K491" s="111"/>
      <c r="L491" s="111"/>
      <c r="M491" s="110"/>
      <c r="N491" s="41"/>
      <c r="O491" s="111"/>
      <c r="P491" s="111"/>
      <c r="Q491" s="41"/>
      <c r="R491" s="41"/>
      <c r="S491" s="111"/>
      <c r="T491" s="111"/>
      <c r="U491" s="41"/>
    </row>
    <row r="492" spans="1:21">
      <c r="A492" s="32"/>
      <c r="B492" s="129" t="s">
        <v>196</v>
      </c>
      <c r="C492" s="113">
        <v>26</v>
      </c>
      <c r="D492" s="113"/>
      <c r="E492" s="43"/>
      <c r="F492" s="43"/>
      <c r="G492" s="113">
        <v>1.3</v>
      </c>
      <c r="H492" s="113"/>
      <c r="I492" s="43"/>
      <c r="J492" s="43"/>
      <c r="K492" s="113">
        <v>2.8</v>
      </c>
      <c r="L492" s="113"/>
      <c r="M492" s="43"/>
      <c r="N492" s="43"/>
      <c r="O492" s="113" t="s">
        <v>245</v>
      </c>
      <c r="P492" s="113"/>
      <c r="Q492" s="43"/>
      <c r="R492" s="43"/>
      <c r="S492" s="113">
        <v>30.1</v>
      </c>
      <c r="T492" s="113"/>
      <c r="U492" s="43"/>
    </row>
    <row r="493" spans="1:21" ht="15.75" thickBot="1">
      <c r="A493" s="32"/>
      <c r="B493" s="129"/>
      <c r="C493" s="114"/>
      <c r="D493" s="114"/>
      <c r="E493" s="47"/>
      <c r="F493" s="43"/>
      <c r="G493" s="114"/>
      <c r="H493" s="114"/>
      <c r="I493" s="47"/>
      <c r="J493" s="43"/>
      <c r="K493" s="114"/>
      <c r="L493" s="114"/>
      <c r="M493" s="47"/>
      <c r="N493" s="43"/>
      <c r="O493" s="114"/>
      <c r="P493" s="114"/>
      <c r="Q493" s="47"/>
      <c r="R493" s="43"/>
      <c r="S493" s="114"/>
      <c r="T493" s="114"/>
      <c r="U493" s="47"/>
    </row>
    <row r="494" spans="1:21">
      <c r="A494" s="32"/>
      <c r="B494" s="126" t="s">
        <v>197</v>
      </c>
      <c r="C494" s="119" t="s">
        <v>223</v>
      </c>
      <c r="D494" s="117">
        <v>159.1</v>
      </c>
      <c r="E494" s="50"/>
      <c r="F494" s="41"/>
      <c r="G494" s="119" t="s">
        <v>223</v>
      </c>
      <c r="H494" s="117">
        <v>2</v>
      </c>
      <c r="I494" s="50"/>
      <c r="J494" s="41"/>
      <c r="K494" s="119" t="s">
        <v>223</v>
      </c>
      <c r="L494" s="117">
        <v>2.1</v>
      </c>
      <c r="M494" s="50"/>
      <c r="N494" s="41"/>
      <c r="O494" s="119" t="s">
        <v>223</v>
      </c>
      <c r="P494" s="117" t="s">
        <v>245</v>
      </c>
      <c r="Q494" s="50"/>
      <c r="R494" s="41"/>
      <c r="S494" s="119" t="s">
        <v>223</v>
      </c>
      <c r="T494" s="117">
        <v>163.19999999999999</v>
      </c>
      <c r="U494" s="50"/>
    </row>
    <row r="495" spans="1:21" ht="15.75" thickBot="1">
      <c r="A495" s="32"/>
      <c r="B495" s="126"/>
      <c r="C495" s="127"/>
      <c r="D495" s="128"/>
      <c r="E495" s="54"/>
      <c r="F495" s="41"/>
      <c r="G495" s="127"/>
      <c r="H495" s="128"/>
      <c r="I495" s="54"/>
      <c r="J495" s="41"/>
      <c r="K495" s="127"/>
      <c r="L495" s="128"/>
      <c r="M495" s="54"/>
      <c r="N495" s="41"/>
      <c r="O495" s="127"/>
      <c r="P495" s="128"/>
      <c r="Q495" s="54"/>
      <c r="R495" s="41"/>
      <c r="S495" s="127"/>
      <c r="T495" s="128"/>
      <c r="U495" s="54"/>
    </row>
    <row r="496" spans="1:21" ht="15.75" thickTop="1"/>
  </sheetData>
  <mergeCells count="3587">
    <mergeCell ref="A374:A495"/>
    <mergeCell ref="A1:A2"/>
    <mergeCell ref="B1:U1"/>
    <mergeCell ref="B2:U2"/>
    <mergeCell ref="B3:U3"/>
    <mergeCell ref="A4:A243"/>
    <mergeCell ref="A244:A373"/>
    <mergeCell ref="P494:P495"/>
    <mergeCell ref="Q494:Q495"/>
    <mergeCell ref="R494:R495"/>
    <mergeCell ref="S494:S495"/>
    <mergeCell ref="T494:T495"/>
    <mergeCell ref="U494:U495"/>
    <mergeCell ref="J494:J495"/>
    <mergeCell ref="K494:K495"/>
    <mergeCell ref="L494:L495"/>
    <mergeCell ref="M494:M495"/>
    <mergeCell ref="N494:N495"/>
    <mergeCell ref="O494:O495"/>
    <mergeCell ref="S492:T493"/>
    <mergeCell ref="U492:U493"/>
    <mergeCell ref="B494:B495"/>
    <mergeCell ref="C494:C495"/>
    <mergeCell ref="D494:D495"/>
    <mergeCell ref="E494:E495"/>
    <mergeCell ref="F494:F495"/>
    <mergeCell ref="G494:G495"/>
    <mergeCell ref="H494:H495"/>
    <mergeCell ref="I494:I495"/>
    <mergeCell ref="K492:L493"/>
    <mergeCell ref="M492:M493"/>
    <mergeCell ref="N492:N493"/>
    <mergeCell ref="O492:P493"/>
    <mergeCell ref="Q492:Q493"/>
    <mergeCell ref="R492:R493"/>
    <mergeCell ref="R490:R491"/>
    <mergeCell ref="S490:T491"/>
    <mergeCell ref="U490:U491"/>
    <mergeCell ref="B492:B493"/>
    <mergeCell ref="C492:D493"/>
    <mergeCell ref="E492:E493"/>
    <mergeCell ref="F492:F493"/>
    <mergeCell ref="G492:H493"/>
    <mergeCell ref="I492:I493"/>
    <mergeCell ref="J492:J493"/>
    <mergeCell ref="J490:J491"/>
    <mergeCell ref="K490:L491"/>
    <mergeCell ref="M490:M491"/>
    <mergeCell ref="N490:N491"/>
    <mergeCell ref="O490:P491"/>
    <mergeCell ref="Q490:Q491"/>
    <mergeCell ref="B490:B491"/>
    <mergeCell ref="C490:D491"/>
    <mergeCell ref="E490:E491"/>
    <mergeCell ref="F490:F491"/>
    <mergeCell ref="G490:H491"/>
    <mergeCell ref="I490:I491"/>
    <mergeCell ref="N488:N489"/>
    <mergeCell ref="O488:P489"/>
    <mergeCell ref="Q488:Q489"/>
    <mergeCell ref="R488:R489"/>
    <mergeCell ref="S488:T489"/>
    <mergeCell ref="U488:U489"/>
    <mergeCell ref="U486:U487"/>
    <mergeCell ref="B488:B489"/>
    <mergeCell ref="C488:D489"/>
    <mergeCell ref="E488:E489"/>
    <mergeCell ref="F488:F489"/>
    <mergeCell ref="G488:H489"/>
    <mergeCell ref="I488:I489"/>
    <mergeCell ref="J488:J489"/>
    <mergeCell ref="K488:L489"/>
    <mergeCell ref="M488:M489"/>
    <mergeCell ref="M486:M487"/>
    <mergeCell ref="N486:N487"/>
    <mergeCell ref="O486:P487"/>
    <mergeCell ref="Q486:Q487"/>
    <mergeCell ref="R486:R487"/>
    <mergeCell ref="S486:T487"/>
    <mergeCell ref="S484:T485"/>
    <mergeCell ref="U484:U485"/>
    <mergeCell ref="B486:B487"/>
    <mergeCell ref="C486:D487"/>
    <mergeCell ref="E486:E487"/>
    <mergeCell ref="F486:F487"/>
    <mergeCell ref="G486:H487"/>
    <mergeCell ref="I486:I487"/>
    <mergeCell ref="J486:J487"/>
    <mergeCell ref="K486:L487"/>
    <mergeCell ref="K484:L485"/>
    <mergeCell ref="M484:M485"/>
    <mergeCell ref="N484:N485"/>
    <mergeCell ref="O484:P485"/>
    <mergeCell ref="Q484:Q485"/>
    <mergeCell ref="R484:R485"/>
    <mergeCell ref="R482:R483"/>
    <mergeCell ref="S482:T483"/>
    <mergeCell ref="U482:U483"/>
    <mergeCell ref="B484:B485"/>
    <mergeCell ref="C484:D485"/>
    <mergeCell ref="E484:E485"/>
    <mergeCell ref="F484:F485"/>
    <mergeCell ref="G484:H485"/>
    <mergeCell ref="I484:I485"/>
    <mergeCell ref="J484:J485"/>
    <mergeCell ref="J482:J483"/>
    <mergeCell ref="K482:L483"/>
    <mergeCell ref="M482:M483"/>
    <mergeCell ref="N482:N483"/>
    <mergeCell ref="O482:P483"/>
    <mergeCell ref="Q482:Q483"/>
    <mergeCell ref="B482:B483"/>
    <mergeCell ref="C482:D483"/>
    <mergeCell ref="E482:E483"/>
    <mergeCell ref="F482:F483"/>
    <mergeCell ref="G482:H483"/>
    <mergeCell ref="I482:I483"/>
    <mergeCell ref="N480:N481"/>
    <mergeCell ref="O480:P481"/>
    <mergeCell ref="Q480:Q481"/>
    <mergeCell ref="R480:R481"/>
    <mergeCell ref="S480:T481"/>
    <mergeCell ref="U480:U481"/>
    <mergeCell ref="U478:U479"/>
    <mergeCell ref="B480:B481"/>
    <mergeCell ref="C480:D481"/>
    <mergeCell ref="E480:E481"/>
    <mergeCell ref="F480:F481"/>
    <mergeCell ref="G480:H481"/>
    <mergeCell ref="I480:I481"/>
    <mergeCell ref="J480:J481"/>
    <mergeCell ref="K480:L481"/>
    <mergeCell ref="M480:M481"/>
    <mergeCell ref="M478:M479"/>
    <mergeCell ref="N478:N479"/>
    <mergeCell ref="O478:P479"/>
    <mergeCell ref="Q478:Q479"/>
    <mergeCell ref="R478:R479"/>
    <mergeCell ref="S478:T479"/>
    <mergeCell ref="S476:T477"/>
    <mergeCell ref="U476:U477"/>
    <mergeCell ref="B478:B479"/>
    <mergeCell ref="C478:D479"/>
    <mergeCell ref="E478:E479"/>
    <mergeCell ref="F478:F479"/>
    <mergeCell ref="G478:H479"/>
    <mergeCell ref="I478:I479"/>
    <mergeCell ref="J478:J479"/>
    <mergeCell ref="K478:L479"/>
    <mergeCell ref="K476:L477"/>
    <mergeCell ref="M476:M477"/>
    <mergeCell ref="N476:N477"/>
    <mergeCell ref="O476:P477"/>
    <mergeCell ref="Q476:Q477"/>
    <mergeCell ref="R476:R477"/>
    <mergeCell ref="R474:R475"/>
    <mergeCell ref="S474:T475"/>
    <mergeCell ref="U474:U475"/>
    <mergeCell ref="B476:B477"/>
    <mergeCell ref="C476:D477"/>
    <mergeCell ref="E476:E477"/>
    <mergeCell ref="F476:F477"/>
    <mergeCell ref="G476:H477"/>
    <mergeCell ref="I476:I477"/>
    <mergeCell ref="J476:J477"/>
    <mergeCell ref="J474:J475"/>
    <mergeCell ref="K474:L475"/>
    <mergeCell ref="M474:M475"/>
    <mergeCell ref="N474:N475"/>
    <mergeCell ref="O474:P475"/>
    <mergeCell ref="Q474:Q475"/>
    <mergeCell ref="B474:B475"/>
    <mergeCell ref="C474:D475"/>
    <mergeCell ref="E474:E475"/>
    <mergeCell ref="F474:F475"/>
    <mergeCell ref="G474:H475"/>
    <mergeCell ref="I474:I475"/>
    <mergeCell ref="N472:N473"/>
    <mergeCell ref="O472:P473"/>
    <mergeCell ref="Q472:Q473"/>
    <mergeCell ref="R472:R473"/>
    <mergeCell ref="S472:T473"/>
    <mergeCell ref="U472:U473"/>
    <mergeCell ref="U470:U471"/>
    <mergeCell ref="B472:B473"/>
    <mergeCell ref="C472:D473"/>
    <mergeCell ref="E472:E473"/>
    <mergeCell ref="F472:F473"/>
    <mergeCell ref="G472:H473"/>
    <mergeCell ref="I472:I473"/>
    <mergeCell ref="J472:J473"/>
    <mergeCell ref="K472:L473"/>
    <mergeCell ref="M472:M473"/>
    <mergeCell ref="M470:M471"/>
    <mergeCell ref="N470:N471"/>
    <mergeCell ref="O470:P471"/>
    <mergeCell ref="Q470:Q471"/>
    <mergeCell ref="R470:R471"/>
    <mergeCell ref="S470:T471"/>
    <mergeCell ref="S468:T469"/>
    <mergeCell ref="U468:U469"/>
    <mergeCell ref="B470:B471"/>
    <mergeCell ref="C470:D471"/>
    <mergeCell ref="E470:E471"/>
    <mergeCell ref="F470:F471"/>
    <mergeCell ref="G470:H471"/>
    <mergeCell ref="I470:I471"/>
    <mergeCell ref="J470:J471"/>
    <mergeCell ref="K470:L471"/>
    <mergeCell ref="K468:L469"/>
    <mergeCell ref="M468:M469"/>
    <mergeCell ref="N468:N469"/>
    <mergeCell ref="O468:P469"/>
    <mergeCell ref="Q468:Q469"/>
    <mergeCell ref="R468:R469"/>
    <mergeCell ref="R466:R467"/>
    <mergeCell ref="S466:T467"/>
    <mergeCell ref="U466:U467"/>
    <mergeCell ref="B468:B469"/>
    <mergeCell ref="C468:D469"/>
    <mergeCell ref="E468:E469"/>
    <mergeCell ref="F468:F469"/>
    <mergeCell ref="G468:H469"/>
    <mergeCell ref="I468:I469"/>
    <mergeCell ref="J468:J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N448:N449"/>
    <mergeCell ref="O448:P449"/>
    <mergeCell ref="Q448:Q449"/>
    <mergeCell ref="R448:R449"/>
    <mergeCell ref="S448:T449"/>
    <mergeCell ref="U448:U449"/>
    <mergeCell ref="U446:U447"/>
    <mergeCell ref="B448:B449"/>
    <mergeCell ref="C448:D449"/>
    <mergeCell ref="E448:E449"/>
    <mergeCell ref="F448:F449"/>
    <mergeCell ref="G448:H449"/>
    <mergeCell ref="I448:I449"/>
    <mergeCell ref="J448:J449"/>
    <mergeCell ref="K448:L449"/>
    <mergeCell ref="M448:M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Q440:Q441"/>
    <mergeCell ref="R440:R441"/>
    <mergeCell ref="S440:T441"/>
    <mergeCell ref="U440:U441"/>
    <mergeCell ref="B442:B443"/>
    <mergeCell ref="C442:D443"/>
    <mergeCell ref="E442:E443"/>
    <mergeCell ref="F442:F443"/>
    <mergeCell ref="G442:H443"/>
    <mergeCell ref="I442:I443"/>
    <mergeCell ref="I440:I441"/>
    <mergeCell ref="J440:J441"/>
    <mergeCell ref="K440:L441"/>
    <mergeCell ref="M440:M441"/>
    <mergeCell ref="N440:N441"/>
    <mergeCell ref="O440:P441"/>
    <mergeCell ref="Q438:Q439"/>
    <mergeCell ref="R438:R439"/>
    <mergeCell ref="S438:S439"/>
    <mergeCell ref="T438:T439"/>
    <mergeCell ref="U438:U439"/>
    <mergeCell ref="B440:B441"/>
    <mergeCell ref="C440:D441"/>
    <mergeCell ref="E440:E441"/>
    <mergeCell ref="F440:F441"/>
    <mergeCell ref="G440:H441"/>
    <mergeCell ref="K438:K439"/>
    <mergeCell ref="L438:L439"/>
    <mergeCell ref="M438:M439"/>
    <mergeCell ref="N438:N439"/>
    <mergeCell ref="O438:O439"/>
    <mergeCell ref="P438:P439"/>
    <mergeCell ref="C437:U437"/>
    <mergeCell ref="B438:B439"/>
    <mergeCell ref="C438:C439"/>
    <mergeCell ref="D438:D439"/>
    <mergeCell ref="E438:E439"/>
    <mergeCell ref="F438:F439"/>
    <mergeCell ref="G438:G439"/>
    <mergeCell ref="H438:H439"/>
    <mergeCell ref="I438:I439"/>
    <mergeCell ref="J438:J439"/>
    <mergeCell ref="T431:T432"/>
    <mergeCell ref="U431:U432"/>
    <mergeCell ref="B433:U433"/>
    <mergeCell ref="C435:U435"/>
    <mergeCell ref="C436:E436"/>
    <mergeCell ref="G436:I436"/>
    <mergeCell ref="K436:M436"/>
    <mergeCell ref="O436:Q436"/>
    <mergeCell ref="S436:U436"/>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N429:N430"/>
    <mergeCell ref="O429:P430"/>
    <mergeCell ref="Q429:Q430"/>
    <mergeCell ref="R429:R430"/>
    <mergeCell ref="S429:T430"/>
    <mergeCell ref="U429:U430"/>
    <mergeCell ref="U427:U428"/>
    <mergeCell ref="B429:B430"/>
    <mergeCell ref="C429:D430"/>
    <mergeCell ref="E429:E430"/>
    <mergeCell ref="F429:F430"/>
    <mergeCell ref="G429:H430"/>
    <mergeCell ref="I429:I430"/>
    <mergeCell ref="J429:J430"/>
    <mergeCell ref="K429:L430"/>
    <mergeCell ref="M429:M430"/>
    <mergeCell ref="M427:M428"/>
    <mergeCell ref="N427:N428"/>
    <mergeCell ref="O427:P428"/>
    <mergeCell ref="Q427:Q428"/>
    <mergeCell ref="R427:R428"/>
    <mergeCell ref="S427:T428"/>
    <mergeCell ref="S425:T426"/>
    <mergeCell ref="U425:U426"/>
    <mergeCell ref="B427:B428"/>
    <mergeCell ref="C427:D428"/>
    <mergeCell ref="E427:E428"/>
    <mergeCell ref="F427:F428"/>
    <mergeCell ref="G427:H428"/>
    <mergeCell ref="I427:I428"/>
    <mergeCell ref="J427:J428"/>
    <mergeCell ref="K427:L428"/>
    <mergeCell ref="K425:L426"/>
    <mergeCell ref="M425:M426"/>
    <mergeCell ref="N425:N426"/>
    <mergeCell ref="O425:P426"/>
    <mergeCell ref="Q425:Q426"/>
    <mergeCell ref="R425:R426"/>
    <mergeCell ref="R423:R424"/>
    <mergeCell ref="S423:T424"/>
    <mergeCell ref="U423:U424"/>
    <mergeCell ref="B425:B426"/>
    <mergeCell ref="C425:D426"/>
    <mergeCell ref="E425:E426"/>
    <mergeCell ref="F425:F426"/>
    <mergeCell ref="G425:H426"/>
    <mergeCell ref="I425:I426"/>
    <mergeCell ref="J425:J426"/>
    <mergeCell ref="J423:J424"/>
    <mergeCell ref="K423:L424"/>
    <mergeCell ref="M423:M424"/>
    <mergeCell ref="N423:N424"/>
    <mergeCell ref="O423:P424"/>
    <mergeCell ref="Q423:Q424"/>
    <mergeCell ref="B423:B424"/>
    <mergeCell ref="C423:D424"/>
    <mergeCell ref="E423:E424"/>
    <mergeCell ref="F423:F424"/>
    <mergeCell ref="G423:H424"/>
    <mergeCell ref="I423:I424"/>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N413:N414"/>
    <mergeCell ref="O413:P414"/>
    <mergeCell ref="Q413:Q414"/>
    <mergeCell ref="R413:R414"/>
    <mergeCell ref="S413:T414"/>
    <mergeCell ref="U413:U414"/>
    <mergeCell ref="U411:U412"/>
    <mergeCell ref="B413:B414"/>
    <mergeCell ref="C413:D414"/>
    <mergeCell ref="E413:E414"/>
    <mergeCell ref="F413:F414"/>
    <mergeCell ref="G413:H414"/>
    <mergeCell ref="I413:I414"/>
    <mergeCell ref="J413:J414"/>
    <mergeCell ref="K413:L414"/>
    <mergeCell ref="M413:M414"/>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B399:B400"/>
    <mergeCell ref="C399:D400"/>
    <mergeCell ref="E399:E400"/>
    <mergeCell ref="F399:F400"/>
    <mergeCell ref="G399:H400"/>
    <mergeCell ref="I399:I400"/>
    <mergeCell ref="N397:N398"/>
    <mergeCell ref="O397:P398"/>
    <mergeCell ref="Q397:Q398"/>
    <mergeCell ref="R397:R398"/>
    <mergeCell ref="S397:T398"/>
    <mergeCell ref="U397:U398"/>
    <mergeCell ref="U395:U396"/>
    <mergeCell ref="B397:B398"/>
    <mergeCell ref="C397:D398"/>
    <mergeCell ref="E397:E398"/>
    <mergeCell ref="F397:F398"/>
    <mergeCell ref="G397:H398"/>
    <mergeCell ref="I397:I398"/>
    <mergeCell ref="J397:J398"/>
    <mergeCell ref="K397:L398"/>
    <mergeCell ref="M397:M398"/>
    <mergeCell ref="M395:M396"/>
    <mergeCell ref="N395:N396"/>
    <mergeCell ref="O395:P396"/>
    <mergeCell ref="Q395:Q396"/>
    <mergeCell ref="R395:R396"/>
    <mergeCell ref="S395:T396"/>
    <mergeCell ref="S393:T394"/>
    <mergeCell ref="U393:U394"/>
    <mergeCell ref="B395:B396"/>
    <mergeCell ref="C395:D396"/>
    <mergeCell ref="E395:E396"/>
    <mergeCell ref="F395:F396"/>
    <mergeCell ref="G395:H396"/>
    <mergeCell ref="I395:I396"/>
    <mergeCell ref="J395:J396"/>
    <mergeCell ref="K395:L396"/>
    <mergeCell ref="K393:L394"/>
    <mergeCell ref="M393:M394"/>
    <mergeCell ref="N393:N394"/>
    <mergeCell ref="O393:P394"/>
    <mergeCell ref="Q393:Q394"/>
    <mergeCell ref="R393:R394"/>
    <mergeCell ref="R391:R392"/>
    <mergeCell ref="S391:T392"/>
    <mergeCell ref="U391:U392"/>
    <mergeCell ref="B393:B394"/>
    <mergeCell ref="C393:D394"/>
    <mergeCell ref="E393:E394"/>
    <mergeCell ref="F393:F394"/>
    <mergeCell ref="G393:H394"/>
    <mergeCell ref="I393:I394"/>
    <mergeCell ref="J393:J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N389:N390"/>
    <mergeCell ref="O389:P390"/>
    <mergeCell ref="Q389:Q390"/>
    <mergeCell ref="R389:R390"/>
    <mergeCell ref="S389:T390"/>
    <mergeCell ref="U389:U390"/>
    <mergeCell ref="U387:U388"/>
    <mergeCell ref="B389:B390"/>
    <mergeCell ref="C389:D390"/>
    <mergeCell ref="E389:E390"/>
    <mergeCell ref="F389:F390"/>
    <mergeCell ref="G389:H390"/>
    <mergeCell ref="I389:I390"/>
    <mergeCell ref="J389:J390"/>
    <mergeCell ref="K389:L390"/>
    <mergeCell ref="M389:M390"/>
    <mergeCell ref="M387:M388"/>
    <mergeCell ref="N387:N388"/>
    <mergeCell ref="O387:P388"/>
    <mergeCell ref="Q387:Q388"/>
    <mergeCell ref="R387:R388"/>
    <mergeCell ref="S387:T388"/>
    <mergeCell ref="S385:T386"/>
    <mergeCell ref="U385:U386"/>
    <mergeCell ref="B387:B388"/>
    <mergeCell ref="C387:D388"/>
    <mergeCell ref="E387:E388"/>
    <mergeCell ref="F387:F388"/>
    <mergeCell ref="G387:H388"/>
    <mergeCell ref="I387:I388"/>
    <mergeCell ref="J387:J388"/>
    <mergeCell ref="K387:L388"/>
    <mergeCell ref="K385:L386"/>
    <mergeCell ref="M385:M386"/>
    <mergeCell ref="N385:N386"/>
    <mergeCell ref="O385:P386"/>
    <mergeCell ref="Q385:Q386"/>
    <mergeCell ref="R385:R386"/>
    <mergeCell ref="R383:R384"/>
    <mergeCell ref="S383:T384"/>
    <mergeCell ref="U383:U384"/>
    <mergeCell ref="B385:B386"/>
    <mergeCell ref="C385:D386"/>
    <mergeCell ref="E385:E386"/>
    <mergeCell ref="F385:F386"/>
    <mergeCell ref="G385:H386"/>
    <mergeCell ref="I385:I386"/>
    <mergeCell ref="J385:J386"/>
    <mergeCell ref="J383:J384"/>
    <mergeCell ref="K383:L384"/>
    <mergeCell ref="M383:M384"/>
    <mergeCell ref="N383:N384"/>
    <mergeCell ref="O383:P384"/>
    <mergeCell ref="Q383:Q384"/>
    <mergeCell ref="Q381:Q382"/>
    <mergeCell ref="R381:R382"/>
    <mergeCell ref="S381:T382"/>
    <mergeCell ref="U381:U382"/>
    <mergeCell ref="B383:B384"/>
    <mergeCell ref="C383:D384"/>
    <mergeCell ref="E383:E384"/>
    <mergeCell ref="F383:F384"/>
    <mergeCell ref="G383:H384"/>
    <mergeCell ref="I383:I384"/>
    <mergeCell ref="I381:I382"/>
    <mergeCell ref="J381:J382"/>
    <mergeCell ref="K381:L382"/>
    <mergeCell ref="M381:M382"/>
    <mergeCell ref="N381:N382"/>
    <mergeCell ref="O381:P382"/>
    <mergeCell ref="Q379:Q380"/>
    <mergeCell ref="R379:R380"/>
    <mergeCell ref="S379:S380"/>
    <mergeCell ref="T379:T380"/>
    <mergeCell ref="U379:U380"/>
    <mergeCell ref="B381:B382"/>
    <mergeCell ref="C381:D382"/>
    <mergeCell ref="E381:E382"/>
    <mergeCell ref="F381:F382"/>
    <mergeCell ref="G381:H382"/>
    <mergeCell ref="K379:K380"/>
    <mergeCell ref="L379:L380"/>
    <mergeCell ref="M379:M380"/>
    <mergeCell ref="N379:N380"/>
    <mergeCell ref="O379:O380"/>
    <mergeCell ref="P379:P380"/>
    <mergeCell ref="C378:U378"/>
    <mergeCell ref="B379:B380"/>
    <mergeCell ref="C379:C380"/>
    <mergeCell ref="D379:D380"/>
    <mergeCell ref="E379:E380"/>
    <mergeCell ref="F379:F380"/>
    <mergeCell ref="G379:G380"/>
    <mergeCell ref="H379:H380"/>
    <mergeCell ref="I379:I380"/>
    <mergeCell ref="J379:J380"/>
    <mergeCell ref="T372:T373"/>
    <mergeCell ref="U372:U373"/>
    <mergeCell ref="B374:U374"/>
    <mergeCell ref="C376:U376"/>
    <mergeCell ref="C377:E377"/>
    <mergeCell ref="G377:I377"/>
    <mergeCell ref="K377:M377"/>
    <mergeCell ref="O377:Q377"/>
    <mergeCell ref="S377:U377"/>
    <mergeCell ref="N372:N373"/>
    <mergeCell ref="O372:O373"/>
    <mergeCell ref="P372:P373"/>
    <mergeCell ref="Q372:Q373"/>
    <mergeCell ref="R372:R373"/>
    <mergeCell ref="S372:S373"/>
    <mergeCell ref="H372:H373"/>
    <mergeCell ref="I372:I373"/>
    <mergeCell ref="J372:J373"/>
    <mergeCell ref="K372:K373"/>
    <mergeCell ref="L372:L373"/>
    <mergeCell ref="M372:M373"/>
    <mergeCell ref="B372:B373"/>
    <mergeCell ref="C372:C373"/>
    <mergeCell ref="D372:D373"/>
    <mergeCell ref="E372:E373"/>
    <mergeCell ref="F372:F373"/>
    <mergeCell ref="G372:G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S366:T367"/>
    <mergeCell ref="U366:U367"/>
    <mergeCell ref="B368:B369"/>
    <mergeCell ref="C368:D369"/>
    <mergeCell ref="E368:E369"/>
    <mergeCell ref="F368:F369"/>
    <mergeCell ref="G368:H369"/>
    <mergeCell ref="I368:I369"/>
    <mergeCell ref="J368:J369"/>
    <mergeCell ref="K368:L369"/>
    <mergeCell ref="K366:L367"/>
    <mergeCell ref="M366:M367"/>
    <mergeCell ref="N366:N367"/>
    <mergeCell ref="O366:P367"/>
    <mergeCell ref="Q366:Q367"/>
    <mergeCell ref="R366:R367"/>
    <mergeCell ref="R364:R365"/>
    <mergeCell ref="S364:T365"/>
    <mergeCell ref="U364:U365"/>
    <mergeCell ref="B366:B367"/>
    <mergeCell ref="C366:D367"/>
    <mergeCell ref="E366:E367"/>
    <mergeCell ref="F366:F367"/>
    <mergeCell ref="G366:H367"/>
    <mergeCell ref="I366:I367"/>
    <mergeCell ref="J366:J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O344:O345"/>
    <mergeCell ref="P344:P345"/>
    <mergeCell ref="Q344:Q345"/>
    <mergeCell ref="R344:R345"/>
    <mergeCell ref="S344:S345"/>
    <mergeCell ref="T344:T345"/>
    <mergeCell ref="I344:I345"/>
    <mergeCell ref="J344:J345"/>
    <mergeCell ref="K344:K345"/>
    <mergeCell ref="L344:L345"/>
    <mergeCell ref="M344:M345"/>
    <mergeCell ref="N344:N345"/>
    <mergeCell ref="R342:R343"/>
    <mergeCell ref="S342:T343"/>
    <mergeCell ref="U342:U343"/>
    <mergeCell ref="B344:B345"/>
    <mergeCell ref="C344:C345"/>
    <mergeCell ref="D344:D345"/>
    <mergeCell ref="E344:E345"/>
    <mergeCell ref="F344:F345"/>
    <mergeCell ref="G344:G345"/>
    <mergeCell ref="H344:H345"/>
    <mergeCell ref="J342:J343"/>
    <mergeCell ref="K342:L343"/>
    <mergeCell ref="M342:M343"/>
    <mergeCell ref="N342:N343"/>
    <mergeCell ref="O342:P343"/>
    <mergeCell ref="Q342:Q343"/>
    <mergeCell ref="Q340:Q341"/>
    <mergeCell ref="R340:R341"/>
    <mergeCell ref="S340:T341"/>
    <mergeCell ref="U340:U341"/>
    <mergeCell ref="B342:B343"/>
    <mergeCell ref="C342:D343"/>
    <mergeCell ref="E342:E343"/>
    <mergeCell ref="F342:F343"/>
    <mergeCell ref="G342:H343"/>
    <mergeCell ref="I342:I343"/>
    <mergeCell ref="I340:I341"/>
    <mergeCell ref="J340:J341"/>
    <mergeCell ref="K340:L341"/>
    <mergeCell ref="M340:M341"/>
    <mergeCell ref="N340:N341"/>
    <mergeCell ref="O340:P341"/>
    <mergeCell ref="Q338:Q339"/>
    <mergeCell ref="R338:R339"/>
    <mergeCell ref="S338:S339"/>
    <mergeCell ref="T338:T339"/>
    <mergeCell ref="U338:U339"/>
    <mergeCell ref="B340:B341"/>
    <mergeCell ref="C340:D341"/>
    <mergeCell ref="E340:E341"/>
    <mergeCell ref="F340:F341"/>
    <mergeCell ref="G340:H341"/>
    <mergeCell ref="K338:K339"/>
    <mergeCell ref="L338:L339"/>
    <mergeCell ref="M338:M339"/>
    <mergeCell ref="N338:N339"/>
    <mergeCell ref="O338:O339"/>
    <mergeCell ref="P338:P339"/>
    <mergeCell ref="U336:U337"/>
    <mergeCell ref="B338:B339"/>
    <mergeCell ref="C338:C339"/>
    <mergeCell ref="D338:D339"/>
    <mergeCell ref="E338:E339"/>
    <mergeCell ref="F338:F339"/>
    <mergeCell ref="G338:G339"/>
    <mergeCell ref="H338:H339"/>
    <mergeCell ref="I338:I339"/>
    <mergeCell ref="J338:J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N330:N331"/>
    <mergeCell ref="O330:P331"/>
    <mergeCell ref="Q330:Q331"/>
    <mergeCell ref="R330:R331"/>
    <mergeCell ref="S330:T331"/>
    <mergeCell ref="U330:U331"/>
    <mergeCell ref="U328:U329"/>
    <mergeCell ref="B330:B331"/>
    <mergeCell ref="C330:D331"/>
    <mergeCell ref="E330:E331"/>
    <mergeCell ref="F330:F331"/>
    <mergeCell ref="G330:H331"/>
    <mergeCell ref="I330:I331"/>
    <mergeCell ref="J330:J331"/>
    <mergeCell ref="K330:L331"/>
    <mergeCell ref="M330:M331"/>
    <mergeCell ref="M328:M329"/>
    <mergeCell ref="N328:N329"/>
    <mergeCell ref="O328:P329"/>
    <mergeCell ref="Q328:Q329"/>
    <mergeCell ref="R328:R329"/>
    <mergeCell ref="S328:T329"/>
    <mergeCell ref="S326:T327"/>
    <mergeCell ref="U326:U327"/>
    <mergeCell ref="B328:B329"/>
    <mergeCell ref="C328:D329"/>
    <mergeCell ref="E328:E329"/>
    <mergeCell ref="F328:F329"/>
    <mergeCell ref="G328:H329"/>
    <mergeCell ref="I328:I329"/>
    <mergeCell ref="J328:J329"/>
    <mergeCell ref="K328:L329"/>
    <mergeCell ref="K326:L327"/>
    <mergeCell ref="M326:M327"/>
    <mergeCell ref="N326:N327"/>
    <mergeCell ref="O326:P327"/>
    <mergeCell ref="Q326:Q327"/>
    <mergeCell ref="R326:R327"/>
    <mergeCell ref="R324:R325"/>
    <mergeCell ref="S324:T325"/>
    <mergeCell ref="U324:U325"/>
    <mergeCell ref="B326:B327"/>
    <mergeCell ref="C326:D327"/>
    <mergeCell ref="E326:E327"/>
    <mergeCell ref="F326:F327"/>
    <mergeCell ref="G326:H327"/>
    <mergeCell ref="I326:I327"/>
    <mergeCell ref="J326:J327"/>
    <mergeCell ref="J324:J325"/>
    <mergeCell ref="K324:L325"/>
    <mergeCell ref="M324:M325"/>
    <mergeCell ref="N324:N325"/>
    <mergeCell ref="O324:P325"/>
    <mergeCell ref="Q324:Q325"/>
    <mergeCell ref="B324:B325"/>
    <mergeCell ref="C324:D325"/>
    <mergeCell ref="E324:E325"/>
    <mergeCell ref="F324:F325"/>
    <mergeCell ref="G324:H325"/>
    <mergeCell ref="I324:I325"/>
    <mergeCell ref="N322:N323"/>
    <mergeCell ref="O322:P323"/>
    <mergeCell ref="Q322:Q323"/>
    <mergeCell ref="R322:R323"/>
    <mergeCell ref="S322:T323"/>
    <mergeCell ref="U322:U323"/>
    <mergeCell ref="U320:U321"/>
    <mergeCell ref="B322:B323"/>
    <mergeCell ref="C322:D323"/>
    <mergeCell ref="E322:E323"/>
    <mergeCell ref="F322:F323"/>
    <mergeCell ref="G322:H323"/>
    <mergeCell ref="I322:I323"/>
    <mergeCell ref="J322:J323"/>
    <mergeCell ref="K322:L323"/>
    <mergeCell ref="M322:M323"/>
    <mergeCell ref="M320:M321"/>
    <mergeCell ref="N320:N321"/>
    <mergeCell ref="O320:P321"/>
    <mergeCell ref="Q320:Q321"/>
    <mergeCell ref="R320:R321"/>
    <mergeCell ref="S320:T321"/>
    <mergeCell ref="S318:T319"/>
    <mergeCell ref="U318:U319"/>
    <mergeCell ref="B320:B321"/>
    <mergeCell ref="C320:D321"/>
    <mergeCell ref="E320:E321"/>
    <mergeCell ref="F320:F321"/>
    <mergeCell ref="G320:H321"/>
    <mergeCell ref="I320:I321"/>
    <mergeCell ref="J320:J321"/>
    <mergeCell ref="K320:L321"/>
    <mergeCell ref="K318:L319"/>
    <mergeCell ref="M318:M319"/>
    <mergeCell ref="N318:N319"/>
    <mergeCell ref="O318:P319"/>
    <mergeCell ref="Q318:Q319"/>
    <mergeCell ref="R318:R319"/>
    <mergeCell ref="S316:S317"/>
    <mergeCell ref="T316:T317"/>
    <mergeCell ref="U316:U317"/>
    <mergeCell ref="B318:B319"/>
    <mergeCell ref="C318:D319"/>
    <mergeCell ref="E318:E319"/>
    <mergeCell ref="F318:F319"/>
    <mergeCell ref="G318:H319"/>
    <mergeCell ref="I318:I319"/>
    <mergeCell ref="J318:J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C315:E315"/>
    <mergeCell ref="G315:I315"/>
    <mergeCell ref="K315:M315"/>
    <mergeCell ref="O315:Q315"/>
    <mergeCell ref="S315:U315"/>
    <mergeCell ref="B316:B317"/>
    <mergeCell ref="C316:C317"/>
    <mergeCell ref="D316:D317"/>
    <mergeCell ref="E316:E317"/>
    <mergeCell ref="F316:F317"/>
    <mergeCell ref="C313:U313"/>
    <mergeCell ref="C314:E314"/>
    <mergeCell ref="G314:I314"/>
    <mergeCell ref="K314:M314"/>
    <mergeCell ref="O314:Q314"/>
    <mergeCell ref="S314:U314"/>
    <mergeCell ref="T307:T308"/>
    <mergeCell ref="U307:U308"/>
    <mergeCell ref="B309:U309"/>
    <mergeCell ref="C311:U311"/>
    <mergeCell ref="C312:E312"/>
    <mergeCell ref="G312:I312"/>
    <mergeCell ref="K312:M312"/>
    <mergeCell ref="O312:Q312"/>
    <mergeCell ref="S312:U312"/>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O279:O280"/>
    <mergeCell ref="P279:P280"/>
    <mergeCell ref="Q279:Q280"/>
    <mergeCell ref="R279:R280"/>
    <mergeCell ref="S279:S280"/>
    <mergeCell ref="T279:T280"/>
    <mergeCell ref="I279:I280"/>
    <mergeCell ref="J279:J280"/>
    <mergeCell ref="K279:K280"/>
    <mergeCell ref="L279:L280"/>
    <mergeCell ref="M279:M280"/>
    <mergeCell ref="N279:N280"/>
    <mergeCell ref="R277:R278"/>
    <mergeCell ref="S277:T278"/>
    <mergeCell ref="U277:U278"/>
    <mergeCell ref="B279:B280"/>
    <mergeCell ref="C279:C280"/>
    <mergeCell ref="D279:D280"/>
    <mergeCell ref="E279:E280"/>
    <mergeCell ref="F279:F280"/>
    <mergeCell ref="G279:G280"/>
    <mergeCell ref="H279:H280"/>
    <mergeCell ref="J277:J278"/>
    <mergeCell ref="K277:L278"/>
    <mergeCell ref="M277:M278"/>
    <mergeCell ref="N277:N278"/>
    <mergeCell ref="O277:P278"/>
    <mergeCell ref="Q277:Q278"/>
    <mergeCell ref="Q275:Q276"/>
    <mergeCell ref="R275:R276"/>
    <mergeCell ref="S275:T276"/>
    <mergeCell ref="U275:U276"/>
    <mergeCell ref="B277:B278"/>
    <mergeCell ref="C277:D278"/>
    <mergeCell ref="E277:E278"/>
    <mergeCell ref="F277:F278"/>
    <mergeCell ref="G277:H278"/>
    <mergeCell ref="I277:I278"/>
    <mergeCell ref="I275:I276"/>
    <mergeCell ref="J275:J276"/>
    <mergeCell ref="K275:L276"/>
    <mergeCell ref="M275:M276"/>
    <mergeCell ref="N275:N276"/>
    <mergeCell ref="O275:P276"/>
    <mergeCell ref="Q273:Q274"/>
    <mergeCell ref="R273:R274"/>
    <mergeCell ref="S273:S274"/>
    <mergeCell ref="T273:T274"/>
    <mergeCell ref="U273:U274"/>
    <mergeCell ref="B275:B276"/>
    <mergeCell ref="C275:D276"/>
    <mergeCell ref="E275:E276"/>
    <mergeCell ref="F275:F276"/>
    <mergeCell ref="G275:H276"/>
    <mergeCell ref="K273:K274"/>
    <mergeCell ref="L273:L274"/>
    <mergeCell ref="M273:M274"/>
    <mergeCell ref="N273:N274"/>
    <mergeCell ref="O273:O274"/>
    <mergeCell ref="P273:P274"/>
    <mergeCell ref="U271:U272"/>
    <mergeCell ref="B273:B274"/>
    <mergeCell ref="C273:C274"/>
    <mergeCell ref="D273:D274"/>
    <mergeCell ref="E273:E274"/>
    <mergeCell ref="F273:F274"/>
    <mergeCell ref="G273:G274"/>
    <mergeCell ref="H273:H274"/>
    <mergeCell ref="I273:I274"/>
    <mergeCell ref="J273:J274"/>
    <mergeCell ref="M271:M272"/>
    <mergeCell ref="N271:N272"/>
    <mergeCell ref="O271:P272"/>
    <mergeCell ref="Q271:Q272"/>
    <mergeCell ref="R271:R272"/>
    <mergeCell ref="S271:T272"/>
    <mergeCell ref="S269:T270"/>
    <mergeCell ref="U269:U270"/>
    <mergeCell ref="B271:B272"/>
    <mergeCell ref="C271:D272"/>
    <mergeCell ref="E271:E272"/>
    <mergeCell ref="F271:F272"/>
    <mergeCell ref="G271:H272"/>
    <mergeCell ref="I271:I272"/>
    <mergeCell ref="J271:J272"/>
    <mergeCell ref="K271:L272"/>
    <mergeCell ref="K269:L270"/>
    <mergeCell ref="M269:M270"/>
    <mergeCell ref="N269:N270"/>
    <mergeCell ref="O269:P270"/>
    <mergeCell ref="Q269:Q270"/>
    <mergeCell ref="R269:R270"/>
    <mergeCell ref="R267:R268"/>
    <mergeCell ref="S267:T268"/>
    <mergeCell ref="U267:U268"/>
    <mergeCell ref="B269:B270"/>
    <mergeCell ref="C269:D270"/>
    <mergeCell ref="E269:E270"/>
    <mergeCell ref="F269:F270"/>
    <mergeCell ref="G269:H270"/>
    <mergeCell ref="I269:I270"/>
    <mergeCell ref="J269:J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S251:S252"/>
    <mergeCell ref="T251:T252"/>
    <mergeCell ref="U251:U252"/>
    <mergeCell ref="B253:B254"/>
    <mergeCell ref="C253:D254"/>
    <mergeCell ref="E253:E254"/>
    <mergeCell ref="F253:F254"/>
    <mergeCell ref="G253:H254"/>
    <mergeCell ref="I253:I254"/>
    <mergeCell ref="J253:J254"/>
    <mergeCell ref="M251:M252"/>
    <mergeCell ref="N251:N252"/>
    <mergeCell ref="O251:O252"/>
    <mergeCell ref="P251:P252"/>
    <mergeCell ref="Q251:Q252"/>
    <mergeCell ref="R251:R252"/>
    <mergeCell ref="G251:G252"/>
    <mergeCell ref="H251:H252"/>
    <mergeCell ref="I251:I252"/>
    <mergeCell ref="J251:J252"/>
    <mergeCell ref="K251:K252"/>
    <mergeCell ref="L251:L252"/>
    <mergeCell ref="C250:E250"/>
    <mergeCell ref="G250:I250"/>
    <mergeCell ref="K250:M250"/>
    <mergeCell ref="O250:Q250"/>
    <mergeCell ref="S250:U250"/>
    <mergeCell ref="B251:B252"/>
    <mergeCell ref="C251:C252"/>
    <mergeCell ref="D251:D252"/>
    <mergeCell ref="E251:E252"/>
    <mergeCell ref="F251:F252"/>
    <mergeCell ref="C248:U248"/>
    <mergeCell ref="C249:E249"/>
    <mergeCell ref="G249:I249"/>
    <mergeCell ref="K249:M249"/>
    <mergeCell ref="O249:Q249"/>
    <mergeCell ref="S249:U249"/>
    <mergeCell ref="T242:T243"/>
    <mergeCell ref="U242:U243"/>
    <mergeCell ref="B244:U244"/>
    <mergeCell ref="C246:U246"/>
    <mergeCell ref="C247:E247"/>
    <mergeCell ref="G247:I247"/>
    <mergeCell ref="K247:M247"/>
    <mergeCell ref="O247:Q247"/>
    <mergeCell ref="S247:U247"/>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T238:T239"/>
    <mergeCell ref="U238:U239"/>
    <mergeCell ref="B240:B241"/>
    <mergeCell ref="C240:C241"/>
    <mergeCell ref="D240:D241"/>
    <mergeCell ref="E240:E241"/>
    <mergeCell ref="F240:F241"/>
    <mergeCell ref="G240:G241"/>
    <mergeCell ref="H240:H241"/>
    <mergeCell ref="I240:I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N228:N229"/>
    <mergeCell ref="O228:P229"/>
    <mergeCell ref="Q228:Q229"/>
    <mergeCell ref="R228:R229"/>
    <mergeCell ref="S228:T229"/>
    <mergeCell ref="U228:U229"/>
    <mergeCell ref="U226:U227"/>
    <mergeCell ref="B228:B229"/>
    <mergeCell ref="C228:D229"/>
    <mergeCell ref="E228:E229"/>
    <mergeCell ref="F228:F229"/>
    <mergeCell ref="G228:H229"/>
    <mergeCell ref="I228:I229"/>
    <mergeCell ref="J228:J229"/>
    <mergeCell ref="K228:L229"/>
    <mergeCell ref="M228:M229"/>
    <mergeCell ref="M226:M227"/>
    <mergeCell ref="N226:N227"/>
    <mergeCell ref="O226:P227"/>
    <mergeCell ref="Q226:Q227"/>
    <mergeCell ref="R226:R227"/>
    <mergeCell ref="S226:T227"/>
    <mergeCell ref="S224:T225"/>
    <mergeCell ref="U224:U225"/>
    <mergeCell ref="B226:B227"/>
    <mergeCell ref="C226:D227"/>
    <mergeCell ref="E226:E227"/>
    <mergeCell ref="F226:F227"/>
    <mergeCell ref="G226:H227"/>
    <mergeCell ref="I226:I227"/>
    <mergeCell ref="J226:J227"/>
    <mergeCell ref="K226:L227"/>
    <mergeCell ref="K224:L225"/>
    <mergeCell ref="M224:M225"/>
    <mergeCell ref="N224:N225"/>
    <mergeCell ref="O224:P225"/>
    <mergeCell ref="Q224:Q225"/>
    <mergeCell ref="R224:R225"/>
    <mergeCell ref="R222:R223"/>
    <mergeCell ref="S222:T223"/>
    <mergeCell ref="U222:U223"/>
    <mergeCell ref="B224:B225"/>
    <mergeCell ref="C224:D225"/>
    <mergeCell ref="E224:E225"/>
    <mergeCell ref="F224:F225"/>
    <mergeCell ref="G224:H225"/>
    <mergeCell ref="I224:I225"/>
    <mergeCell ref="J224:J225"/>
    <mergeCell ref="J222:J223"/>
    <mergeCell ref="K222:L223"/>
    <mergeCell ref="M222:M223"/>
    <mergeCell ref="N222:N223"/>
    <mergeCell ref="O222:P223"/>
    <mergeCell ref="Q222:Q223"/>
    <mergeCell ref="B222:B223"/>
    <mergeCell ref="C222:D223"/>
    <mergeCell ref="E222:E223"/>
    <mergeCell ref="F222:F223"/>
    <mergeCell ref="G222:H223"/>
    <mergeCell ref="I222:I223"/>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R198:R199"/>
    <mergeCell ref="S198:T199"/>
    <mergeCell ref="U198:U199"/>
    <mergeCell ref="B200:B201"/>
    <mergeCell ref="C200:D201"/>
    <mergeCell ref="E200:E201"/>
    <mergeCell ref="F200:F201"/>
    <mergeCell ref="G200:H201"/>
    <mergeCell ref="I200:I201"/>
    <mergeCell ref="J200:J201"/>
    <mergeCell ref="J198:J199"/>
    <mergeCell ref="K198:L199"/>
    <mergeCell ref="M198:M199"/>
    <mergeCell ref="N198:N199"/>
    <mergeCell ref="O198:P199"/>
    <mergeCell ref="Q198:Q199"/>
    <mergeCell ref="B198:B199"/>
    <mergeCell ref="C198:D199"/>
    <mergeCell ref="E198:E199"/>
    <mergeCell ref="F198:F199"/>
    <mergeCell ref="G198:H199"/>
    <mergeCell ref="I198:I199"/>
    <mergeCell ref="N196:N197"/>
    <mergeCell ref="O196:P197"/>
    <mergeCell ref="Q196:Q197"/>
    <mergeCell ref="R196:R197"/>
    <mergeCell ref="S196:T197"/>
    <mergeCell ref="U196:U197"/>
    <mergeCell ref="S194:U195"/>
    <mergeCell ref="B196:B197"/>
    <mergeCell ref="C196:D197"/>
    <mergeCell ref="E196:E197"/>
    <mergeCell ref="F196:F197"/>
    <mergeCell ref="G196:H197"/>
    <mergeCell ref="I196:I197"/>
    <mergeCell ref="J196:J197"/>
    <mergeCell ref="K196:L197"/>
    <mergeCell ref="M196:M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Q188:Q189"/>
    <mergeCell ref="R188:R189"/>
    <mergeCell ref="S188:S189"/>
    <mergeCell ref="T188:T189"/>
    <mergeCell ref="U188:U189"/>
    <mergeCell ref="B190:B191"/>
    <mergeCell ref="C190:D191"/>
    <mergeCell ref="E190:E191"/>
    <mergeCell ref="F190:F191"/>
    <mergeCell ref="G190:H191"/>
    <mergeCell ref="K188:K189"/>
    <mergeCell ref="L188:L189"/>
    <mergeCell ref="M188:M189"/>
    <mergeCell ref="N188:N189"/>
    <mergeCell ref="O188:O189"/>
    <mergeCell ref="P188:P189"/>
    <mergeCell ref="C187:U187"/>
    <mergeCell ref="B188:B189"/>
    <mergeCell ref="C188:C189"/>
    <mergeCell ref="D188:D189"/>
    <mergeCell ref="E188:E189"/>
    <mergeCell ref="F188:F189"/>
    <mergeCell ref="G188:G189"/>
    <mergeCell ref="H188:H189"/>
    <mergeCell ref="I188:I189"/>
    <mergeCell ref="J188:J189"/>
    <mergeCell ref="U181:U182"/>
    <mergeCell ref="B183:U183"/>
    <mergeCell ref="C185:U185"/>
    <mergeCell ref="C186:E186"/>
    <mergeCell ref="G186:I186"/>
    <mergeCell ref="K186:M186"/>
    <mergeCell ref="O186:Q186"/>
    <mergeCell ref="S186:U186"/>
    <mergeCell ref="O181:O182"/>
    <mergeCell ref="P181:P182"/>
    <mergeCell ref="Q181:Q182"/>
    <mergeCell ref="R181:R182"/>
    <mergeCell ref="S181:S182"/>
    <mergeCell ref="T181:T182"/>
    <mergeCell ref="I181:I182"/>
    <mergeCell ref="J181:J182"/>
    <mergeCell ref="K181:K182"/>
    <mergeCell ref="L181:L182"/>
    <mergeCell ref="M181:M182"/>
    <mergeCell ref="N181:N182"/>
    <mergeCell ref="S179:S180"/>
    <mergeCell ref="T179:T180"/>
    <mergeCell ref="U179:U180"/>
    <mergeCell ref="B181:B182"/>
    <mergeCell ref="C181:C182"/>
    <mergeCell ref="D181:D182"/>
    <mergeCell ref="E181:E182"/>
    <mergeCell ref="F181:F182"/>
    <mergeCell ref="G181:G182"/>
    <mergeCell ref="H181:H182"/>
    <mergeCell ref="M179:M180"/>
    <mergeCell ref="N179:N180"/>
    <mergeCell ref="O179:O180"/>
    <mergeCell ref="P179:P180"/>
    <mergeCell ref="Q179:Q180"/>
    <mergeCell ref="R179:R180"/>
    <mergeCell ref="G179:G180"/>
    <mergeCell ref="H179:H180"/>
    <mergeCell ref="I179:I180"/>
    <mergeCell ref="J179:J180"/>
    <mergeCell ref="K179:K180"/>
    <mergeCell ref="L179:L180"/>
    <mergeCell ref="Q177:Q178"/>
    <mergeCell ref="R177:R178"/>
    <mergeCell ref="S177:S178"/>
    <mergeCell ref="T177:T178"/>
    <mergeCell ref="U177:U178"/>
    <mergeCell ref="B179:B180"/>
    <mergeCell ref="C179:C180"/>
    <mergeCell ref="D179:D180"/>
    <mergeCell ref="E179:E180"/>
    <mergeCell ref="F179:F180"/>
    <mergeCell ref="K177:K178"/>
    <mergeCell ref="L177:L178"/>
    <mergeCell ref="M177:M178"/>
    <mergeCell ref="N177:N178"/>
    <mergeCell ref="O177:O178"/>
    <mergeCell ref="P177:P178"/>
    <mergeCell ref="U175:U176"/>
    <mergeCell ref="B177:B178"/>
    <mergeCell ref="C177:C178"/>
    <mergeCell ref="D177:D178"/>
    <mergeCell ref="E177:E178"/>
    <mergeCell ref="F177:F178"/>
    <mergeCell ref="G177:G178"/>
    <mergeCell ref="H177:H178"/>
    <mergeCell ref="I177:I178"/>
    <mergeCell ref="J177:J178"/>
    <mergeCell ref="M175:M176"/>
    <mergeCell ref="N175:N176"/>
    <mergeCell ref="O175:P176"/>
    <mergeCell ref="Q175:Q176"/>
    <mergeCell ref="R175:R176"/>
    <mergeCell ref="S175:T176"/>
    <mergeCell ref="S173:T174"/>
    <mergeCell ref="U173:U174"/>
    <mergeCell ref="B175:B176"/>
    <mergeCell ref="C175:D176"/>
    <mergeCell ref="E175:E176"/>
    <mergeCell ref="F175:F176"/>
    <mergeCell ref="G175:H176"/>
    <mergeCell ref="I175:I176"/>
    <mergeCell ref="J175:J176"/>
    <mergeCell ref="K175:L176"/>
    <mergeCell ref="K173:L174"/>
    <mergeCell ref="M173:M174"/>
    <mergeCell ref="N173:N174"/>
    <mergeCell ref="O173:P174"/>
    <mergeCell ref="Q173:Q174"/>
    <mergeCell ref="R173:R174"/>
    <mergeCell ref="R171:R172"/>
    <mergeCell ref="S171:T172"/>
    <mergeCell ref="U171:U172"/>
    <mergeCell ref="B173:B174"/>
    <mergeCell ref="C173:D174"/>
    <mergeCell ref="E173:E174"/>
    <mergeCell ref="F173:F174"/>
    <mergeCell ref="G173:H174"/>
    <mergeCell ref="I173:I174"/>
    <mergeCell ref="J173:J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N169:N170"/>
    <mergeCell ref="O169:P170"/>
    <mergeCell ref="Q169:Q170"/>
    <mergeCell ref="R169:R170"/>
    <mergeCell ref="S169:T170"/>
    <mergeCell ref="U169:U170"/>
    <mergeCell ref="U167:U168"/>
    <mergeCell ref="B169:B170"/>
    <mergeCell ref="C169:D170"/>
    <mergeCell ref="E169:E170"/>
    <mergeCell ref="F169:F170"/>
    <mergeCell ref="G169:H170"/>
    <mergeCell ref="I169:I170"/>
    <mergeCell ref="J169:J170"/>
    <mergeCell ref="K169:L170"/>
    <mergeCell ref="M169:M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S135:U136"/>
    <mergeCell ref="B137:B138"/>
    <mergeCell ref="C137:D138"/>
    <mergeCell ref="E137:E138"/>
    <mergeCell ref="F137:F138"/>
    <mergeCell ref="G137:H138"/>
    <mergeCell ref="I137:I138"/>
    <mergeCell ref="J137:J138"/>
    <mergeCell ref="K137:L138"/>
    <mergeCell ref="M137:M138"/>
    <mergeCell ref="K135:L136"/>
    <mergeCell ref="M135:M136"/>
    <mergeCell ref="N135:N136"/>
    <mergeCell ref="O135:P136"/>
    <mergeCell ref="Q135:Q136"/>
    <mergeCell ref="R135:R136"/>
    <mergeCell ref="R133:R134"/>
    <mergeCell ref="S133:T134"/>
    <mergeCell ref="U133:U134"/>
    <mergeCell ref="B135:B136"/>
    <mergeCell ref="C135:D136"/>
    <mergeCell ref="E135:E136"/>
    <mergeCell ref="F135:F136"/>
    <mergeCell ref="G135:H136"/>
    <mergeCell ref="I135:I136"/>
    <mergeCell ref="J135:J136"/>
    <mergeCell ref="J133:J134"/>
    <mergeCell ref="K133:L134"/>
    <mergeCell ref="M133:M134"/>
    <mergeCell ref="N133:N134"/>
    <mergeCell ref="O133:P134"/>
    <mergeCell ref="Q133:Q134"/>
    <mergeCell ref="Q131:Q132"/>
    <mergeCell ref="R131:R132"/>
    <mergeCell ref="S131:T132"/>
    <mergeCell ref="U131:U132"/>
    <mergeCell ref="B133:B134"/>
    <mergeCell ref="C133:D134"/>
    <mergeCell ref="E133:E134"/>
    <mergeCell ref="F133:F134"/>
    <mergeCell ref="G133:H134"/>
    <mergeCell ref="I133:I134"/>
    <mergeCell ref="I131:I132"/>
    <mergeCell ref="J131:J132"/>
    <mergeCell ref="K131:L132"/>
    <mergeCell ref="M131:M132"/>
    <mergeCell ref="N131:N132"/>
    <mergeCell ref="O131:P132"/>
    <mergeCell ref="Q129:Q130"/>
    <mergeCell ref="R129:R130"/>
    <mergeCell ref="S129:S130"/>
    <mergeCell ref="T129:T130"/>
    <mergeCell ref="U129:U130"/>
    <mergeCell ref="B131:B132"/>
    <mergeCell ref="C131:D132"/>
    <mergeCell ref="E131:E132"/>
    <mergeCell ref="F131:F132"/>
    <mergeCell ref="G131:H132"/>
    <mergeCell ref="K129:K130"/>
    <mergeCell ref="L129:L130"/>
    <mergeCell ref="M129:M130"/>
    <mergeCell ref="N129:N130"/>
    <mergeCell ref="O129:O130"/>
    <mergeCell ref="P129:P130"/>
    <mergeCell ref="C128:U128"/>
    <mergeCell ref="B129:B130"/>
    <mergeCell ref="C129:C130"/>
    <mergeCell ref="D129:D130"/>
    <mergeCell ref="E129:E130"/>
    <mergeCell ref="F129:F130"/>
    <mergeCell ref="G129:G130"/>
    <mergeCell ref="H129:H130"/>
    <mergeCell ref="I129:I130"/>
    <mergeCell ref="J129:J130"/>
    <mergeCell ref="T122:T123"/>
    <mergeCell ref="U122:U123"/>
    <mergeCell ref="B124:U124"/>
    <mergeCell ref="C126:U126"/>
    <mergeCell ref="C127:E127"/>
    <mergeCell ref="G127:I127"/>
    <mergeCell ref="K127:M127"/>
    <mergeCell ref="O127:Q127"/>
    <mergeCell ref="S127:U127"/>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T118:T119"/>
    <mergeCell ref="U118:U119"/>
    <mergeCell ref="B120:B121"/>
    <mergeCell ref="C120:C121"/>
    <mergeCell ref="D120:D121"/>
    <mergeCell ref="E120:E121"/>
    <mergeCell ref="F120:F121"/>
    <mergeCell ref="G120:G121"/>
    <mergeCell ref="H120:H121"/>
    <mergeCell ref="I120:I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B94:B95"/>
    <mergeCell ref="C94:D95"/>
    <mergeCell ref="E94:E95"/>
    <mergeCell ref="F94:F95"/>
    <mergeCell ref="G94:H95"/>
    <mergeCell ref="I94:I95"/>
    <mergeCell ref="N92:N93"/>
    <mergeCell ref="O92:P93"/>
    <mergeCell ref="Q92:Q93"/>
    <mergeCell ref="R92:R93"/>
    <mergeCell ref="S92:T93"/>
    <mergeCell ref="U92:U93"/>
    <mergeCell ref="U90:U91"/>
    <mergeCell ref="B92:B93"/>
    <mergeCell ref="C92:D93"/>
    <mergeCell ref="E92:E93"/>
    <mergeCell ref="F92:F93"/>
    <mergeCell ref="G92:H93"/>
    <mergeCell ref="I92:I93"/>
    <mergeCell ref="J92:J93"/>
    <mergeCell ref="K92:L93"/>
    <mergeCell ref="M92:M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S74:U75"/>
    <mergeCell ref="B76:B77"/>
    <mergeCell ref="C76:D77"/>
    <mergeCell ref="E76:E77"/>
    <mergeCell ref="F76:F77"/>
    <mergeCell ref="G76:H77"/>
    <mergeCell ref="I76:I77"/>
    <mergeCell ref="J76:J77"/>
    <mergeCell ref="K76:L77"/>
    <mergeCell ref="M76:M77"/>
    <mergeCell ref="K74:L75"/>
    <mergeCell ref="M74:M75"/>
    <mergeCell ref="N74:N75"/>
    <mergeCell ref="O74:P75"/>
    <mergeCell ref="Q74:Q75"/>
    <mergeCell ref="R74:R75"/>
    <mergeCell ref="R72:R73"/>
    <mergeCell ref="S72:T73"/>
    <mergeCell ref="U72:U73"/>
    <mergeCell ref="B74:B75"/>
    <mergeCell ref="C74:D75"/>
    <mergeCell ref="E74:E75"/>
    <mergeCell ref="F74:F75"/>
    <mergeCell ref="G74:H75"/>
    <mergeCell ref="I74:I75"/>
    <mergeCell ref="J74:J75"/>
    <mergeCell ref="J72:J73"/>
    <mergeCell ref="K72:L73"/>
    <mergeCell ref="M72:M73"/>
    <mergeCell ref="N72:N73"/>
    <mergeCell ref="O72:P73"/>
    <mergeCell ref="Q72:Q73"/>
    <mergeCell ref="Q70:Q71"/>
    <mergeCell ref="R70:R71"/>
    <mergeCell ref="S70:T71"/>
    <mergeCell ref="U70:U71"/>
    <mergeCell ref="B72:B73"/>
    <mergeCell ref="C72:D73"/>
    <mergeCell ref="E72:E73"/>
    <mergeCell ref="F72:F73"/>
    <mergeCell ref="G72:H73"/>
    <mergeCell ref="I72:I73"/>
    <mergeCell ref="I70:I71"/>
    <mergeCell ref="J70:J71"/>
    <mergeCell ref="K70:L71"/>
    <mergeCell ref="M70:M71"/>
    <mergeCell ref="N70:N71"/>
    <mergeCell ref="O70:P71"/>
    <mergeCell ref="Q68:Q69"/>
    <mergeCell ref="R68:R69"/>
    <mergeCell ref="S68:S69"/>
    <mergeCell ref="T68:T69"/>
    <mergeCell ref="U68:U69"/>
    <mergeCell ref="B70:B71"/>
    <mergeCell ref="C70:D71"/>
    <mergeCell ref="E70:E71"/>
    <mergeCell ref="F70:F71"/>
    <mergeCell ref="G70:H71"/>
    <mergeCell ref="K68:K69"/>
    <mergeCell ref="L68:L69"/>
    <mergeCell ref="M68:M69"/>
    <mergeCell ref="N68:N69"/>
    <mergeCell ref="O68:O69"/>
    <mergeCell ref="P68:P69"/>
    <mergeCell ref="C67:U67"/>
    <mergeCell ref="B68:B69"/>
    <mergeCell ref="C68:C69"/>
    <mergeCell ref="D68:D69"/>
    <mergeCell ref="E68:E69"/>
    <mergeCell ref="F68:F69"/>
    <mergeCell ref="G68:G69"/>
    <mergeCell ref="H68:H69"/>
    <mergeCell ref="I68:I69"/>
    <mergeCell ref="J68:J69"/>
    <mergeCell ref="U61:U62"/>
    <mergeCell ref="B63:U63"/>
    <mergeCell ref="C65:U65"/>
    <mergeCell ref="C66:E66"/>
    <mergeCell ref="G66:I66"/>
    <mergeCell ref="K66:M66"/>
    <mergeCell ref="O66:Q66"/>
    <mergeCell ref="S66:U66"/>
    <mergeCell ref="O61:O62"/>
    <mergeCell ref="P61:P62"/>
    <mergeCell ref="Q61:Q62"/>
    <mergeCell ref="R61:R62"/>
    <mergeCell ref="S61:S62"/>
    <mergeCell ref="T61:T62"/>
    <mergeCell ref="I61:I62"/>
    <mergeCell ref="J61:J62"/>
    <mergeCell ref="K61:K62"/>
    <mergeCell ref="L61:L62"/>
    <mergeCell ref="M61:M62"/>
    <mergeCell ref="N61:N62"/>
    <mergeCell ref="S59:S60"/>
    <mergeCell ref="T59:T60"/>
    <mergeCell ref="U59:U60"/>
    <mergeCell ref="B61:B62"/>
    <mergeCell ref="C61:C62"/>
    <mergeCell ref="D61:D62"/>
    <mergeCell ref="E61:E62"/>
    <mergeCell ref="F61:F62"/>
    <mergeCell ref="G61:G62"/>
    <mergeCell ref="H61:H62"/>
    <mergeCell ref="M59:M60"/>
    <mergeCell ref="N59:N60"/>
    <mergeCell ref="O59:O60"/>
    <mergeCell ref="P59:P60"/>
    <mergeCell ref="Q59:Q60"/>
    <mergeCell ref="R59:R60"/>
    <mergeCell ref="G59:G60"/>
    <mergeCell ref="H59:H60"/>
    <mergeCell ref="I59:I60"/>
    <mergeCell ref="J59:J60"/>
    <mergeCell ref="K59:K60"/>
    <mergeCell ref="L59:L60"/>
    <mergeCell ref="Q57:Q58"/>
    <mergeCell ref="R57:R58"/>
    <mergeCell ref="S57:S58"/>
    <mergeCell ref="T57:T58"/>
    <mergeCell ref="U57:U58"/>
    <mergeCell ref="B59:B60"/>
    <mergeCell ref="C59:C60"/>
    <mergeCell ref="D59:D60"/>
    <mergeCell ref="E59:E60"/>
    <mergeCell ref="F59:F60"/>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S15:U16"/>
    <mergeCell ref="B17:B18"/>
    <mergeCell ref="C17:D18"/>
    <mergeCell ref="E17:E18"/>
    <mergeCell ref="F17:F18"/>
    <mergeCell ref="G17:H18"/>
    <mergeCell ref="I17:I18"/>
    <mergeCell ref="J17:J18"/>
    <mergeCell ref="K17:L18"/>
    <mergeCell ref="M17:M18"/>
    <mergeCell ref="K15:L16"/>
    <mergeCell ref="M15:M16"/>
    <mergeCell ref="N15:N16"/>
    <mergeCell ref="O15:P16"/>
    <mergeCell ref="Q15:Q16"/>
    <mergeCell ref="R15:R16"/>
    <mergeCell ref="R13:R14"/>
    <mergeCell ref="S13:T14"/>
    <mergeCell ref="U13:U14"/>
    <mergeCell ref="B15:B16"/>
    <mergeCell ref="C15:D16"/>
    <mergeCell ref="E15:E16"/>
    <mergeCell ref="F15:F16"/>
    <mergeCell ref="G15:H16"/>
    <mergeCell ref="I15:I16"/>
    <mergeCell ref="J15:J16"/>
    <mergeCell ref="J13:J14"/>
    <mergeCell ref="K13:L14"/>
    <mergeCell ref="M13:M14"/>
    <mergeCell ref="N13:N14"/>
    <mergeCell ref="O13:P14"/>
    <mergeCell ref="Q13:Q14"/>
    <mergeCell ref="Q11:Q12"/>
    <mergeCell ref="R11:R12"/>
    <mergeCell ref="S11:T12"/>
    <mergeCell ref="U11:U12"/>
    <mergeCell ref="B13:B14"/>
    <mergeCell ref="C13:D14"/>
    <mergeCell ref="E13:E14"/>
    <mergeCell ref="F13:F14"/>
    <mergeCell ref="G13:H14"/>
    <mergeCell ref="I13:I14"/>
    <mergeCell ref="I11:I12"/>
    <mergeCell ref="J11:J12"/>
    <mergeCell ref="K11:L12"/>
    <mergeCell ref="M11:M12"/>
    <mergeCell ref="N11:N12"/>
    <mergeCell ref="O11:P12"/>
    <mergeCell ref="Q9:Q10"/>
    <mergeCell ref="R9:R10"/>
    <mergeCell ref="S9:S10"/>
    <mergeCell ref="T9:T10"/>
    <mergeCell ref="U9:U10"/>
    <mergeCell ref="B11:B12"/>
    <mergeCell ref="C11:D12"/>
    <mergeCell ref="E11:E12"/>
    <mergeCell ref="F11:F12"/>
    <mergeCell ref="G11:H12"/>
    <mergeCell ref="K9:K10"/>
    <mergeCell ref="L9:L10"/>
    <mergeCell ref="M9:M10"/>
    <mergeCell ref="N9:N10"/>
    <mergeCell ref="O9:O10"/>
    <mergeCell ref="P9:P10"/>
    <mergeCell ref="C8:U8"/>
    <mergeCell ref="B9:B10"/>
    <mergeCell ref="C9:C10"/>
    <mergeCell ref="D9:D10"/>
    <mergeCell ref="E9:E10"/>
    <mergeCell ref="F9:F10"/>
    <mergeCell ref="G9:G10"/>
    <mergeCell ref="H9:H10"/>
    <mergeCell ref="I9:I10"/>
    <mergeCell ref="J9:J10"/>
    <mergeCell ref="B4:U4"/>
    <mergeCell ref="C6:U6"/>
    <mergeCell ref="C7:E7"/>
    <mergeCell ref="G7:I7"/>
    <mergeCell ref="K7:M7"/>
    <mergeCell ref="O7:Q7"/>
    <mergeCell ref="S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28515625" bestFit="1" customWidth="1"/>
    <col min="2" max="5" width="12.28515625" bestFit="1" customWidth="1"/>
  </cols>
  <sheetData>
    <row r="1" spans="1:5" ht="15" customHeight="1">
      <c r="A1" s="10" t="s">
        <v>638</v>
      </c>
      <c r="B1" s="10" t="s">
        <v>29</v>
      </c>
      <c r="C1" s="10"/>
      <c r="D1" s="10" t="s">
        <v>2</v>
      </c>
      <c r="E1" s="10"/>
    </row>
    <row r="2" spans="1:5">
      <c r="A2" s="10"/>
      <c r="B2" s="1" t="s">
        <v>3</v>
      </c>
      <c r="C2" s="1" t="s">
        <v>30</v>
      </c>
      <c r="D2" s="1" t="s">
        <v>3</v>
      </c>
      <c r="E2" s="1" t="s">
        <v>30</v>
      </c>
    </row>
    <row r="3" spans="1:5">
      <c r="A3" s="3" t="s">
        <v>608</v>
      </c>
      <c r="B3" s="4"/>
      <c r="C3" s="4"/>
      <c r="D3" s="4"/>
      <c r="E3" s="4"/>
    </row>
    <row r="4" spans="1:5">
      <c r="A4" s="2" t="s">
        <v>209</v>
      </c>
      <c r="B4" s="155">
        <v>0.74099999999999999</v>
      </c>
      <c r="C4" s="155">
        <v>0.73099999999999998</v>
      </c>
      <c r="D4" s="155">
        <v>0.745</v>
      </c>
      <c r="E4" s="155">
        <v>0.73099999999999998</v>
      </c>
    </row>
    <row r="5" spans="1:5">
      <c r="A5" s="2" t="s">
        <v>211</v>
      </c>
      <c r="B5" s="155">
        <v>1.4999999999999999E-2</v>
      </c>
      <c r="C5" s="155">
        <v>1.4E-2</v>
      </c>
      <c r="D5" s="155">
        <v>1.2E-2</v>
      </c>
      <c r="E5" s="155">
        <v>1.2999999999999999E-2</v>
      </c>
    </row>
    <row r="6" spans="1:5">
      <c r="A6" s="2" t="s">
        <v>639</v>
      </c>
      <c r="B6" s="155">
        <v>1.2999999999999999E-2</v>
      </c>
      <c r="C6" s="155">
        <v>1.4999999999999999E-2</v>
      </c>
      <c r="D6" s="155">
        <v>1.2999999999999999E-2</v>
      </c>
      <c r="E6" s="155">
        <v>1.4999999999999999E-2</v>
      </c>
    </row>
    <row r="7" spans="1:5">
      <c r="A7" s="2" t="s">
        <v>213</v>
      </c>
      <c r="B7" s="155">
        <v>0.187</v>
      </c>
      <c r="C7" s="155">
        <v>0.191</v>
      </c>
      <c r="D7" s="155">
        <v>0.185</v>
      </c>
      <c r="E7" s="155">
        <v>0.19400000000000001</v>
      </c>
    </row>
    <row r="8" spans="1:5">
      <c r="A8" s="2" t="s">
        <v>214</v>
      </c>
      <c r="B8" s="155">
        <v>1.7000000000000001E-2</v>
      </c>
      <c r="C8" s="155">
        <v>0.02</v>
      </c>
      <c r="D8" s="155">
        <v>1.7000000000000001E-2</v>
      </c>
      <c r="E8" s="155">
        <v>1.7999999999999999E-2</v>
      </c>
    </row>
    <row r="9" spans="1:5">
      <c r="A9" s="2" t="s">
        <v>215</v>
      </c>
      <c r="B9" s="155">
        <v>1.0999999999999999E-2</v>
      </c>
      <c r="C9" s="155">
        <v>1.4E-2</v>
      </c>
      <c r="D9" s="155">
        <v>1.0999999999999999E-2</v>
      </c>
      <c r="E9" s="155">
        <v>1.4E-2</v>
      </c>
    </row>
    <row r="10" spans="1:5">
      <c r="A10" s="2" t="s">
        <v>47</v>
      </c>
      <c r="B10" s="155">
        <v>1.6E-2</v>
      </c>
      <c r="C10" s="155">
        <v>1.4999999999999999E-2</v>
      </c>
      <c r="D10" s="155">
        <v>1.7000000000000001E-2</v>
      </c>
      <c r="E10" s="155">
        <v>1.4999999999999999E-2</v>
      </c>
    </row>
    <row r="11" spans="1:5">
      <c r="A11" s="2" t="s">
        <v>123</v>
      </c>
      <c r="B11" s="155">
        <v>1</v>
      </c>
      <c r="C11" s="155">
        <v>1</v>
      </c>
      <c r="D11" s="155">
        <v>1</v>
      </c>
      <c r="E11" s="155">
        <v>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10" t="s">
        <v>29</v>
      </c>
      <c r="C1" s="10"/>
      <c r="D1" s="10" t="s">
        <v>2</v>
      </c>
      <c r="E1" s="10"/>
    </row>
    <row r="2" spans="1:5">
      <c r="A2" s="1" t="s">
        <v>70</v>
      </c>
      <c r="B2" s="1" t="s">
        <v>3</v>
      </c>
      <c r="C2" s="1" t="s">
        <v>30</v>
      </c>
      <c r="D2" s="1" t="s">
        <v>3</v>
      </c>
      <c r="E2" s="1" t="s">
        <v>30</v>
      </c>
    </row>
    <row r="3" spans="1:5">
      <c r="A3" s="3" t="s">
        <v>71</v>
      </c>
      <c r="B3" s="4"/>
      <c r="C3" s="4"/>
      <c r="D3" s="4"/>
      <c r="E3" s="4"/>
    </row>
    <row r="4" spans="1:5">
      <c r="A4" s="2" t="s">
        <v>53</v>
      </c>
      <c r="B4" s="7">
        <v>72.3</v>
      </c>
      <c r="C4" s="7">
        <v>59.9</v>
      </c>
      <c r="D4" s="7">
        <v>317.2</v>
      </c>
      <c r="E4" s="7">
        <v>176.6</v>
      </c>
    </row>
    <row r="5" spans="1:5" ht="30">
      <c r="A5" s="3" t="s">
        <v>72</v>
      </c>
      <c r="B5" s="4"/>
      <c r="C5" s="4"/>
      <c r="D5" s="4"/>
      <c r="E5" s="4"/>
    </row>
    <row r="6" spans="1:5" ht="30">
      <c r="A6" s="2" t="s">
        <v>73</v>
      </c>
      <c r="B6" s="4">
        <v>0</v>
      </c>
      <c r="C6" s="4">
        <v>1.1000000000000001</v>
      </c>
      <c r="D6" s="4">
        <v>-0.8</v>
      </c>
      <c r="E6" s="4">
        <v>2.1</v>
      </c>
    </row>
    <row r="7" spans="1:5">
      <c r="A7" s="2" t="s">
        <v>74</v>
      </c>
      <c r="B7" s="4">
        <v>0.1</v>
      </c>
      <c r="C7" s="4">
        <v>0</v>
      </c>
      <c r="D7" s="4">
        <v>-0.9</v>
      </c>
      <c r="E7" s="4">
        <v>0</v>
      </c>
    </row>
    <row r="8" spans="1:5" ht="30">
      <c r="A8" s="2" t="s">
        <v>75</v>
      </c>
      <c r="B8" s="4">
        <v>0.1</v>
      </c>
      <c r="C8" s="4">
        <v>1.1000000000000001</v>
      </c>
      <c r="D8" s="4">
        <v>-1.7</v>
      </c>
      <c r="E8" s="4">
        <v>2.1</v>
      </c>
    </row>
    <row r="9" spans="1:5" ht="45">
      <c r="A9" s="2" t="s">
        <v>76</v>
      </c>
      <c r="B9" s="4">
        <v>0</v>
      </c>
      <c r="C9" s="4">
        <v>0</v>
      </c>
      <c r="D9" s="4">
        <v>0.1</v>
      </c>
      <c r="E9" s="4">
        <v>0</v>
      </c>
    </row>
    <row r="10" spans="1:5" ht="30">
      <c r="A10" s="2" t="s">
        <v>77</v>
      </c>
      <c r="B10" s="4">
        <v>0.1</v>
      </c>
      <c r="C10" s="4">
        <v>1.1000000000000001</v>
      </c>
      <c r="D10" s="4">
        <v>-1.6</v>
      </c>
      <c r="E10" s="4">
        <v>2.1</v>
      </c>
    </row>
    <row r="11" spans="1:5">
      <c r="A11" s="2" t="s">
        <v>78</v>
      </c>
      <c r="B11" s="4">
        <v>72.400000000000006</v>
      </c>
      <c r="C11" s="4">
        <v>61</v>
      </c>
      <c r="D11" s="4">
        <v>315.60000000000002</v>
      </c>
      <c r="E11" s="4">
        <v>178.7</v>
      </c>
    </row>
    <row r="12" spans="1:5" ht="30">
      <c r="A12" s="2" t="s">
        <v>79</v>
      </c>
      <c r="B12" s="4">
        <v>-14.1</v>
      </c>
      <c r="C12" s="4">
        <v>-12.8</v>
      </c>
      <c r="D12" s="4">
        <v>-42.5</v>
      </c>
      <c r="E12" s="4">
        <v>-38.6</v>
      </c>
    </row>
    <row r="13" spans="1:5" ht="30">
      <c r="A13" s="2" t="s">
        <v>80</v>
      </c>
      <c r="B13" s="7">
        <v>58.3</v>
      </c>
      <c r="C13" s="7">
        <v>48.2</v>
      </c>
      <c r="D13" s="7">
        <v>273.10000000000002</v>
      </c>
      <c r="E13" s="7">
        <v>140.1</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640</v>
      </c>
      <c r="B1" s="1" t="s">
        <v>641</v>
      </c>
    </row>
    <row r="2" spans="1:2">
      <c r="A2" s="1" t="s">
        <v>70</v>
      </c>
      <c r="B2" s="1" t="s">
        <v>82</v>
      </c>
    </row>
    <row r="3" spans="1:2" ht="30">
      <c r="A3" s="3" t="s">
        <v>642</v>
      </c>
      <c r="B3" s="4"/>
    </row>
    <row r="4" spans="1:2" ht="30">
      <c r="A4" s="2" t="s">
        <v>643</v>
      </c>
      <c r="B4" s="7">
        <v>6.2</v>
      </c>
    </row>
    <row r="5" spans="1:2" ht="30">
      <c r="A5" s="2" t="s">
        <v>644</v>
      </c>
      <c r="B5" s="4">
        <v>0.6</v>
      </c>
    </row>
    <row r="6" spans="1:2" ht="30">
      <c r="A6" s="2" t="s">
        <v>645</v>
      </c>
      <c r="B6" s="4">
        <v>0.4</v>
      </c>
    </row>
    <row r="7" spans="1:2" ht="30">
      <c r="A7" s="2" t="s">
        <v>646</v>
      </c>
      <c r="B7" s="7">
        <v>7.2</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6" width="34.28515625" bestFit="1" customWidth="1"/>
    <col min="7" max="8" width="22.5703125" bestFit="1" customWidth="1"/>
    <col min="9" max="10" width="28" bestFit="1" customWidth="1"/>
  </cols>
  <sheetData>
    <row r="1" spans="1:10" ht="30">
      <c r="A1" s="1" t="s">
        <v>647</v>
      </c>
      <c r="B1" s="10" t="s">
        <v>3</v>
      </c>
      <c r="C1" s="10" t="s">
        <v>648</v>
      </c>
      <c r="D1" s="10" t="s">
        <v>82</v>
      </c>
      <c r="E1" s="1" t="s">
        <v>649</v>
      </c>
      <c r="F1" s="1" t="s">
        <v>648</v>
      </c>
      <c r="G1" s="1" t="s">
        <v>649</v>
      </c>
      <c r="H1" s="1" t="s">
        <v>648</v>
      </c>
      <c r="I1" s="1" t="s">
        <v>649</v>
      </c>
      <c r="J1" s="1" t="s">
        <v>648</v>
      </c>
    </row>
    <row r="2" spans="1:10">
      <c r="A2" s="1" t="s">
        <v>70</v>
      </c>
      <c r="B2" s="10"/>
      <c r="C2" s="10"/>
      <c r="D2" s="10"/>
      <c r="E2" s="1" t="s">
        <v>650</v>
      </c>
      <c r="F2" s="1" t="s">
        <v>650</v>
      </c>
      <c r="G2" s="1" t="s">
        <v>651</v>
      </c>
      <c r="H2" s="1" t="s">
        <v>651</v>
      </c>
      <c r="I2" s="1" t="s">
        <v>652</v>
      </c>
      <c r="J2" s="1" t="s">
        <v>652</v>
      </c>
    </row>
    <row r="3" spans="1:10">
      <c r="A3" s="3" t="s">
        <v>653</v>
      </c>
      <c r="B3" s="4"/>
      <c r="C3" s="4"/>
      <c r="D3" s="4"/>
      <c r="E3" s="4"/>
      <c r="F3" s="4"/>
      <c r="G3" s="4"/>
      <c r="H3" s="4"/>
      <c r="I3" s="4"/>
      <c r="J3" s="4"/>
    </row>
    <row r="4" spans="1:10">
      <c r="A4" s="2" t="s">
        <v>89</v>
      </c>
      <c r="B4" s="4"/>
      <c r="C4" s="7">
        <v>11.3</v>
      </c>
      <c r="D4" s="4"/>
      <c r="E4" s="4"/>
      <c r="F4" s="4"/>
      <c r="G4" s="4"/>
      <c r="H4" s="4"/>
      <c r="I4" s="4"/>
      <c r="J4" s="4"/>
    </row>
    <row r="5" spans="1:10">
      <c r="A5" s="2" t="s">
        <v>654</v>
      </c>
      <c r="B5" s="4"/>
      <c r="C5" s="4"/>
      <c r="D5" s="4"/>
      <c r="E5" s="4"/>
      <c r="F5" s="4">
        <v>0.1</v>
      </c>
      <c r="G5" s="4"/>
      <c r="H5" s="4">
        <v>0.9</v>
      </c>
      <c r="I5" s="4"/>
      <c r="J5" s="4">
        <v>3.3</v>
      </c>
    </row>
    <row r="6" spans="1:10">
      <c r="A6" s="2" t="s">
        <v>90</v>
      </c>
      <c r="B6" s="4">
        <v>457.2</v>
      </c>
      <c r="C6" s="4">
        <v>13.7</v>
      </c>
      <c r="D6" s="4">
        <v>437.3</v>
      </c>
      <c r="E6" s="4"/>
      <c r="F6" s="4"/>
      <c r="G6" s="4"/>
      <c r="H6" s="4"/>
      <c r="I6" s="4"/>
      <c r="J6" s="4"/>
    </row>
    <row r="7" spans="1:10">
      <c r="A7" s="2" t="s">
        <v>228</v>
      </c>
      <c r="B7" s="4"/>
      <c r="C7" s="4">
        <v>29.3</v>
      </c>
      <c r="D7" s="4"/>
      <c r="E7" s="4"/>
      <c r="F7" s="4"/>
      <c r="G7" s="4"/>
      <c r="H7" s="4"/>
      <c r="I7" s="4"/>
      <c r="J7" s="4"/>
    </row>
    <row r="8" spans="1:10">
      <c r="A8" s="2" t="s">
        <v>229</v>
      </c>
      <c r="B8" s="4"/>
      <c r="C8" s="4">
        <v>-0.4</v>
      </c>
      <c r="D8" s="4"/>
      <c r="E8" s="4"/>
      <c r="F8" s="4"/>
      <c r="G8" s="4"/>
      <c r="H8" s="4"/>
      <c r="I8" s="4"/>
      <c r="J8" s="4"/>
    </row>
    <row r="9" spans="1:10">
      <c r="A9" s="2" t="s">
        <v>228</v>
      </c>
      <c r="B9" s="4"/>
      <c r="C9" s="7">
        <v>28.9</v>
      </c>
      <c r="D9" s="4"/>
      <c r="E9" s="4"/>
      <c r="F9" s="4"/>
      <c r="G9" s="4"/>
      <c r="H9" s="4"/>
      <c r="I9" s="4"/>
      <c r="J9" s="4"/>
    </row>
    <row r="10" spans="1:10" ht="30">
      <c r="A10" s="3" t="s">
        <v>655</v>
      </c>
      <c r="B10" s="4"/>
      <c r="C10" s="4"/>
      <c r="D10" s="4"/>
      <c r="E10" s="4"/>
      <c r="F10" s="4"/>
      <c r="G10" s="4"/>
      <c r="H10" s="4"/>
      <c r="I10" s="4"/>
      <c r="J10" s="4"/>
    </row>
    <row r="11" spans="1:10" ht="30">
      <c r="A11" s="2" t="s">
        <v>656</v>
      </c>
      <c r="B11" s="4"/>
      <c r="C11" s="4"/>
      <c r="D11" s="4"/>
      <c r="E11" s="4" t="s">
        <v>657</v>
      </c>
      <c r="F11" s="4"/>
      <c r="G11" s="4" t="s">
        <v>658</v>
      </c>
      <c r="H11" s="4"/>
      <c r="I11" s="4" t="s">
        <v>658</v>
      </c>
      <c r="J11" s="4"/>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5.42578125" bestFit="1" customWidth="1"/>
    <col min="5" max="6" width="12.28515625" bestFit="1" customWidth="1"/>
  </cols>
  <sheetData>
    <row r="1" spans="1:6" ht="15" customHeight="1">
      <c r="A1" s="1" t="s">
        <v>659</v>
      </c>
      <c r="B1" s="10" t="s">
        <v>29</v>
      </c>
      <c r="C1" s="10"/>
      <c r="D1" s="1" t="s">
        <v>660</v>
      </c>
      <c r="E1" s="10" t="s">
        <v>2</v>
      </c>
      <c r="F1" s="10"/>
    </row>
    <row r="2" spans="1:6">
      <c r="A2" s="1" t="s">
        <v>70</v>
      </c>
      <c r="B2" s="1" t="s">
        <v>3</v>
      </c>
      <c r="C2" s="1" t="s">
        <v>30</v>
      </c>
      <c r="D2" s="1" t="s">
        <v>3</v>
      </c>
      <c r="E2" s="1" t="s">
        <v>3</v>
      </c>
      <c r="F2" s="1" t="s">
        <v>30</v>
      </c>
    </row>
    <row r="3" spans="1:6" ht="30">
      <c r="A3" s="3" t="s">
        <v>612</v>
      </c>
      <c r="B3" s="4"/>
      <c r="C3" s="4"/>
      <c r="D3" s="4"/>
      <c r="E3" s="4"/>
      <c r="F3" s="4"/>
    </row>
    <row r="4" spans="1:6" ht="45">
      <c r="A4" s="2" t="s">
        <v>661</v>
      </c>
      <c r="B4" s="4"/>
      <c r="C4" s="4"/>
      <c r="D4" s="7">
        <v>6.8</v>
      </c>
      <c r="E4" s="4"/>
      <c r="F4" s="4"/>
    </row>
    <row r="5" spans="1:6" ht="60">
      <c r="A5" s="2" t="s">
        <v>662</v>
      </c>
      <c r="B5" s="4"/>
      <c r="C5" s="4"/>
      <c r="D5" s="4">
        <v>-0.9</v>
      </c>
      <c r="E5" s="4"/>
      <c r="F5" s="4"/>
    </row>
    <row r="6" spans="1:6" ht="45">
      <c r="A6" s="2" t="s">
        <v>663</v>
      </c>
      <c r="B6" s="4">
        <v>564</v>
      </c>
      <c r="C6" s="4">
        <v>542.4</v>
      </c>
      <c r="D6" s="4"/>
      <c r="E6" s="6">
        <v>1706</v>
      </c>
      <c r="F6" s="6">
        <v>1626</v>
      </c>
    </row>
    <row r="7" spans="1:6" ht="45">
      <c r="A7" s="2" t="s">
        <v>664</v>
      </c>
      <c r="B7" s="7">
        <v>58.2</v>
      </c>
      <c r="C7" s="7">
        <v>47.2</v>
      </c>
      <c r="D7" s="4"/>
      <c r="E7" s="7">
        <v>274.3</v>
      </c>
      <c r="F7" s="7">
        <v>138.1</v>
      </c>
    </row>
  </sheetData>
  <mergeCells count="2">
    <mergeCell ref="B1:C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10" t="s">
        <v>29</v>
      </c>
      <c r="C1" s="10"/>
      <c r="D1" s="10" t="s">
        <v>2</v>
      </c>
      <c r="E1" s="10"/>
    </row>
    <row r="2" spans="1:5">
      <c r="A2" s="1" t="s">
        <v>70</v>
      </c>
      <c r="B2" s="1" t="s">
        <v>3</v>
      </c>
      <c r="C2" s="1" t="s">
        <v>30</v>
      </c>
      <c r="D2" s="1" t="s">
        <v>3</v>
      </c>
      <c r="E2" s="1" t="s">
        <v>30</v>
      </c>
    </row>
    <row r="3" spans="1:5" ht="30">
      <c r="A3" s="3" t="s">
        <v>666</v>
      </c>
      <c r="B3" s="4"/>
      <c r="C3" s="4"/>
      <c r="D3" s="4"/>
      <c r="E3" s="4"/>
    </row>
    <row r="4" spans="1:5">
      <c r="A4" s="2" t="s">
        <v>244</v>
      </c>
      <c r="B4" s="8">
        <v>0</v>
      </c>
      <c r="C4" s="8">
        <v>0</v>
      </c>
      <c r="D4" s="7">
        <v>15.6</v>
      </c>
      <c r="E4" s="7">
        <v>2.1</v>
      </c>
    </row>
    <row r="5" spans="1:5">
      <c r="A5" s="2" t="s">
        <v>667</v>
      </c>
      <c r="B5" s="4">
        <v>0</v>
      </c>
      <c r="C5" s="4">
        <v>0</v>
      </c>
      <c r="D5" s="4">
        <v>13.7</v>
      </c>
      <c r="E5" s="4">
        <v>0</v>
      </c>
    </row>
    <row r="6" spans="1:5" ht="30">
      <c r="A6" s="2" t="s">
        <v>668</v>
      </c>
      <c r="B6" s="4">
        <v>0</v>
      </c>
      <c r="C6" s="4">
        <v>0</v>
      </c>
      <c r="D6" s="4">
        <v>-0.4</v>
      </c>
      <c r="E6" s="4">
        <v>0</v>
      </c>
    </row>
    <row r="7" spans="1:5" ht="30">
      <c r="A7" s="2" t="s">
        <v>669</v>
      </c>
      <c r="B7" s="4">
        <v>0</v>
      </c>
      <c r="C7" s="4">
        <v>1</v>
      </c>
      <c r="D7" s="4">
        <v>0</v>
      </c>
      <c r="E7" s="4">
        <v>1</v>
      </c>
    </row>
    <row r="8" spans="1:5" ht="30">
      <c r="A8" s="2" t="s">
        <v>670</v>
      </c>
      <c r="B8" s="8">
        <v>0</v>
      </c>
      <c r="C8" s="8">
        <v>1</v>
      </c>
      <c r="D8" s="7">
        <v>28.9</v>
      </c>
      <c r="E8" s="7">
        <v>3.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5" width="12.28515625" bestFit="1" customWidth="1"/>
    <col min="6" max="7" width="36.5703125" bestFit="1" customWidth="1"/>
  </cols>
  <sheetData>
    <row r="1" spans="1:7" ht="15" customHeight="1">
      <c r="A1" s="1" t="s">
        <v>671</v>
      </c>
      <c r="B1" s="10" t="s">
        <v>29</v>
      </c>
      <c r="C1" s="10"/>
      <c r="D1" s="10" t="s">
        <v>2</v>
      </c>
      <c r="E1" s="10"/>
      <c r="F1" s="1" t="s">
        <v>29</v>
      </c>
      <c r="G1" s="1"/>
    </row>
    <row r="2" spans="1:7">
      <c r="A2" s="1" t="s">
        <v>70</v>
      </c>
      <c r="B2" s="10" t="s">
        <v>3</v>
      </c>
      <c r="C2" s="10" t="s">
        <v>30</v>
      </c>
      <c r="D2" s="10" t="s">
        <v>3</v>
      </c>
      <c r="E2" s="10" t="s">
        <v>30</v>
      </c>
      <c r="F2" s="1" t="s">
        <v>649</v>
      </c>
      <c r="G2" s="1" t="s">
        <v>648</v>
      </c>
    </row>
    <row r="3" spans="1:7" ht="30">
      <c r="A3" s="1"/>
      <c r="B3" s="10"/>
      <c r="C3" s="10"/>
      <c r="D3" s="10"/>
      <c r="E3" s="10"/>
      <c r="F3" s="1" t="s">
        <v>672</v>
      </c>
      <c r="G3" s="1" t="s">
        <v>672</v>
      </c>
    </row>
    <row r="4" spans="1:7" ht="30">
      <c r="A4" s="3" t="s">
        <v>673</v>
      </c>
      <c r="B4" s="4"/>
      <c r="C4" s="4"/>
      <c r="D4" s="4"/>
      <c r="E4" s="4"/>
      <c r="F4" s="4"/>
      <c r="G4" s="4"/>
    </row>
    <row r="5" spans="1:7">
      <c r="A5" s="2" t="s">
        <v>674</v>
      </c>
      <c r="B5" s="4"/>
      <c r="C5" s="4"/>
      <c r="D5" s="4"/>
      <c r="E5" s="4"/>
      <c r="F5" s="4"/>
      <c r="G5" s="4">
        <v>58</v>
      </c>
    </row>
    <row r="6" spans="1:7">
      <c r="A6" s="2" t="s">
        <v>667</v>
      </c>
      <c r="B6" s="8">
        <v>0</v>
      </c>
      <c r="C6" s="8">
        <v>0</v>
      </c>
      <c r="D6" s="7">
        <v>13.7</v>
      </c>
      <c r="E6" s="8">
        <v>0</v>
      </c>
      <c r="F6" s="7">
        <v>13.7</v>
      </c>
      <c r="G6" s="4"/>
    </row>
  </sheetData>
  <mergeCells count="6">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675</v>
      </c>
      <c r="B1" s="10" t="s">
        <v>29</v>
      </c>
      <c r="C1" s="10"/>
      <c r="D1" s="10" t="s">
        <v>2</v>
      </c>
      <c r="E1" s="10"/>
    </row>
    <row r="2" spans="1:5">
      <c r="A2" s="1" t="s">
        <v>70</v>
      </c>
      <c r="B2" s="1" t="s">
        <v>3</v>
      </c>
      <c r="C2" s="1" t="s">
        <v>30</v>
      </c>
      <c r="D2" s="1" t="s">
        <v>3</v>
      </c>
      <c r="E2" s="1" t="s">
        <v>30</v>
      </c>
    </row>
    <row r="3" spans="1:5" ht="45">
      <c r="A3" s="3" t="s">
        <v>676</v>
      </c>
      <c r="B3" s="4"/>
      <c r="C3" s="4"/>
      <c r="D3" s="4"/>
      <c r="E3" s="4"/>
    </row>
    <row r="4" spans="1:5">
      <c r="A4" s="2" t="s">
        <v>32</v>
      </c>
      <c r="B4" s="7">
        <v>16.2</v>
      </c>
      <c r="C4" s="7">
        <v>18.600000000000001</v>
      </c>
      <c r="D4" s="7">
        <v>55.4</v>
      </c>
      <c r="E4" s="7">
        <v>64.2</v>
      </c>
    </row>
    <row r="5" spans="1:5">
      <c r="A5" s="2" t="s">
        <v>253</v>
      </c>
      <c r="B5" s="4">
        <v>-10.3</v>
      </c>
      <c r="C5" s="4">
        <v>-9.6</v>
      </c>
      <c r="D5" s="4">
        <v>-32.5</v>
      </c>
      <c r="E5" s="4">
        <v>-37.5</v>
      </c>
    </row>
    <row r="6" spans="1:5" ht="30">
      <c r="A6" s="2" t="s">
        <v>258</v>
      </c>
      <c r="B6" s="4">
        <v>4.4000000000000004</v>
      </c>
      <c r="C6" s="4">
        <v>7.1</v>
      </c>
      <c r="D6" s="4">
        <v>18.399999999999999</v>
      </c>
      <c r="E6" s="4">
        <v>21.5</v>
      </c>
    </row>
    <row r="7" spans="1:5">
      <c r="A7" s="2" t="s">
        <v>53</v>
      </c>
      <c r="B7" s="7">
        <v>4.4000000000000004</v>
      </c>
      <c r="C7" s="7">
        <v>7.1</v>
      </c>
      <c r="D7" s="7">
        <v>18.399999999999999</v>
      </c>
      <c r="E7" s="7">
        <v>21.5</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677</v>
      </c>
      <c r="B1" s="1" t="s">
        <v>3</v>
      </c>
      <c r="C1" s="10" t="s">
        <v>82</v>
      </c>
    </row>
    <row r="2" spans="1:3">
      <c r="A2" s="1" t="s">
        <v>70</v>
      </c>
      <c r="B2" s="1" t="s">
        <v>678</v>
      </c>
      <c r="C2" s="10"/>
    </row>
    <row r="3" spans="1:3" ht="45">
      <c r="A3" s="3" t="s">
        <v>679</v>
      </c>
      <c r="B3" s="4"/>
      <c r="C3" s="4"/>
    </row>
    <row r="4" spans="1:3" ht="30">
      <c r="A4" s="2" t="s">
        <v>680</v>
      </c>
      <c r="B4" s="7">
        <v>19.100000000000001</v>
      </c>
      <c r="C4" s="7">
        <v>20.8</v>
      </c>
    </row>
    <row r="5" spans="1:3" ht="30">
      <c r="A5" s="2" t="s">
        <v>681</v>
      </c>
      <c r="B5" s="4">
        <v>12</v>
      </c>
      <c r="C5" s="4"/>
    </row>
    <row r="6" spans="1:3" ht="60">
      <c r="A6" s="2" t="s">
        <v>682</v>
      </c>
      <c r="B6" s="4">
        <v>9</v>
      </c>
      <c r="C6" s="4"/>
    </row>
    <row r="7" spans="1:3">
      <c r="A7" s="2" t="s">
        <v>683</v>
      </c>
      <c r="B7" s="4"/>
      <c r="C7" s="4"/>
    </row>
    <row r="8" spans="1:3" ht="45">
      <c r="A8" s="3" t="s">
        <v>679</v>
      </c>
      <c r="B8" s="4"/>
      <c r="C8" s="4"/>
    </row>
    <row r="9" spans="1:3" ht="30">
      <c r="A9" s="2" t="s">
        <v>684</v>
      </c>
      <c r="B9" s="155">
        <v>0.01</v>
      </c>
      <c r="C9" s="4"/>
    </row>
    <row r="10" spans="1:3">
      <c r="A10" s="2" t="s">
        <v>685</v>
      </c>
      <c r="B10" s="4"/>
      <c r="C10" s="4"/>
    </row>
    <row r="11" spans="1:3" ht="45">
      <c r="A11" s="3" t="s">
        <v>679</v>
      </c>
      <c r="B11" s="4"/>
      <c r="C11" s="4"/>
    </row>
    <row r="12" spans="1:3" ht="30">
      <c r="A12" s="2" t="s">
        <v>684</v>
      </c>
      <c r="B12" s="155">
        <v>0.51</v>
      </c>
      <c r="C12" s="4"/>
    </row>
  </sheetData>
  <mergeCells count="1">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686</v>
      </c>
      <c r="B1" s="10" t="s">
        <v>3</v>
      </c>
      <c r="C1" s="10" t="s">
        <v>82</v>
      </c>
    </row>
    <row r="2" spans="1:3">
      <c r="A2" s="1" t="s">
        <v>70</v>
      </c>
      <c r="B2" s="10"/>
      <c r="C2" s="10"/>
    </row>
    <row r="3" spans="1:3" ht="30">
      <c r="A3" s="3" t="s">
        <v>618</v>
      </c>
      <c r="B3" s="4"/>
      <c r="C3" s="4"/>
    </row>
    <row r="4" spans="1:3" ht="30">
      <c r="A4" s="2" t="s">
        <v>687</v>
      </c>
      <c r="B4" s="8">
        <v>35</v>
      </c>
      <c r="C4" s="8">
        <v>0</v>
      </c>
    </row>
    <row r="5" spans="1:3">
      <c r="A5" s="2" t="s">
        <v>688</v>
      </c>
      <c r="B5" s="4">
        <v>49.7</v>
      </c>
      <c r="C5" s="4">
        <v>36.799999999999997</v>
      </c>
    </row>
    <row r="6" spans="1:3">
      <c r="A6" s="2" t="s">
        <v>689</v>
      </c>
      <c r="B6" s="4">
        <v>90.4</v>
      </c>
      <c r="C6" s="4">
        <v>71.900000000000006</v>
      </c>
    </row>
    <row r="7" spans="1:3">
      <c r="A7" s="2" t="s">
        <v>690</v>
      </c>
      <c r="B7" s="9">
        <v>1319.9</v>
      </c>
      <c r="C7" s="9">
        <v>1253.5</v>
      </c>
    </row>
    <row r="8" spans="1:3">
      <c r="A8" s="2" t="s">
        <v>271</v>
      </c>
      <c r="B8" s="4">
        <v>-13.7</v>
      </c>
      <c r="C8" s="4">
        <v>-13.6</v>
      </c>
    </row>
    <row r="9" spans="1:3">
      <c r="A9" s="2" t="s">
        <v>98</v>
      </c>
      <c r="B9" s="9">
        <v>1306.2</v>
      </c>
      <c r="C9" s="9">
        <v>1239.9000000000001</v>
      </c>
    </row>
    <row r="10" spans="1:3" ht="30">
      <c r="A10" s="2" t="s">
        <v>691</v>
      </c>
      <c r="B10" s="4"/>
      <c r="C10" s="4"/>
    </row>
    <row r="11" spans="1:3" ht="30">
      <c r="A11" s="3" t="s">
        <v>618</v>
      </c>
      <c r="B11" s="4"/>
      <c r="C11" s="4"/>
    </row>
    <row r="12" spans="1:3">
      <c r="A12" s="2" t="s">
        <v>692</v>
      </c>
      <c r="B12" s="4">
        <v>280.60000000000002</v>
      </c>
      <c r="C12" s="4">
        <v>280.7</v>
      </c>
    </row>
    <row r="13" spans="1:3">
      <c r="A13" s="2" t="s">
        <v>693</v>
      </c>
      <c r="B13" s="4"/>
      <c r="C13" s="4"/>
    </row>
    <row r="14" spans="1:3" ht="30">
      <c r="A14" s="3" t="s">
        <v>618</v>
      </c>
      <c r="B14" s="4"/>
      <c r="C14" s="4"/>
    </row>
    <row r="15" spans="1:3">
      <c r="A15" s="2" t="s">
        <v>692</v>
      </c>
      <c r="B15" s="4">
        <v>302.7</v>
      </c>
      <c r="C15" s="4">
        <v>302.89999999999998</v>
      </c>
    </row>
    <row r="16" spans="1:3" ht="30">
      <c r="A16" s="2" t="s">
        <v>694</v>
      </c>
      <c r="B16" s="4"/>
      <c r="C16" s="4"/>
    </row>
    <row r="17" spans="1:3" ht="30">
      <c r="A17" s="3" t="s">
        <v>618</v>
      </c>
      <c r="B17" s="4"/>
      <c r="C17" s="4"/>
    </row>
    <row r="18" spans="1:3">
      <c r="A18" s="2" t="s">
        <v>692</v>
      </c>
      <c r="B18" s="4">
        <v>286.5</v>
      </c>
      <c r="C18" s="4">
        <v>286.2</v>
      </c>
    </row>
    <row r="19" spans="1:3" ht="30">
      <c r="A19" s="2" t="s">
        <v>695</v>
      </c>
      <c r="B19" s="4"/>
      <c r="C19" s="4"/>
    </row>
    <row r="20" spans="1:3" ht="30">
      <c r="A20" s="3" t="s">
        <v>618</v>
      </c>
      <c r="B20" s="4"/>
      <c r="C20" s="4"/>
    </row>
    <row r="21" spans="1:3">
      <c r="A21" s="2" t="s">
        <v>692</v>
      </c>
      <c r="B21" s="8">
        <v>275</v>
      </c>
      <c r="C21" s="8">
        <v>2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696</v>
      </c>
      <c r="B1" s="10" t="s">
        <v>3</v>
      </c>
      <c r="C1" s="10" t="s">
        <v>82</v>
      </c>
    </row>
    <row r="2" spans="1:3">
      <c r="A2" s="1" t="s">
        <v>70</v>
      </c>
      <c r="B2" s="10"/>
      <c r="C2" s="10"/>
    </row>
    <row r="3" spans="1:3">
      <c r="A3" s="3" t="s">
        <v>697</v>
      </c>
      <c r="B3" s="4"/>
      <c r="C3" s="4"/>
    </row>
    <row r="4" spans="1:3">
      <c r="A4" s="2" t="s">
        <v>690</v>
      </c>
      <c r="B4" s="7">
        <v>1319.9</v>
      </c>
      <c r="C4" s="7">
        <v>1253.5</v>
      </c>
    </row>
    <row r="5" spans="1:3">
      <c r="A5" s="2" t="s">
        <v>698</v>
      </c>
      <c r="B5" s="4"/>
      <c r="C5" s="4"/>
    </row>
    <row r="6" spans="1:3">
      <c r="A6" s="3" t="s">
        <v>697</v>
      </c>
      <c r="B6" s="4"/>
      <c r="C6" s="4"/>
    </row>
    <row r="7" spans="1:3">
      <c r="A7" s="2" t="s">
        <v>277</v>
      </c>
      <c r="B7" s="4">
        <v>1.7</v>
      </c>
      <c r="C7" s="4"/>
    </row>
    <row r="8" spans="1:3">
      <c r="A8" s="2">
        <v>2014</v>
      </c>
      <c r="B8" s="4">
        <v>14.1</v>
      </c>
      <c r="C8" s="4"/>
    </row>
    <row r="9" spans="1:3">
      <c r="A9" s="2">
        <v>2015</v>
      </c>
      <c r="B9" s="4">
        <v>9</v>
      </c>
      <c r="C9" s="4"/>
    </row>
    <row r="10" spans="1:3">
      <c r="A10" s="2">
        <v>2016</v>
      </c>
      <c r="B10" s="4">
        <v>9</v>
      </c>
      <c r="C10" s="4"/>
    </row>
    <row r="11" spans="1:3">
      <c r="A11" s="2">
        <v>2017</v>
      </c>
      <c r="B11" s="4">
        <v>8.1</v>
      </c>
      <c r="C11" s="4"/>
    </row>
    <row r="12" spans="1:3">
      <c r="A12" s="2">
        <v>2018</v>
      </c>
      <c r="B12" s="4">
        <v>345.1</v>
      </c>
      <c r="C12" s="4"/>
    </row>
    <row r="13" spans="1:3">
      <c r="A13" s="2" t="s">
        <v>278</v>
      </c>
      <c r="B13" s="4">
        <v>933.6</v>
      </c>
      <c r="C13" s="4"/>
    </row>
    <row r="14" spans="1:3">
      <c r="A14" s="2" t="s">
        <v>690</v>
      </c>
      <c r="B14" s="9">
        <v>1320.6</v>
      </c>
      <c r="C14" s="4"/>
    </row>
    <row r="15" spans="1:3">
      <c r="A15" s="2" t="s">
        <v>699</v>
      </c>
      <c r="B15" s="4"/>
      <c r="C15" s="4"/>
    </row>
    <row r="16" spans="1:3">
      <c r="A16" s="3" t="s">
        <v>697</v>
      </c>
      <c r="B16" s="4"/>
      <c r="C16" s="4"/>
    </row>
    <row r="17" spans="1:3">
      <c r="A17" s="2" t="s">
        <v>277</v>
      </c>
      <c r="B17" s="4">
        <v>1.7</v>
      </c>
      <c r="C17" s="4"/>
    </row>
    <row r="18" spans="1:3">
      <c r="A18" s="2">
        <v>2014</v>
      </c>
      <c r="B18" s="4">
        <v>14.1</v>
      </c>
      <c r="C18" s="4"/>
    </row>
    <row r="19" spans="1:3">
      <c r="A19" s="2">
        <v>2015</v>
      </c>
      <c r="B19" s="4">
        <v>9</v>
      </c>
      <c r="C19" s="4"/>
    </row>
    <row r="20" spans="1:3">
      <c r="A20" s="2">
        <v>2016</v>
      </c>
      <c r="B20" s="4">
        <v>9</v>
      </c>
      <c r="C20" s="4"/>
    </row>
    <row r="21" spans="1:3">
      <c r="A21" s="2">
        <v>2017</v>
      </c>
      <c r="B21" s="4">
        <v>8.1</v>
      </c>
      <c r="C21" s="4"/>
    </row>
    <row r="22" spans="1:3">
      <c r="A22" s="2">
        <v>2018</v>
      </c>
      <c r="B22" s="4">
        <v>346.4</v>
      </c>
      <c r="C22" s="4"/>
    </row>
    <row r="23" spans="1:3">
      <c r="A23" s="2" t="s">
        <v>278</v>
      </c>
      <c r="B23" s="4">
        <v>931.6</v>
      </c>
      <c r="C23" s="4"/>
    </row>
    <row r="24" spans="1:3">
      <c r="A24" s="2" t="s">
        <v>690</v>
      </c>
      <c r="B24" s="7">
        <v>1319.9</v>
      </c>
      <c r="C2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5" width="12.28515625" bestFit="1" customWidth="1"/>
    <col min="6" max="6" width="27.140625" bestFit="1" customWidth="1"/>
    <col min="7" max="9" width="36.5703125" bestFit="1" customWidth="1"/>
    <col min="10" max="10" width="31.5703125" bestFit="1" customWidth="1"/>
  </cols>
  <sheetData>
    <row r="1" spans="1:10" ht="15" customHeight="1">
      <c r="A1" s="1" t="s">
        <v>700</v>
      </c>
      <c r="B1" s="10" t="s">
        <v>29</v>
      </c>
      <c r="C1" s="10"/>
      <c r="D1" s="10" t="s">
        <v>2</v>
      </c>
      <c r="E1" s="10"/>
      <c r="F1" s="10" t="s">
        <v>29</v>
      </c>
      <c r="G1" s="10"/>
      <c r="H1" s="10"/>
      <c r="I1" s="10"/>
      <c r="J1" s="1"/>
    </row>
    <row r="2" spans="1:10">
      <c r="A2" s="1" t="s">
        <v>70</v>
      </c>
      <c r="B2" s="10" t="s">
        <v>3</v>
      </c>
      <c r="C2" s="10" t="s">
        <v>30</v>
      </c>
      <c r="D2" s="10" t="s">
        <v>3</v>
      </c>
      <c r="E2" s="10" t="s">
        <v>30</v>
      </c>
      <c r="F2" s="1" t="s">
        <v>701</v>
      </c>
      <c r="G2" s="1" t="s">
        <v>701</v>
      </c>
      <c r="H2" s="1" t="s">
        <v>704</v>
      </c>
      <c r="I2" s="1" t="s">
        <v>704</v>
      </c>
      <c r="J2" s="1" t="s">
        <v>649</v>
      </c>
    </row>
    <row r="3" spans="1:10" ht="30">
      <c r="A3" s="1"/>
      <c r="B3" s="10"/>
      <c r="C3" s="10"/>
      <c r="D3" s="10"/>
      <c r="E3" s="10"/>
      <c r="F3" s="1" t="s">
        <v>702</v>
      </c>
      <c r="G3" s="1" t="s">
        <v>703</v>
      </c>
      <c r="H3" s="1" t="s">
        <v>693</v>
      </c>
      <c r="I3" s="1" t="s">
        <v>705</v>
      </c>
      <c r="J3" s="1" t="s">
        <v>706</v>
      </c>
    </row>
    <row r="4" spans="1:10">
      <c r="A4" s="1"/>
      <c r="B4" s="10"/>
      <c r="C4" s="10"/>
      <c r="D4" s="10"/>
      <c r="E4" s="10"/>
      <c r="F4" s="1"/>
      <c r="G4" s="1" t="s">
        <v>702</v>
      </c>
      <c r="H4" s="1" t="s">
        <v>702</v>
      </c>
      <c r="I4" s="1" t="s">
        <v>702</v>
      </c>
      <c r="J4" s="1"/>
    </row>
    <row r="5" spans="1:10">
      <c r="A5" s="3" t="s">
        <v>707</v>
      </c>
      <c r="B5" s="4"/>
      <c r="C5" s="4"/>
      <c r="D5" s="4"/>
      <c r="E5" s="4"/>
      <c r="F5" s="4"/>
      <c r="G5" s="4"/>
      <c r="H5" s="4"/>
      <c r="I5" s="4"/>
      <c r="J5" s="4"/>
    </row>
    <row r="6" spans="1:10" ht="30">
      <c r="A6" s="2" t="s">
        <v>708</v>
      </c>
      <c r="B6" s="4"/>
      <c r="C6" s="4"/>
      <c r="D6" s="4"/>
      <c r="E6" s="4"/>
      <c r="F6" s="4"/>
      <c r="G6" s="4"/>
      <c r="H6" s="4"/>
      <c r="I6" s="4"/>
      <c r="J6" s="4">
        <v>1.5</v>
      </c>
    </row>
    <row r="7" spans="1:10" ht="30">
      <c r="A7" s="2" t="s">
        <v>709</v>
      </c>
      <c r="B7" s="4"/>
      <c r="C7" s="4"/>
      <c r="D7" s="4"/>
      <c r="E7" s="4"/>
      <c r="F7" s="4"/>
      <c r="G7" s="4"/>
      <c r="H7" s="7">
        <v>30.2</v>
      </c>
      <c r="I7" s="7">
        <v>27.9</v>
      </c>
      <c r="J7" s="4"/>
    </row>
    <row r="8" spans="1:10" ht="30">
      <c r="A8" s="2" t="s">
        <v>710</v>
      </c>
      <c r="B8" s="4"/>
      <c r="C8" s="4"/>
      <c r="D8" s="4"/>
      <c r="E8" s="4"/>
      <c r="F8" s="4"/>
      <c r="G8" s="4"/>
      <c r="H8" s="155">
        <v>7.2499999999999995E-2</v>
      </c>
      <c r="I8" s="155">
        <v>7.7499999999999999E-2</v>
      </c>
      <c r="J8" s="4"/>
    </row>
    <row r="9" spans="1:10" ht="30">
      <c r="A9" s="2" t="s">
        <v>711</v>
      </c>
      <c r="B9" s="4"/>
      <c r="C9" s="4"/>
      <c r="D9" s="4"/>
      <c r="E9" s="4"/>
      <c r="F9" s="4"/>
      <c r="G9" s="4"/>
      <c r="H9" s="155">
        <v>0.1</v>
      </c>
      <c r="I9" s="155">
        <v>0.1</v>
      </c>
      <c r="J9" s="4"/>
    </row>
    <row r="10" spans="1:10" ht="30">
      <c r="A10" s="2" t="s">
        <v>712</v>
      </c>
      <c r="B10" s="4"/>
      <c r="C10" s="4"/>
      <c r="D10" s="4"/>
      <c r="E10" s="4"/>
      <c r="F10" s="4"/>
      <c r="G10" s="4"/>
      <c r="H10" s="155">
        <v>1.03</v>
      </c>
      <c r="I10" s="155">
        <v>1.03</v>
      </c>
      <c r="J10" s="4"/>
    </row>
    <row r="11" spans="1:10">
      <c r="A11" s="2" t="s">
        <v>713</v>
      </c>
      <c r="B11" s="4"/>
      <c r="C11" s="4"/>
      <c r="D11" s="4">
        <v>2.5</v>
      </c>
      <c r="E11" s="4">
        <v>101.3</v>
      </c>
      <c r="F11" s="4"/>
      <c r="G11" s="4">
        <v>60</v>
      </c>
      <c r="H11" s="4"/>
      <c r="I11" s="4"/>
      <c r="J11" s="4"/>
    </row>
    <row r="12" spans="1:10" ht="30">
      <c r="A12" s="2" t="s">
        <v>714</v>
      </c>
      <c r="B12" s="4"/>
      <c r="C12" s="4"/>
      <c r="D12" s="4"/>
      <c r="E12" s="4"/>
      <c r="F12" s="4"/>
      <c r="G12" s="4">
        <v>58.1</v>
      </c>
      <c r="H12" s="4"/>
      <c r="I12" s="4"/>
      <c r="J12" s="4"/>
    </row>
    <row r="13" spans="1:10">
      <c r="A13" s="2" t="s">
        <v>715</v>
      </c>
      <c r="B13" s="8">
        <v>0</v>
      </c>
      <c r="C13" s="7">
        <v>-1.3</v>
      </c>
      <c r="D13" s="8">
        <v>0</v>
      </c>
      <c r="E13" s="7">
        <v>-1.3</v>
      </c>
      <c r="F13" s="8">
        <v>2</v>
      </c>
      <c r="G13" s="4"/>
      <c r="H13" s="4"/>
      <c r="I13" s="4"/>
      <c r="J13" s="4"/>
    </row>
  </sheetData>
  <mergeCells count="8">
    <mergeCell ref="B1:C1"/>
    <mergeCell ref="D1:E1"/>
    <mergeCell ref="F1:G1"/>
    <mergeCell ref="H1:I1"/>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81</v>
      </c>
      <c r="B1" s="10" t="s">
        <v>3</v>
      </c>
      <c r="C1" s="10" t="s">
        <v>82</v>
      </c>
    </row>
    <row r="2" spans="1:3">
      <c r="A2" s="1" t="s">
        <v>70</v>
      </c>
      <c r="B2" s="10"/>
      <c r="C2" s="10"/>
    </row>
    <row r="3" spans="1:3">
      <c r="A3" s="3" t="s">
        <v>83</v>
      </c>
      <c r="B3" s="4"/>
      <c r="C3" s="4"/>
    </row>
    <row r="4" spans="1:3">
      <c r="A4" s="2" t="s">
        <v>84</v>
      </c>
      <c r="B4" s="8">
        <v>65</v>
      </c>
      <c r="C4" s="7">
        <v>132.80000000000001</v>
      </c>
    </row>
    <row r="5" spans="1:3" ht="45">
      <c r="A5" s="2" t="s">
        <v>85</v>
      </c>
      <c r="B5" s="4">
        <v>253.4</v>
      </c>
      <c r="C5" s="4">
        <v>249.3</v>
      </c>
    </row>
    <row r="6" spans="1:3">
      <c r="A6" s="2" t="s">
        <v>86</v>
      </c>
      <c r="B6" s="4">
        <v>137.5</v>
      </c>
      <c r="C6" s="4">
        <v>137.5</v>
      </c>
    </row>
    <row r="7" spans="1:3">
      <c r="A7" s="2" t="s">
        <v>87</v>
      </c>
      <c r="B7" s="4">
        <v>119.2</v>
      </c>
      <c r="C7" s="4">
        <v>117.2</v>
      </c>
    </row>
    <row r="8" spans="1:3">
      <c r="A8" s="2" t="s">
        <v>88</v>
      </c>
      <c r="B8" s="4">
        <v>575.1</v>
      </c>
      <c r="C8" s="4">
        <v>636.79999999999995</v>
      </c>
    </row>
    <row r="9" spans="1:3">
      <c r="A9" s="2" t="s">
        <v>89</v>
      </c>
      <c r="B9" s="4">
        <v>893.5</v>
      </c>
      <c r="C9" s="4">
        <v>748</v>
      </c>
    </row>
    <row r="10" spans="1:3">
      <c r="A10" s="2" t="s">
        <v>90</v>
      </c>
      <c r="B10" s="4">
        <v>457.2</v>
      </c>
      <c r="C10" s="4">
        <v>437.3</v>
      </c>
    </row>
    <row r="11" spans="1:3">
      <c r="A11" s="2" t="s">
        <v>91</v>
      </c>
      <c r="B11" s="4">
        <v>87.3</v>
      </c>
      <c r="C11" s="4">
        <v>73.2</v>
      </c>
    </row>
    <row r="12" spans="1:3">
      <c r="A12" s="2" t="s">
        <v>86</v>
      </c>
      <c r="B12" s="4">
        <v>412.6</v>
      </c>
      <c r="C12" s="4">
        <v>393.5</v>
      </c>
    </row>
    <row r="13" spans="1:3">
      <c r="A13" s="2" t="s">
        <v>92</v>
      </c>
      <c r="B13" s="4">
        <v>130.80000000000001</v>
      </c>
      <c r="C13" s="4">
        <v>135.4</v>
      </c>
    </row>
    <row r="14" spans="1:3">
      <c r="A14" s="2" t="s">
        <v>93</v>
      </c>
      <c r="B14" s="9">
        <v>2556.5</v>
      </c>
      <c r="C14" s="9">
        <v>2424.1999999999998</v>
      </c>
    </row>
    <row r="15" spans="1:3">
      <c r="A15" s="3" t="s">
        <v>94</v>
      </c>
      <c r="B15" s="4"/>
      <c r="C15" s="4"/>
    </row>
    <row r="16" spans="1:3">
      <c r="A16" s="2" t="s">
        <v>95</v>
      </c>
      <c r="B16" s="4">
        <v>54.2</v>
      </c>
      <c r="C16" s="4">
        <v>45.3</v>
      </c>
    </row>
    <row r="17" spans="1:3" ht="30">
      <c r="A17" s="2" t="s">
        <v>96</v>
      </c>
      <c r="B17" s="4">
        <v>257.60000000000002</v>
      </c>
      <c r="C17" s="4">
        <v>255.6</v>
      </c>
    </row>
    <row r="18" spans="1:3">
      <c r="A18" s="2" t="s">
        <v>97</v>
      </c>
      <c r="B18" s="4">
        <v>311.8</v>
      </c>
      <c r="C18" s="4">
        <v>300.89999999999998</v>
      </c>
    </row>
    <row r="19" spans="1:3">
      <c r="A19" s="2" t="s">
        <v>98</v>
      </c>
      <c r="B19" s="9">
        <v>1306.2</v>
      </c>
      <c r="C19" s="9">
        <v>1239.9000000000001</v>
      </c>
    </row>
    <row r="20" spans="1:3">
      <c r="A20" s="2" t="s">
        <v>99</v>
      </c>
      <c r="B20" s="4">
        <v>140.4</v>
      </c>
      <c r="C20" s="4">
        <v>130.5</v>
      </c>
    </row>
    <row r="21" spans="1:3">
      <c r="A21" s="2" t="s">
        <v>100</v>
      </c>
      <c r="B21" s="9">
        <v>1758.4</v>
      </c>
      <c r="C21" s="9">
        <v>1671.3</v>
      </c>
    </row>
    <row r="22" spans="1:3">
      <c r="A22" s="2" t="s">
        <v>101</v>
      </c>
      <c r="B22" s="4" t="s">
        <v>102</v>
      </c>
      <c r="C22" s="4" t="s">
        <v>102</v>
      </c>
    </row>
    <row r="23" spans="1:3">
      <c r="A23" s="2" t="s">
        <v>103</v>
      </c>
      <c r="B23" s="4">
        <v>342.2</v>
      </c>
      <c r="C23" s="4">
        <v>342.2</v>
      </c>
    </row>
    <row r="24" spans="1:3">
      <c r="A24" s="2" t="s">
        <v>104</v>
      </c>
      <c r="B24" s="4">
        <v>13.9</v>
      </c>
      <c r="C24" s="4">
        <v>7.2</v>
      </c>
    </row>
    <row r="25" spans="1:3">
      <c r="A25" s="3" t="s">
        <v>105</v>
      </c>
      <c r="B25" s="4"/>
      <c r="C25" s="4"/>
    </row>
    <row r="26" spans="1:3" ht="45">
      <c r="A26" s="2" t="s">
        <v>106</v>
      </c>
      <c r="B26" s="4">
        <v>1</v>
      </c>
      <c r="C26" s="4">
        <v>1</v>
      </c>
    </row>
    <row r="27" spans="1:3">
      <c r="A27" s="2" t="s">
        <v>107</v>
      </c>
      <c r="B27" s="9">
        <v>2874.5</v>
      </c>
      <c r="C27" s="9">
        <v>2876.6</v>
      </c>
    </row>
    <row r="28" spans="1:3">
      <c r="A28" s="2" t="s">
        <v>108</v>
      </c>
      <c r="B28" s="6">
        <v>-2150</v>
      </c>
      <c r="C28" s="9">
        <v>-2424.6999999999998</v>
      </c>
    </row>
    <row r="29" spans="1:3" ht="30">
      <c r="A29" s="2" t="s">
        <v>109</v>
      </c>
      <c r="B29" s="4">
        <v>-0.2</v>
      </c>
      <c r="C29" s="4">
        <v>1.4</v>
      </c>
    </row>
    <row r="30" spans="1:3" ht="45">
      <c r="A30" s="2" t="s">
        <v>110</v>
      </c>
      <c r="B30" s="4">
        <v>-404.2</v>
      </c>
      <c r="C30" s="4">
        <v>-163.30000000000001</v>
      </c>
    </row>
    <row r="31" spans="1:3" ht="30">
      <c r="A31" s="2" t="s">
        <v>111</v>
      </c>
      <c r="B31" s="4">
        <v>321.10000000000002</v>
      </c>
      <c r="C31" s="4">
        <v>291</v>
      </c>
    </row>
    <row r="32" spans="1:3">
      <c r="A32" s="2" t="s">
        <v>112</v>
      </c>
      <c r="B32" s="4">
        <v>120.9</v>
      </c>
      <c r="C32" s="4">
        <v>112.5</v>
      </c>
    </row>
    <row r="33" spans="1:3">
      <c r="A33" s="2" t="s">
        <v>113</v>
      </c>
      <c r="B33" s="4">
        <v>442</v>
      </c>
      <c r="C33" s="4">
        <v>403.5</v>
      </c>
    </row>
    <row r="34" spans="1:3" ht="30">
      <c r="A34" s="2" t="s">
        <v>114</v>
      </c>
      <c r="B34" s="7">
        <v>2556.5</v>
      </c>
      <c r="C34" s="7">
        <v>2424.199999999999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7.85546875" bestFit="1" customWidth="1"/>
    <col min="4" max="5" width="20" bestFit="1" customWidth="1"/>
  </cols>
  <sheetData>
    <row r="1" spans="1:5" ht="30">
      <c r="A1" s="1" t="s">
        <v>716</v>
      </c>
      <c r="B1" s="1" t="s">
        <v>641</v>
      </c>
      <c r="C1" s="1"/>
      <c r="D1" s="1" t="s">
        <v>29</v>
      </c>
      <c r="E1" s="1"/>
    </row>
    <row r="2" spans="1:5">
      <c r="A2" s="1" t="s">
        <v>70</v>
      </c>
      <c r="B2" s="1" t="s">
        <v>717</v>
      </c>
      <c r="C2" s="1" t="s">
        <v>719</v>
      </c>
      <c r="D2" s="1" t="s">
        <v>720</v>
      </c>
      <c r="E2" s="1" t="s">
        <v>82</v>
      </c>
    </row>
    <row r="3" spans="1:5">
      <c r="A3" s="1"/>
      <c r="B3" s="1" t="s">
        <v>718</v>
      </c>
      <c r="C3" s="1" t="s">
        <v>718</v>
      </c>
      <c r="D3" s="1" t="s">
        <v>721</v>
      </c>
      <c r="E3" s="1" t="s">
        <v>721</v>
      </c>
    </row>
    <row r="4" spans="1:5" ht="30">
      <c r="A4" s="3" t="s">
        <v>621</v>
      </c>
      <c r="B4" s="4"/>
      <c r="C4" s="4"/>
      <c r="D4" s="4"/>
      <c r="E4" s="4"/>
    </row>
    <row r="5" spans="1:5">
      <c r="A5" s="2" t="s">
        <v>722</v>
      </c>
      <c r="B5" s="4"/>
      <c r="C5" s="155">
        <v>1</v>
      </c>
      <c r="D5" s="4"/>
      <c r="E5" s="155">
        <v>1</v>
      </c>
    </row>
    <row r="6" spans="1:5" ht="30">
      <c r="A6" s="2" t="s">
        <v>723</v>
      </c>
      <c r="B6" s="155">
        <v>0.55000000000000004</v>
      </c>
      <c r="C6" s="4"/>
      <c r="D6" s="155">
        <v>0.56000000000000005</v>
      </c>
      <c r="E6" s="4"/>
    </row>
    <row r="7" spans="1:5">
      <c r="A7" s="2" t="s">
        <v>724</v>
      </c>
      <c r="B7" s="4"/>
      <c r="C7" s="4"/>
      <c r="D7" s="7">
        <v>6.2</v>
      </c>
      <c r="E7" s="4"/>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6" width="31.5703125" bestFit="1" customWidth="1"/>
    <col min="7" max="8" width="17.85546875" bestFit="1" customWidth="1"/>
  </cols>
  <sheetData>
    <row r="1" spans="1:8" ht="15" customHeight="1">
      <c r="A1" s="1" t="s">
        <v>725</v>
      </c>
      <c r="B1" s="10" t="s">
        <v>29</v>
      </c>
      <c r="C1" s="10"/>
      <c r="D1" s="10" t="s">
        <v>2</v>
      </c>
      <c r="E1" s="10"/>
      <c r="F1" s="10"/>
      <c r="G1" s="10"/>
      <c r="H1" s="1"/>
    </row>
    <row r="2" spans="1:8">
      <c r="A2" s="1" t="s">
        <v>70</v>
      </c>
      <c r="B2" s="10" t="s">
        <v>3</v>
      </c>
      <c r="C2" s="10" t="s">
        <v>30</v>
      </c>
      <c r="D2" s="10" t="s">
        <v>3</v>
      </c>
      <c r="E2" s="10" t="s">
        <v>30</v>
      </c>
      <c r="F2" s="1" t="s">
        <v>3</v>
      </c>
      <c r="G2" s="1" t="s">
        <v>30</v>
      </c>
      <c r="H2" s="1" t="s">
        <v>82</v>
      </c>
    </row>
    <row r="3" spans="1:8">
      <c r="A3" s="1"/>
      <c r="B3" s="10"/>
      <c r="C3" s="10"/>
      <c r="D3" s="10"/>
      <c r="E3" s="10"/>
      <c r="F3" s="1" t="s">
        <v>726</v>
      </c>
      <c r="G3" s="1" t="s">
        <v>718</v>
      </c>
      <c r="H3" s="1" t="s">
        <v>718</v>
      </c>
    </row>
    <row r="4" spans="1:8" ht="30">
      <c r="A4" s="3" t="s">
        <v>621</v>
      </c>
      <c r="B4" s="4"/>
      <c r="C4" s="4"/>
      <c r="D4" s="4"/>
      <c r="E4" s="4"/>
      <c r="F4" s="4"/>
      <c r="G4" s="4"/>
      <c r="H4" s="4"/>
    </row>
    <row r="5" spans="1:8">
      <c r="A5" s="2" t="s">
        <v>293</v>
      </c>
      <c r="B5" s="4"/>
      <c r="C5" s="4"/>
      <c r="D5" s="7">
        <v>7.2</v>
      </c>
      <c r="E5" s="4"/>
      <c r="F5" s="4"/>
      <c r="G5" s="7">
        <v>7.3</v>
      </c>
      <c r="H5" s="7">
        <v>7.2</v>
      </c>
    </row>
    <row r="6" spans="1:8" ht="30">
      <c r="A6" s="2" t="s">
        <v>727</v>
      </c>
      <c r="B6" s="4">
        <v>1.5</v>
      </c>
      <c r="C6" s="4">
        <v>1.1000000000000001</v>
      </c>
      <c r="D6" s="4">
        <v>4.0999999999999996</v>
      </c>
      <c r="E6" s="4">
        <v>3</v>
      </c>
      <c r="F6" s="4">
        <v>4.0999999999999996</v>
      </c>
      <c r="G6" s="4">
        <v>3</v>
      </c>
      <c r="H6" s="4"/>
    </row>
    <row r="7" spans="1:8">
      <c r="A7" s="2" t="s">
        <v>138</v>
      </c>
      <c r="B7" s="4"/>
      <c r="C7" s="4"/>
      <c r="D7" s="4">
        <v>30.1</v>
      </c>
      <c r="E7" s="4">
        <v>34.200000000000003</v>
      </c>
      <c r="F7" s="4">
        <v>-3.6</v>
      </c>
      <c r="G7" s="4">
        <v>-3.3</v>
      </c>
      <c r="H7" s="4"/>
    </row>
    <row r="8" spans="1:8">
      <c r="A8" s="2" t="s">
        <v>297</v>
      </c>
      <c r="B8" s="4"/>
      <c r="C8" s="4"/>
      <c r="D8" s="4"/>
      <c r="E8" s="4"/>
      <c r="F8" s="4">
        <v>6.2</v>
      </c>
      <c r="G8" s="4">
        <v>0</v>
      </c>
      <c r="H8" s="4"/>
    </row>
    <row r="9" spans="1:8">
      <c r="A9" s="2" t="s">
        <v>298</v>
      </c>
      <c r="B9" s="7">
        <v>13.9</v>
      </c>
      <c r="C9" s="4"/>
      <c r="D9" s="7">
        <v>13.9</v>
      </c>
      <c r="E9" s="4"/>
      <c r="F9" s="7">
        <v>13.9</v>
      </c>
      <c r="G9" s="8">
        <v>7</v>
      </c>
      <c r="H9" s="7">
        <v>7.2</v>
      </c>
    </row>
  </sheetData>
  <mergeCells count="6">
    <mergeCell ref="B1:C1"/>
    <mergeCell ref="D1:G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728</v>
      </c>
      <c r="B1" s="10" t="s">
        <v>29</v>
      </c>
      <c r="C1" s="10"/>
      <c r="D1" s="10" t="s">
        <v>2</v>
      </c>
      <c r="E1" s="10"/>
    </row>
    <row r="2" spans="1:5">
      <c r="A2" s="1" t="s">
        <v>70</v>
      </c>
      <c r="B2" s="1" t="s">
        <v>3</v>
      </c>
      <c r="C2" s="1" t="s">
        <v>30</v>
      </c>
      <c r="D2" s="1" t="s">
        <v>3</v>
      </c>
      <c r="E2" s="1" t="s">
        <v>30</v>
      </c>
    </row>
    <row r="3" spans="1:5" ht="30">
      <c r="A3" s="3" t="s">
        <v>621</v>
      </c>
      <c r="B3" s="4"/>
      <c r="C3" s="4"/>
      <c r="D3" s="4"/>
      <c r="E3" s="4"/>
    </row>
    <row r="4" spans="1:5" ht="45">
      <c r="A4" s="2" t="s">
        <v>132</v>
      </c>
      <c r="B4" s="7">
        <v>12.6</v>
      </c>
      <c r="C4" s="7">
        <v>11.7</v>
      </c>
      <c r="D4" s="7">
        <v>38.4</v>
      </c>
      <c r="E4" s="7">
        <v>35.6</v>
      </c>
    </row>
    <row r="5" spans="1:5" ht="30">
      <c r="A5" s="2" t="s">
        <v>729</v>
      </c>
      <c r="B5" s="4">
        <v>1.5</v>
      </c>
      <c r="C5" s="4">
        <v>1.1000000000000001</v>
      </c>
      <c r="D5" s="4">
        <v>4.0999999999999996</v>
      </c>
      <c r="E5" s="4">
        <v>3</v>
      </c>
    </row>
    <row r="6" spans="1:5" ht="30">
      <c r="A6" s="2" t="s">
        <v>294</v>
      </c>
      <c r="B6" s="7">
        <v>14.1</v>
      </c>
      <c r="C6" s="7">
        <v>12.8</v>
      </c>
      <c r="D6" s="7">
        <v>42.5</v>
      </c>
      <c r="E6" s="7">
        <v>38.6</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730</v>
      </c>
      <c r="B1" s="1" t="s">
        <v>2</v>
      </c>
      <c r="C1" s="1" t="s">
        <v>641</v>
      </c>
    </row>
    <row r="2" spans="1:3">
      <c r="A2" s="1" t="s">
        <v>70</v>
      </c>
      <c r="B2" s="1" t="s">
        <v>3</v>
      </c>
      <c r="C2" s="1" t="s">
        <v>82</v>
      </c>
    </row>
    <row r="3" spans="1:3">
      <c r="A3" s="2" t="s">
        <v>731</v>
      </c>
      <c r="B3" s="4"/>
      <c r="C3" s="4"/>
    </row>
    <row r="4" spans="1:3" ht="30">
      <c r="A4" s="3" t="s">
        <v>732</v>
      </c>
      <c r="B4" s="4"/>
      <c r="C4" s="4"/>
    </row>
    <row r="5" spans="1:3" ht="30">
      <c r="A5" s="2" t="s">
        <v>733</v>
      </c>
      <c r="B5" s="7">
        <v>6.7</v>
      </c>
      <c r="C5" s="7">
        <v>16.399999999999999</v>
      </c>
    </row>
    <row r="6" spans="1:3" ht="30">
      <c r="A6" s="2" t="s">
        <v>734</v>
      </c>
      <c r="B6" s="4" t="s">
        <v>317</v>
      </c>
      <c r="C6" s="4" t="s">
        <v>317</v>
      </c>
    </row>
    <row r="7" spans="1:3" ht="30">
      <c r="A7" s="2" t="s">
        <v>735</v>
      </c>
      <c r="B7" s="4"/>
      <c r="C7" s="4"/>
    </row>
    <row r="8" spans="1:3" ht="30">
      <c r="A8" s="3" t="s">
        <v>732</v>
      </c>
      <c r="B8" s="4"/>
      <c r="C8" s="4"/>
    </row>
    <row r="9" spans="1:3" ht="30">
      <c r="A9" s="2" t="s">
        <v>733</v>
      </c>
      <c r="B9" s="4">
        <v>0</v>
      </c>
      <c r="C9" s="4">
        <v>0</v>
      </c>
    </row>
    <row r="10" spans="1:3" ht="30">
      <c r="A10" s="2" t="s">
        <v>736</v>
      </c>
      <c r="B10" s="4"/>
      <c r="C10" s="4"/>
    </row>
    <row r="11" spans="1:3" ht="30">
      <c r="A11" s="3" t="s">
        <v>732</v>
      </c>
      <c r="B11" s="4"/>
      <c r="C11" s="4"/>
    </row>
    <row r="12" spans="1:3" ht="30">
      <c r="A12" s="2" t="s">
        <v>733</v>
      </c>
      <c r="B12" s="4">
        <v>6.7</v>
      </c>
      <c r="C12" s="4">
        <v>16.399999999999999</v>
      </c>
    </row>
    <row r="13" spans="1:3" ht="30">
      <c r="A13" s="2" t="s">
        <v>737</v>
      </c>
      <c r="B13" s="4"/>
      <c r="C13" s="4"/>
    </row>
    <row r="14" spans="1:3" ht="30">
      <c r="A14" s="3" t="s">
        <v>732</v>
      </c>
      <c r="B14" s="4"/>
      <c r="C14" s="4"/>
    </row>
    <row r="15" spans="1:3" ht="30">
      <c r="A15" s="2" t="s">
        <v>733</v>
      </c>
      <c r="B15" s="4">
        <v>0</v>
      </c>
      <c r="C15" s="4">
        <v>0</v>
      </c>
    </row>
    <row r="16" spans="1:3">
      <c r="A16" s="2" t="s">
        <v>738</v>
      </c>
      <c r="B16" s="4"/>
      <c r="C16" s="4"/>
    </row>
    <row r="17" spans="1:3" ht="30">
      <c r="A17" s="3" t="s">
        <v>732</v>
      </c>
      <c r="B17" s="4"/>
      <c r="C17" s="4"/>
    </row>
    <row r="18" spans="1:3" ht="30">
      <c r="A18" s="2" t="s">
        <v>733</v>
      </c>
      <c r="B18" s="4">
        <v>39.799999999999997</v>
      </c>
      <c r="C18" s="4">
        <v>39.4</v>
      </c>
    </row>
    <row r="19" spans="1:3" ht="30">
      <c r="A19" s="2" t="s">
        <v>734</v>
      </c>
      <c r="B19" s="4" t="s">
        <v>317</v>
      </c>
      <c r="C19" s="4" t="s">
        <v>317</v>
      </c>
    </row>
    <row r="20" spans="1:3" ht="30">
      <c r="A20" s="2" t="s">
        <v>739</v>
      </c>
      <c r="B20" s="4"/>
      <c r="C20" s="4"/>
    </row>
    <row r="21" spans="1:3" ht="30">
      <c r="A21" s="3" t="s">
        <v>732</v>
      </c>
      <c r="B21" s="4"/>
      <c r="C21" s="4"/>
    </row>
    <row r="22" spans="1:3" ht="30">
      <c r="A22" s="2" t="s">
        <v>733</v>
      </c>
      <c r="B22" s="4">
        <v>0</v>
      </c>
      <c r="C22" s="4">
        <v>0</v>
      </c>
    </row>
    <row r="23" spans="1:3" ht="30">
      <c r="A23" s="2" t="s">
        <v>740</v>
      </c>
      <c r="B23" s="4"/>
      <c r="C23" s="4"/>
    </row>
    <row r="24" spans="1:3" ht="30">
      <c r="A24" s="3" t="s">
        <v>732</v>
      </c>
      <c r="B24" s="4"/>
      <c r="C24" s="4"/>
    </row>
    <row r="25" spans="1:3" ht="30">
      <c r="A25" s="2" t="s">
        <v>733</v>
      </c>
      <c r="B25" s="4">
        <v>39.799999999999997</v>
      </c>
      <c r="C25" s="4">
        <v>39.4</v>
      </c>
    </row>
    <row r="26" spans="1:3" ht="30">
      <c r="A26" s="2" t="s">
        <v>741</v>
      </c>
      <c r="B26" s="4"/>
      <c r="C26" s="4"/>
    </row>
    <row r="27" spans="1:3" ht="30">
      <c r="A27" s="3" t="s">
        <v>732</v>
      </c>
      <c r="B27" s="4"/>
      <c r="C27" s="4"/>
    </row>
    <row r="28" spans="1:3" ht="30">
      <c r="A28" s="2" t="s">
        <v>733</v>
      </c>
      <c r="B28" s="8">
        <v>0</v>
      </c>
      <c r="C28" s="8">
        <v>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ht="30">
      <c r="A1" s="1" t="s">
        <v>742</v>
      </c>
      <c r="B1" s="10" t="s">
        <v>3</v>
      </c>
      <c r="C1" s="10" t="s">
        <v>82</v>
      </c>
    </row>
    <row r="2" spans="1:3">
      <c r="A2" s="1" t="s">
        <v>70</v>
      </c>
      <c r="B2" s="10"/>
      <c r="C2" s="10"/>
    </row>
    <row r="3" spans="1:3" ht="45">
      <c r="A3" s="3" t="s">
        <v>743</v>
      </c>
      <c r="B3" s="4"/>
      <c r="C3" s="4"/>
    </row>
    <row r="4" spans="1:3" ht="30">
      <c r="A4" s="2" t="s">
        <v>687</v>
      </c>
      <c r="B4" s="8">
        <v>35</v>
      </c>
      <c r="C4" s="8">
        <v>0</v>
      </c>
    </row>
    <row r="5" spans="1:3">
      <c r="A5" s="2" t="s">
        <v>688</v>
      </c>
      <c r="B5" s="4">
        <v>49.7</v>
      </c>
      <c r="C5" s="4">
        <v>36.799999999999997</v>
      </c>
    </row>
    <row r="6" spans="1:3" ht="30">
      <c r="A6" s="2" t="s">
        <v>744</v>
      </c>
      <c r="B6" s="4"/>
      <c r="C6" s="4"/>
    </row>
    <row r="7" spans="1:3" ht="45">
      <c r="A7" s="3" t="s">
        <v>743</v>
      </c>
      <c r="B7" s="4"/>
      <c r="C7" s="4"/>
    </row>
    <row r="8" spans="1:3" ht="30">
      <c r="A8" s="2" t="s">
        <v>687</v>
      </c>
      <c r="B8" s="4">
        <v>35</v>
      </c>
      <c r="C8" s="4">
        <v>0</v>
      </c>
    </row>
    <row r="9" spans="1:3" ht="30">
      <c r="A9" s="2" t="s">
        <v>745</v>
      </c>
      <c r="B9" s="4"/>
      <c r="C9" s="4"/>
    </row>
    <row r="10" spans="1:3" ht="45">
      <c r="A10" s="3" t="s">
        <v>743</v>
      </c>
      <c r="B10" s="4"/>
      <c r="C10" s="4"/>
    </row>
    <row r="11" spans="1:3" ht="30">
      <c r="A11" s="2" t="s">
        <v>746</v>
      </c>
      <c r="B11" s="4">
        <v>35</v>
      </c>
      <c r="C11" s="4">
        <v>0</v>
      </c>
    </row>
    <row r="12" spans="1:3">
      <c r="A12" s="2" t="s">
        <v>693</v>
      </c>
      <c r="B12" s="4"/>
      <c r="C12" s="4"/>
    </row>
    <row r="13" spans="1:3" ht="45">
      <c r="A13" s="3" t="s">
        <v>743</v>
      </c>
      <c r="B13" s="4"/>
      <c r="C13" s="4"/>
    </row>
    <row r="14" spans="1:3">
      <c r="A14" s="2" t="s">
        <v>692</v>
      </c>
      <c r="B14" s="4">
        <v>302.7</v>
      </c>
      <c r="C14" s="4">
        <v>302.89999999999998</v>
      </c>
    </row>
    <row r="15" spans="1:3" ht="30">
      <c r="A15" s="2" t="s">
        <v>747</v>
      </c>
      <c r="B15" s="4"/>
      <c r="C15" s="4"/>
    </row>
    <row r="16" spans="1:3" ht="45">
      <c r="A16" s="3" t="s">
        <v>743</v>
      </c>
      <c r="B16" s="4"/>
      <c r="C16" s="4"/>
    </row>
    <row r="17" spans="1:3">
      <c r="A17" s="2" t="s">
        <v>692</v>
      </c>
      <c r="B17" s="4">
        <v>302.7</v>
      </c>
      <c r="C17" s="4">
        <v>302.89999999999998</v>
      </c>
    </row>
    <row r="18" spans="1:3" ht="30">
      <c r="A18" s="2" t="s">
        <v>748</v>
      </c>
      <c r="B18" s="4"/>
      <c r="C18" s="4"/>
    </row>
    <row r="19" spans="1:3" ht="45">
      <c r="A19" s="3" t="s">
        <v>743</v>
      </c>
      <c r="B19" s="4"/>
      <c r="C19" s="4"/>
    </row>
    <row r="20" spans="1:3">
      <c r="A20" s="2" t="s">
        <v>749</v>
      </c>
      <c r="B20" s="4">
        <v>325.2</v>
      </c>
      <c r="C20" s="4">
        <v>328.6</v>
      </c>
    </row>
    <row r="21" spans="1:3" ht="30">
      <c r="A21" s="2" t="s">
        <v>750</v>
      </c>
      <c r="B21" s="4"/>
      <c r="C21" s="4"/>
    </row>
    <row r="22" spans="1:3" ht="45">
      <c r="A22" s="3" t="s">
        <v>743</v>
      </c>
      <c r="B22" s="4"/>
      <c r="C22" s="4"/>
    </row>
    <row r="23" spans="1:3">
      <c r="A23" s="2" t="s">
        <v>692</v>
      </c>
      <c r="B23" s="4">
        <v>286.5</v>
      </c>
      <c r="C23" s="4">
        <v>286.2</v>
      </c>
    </row>
    <row r="24" spans="1:3" ht="45">
      <c r="A24" s="2" t="s">
        <v>751</v>
      </c>
      <c r="B24" s="4"/>
      <c r="C24" s="4"/>
    </row>
    <row r="25" spans="1:3" ht="45">
      <c r="A25" s="3" t="s">
        <v>743</v>
      </c>
      <c r="B25" s="4"/>
      <c r="C25" s="4"/>
    </row>
    <row r="26" spans="1:3">
      <c r="A26" s="2" t="s">
        <v>692</v>
      </c>
      <c r="B26" s="4">
        <v>286.5</v>
      </c>
      <c r="C26" s="4">
        <v>286.2</v>
      </c>
    </row>
    <row r="27" spans="1:3" ht="45">
      <c r="A27" s="2" t="s">
        <v>752</v>
      </c>
      <c r="B27" s="4"/>
      <c r="C27" s="4"/>
    </row>
    <row r="28" spans="1:3" ht="45">
      <c r="A28" s="3" t="s">
        <v>743</v>
      </c>
      <c r="B28" s="4"/>
      <c r="C28" s="4"/>
    </row>
    <row r="29" spans="1:3">
      <c r="A29" s="2" t="s">
        <v>749</v>
      </c>
      <c r="B29" s="4">
        <v>317.2</v>
      </c>
      <c r="C29" s="4">
        <v>321.5</v>
      </c>
    </row>
    <row r="30" spans="1:3">
      <c r="A30" s="2" t="s">
        <v>705</v>
      </c>
      <c r="B30" s="4"/>
      <c r="C30" s="4"/>
    </row>
    <row r="31" spans="1:3" ht="45">
      <c r="A31" s="3" t="s">
        <v>743</v>
      </c>
      <c r="B31" s="4"/>
      <c r="C31" s="4"/>
    </row>
    <row r="32" spans="1:3">
      <c r="A32" s="2" t="s">
        <v>692</v>
      </c>
      <c r="B32" s="4">
        <v>280.60000000000002</v>
      </c>
      <c r="C32" s="4">
        <v>280.7</v>
      </c>
    </row>
    <row r="33" spans="1:3" ht="30">
      <c r="A33" s="2" t="s">
        <v>753</v>
      </c>
      <c r="B33" s="4"/>
      <c r="C33" s="4"/>
    </row>
    <row r="34" spans="1:3" ht="45">
      <c r="A34" s="3" t="s">
        <v>743</v>
      </c>
      <c r="B34" s="4"/>
      <c r="C34" s="4"/>
    </row>
    <row r="35" spans="1:3">
      <c r="A35" s="2" t="s">
        <v>692</v>
      </c>
      <c r="B35" s="4">
        <v>280.60000000000002</v>
      </c>
      <c r="C35" s="4">
        <v>280.7</v>
      </c>
    </row>
    <row r="36" spans="1:3" ht="30">
      <c r="A36" s="2" t="s">
        <v>754</v>
      </c>
      <c r="B36" s="4"/>
      <c r="C36" s="4"/>
    </row>
    <row r="37" spans="1:3" ht="45">
      <c r="A37" s="3" t="s">
        <v>743</v>
      </c>
      <c r="B37" s="4"/>
      <c r="C37" s="4"/>
    </row>
    <row r="38" spans="1:3">
      <c r="A38" s="2" t="s">
        <v>749</v>
      </c>
      <c r="B38" s="4">
        <v>302.39999999999998</v>
      </c>
      <c r="C38" s="4">
        <v>306.5</v>
      </c>
    </row>
    <row r="39" spans="1:3" ht="30">
      <c r="A39" s="2" t="s">
        <v>695</v>
      </c>
      <c r="B39" s="4"/>
      <c r="C39" s="4"/>
    </row>
    <row r="40" spans="1:3" ht="45">
      <c r="A40" s="3" t="s">
        <v>743</v>
      </c>
      <c r="B40" s="4"/>
      <c r="C40" s="4"/>
    </row>
    <row r="41" spans="1:3">
      <c r="A41" s="2" t="s">
        <v>692</v>
      </c>
      <c r="B41" s="4">
        <v>275</v>
      </c>
      <c r="C41" s="4">
        <v>275</v>
      </c>
    </row>
    <row r="42" spans="1:3" ht="45">
      <c r="A42" s="2" t="s">
        <v>755</v>
      </c>
      <c r="B42" s="4"/>
      <c r="C42" s="4"/>
    </row>
    <row r="43" spans="1:3" ht="45">
      <c r="A43" s="3" t="s">
        <v>743</v>
      </c>
      <c r="B43" s="4"/>
      <c r="C43" s="4"/>
    </row>
    <row r="44" spans="1:3">
      <c r="A44" s="2" t="s">
        <v>692</v>
      </c>
      <c r="B44" s="4">
        <v>275</v>
      </c>
      <c r="C44" s="4">
        <v>275</v>
      </c>
    </row>
    <row r="45" spans="1:3" ht="45">
      <c r="A45" s="2" t="s">
        <v>756</v>
      </c>
      <c r="B45" s="4"/>
      <c r="C45" s="4"/>
    </row>
    <row r="46" spans="1:3" ht="45">
      <c r="A46" s="3" t="s">
        <v>743</v>
      </c>
      <c r="B46" s="4"/>
      <c r="C46" s="4"/>
    </row>
    <row r="47" spans="1:3">
      <c r="A47" s="2" t="s">
        <v>749</v>
      </c>
      <c r="B47" s="4">
        <v>265.39999999999998</v>
      </c>
      <c r="C47" s="4">
        <v>277.10000000000002</v>
      </c>
    </row>
    <row r="48" spans="1:3" ht="30">
      <c r="A48" s="2" t="s">
        <v>757</v>
      </c>
      <c r="B48" s="4"/>
      <c r="C48" s="4"/>
    </row>
    <row r="49" spans="1:3" ht="45">
      <c r="A49" s="3" t="s">
        <v>743</v>
      </c>
      <c r="B49" s="4"/>
      <c r="C49" s="4"/>
    </row>
    <row r="50" spans="1:3">
      <c r="A50" s="2" t="s">
        <v>688</v>
      </c>
      <c r="B50" s="4">
        <v>49.7</v>
      </c>
      <c r="C50" s="4">
        <v>36.799999999999997</v>
      </c>
    </row>
    <row r="51" spans="1:3" ht="30">
      <c r="A51" s="2" t="s">
        <v>758</v>
      </c>
      <c r="B51" s="4"/>
      <c r="C51" s="4"/>
    </row>
    <row r="52" spans="1:3" ht="45">
      <c r="A52" s="3" t="s">
        <v>743</v>
      </c>
      <c r="B52" s="4"/>
      <c r="C52" s="4"/>
    </row>
    <row r="53" spans="1:3">
      <c r="A53" s="2" t="s">
        <v>759</v>
      </c>
      <c r="B53" s="4">
        <v>49.7</v>
      </c>
      <c r="C53" s="4">
        <v>36.799999999999997</v>
      </c>
    </row>
    <row r="54" spans="1:3" ht="30">
      <c r="A54" s="2" t="s">
        <v>760</v>
      </c>
      <c r="B54" s="4"/>
      <c r="C54" s="4"/>
    </row>
    <row r="55" spans="1:3" ht="45">
      <c r="A55" s="3" t="s">
        <v>743</v>
      </c>
      <c r="B55" s="4"/>
      <c r="C55" s="4"/>
    </row>
    <row r="56" spans="1:3">
      <c r="A56" s="2" t="s">
        <v>761</v>
      </c>
      <c r="B56" s="4">
        <v>0</v>
      </c>
      <c r="C56" s="4">
        <v>0</v>
      </c>
    </row>
    <row r="57" spans="1:3" ht="30">
      <c r="A57" s="2" t="s">
        <v>762</v>
      </c>
      <c r="B57" s="4"/>
      <c r="C57" s="4"/>
    </row>
    <row r="58" spans="1:3" ht="45">
      <c r="A58" s="3" t="s">
        <v>743</v>
      </c>
      <c r="B58" s="4"/>
      <c r="C58" s="4"/>
    </row>
    <row r="59" spans="1:3">
      <c r="A59" s="2" t="s">
        <v>763</v>
      </c>
      <c r="B59" s="7">
        <v>36.5</v>
      </c>
      <c r="C59" s="7">
        <v>3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764</v>
      </c>
      <c r="B1" s="10" t="s">
        <v>29</v>
      </c>
      <c r="C1" s="10"/>
      <c r="D1" s="10" t="s">
        <v>2</v>
      </c>
      <c r="E1" s="10"/>
    </row>
    <row r="2" spans="1:5">
      <c r="A2" s="1" t="s">
        <v>70</v>
      </c>
      <c r="B2" s="1" t="s">
        <v>3</v>
      </c>
      <c r="C2" s="1" t="s">
        <v>30</v>
      </c>
      <c r="D2" s="1" t="s">
        <v>3</v>
      </c>
      <c r="E2" s="1" t="s">
        <v>30</v>
      </c>
    </row>
    <row r="3" spans="1:5">
      <c r="A3" s="3" t="s">
        <v>303</v>
      </c>
      <c r="B3" s="4"/>
      <c r="C3" s="4"/>
      <c r="D3" s="4"/>
      <c r="E3" s="4"/>
    </row>
    <row r="4" spans="1:5" ht="30">
      <c r="A4" s="2" t="s">
        <v>765</v>
      </c>
      <c r="B4" s="4"/>
      <c r="C4" s="7">
        <v>4.9000000000000004</v>
      </c>
      <c r="D4" s="4"/>
      <c r="E4" s="7">
        <v>4.9000000000000004</v>
      </c>
    </row>
    <row r="5" spans="1:5" ht="30">
      <c r="A5" s="2" t="s">
        <v>766</v>
      </c>
      <c r="B5" s="7">
        <v>1.1000000000000001</v>
      </c>
      <c r="C5" s="4"/>
      <c r="D5" s="7">
        <v>1.1000000000000001</v>
      </c>
      <c r="E5" s="4"/>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767</v>
      </c>
      <c r="B1" s="1" t="s">
        <v>29</v>
      </c>
    </row>
    <row r="2" spans="1:2">
      <c r="A2" s="1" t="s">
        <v>70</v>
      </c>
      <c r="B2" s="1" t="s">
        <v>720</v>
      </c>
    </row>
    <row r="3" spans="1:2">
      <c r="A3" s="2" t="s">
        <v>768</v>
      </c>
      <c r="B3" s="4"/>
    </row>
    <row r="4" spans="1:2" ht="30">
      <c r="A4" s="3" t="s">
        <v>769</v>
      </c>
      <c r="B4" s="4"/>
    </row>
    <row r="5" spans="1:2">
      <c r="A5" s="2" t="s">
        <v>770</v>
      </c>
      <c r="B5" s="4">
        <v>0.9</v>
      </c>
    </row>
    <row r="6" spans="1:2" ht="30">
      <c r="A6" s="2" t="s">
        <v>771</v>
      </c>
      <c r="B6" s="4">
        <v>0.3</v>
      </c>
    </row>
    <row r="7" spans="1:2">
      <c r="A7" s="2" t="s">
        <v>772</v>
      </c>
      <c r="B7" s="4"/>
    </row>
    <row r="8" spans="1:2" ht="30">
      <c r="A8" s="3" t="s">
        <v>769</v>
      </c>
      <c r="B8" s="4"/>
    </row>
    <row r="9" spans="1:2">
      <c r="A9" s="2" t="s">
        <v>773</v>
      </c>
      <c r="B9" s="4">
        <v>0.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c r="A1" s="1" t="s">
        <v>774</v>
      </c>
      <c r="B1" s="1" t="s">
        <v>2</v>
      </c>
    </row>
    <row r="2" spans="1:2">
      <c r="A2" s="1" t="s">
        <v>70</v>
      </c>
      <c r="B2" s="1" t="s">
        <v>3</v>
      </c>
    </row>
    <row r="3" spans="1:2" ht="30">
      <c r="A3" s="3" t="s">
        <v>775</v>
      </c>
      <c r="B3" s="4"/>
    </row>
    <row r="4" spans="1:2" ht="30">
      <c r="A4" s="2" t="s">
        <v>776</v>
      </c>
      <c r="B4" s="8">
        <v>78</v>
      </c>
    </row>
    <row r="5" spans="1:2" ht="45">
      <c r="A5" s="2" t="s">
        <v>777</v>
      </c>
      <c r="B5" s="4">
        <v>46.7</v>
      </c>
    </row>
    <row r="6" spans="1:2" ht="45">
      <c r="A6" s="2" t="s">
        <v>778</v>
      </c>
      <c r="B6" s="4">
        <v>-121.7</v>
      </c>
    </row>
    <row r="7" spans="1:2" ht="30">
      <c r="A7" s="2" t="s">
        <v>779</v>
      </c>
      <c r="B7" s="4">
        <v>3</v>
      </c>
    </row>
    <row r="8" spans="1:2" ht="45">
      <c r="A8" s="3" t="s">
        <v>780</v>
      </c>
      <c r="B8" s="4"/>
    </row>
    <row r="9" spans="1:2" ht="45">
      <c r="A9" s="2" t="s">
        <v>781</v>
      </c>
      <c r="B9" s="4">
        <v>0</v>
      </c>
    </row>
    <row r="10" spans="1:2" ht="60">
      <c r="A10" s="2" t="s">
        <v>782</v>
      </c>
      <c r="B10" s="4">
        <v>0.3</v>
      </c>
    </row>
    <row r="11" spans="1:2" ht="60">
      <c r="A11" s="2" t="s">
        <v>783</v>
      </c>
      <c r="B11" s="4">
        <v>0</v>
      </c>
    </row>
    <row r="12" spans="1:2" ht="45">
      <c r="A12" s="2" t="s">
        <v>784</v>
      </c>
      <c r="B12" s="7">
        <v>0.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7" width="15.42578125" bestFit="1" customWidth="1"/>
    <col min="8" max="8" width="12.28515625" bestFit="1" customWidth="1"/>
  </cols>
  <sheetData>
    <row r="1" spans="1:8" ht="15" customHeight="1">
      <c r="A1" s="10" t="s">
        <v>785</v>
      </c>
      <c r="B1" s="10" t="s">
        <v>29</v>
      </c>
      <c r="C1" s="10"/>
      <c r="D1" s="10" t="s">
        <v>2</v>
      </c>
      <c r="E1" s="10"/>
      <c r="F1" s="1"/>
      <c r="G1" s="1" t="s">
        <v>786</v>
      </c>
      <c r="H1" s="1"/>
    </row>
    <row r="2" spans="1:8">
      <c r="A2" s="10"/>
      <c r="B2" s="10" t="s">
        <v>3</v>
      </c>
      <c r="C2" s="10" t="s">
        <v>30</v>
      </c>
      <c r="D2" s="10" t="s">
        <v>3</v>
      </c>
      <c r="E2" s="10" t="s">
        <v>30</v>
      </c>
      <c r="F2" s="10" t="s">
        <v>82</v>
      </c>
      <c r="G2" s="1" t="s">
        <v>648</v>
      </c>
      <c r="H2" s="1" t="s">
        <v>3</v>
      </c>
    </row>
    <row r="3" spans="1:8">
      <c r="A3" s="10"/>
      <c r="B3" s="10"/>
      <c r="C3" s="10"/>
      <c r="D3" s="10"/>
      <c r="E3" s="10"/>
      <c r="F3" s="10"/>
      <c r="G3" s="1" t="s">
        <v>787</v>
      </c>
      <c r="H3" s="1" t="s">
        <v>787</v>
      </c>
    </row>
    <row r="4" spans="1:8">
      <c r="A4" s="3" t="s">
        <v>788</v>
      </c>
      <c r="B4" s="4"/>
      <c r="C4" s="4"/>
      <c r="D4" s="4"/>
      <c r="E4" s="4"/>
      <c r="F4" s="4"/>
      <c r="G4" s="4"/>
      <c r="H4" s="4"/>
    </row>
    <row r="5" spans="1:8" ht="30">
      <c r="A5" s="2" t="s">
        <v>789</v>
      </c>
      <c r="B5" s="4"/>
      <c r="C5" s="4"/>
      <c r="D5" s="4"/>
      <c r="E5" s="4"/>
      <c r="F5" s="4"/>
      <c r="G5" s="8">
        <v>115000000</v>
      </c>
      <c r="H5" s="4"/>
    </row>
    <row r="6" spans="1:8" ht="30">
      <c r="A6" s="2" t="s">
        <v>790</v>
      </c>
      <c r="B6" s="4"/>
      <c r="C6" s="4"/>
      <c r="D6" s="4"/>
      <c r="E6" s="4"/>
      <c r="F6" s="4"/>
      <c r="G6" s="6">
        <v>283000000</v>
      </c>
      <c r="H6" s="4"/>
    </row>
    <row r="7" spans="1:8" ht="30">
      <c r="A7" s="2" t="s">
        <v>463</v>
      </c>
      <c r="B7" s="6">
        <v>35200000</v>
      </c>
      <c r="C7" s="6">
        <v>28100000</v>
      </c>
      <c r="D7" s="6">
        <v>-17800000</v>
      </c>
      <c r="E7" s="6">
        <v>84100000</v>
      </c>
      <c r="F7" s="4"/>
      <c r="G7" s="4"/>
      <c r="H7" s="4"/>
    </row>
    <row r="8" spans="1:8" ht="45">
      <c r="A8" s="2" t="s">
        <v>791</v>
      </c>
      <c r="B8" s="4"/>
      <c r="C8" s="6">
        <v>-1000000</v>
      </c>
      <c r="D8" s="6">
        <v>-4000000</v>
      </c>
      <c r="E8" s="6">
        <v>-1000000</v>
      </c>
      <c r="F8" s="4"/>
      <c r="G8" s="4"/>
      <c r="H8" s="4"/>
    </row>
    <row r="9" spans="1:8">
      <c r="A9" s="2" t="s">
        <v>792</v>
      </c>
      <c r="B9" s="6">
        <v>550100000</v>
      </c>
      <c r="C9" s="4"/>
      <c r="D9" s="6">
        <v>550100000</v>
      </c>
      <c r="E9" s="4"/>
      <c r="F9" s="4"/>
      <c r="G9" s="4"/>
      <c r="H9" s="4"/>
    </row>
    <row r="10" spans="1:8" ht="30">
      <c r="A10" s="2" t="s">
        <v>793</v>
      </c>
      <c r="B10" s="6">
        <v>35600000</v>
      </c>
      <c r="C10" s="4"/>
      <c r="D10" s="6">
        <v>35600000</v>
      </c>
      <c r="E10" s="4"/>
      <c r="F10" s="4"/>
      <c r="G10" s="4"/>
      <c r="H10" s="4"/>
    </row>
    <row r="11" spans="1:8" ht="30">
      <c r="A11" s="2" t="s">
        <v>794</v>
      </c>
      <c r="B11" s="4"/>
      <c r="C11" s="4"/>
      <c r="D11" s="4"/>
      <c r="E11" s="4"/>
      <c r="F11" s="4"/>
      <c r="G11" s="4"/>
      <c r="H11" s="6">
        <v>358300000</v>
      </c>
    </row>
    <row r="12" spans="1:8">
      <c r="A12" s="2" t="s">
        <v>795</v>
      </c>
      <c r="B12" s="6">
        <v>1000000000</v>
      </c>
      <c r="C12" s="4"/>
      <c r="D12" s="6">
        <v>1000000000</v>
      </c>
      <c r="E12" s="4"/>
      <c r="F12" s="4"/>
      <c r="G12" s="4"/>
      <c r="H12" s="4"/>
    </row>
    <row r="13" spans="1:8" ht="30">
      <c r="A13" s="2" t="s">
        <v>796</v>
      </c>
      <c r="B13" s="6">
        <v>6200000</v>
      </c>
      <c r="C13" s="4"/>
      <c r="D13" s="6">
        <v>6200000</v>
      </c>
      <c r="E13" s="4"/>
      <c r="F13" s="4"/>
      <c r="G13" s="4"/>
      <c r="H13" s="4"/>
    </row>
    <row r="14" spans="1:8" ht="60">
      <c r="A14" s="2" t="s">
        <v>797</v>
      </c>
      <c r="B14" s="4"/>
      <c r="C14" s="6">
        <v>-1000000</v>
      </c>
      <c r="D14" s="4"/>
      <c r="E14" s="6">
        <v>-1000000</v>
      </c>
      <c r="F14" s="4"/>
      <c r="G14" s="4"/>
      <c r="H14" s="4"/>
    </row>
    <row r="15" spans="1:8">
      <c r="A15" s="2" t="s">
        <v>798</v>
      </c>
      <c r="B15" s="8">
        <v>3000000</v>
      </c>
      <c r="C15" s="4"/>
      <c r="D15" s="8">
        <v>3000000</v>
      </c>
      <c r="E15" s="4"/>
      <c r="F15" s="8">
        <v>78000000</v>
      </c>
      <c r="G15" s="4"/>
      <c r="H15" s="4"/>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20" width="12.28515625" bestFit="1" customWidth="1"/>
  </cols>
  <sheetData>
    <row r="1" spans="1:20" ht="15" customHeight="1">
      <c r="A1" s="10" t="s">
        <v>799</v>
      </c>
      <c r="B1" s="10" t="s">
        <v>29</v>
      </c>
      <c r="C1" s="10"/>
      <c r="D1" s="10"/>
      <c r="E1" s="10"/>
      <c r="F1" s="10"/>
      <c r="G1" s="10"/>
      <c r="H1" s="10"/>
      <c r="I1" s="10"/>
      <c r="J1" s="10"/>
      <c r="K1" s="10"/>
      <c r="L1" s="10"/>
      <c r="M1" s="1" t="s">
        <v>660</v>
      </c>
      <c r="N1" s="10" t="s">
        <v>2</v>
      </c>
      <c r="O1" s="10"/>
      <c r="P1" s="10" t="s">
        <v>641</v>
      </c>
      <c r="Q1" s="10"/>
      <c r="R1" s="10"/>
      <c r="S1" s="10"/>
      <c r="T1" s="10"/>
    </row>
    <row r="2" spans="1:20">
      <c r="A2" s="10"/>
      <c r="B2" s="1" t="s">
        <v>3</v>
      </c>
      <c r="C2" s="1" t="s">
        <v>649</v>
      </c>
      <c r="D2" s="1" t="s">
        <v>720</v>
      </c>
      <c r="E2" s="1" t="s">
        <v>82</v>
      </c>
      <c r="F2" s="1" t="s">
        <v>30</v>
      </c>
      <c r="G2" s="1" t="s">
        <v>5</v>
      </c>
      <c r="H2" s="1" t="s">
        <v>800</v>
      </c>
      <c r="I2" s="1" t="s">
        <v>801</v>
      </c>
      <c r="J2" s="1" t="s">
        <v>802</v>
      </c>
      <c r="K2" s="1" t="s">
        <v>803</v>
      </c>
      <c r="L2" s="1" t="s">
        <v>804</v>
      </c>
      <c r="M2" s="1" t="s">
        <v>649</v>
      </c>
      <c r="N2" s="1" t="s">
        <v>3</v>
      </c>
      <c r="O2" s="1" t="s">
        <v>30</v>
      </c>
      <c r="P2" s="1" t="s">
        <v>82</v>
      </c>
      <c r="Q2" s="1" t="s">
        <v>801</v>
      </c>
      <c r="R2" s="1" t="s">
        <v>805</v>
      </c>
      <c r="S2" s="1" t="s">
        <v>717</v>
      </c>
      <c r="T2" s="1" t="s">
        <v>719</v>
      </c>
    </row>
    <row r="3" spans="1:20">
      <c r="A3" s="2" t="s">
        <v>63</v>
      </c>
      <c r="B3" s="7">
        <v>0.61</v>
      </c>
      <c r="C3" s="7">
        <v>1.82</v>
      </c>
      <c r="D3" s="7">
        <v>0.48</v>
      </c>
      <c r="E3" s="7">
        <v>0.41</v>
      </c>
      <c r="F3" s="7">
        <v>0.44</v>
      </c>
      <c r="G3" s="7">
        <v>0.38</v>
      </c>
      <c r="H3" s="7">
        <v>0.39</v>
      </c>
      <c r="I3" s="7">
        <v>0.5</v>
      </c>
      <c r="J3" s="7">
        <v>0.17</v>
      </c>
      <c r="K3" s="7">
        <v>0.14000000000000001</v>
      </c>
      <c r="L3" s="7">
        <v>0.57999999999999996</v>
      </c>
      <c r="M3" s="7">
        <v>2.2400000000000002</v>
      </c>
      <c r="N3" s="7">
        <v>2.87</v>
      </c>
      <c r="O3" s="7">
        <v>1.21</v>
      </c>
      <c r="P3" s="7">
        <v>1.62</v>
      </c>
      <c r="Q3" s="7">
        <v>1.39</v>
      </c>
      <c r="R3" s="7">
        <v>9.1999999999999993</v>
      </c>
      <c r="S3" s="7">
        <v>0.56999999999999995</v>
      </c>
      <c r="T3" s="7">
        <v>2.31</v>
      </c>
    </row>
    <row r="4" spans="1:20">
      <c r="A4" s="2" t="s">
        <v>64</v>
      </c>
      <c r="B4" s="7">
        <v>-0.01</v>
      </c>
      <c r="C4" s="8">
        <v>0</v>
      </c>
      <c r="D4" s="8">
        <v>0</v>
      </c>
      <c r="E4" s="7">
        <v>0.02</v>
      </c>
      <c r="F4" s="7">
        <v>-0.01</v>
      </c>
      <c r="G4" s="7">
        <v>0.04</v>
      </c>
      <c r="H4" s="8">
        <v>0</v>
      </c>
      <c r="I4" s="7">
        <v>-0.05</v>
      </c>
      <c r="J4" s="7">
        <v>0.36</v>
      </c>
      <c r="K4" s="7">
        <v>0.02</v>
      </c>
      <c r="L4" s="7">
        <v>0.19</v>
      </c>
      <c r="M4" s="8">
        <v>0</v>
      </c>
      <c r="N4" s="7">
        <v>-0.01</v>
      </c>
      <c r="O4" s="7">
        <v>0.03</v>
      </c>
      <c r="P4" s="7">
        <v>0.05</v>
      </c>
      <c r="Q4" s="7">
        <v>0.52</v>
      </c>
      <c r="R4" s="7">
        <v>0.1</v>
      </c>
      <c r="S4" s="7">
        <v>0.2</v>
      </c>
      <c r="T4" s="7">
        <v>0.39</v>
      </c>
    </row>
    <row r="5" spans="1:20">
      <c r="A5" s="2" t="s">
        <v>65</v>
      </c>
      <c r="B5" s="7">
        <v>0.6</v>
      </c>
      <c r="C5" s="7">
        <v>1.82</v>
      </c>
      <c r="D5" s="7">
        <v>0.48</v>
      </c>
      <c r="E5" s="7">
        <v>0.43</v>
      </c>
      <c r="F5" s="7">
        <v>0.43</v>
      </c>
      <c r="G5" s="7">
        <v>0.42</v>
      </c>
      <c r="H5" s="7">
        <v>0.39</v>
      </c>
      <c r="I5" s="7">
        <v>0.45</v>
      </c>
      <c r="J5" s="7">
        <v>0.53</v>
      </c>
      <c r="K5" s="7">
        <v>0.16</v>
      </c>
      <c r="L5" s="7">
        <v>0.77</v>
      </c>
      <c r="M5" s="7">
        <v>2.2400000000000002</v>
      </c>
      <c r="N5" s="7">
        <v>2.86</v>
      </c>
      <c r="O5" s="7">
        <v>1.24</v>
      </c>
      <c r="P5" s="7">
        <v>1.67</v>
      </c>
      <c r="Q5" s="7">
        <v>1.91</v>
      </c>
      <c r="R5" s="7">
        <v>9.3000000000000007</v>
      </c>
      <c r="S5" s="7">
        <v>0.77</v>
      </c>
      <c r="T5" s="7">
        <v>2.7</v>
      </c>
    </row>
    <row r="6" spans="1:20" ht="30">
      <c r="A6" s="2" t="s">
        <v>806</v>
      </c>
      <c r="B6" s="4"/>
      <c r="C6" s="4"/>
      <c r="D6" s="4"/>
      <c r="E6" s="4"/>
      <c r="F6" s="4"/>
      <c r="G6" s="4"/>
      <c r="H6" s="4"/>
      <c r="I6" s="4"/>
      <c r="J6" s="4"/>
      <c r="K6" s="4"/>
      <c r="L6" s="4"/>
      <c r="M6" s="4"/>
      <c r="N6" s="4"/>
      <c r="O6" s="4"/>
      <c r="P6" s="4"/>
      <c r="Q6" s="4"/>
      <c r="R6" s="4"/>
      <c r="S6" s="4"/>
      <c r="T6" s="4"/>
    </row>
    <row r="7" spans="1:20">
      <c r="A7" s="2" t="s">
        <v>63</v>
      </c>
      <c r="B7" s="4"/>
      <c r="C7" s="7">
        <v>1.85</v>
      </c>
      <c r="D7" s="7">
        <v>0.49</v>
      </c>
      <c r="E7" s="7">
        <v>0.42</v>
      </c>
      <c r="F7" s="7">
        <v>0.44</v>
      </c>
      <c r="G7" s="7">
        <v>0.39</v>
      </c>
      <c r="H7" s="7">
        <v>0.4</v>
      </c>
      <c r="I7" s="7">
        <v>0.52</v>
      </c>
      <c r="J7" s="7">
        <v>0.17</v>
      </c>
      <c r="K7" s="7">
        <v>0.14000000000000001</v>
      </c>
      <c r="L7" s="7">
        <v>0.6</v>
      </c>
      <c r="M7" s="7">
        <v>2.2799999999999998</v>
      </c>
      <c r="N7" s="4"/>
      <c r="O7" s="4"/>
      <c r="P7" s="7">
        <v>1.65</v>
      </c>
      <c r="Q7" s="7">
        <v>1.42</v>
      </c>
      <c r="R7" s="7">
        <v>9.31</v>
      </c>
      <c r="S7" s="7">
        <v>0.57999999999999996</v>
      </c>
      <c r="T7" s="7">
        <v>2.34</v>
      </c>
    </row>
    <row r="8" spans="1:20">
      <c r="A8" s="2" t="s">
        <v>64</v>
      </c>
      <c r="B8" s="4"/>
      <c r="C8" s="8">
        <v>0</v>
      </c>
      <c r="D8" s="8">
        <v>0</v>
      </c>
      <c r="E8" s="7">
        <v>0.02</v>
      </c>
      <c r="F8" s="8">
        <v>0</v>
      </c>
      <c r="G8" s="7">
        <v>0.04</v>
      </c>
      <c r="H8" s="7">
        <v>-0.01</v>
      </c>
      <c r="I8" s="7">
        <v>-0.05</v>
      </c>
      <c r="J8" s="7">
        <v>0.37</v>
      </c>
      <c r="K8" s="7">
        <v>0.03</v>
      </c>
      <c r="L8" s="7">
        <v>0.19</v>
      </c>
      <c r="M8" s="8">
        <v>0</v>
      </c>
      <c r="N8" s="4"/>
      <c r="O8" s="4"/>
      <c r="P8" s="7">
        <v>0.04</v>
      </c>
      <c r="Q8" s="7">
        <v>0.54</v>
      </c>
      <c r="R8" s="7">
        <v>0.1</v>
      </c>
      <c r="S8" s="7">
        <v>0.19</v>
      </c>
      <c r="T8" s="7">
        <v>0.39</v>
      </c>
    </row>
    <row r="9" spans="1:20">
      <c r="A9" s="2" t="s">
        <v>65</v>
      </c>
      <c r="B9" s="4"/>
      <c r="C9" s="7">
        <v>1.85</v>
      </c>
      <c r="D9" s="7">
        <v>0.49</v>
      </c>
      <c r="E9" s="7">
        <v>0.44</v>
      </c>
      <c r="F9" s="7">
        <v>0.44</v>
      </c>
      <c r="G9" s="7">
        <v>0.43</v>
      </c>
      <c r="H9" s="7">
        <v>0.39</v>
      </c>
      <c r="I9" s="7">
        <v>0.47</v>
      </c>
      <c r="J9" s="7">
        <v>0.54</v>
      </c>
      <c r="K9" s="7">
        <v>0.17</v>
      </c>
      <c r="L9" s="7">
        <v>0.79</v>
      </c>
      <c r="M9" s="7">
        <v>2.2799999999999998</v>
      </c>
      <c r="N9" s="4"/>
      <c r="O9" s="4"/>
      <c r="P9" s="7">
        <v>1.69</v>
      </c>
      <c r="Q9" s="7">
        <v>1.96</v>
      </c>
      <c r="R9" s="7">
        <v>9.41</v>
      </c>
      <c r="S9" s="7">
        <v>0.77</v>
      </c>
      <c r="T9" s="7">
        <v>2.73</v>
      </c>
    </row>
  </sheetData>
  <mergeCells count="4">
    <mergeCell ref="A1:A2"/>
    <mergeCell ref="B1:L1"/>
    <mergeCell ref="N1:O1"/>
    <mergeCell ref="P1:T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15</v>
      </c>
      <c r="B1" s="10" t="s">
        <v>3</v>
      </c>
      <c r="C1" s="10" t="s">
        <v>82</v>
      </c>
    </row>
    <row r="2" spans="1:3">
      <c r="A2" s="1" t="s">
        <v>70</v>
      </c>
      <c r="B2" s="10"/>
      <c r="C2" s="10"/>
    </row>
    <row r="3" spans="1:3">
      <c r="A3" s="3" t="s">
        <v>83</v>
      </c>
      <c r="B3" s="4"/>
      <c r="C3" s="4"/>
    </row>
    <row r="4" spans="1:3">
      <c r="A4" s="2" t="s">
        <v>116</v>
      </c>
      <c r="B4" s="7">
        <v>34.4</v>
      </c>
      <c r="C4" s="7">
        <v>28.7</v>
      </c>
    </row>
    <row r="5" spans="1:3">
      <c r="A5" s="3" t="s">
        <v>105</v>
      </c>
      <c r="B5" s="4"/>
      <c r="C5" s="4"/>
    </row>
    <row r="6" spans="1:3">
      <c r="A6" s="2" t="s">
        <v>117</v>
      </c>
      <c r="B6" s="7">
        <v>0.01</v>
      </c>
      <c r="C6" s="7">
        <v>0.01</v>
      </c>
    </row>
    <row r="7" spans="1:3">
      <c r="A7" s="2" t="s">
        <v>118</v>
      </c>
      <c r="B7" s="6">
        <v>200000000</v>
      </c>
      <c r="C7" s="6">
        <v>200000000</v>
      </c>
    </row>
    <row r="8" spans="1:3">
      <c r="A8" s="2" t="s">
        <v>119</v>
      </c>
      <c r="B8" s="6">
        <v>102071671</v>
      </c>
      <c r="C8" s="6">
        <v>100919297</v>
      </c>
    </row>
    <row r="9" spans="1:3">
      <c r="A9" s="2" t="s">
        <v>120</v>
      </c>
      <c r="B9" s="6">
        <v>14643181</v>
      </c>
      <c r="C9" s="6">
        <v>523352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5.42578125" bestFit="1" customWidth="1"/>
    <col min="14" max="20" width="12.28515625" bestFit="1" customWidth="1"/>
  </cols>
  <sheetData>
    <row r="1" spans="1:20" ht="15" customHeight="1">
      <c r="A1" s="1" t="s">
        <v>807</v>
      </c>
      <c r="B1" s="10" t="s">
        <v>29</v>
      </c>
      <c r="C1" s="10"/>
      <c r="D1" s="10"/>
      <c r="E1" s="10"/>
      <c r="F1" s="10"/>
      <c r="G1" s="10"/>
      <c r="H1" s="10"/>
      <c r="I1" s="10"/>
      <c r="J1" s="10"/>
      <c r="K1" s="10"/>
      <c r="L1" s="10"/>
      <c r="M1" s="1" t="s">
        <v>660</v>
      </c>
      <c r="N1" s="10" t="s">
        <v>2</v>
      </c>
      <c r="O1" s="10"/>
      <c r="P1" s="10" t="s">
        <v>641</v>
      </c>
      <c r="Q1" s="10"/>
      <c r="R1" s="10"/>
      <c r="S1" s="10"/>
      <c r="T1" s="10"/>
    </row>
    <row r="2" spans="1:20" ht="30">
      <c r="A2" s="1" t="s">
        <v>28</v>
      </c>
      <c r="B2" s="1" t="s">
        <v>3</v>
      </c>
      <c r="C2" s="1" t="s">
        <v>649</v>
      </c>
      <c r="D2" s="1" t="s">
        <v>720</v>
      </c>
      <c r="E2" s="1" t="s">
        <v>82</v>
      </c>
      <c r="F2" s="1" t="s">
        <v>30</v>
      </c>
      <c r="G2" s="1" t="s">
        <v>5</v>
      </c>
      <c r="H2" s="1" t="s">
        <v>800</v>
      </c>
      <c r="I2" s="1" t="s">
        <v>801</v>
      </c>
      <c r="J2" s="1" t="s">
        <v>802</v>
      </c>
      <c r="K2" s="1" t="s">
        <v>803</v>
      </c>
      <c r="L2" s="1" t="s">
        <v>804</v>
      </c>
      <c r="M2" s="1" t="s">
        <v>649</v>
      </c>
      <c r="N2" s="1" t="s">
        <v>3</v>
      </c>
      <c r="O2" s="1" t="s">
        <v>30</v>
      </c>
      <c r="P2" s="1" t="s">
        <v>82</v>
      </c>
      <c r="Q2" s="1" t="s">
        <v>801</v>
      </c>
      <c r="R2" s="1" t="s">
        <v>805</v>
      </c>
      <c r="S2" s="1" t="s">
        <v>717</v>
      </c>
      <c r="T2" s="1" t="s">
        <v>719</v>
      </c>
    </row>
    <row r="3" spans="1:20">
      <c r="A3" s="3" t="s">
        <v>373</v>
      </c>
      <c r="B3" s="4"/>
      <c r="C3" s="4"/>
      <c r="D3" s="4"/>
      <c r="E3" s="4"/>
      <c r="F3" s="4"/>
      <c r="G3" s="4"/>
      <c r="H3" s="4"/>
      <c r="I3" s="4"/>
      <c r="J3" s="4"/>
      <c r="K3" s="4"/>
      <c r="L3" s="4"/>
      <c r="M3" s="4"/>
      <c r="N3" s="4"/>
      <c r="O3" s="4"/>
      <c r="P3" s="4"/>
      <c r="Q3" s="4"/>
      <c r="R3" s="4"/>
      <c r="S3" s="4"/>
      <c r="T3" s="4"/>
    </row>
    <row r="4" spans="1:20">
      <c r="A4" s="2" t="s">
        <v>51</v>
      </c>
      <c r="B4" s="7">
        <v>73.2</v>
      </c>
      <c r="C4" s="4"/>
      <c r="D4" s="4"/>
      <c r="E4" s="4"/>
      <c r="F4" s="7">
        <v>60.4</v>
      </c>
      <c r="G4" s="4"/>
      <c r="H4" s="4"/>
      <c r="I4" s="4"/>
      <c r="J4" s="4"/>
      <c r="K4" s="4"/>
      <c r="L4" s="4"/>
      <c r="M4" s="4"/>
      <c r="N4" s="7">
        <v>318.39999999999998</v>
      </c>
      <c r="O4" s="8">
        <v>174</v>
      </c>
      <c r="P4" s="4"/>
      <c r="Q4" s="4"/>
      <c r="R4" s="4"/>
      <c r="S4" s="4"/>
      <c r="T4" s="4"/>
    </row>
    <row r="5" spans="1:20" ht="45">
      <c r="A5" s="2" t="s">
        <v>374</v>
      </c>
      <c r="B5" s="4">
        <v>-14.1</v>
      </c>
      <c r="C5" s="4"/>
      <c r="D5" s="4"/>
      <c r="E5" s="4"/>
      <c r="F5" s="4">
        <v>-12.8</v>
      </c>
      <c r="G5" s="4"/>
      <c r="H5" s="4"/>
      <c r="I5" s="4"/>
      <c r="J5" s="4"/>
      <c r="K5" s="4"/>
      <c r="L5" s="4"/>
      <c r="M5" s="4"/>
      <c r="N5" s="4">
        <v>-42.5</v>
      </c>
      <c r="O5" s="4">
        <v>-38.6</v>
      </c>
      <c r="P5" s="4"/>
      <c r="Q5" s="4"/>
      <c r="R5" s="4"/>
      <c r="S5" s="4"/>
      <c r="T5" s="4"/>
    </row>
    <row r="6" spans="1:20" ht="30">
      <c r="A6" s="2" t="s">
        <v>379</v>
      </c>
      <c r="B6" s="4">
        <v>-0.6</v>
      </c>
      <c r="C6" s="4"/>
      <c r="D6" s="4"/>
      <c r="E6" s="4"/>
      <c r="F6" s="4">
        <v>-0.6</v>
      </c>
      <c r="G6" s="4"/>
      <c r="H6" s="4"/>
      <c r="I6" s="4"/>
      <c r="J6" s="4"/>
      <c r="K6" s="4"/>
      <c r="L6" s="4"/>
      <c r="M6" s="4"/>
      <c r="N6" s="4">
        <v>-4.0999999999999996</v>
      </c>
      <c r="O6" s="4">
        <v>-1.6</v>
      </c>
      <c r="P6" s="4"/>
      <c r="Q6" s="4"/>
      <c r="R6" s="4"/>
      <c r="S6" s="4"/>
      <c r="T6" s="4"/>
    </row>
    <row r="7" spans="1:20" ht="30">
      <c r="A7" s="2" t="s">
        <v>56</v>
      </c>
      <c r="B7" s="4">
        <v>-5.7</v>
      </c>
      <c r="C7" s="4"/>
      <c r="D7" s="4"/>
      <c r="E7" s="4"/>
      <c r="F7" s="4">
        <v>-5.7</v>
      </c>
      <c r="G7" s="4"/>
      <c r="H7" s="4"/>
      <c r="I7" s="4"/>
      <c r="J7" s="4"/>
      <c r="K7" s="4"/>
      <c r="L7" s="4"/>
      <c r="M7" s="4"/>
      <c r="N7" s="4">
        <v>-17.2</v>
      </c>
      <c r="O7" s="4">
        <v>-18.100000000000001</v>
      </c>
      <c r="P7" s="4"/>
      <c r="Q7" s="4"/>
      <c r="R7" s="4"/>
      <c r="S7" s="4"/>
      <c r="T7" s="4"/>
    </row>
    <row r="8" spans="1:20" ht="30">
      <c r="A8" s="2" t="s">
        <v>57</v>
      </c>
      <c r="B8" s="4">
        <v>0</v>
      </c>
      <c r="C8" s="4"/>
      <c r="D8" s="4"/>
      <c r="E8" s="4"/>
      <c r="F8" s="4">
        <v>0</v>
      </c>
      <c r="G8" s="4"/>
      <c r="H8" s="4"/>
      <c r="I8" s="4"/>
      <c r="J8" s="4"/>
      <c r="K8" s="4"/>
      <c r="L8" s="4"/>
      <c r="M8" s="4"/>
      <c r="N8" s="4">
        <v>0</v>
      </c>
      <c r="O8" s="4">
        <v>-0.8</v>
      </c>
      <c r="P8" s="4"/>
      <c r="Q8" s="4"/>
      <c r="R8" s="4"/>
      <c r="S8" s="4"/>
      <c r="T8" s="4"/>
    </row>
    <row r="9" spans="1:20" ht="45">
      <c r="A9" s="2" t="s">
        <v>387</v>
      </c>
      <c r="B9" s="4">
        <v>52.8</v>
      </c>
      <c r="C9" s="4"/>
      <c r="D9" s="4"/>
      <c r="E9" s="4"/>
      <c r="F9" s="4">
        <v>41.3</v>
      </c>
      <c r="G9" s="4"/>
      <c r="H9" s="4"/>
      <c r="I9" s="4"/>
      <c r="J9" s="4"/>
      <c r="K9" s="4"/>
      <c r="L9" s="4"/>
      <c r="M9" s="4"/>
      <c r="N9" s="4">
        <v>254.6</v>
      </c>
      <c r="O9" s="4">
        <v>114.9</v>
      </c>
      <c r="P9" s="4"/>
      <c r="Q9" s="4"/>
      <c r="R9" s="4"/>
      <c r="S9" s="4"/>
      <c r="T9" s="4"/>
    </row>
    <row r="10" spans="1:20" ht="45">
      <c r="A10" s="2" t="s">
        <v>388</v>
      </c>
      <c r="B10" s="4">
        <v>-0.9</v>
      </c>
      <c r="C10" s="4"/>
      <c r="D10" s="4"/>
      <c r="E10" s="4"/>
      <c r="F10" s="4">
        <v>-0.5</v>
      </c>
      <c r="G10" s="4"/>
      <c r="H10" s="4"/>
      <c r="I10" s="4"/>
      <c r="J10" s="4"/>
      <c r="K10" s="4"/>
      <c r="L10" s="4"/>
      <c r="M10" s="4"/>
      <c r="N10" s="4">
        <v>-1.2</v>
      </c>
      <c r="O10" s="4">
        <v>2.6</v>
      </c>
      <c r="P10" s="4"/>
      <c r="Q10" s="4"/>
      <c r="R10" s="4"/>
      <c r="S10" s="4"/>
      <c r="T10" s="4"/>
    </row>
    <row r="11" spans="1:20" ht="30">
      <c r="A11" s="2" t="s">
        <v>58</v>
      </c>
      <c r="B11" s="4">
        <v>51.9</v>
      </c>
      <c r="C11" s="4"/>
      <c r="D11" s="4"/>
      <c r="E11" s="4"/>
      <c r="F11" s="4">
        <v>40.799999999999997</v>
      </c>
      <c r="G11" s="4"/>
      <c r="H11" s="4"/>
      <c r="I11" s="4"/>
      <c r="J11" s="4"/>
      <c r="K11" s="4"/>
      <c r="L11" s="4"/>
      <c r="M11" s="4"/>
      <c r="N11" s="4">
        <v>253.4</v>
      </c>
      <c r="O11" s="4">
        <v>117.5</v>
      </c>
      <c r="P11" s="4"/>
      <c r="Q11" s="4"/>
      <c r="R11" s="4"/>
      <c r="S11" s="4"/>
      <c r="T11" s="4"/>
    </row>
    <row r="12" spans="1:20">
      <c r="A12" s="3" t="s">
        <v>391</v>
      </c>
      <c r="B12" s="4"/>
      <c r="C12" s="4"/>
      <c r="D12" s="4"/>
      <c r="E12" s="4"/>
      <c r="F12" s="4"/>
      <c r="G12" s="4"/>
      <c r="H12" s="4"/>
      <c r="I12" s="4"/>
      <c r="J12" s="4"/>
      <c r="K12" s="4"/>
      <c r="L12" s="4"/>
      <c r="M12" s="4"/>
      <c r="N12" s="4"/>
      <c r="O12" s="4"/>
      <c r="P12" s="4"/>
      <c r="Q12" s="4"/>
      <c r="R12" s="4"/>
      <c r="S12" s="4"/>
      <c r="T12" s="4"/>
    </row>
    <row r="13" spans="1:20" ht="30">
      <c r="A13" s="2" t="s">
        <v>392</v>
      </c>
      <c r="B13" s="4">
        <v>86.2</v>
      </c>
      <c r="C13" s="4"/>
      <c r="D13" s="4"/>
      <c r="E13" s="4"/>
      <c r="F13" s="4">
        <v>94.7</v>
      </c>
      <c r="G13" s="4"/>
      <c r="H13" s="4"/>
      <c r="I13" s="4"/>
      <c r="J13" s="4"/>
      <c r="K13" s="4"/>
      <c r="L13" s="4"/>
      <c r="M13" s="4"/>
      <c r="N13" s="4">
        <v>88.7</v>
      </c>
      <c r="O13" s="4">
        <v>94.6</v>
      </c>
      <c r="P13" s="4"/>
      <c r="Q13" s="4"/>
      <c r="R13" s="4"/>
      <c r="S13" s="4"/>
      <c r="T13" s="4"/>
    </row>
    <row r="14" spans="1:20" ht="30">
      <c r="A14" s="3" t="s">
        <v>62</v>
      </c>
      <c r="B14" s="4"/>
      <c r="C14" s="4"/>
      <c r="D14" s="4"/>
      <c r="E14" s="4"/>
      <c r="F14" s="4"/>
      <c r="G14" s="4"/>
      <c r="H14" s="4"/>
      <c r="I14" s="4"/>
      <c r="J14" s="4"/>
      <c r="K14" s="4"/>
      <c r="L14" s="4"/>
      <c r="M14" s="4"/>
      <c r="N14" s="4"/>
      <c r="O14" s="4"/>
      <c r="P14" s="4"/>
      <c r="Q14" s="4"/>
      <c r="R14" s="4"/>
      <c r="S14" s="4"/>
      <c r="T14" s="4"/>
    </row>
    <row r="15" spans="1:20">
      <c r="A15" s="2" t="s">
        <v>63</v>
      </c>
      <c r="B15" s="7">
        <v>0.61</v>
      </c>
      <c r="C15" s="7">
        <v>1.82</v>
      </c>
      <c r="D15" s="7">
        <v>0.48</v>
      </c>
      <c r="E15" s="7">
        <v>0.41</v>
      </c>
      <c r="F15" s="7">
        <v>0.44</v>
      </c>
      <c r="G15" s="7">
        <v>0.38</v>
      </c>
      <c r="H15" s="7">
        <v>0.39</v>
      </c>
      <c r="I15" s="7">
        <v>0.5</v>
      </c>
      <c r="J15" s="7">
        <v>0.17</v>
      </c>
      <c r="K15" s="7">
        <v>0.14000000000000001</v>
      </c>
      <c r="L15" s="7">
        <v>0.57999999999999996</v>
      </c>
      <c r="M15" s="7">
        <v>2.2400000000000002</v>
      </c>
      <c r="N15" s="7">
        <v>2.87</v>
      </c>
      <c r="O15" s="7">
        <v>1.21</v>
      </c>
      <c r="P15" s="7">
        <v>1.62</v>
      </c>
      <c r="Q15" s="7">
        <v>1.39</v>
      </c>
      <c r="R15" s="7">
        <v>9.1999999999999993</v>
      </c>
      <c r="S15" s="7">
        <v>0.56999999999999995</v>
      </c>
      <c r="T15" s="7">
        <v>2.31</v>
      </c>
    </row>
    <row r="16" spans="1:20">
      <c r="A16" s="2" t="s">
        <v>64</v>
      </c>
      <c r="B16" s="7">
        <v>-0.01</v>
      </c>
      <c r="C16" s="8">
        <v>0</v>
      </c>
      <c r="D16" s="8">
        <v>0</v>
      </c>
      <c r="E16" s="7">
        <v>0.02</v>
      </c>
      <c r="F16" s="7">
        <v>-0.01</v>
      </c>
      <c r="G16" s="7">
        <v>0.04</v>
      </c>
      <c r="H16" s="8">
        <v>0</v>
      </c>
      <c r="I16" s="7">
        <v>-0.05</v>
      </c>
      <c r="J16" s="7">
        <v>0.36</v>
      </c>
      <c r="K16" s="7">
        <v>0.02</v>
      </c>
      <c r="L16" s="7">
        <v>0.19</v>
      </c>
      <c r="M16" s="8">
        <v>0</v>
      </c>
      <c r="N16" s="7">
        <v>-0.01</v>
      </c>
      <c r="O16" s="7">
        <v>0.03</v>
      </c>
      <c r="P16" s="7">
        <v>0.05</v>
      </c>
      <c r="Q16" s="7">
        <v>0.52</v>
      </c>
      <c r="R16" s="7">
        <v>0.1</v>
      </c>
      <c r="S16" s="7">
        <v>0.2</v>
      </c>
      <c r="T16" s="7">
        <v>0.39</v>
      </c>
    </row>
    <row r="17" spans="1:20">
      <c r="A17" s="2" t="s">
        <v>65</v>
      </c>
      <c r="B17" s="7">
        <v>0.6</v>
      </c>
      <c r="C17" s="7">
        <v>1.82</v>
      </c>
      <c r="D17" s="7">
        <v>0.48</v>
      </c>
      <c r="E17" s="7">
        <v>0.43</v>
      </c>
      <c r="F17" s="7">
        <v>0.43</v>
      </c>
      <c r="G17" s="7">
        <v>0.42</v>
      </c>
      <c r="H17" s="7">
        <v>0.39</v>
      </c>
      <c r="I17" s="7">
        <v>0.45</v>
      </c>
      <c r="J17" s="7">
        <v>0.53</v>
      </c>
      <c r="K17" s="7">
        <v>0.16</v>
      </c>
      <c r="L17" s="7">
        <v>0.77</v>
      </c>
      <c r="M17" s="7">
        <v>2.2400000000000002</v>
      </c>
      <c r="N17" s="7">
        <v>2.86</v>
      </c>
      <c r="O17" s="7">
        <v>1.24</v>
      </c>
      <c r="P17" s="7">
        <v>1.67</v>
      </c>
      <c r="Q17" s="7">
        <v>1.91</v>
      </c>
      <c r="R17" s="7">
        <v>9.3000000000000007</v>
      </c>
      <c r="S17" s="7">
        <v>0.77</v>
      </c>
      <c r="T17" s="7">
        <v>2.7</v>
      </c>
    </row>
    <row r="18" spans="1:20">
      <c r="A18" s="3" t="s">
        <v>808</v>
      </c>
      <c r="B18" s="4"/>
      <c r="C18" s="4"/>
      <c r="D18" s="4"/>
      <c r="E18" s="4"/>
      <c r="F18" s="4"/>
      <c r="G18" s="4"/>
      <c r="H18" s="4"/>
      <c r="I18" s="4"/>
      <c r="J18" s="4"/>
      <c r="K18" s="4"/>
      <c r="L18" s="4"/>
      <c r="M18" s="4"/>
      <c r="N18" s="4"/>
      <c r="O18" s="4"/>
      <c r="P18" s="4"/>
      <c r="Q18" s="4"/>
      <c r="R18" s="4"/>
      <c r="S18" s="4"/>
      <c r="T18" s="4"/>
    </row>
    <row r="19" spans="1:20">
      <c r="A19" s="2" t="s">
        <v>51</v>
      </c>
      <c r="B19" s="4">
        <v>73.2</v>
      </c>
      <c r="C19" s="4"/>
      <c r="D19" s="4"/>
      <c r="E19" s="4"/>
      <c r="F19" s="4">
        <v>60.4</v>
      </c>
      <c r="G19" s="4"/>
      <c r="H19" s="4"/>
      <c r="I19" s="4"/>
      <c r="J19" s="4"/>
      <c r="K19" s="4"/>
      <c r="L19" s="4"/>
      <c r="M19" s="4"/>
      <c r="N19" s="4">
        <v>318.39999999999998</v>
      </c>
      <c r="O19" s="4">
        <v>174</v>
      </c>
      <c r="P19" s="4"/>
      <c r="Q19" s="4"/>
      <c r="R19" s="4"/>
      <c r="S19" s="4"/>
      <c r="T19" s="4"/>
    </row>
    <row r="20" spans="1:20" ht="45">
      <c r="A20" s="2" t="s">
        <v>374</v>
      </c>
      <c r="B20" s="4">
        <v>-14.1</v>
      </c>
      <c r="C20" s="4"/>
      <c r="D20" s="4"/>
      <c r="E20" s="4"/>
      <c r="F20" s="4">
        <v>-12.8</v>
      </c>
      <c r="G20" s="4"/>
      <c r="H20" s="4"/>
      <c r="I20" s="4"/>
      <c r="J20" s="4"/>
      <c r="K20" s="4"/>
      <c r="L20" s="4"/>
      <c r="M20" s="4"/>
      <c r="N20" s="4">
        <v>-42.5</v>
      </c>
      <c r="O20" s="4">
        <v>-38.6</v>
      </c>
      <c r="P20" s="4"/>
      <c r="Q20" s="4"/>
      <c r="R20" s="4"/>
      <c r="S20" s="4"/>
      <c r="T20" s="4"/>
    </row>
    <row r="21" spans="1:20" ht="45">
      <c r="A21" s="2" t="s">
        <v>387</v>
      </c>
      <c r="B21" s="4">
        <v>59.1</v>
      </c>
      <c r="C21" s="4"/>
      <c r="D21" s="4"/>
      <c r="E21" s="4"/>
      <c r="F21" s="4">
        <v>47.6</v>
      </c>
      <c r="G21" s="4"/>
      <c r="H21" s="4"/>
      <c r="I21" s="4"/>
      <c r="J21" s="4"/>
      <c r="K21" s="4"/>
      <c r="L21" s="4"/>
      <c r="M21" s="4"/>
      <c r="N21" s="4">
        <v>275.89999999999998</v>
      </c>
      <c r="O21" s="4">
        <v>135.4</v>
      </c>
      <c r="P21" s="4"/>
      <c r="Q21" s="4"/>
      <c r="R21" s="4"/>
      <c r="S21" s="4"/>
      <c r="T21" s="4"/>
    </row>
    <row r="22" spans="1:20" ht="45">
      <c r="A22" s="2" t="s">
        <v>388</v>
      </c>
      <c r="B22" s="4">
        <v>-0.9</v>
      </c>
      <c r="C22" s="4"/>
      <c r="D22" s="4"/>
      <c r="E22" s="4"/>
      <c r="F22" s="4">
        <v>-0.5</v>
      </c>
      <c r="G22" s="4"/>
      <c r="H22" s="4"/>
      <c r="I22" s="4"/>
      <c r="J22" s="4"/>
      <c r="K22" s="4"/>
      <c r="L22" s="4"/>
      <c r="M22" s="4"/>
      <c r="N22" s="4">
        <v>-1.2</v>
      </c>
      <c r="O22" s="4">
        <v>2.6</v>
      </c>
      <c r="P22" s="4"/>
      <c r="Q22" s="4"/>
      <c r="R22" s="4"/>
      <c r="S22" s="4"/>
      <c r="T22" s="4"/>
    </row>
    <row r="23" spans="1:20" ht="30">
      <c r="A23" s="2" t="s">
        <v>58</v>
      </c>
      <c r="B23" s="7">
        <v>58.2</v>
      </c>
      <c r="C23" s="4"/>
      <c r="D23" s="4"/>
      <c r="E23" s="4"/>
      <c r="F23" s="7">
        <v>47.1</v>
      </c>
      <c r="G23" s="4"/>
      <c r="H23" s="4"/>
      <c r="I23" s="4"/>
      <c r="J23" s="4"/>
      <c r="K23" s="4"/>
      <c r="L23" s="4"/>
      <c r="M23" s="4"/>
      <c r="N23" s="7">
        <v>274.7</v>
      </c>
      <c r="O23" s="8">
        <v>138</v>
      </c>
      <c r="P23" s="4"/>
      <c r="Q23" s="4"/>
      <c r="R23" s="4"/>
      <c r="S23" s="4"/>
      <c r="T23" s="4"/>
    </row>
    <row r="24" spans="1:20">
      <c r="A24" s="3" t="s">
        <v>809</v>
      </c>
      <c r="B24" s="4"/>
      <c r="C24" s="4"/>
      <c r="D24" s="4"/>
      <c r="E24" s="4"/>
      <c r="F24" s="4"/>
      <c r="G24" s="4"/>
      <c r="H24" s="4"/>
      <c r="I24" s="4"/>
      <c r="J24" s="4"/>
      <c r="K24" s="4"/>
      <c r="L24" s="4"/>
      <c r="M24" s="4"/>
      <c r="N24" s="4"/>
      <c r="O24" s="4"/>
      <c r="P24" s="4"/>
      <c r="Q24" s="4"/>
      <c r="R24" s="4"/>
      <c r="S24" s="4"/>
      <c r="T24" s="4"/>
    </row>
    <row r="25" spans="1:20" ht="30">
      <c r="A25" s="2" t="s">
        <v>394</v>
      </c>
      <c r="B25" s="4">
        <v>100.4</v>
      </c>
      <c r="C25" s="4"/>
      <c r="D25" s="4"/>
      <c r="E25" s="4"/>
      <c r="F25" s="4">
        <v>108.1</v>
      </c>
      <c r="G25" s="4"/>
      <c r="H25" s="4"/>
      <c r="I25" s="4"/>
      <c r="J25" s="4"/>
      <c r="K25" s="4"/>
      <c r="L25" s="4"/>
      <c r="M25" s="4"/>
      <c r="N25" s="4">
        <v>102.4</v>
      </c>
      <c r="O25" s="4">
        <v>108.2</v>
      </c>
      <c r="P25" s="4"/>
      <c r="Q25" s="4"/>
      <c r="R25" s="4"/>
      <c r="S25" s="4"/>
      <c r="T25" s="4"/>
    </row>
    <row r="26" spans="1:20" ht="30">
      <c r="A26" s="3" t="s">
        <v>66</v>
      </c>
      <c r="B26" s="4"/>
      <c r="C26" s="4"/>
      <c r="D26" s="4"/>
      <c r="E26" s="4"/>
      <c r="F26" s="4"/>
      <c r="G26" s="4"/>
      <c r="H26" s="4"/>
      <c r="I26" s="4"/>
      <c r="J26" s="4"/>
      <c r="K26" s="4"/>
      <c r="L26" s="4"/>
      <c r="M26" s="4"/>
      <c r="N26" s="4"/>
      <c r="O26" s="4"/>
      <c r="P26" s="4"/>
      <c r="Q26" s="4"/>
      <c r="R26" s="4"/>
      <c r="S26" s="4"/>
      <c r="T26" s="4"/>
    </row>
    <row r="27" spans="1:20">
      <c r="A27" s="2" t="s">
        <v>63</v>
      </c>
      <c r="B27" s="7">
        <v>0.59</v>
      </c>
      <c r="C27" s="4"/>
      <c r="D27" s="4"/>
      <c r="E27" s="4"/>
      <c r="F27" s="7">
        <v>0.44</v>
      </c>
      <c r="G27" s="4"/>
      <c r="H27" s="4"/>
      <c r="I27" s="4"/>
      <c r="J27" s="4"/>
      <c r="K27" s="4"/>
      <c r="L27" s="4"/>
      <c r="M27" s="4"/>
      <c r="N27" s="7">
        <v>2.69</v>
      </c>
      <c r="O27" s="7">
        <v>1.21</v>
      </c>
      <c r="P27" s="4"/>
      <c r="Q27" s="4"/>
      <c r="R27" s="4"/>
      <c r="S27" s="4"/>
      <c r="T27" s="4"/>
    </row>
    <row r="28" spans="1:20">
      <c r="A28" s="2" t="s">
        <v>64</v>
      </c>
      <c r="B28" s="7">
        <v>-0.01</v>
      </c>
      <c r="C28" s="4"/>
      <c r="D28" s="4"/>
      <c r="E28" s="4"/>
      <c r="F28" s="7">
        <v>-0.01</v>
      </c>
      <c r="G28" s="4"/>
      <c r="H28" s="4"/>
      <c r="I28" s="4"/>
      <c r="J28" s="4"/>
      <c r="K28" s="4"/>
      <c r="L28" s="4"/>
      <c r="M28" s="4"/>
      <c r="N28" s="7">
        <v>-0.01</v>
      </c>
      <c r="O28" s="7">
        <v>0.03</v>
      </c>
      <c r="P28" s="4"/>
      <c r="Q28" s="4"/>
      <c r="R28" s="4"/>
      <c r="S28" s="4"/>
      <c r="T28" s="4"/>
    </row>
    <row r="29" spans="1:20">
      <c r="A29" s="2" t="s">
        <v>65</v>
      </c>
      <c r="B29" s="7">
        <v>0.57999999999999996</v>
      </c>
      <c r="C29" s="4"/>
      <c r="D29" s="4"/>
      <c r="E29" s="4"/>
      <c r="F29" s="7">
        <v>0.43</v>
      </c>
      <c r="G29" s="4"/>
      <c r="H29" s="4"/>
      <c r="I29" s="4"/>
      <c r="J29" s="4"/>
      <c r="K29" s="4"/>
      <c r="L29" s="4"/>
      <c r="M29" s="4"/>
      <c r="N29" s="7">
        <v>2.68</v>
      </c>
      <c r="O29" s="7">
        <v>1.24</v>
      </c>
      <c r="P29" s="4"/>
      <c r="Q29" s="4"/>
      <c r="R29" s="4"/>
      <c r="S29" s="4"/>
      <c r="T29" s="4"/>
    </row>
  </sheetData>
  <mergeCells count="3">
    <mergeCell ref="B1:L1"/>
    <mergeCell ref="N1:O1"/>
    <mergeCell ref="P1:T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10</v>
      </c>
      <c r="B1" s="10" t="s">
        <v>29</v>
      </c>
      <c r="C1" s="10"/>
      <c r="D1" s="10" t="s">
        <v>2</v>
      </c>
      <c r="E1" s="10"/>
    </row>
    <row r="2" spans="1:5">
      <c r="A2" s="1" t="s">
        <v>70</v>
      </c>
      <c r="B2" s="1" t="s">
        <v>3</v>
      </c>
      <c r="C2" s="1" t="s">
        <v>30</v>
      </c>
      <c r="D2" s="1" t="s">
        <v>3</v>
      </c>
      <c r="E2" s="1" t="s">
        <v>30</v>
      </c>
    </row>
    <row r="3" spans="1:5">
      <c r="A3" s="3" t="s">
        <v>357</v>
      </c>
      <c r="B3" s="4"/>
      <c r="C3" s="4"/>
      <c r="D3" s="4"/>
      <c r="E3" s="4"/>
    </row>
    <row r="4" spans="1:5" ht="30">
      <c r="A4" s="2" t="s">
        <v>392</v>
      </c>
      <c r="B4" s="4">
        <v>86.2</v>
      </c>
      <c r="C4" s="4">
        <v>94.7</v>
      </c>
      <c r="D4" s="4">
        <v>88.7</v>
      </c>
      <c r="E4" s="4">
        <v>94.6</v>
      </c>
    </row>
    <row r="5" spans="1:5">
      <c r="A5" s="2" t="s">
        <v>103</v>
      </c>
      <c r="B5" s="4">
        <v>11.6</v>
      </c>
      <c r="C5" s="4">
        <v>11.6</v>
      </c>
      <c r="D5" s="4">
        <v>11.6</v>
      </c>
      <c r="E5" s="4">
        <v>12.2</v>
      </c>
    </row>
    <row r="6" spans="1:5" ht="30">
      <c r="A6" s="2" t="s">
        <v>396</v>
      </c>
      <c r="B6" s="4">
        <v>2.6</v>
      </c>
      <c r="C6" s="4">
        <v>1.8</v>
      </c>
      <c r="D6" s="4">
        <v>2.1</v>
      </c>
      <c r="E6" s="4">
        <v>1.4</v>
      </c>
    </row>
    <row r="7" spans="1:5" ht="30">
      <c r="A7" s="2" t="s">
        <v>394</v>
      </c>
      <c r="B7" s="4">
        <v>100.4</v>
      </c>
      <c r="C7" s="4">
        <v>108.1</v>
      </c>
      <c r="D7" s="4">
        <v>102.4</v>
      </c>
      <c r="E7" s="4">
        <v>108.2</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5" width="12.28515625" bestFit="1" customWidth="1"/>
    <col min="6" max="8" width="14.28515625" bestFit="1" customWidth="1"/>
    <col min="9" max="9" width="27.140625" bestFit="1" customWidth="1"/>
  </cols>
  <sheetData>
    <row r="1" spans="1:9" ht="15" customHeight="1">
      <c r="A1" s="1" t="s">
        <v>811</v>
      </c>
      <c r="B1" s="10" t="s">
        <v>29</v>
      </c>
      <c r="C1" s="10"/>
      <c r="D1" s="10" t="s">
        <v>2</v>
      </c>
      <c r="E1" s="10"/>
      <c r="F1" s="10" t="s">
        <v>786</v>
      </c>
      <c r="G1" s="10"/>
      <c r="H1" s="10"/>
      <c r="I1" s="10"/>
    </row>
    <row r="2" spans="1:9" ht="30">
      <c r="A2" s="1" t="s">
        <v>28</v>
      </c>
      <c r="B2" s="10" t="s">
        <v>3</v>
      </c>
      <c r="C2" s="10" t="s">
        <v>30</v>
      </c>
      <c r="D2" s="10" t="s">
        <v>3</v>
      </c>
      <c r="E2" s="10" t="s">
        <v>30</v>
      </c>
      <c r="F2" s="1" t="s">
        <v>812</v>
      </c>
      <c r="G2" s="1" t="s">
        <v>813</v>
      </c>
      <c r="H2" s="1" t="s">
        <v>814</v>
      </c>
      <c r="I2" s="1" t="s">
        <v>815</v>
      </c>
    </row>
    <row r="3" spans="1:9">
      <c r="A3" s="1"/>
      <c r="B3" s="10"/>
      <c r="C3" s="10"/>
      <c r="D3" s="10"/>
      <c r="E3" s="10"/>
      <c r="F3" s="1" t="s">
        <v>124</v>
      </c>
      <c r="G3" s="1" t="s">
        <v>124</v>
      </c>
      <c r="H3" s="1" t="s">
        <v>124</v>
      </c>
      <c r="I3" s="1" t="s">
        <v>124</v>
      </c>
    </row>
    <row r="4" spans="1:9">
      <c r="A4" s="1"/>
      <c r="B4" s="10"/>
      <c r="C4" s="10"/>
      <c r="D4" s="10"/>
      <c r="E4" s="10"/>
      <c r="F4" s="1"/>
      <c r="G4" s="1"/>
      <c r="H4" s="1"/>
      <c r="I4" s="1" t="s">
        <v>702</v>
      </c>
    </row>
    <row r="5" spans="1:9" ht="30">
      <c r="A5" s="3" t="s">
        <v>816</v>
      </c>
      <c r="B5" s="4"/>
      <c r="C5" s="4"/>
      <c r="D5" s="4"/>
      <c r="E5" s="4"/>
      <c r="F5" s="4"/>
      <c r="G5" s="4"/>
      <c r="H5" s="4"/>
      <c r="I5" s="4"/>
    </row>
    <row r="6" spans="1:9" ht="30">
      <c r="A6" s="2" t="s">
        <v>817</v>
      </c>
      <c r="B6" s="4"/>
      <c r="C6" s="4"/>
      <c r="D6" s="4">
        <v>0.1</v>
      </c>
      <c r="E6" s="4">
        <v>1.8</v>
      </c>
      <c r="F6" s="4"/>
      <c r="G6" s="4"/>
      <c r="H6" s="4"/>
      <c r="I6" s="4"/>
    </row>
    <row r="7" spans="1:9" ht="30">
      <c r="A7" s="2" t="s">
        <v>818</v>
      </c>
      <c r="B7" s="4"/>
      <c r="C7" s="4"/>
      <c r="D7" s="4"/>
      <c r="E7" s="4"/>
      <c r="F7" s="4"/>
      <c r="G7" s="8">
        <v>350</v>
      </c>
      <c r="H7" s="8">
        <v>125</v>
      </c>
      <c r="I7" s="8">
        <v>200</v>
      </c>
    </row>
    <row r="8" spans="1:9">
      <c r="A8" s="2" t="s">
        <v>819</v>
      </c>
      <c r="B8" s="4"/>
      <c r="C8" s="4"/>
      <c r="D8" s="4"/>
      <c r="E8" s="4"/>
      <c r="F8" s="4"/>
      <c r="G8" s="4">
        <v>9.1</v>
      </c>
      <c r="H8" s="4"/>
      <c r="I8" s="4"/>
    </row>
    <row r="9" spans="1:9" ht="30">
      <c r="A9" s="2" t="s">
        <v>820</v>
      </c>
      <c r="B9" s="4"/>
      <c r="C9" s="4"/>
      <c r="D9" s="4"/>
      <c r="E9" s="4"/>
      <c r="F9" s="4"/>
      <c r="G9" s="7">
        <v>25.5</v>
      </c>
      <c r="H9" s="4"/>
      <c r="I9" s="4"/>
    </row>
    <row r="10" spans="1:9">
      <c r="A10" s="2" t="s">
        <v>821</v>
      </c>
      <c r="B10" s="4"/>
      <c r="C10" s="4"/>
      <c r="D10" s="7">
        <v>-234.1</v>
      </c>
      <c r="E10" s="4"/>
      <c r="F10" s="4"/>
      <c r="G10" s="7">
        <v>-234.1</v>
      </c>
      <c r="H10" s="4"/>
      <c r="I10" s="4"/>
    </row>
    <row r="11" spans="1:9">
      <c r="A11" s="2" t="s">
        <v>67</v>
      </c>
      <c r="B11" s="7">
        <v>0.18</v>
      </c>
      <c r="C11" s="8">
        <v>0</v>
      </c>
      <c r="D11" s="7">
        <v>0.18</v>
      </c>
      <c r="E11" s="8">
        <v>0</v>
      </c>
      <c r="F11" s="7">
        <v>0.18</v>
      </c>
      <c r="G11" s="4"/>
      <c r="H11" s="4"/>
      <c r="I11" s="7">
        <v>0.18</v>
      </c>
    </row>
  </sheetData>
  <mergeCells count="7">
    <mergeCell ref="B1:C1"/>
    <mergeCell ref="D1:E1"/>
    <mergeCell ref="F1:I1"/>
    <mergeCell ref="B2:B4"/>
    <mergeCell ref="C2:C4"/>
    <mergeCell ref="D2:D4"/>
    <mergeCell ref="E2:E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31" bestFit="1" customWidth="1"/>
    <col min="7" max="8" width="36.5703125" bestFit="1" customWidth="1"/>
    <col min="9" max="9" width="26.140625" bestFit="1" customWidth="1"/>
    <col min="10" max="11" width="31" bestFit="1" customWidth="1"/>
    <col min="12" max="12" width="20.5703125" bestFit="1" customWidth="1"/>
    <col min="13" max="13" width="36.5703125" bestFit="1" customWidth="1"/>
    <col min="14" max="14" width="34.5703125" bestFit="1" customWidth="1"/>
  </cols>
  <sheetData>
    <row r="1" spans="1:14" ht="15" customHeight="1">
      <c r="A1" s="10" t="s">
        <v>822</v>
      </c>
      <c r="B1" s="1" t="s">
        <v>29</v>
      </c>
      <c r="C1" s="10" t="s">
        <v>2</v>
      </c>
      <c r="D1" s="10"/>
      <c r="E1" s="1"/>
      <c r="F1" s="1" t="s">
        <v>29</v>
      </c>
      <c r="G1" s="10" t="s">
        <v>641</v>
      </c>
      <c r="H1" s="10"/>
      <c r="I1" s="1" t="s">
        <v>29</v>
      </c>
      <c r="J1" s="1"/>
      <c r="K1" s="1"/>
      <c r="L1" s="1" t="s">
        <v>29</v>
      </c>
      <c r="M1" s="1"/>
      <c r="N1" s="1" t="s">
        <v>29</v>
      </c>
    </row>
    <row r="2" spans="1:14">
      <c r="A2" s="10"/>
      <c r="B2" s="10" t="s">
        <v>3</v>
      </c>
      <c r="C2" s="10" t="s">
        <v>3</v>
      </c>
      <c r="D2" s="10" t="s">
        <v>30</v>
      </c>
      <c r="E2" s="10" t="s">
        <v>823</v>
      </c>
      <c r="F2" s="1" t="s">
        <v>824</v>
      </c>
      <c r="G2" s="1" t="s">
        <v>826</v>
      </c>
      <c r="H2" s="1" t="s">
        <v>828</v>
      </c>
      <c r="I2" s="1" t="s">
        <v>829</v>
      </c>
      <c r="J2" s="1" t="s">
        <v>3</v>
      </c>
      <c r="K2" s="1" t="s">
        <v>832</v>
      </c>
      <c r="L2" s="1" t="s">
        <v>3</v>
      </c>
      <c r="M2" s="1" t="s">
        <v>834</v>
      </c>
      <c r="N2" s="1" t="s">
        <v>3</v>
      </c>
    </row>
    <row r="3" spans="1:14" ht="30">
      <c r="A3" s="10"/>
      <c r="B3" s="10"/>
      <c r="C3" s="10"/>
      <c r="D3" s="10"/>
      <c r="E3" s="10"/>
      <c r="F3" s="1" t="s">
        <v>825</v>
      </c>
      <c r="G3" s="1" t="s">
        <v>827</v>
      </c>
      <c r="H3" s="1" t="s">
        <v>827</v>
      </c>
      <c r="I3" s="1" t="s">
        <v>830</v>
      </c>
      <c r="J3" s="1" t="s">
        <v>831</v>
      </c>
      <c r="K3" s="1" t="s">
        <v>831</v>
      </c>
      <c r="L3" s="1" t="s">
        <v>833</v>
      </c>
      <c r="M3" s="1" t="s">
        <v>835</v>
      </c>
      <c r="N3" s="1" t="s">
        <v>836</v>
      </c>
    </row>
    <row r="4" spans="1:14">
      <c r="A4" s="3" t="s">
        <v>837</v>
      </c>
      <c r="B4" s="4"/>
      <c r="C4" s="4"/>
      <c r="D4" s="4"/>
      <c r="E4" s="4"/>
      <c r="F4" s="4"/>
      <c r="G4" s="4"/>
      <c r="H4" s="4"/>
      <c r="I4" s="4"/>
      <c r="J4" s="4"/>
      <c r="K4" s="4"/>
      <c r="L4" s="4"/>
      <c r="M4" s="4"/>
      <c r="N4" s="4"/>
    </row>
    <row r="5" spans="1:14">
      <c r="A5" s="2" t="s">
        <v>838</v>
      </c>
      <c r="B5" s="4"/>
      <c r="C5" s="4"/>
      <c r="D5" s="4"/>
      <c r="E5" s="4"/>
      <c r="F5" s="8">
        <v>2900000000</v>
      </c>
      <c r="G5" s="4"/>
      <c r="H5" s="4"/>
      <c r="I5" s="4"/>
      <c r="J5" s="4"/>
      <c r="K5" s="4"/>
      <c r="L5" s="4"/>
      <c r="M5" s="4"/>
      <c r="N5" s="4"/>
    </row>
    <row r="6" spans="1:14" ht="30">
      <c r="A6" s="2" t="s">
        <v>839</v>
      </c>
      <c r="B6" s="4"/>
      <c r="C6" s="4"/>
      <c r="D6" s="4"/>
      <c r="E6" s="4"/>
      <c r="F6" s="4"/>
      <c r="G6" s="4"/>
      <c r="H6" s="4" t="s">
        <v>840</v>
      </c>
      <c r="I6" s="4"/>
      <c r="J6" s="4"/>
      <c r="K6" s="4"/>
      <c r="L6" s="4"/>
      <c r="M6" s="4"/>
      <c r="N6" s="4"/>
    </row>
    <row r="7" spans="1:14">
      <c r="A7" s="2" t="s">
        <v>841</v>
      </c>
      <c r="B7" s="4"/>
      <c r="C7" s="4"/>
      <c r="D7" s="4"/>
      <c r="E7" s="4"/>
      <c r="F7" s="4"/>
      <c r="G7" s="6">
        <v>376000000</v>
      </c>
      <c r="H7" s="4"/>
      <c r="I7" s="4"/>
      <c r="J7" s="4"/>
      <c r="K7" s="4"/>
      <c r="L7" s="4"/>
      <c r="M7" s="4"/>
      <c r="N7" s="4"/>
    </row>
    <row r="8" spans="1:14">
      <c r="A8" s="2" t="s">
        <v>842</v>
      </c>
      <c r="B8" s="4"/>
      <c r="C8" s="4"/>
      <c r="D8" s="4"/>
      <c r="E8" s="4"/>
      <c r="F8" s="4"/>
      <c r="G8" s="155">
        <v>0.1</v>
      </c>
      <c r="H8" s="4"/>
      <c r="I8" s="4"/>
      <c r="J8" s="4"/>
      <c r="K8" s="4"/>
      <c r="L8" s="4"/>
      <c r="M8" s="4"/>
      <c r="N8" s="4"/>
    </row>
    <row r="9" spans="1:14">
      <c r="A9" s="2" t="s">
        <v>843</v>
      </c>
      <c r="B9" s="4"/>
      <c r="C9" s="4"/>
      <c r="D9" s="4"/>
      <c r="E9" s="4"/>
      <c r="F9" s="4"/>
      <c r="G9" s="6">
        <v>300000</v>
      </c>
      <c r="H9" s="4"/>
      <c r="I9" s="4"/>
      <c r="J9" s="4"/>
      <c r="K9" s="4"/>
      <c r="L9" s="4"/>
      <c r="M9" s="4"/>
      <c r="N9" s="4"/>
    </row>
    <row r="10" spans="1:14">
      <c r="A10" s="2" t="s">
        <v>844</v>
      </c>
      <c r="B10" s="4"/>
      <c r="C10" s="4"/>
      <c r="D10" s="4"/>
      <c r="E10" s="4"/>
      <c r="F10" s="4"/>
      <c r="G10" s="4"/>
      <c r="H10" s="4"/>
      <c r="I10" s="6">
        <v>12300000</v>
      </c>
      <c r="J10" s="4"/>
      <c r="K10" s="4"/>
      <c r="L10" s="4"/>
      <c r="M10" s="4"/>
      <c r="N10" s="4"/>
    </row>
    <row r="11" spans="1:14" ht="30">
      <c r="A11" s="2" t="s">
        <v>845</v>
      </c>
      <c r="B11" s="4"/>
      <c r="C11" s="4"/>
      <c r="D11" s="4"/>
      <c r="E11" s="4"/>
      <c r="F11" s="4"/>
      <c r="G11" s="4"/>
      <c r="H11" s="4"/>
      <c r="I11" s="4"/>
      <c r="J11" s="4"/>
      <c r="K11" s="4">
        <v>4</v>
      </c>
      <c r="L11" s="4"/>
      <c r="M11" s="4"/>
      <c r="N11" s="4"/>
    </row>
    <row r="12" spans="1:14" ht="30">
      <c r="A12" s="2" t="s">
        <v>846</v>
      </c>
      <c r="B12" s="4"/>
      <c r="C12" s="4"/>
      <c r="D12" s="4"/>
      <c r="E12" s="4"/>
      <c r="F12" s="4"/>
      <c r="G12" s="4"/>
      <c r="H12" s="4"/>
      <c r="I12" s="4"/>
      <c r="J12" s="155">
        <v>0.6</v>
      </c>
      <c r="K12" s="4"/>
      <c r="L12" s="4"/>
      <c r="M12" s="4"/>
      <c r="N12" s="4"/>
    </row>
    <row r="13" spans="1:14" ht="45">
      <c r="A13" s="2" t="s">
        <v>847</v>
      </c>
      <c r="B13" s="4"/>
      <c r="C13" s="4"/>
      <c r="D13" s="4"/>
      <c r="E13" s="4"/>
      <c r="F13" s="4"/>
      <c r="G13" s="4"/>
      <c r="H13" s="4"/>
      <c r="I13" s="4"/>
      <c r="J13" s="4"/>
      <c r="K13" s="4">
        <v>100</v>
      </c>
      <c r="L13" s="4"/>
      <c r="M13" s="4"/>
      <c r="N13" s="4"/>
    </row>
    <row r="14" spans="1:14" ht="30">
      <c r="A14" s="2" t="s">
        <v>848</v>
      </c>
      <c r="B14" s="4"/>
      <c r="C14" s="4"/>
      <c r="D14" s="4"/>
      <c r="E14" s="155">
        <v>0.4</v>
      </c>
      <c r="F14" s="4"/>
      <c r="G14" s="4"/>
      <c r="H14" s="4"/>
      <c r="I14" s="4"/>
      <c r="J14" s="4"/>
      <c r="K14" s="4"/>
      <c r="L14" s="4"/>
      <c r="M14" s="4"/>
      <c r="N14" s="4"/>
    </row>
    <row r="15" spans="1:14">
      <c r="A15" s="2" t="s">
        <v>175</v>
      </c>
      <c r="B15" s="6">
        <v>10800000</v>
      </c>
      <c r="C15" s="6">
        <v>10800000</v>
      </c>
      <c r="D15" s="4">
        <v>0</v>
      </c>
      <c r="E15" s="4"/>
      <c r="F15" s="4"/>
      <c r="G15" s="4"/>
      <c r="H15" s="4"/>
      <c r="I15" s="4"/>
      <c r="J15" s="4"/>
      <c r="K15" s="4"/>
      <c r="L15" s="4"/>
      <c r="M15" s="4"/>
      <c r="N15" s="4"/>
    </row>
    <row r="16" spans="1:14" ht="45">
      <c r="A16" s="2" t="s">
        <v>849</v>
      </c>
      <c r="B16" s="4"/>
      <c r="C16" s="4"/>
      <c r="D16" s="4"/>
      <c r="E16" s="4"/>
      <c r="F16" s="4"/>
      <c r="G16" s="4"/>
      <c r="H16" s="4"/>
      <c r="I16" s="4"/>
      <c r="J16" s="4"/>
      <c r="K16" s="4"/>
      <c r="L16" s="155">
        <v>0.01</v>
      </c>
      <c r="M16" s="4"/>
      <c r="N16" s="4"/>
    </row>
    <row r="17" spans="1:14" ht="30">
      <c r="A17" s="2" t="s">
        <v>850</v>
      </c>
      <c r="B17" s="4"/>
      <c r="C17" s="4"/>
      <c r="D17" s="4"/>
      <c r="E17" s="4"/>
      <c r="F17" s="4"/>
      <c r="G17" s="4"/>
      <c r="H17" s="4"/>
      <c r="I17" s="4"/>
      <c r="J17" s="4"/>
      <c r="K17" s="4"/>
      <c r="L17" s="4"/>
      <c r="M17" s="155">
        <v>0.25</v>
      </c>
      <c r="N17" s="4"/>
    </row>
    <row r="18" spans="1:14" ht="30">
      <c r="A18" s="2" t="s">
        <v>851</v>
      </c>
      <c r="B18" s="4"/>
      <c r="C18" s="4"/>
      <c r="D18" s="4"/>
      <c r="E18" s="4"/>
      <c r="F18" s="4"/>
      <c r="G18" s="4"/>
      <c r="H18" s="4"/>
      <c r="I18" s="4"/>
      <c r="J18" s="4"/>
      <c r="K18" s="4"/>
      <c r="L18" s="4"/>
      <c r="M18" s="4"/>
      <c r="N18" s="8">
        <v>5000000</v>
      </c>
    </row>
  </sheetData>
  <mergeCells count="7">
    <mergeCell ref="A1:A3"/>
    <mergeCell ref="C1:D1"/>
    <mergeCell ref="G1:H1"/>
    <mergeCell ref="B2:B3"/>
    <mergeCell ref="C2:C3"/>
    <mergeCell ref="D2:D3"/>
    <mergeCell ref="E2:E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15" customHeight="1">
      <c r="A1" s="1" t="s">
        <v>852</v>
      </c>
      <c r="B1" s="10" t="s">
        <v>29</v>
      </c>
      <c r="C1" s="10"/>
      <c r="D1" s="10" t="s">
        <v>2</v>
      </c>
      <c r="E1" s="10"/>
    </row>
    <row r="2" spans="1:5">
      <c r="A2" s="1" t="s">
        <v>70</v>
      </c>
      <c r="B2" s="1" t="s">
        <v>3</v>
      </c>
      <c r="C2" s="1" t="s">
        <v>30</v>
      </c>
      <c r="D2" s="1" t="s">
        <v>3</v>
      </c>
      <c r="E2" s="1" t="s">
        <v>30</v>
      </c>
    </row>
    <row r="3" spans="1:5" ht="30">
      <c r="A3" s="3" t="s">
        <v>853</v>
      </c>
      <c r="B3" s="4"/>
      <c r="C3" s="4"/>
      <c r="D3" s="4"/>
      <c r="E3" s="4"/>
    </row>
    <row r="4" spans="1:5">
      <c r="A4" s="2" t="s">
        <v>32</v>
      </c>
      <c r="B4" s="8">
        <v>564</v>
      </c>
      <c r="C4" s="8">
        <v>537</v>
      </c>
      <c r="D4" s="7">
        <v>1701.1</v>
      </c>
      <c r="E4" s="8">
        <v>1609</v>
      </c>
    </row>
    <row r="5" spans="1:5">
      <c r="A5" s="2" t="s">
        <v>33</v>
      </c>
      <c r="B5" s="4">
        <v>-8</v>
      </c>
      <c r="C5" s="4">
        <v>-7</v>
      </c>
      <c r="D5" s="4">
        <v>-22.4</v>
      </c>
      <c r="E5" s="4">
        <v>-19.8</v>
      </c>
    </row>
    <row r="6" spans="1:5" ht="30">
      <c r="A6" s="2" t="s">
        <v>34</v>
      </c>
      <c r="B6" s="4">
        <v>556</v>
      </c>
      <c r="C6" s="4">
        <v>530</v>
      </c>
      <c r="D6" s="9">
        <v>1678.7</v>
      </c>
      <c r="E6" s="9">
        <v>1589.2</v>
      </c>
    </row>
    <row r="7" spans="1:5">
      <c r="A7" s="3" t="s">
        <v>35</v>
      </c>
      <c r="B7" s="4"/>
      <c r="C7" s="4"/>
      <c r="D7" s="4"/>
      <c r="E7" s="4"/>
    </row>
    <row r="8" spans="1:5">
      <c r="A8" s="2" t="s">
        <v>36</v>
      </c>
      <c r="B8" s="4">
        <v>269.5</v>
      </c>
      <c r="C8" s="4">
        <v>262.3</v>
      </c>
      <c r="D8" s="4">
        <v>817.7</v>
      </c>
      <c r="E8" s="4">
        <v>780.7</v>
      </c>
    </row>
    <row r="9" spans="1:5">
      <c r="A9" s="2" t="s">
        <v>37</v>
      </c>
      <c r="B9" s="4">
        <v>82.2</v>
      </c>
      <c r="C9" s="4">
        <v>77</v>
      </c>
      <c r="D9" s="4">
        <v>241.3</v>
      </c>
      <c r="E9" s="4">
        <v>225.8</v>
      </c>
    </row>
    <row r="10" spans="1:5">
      <c r="A10" s="2" t="s">
        <v>38</v>
      </c>
      <c r="B10" s="4">
        <v>11.7</v>
      </c>
      <c r="C10" s="4">
        <v>11.8</v>
      </c>
      <c r="D10" s="4">
        <v>35.799999999999997</v>
      </c>
      <c r="E10" s="4">
        <v>36.6</v>
      </c>
    </row>
    <row r="11" spans="1:5">
      <c r="A11" s="2" t="s">
        <v>39</v>
      </c>
      <c r="B11" s="4">
        <v>25.5</v>
      </c>
      <c r="C11" s="4">
        <v>23.8</v>
      </c>
      <c r="D11" s="4">
        <v>78.3</v>
      </c>
      <c r="E11" s="4">
        <v>76.2</v>
      </c>
    </row>
    <row r="12" spans="1:5">
      <c r="A12" s="2" t="s">
        <v>40</v>
      </c>
      <c r="B12" s="4">
        <v>28.8</v>
      </c>
      <c r="C12" s="4">
        <v>29.3</v>
      </c>
      <c r="D12" s="4">
        <v>88.5</v>
      </c>
      <c r="E12" s="4">
        <v>87.3</v>
      </c>
    </row>
    <row r="13" spans="1:5">
      <c r="A13" s="2" t="s">
        <v>41</v>
      </c>
      <c r="B13" s="4">
        <v>24.3</v>
      </c>
      <c r="C13" s="4">
        <v>21.3</v>
      </c>
      <c r="D13" s="4">
        <v>69.5</v>
      </c>
      <c r="E13" s="4">
        <v>60.8</v>
      </c>
    </row>
    <row r="14" spans="1:5" ht="30">
      <c r="A14" s="2" t="s">
        <v>42</v>
      </c>
      <c r="B14" s="4">
        <v>-21.3</v>
      </c>
      <c r="C14" s="4">
        <v>-3.5</v>
      </c>
      <c r="D14" s="4">
        <v>-23.3</v>
      </c>
      <c r="E14" s="4">
        <v>-3.5</v>
      </c>
    </row>
    <row r="15" spans="1:5" ht="30">
      <c r="A15" s="2" t="s">
        <v>43</v>
      </c>
      <c r="B15" s="4">
        <v>4.2</v>
      </c>
      <c r="C15" s="4">
        <v>4.0999999999999996</v>
      </c>
      <c r="D15" s="4">
        <v>7.8</v>
      </c>
      <c r="E15" s="4">
        <v>13.2</v>
      </c>
    </row>
    <row r="16" spans="1:5">
      <c r="A16" s="2" t="s">
        <v>44</v>
      </c>
      <c r="B16" s="4">
        <v>424.9</v>
      </c>
      <c r="C16" s="4">
        <v>426.1</v>
      </c>
      <c r="D16" s="9">
        <v>1315.6</v>
      </c>
      <c r="E16" s="9">
        <v>1277.0999999999999</v>
      </c>
    </row>
    <row r="17" spans="1:5">
      <c r="A17" s="2" t="s">
        <v>45</v>
      </c>
      <c r="B17" s="4">
        <v>0</v>
      </c>
      <c r="C17" s="4">
        <v>1.3</v>
      </c>
      <c r="D17" s="4">
        <v>0</v>
      </c>
      <c r="E17" s="4">
        <v>1.3</v>
      </c>
    </row>
    <row r="18" spans="1:5" ht="30">
      <c r="A18" s="2" t="s">
        <v>46</v>
      </c>
      <c r="B18" s="4">
        <v>25.3</v>
      </c>
      <c r="C18" s="4">
        <v>23.5</v>
      </c>
      <c r="D18" s="4">
        <v>73.900000000000006</v>
      </c>
      <c r="E18" s="4">
        <v>69.8</v>
      </c>
    </row>
    <row r="19" spans="1:5">
      <c r="A19" s="2" t="s">
        <v>47</v>
      </c>
      <c r="B19" s="4">
        <v>-0.6</v>
      </c>
      <c r="C19" s="4">
        <v>-6.1</v>
      </c>
      <c r="D19" s="4">
        <v>-3.2</v>
      </c>
      <c r="E19" s="4">
        <v>-7.4</v>
      </c>
    </row>
    <row r="20" spans="1:5" ht="30">
      <c r="A20" s="2" t="s">
        <v>48</v>
      </c>
      <c r="B20" s="4">
        <v>-2</v>
      </c>
      <c r="C20" s="4">
        <v>-3.3</v>
      </c>
      <c r="D20" s="4">
        <v>-8.1999999999999993</v>
      </c>
      <c r="E20" s="4">
        <v>-9.6999999999999993</v>
      </c>
    </row>
    <row r="21" spans="1:5" ht="30">
      <c r="A21" s="2" t="s">
        <v>456</v>
      </c>
      <c r="B21" s="4">
        <v>0</v>
      </c>
      <c r="C21" s="4">
        <v>0</v>
      </c>
      <c r="D21" s="4">
        <v>0</v>
      </c>
      <c r="E21" s="4">
        <v>0</v>
      </c>
    </row>
    <row r="22" spans="1:5">
      <c r="A22" s="2" t="s">
        <v>459</v>
      </c>
      <c r="B22" s="4">
        <v>0</v>
      </c>
      <c r="C22" s="4">
        <v>0</v>
      </c>
      <c r="D22" s="4">
        <v>0</v>
      </c>
      <c r="E22" s="4">
        <v>0</v>
      </c>
    </row>
    <row r="23" spans="1:5" ht="30">
      <c r="A23" s="2" t="s">
        <v>49</v>
      </c>
      <c r="B23" s="4">
        <v>108.4</v>
      </c>
      <c r="C23" s="4">
        <v>88.5</v>
      </c>
      <c r="D23" s="4">
        <v>300.60000000000002</v>
      </c>
      <c r="E23" s="4">
        <v>258.10000000000002</v>
      </c>
    </row>
    <row r="24" spans="1:5" ht="30">
      <c r="A24" s="2" t="s">
        <v>50</v>
      </c>
      <c r="B24" s="4">
        <v>35.200000000000003</v>
      </c>
      <c r="C24" s="4">
        <v>28.1</v>
      </c>
      <c r="D24" s="4">
        <v>-17.8</v>
      </c>
      <c r="E24" s="4">
        <v>84.1</v>
      </c>
    </row>
    <row r="25" spans="1:5">
      <c r="A25" s="2" t="s">
        <v>51</v>
      </c>
      <c r="B25" s="4">
        <v>73.2</v>
      </c>
      <c r="C25" s="4">
        <v>60.4</v>
      </c>
      <c r="D25" s="4">
        <v>318.39999999999998</v>
      </c>
      <c r="E25" s="4">
        <v>174</v>
      </c>
    </row>
    <row r="26" spans="1:5" ht="30">
      <c r="A26" s="2" t="s">
        <v>52</v>
      </c>
      <c r="B26" s="4">
        <v>-0.9</v>
      </c>
      <c r="C26" s="4">
        <v>-0.5</v>
      </c>
      <c r="D26" s="4">
        <v>-1.2</v>
      </c>
      <c r="E26" s="4">
        <v>2.6</v>
      </c>
    </row>
    <row r="27" spans="1:5">
      <c r="A27" s="2" t="s">
        <v>53</v>
      </c>
      <c r="B27" s="4">
        <v>72.3</v>
      </c>
      <c r="C27" s="4">
        <v>59.9</v>
      </c>
      <c r="D27" s="4">
        <v>317.2</v>
      </c>
      <c r="E27" s="4">
        <v>176.6</v>
      </c>
    </row>
    <row r="28" spans="1:5" ht="30">
      <c r="A28" s="2" t="s">
        <v>54</v>
      </c>
      <c r="B28" s="4">
        <v>-14.1</v>
      </c>
      <c r="C28" s="4">
        <v>-12.8</v>
      </c>
      <c r="D28" s="4">
        <v>-42.5</v>
      </c>
      <c r="E28" s="4">
        <v>-38.6</v>
      </c>
    </row>
    <row r="29" spans="1:5" ht="30">
      <c r="A29" s="2" t="s">
        <v>55</v>
      </c>
      <c r="B29" s="4">
        <v>58.2</v>
      </c>
      <c r="C29" s="4">
        <v>47.1</v>
      </c>
      <c r="D29" s="4">
        <v>274.7</v>
      </c>
      <c r="E29" s="4">
        <v>138</v>
      </c>
    </row>
    <row r="30" spans="1:5">
      <c r="A30" s="2" t="s">
        <v>78</v>
      </c>
      <c r="B30" s="4">
        <v>72.400000000000006</v>
      </c>
      <c r="C30" s="4">
        <v>61</v>
      </c>
      <c r="D30" s="4">
        <v>315.60000000000002</v>
      </c>
      <c r="E30" s="4">
        <v>178.7</v>
      </c>
    </row>
    <row r="31" spans="1:5" ht="30">
      <c r="A31" s="2" t="s">
        <v>80</v>
      </c>
      <c r="B31" s="4">
        <v>58.3</v>
      </c>
      <c r="C31" s="4">
        <v>48.2</v>
      </c>
      <c r="D31" s="4">
        <v>273.10000000000002</v>
      </c>
      <c r="E31" s="4">
        <v>140.1</v>
      </c>
    </row>
    <row r="32" spans="1:5">
      <c r="A32" s="2" t="s">
        <v>854</v>
      </c>
      <c r="B32" s="4"/>
      <c r="C32" s="4"/>
      <c r="D32" s="4"/>
      <c r="E32" s="4"/>
    </row>
    <row r="33" spans="1:5" ht="30">
      <c r="A33" s="3" t="s">
        <v>853</v>
      </c>
      <c r="B33" s="4"/>
      <c r="C33" s="4"/>
      <c r="D33" s="4"/>
      <c r="E33" s="4"/>
    </row>
    <row r="34" spans="1:5">
      <c r="A34" s="2" t="s">
        <v>32</v>
      </c>
      <c r="B34" s="4">
        <v>3</v>
      </c>
      <c r="C34" s="4">
        <v>2.8</v>
      </c>
      <c r="D34" s="4">
        <v>9</v>
      </c>
      <c r="E34" s="4">
        <v>6.3</v>
      </c>
    </row>
    <row r="35" spans="1:5">
      <c r="A35" s="2" t="s">
        <v>33</v>
      </c>
      <c r="B35" s="4">
        <v>0</v>
      </c>
      <c r="C35" s="4">
        <v>0</v>
      </c>
      <c r="D35" s="4">
        <v>0</v>
      </c>
      <c r="E35" s="4">
        <v>-0.2</v>
      </c>
    </row>
    <row r="36" spans="1:5" ht="30">
      <c r="A36" s="2" t="s">
        <v>34</v>
      </c>
      <c r="B36" s="4">
        <v>3</v>
      </c>
      <c r="C36" s="4">
        <v>2.8</v>
      </c>
      <c r="D36" s="4">
        <v>9</v>
      </c>
      <c r="E36" s="4">
        <v>6.1</v>
      </c>
    </row>
    <row r="37" spans="1:5">
      <c r="A37" s="3" t="s">
        <v>35</v>
      </c>
      <c r="B37" s="4"/>
      <c r="C37" s="4"/>
      <c r="D37" s="4"/>
      <c r="E37" s="4"/>
    </row>
    <row r="38" spans="1:5">
      <c r="A38" s="2" t="s">
        <v>36</v>
      </c>
      <c r="B38" s="4">
        <v>0.1</v>
      </c>
      <c r="C38" s="4">
        <v>6.3</v>
      </c>
      <c r="D38" s="4">
        <v>13.5</v>
      </c>
      <c r="E38" s="4">
        <v>18.7</v>
      </c>
    </row>
    <row r="39" spans="1:5">
      <c r="A39" s="2" t="s">
        <v>37</v>
      </c>
      <c r="B39" s="4">
        <v>3.2</v>
      </c>
      <c r="C39" s="4">
        <v>3.3</v>
      </c>
      <c r="D39" s="4">
        <v>9.1</v>
      </c>
      <c r="E39" s="4">
        <v>9</v>
      </c>
    </row>
    <row r="40" spans="1:5">
      <c r="A40" s="2" t="s">
        <v>38</v>
      </c>
      <c r="B40" s="4">
        <v>1</v>
      </c>
      <c r="C40" s="4">
        <v>1</v>
      </c>
      <c r="D40" s="4">
        <v>3.1</v>
      </c>
      <c r="E40" s="4">
        <v>3.1</v>
      </c>
    </row>
    <row r="41" spans="1:5">
      <c r="A41" s="2" t="s">
        <v>39</v>
      </c>
      <c r="B41" s="4">
        <v>0</v>
      </c>
      <c r="C41" s="4">
        <v>0</v>
      </c>
      <c r="D41" s="4">
        <v>0</v>
      </c>
      <c r="E41" s="4">
        <v>0</v>
      </c>
    </row>
    <row r="42" spans="1:5">
      <c r="A42" s="2" t="s">
        <v>40</v>
      </c>
      <c r="B42" s="4">
        <v>28.8</v>
      </c>
      <c r="C42" s="4">
        <v>29.3</v>
      </c>
      <c r="D42" s="4">
        <v>88.5</v>
      </c>
      <c r="E42" s="4">
        <v>87.3</v>
      </c>
    </row>
    <row r="43" spans="1:5">
      <c r="A43" s="2" t="s">
        <v>41</v>
      </c>
      <c r="B43" s="4">
        <v>2.2000000000000002</v>
      </c>
      <c r="C43" s="4">
        <v>2.2000000000000002</v>
      </c>
      <c r="D43" s="4">
        <v>6.5</v>
      </c>
      <c r="E43" s="4">
        <v>6.4</v>
      </c>
    </row>
    <row r="44" spans="1:5" ht="30">
      <c r="A44" s="2" t="s">
        <v>42</v>
      </c>
      <c r="B44" s="4">
        <v>-21.3</v>
      </c>
      <c r="C44" s="4">
        <v>-3.5</v>
      </c>
      <c r="D44" s="4">
        <v>-23.3</v>
      </c>
      <c r="E44" s="4">
        <v>-3.5</v>
      </c>
    </row>
    <row r="45" spans="1:5" ht="30">
      <c r="A45" s="2" t="s">
        <v>43</v>
      </c>
      <c r="B45" s="4">
        <v>4.2</v>
      </c>
      <c r="C45" s="4">
        <v>4.0999999999999996</v>
      </c>
      <c r="D45" s="4">
        <v>7.8</v>
      </c>
      <c r="E45" s="4">
        <v>13.2</v>
      </c>
    </row>
    <row r="46" spans="1:5">
      <c r="A46" s="2" t="s">
        <v>44</v>
      </c>
      <c r="B46" s="4">
        <v>18.2</v>
      </c>
      <c r="C46" s="4">
        <v>42.7</v>
      </c>
      <c r="D46" s="4">
        <v>105.2</v>
      </c>
      <c r="E46" s="4">
        <v>134.19999999999999</v>
      </c>
    </row>
    <row r="47" spans="1:5">
      <c r="A47" s="2" t="s">
        <v>45</v>
      </c>
      <c r="B47" s="4"/>
      <c r="C47" s="4">
        <v>1.3</v>
      </c>
      <c r="D47" s="4"/>
      <c r="E47" s="4">
        <v>1.3</v>
      </c>
    </row>
    <row r="48" spans="1:5" ht="30">
      <c r="A48" s="2" t="s">
        <v>46</v>
      </c>
      <c r="B48" s="4">
        <v>22.4</v>
      </c>
      <c r="C48" s="4">
        <v>21.2</v>
      </c>
      <c r="D48" s="4">
        <v>66.8</v>
      </c>
      <c r="E48" s="4">
        <v>63.1</v>
      </c>
    </row>
    <row r="49" spans="1:5">
      <c r="A49" s="2" t="s">
        <v>47</v>
      </c>
      <c r="B49" s="4">
        <v>-0.4</v>
      </c>
      <c r="C49" s="4">
        <v>-0.7</v>
      </c>
      <c r="D49" s="4">
        <v>-0.7</v>
      </c>
      <c r="E49" s="4">
        <v>-1.1000000000000001</v>
      </c>
    </row>
    <row r="50" spans="1:5" ht="30">
      <c r="A50" s="2" t="s">
        <v>48</v>
      </c>
      <c r="B50" s="4">
        <v>-0.3</v>
      </c>
      <c r="C50" s="4">
        <v>-1.4</v>
      </c>
      <c r="D50" s="4">
        <v>-2.5</v>
      </c>
      <c r="E50" s="4">
        <v>-3.3</v>
      </c>
    </row>
    <row r="51" spans="1:5" ht="30">
      <c r="A51" s="2" t="s">
        <v>456</v>
      </c>
      <c r="B51" s="4">
        <v>-59.7</v>
      </c>
      <c r="C51" s="4">
        <v>-68.099999999999994</v>
      </c>
      <c r="D51" s="4">
        <v>-243.3</v>
      </c>
      <c r="E51" s="4">
        <v>-206.2</v>
      </c>
    </row>
    <row r="52" spans="1:5">
      <c r="A52" s="2" t="s">
        <v>459</v>
      </c>
      <c r="B52" s="4">
        <v>-25.2</v>
      </c>
      <c r="C52" s="4">
        <v>-23.9</v>
      </c>
      <c r="D52" s="4">
        <v>-76.599999999999994</v>
      </c>
      <c r="E52" s="4">
        <v>-72.599999999999994</v>
      </c>
    </row>
    <row r="53" spans="1:5" ht="30">
      <c r="A53" s="2" t="s">
        <v>49</v>
      </c>
      <c r="B53" s="4">
        <v>48</v>
      </c>
      <c r="C53" s="4">
        <v>31.7</v>
      </c>
      <c r="D53" s="4">
        <v>160.1</v>
      </c>
      <c r="E53" s="4">
        <v>90.7</v>
      </c>
    </row>
    <row r="54" spans="1:5" ht="30">
      <c r="A54" s="2" t="s">
        <v>50</v>
      </c>
      <c r="B54" s="4">
        <v>-10.3</v>
      </c>
      <c r="C54" s="4">
        <v>-15.5</v>
      </c>
      <c r="D54" s="4">
        <v>-114.5</v>
      </c>
      <c r="E54" s="4">
        <v>-46.7</v>
      </c>
    </row>
    <row r="55" spans="1:5">
      <c r="A55" s="2" t="s">
        <v>51</v>
      </c>
      <c r="B55" s="4">
        <v>58.3</v>
      </c>
      <c r="C55" s="4">
        <v>47.2</v>
      </c>
      <c r="D55" s="4">
        <v>274.60000000000002</v>
      </c>
      <c r="E55" s="4">
        <v>137.4</v>
      </c>
    </row>
    <row r="56" spans="1:5" ht="30">
      <c r="A56" s="2" t="s">
        <v>52</v>
      </c>
      <c r="B56" s="4">
        <v>-0.1</v>
      </c>
      <c r="C56" s="4">
        <v>-0.1</v>
      </c>
      <c r="D56" s="4">
        <v>0.1</v>
      </c>
      <c r="E56" s="4">
        <v>0.6</v>
      </c>
    </row>
    <row r="57" spans="1:5">
      <c r="A57" s="2" t="s">
        <v>53</v>
      </c>
      <c r="B57" s="4">
        <v>58.2</v>
      </c>
      <c r="C57" s="4">
        <v>47.1</v>
      </c>
      <c r="D57" s="4">
        <v>274.7</v>
      </c>
      <c r="E57" s="4">
        <v>138</v>
      </c>
    </row>
    <row r="58" spans="1:5" ht="30">
      <c r="A58" s="2" t="s">
        <v>54</v>
      </c>
      <c r="B58" s="4">
        <v>0</v>
      </c>
      <c r="C58" s="4">
        <v>0</v>
      </c>
      <c r="D58" s="4">
        <v>0</v>
      </c>
      <c r="E58" s="4">
        <v>0</v>
      </c>
    </row>
    <row r="59" spans="1:5" ht="30">
      <c r="A59" s="2" t="s">
        <v>55</v>
      </c>
      <c r="B59" s="4">
        <v>58.2</v>
      </c>
      <c r="C59" s="4">
        <v>47.1</v>
      </c>
      <c r="D59" s="4">
        <v>274.7</v>
      </c>
      <c r="E59" s="4">
        <v>138</v>
      </c>
    </row>
    <row r="60" spans="1:5">
      <c r="A60" s="2" t="s">
        <v>78</v>
      </c>
      <c r="B60" s="4">
        <v>58.3</v>
      </c>
      <c r="C60" s="4">
        <v>48.2</v>
      </c>
      <c r="D60" s="4">
        <v>273.10000000000002</v>
      </c>
      <c r="E60" s="4">
        <v>140.1</v>
      </c>
    </row>
    <row r="61" spans="1:5" ht="30">
      <c r="A61" s="2" t="s">
        <v>80</v>
      </c>
      <c r="B61" s="4">
        <v>58.3</v>
      </c>
      <c r="C61" s="4">
        <v>48.2</v>
      </c>
      <c r="D61" s="4">
        <v>273.10000000000002</v>
      </c>
      <c r="E61" s="4">
        <v>140.1</v>
      </c>
    </row>
    <row r="62" spans="1:5">
      <c r="A62" s="2" t="s">
        <v>855</v>
      </c>
      <c r="B62" s="4"/>
      <c r="C62" s="4"/>
      <c r="D62" s="4"/>
      <c r="E62" s="4"/>
    </row>
    <row r="63" spans="1:5" ht="30">
      <c r="A63" s="3" t="s">
        <v>853</v>
      </c>
      <c r="B63" s="4"/>
      <c r="C63" s="4"/>
      <c r="D63" s="4"/>
      <c r="E63" s="4"/>
    </row>
    <row r="64" spans="1:5">
      <c r="A64" s="2" t="s">
        <v>32</v>
      </c>
      <c r="B64" s="4">
        <v>399.7</v>
      </c>
      <c r="C64" s="4">
        <v>385.1</v>
      </c>
      <c r="D64" s="9">
        <v>1215.0999999999999</v>
      </c>
      <c r="E64" s="9">
        <v>1164.9000000000001</v>
      </c>
    </row>
    <row r="65" spans="1:5">
      <c r="A65" s="2" t="s">
        <v>33</v>
      </c>
      <c r="B65" s="4">
        <v>-5.6</v>
      </c>
      <c r="C65" s="4">
        <v>-4.7</v>
      </c>
      <c r="D65" s="4">
        <v>-15.6</v>
      </c>
      <c r="E65" s="4">
        <v>-13.9</v>
      </c>
    </row>
    <row r="66" spans="1:5" ht="30">
      <c r="A66" s="2" t="s">
        <v>34</v>
      </c>
      <c r="B66" s="4">
        <v>394.1</v>
      </c>
      <c r="C66" s="4">
        <v>380.4</v>
      </c>
      <c r="D66" s="9">
        <v>1199.5</v>
      </c>
      <c r="E66" s="6">
        <v>1151</v>
      </c>
    </row>
    <row r="67" spans="1:5">
      <c r="A67" s="3" t="s">
        <v>35</v>
      </c>
      <c r="B67" s="4"/>
      <c r="C67" s="4"/>
      <c r="D67" s="4"/>
      <c r="E67" s="4"/>
    </row>
    <row r="68" spans="1:5">
      <c r="A68" s="2" t="s">
        <v>36</v>
      </c>
      <c r="B68" s="4">
        <v>187.4</v>
      </c>
      <c r="C68" s="4">
        <v>181</v>
      </c>
      <c r="D68" s="4">
        <v>565.70000000000005</v>
      </c>
      <c r="E68" s="4">
        <v>544.4</v>
      </c>
    </row>
    <row r="69" spans="1:5">
      <c r="A69" s="2" t="s">
        <v>37</v>
      </c>
      <c r="B69" s="4">
        <v>59.6</v>
      </c>
      <c r="C69" s="4">
        <v>56.5</v>
      </c>
      <c r="D69" s="4">
        <v>177.4</v>
      </c>
      <c r="E69" s="4">
        <v>166.4</v>
      </c>
    </row>
    <row r="70" spans="1:5">
      <c r="A70" s="2" t="s">
        <v>38</v>
      </c>
      <c r="B70" s="4">
        <v>12</v>
      </c>
      <c r="C70" s="4">
        <v>11.1</v>
      </c>
      <c r="D70" s="4">
        <v>35.9</v>
      </c>
      <c r="E70" s="4">
        <v>33.4</v>
      </c>
    </row>
    <row r="71" spans="1:5">
      <c r="A71" s="2" t="s">
        <v>39</v>
      </c>
      <c r="B71" s="4">
        <v>17.899999999999999</v>
      </c>
      <c r="C71" s="4">
        <v>17</v>
      </c>
      <c r="D71" s="4">
        <v>55.1</v>
      </c>
      <c r="E71" s="4">
        <v>54.7</v>
      </c>
    </row>
    <row r="72" spans="1:5">
      <c r="A72" s="2" t="s">
        <v>40</v>
      </c>
      <c r="B72" s="4">
        <v>0</v>
      </c>
      <c r="C72" s="4">
        <v>0</v>
      </c>
      <c r="D72" s="4">
        <v>0</v>
      </c>
      <c r="E72" s="4">
        <v>0</v>
      </c>
    </row>
    <row r="73" spans="1:5">
      <c r="A73" s="2" t="s">
        <v>41</v>
      </c>
      <c r="B73" s="4">
        <v>16.7</v>
      </c>
      <c r="C73" s="4">
        <v>14.6</v>
      </c>
      <c r="D73" s="4">
        <v>47.8</v>
      </c>
      <c r="E73" s="4">
        <v>42.2</v>
      </c>
    </row>
    <row r="74" spans="1:5" ht="30">
      <c r="A74" s="2" t="s">
        <v>42</v>
      </c>
      <c r="B74" s="4">
        <v>0</v>
      </c>
      <c r="C74" s="4">
        <v>0</v>
      </c>
      <c r="D74" s="4">
        <v>0</v>
      </c>
      <c r="E74" s="4">
        <v>0</v>
      </c>
    </row>
    <row r="75" spans="1:5" ht="30">
      <c r="A75" s="2" t="s">
        <v>43</v>
      </c>
      <c r="B75" s="4">
        <v>0</v>
      </c>
      <c r="C75" s="4">
        <v>0</v>
      </c>
      <c r="D75" s="4">
        <v>0</v>
      </c>
      <c r="E75" s="4">
        <v>0</v>
      </c>
    </row>
    <row r="76" spans="1:5">
      <c r="A76" s="2" t="s">
        <v>44</v>
      </c>
      <c r="B76" s="4">
        <v>293.60000000000002</v>
      </c>
      <c r="C76" s="4">
        <v>280.2</v>
      </c>
      <c r="D76" s="4">
        <v>881.9</v>
      </c>
      <c r="E76" s="4">
        <v>841.1</v>
      </c>
    </row>
    <row r="77" spans="1:5">
      <c r="A77" s="2" t="s">
        <v>45</v>
      </c>
      <c r="B77" s="4"/>
      <c r="C77" s="4">
        <v>0</v>
      </c>
      <c r="D77" s="4"/>
      <c r="E77" s="4">
        <v>0</v>
      </c>
    </row>
    <row r="78" spans="1:5" ht="30">
      <c r="A78" s="2" t="s">
        <v>46</v>
      </c>
      <c r="B78" s="4">
        <v>2.4</v>
      </c>
      <c r="C78" s="4">
        <v>1.9</v>
      </c>
      <c r="D78" s="4">
        <v>5.7</v>
      </c>
      <c r="E78" s="4">
        <v>5.7</v>
      </c>
    </row>
    <row r="79" spans="1:5">
      <c r="A79" s="2" t="s">
        <v>47</v>
      </c>
      <c r="B79" s="4">
        <v>0</v>
      </c>
      <c r="C79" s="4">
        <v>-5</v>
      </c>
      <c r="D79" s="4">
        <v>-0.8</v>
      </c>
      <c r="E79" s="4">
        <v>-5.0999999999999996</v>
      </c>
    </row>
    <row r="80" spans="1:5" ht="30">
      <c r="A80" s="2" t="s">
        <v>48</v>
      </c>
      <c r="B80" s="4">
        <v>-1.7</v>
      </c>
      <c r="C80" s="4">
        <v>-1.9</v>
      </c>
      <c r="D80" s="4">
        <v>-5.7</v>
      </c>
      <c r="E80" s="4">
        <v>-6.4</v>
      </c>
    </row>
    <row r="81" spans="1:5" ht="30">
      <c r="A81" s="2" t="s">
        <v>456</v>
      </c>
      <c r="B81" s="4">
        <v>-5.5</v>
      </c>
      <c r="C81" s="4">
        <v>-4.8</v>
      </c>
      <c r="D81" s="4">
        <v>-22.3</v>
      </c>
      <c r="E81" s="4">
        <v>-15.6</v>
      </c>
    </row>
    <row r="82" spans="1:5">
      <c r="A82" s="2" t="s">
        <v>459</v>
      </c>
      <c r="B82" s="4">
        <v>19.2</v>
      </c>
      <c r="C82" s="4">
        <v>18.600000000000001</v>
      </c>
      <c r="D82" s="4">
        <v>58.7</v>
      </c>
      <c r="E82" s="4">
        <v>56.4</v>
      </c>
    </row>
    <row r="83" spans="1:5" ht="30">
      <c r="A83" s="2" t="s">
        <v>49</v>
      </c>
      <c r="B83" s="4">
        <v>86.1</v>
      </c>
      <c r="C83" s="4">
        <v>91.4</v>
      </c>
      <c r="D83" s="4">
        <v>282</v>
      </c>
      <c r="E83" s="4">
        <v>274.89999999999998</v>
      </c>
    </row>
    <row r="84" spans="1:5" ht="30">
      <c r="A84" s="2" t="s">
        <v>50</v>
      </c>
      <c r="B84" s="4">
        <v>34.9</v>
      </c>
      <c r="C84" s="4">
        <v>34.200000000000003</v>
      </c>
      <c r="D84" s="4">
        <v>69.7</v>
      </c>
      <c r="E84" s="4">
        <v>103</v>
      </c>
    </row>
    <row r="85" spans="1:5">
      <c r="A85" s="2" t="s">
        <v>51</v>
      </c>
      <c r="B85" s="4">
        <v>51.2</v>
      </c>
      <c r="C85" s="4">
        <v>57.2</v>
      </c>
      <c r="D85" s="4">
        <v>212.3</v>
      </c>
      <c r="E85" s="4">
        <v>171.9</v>
      </c>
    </row>
    <row r="86" spans="1:5" ht="30">
      <c r="A86" s="2" t="s">
        <v>52</v>
      </c>
      <c r="B86" s="4">
        <v>-0.4</v>
      </c>
      <c r="C86" s="4">
        <v>0.2</v>
      </c>
      <c r="D86" s="4">
        <v>-0.1</v>
      </c>
      <c r="E86" s="4">
        <v>0.7</v>
      </c>
    </row>
    <row r="87" spans="1:5">
      <c r="A87" s="2" t="s">
        <v>53</v>
      </c>
      <c r="B87" s="4">
        <v>50.8</v>
      </c>
      <c r="C87" s="4">
        <v>57.4</v>
      </c>
      <c r="D87" s="4">
        <v>212.2</v>
      </c>
      <c r="E87" s="4">
        <v>172.6</v>
      </c>
    </row>
    <row r="88" spans="1:5" ht="30">
      <c r="A88" s="2" t="s">
        <v>54</v>
      </c>
      <c r="B88" s="4">
        <v>0</v>
      </c>
      <c r="C88" s="4">
        <v>0</v>
      </c>
      <c r="D88" s="4">
        <v>0</v>
      </c>
      <c r="E88" s="4">
        <v>0</v>
      </c>
    </row>
    <row r="89" spans="1:5" ht="30">
      <c r="A89" s="2" t="s">
        <v>55</v>
      </c>
      <c r="B89" s="4">
        <v>50.8</v>
      </c>
      <c r="C89" s="4">
        <v>57.4</v>
      </c>
      <c r="D89" s="4">
        <v>212.2</v>
      </c>
      <c r="E89" s="4">
        <v>172.6</v>
      </c>
    </row>
    <row r="90" spans="1:5">
      <c r="A90" s="2" t="s">
        <v>78</v>
      </c>
      <c r="B90" s="4">
        <v>50.8</v>
      </c>
      <c r="C90" s="4">
        <v>57.4</v>
      </c>
      <c r="D90" s="4">
        <v>212.2</v>
      </c>
      <c r="E90" s="4">
        <v>172.6</v>
      </c>
    </row>
    <row r="91" spans="1:5" ht="30">
      <c r="A91" s="2" t="s">
        <v>80</v>
      </c>
      <c r="B91" s="4">
        <v>50.8</v>
      </c>
      <c r="C91" s="4">
        <v>57.4</v>
      </c>
      <c r="D91" s="4">
        <v>212.2</v>
      </c>
      <c r="E91" s="4">
        <v>172.6</v>
      </c>
    </row>
    <row r="92" spans="1:5">
      <c r="A92" s="2" t="s">
        <v>856</v>
      </c>
      <c r="B92" s="4"/>
      <c r="C92" s="4"/>
      <c r="D92" s="4"/>
      <c r="E92" s="4"/>
    </row>
    <row r="93" spans="1:5" ht="30">
      <c r="A93" s="3" t="s">
        <v>853</v>
      </c>
      <c r="B93" s="4"/>
      <c r="C93" s="4"/>
      <c r="D93" s="4"/>
      <c r="E93" s="4"/>
    </row>
    <row r="94" spans="1:5">
      <c r="A94" s="2" t="s">
        <v>32</v>
      </c>
      <c r="B94" s="4">
        <v>179.2</v>
      </c>
      <c r="C94" s="4">
        <v>164.6</v>
      </c>
      <c r="D94" s="4">
        <v>529.20000000000005</v>
      </c>
      <c r="E94" s="4">
        <v>481.6</v>
      </c>
    </row>
    <row r="95" spans="1:5">
      <c r="A95" s="2" t="s">
        <v>33</v>
      </c>
      <c r="B95" s="4">
        <v>-2.4</v>
      </c>
      <c r="C95" s="4">
        <v>-2.2999999999999998</v>
      </c>
      <c r="D95" s="4">
        <v>-6.8</v>
      </c>
      <c r="E95" s="4">
        <v>-5.7</v>
      </c>
    </row>
    <row r="96" spans="1:5" ht="30">
      <c r="A96" s="2" t="s">
        <v>34</v>
      </c>
      <c r="B96" s="4">
        <v>176.8</v>
      </c>
      <c r="C96" s="4">
        <v>162.30000000000001</v>
      </c>
      <c r="D96" s="4">
        <v>522.4</v>
      </c>
      <c r="E96" s="4">
        <v>475.9</v>
      </c>
    </row>
    <row r="97" spans="1:5">
      <c r="A97" s="3" t="s">
        <v>35</v>
      </c>
      <c r="B97" s="4"/>
      <c r="C97" s="4"/>
      <c r="D97" s="4"/>
      <c r="E97" s="4"/>
    </row>
    <row r="98" spans="1:5">
      <c r="A98" s="2" t="s">
        <v>36</v>
      </c>
      <c r="B98" s="4">
        <v>85.6</v>
      </c>
      <c r="C98" s="4">
        <v>78.400000000000006</v>
      </c>
      <c r="D98" s="4">
        <v>249.4</v>
      </c>
      <c r="E98" s="4">
        <v>227.8</v>
      </c>
    </row>
    <row r="99" spans="1:5">
      <c r="A99" s="2" t="s">
        <v>37</v>
      </c>
      <c r="B99" s="4">
        <v>27.9</v>
      </c>
      <c r="C99" s="4">
        <v>25.1</v>
      </c>
      <c r="D99" s="4">
        <v>79.8</v>
      </c>
      <c r="E99" s="4">
        <v>71.5</v>
      </c>
    </row>
    <row r="100" spans="1:5">
      <c r="A100" s="2" t="s">
        <v>38</v>
      </c>
      <c r="B100" s="4">
        <v>4.5</v>
      </c>
      <c r="C100" s="4">
        <v>3.9</v>
      </c>
      <c r="D100" s="4">
        <v>13.1</v>
      </c>
      <c r="E100" s="4">
        <v>12.6</v>
      </c>
    </row>
    <row r="101" spans="1:5">
      <c r="A101" s="2" t="s">
        <v>39</v>
      </c>
      <c r="B101" s="4">
        <v>7.6</v>
      </c>
      <c r="C101" s="4">
        <v>6.8</v>
      </c>
      <c r="D101" s="4">
        <v>23.2</v>
      </c>
      <c r="E101" s="4">
        <v>21.5</v>
      </c>
    </row>
    <row r="102" spans="1:5">
      <c r="A102" s="2" t="s">
        <v>40</v>
      </c>
      <c r="B102" s="4">
        <v>0</v>
      </c>
      <c r="C102" s="4">
        <v>0</v>
      </c>
      <c r="D102" s="4">
        <v>0</v>
      </c>
      <c r="E102" s="4">
        <v>0</v>
      </c>
    </row>
    <row r="103" spans="1:5">
      <c r="A103" s="2" t="s">
        <v>41</v>
      </c>
      <c r="B103" s="4">
        <v>5.4</v>
      </c>
      <c r="C103" s="4">
        <v>4.5</v>
      </c>
      <c r="D103" s="4">
        <v>15.2</v>
      </c>
      <c r="E103" s="4">
        <v>12.2</v>
      </c>
    </row>
    <row r="104" spans="1:5" ht="30">
      <c r="A104" s="2" t="s">
        <v>42</v>
      </c>
      <c r="B104" s="4">
        <v>0</v>
      </c>
      <c r="C104" s="4">
        <v>0</v>
      </c>
      <c r="D104" s="4">
        <v>0</v>
      </c>
      <c r="E104" s="4">
        <v>0</v>
      </c>
    </row>
    <row r="105" spans="1:5" ht="30">
      <c r="A105" s="2" t="s">
        <v>43</v>
      </c>
      <c r="B105" s="4">
        <v>0</v>
      </c>
      <c r="C105" s="4">
        <v>0</v>
      </c>
      <c r="D105" s="4">
        <v>0</v>
      </c>
      <c r="E105" s="4">
        <v>0</v>
      </c>
    </row>
    <row r="106" spans="1:5">
      <c r="A106" s="2" t="s">
        <v>44</v>
      </c>
      <c r="B106" s="4">
        <v>131</v>
      </c>
      <c r="C106" s="4">
        <v>118.7</v>
      </c>
      <c r="D106" s="4">
        <v>380.7</v>
      </c>
      <c r="E106" s="4">
        <v>345.6</v>
      </c>
    </row>
    <row r="107" spans="1:5">
      <c r="A107" s="2" t="s">
        <v>45</v>
      </c>
      <c r="B107" s="4"/>
      <c r="C107" s="4">
        <v>0</v>
      </c>
      <c r="D107" s="4"/>
      <c r="E107" s="4">
        <v>0</v>
      </c>
    </row>
    <row r="108" spans="1:5" ht="30">
      <c r="A108" s="2" t="s">
        <v>46</v>
      </c>
      <c r="B108" s="4">
        <v>0.8</v>
      </c>
      <c r="C108" s="4">
        <v>0.7</v>
      </c>
      <c r="D108" s="4">
        <v>2.4</v>
      </c>
      <c r="E108" s="4">
        <v>1.9</v>
      </c>
    </row>
    <row r="109" spans="1:5">
      <c r="A109" s="2" t="s">
        <v>47</v>
      </c>
      <c r="B109" s="4">
        <v>-0.5</v>
      </c>
      <c r="C109" s="4">
        <v>-0.7</v>
      </c>
      <c r="D109" s="4">
        <v>-2.7</v>
      </c>
      <c r="E109" s="4">
        <v>-2.1</v>
      </c>
    </row>
    <row r="110" spans="1:5" ht="30">
      <c r="A110" s="2" t="s">
        <v>48</v>
      </c>
      <c r="B110" s="4">
        <v>0</v>
      </c>
      <c r="C110" s="4">
        <v>0</v>
      </c>
      <c r="D110" s="4">
        <v>0</v>
      </c>
      <c r="E110" s="4">
        <v>0</v>
      </c>
    </row>
    <row r="111" spans="1:5" ht="30">
      <c r="A111" s="2" t="s">
        <v>456</v>
      </c>
      <c r="B111" s="4">
        <v>0</v>
      </c>
      <c r="C111" s="4">
        <v>0</v>
      </c>
      <c r="D111" s="4">
        <v>0</v>
      </c>
      <c r="E111" s="4">
        <v>0</v>
      </c>
    </row>
    <row r="112" spans="1:5">
      <c r="A112" s="2" t="s">
        <v>459</v>
      </c>
      <c r="B112" s="4">
        <v>6</v>
      </c>
      <c r="C112" s="4">
        <v>5.3</v>
      </c>
      <c r="D112" s="4">
        <v>17.899999999999999</v>
      </c>
      <c r="E112" s="4">
        <v>16.2</v>
      </c>
    </row>
    <row r="113" spans="1:5" ht="30">
      <c r="A113" s="2" t="s">
        <v>49</v>
      </c>
      <c r="B113" s="4">
        <v>39.5</v>
      </c>
      <c r="C113" s="4">
        <v>38.299999999999997</v>
      </c>
      <c r="D113" s="4">
        <v>124.1</v>
      </c>
      <c r="E113" s="4">
        <v>114.3</v>
      </c>
    </row>
    <row r="114" spans="1:5" ht="30">
      <c r="A114" s="2" t="s">
        <v>50</v>
      </c>
      <c r="B114" s="4">
        <v>10.6</v>
      </c>
      <c r="C114" s="4">
        <v>9.4</v>
      </c>
      <c r="D114" s="4">
        <v>27</v>
      </c>
      <c r="E114" s="4">
        <v>27.8</v>
      </c>
    </row>
    <row r="115" spans="1:5">
      <c r="A115" s="2" t="s">
        <v>51</v>
      </c>
      <c r="B115" s="4">
        <v>28.9</v>
      </c>
      <c r="C115" s="4">
        <v>28.9</v>
      </c>
      <c r="D115" s="4">
        <v>97.1</v>
      </c>
      <c r="E115" s="4">
        <v>86.5</v>
      </c>
    </row>
    <row r="116" spans="1:5" ht="30">
      <c r="A116" s="2" t="s">
        <v>52</v>
      </c>
      <c r="B116" s="4">
        <v>-0.4</v>
      </c>
      <c r="C116" s="4">
        <v>-0.6</v>
      </c>
      <c r="D116" s="4">
        <v>-1.2</v>
      </c>
      <c r="E116" s="4">
        <v>1.3</v>
      </c>
    </row>
    <row r="117" spans="1:5">
      <c r="A117" s="2" t="s">
        <v>53</v>
      </c>
      <c r="B117" s="4">
        <v>28.5</v>
      </c>
      <c r="C117" s="4">
        <v>28.3</v>
      </c>
      <c r="D117" s="4">
        <v>95.9</v>
      </c>
      <c r="E117" s="4">
        <v>87.8</v>
      </c>
    </row>
    <row r="118" spans="1:5" ht="30">
      <c r="A118" s="2" t="s">
        <v>54</v>
      </c>
      <c r="B118" s="4">
        <v>-14.1</v>
      </c>
      <c r="C118" s="4">
        <v>-12.8</v>
      </c>
      <c r="D118" s="4">
        <v>-42.5</v>
      </c>
      <c r="E118" s="4">
        <v>-38.6</v>
      </c>
    </row>
    <row r="119" spans="1:5" ht="30">
      <c r="A119" s="2" t="s">
        <v>55</v>
      </c>
      <c r="B119" s="4">
        <v>14.4</v>
      </c>
      <c r="C119" s="4">
        <v>15.5</v>
      </c>
      <c r="D119" s="4">
        <v>53.4</v>
      </c>
      <c r="E119" s="4">
        <v>49.2</v>
      </c>
    </row>
    <row r="120" spans="1:5">
      <c r="A120" s="2" t="s">
        <v>78</v>
      </c>
      <c r="B120" s="4">
        <v>28.5</v>
      </c>
      <c r="C120" s="4">
        <v>28.3</v>
      </c>
      <c r="D120" s="4">
        <v>95.9</v>
      </c>
      <c r="E120" s="4">
        <v>87.8</v>
      </c>
    </row>
    <row r="121" spans="1:5" ht="30">
      <c r="A121" s="2" t="s">
        <v>80</v>
      </c>
      <c r="B121" s="4">
        <v>14.4</v>
      </c>
      <c r="C121" s="4">
        <v>15.5</v>
      </c>
      <c r="D121" s="4">
        <v>53.4</v>
      </c>
      <c r="E121" s="4">
        <v>49.2</v>
      </c>
    </row>
    <row r="122" spans="1:5">
      <c r="A122" s="2" t="s">
        <v>857</v>
      </c>
      <c r="B122" s="4"/>
      <c r="C122" s="4"/>
      <c r="D122" s="4"/>
      <c r="E122" s="4"/>
    </row>
    <row r="123" spans="1:5" ht="30">
      <c r="A123" s="3" t="s">
        <v>853</v>
      </c>
      <c r="B123" s="4"/>
      <c r="C123" s="4"/>
      <c r="D123" s="4"/>
      <c r="E123" s="4"/>
    </row>
    <row r="124" spans="1:5">
      <c r="A124" s="2" t="s">
        <v>32</v>
      </c>
      <c r="B124" s="4">
        <v>-17.899999999999999</v>
      </c>
      <c r="C124" s="4">
        <v>-15.5</v>
      </c>
      <c r="D124" s="4">
        <v>-52.2</v>
      </c>
      <c r="E124" s="4">
        <v>-43.8</v>
      </c>
    </row>
    <row r="125" spans="1:5">
      <c r="A125" s="2" t="s">
        <v>33</v>
      </c>
      <c r="B125" s="4">
        <v>0</v>
      </c>
      <c r="C125" s="4">
        <v>0</v>
      </c>
      <c r="D125" s="4">
        <v>0</v>
      </c>
      <c r="E125" s="4">
        <v>0</v>
      </c>
    </row>
    <row r="126" spans="1:5" ht="30">
      <c r="A126" s="2" t="s">
        <v>34</v>
      </c>
      <c r="B126" s="4">
        <v>-17.899999999999999</v>
      </c>
      <c r="C126" s="4">
        <v>-15.5</v>
      </c>
      <c r="D126" s="4">
        <v>-52.2</v>
      </c>
      <c r="E126" s="4">
        <v>-43.8</v>
      </c>
    </row>
    <row r="127" spans="1:5">
      <c r="A127" s="3" t="s">
        <v>35</v>
      </c>
      <c r="B127" s="4"/>
      <c r="C127" s="4"/>
      <c r="D127" s="4"/>
      <c r="E127" s="4"/>
    </row>
    <row r="128" spans="1:5">
      <c r="A128" s="2" t="s">
        <v>36</v>
      </c>
      <c r="B128" s="4">
        <v>-3.6</v>
      </c>
      <c r="C128" s="4">
        <v>-3.4</v>
      </c>
      <c r="D128" s="4">
        <v>-10.9</v>
      </c>
      <c r="E128" s="4">
        <v>-10.199999999999999</v>
      </c>
    </row>
    <row r="129" spans="1:5">
      <c r="A129" s="2" t="s">
        <v>37</v>
      </c>
      <c r="B129" s="4">
        <v>-8.5</v>
      </c>
      <c r="C129" s="4">
        <v>-7.9</v>
      </c>
      <c r="D129" s="4">
        <v>-25</v>
      </c>
      <c r="E129" s="4">
        <v>-21.1</v>
      </c>
    </row>
    <row r="130" spans="1:5">
      <c r="A130" s="2" t="s">
        <v>38</v>
      </c>
      <c r="B130" s="4">
        <v>-5.8</v>
      </c>
      <c r="C130" s="4">
        <v>-4.2</v>
      </c>
      <c r="D130" s="4">
        <v>-16.3</v>
      </c>
      <c r="E130" s="4">
        <v>-12.5</v>
      </c>
    </row>
    <row r="131" spans="1:5">
      <c r="A131" s="2" t="s">
        <v>39</v>
      </c>
      <c r="B131" s="4">
        <v>0</v>
      </c>
      <c r="C131" s="4">
        <v>0</v>
      </c>
      <c r="D131" s="4">
        <v>0</v>
      </c>
      <c r="E131" s="4">
        <v>0</v>
      </c>
    </row>
    <row r="132" spans="1:5">
      <c r="A132" s="2" t="s">
        <v>40</v>
      </c>
      <c r="B132" s="4">
        <v>0</v>
      </c>
      <c r="C132" s="4">
        <v>0</v>
      </c>
      <c r="D132" s="4">
        <v>0</v>
      </c>
      <c r="E132" s="4">
        <v>0</v>
      </c>
    </row>
    <row r="133" spans="1:5">
      <c r="A133" s="2" t="s">
        <v>41</v>
      </c>
      <c r="B133" s="4">
        <v>0</v>
      </c>
      <c r="C133" s="4">
        <v>0</v>
      </c>
      <c r="D133" s="4">
        <v>0</v>
      </c>
      <c r="E133" s="4">
        <v>0</v>
      </c>
    </row>
    <row r="134" spans="1:5" ht="30">
      <c r="A134" s="2" t="s">
        <v>42</v>
      </c>
      <c r="B134" s="4">
        <v>0</v>
      </c>
      <c r="C134" s="4">
        <v>0</v>
      </c>
      <c r="D134" s="4">
        <v>0</v>
      </c>
      <c r="E134" s="4">
        <v>0</v>
      </c>
    </row>
    <row r="135" spans="1:5" ht="30">
      <c r="A135" s="2" t="s">
        <v>43</v>
      </c>
      <c r="B135" s="4">
        <v>0</v>
      </c>
      <c r="C135" s="4">
        <v>0</v>
      </c>
      <c r="D135" s="4">
        <v>0</v>
      </c>
      <c r="E135" s="4">
        <v>0</v>
      </c>
    </row>
    <row r="136" spans="1:5">
      <c r="A136" s="2" t="s">
        <v>44</v>
      </c>
      <c r="B136" s="4">
        <v>-17.899999999999999</v>
      </c>
      <c r="C136" s="4">
        <v>-15.5</v>
      </c>
      <c r="D136" s="4">
        <v>-52.2</v>
      </c>
      <c r="E136" s="4">
        <v>-43.8</v>
      </c>
    </row>
    <row r="137" spans="1:5">
      <c r="A137" s="2" t="s">
        <v>45</v>
      </c>
      <c r="B137" s="4"/>
      <c r="C137" s="4">
        <v>0</v>
      </c>
      <c r="D137" s="4"/>
      <c r="E137" s="4">
        <v>0</v>
      </c>
    </row>
    <row r="138" spans="1:5" ht="30">
      <c r="A138" s="2" t="s">
        <v>46</v>
      </c>
      <c r="B138" s="4">
        <v>-0.3</v>
      </c>
      <c r="C138" s="4">
        <v>-0.3</v>
      </c>
      <c r="D138" s="4">
        <v>-1</v>
      </c>
      <c r="E138" s="4">
        <v>-0.9</v>
      </c>
    </row>
    <row r="139" spans="1:5">
      <c r="A139" s="2" t="s">
        <v>47</v>
      </c>
      <c r="B139" s="4">
        <v>0.3</v>
      </c>
      <c r="C139" s="4">
        <v>0.3</v>
      </c>
      <c r="D139" s="4">
        <v>1</v>
      </c>
      <c r="E139" s="4">
        <v>0.9</v>
      </c>
    </row>
    <row r="140" spans="1:5" ht="30">
      <c r="A140" s="2" t="s">
        <v>48</v>
      </c>
      <c r="B140" s="4">
        <v>0</v>
      </c>
      <c r="C140" s="4">
        <v>0</v>
      </c>
      <c r="D140" s="4">
        <v>0</v>
      </c>
      <c r="E140" s="4">
        <v>0</v>
      </c>
    </row>
    <row r="141" spans="1:5" ht="30">
      <c r="A141" s="2" t="s">
        <v>456</v>
      </c>
      <c r="B141" s="4">
        <v>65.2</v>
      </c>
      <c r="C141" s="4">
        <v>72.900000000000006</v>
      </c>
      <c r="D141" s="4">
        <v>265.60000000000002</v>
      </c>
      <c r="E141" s="4">
        <v>221.8</v>
      </c>
    </row>
    <row r="142" spans="1:5">
      <c r="A142" s="2" t="s">
        <v>459</v>
      </c>
      <c r="B142" s="4">
        <v>0</v>
      </c>
      <c r="C142" s="4">
        <v>0</v>
      </c>
      <c r="D142" s="4">
        <v>0</v>
      </c>
      <c r="E142" s="4">
        <v>0</v>
      </c>
    </row>
    <row r="143" spans="1:5" ht="30">
      <c r="A143" s="2" t="s">
        <v>49</v>
      </c>
      <c r="B143" s="4">
        <v>-65.2</v>
      </c>
      <c r="C143" s="4">
        <v>-72.900000000000006</v>
      </c>
      <c r="D143" s="4">
        <v>-265.60000000000002</v>
      </c>
      <c r="E143" s="4">
        <v>-221.8</v>
      </c>
    </row>
    <row r="144" spans="1:5" ht="30">
      <c r="A144" s="2" t="s">
        <v>50</v>
      </c>
      <c r="B144" s="4">
        <v>0</v>
      </c>
      <c r="C144" s="4">
        <v>0</v>
      </c>
      <c r="D144" s="4">
        <v>0</v>
      </c>
      <c r="E144" s="4">
        <v>0</v>
      </c>
    </row>
    <row r="145" spans="1:5">
      <c r="A145" s="2" t="s">
        <v>51</v>
      </c>
      <c r="B145" s="4">
        <v>-65.2</v>
      </c>
      <c r="C145" s="4">
        <v>-72.900000000000006</v>
      </c>
      <c r="D145" s="4">
        <v>-265.60000000000002</v>
      </c>
      <c r="E145" s="4">
        <v>-221.8</v>
      </c>
    </row>
    <row r="146" spans="1:5" ht="30">
      <c r="A146" s="2" t="s">
        <v>52</v>
      </c>
      <c r="B146" s="4">
        <v>0</v>
      </c>
      <c r="C146" s="4">
        <v>0</v>
      </c>
      <c r="D146" s="4">
        <v>0</v>
      </c>
      <c r="E146" s="4">
        <v>0</v>
      </c>
    </row>
    <row r="147" spans="1:5">
      <c r="A147" s="2" t="s">
        <v>53</v>
      </c>
      <c r="B147" s="4">
        <v>-65.2</v>
      </c>
      <c r="C147" s="4">
        <v>-72.900000000000006</v>
      </c>
      <c r="D147" s="4">
        <v>-265.60000000000002</v>
      </c>
      <c r="E147" s="4">
        <v>-221.8</v>
      </c>
    </row>
    <row r="148" spans="1:5" ht="30">
      <c r="A148" s="2" t="s">
        <v>54</v>
      </c>
      <c r="B148" s="4">
        <v>0</v>
      </c>
      <c r="C148" s="4">
        <v>0</v>
      </c>
      <c r="D148" s="4">
        <v>0</v>
      </c>
      <c r="E148" s="4">
        <v>0</v>
      </c>
    </row>
    <row r="149" spans="1:5" ht="30">
      <c r="A149" s="2" t="s">
        <v>55</v>
      </c>
      <c r="B149" s="4">
        <v>-65.2</v>
      </c>
      <c r="C149" s="4">
        <v>-72.900000000000006</v>
      </c>
      <c r="D149" s="4">
        <v>-265.60000000000002</v>
      </c>
      <c r="E149" s="4">
        <v>-221.8</v>
      </c>
    </row>
    <row r="150" spans="1:5">
      <c r="A150" s="2" t="s">
        <v>78</v>
      </c>
      <c r="B150" s="4">
        <v>-65.2</v>
      </c>
      <c r="C150" s="4">
        <v>-72.900000000000006</v>
      </c>
      <c r="D150" s="4">
        <v>-265.60000000000002</v>
      </c>
      <c r="E150" s="4">
        <v>-221.8</v>
      </c>
    </row>
    <row r="151" spans="1:5" ht="30">
      <c r="A151" s="2" t="s">
        <v>80</v>
      </c>
      <c r="B151" s="7">
        <v>-65.2</v>
      </c>
      <c r="C151" s="7">
        <v>-72.900000000000006</v>
      </c>
      <c r="D151" s="7">
        <v>-265.60000000000002</v>
      </c>
      <c r="E151" s="7">
        <v>-221.8</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12.28515625" bestFit="1" customWidth="1"/>
    <col min="3" max="3" width="12.140625" bestFit="1" customWidth="1"/>
    <col min="4" max="6" width="12.28515625" bestFit="1" customWidth="1"/>
  </cols>
  <sheetData>
    <row r="1" spans="1:6" ht="45">
      <c r="A1" s="1" t="s">
        <v>858</v>
      </c>
      <c r="B1" s="10" t="s">
        <v>3</v>
      </c>
      <c r="C1" s="10" t="s">
        <v>648</v>
      </c>
      <c r="D1" s="10" t="s">
        <v>82</v>
      </c>
      <c r="E1" s="10" t="s">
        <v>30</v>
      </c>
      <c r="F1" s="10" t="s">
        <v>801</v>
      </c>
    </row>
    <row r="2" spans="1:6">
      <c r="A2" s="1" t="s">
        <v>70</v>
      </c>
      <c r="B2" s="10"/>
      <c r="C2" s="10"/>
      <c r="D2" s="10"/>
      <c r="E2" s="10"/>
      <c r="F2" s="10"/>
    </row>
    <row r="3" spans="1:6">
      <c r="A3" s="3" t="s">
        <v>83</v>
      </c>
      <c r="B3" s="4"/>
      <c r="C3" s="4"/>
      <c r="D3" s="4"/>
      <c r="E3" s="4"/>
      <c r="F3" s="4"/>
    </row>
    <row r="4" spans="1:6">
      <c r="A4" s="2" t="s">
        <v>84</v>
      </c>
      <c r="B4" s="8">
        <v>65</v>
      </c>
      <c r="C4" s="4"/>
      <c r="D4" s="7">
        <v>132.80000000000001</v>
      </c>
      <c r="E4" s="7">
        <v>163.19999999999999</v>
      </c>
      <c r="F4" s="7">
        <v>30.1</v>
      </c>
    </row>
    <row r="5" spans="1:6" ht="30">
      <c r="A5" s="2" t="s">
        <v>859</v>
      </c>
      <c r="B5" s="4">
        <v>253.4</v>
      </c>
      <c r="C5" s="4"/>
      <c r="D5" s="4">
        <v>249.3</v>
      </c>
      <c r="E5" s="4"/>
      <c r="F5" s="4"/>
    </row>
    <row r="6" spans="1:6">
      <c r="A6" s="2" t="s">
        <v>86</v>
      </c>
      <c r="B6" s="4">
        <v>137.5</v>
      </c>
      <c r="C6" s="4"/>
      <c r="D6" s="4">
        <v>137.5</v>
      </c>
      <c r="E6" s="4"/>
      <c r="F6" s="4"/>
    </row>
    <row r="7" spans="1:6">
      <c r="A7" s="2" t="s">
        <v>87</v>
      </c>
      <c r="B7" s="4">
        <v>119.2</v>
      </c>
      <c r="C7" s="4"/>
      <c r="D7" s="4">
        <v>117.2</v>
      </c>
      <c r="E7" s="4"/>
      <c r="F7" s="4"/>
    </row>
    <row r="8" spans="1:6">
      <c r="A8" s="2" t="s">
        <v>88</v>
      </c>
      <c r="B8" s="4">
        <v>575.1</v>
      </c>
      <c r="C8" s="4"/>
      <c r="D8" s="4">
        <v>636.79999999999995</v>
      </c>
      <c r="E8" s="4"/>
      <c r="F8" s="4"/>
    </row>
    <row r="9" spans="1:6">
      <c r="A9" s="2" t="s">
        <v>89</v>
      </c>
      <c r="B9" s="4">
        <v>893.5</v>
      </c>
      <c r="C9" s="4"/>
      <c r="D9" s="4">
        <v>748</v>
      </c>
      <c r="E9" s="4"/>
      <c r="F9" s="4"/>
    </row>
    <row r="10" spans="1:6">
      <c r="A10" s="2" t="s">
        <v>90</v>
      </c>
      <c r="B10" s="4">
        <v>457.2</v>
      </c>
      <c r="C10" s="4">
        <v>13.7</v>
      </c>
      <c r="D10" s="4">
        <v>437.3</v>
      </c>
      <c r="E10" s="4"/>
      <c r="F10" s="4"/>
    </row>
    <row r="11" spans="1:6">
      <c r="A11" s="2" t="s">
        <v>91</v>
      </c>
      <c r="B11" s="4">
        <v>87.3</v>
      </c>
      <c r="C11" s="4"/>
      <c r="D11" s="4">
        <v>73.2</v>
      </c>
      <c r="E11" s="4"/>
      <c r="F11" s="4"/>
    </row>
    <row r="12" spans="1:6">
      <c r="A12" s="2" t="s">
        <v>86</v>
      </c>
      <c r="B12" s="4">
        <v>412.6</v>
      </c>
      <c r="C12" s="4"/>
      <c r="D12" s="4">
        <v>393.5</v>
      </c>
      <c r="E12" s="4"/>
      <c r="F12" s="4"/>
    </row>
    <row r="13" spans="1:6">
      <c r="A13" s="2" t="s">
        <v>92</v>
      </c>
      <c r="B13" s="4">
        <v>130.80000000000001</v>
      </c>
      <c r="C13" s="4"/>
      <c r="D13" s="4">
        <v>135.4</v>
      </c>
      <c r="E13" s="4"/>
      <c r="F13" s="4"/>
    </row>
    <row r="14" spans="1:6">
      <c r="A14" s="2" t="s">
        <v>527</v>
      </c>
      <c r="B14" s="4">
        <v>0</v>
      </c>
      <c r="C14" s="4"/>
      <c r="D14" s="4">
        <v>0</v>
      </c>
      <c r="E14" s="4"/>
      <c r="F14" s="4"/>
    </row>
    <row r="15" spans="1:6">
      <c r="A15" s="2" t="s">
        <v>93</v>
      </c>
      <c r="B15" s="9">
        <v>2556.5</v>
      </c>
      <c r="C15" s="4"/>
      <c r="D15" s="9">
        <v>2424.1999999999998</v>
      </c>
      <c r="E15" s="4"/>
      <c r="F15" s="4"/>
    </row>
    <row r="16" spans="1:6">
      <c r="A16" s="3" t="s">
        <v>94</v>
      </c>
      <c r="B16" s="4"/>
      <c r="C16" s="4"/>
      <c r="D16" s="4"/>
      <c r="E16" s="4"/>
      <c r="F16" s="4"/>
    </row>
    <row r="17" spans="1:6">
      <c r="A17" s="2" t="s">
        <v>95</v>
      </c>
      <c r="B17" s="4">
        <v>54.2</v>
      </c>
      <c r="C17" s="4"/>
      <c r="D17" s="4">
        <v>45.3</v>
      </c>
      <c r="E17" s="4"/>
      <c r="F17" s="4"/>
    </row>
    <row r="18" spans="1:6" ht="30">
      <c r="A18" s="2" t="s">
        <v>96</v>
      </c>
      <c r="B18" s="4">
        <v>257.60000000000002</v>
      </c>
      <c r="C18" s="4"/>
      <c r="D18" s="4">
        <v>255.6</v>
      </c>
      <c r="E18" s="4"/>
      <c r="F18" s="4"/>
    </row>
    <row r="19" spans="1:6">
      <c r="A19" s="2" t="s">
        <v>97</v>
      </c>
      <c r="B19" s="4">
        <v>311.8</v>
      </c>
      <c r="C19" s="4"/>
      <c r="D19" s="4">
        <v>300.89999999999998</v>
      </c>
      <c r="E19" s="4"/>
      <c r="F19" s="4"/>
    </row>
    <row r="20" spans="1:6">
      <c r="A20" s="2" t="s">
        <v>98</v>
      </c>
      <c r="B20" s="9">
        <v>1306.2</v>
      </c>
      <c r="C20" s="4"/>
      <c r="D20" s="9">
        <v>1239.9000000000001</v>
      </c>
      <c r="E20" s="4"/>
      <c r="F20" s="4"/>
    </row>
    <row r="21" spans="1:6">
      <c r="A21" s="2" t="s">
        <v>99</v>
      </c>
      <c r="B21" s="4">
        <v>140.4</v>
      </c>
      <c r="C21" s="4"/>
      <c r="D21" s="4">
        <v>130.5</v>
      </c>
      <c r="E21" s="4"/>
      <c r="F21" s="4"/>
    </row>
    <row r="22" spans="1:6">
      <c r="A22" s="2" t="s">
        <v>531</v>
      </c>
      <c r="B22" s="4">
        <v>0</v>
      </c>
      <c r="C22" s="4"/>
      <c r="D22" s="4">
        <v>0</v>
      </c>
      <c r="E22" s="4"/>
      <c r="F22" s="4"/>
    </row>
    <row r="23" spans="1:6">
      <c r="A23" s="2" t="s">
        <v>100</v>
      </c>
      <c r="B23" s="9">
        <v>1758.4</v>
      </c>
      <c r="C23" s="4"/>
      <c r="D23" s="9">
        <v>1671.3</v>
      </c>
      <c r="E23" s="4"/>
      <c r="F23" s="4"/>
    </row>
    <row r="24" spans="1:6">
      <c r="A24" s="2" t="s">
        <v>101</v>
      </c>
      <c r="B24" s="4" t="s">
        <v>102</v>
      </c>
      <c r="C24" s="4"/>
      <c r="D24" s="4" t="s">
        <v>102</v>
      </c>
      <c r="E24" s="4"/>
      <c r="F24" s="4"/>
    </row>
    <row r="25" spans="1:6">
      <c r="A25" s="2" t="s">
        <v>103</v>
      </c>
      <c r="B25" s="4">
        <v>342.2</v>
      </c>
      <c r="C25" s="4"/>
      <c r="D25" s="4">
        <v>342.2</v>
      </c>
      <c r="E25" s="4"/>
      <c r="F25" s="4"/>
    </row>
    <row r="26" spans="1:6">
      <c r="A26" s="2" t="s">
        <v>104</v>
      </c>
      <c r="B26" s="4">
        <v>13.9</v>
      </c>
      <c r="C26" s="4"/>
      <c r="D26" s="4">
        <v>7.2</v>
      </c>
      <c r="E26" s="4"/>
      <c r="F26" s="4"/>
    </row>
    <row r="27" spans="1:6">
      <c r="A27" s="3" t="s">
        <v>860</v>
      </c>
      <c r="B27" s="4"/>
      <c r="C27" s="4"/>
      <c r="D27" s="4"/>
      <c r="E27" s="4"/>
      <c r="F27" s="4"/>
    </row>
    <row r="28" spans="1:6" ht="30">
      <c r="A28" s="2" t="s">
        <v>111</v>
      </c>
      <c r="B28" s="4">
        <v>321.10000000000002</v>
      </c>
      <c r="C28" s="4"/>
      <c r="D28" s="4">
        <v>291</v>
      </c>
      <c r="E28" s="4"/>
      <c r="F28" s="4"/>
    </row>
    <row r="29" spans="1:6">
      <c r="A29" s="2" t="s">
        <v>112</v>
      </c>
      <c r="B29" s="4">
        <v>120.9</v>
      </c>
      <c r="C29" s="4"/>
      <c r="D29" s="4">
        <v>112.5</v>
      </c>
      <c r="E29" s="4"/>
      <c r="F29" s="4"/>
    </row>
    <row r="30" spans="1:6">
      <c r="A30" s="2" t="s">
        <v>113</v>
      </c>
      <c r="B30" s="4">
        <v>442</v>
      </c>
      <c r="C30" s="4"/>
      <c r="D30" s="4">
        <v>403.5</v>
      </c>
      <c r="E30" s="4">
        <v>355.4</v>
      </c>
      <c r="F30" s="4">
        <v>201</v>
      </c>
    </row>
    <row r="31" spans="1:6" ht="30">
      <c r="A31" s="2" t="s">
        <v>114</v>
      </c>
      <c r="B31" s="9">
        <v>2556.5</v>
      </c>
      <c r="C31" s="4"/>
      <c r="D31" s="9">
        <v>2424.1999999999998</v>
      </c>
      <c r="E31" s="4"/>
      <c r="F31" s="4"/>
    </row>
    <row r="32" spans="1:6">
      <c r="A32" s="2" t="s">
        <v>854</v>
      </c>
      <c r="B32" s="4"/>
      <c r="C32" s="4"/>
      <c r="D32" s="4"/>
      <c r="E32" s="4"/>
      <c r="F32" s="4"/>
    </row>
    <row r="33" spans="1:6">
      <c r="A33" s="3" t="s">
        <v>83</v>
      </c>
      <c r="B33" s="4"/>
      <c r="C33" s="4"/>
      <c r="D33" s="4"/>
      <c r="E33" s="4"/>
      <c r="F33" s="4"/>
    </row>
    <row r="34" spans="1:6">
      <c r="A34" s="2" t="s">
        <v>84</v>
      </c>
      <c r="B34" s="4">
        <v>61.6</v>
      </c>
      <c r="C34" s="4"/>
      <c r="D34" s="4">
        <v>131.30000000000001</v>
      </c>
      <c r="E34" s="4">
        <v>159.1</v>
      </c>
      <c r="F34" s="4">
        <v>26</v>
      </c>
    </row>
    <row r="35" spans="1:6" ht="30">
      <c r="A35" s="2" t="s">
        <v>859</v>
      </c>
      <c r="B35" s="4">
        <v>0</v>
      </c>
      <c r="C35" s="4"/>
      <c r="D35" s="4">
        <v>0.2</v>
      </c>
      <c r="E35" s="4"/>
      <c r="F35" s="4"/>
    </row>
    <row r="36" spans="1:6">
      <c r="A36" s="2" t="s">
        <v>86</v>
      </c>
      <c r="B36" s="4">
        <v>106.6</v>
      </c>
      <c r="C36" s="4"/>
      <c r="D36" s="4">
        <v>106.5</v>
      </c>
      <c r="E36" s="4"/>
      <c r="F36" s="4"/>
    </row>
    <row r="37" spans="1:6">
      <c r="A37" s="2" t="s">
        <v>87</v>
      </c>
      <c r="B37" s="4">
        <v>48.9</v>
      </c>
      <c r="C37" s="4"/>
      <c r="D37" s="4">
        <v>30.5</v>
      </c>
      <c r="E37" s="4"/>
      <c r="F37" s="4"/>
    </row>
    <row r="38" spans="1:6">
      <c r="A38" s="2" t="s">
        <v>88</v>
      </c>
      <c r="B38" s="4">
        <v>217.1</v>
      </c>
      <c r="C38" s="4"/>
      <c r="D38" s="4">
        <v>268.5</v>
      </c>
      <c r="E38" s="4"/>
      <c r="F38" s="4"/>
    </row>
    <row r="39" spans="1:6">
      <c r="A39" s="2" t="s">
        <v>89</v>
      </c>
      <c r="B39" s="4">
        <v>12.9</v>
      </c>
      <c r="C39" s="4"/>
      <c r="D39" s="4">
        <v>12.7</v>
      </c>
      <c r="E39" s="4"/>
      <c r="F39" s="4"/>
    </row>
    <row r="40" spans="1:6">
      <c r="A40" s="2" t="s">
        <v>90</v>
      </c>
      <c r="B40" s="4">
        <v>0</v>
      </c>
      <c r="C40" s="4"/>
      <c r="D40" s="4">
        <v>0</v>
      </c>
      <c r="E40" s="4"/>
      <c r="F40" s="4"/>
    </row>
    <row r="41" spans="1:6">
      <c r="A41" s="2" t="s">
        <v>91</v>
      </c>
      <c r="B41" s="4">
        <v>18.399999999999999</v>
      </c>
      <c r="C41" s="4"/>
      <c r="D41" s="4">
        <v>18.100000000000001</v>
      </c>
      <c r="E41" s="4"/>
      <c r="F41" s="4"/>
    </row>
    <row r="42" spans="1:6">
      <c r="A42" s="2" t="s">
        <v>86</v>
      </c>
      <c r="B42" s="4">
        <v>311.7</v>
      </c>
      <c r="C42" s="4"/>
      <c r="D42" s="4">
        <v>340.7</v>
      </c>
      <c r="E42" s="4"/>
      <c r="F42" s="4"/>
    </row>
    <row r="43" spans="1:6">
      <c r="A43" s="2" t="s">
        <v>92</v>
      </c>
      <c r="B43" s="4">
        <v>67</v>
      </c>
      <c r="C43" s="4"/>
      <c r="D43" s="4">
        <v>69.900000000000006</v>
      </c>
      <c r="E43" s="4"/>
      <c r="F43" s="4"/>
    </row>
    <row r="44" spans="1:6">
      <c r="A44" s="2" t="s">
        <v>527</v>
      </c>
      <c r="B44" s="9">
        <v>1425.1</v>
      </c>
      <c r="C44" s="4"/>
      <c r="D44" s="9">
        <v>1244.4000000000001</v>
      </c>
      <c r="E44" s="4"/>
      <c r="F44" s="4"/>
    </row>
    <row r="45" spans="1:6">
      <c r="A45" s="2" t="s">
        <v>93</v>
      </c>
      <c r="B45" s="9">
        <v>2052.1999999999998</v>
      </c>
      <c r="C45" s="4"/>
      <c r="D45" s="9">
        <v>1954.3</v>
      </c>
      <c r="E45" s="4"/>
      <c r="F45" s="4"/>
    </row>
    <row r="46" spans="1:6">
      <c r="A46" s="3" t="s">
        <v>94</v>
      </c>
      <c r="B46" s="4"/>
      <c r="C46" s="4"/>
      <c r="D46" s="4"/>
      <c r="E46" s="4"/>
      <c r="F46" s="4"/>
    </row>
    <row r="47" spans="1:6">
      <c r="A47" s="2" t="s">
        <v>95</v>
      </c>
      <c r="B47" s="4">
        <v>9.4</v>
      </c>
      <c r="C47" s="4"/>
      <c r="D47" s="4">
        <v>7.4</v>
      </c>
      <c r="E47" s="4"/>
      <c r="F47" s="4"/>
    </row>
    <row r="48" spans="1:6" ht="30">
      <c r="A48" s="2" t="s">
        <v>96</v>
      </c>
      <c r="B48" s="4">
        <v>148.80000000000001</v>
      </c>
      <c r="C48" s="4"/>
      <c r="D48" s="4">
        <v>128.6</v>
      </c>
      <c r="E48" s="4"/>
      <c r="F48" s="4"/>
    </row>
    <row r="49" spans="1:6">
      <c r="A49" s="2" t="s">
        <v>97</v>
      </c>
      <c r="B49" s="4">
        <v>158.19999999999999</v>
      </c>
      <c r="C49" s="4"/>
      <c r="D49" s="4">
        <v>136</v>
      </c>
      <c r="E49" s="4"/>
      <c r="F49" s="4"/>
    </row>
    <row r="50" spans="1:6">
      <c r="A50" s="2" t="s">
        <v>98</v>
      </c>
      <c r="B50" s="9">
        <v>1180.5999999999999</v>
      </c>
      <c r="C50" s="4"/>
      <c r="D50" s="9">
        <v>1147.3</v>
      </c>
      <c r="E50" s="4"/>
      <c r="F50" s="4"/>
    </row>
    <row r="51" spans="1:6">
      <c r="A51" s="2" t="s">
        <v>99</v>
      </c>
      <c r="B51" s="4">
        <v>50.1</v>
      </c>
      <c r="C51" s="4"/>
      <c r="D51" s="4">
        <v>37.799999999999997</v>
      </c>
      <c r="E51" s="4"/>
      <c r="F51" s="4"/>
    </row>
    <row r="52" spans="1:6">
      <c r="A52" s="2" t="s">
        <v>531</v>
      </c>
      <c r="B52" s="4">
        <v>0</v>
      </c>
      <c r="C52" s="4"/>
      <c r="D52" s="4">
        <v>0</v>
      </c>
      <c r="E52" s="4"/>
      <c r="F52" s="4"/>
    </row>
    <row r="53" spans="1:6">
      <c r="A53" s="2" t="s">
        <v>100</v>
      </c>
      <c r="B53" s="9">
        <v>1388.9</v>
      </c>
      <c r="C53" s="4"/>
      <c r="D53" s="9">
        <v>1321.1</v>
      </c>
      <c r="E53" s="4"/>
      <c r="F53" s="4"/>
    </row>
    <row r="54" spans="1:6">
      <c r="A54" s="2" t="s">
        <v>101</v>
      </c>
      <c r="B54" s="4" t="s">
        <v>102</v>
      </c>
      <c r="C54" s="4"/>
      <c r="D54" s="4" t="s">
        <v>102</v>
      </c>
      <c r="E54" s="4"/>
      <c r="F54" s="4"/>
    </row>
    <row r="55" spans="1:6">
      <c r="A55" s="2" t="s">
        <v>103</v>
      </c>
      <c r="B55" s="4">
        <v>342.2</v>
      </c>
      <c r="C55" s="4"/>
      <c r="D55" s="4">
        <v>342.2</v>
      </c>
      <c r="E55" s="4"/>
      <c r="F55" s="4"/>
    </row>
    <row r="56" spans="1:6">
      <c r="A56" s="2" t="s">
        <v>104</v>
      </c>
      <c r="B56" s="4">
        <v>0</v>
      </c>
      <c r="C56" s="4"/>
      <c r="D56" s="4">
        <v>0</v>
      </c>
      <c r="E56" s="4"/>
      <c r="F56" s="4"/>
    </row>
    <row r="57" spans="1:6">
      <c r="A57" s="3" t="s">
        <v>860</v>
      </c>
      <c r="B57" s="4"/>
      <c r="C57" s="4"/>
      <c r="D57" s="4"/>
      <c r="E57" s="4"/>
      <c r="F57" s="4"/>
    </row>
    <row r="58" spans="1:6" ht="30">
      <c r="A58" s="2" t="s">
        <v>111</v>
      </c>
      <c r="B58" s="4">
        <v>321.10000000000002</v>
      </c>
      <c r="C58" s="4"/>
      <c r="D58" s="4">
        <v>291</v>
      </c>
      <c r="E58" s="4"/>
      <c r="F58" s="4"/>
    </row>
    <row r="59" spans="1:6">
      <c r="A59" s="2" t="s">
        <v>112</v>
      </c>
      <c r="B59" s="4">
        <v>0</v>
      </c>
      <c r="C59" s="4"/>
      <c r="D59" s="4">
        <v>0</v>
      </c>
      <c r="E59" s="4"/>
      <c r="F59" s="4"/>
    </row>
    <row r="60" spans="1:6">
      <c r="A60" s="2" t="s">
        <v>113</v>
      </c>
      <c r="B60" s="4">
        <v>321.10000000000002</v>
      </c>
      <c r="C60" s="4"/>
      <c r="D60" s="4">
        <v>291</v>
      </c>
      <c r="E60" s="4"/>
      <c r="F60" s="4"/>
    </row>
    <row r="61" spans="1:6" ht="30">
      <c r="A61" s="2" t="s">
        <v>114</v>
      </c>
      <c r="B61" s="9">
        <v>2052.1999999999998</v>
      </c>
      <c r="C61" s="4"/>
      <c r="D61" s="9">
        <v>1954.3</v>
      </c>
      <c r="E61" s="4"/>
      <c r="F61" s="4"/>
    </row>
    <row r="62" spans="1:6">
      <c r="A62" s="2" t="s">
        <v>855</v>
      </c>
      <c r="B62" s="4"/>
      <c r="C62" s="4"/>
      <c r="D62" s="4"/>
      <c r="E62" s="4"/>
      <c r="F62" s="4"/>
    </row>
    <row r="63" spans="1:6">
      <c r="A63" s="3" t="s">
        <v>83</v>
      </c>
      <c r="B63" s="4"/>
      <c r="C63" s="4"/>
      <c r="D63" s="4"/>
      <c r="E63" s="4"/>
      <c r="F63" s="4"/>
    </row>
    <row r="64" spans="1:6">
      <c r="A64" s="2" t="s">
        <v>84</v>
      </c>
      <c r="B64" s="4">
        <v>1.9</v>
      </c>
      <c r="C64" s="4"/>
      <c r="D64" s="4">
        <v>0.3</v>
      </c>
      <c r="E64" s="4">
        <v>2</v>
      </c>
      <c r="F64" s="4">
        <v>1.3</v>
      </c>
    </row>
    <row r="65" spans="1:6" ht="30">
      <c r="A65" s="2" t="s">
        <v>859</v>
      </c>
      <c r="B65" s="4">
        <v>178.2</v>
      </c>
      <c r="C65" s="4"/>
      <c r="D65" s="4">
        <v>178.8</v>
      </c>
      <c r="E65" s="4"/>
      <c r="F65" s="4"/>
    </row>
    <row r="66" spans="1:6">
      <c r="A66" s="2" t="s">
        <v>86</v>
      </c>
      <c r="B66" s="4">
        <v>19.7</v>
      </c>
      <c r="C66" s="4"/>
      <c r="D66" s="4">
        <v>19.7</v>
      </c>
      <c r="E66" s="4"/>
      <c r="F66" s="4"/>
    </row>
    <row r="67" spans="1:6">
      <c r="A67" s="2" t="s">
        <v>87</v>
      </c>
      <c r="B67" s="4">
        <v>13.8</v>
      </c>
      <c r="C67" s="4"/>
      <c r="D67" s="4">
        <v>15.2</v>
      </c>
      <c r="E67" s="4"/>
      <c r="F67" s="4"/>
    </row>
    <row r="68" spans="1:6">
      <c r="A68" s="2" t="s">
        <v>88</v>
      </c>
      <c r="B68" s="4">
        <v>213.6</v>
      </c>
      <c r="C68" s="4"/>
      <c r="D68" s="4">
        <v>214</v>
      </c>
      <c r="E68" s="4"/>
      <c r="F68" s="4"/>
    </row>
    <row r="69" spans="1:6">
      <c r="A69" s="2" t="s">
        <v>89</v>
      </c>
      <c r="B69" s="4">
        <v>688.3</v>
      </c>
      <c r="C69" s="4"/>
      <c r="D69" s="4">
        <v>550.29999999999995</v>
      </c>
      <c r="E69" s="4"/>
      <c r="F69" s="4"/>
    </row>
    <row r="70" spans="1:6">
      <c r="A70" s="2" t="s">
        <v>90</v>
      </c>
      <c r="B70" s="4">
        <v>279.8</v>
      </c>
      <c r="C70" s="4"/>
      <c r="D70" s="4">
        <v>266.10000000000002</v>
      </c>
      <c r="E70" s="4"/>
      <c r="F70" s="4"/>
    </row>
    <row r="71" spans="1:6">
      <c r="A71" s="2" t="s">
        <v>91</v>
      </c>
      <c r="B71" s="4">
        <v>48.5</v>
      </c>
      <c r="C71" s="4"/>
      <c r="D71" s="4">
        <v>41.5</v>
      </c>
      <c r="E71" s="4"/>
      <c r="F71" s="4"/>
    </row>
    <row r="72" spans="1:6">
      <c r="A72" s="2" t="s">
        <v>86</v>
      </c>
      <c r="B72" s="4">
        <v>33.5</v>
      </c>
      <c r="C72" s="4"/>
      <c r="D72" s="4">
        <v>0.9</v>
      </c>
      <c r="E72" s="4"/>
      <c r="F72" s="4"/>
    </row>
    <row r="73" spans="1:6">
      <c r="A73" s="2" t="s">
        <v>92</v>
      </c>
      <c r="B73" s="4">
        <v>19</v>
      </c>
      <c r="C73" s="4"/>
      <c r="D73" s="4">
        <v>21.3</v>
      </c>
      <c r="E73" s="4"/>
      <c r="F73" s="4"/>
    </row>
    <row r="74" spans="1:6">
      <c r="A74" s="2" t="s">
        <v>527</v>
      </c>
      <c r="B74" s="4">
        <v>0</v>
      </c>
      <c r="C74" s="4"/>
      <c r="D74" s="4">
        <v>0</v>
      </c>
      <c r="E74" s="4"/>
      <c r="F74" s="4"/>
    </row>
    <row r="75" spans="1:6">
      <c r="A75" s="2" t="s">
        <v>93</v>
      </c>
      <c r="B75" s="9">
        <v>1282.7</v>
      </c>
      <c r="C75" s="4"/>
      <c r="D75" s="9">
        <v>1094.0999999999999</v>
      </c>
      <c r="E75" s="4"/>
      <c r="F75" s="4"/>
    </row>
    <row r="76" spans="1:6">
      <c r="A76" s="3" t="s">
        <v>94</v>
      </c>
      <c r="B76" s="4"/>
      <c r="C76" s="4"/>
      <c r="D76" s="4"/>
      <c r="E76" s="4"/>
      <c r="F76" s="4"/>
    </row>
    <row r="77" spans="1:6">
      <c r="A77" s="2" t="s">
        <v>95</v>
      </c>
      <c r="B77" s="4">
        <v>32.9</v>
      </c>
      <c r="C77" s="4"/>
      <c r="D77" s="4">
        <v>28.3</v>
      </c>
      <c r="E77" s="4"/>
      <c r="F77" s="4"/>
    </row>
    <row r="78" spans="1:6" ht="30">
      <c r="A78" s="2" t="s">
        <v>96</v>
      </c>
      <c r="B78" s="4">
        <v>65.7</v>
      </c>
      <c r="C78" s="4"/>
      <c r="D78" s="4">
        <v>73.8</v>
      </c>
      <c r="E78" s="4"/>
      <c r="F78" s="4"/>
    </row>
    <row r="79" spans="1:6">
      <c r="A79" s="2" t="s">
        <v>97</v>
      </c>
      <c r="B79" s="4">
        <v>98.6</v>
      </c>
      <c r="C79" s="4"/>
      <c r="D79" s="4">
        <v>102.1</v>
      </c>
      <c r="E79" s="4"/>
      <c r="F79" s="4"/>
    </row>
    <row r="80" spans="1:6">
      <c r="A80" s="2" t="s">
        <v>98</v>
      </c>
      <c r="B80" s="4">
        <v>89.2</v>
      </c>
      <c r="C80" s="4"/>
      <c r="D80" s="4">
        <v>64.2</v>
      </c>
      <c r="E80" s="4"/>
      <c r="F80" s="4"/>
    </row>
    <row r="81" spans="1:6">
      <c r="A81" s="2" t="s">
        <v>99</v>
      </c>
      <c r="B81" s="4">
        <v>11.6</v>
      </c>
      <c r="C81" s="4"/>
      <c r="D81" s="4">
        <v>11.2</v>
      </c>
      <c r="E81" s="4"/>
      <c r="F81" s="4"/>
    </row>
    <row r="82" spans="1:6">
      <c r="A82" s="2" t="s">
        <v>531</v>
      </c>
      <c r="B82" s="4">
        <v>381.8</v>
      </c>
      <c r="C82" s="4"/>
      <c r="D82" s="4">
        <v>515.6</v>
      </c>
      <c r="E82" s="4"/>
      <c r="F82" s="4"/>
    </row>
    <row r="83" spans="1:6">
      <c r="A83" s="2" t="s">
        <v>100</v>
      </c>
      <c r="B83" s="4">
        <v>581.20000000000005</v>
      </c>
      <c r="C83" s="4"/>
      <c r="D83" s="4">
        <v>693.1</v>
      </c>
      <c r="E83" s="4"/>
      <c r="F83" s="4"/>
    </row>
    <row r="84" spans="1:6">
      <c r="A84" s="2" t="s">
        <v>101</v>
      </c>
      <c r="B84" s="4" t="s">
        <v>102</v>
      </c>
      <c r="C84" s="4"/>
      <c r="D84" s="4" t="s">
        <v>102</v>
      </c>
      <c r="E84" s="4"/>
      <c r="F84" s="4"/>
    </row>
    <row r="85" spans="1:6">
      <c r="A85" s="2" t="s">
        <v>103</v>
      </c>
      <c r="B85" s="4">
        <v>0</v>
      </c>
      <c r="C85" s="4"/>
      <c r="D85" s="4">
        <v>0</v>
      </c>
      <c r="E85" s="4"/>
      <c r="F85" s="4"/>
    </row>
    <row r="86" spans="1:6">
      <c r="A86" s="2" t="s">
        <v>104</v>
      </c>
      <c r="B86" s="4">
        <v>0</v>
      </c>
      <c r="C86" s="4"/>
      <c r="D86" s="4">
        <v>0</v>
      </c>
      <c r="E86" s="4"/>
      <c r="F86" s="4"/>
    </row>
    <row r="87" spans="1:6">
      <c r="A87" s="3" t="s">
        <v>860</v>
      </c>
      <c r="B87" s="4"/>
      <c r="C87" s="4"/>
      <c r="D87" s="4"/>
      <c r="E87" s="4"/>
      <c r="F87" s="4"/>
    </row>
    <row r="88" spans="1:6" ht="30">
      <c r="A88" s="2" t="s">
        <v>111</v>
      </c>
      <c r="B88" s="4">
        <v>701.5</v>
      </c>
      <c r="C88" s="4"/>
      <c r="D88" s="4">
        <v>401</v>
      </c>
      <c r="E88" s="4"/>
      <c r="F88" s="4"/>
    </row>
    <row r="89" spans="1:6">
      <c r="A89" s="2" t="s">
        <v>112</v>
      </c>
      <c r="B89" s="4">
        <v>0</v>
      </c>
      <c r="C89" s="4"/>
      <c r="D89" s="4">
        <v>0</v>
      </c>
      <c r="E89" s="4"/>
      <c r="F89" s="4"/>
    </row>
    <row r="90" spans="1:6">
      <c r="A90" s="2" t="s">
        <v>113</v>
      </c>
      <c r="B90" s="4">
        <v>701.5</v>
      </c>
      <c r="C90" s="4"/>
      <c r="D90" s="4">
        <v>401</v>
      </c>
      <c r="E90" s="4"/>
      <c r="F90" s="4"/>
    </row>
    <row r="91" spans="1:6" ht="30">
      <c r="A91" s="2" t="s">
        <v>114</v>
      </c>
      <c r="B91" s="9">
        <v>1282.7</v>
      </c>
      <c r="C91" s="4"/>
      <c r="D91" s="9">
        <v>1094.0999999999999</v>
      </c>
      <c r="E91" s="4"/>
      <c r="F91" s="4"/>
    </row>
    <row r="92" spans="1:6">
      <c r="A92" s="2" t="s">
        <v>856</v>
      </c>
      <c r="B92" s="4"/>
      <c r="C92" s="4"/>
      <c r="D92" s="4"/>
      <c r="E92" s="4"/>
      <c r="F92" s="4"/>
    </row>
    <row r="93" spans="1:6">
      <c r="A93" s="3" t="s">
        <v>83</v>
      </c>
      <c r="B93" s="4"/>
      <c r="C93" s="4"/>
      <c r="D93" s="4"/>
      <c r="E93" s="4"/>
      <c r="F93" s="4"/>
    </row>
    <row r="94" spans="1:6">
      <c r="A94" s="2" t="s">
        <v>84</v>
      </c>
      <c r="B94" s="4">
        <v>1.5</v>
      </c>
      <c r="C94" s="4"/>
      <c r="D94" s="4">
        <v>1.2</v>
      </c>
      <c r="E94" s="4">
        <v>2.1</v>
      </c>
      <c r="F94" s="4">
        <v>2.8</v>
      </c>
    </row>
    <row r="95" spans="1:6" ht="30">
      <c r="A95" s="2" t="s">
        <v>859</v>
      </c>
      <c r="B95" s="4">
        <v>75.2</v>
      </c>
      <c r="C95" s="4"/>
      <c r="D95" s="4">
        <v>70.3</v>
      </c>
      <c r="E95" s="4"/>
      <c r="F95" s="4"/>
    </row>
    <row r="96" spans="1:6">
      <c r="A96" s="2" t="s">
        <v>86</v>
      </c>
      <c r="B96" s="4">
        <v>11.2</v>
      </c>
      <c r="C96" s="4"/>
      <c r="D96" s="4">
        <v>11.3</v>
      </c>
      <c r="E96" s="4"/>
      <c r="F96" s="4"/>
    </row>
    <row r="97" spans="1:6">
      <c r="A97" s="2" t="s">
        <v>87</v>
      </c>
      <c r="B97" s="4">
        <v>92.3</v>
      </c>
      <c r="C97" s="4"/>
      <c r="D97" s="4">
        <v>89</v>
      </c>
      <c r="E97" s="4"/>
      <c r="F97" s="4"/>
    </row>
    <row r="98" spans="1:6">
      <c r="A98" s="2" t="s">
        <v>88</v>
      </c>
      <c r="B98" s="4">
        <v>180.2</v>
      </c>
      <c r="C98" s="4"/>
      <c r="D98" s="4">
        <v>171.8</v>
      </c>
      <c r="E98" s="4"/>
      <c r="F98" s="4"/>
    </row>
    <row r="99" spans="1:6">
      <c r="A99" s="2" t="s">
        <v>89</v>
      </c>
      <c r="B99" s="4">
        <v>192.3</v>
      </c>
      <c r="C99" s="4"/>
      <c r="D99" s="4">
        <v>185</v>
      </c>
      <c r="E99" s="4"/>
      <c r="F99" s="4"/>
    </row>
    <row r="100" spans="1:6">
      <c r="A100" s="2" t="s">
        <v>90</v>
      </c>
      <c r="B100" s="4">
        <v>177.4</v>
      </c>
      <c r="C100" s="4"/>
      <c r="D100" s="4">
        <v>171.2</v>
      </c>
      <c r="E100" s="4"/>
      <c r="F100" s="4"/>
    </row>
    <row r="101" spans="1:6">
      <c r="A101" s="2" t="s">
        <v>91</v>
      </c>
      <c r="B101" s="4">
        <v>20.399999999999999</v>
      </c>
      <c r="C101" s="4"/>
      <c r="D101" s="4">
        <v>13.6</v>
      </c>
      <c r="E101" s="4"/>
      <c r="F101" s="4"/>
    </row>
    <row r="102" spans="1:6">
      <c r="A102" s="2" t="s">
        <v>86</v>
      </c>
      <c r="B102" s="4">
        <v>67.400000000000006</v>
      </c>
      <c r="C102" s="4"/>
      <c r="D102" s="4">
        <v>51.9</v>
      </c>
      <c r="E102" s="4"/>
      <c r="F102" s="4"/>
    </row>
    <row r="103" spans="1:6">
      <c r="A103" s="2" t="s">
        <v>92</v>
      </c>
      <c r="B103" s="4">
        <v>44.8</v>
      </c>
      <c r="C103" s="4"/>
      <c r="D103" s="4">
        <v>44.2</v>
      </c>
      <c r="E103" s="4"/>
      <c r="F103" s="4"/>
    </row>
    <row r="104" spans="1:6">
      <c r="A104" s="2" t="s">
        <v>527</v>
      </c>
      <c r="B104" s="4">
        <v>0</v>
      </c>
      <c r="C104" s="4"/>
      <c r="D104" s="4">
        <v>0</v>
      </c>
      <c r="E104" s="4"/>
      <c r="F104" s="4"/>
    </row>
    <row r="105" spans="1:6">
      <c r="A105" s="2" t="s">
        <v>93</v>
      </c>
      <c r="B105" s="4">
        <v>682.5</v>
      </c>
      <c r="C105" s="4"/>
      <c r="D105" s="4">
        <v>637.70000000000005</v>
      </c>
      <c r="E105" s="4"/>
      <c r="F105" s="4"/>
    </row>
    <row r="106" spans="1:6">
      <c r="A106" s="3" t="s">
        <v>94</v>
      </c>
      <c r="B106" s="4"/>
      <c r="C106" s="4"/>
      <c r="D106" s="4"/>
      <c r="E106" s="4"/>
      <c r="F106" s="4"/>
    </row>
    <row r="107" spans="1:6">
      <c r="A107" s="2" t="s">
        <v>95</v>
      </c>
      <c r="B107" s="4">
        <v>11.9</v>
      </c>
      <c r="C107" s="4"/>
      <c r="D107" s="4">
        <v>9.6</v>
      </c>
      <c r="E107" s="4"/>
      <c r="F107" s="4"/>
    </row>
    <row r="108" spans="1:6" ht="30">
      <c r="A108" s="2" t="s">
        <v>96</v>
      </c>
      <c r="B108" s="4">
        <v>78.900000000000006</v>
      </c>
      <c r="C108" s="4"/>
      <c r="D108" s="4">
        <v>70.7</v>
      </c>
      <c r="E108" s="4"/>
      <c r="F108" s="4"/>
    </row>
    <row r="109" spans="1:6">
      <c r="A109" s="2" t="s">
        <v>97</v>
      </c>
      <c r="B109" s="4">
        <v>90.8</v>
      </c>
      <c r="C109" s="4"/>
      <c r="D109" s="4">
        <v>80.3</v>
      </c>
      <c r="E109" s="4"/>
      <c r="F109" s="4"/>
    </row>
    <row r="110" spans="1:6">
      <c r="A110" s="2" t="s">
        <v>98</v>
      </c>
      <c r="B110" s="4">
        <v>36.4</v>
      </c>
      <c r="C110" s="4"/>
      <c r="D110" s="4">
        <v>28.4</v>
      </c>
      <c r="E110" s="4"/>
      <c r="F110" s="4"/>
    </row>
    <row r="111" spans="1:6">
      <c r="A111" s="2" t="s">
        <v>99</v>
      </c>
      <c r="B111" s="4">
        <v>78.7</v>
      </c>
      <c r="C111" s="4"/>
      <c r="D111" s="4">
        <v>81.5</v>
      </c>
      <c r="E111" s="4"/>
      <c r="F111" s="4"/>
    </row>
    <row r="112" spans="1:6">
      <c r="A112" s="2" t="s">
        <v>531</v>
      </c>
      <c r="B112" s="4">
        <v>239.3</v>
      </c>
      <c r="C112" s="4"/>
      <c r="D112" s="9">
        <v>1021.4</v>
      </c>
      <c r="E112" s="4"/>
      <c r="F112" s="4"/>
    </row>
    <row r="113" spans="1:6">
      <c r="A113" s="2" t="s">
        <v>100</v>
      </c>
      <c r="B113" s="4">
        <v>445.2</v>
      </c>
      <c r="C113" s="4"/>
      <c r="D113" s="9">
        <v>1211.5999999999999</v>
      </c>
      <c r="E113" s="4"/>
      <c r="F113" s="4"/>
    </row>
    <row r="114" spans="1:6">
      <c r="A114" s="2" t="s">
        <v>101</v>
      </c>
      <c r="B114" s="4" t="s">
        <v>102</v>
      </c>
      <c r="C114" s="4"/>
      <c r="D114" s="4" t="s">
        <v>102</v>
      </c>
      <c r="E114" s="4"/>
      <c r="F114" s="4"/>
    </row>
    <row r="115" spans="1:6">
      <c r="A115" s="2" t="s">
        <v>103</v>
      </c>
      <c r="B115" s="4">
        <v>0</v>
      </c>
      <c r="C115" s="4"/>
      <c r="D115" s="4">
        <v>0</v>
      </c>
      <c r="E115" s="4"/>
      <c r="F115" s="4"/>
    </row>
    <row r="116" spans="1:6">
      <c r="A116" s="2" t="s">
        <v>104</v>
      </c>
      <c r="B116" s="4">
        <v>13.9</v>
      </c>
      <c r="C116" s="4"/>
      <c r="D116" s="4">
        <v>7.2</v>
      </c>
      <c r="E116" s="4"/>
      <c r="F116" s="4"/>
    </row>
    <row r="117" spans="1:6">
      <c r="A117" s="3" t="s">
        <v>860</v>
      </c>
      <c r="B117" s="4"/>
      <c r="C117" s="4"/>
      <c r="D117" s="4"/>
      <c r="E117" s="4"/>
      <c r="F117" s="4"/>
    </row>
    <row r="118" spans="1:6" ht="30">
      <c r="A118" s="2" t="s">
        <v>111</v>
      </c>
      <c r="B118" s="4">
        <v>102.5</v>
      </c>
      <c r="C118" s="4"/>
      <c r="D118" s="4">
        <v>-693.6</v>
      </c>
      <c r="E118" s="4"/>
      <c r="F118" s="4"/>
    </row>
    <row r="119" spans="1:6">
      <c r="A119" s="2" t="s">
        <v>112</v>
      </c>
      <c r="B119" s="4">
        <v>120.9</v>
      </c>
      <c r="C119" s="4"/>
      <c r="D119" s="4">
        <v>112.5</v>
      </c>
      <c r="E119" s="4"/>
      <c r="F119" s="4"/>
    </row>
    <row r="120" spans="1:6">
      <c r="A120" s="2" t="s">
        <v>113</v>
      </c>
      <c r="B120" s="4">
        <v>223.4</v>
      </c>
      <c r="C120" s="4"/>
      <c r="D120" s="4">
        <v>-581.1</v>
      </c>
      <c r="E120" s="4"/>
      <c r="F120" s="4"/>
    </row>
    <row r="121" spans="1:6" ht="30">
      <c r="A121" s="2" t="s">
        <v>114</v>
      </c>
      <c r="B121" s="4">
        <v>682.5</v>
      </c>
      <c r="C121" s="4"/>
      <c r="D121" s="4">
        <v>637.70000000000005</v>
      </c>
      <c r="E121" s="4"/>
      <c r="F121" s="4"/>
    </row>
    <row r="122" spans="1:6">
      <c r="A122" s="2" t="s">
        <v>857</v>
      </c>
      <c r="B122" s="4"/>
      <c r="C122" s="4"/>
      <c r="D122" s="4"/>
      <c r="E122" s="4"/>
      <c r="F122" s="4"/>
    </row>
    <row r="123" spans="1:6">
      <c r="A123" s="3" t="s">
        <v>83</v>
      </c>
      <c r="B123" s="4"/>
      <c r="C123" s="4"/>
      <c r="D123" s="4"/>
      <c r="E123" s="4"/>
      <c r="F123" s="4"/>
    </row>
    <row r="124" spans="1:6">
      <c r="A124" s="2" t="s">
        <v>84</v>
      </c>
      <c r="B124" s="4">
        <v>0</v>
      </c>
      <c r="C124" s="4"/>
      <c r="D124" s="4">
        <v>0</v>
      </c>
      <c r="E124" s="4">
        <v>0</v>
      </c>
      <c r="F124" s="4">
        <v>0</v>
      </c>
    </row>
    <row r="125" spans="1:6" ht="30">
      <c r="A125" s="2" t="s">
        <v>859</v>
      </c>
      <c r="B125" s="4">
        <v>0</v>
      </c>
      <c r="C125" s="4"/>
      <c r="D125" s="4">
        <v>0</v>
      </c>
      <c r="E125" s="4"/>
      <c r="F125" s="4"/>
    </row>
    <row r="126" spans="1:6">
      <c r="A126" s="2" t="s">
        <v>86</v>
      </c>
      <c r="B126" s="4">
        <v>0</v>
      </c>
      <c r="C126" s="4"/>
      <c r="D126" s="4">
        <v>0</v>
      </c>
      <c r="E126" s="4"/>
      <c r="F126" s="4"/>
    </row>
    <row r="127" spans="1:6">
      <c r="A127" s="2" t="s">
        <v>87</v>
      </c>
      <c r="B127" s="4">
        <v>-35.799999999999997</v>
      </c>
      <c r="C127" s="4"/>
      <c r="D127" s="4">
        <v>-17.5</v>
      </c>
      <c r="E127" s="4"/>
      <c r="F127" s="4"/>
    </row>
    <row r="128" spans="1:6">
      <c r="A128" s="2" t="s">
        <v>88</v>
      </c>
      <c r="B128" s="4">
        <v>-35.799999999999997</v>
      </c>
      <c r="C128" s="4"/>
      <c r="D128" s="4">
        <v>-17.5</v>
      </c>
      <c r="E128" s="4"/>
      <c r="F128" s="4"/>
    </row>
    <row r="129" spans="1:6">
      <c r="A129" s="2" t="s">
        <v>89</v>
      </c>
      <c r="B129" s="4">
        <v>0</v>
      </c>
      <c r="C129" s="4"/>
      <c r="D129" s="4">
        <v>0</v>
      </c>
      <c r="E129" s="4"/>
      <c r="F129" s="4"/>
    </row>
    <row r="130" spans="1:6">
      <c r="A130" s="2" t="s">
        <v>90</v>
      </c>
      <c r="B130" s="4">
        <v>0</v>
      </c>
      <c r="C130" s="4"/>
      <c r="D130" s="4">
        <v>0</v>
      </c>
      <c r="E130" s="4"/>
      <c r="F130" s="4"/>
    </row>
    <row r="131" spans="1:6">
      <c r="A131" s="2" t="s">
        <v>91</v>
      </c>
      <c r="B131" s="4">
        <v>0</v>
      </c>
      <c r="C131" s="4"/>
      <c r="D131" s="4">
        <v>0</v>
      </c>
      <c r="E131" s="4"/>
      <c r="F131" s="4"/>
    </row>
    <row r="132" spans="1:6">
      <c r="A132" s="2" t="s">
        <v>86</v>
      </c>
      <c r="B132" s="4">
        <v>0</v>
      </c>
      <c r="C132" s="4"/>
      <c r="D132" s="4">
        <v>0</v>
      </c>
      <c r="E132" s="4"/>
      <c r="F132" s="4"/>
    </row>
    <row r="133" spans="1:6">
      <c r="A133" s="2" t="s">
        <v>92</v>
      </c>
      <c r="B133" s="4">
        <v>0</v>
      </c>
      <c r="C133" s="4"/>
      <c r="D133" s="4">
        <v>0</v>
      </c>
      <c r="E133" s="4"/>
      <c r="F133" s="4"/>
    </row>
    <row r="134" spans="1:6">
      <c r="A134" s="2" t="s">
        <v>527</v>
      </c>
      <c r="B134" s="9">
        <v>-1425.1</v>
      </c>
      <c r="C134" s="4"/>
      <c r="D134" s="9">
        <v>-1244.4000000000001</v>
      </c>
      <c r="E134" s="4"/>
      <c r="F134" s="4"/>
    </row>
    <row r="135" spans="1:6">
      <c r="A135" s="2" t="s">
        <v>93</v>
      </c>
      <c r="B135" s="9">
        <v>-1460.9</v>
      </c>
      <c r="C135" s="4"/>
      <c r="D135" s="9">
        <v>-1261.9000000000001</v>
      </c>
      <c r="E135" s="4"/>
      <c r="F135" s="4"/>
    </row>
    <row r="136" spans="1:6">
      <c r="A136" s="3" t="s">
        <v>94</v>
      </c>
      <c r="B136" s="4"/>
      <c r="C136" s="4"/>
      <c r="D136" s="4"/>
      <c r="E136" s="4"/>
      <c r="F136" s="4"/>
    </row>
    <row r="137" spans="1:6">
      <c r="A137" s="2" t="s">
        <v>95</v>
      </c>
      <c r="B137" s="4">
        <v>0</v>
      </c>
      <c r="C137" s="4"/>
      <c r="D137" s="4">
        <v>0</v>
      </c>
      <c r="E137" s="4"/>
      <c r="F137" s="4"/>
    </row>
    <row r="138" spans="1:6" ht="30">
      <c r="A138" s="2" t="s">
        <v>96</v>
      </c>
      <c r="B138" s="4">
        <v>-35.799999999999997</v>
      </c>
      <c r="C138" s="4"/>
      <c r="D138" s="4">
        <v>-17.5</v>
      </c>
      <c r="E138" s="4"/>
      <c r="F138" s="4"/>
    </row>
    <row r="139" spans="1:6">
      <c r="A139" s="2" t="s">
        <v>97</v>
      </c>
      <c r="B139" s="4">
        <v>-35.799999999999997</v>
      </c>
      <c r="C139" s="4"/>
      <c r="D139" s="4">
        <v>-17.5</v>
      </c>
      <c r="E139" s="4"/>
      <c r="F139" s="4"/>
    </row>
    <row r="140" spans="1:6">
      <c r="A140" s="2" t="s">
        <v>98</v>
      </c>
      <c r="B140" s="4">
        <v>0</v>
      </c>
      <c r="C140" s="4"/>
      <c r="D140" s="4">
        <v>0</v>
      </c>
      <c r="E140" s="4"/>
      <c r="F140" s="4"/>
    </row>
    <row r="141" spans="1:6">
      <c r="A141" s="2" t="s">
        <v>99</v>
      </c>
      <c r="B141" s="4">
        <v>0</v>
      </c>
      <c r="C141" s="4"/>
      <c r="D141" s="4">
        <v>0</v>
      </c>
      <c r="E141" s="4"/>
      <c r="F141" s="4"/>
    </row>
    <row r="142" spans="1:6">
      <c r="A142" s="2" t="s">
        <v>531</v>
      </c>
      <c r="B142" s="4">
        <v>-621.1</v>
      </c>
      <c r="C142" s="4"/>
      <c r="D142" s="6">
        <v>-1537</v>
      </c>
      <c r="E142" s="4"/>
      <c r="F142" s="4"/>
    </row>
    <row r="143" spans="1:6">
      <c r="A143" s="2" t="s">
        <v>100</v>
      </c>
      <c r="B143" s="4">
        <v>-656.9</v>
      </c>
      <c r="C143" s="4"/>
      <c r="D143" s="9">
        <v>-1554.5</v>
      </c>
      <c r="E143" s="4"/>
      <c r="F143" s="4"/>
    </row>
    <row r="144" spans="1:6">
      <c r="A144" s="2" t="s">
        <v>101</v>
      </c>
      <c r="B144" s="4" t="s">
        <v>102</v>
      </c>
      <c r="C144" s="4"/>
      <c r="D144" s="4" t="s">
        <v>102</v>
      </c>
      <c r="E144" s="4"/>
      <c r="F144" s="4"/>
    </row>
    <row r="145" spans="1:6">
      <c r="A145" s="2" t="s">
        <v>103</v>
      </c>
      <c r="B145" s="4">
        <v>0</v>
      </c>
      <c r="C145" s="4"/>
      <c r="D145" s="4">
        <v>0</v>
      </c>
      <c r="E145" s="4"/>
      <c r="F145" s="4"/>
    </row>
    <row r="146" spans="1:6">
      <c r="A146" s="2" t="s">
        <v>104</v>
      </c>
      <c r="B146" s="4">
        <v>0</v>
      </c>
      <c r="C146" s="4"/>
      <c r="D146" s="4">
        <v>0</v>
      </c>
      <c r="E146" s="4"/>
      <c r="F146" s="4"/>
    </row>
    <row r="147" spans="1:6">
      <c r="A147" s="3" t="s">
        <v>860</v>
      </c>
      <c r="B147" s="4"/>
      <c r="C147" s="4"/>
      <c r="D147" s="4"/>
      <c r="E147" s="4"/>
      <c r="F147" s="4"/>
    </row>
    <row r="148" spans="1:6" ht="30">
      <c r="A148" s="2" t="s">
        <v>111</v>
      </c>
      <c r="B148" s="4">
        <v>-804</v>
      </c>
      <c r="C148" s="4"/>
      <c r="D148" s="4">
        <v>292.60000000000002</v>
      </c>
      <c r="E148" s="4"/>
      <c r="F148" s="4"/>
    </row>
    <row r="149" spans="1:6">
      <c r="A149" s="2" t="s">
        <v>112</v>
      </c>
      <c r="B149" s="4">
        <v>0</v>
      </c>
      <c r="C149" s="4"/>
      <c r="D149" s="4">
        <v>0</v>
      </c>
      <c r="E149" s="4"/>
      <c r="F149" s="4"/>
    </row>
    <row r="150" spans="1:6">
      <c r="A150" s="2" t="s">
        <v>113</v>
      </c>
      <c r="B150" s="4">
        <v>-804</v>
      </c>
      <c r="C150" s="4"/>
      <c r="D150" s="4">
        <v>292.60000000000002</v>
      </c>
      <c r="E150" s="4"/>
      <c r="F150" s="4"/>
    </row>
    <row r="151" spans="1:6" ht="30">
      <c r="A151" s="2" t="s">
        <v>114</v>
      </c>
      <c r="B151" s="7">
        <v>-1460.9</v>
      </c>
      <c r="C151" s="4"/>
      <c r="D151" s="7">
        <v>-1261.9000000000001</v>
      </c>
      <c r="E151" s="4"/>
      <c r="F151" s="4"/>
    </row>
  </sheetData>
  <mergeCells count="5">
    <mergeCell ref="B1:B2"/>
    <mergeCell ref="C1:C2"/>
    <mergeCell ref="D1:D2"/>
    <mergeCell ref="E1:E2"/>
    <mergeCell ref="F1:F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8"/>
  <sheetViews>
    <sheetView showGridLines="0" workbookViewId="0"/>
  </sheetViews>
  <sheetFormatPr defaultRowHeight="15"/>
  <cols>
    <col min="1" max="1" width="36.5703125" bestFit="1" customWidth="1"/>
    <col min="2" max="3" width="12.28515625" bestFit="1" customWidth="1"/>
  </cols>
  <sheetData>
    <row r="1" spans="1:3" ht="15" customHeight="1">
      <c r="A1" s="1" t="s">
        <v>861</v>
      </c>
      <c r="B1" s="10" t="s">
        <v>2</v>
      </c>
      <c r="C1" s="10"/>
    </row>
    <row r="2" spans="1:3">
      <c r="A2" s="1" t="s">
        <v>70</v>
      </c>
      <c r="B2" s="1" t="s">
        <v>3</v>
      </c>
      <c r="C2" s="1" t="s">
        <v>30</v>
      </c>
    </row>
    <row r="3" spans="1:3" ht="30">
      <c r="A3" s="3" t="s">
        <v>862</v>
      </c>
      <c r="B3" s="4"/>
      <c r="C3" s="4"/>
    </row>
    <row r="4" spans="1:3" ht="30">
      <c r="A4" s="2" t="s">
        <v>169</v>
      </c>
      <c r="B4" s="7">
        <v>369.4</v>
      </c>
      <c r="C4" s="7">
        <v>302.2</v>
      </c>
    </row>
    <row r="5" spans="1:3">
      <c r="A5" s="3" t="s">
        <v>170</v>
      </c>
      <c r="B5" s="4"/>
      <c r="C5" s="4"/>
    </row>
    <row r="6" spans="1:3">
      <c r="A6" s="2" t="s">
        <v>171</v>
      </c>
      <c r="B6" s="4">
        <v>-166.8</v>
      </c>
      <c r="C6" s="4">
        <v>-112.5</v>
      </c>
    </row>
    <row r="7" spans="1:3">
      <c r="A7" s="2" t="s">
        <v>172</v>
      </c>
      <c r="B7" s="4">
        <v>-15.6</v>
      </c>
      <c r="C7" s="4">
        <v>-15.7</v>
      </c>
    </row>
    <row r="8" spans="1:3" ht="30">
      <c r="A8" s="2" t="s">
        <v>173</v>
      </c>
      <c r="B8" s="4">
        <v>-28.9</v>
      </c>
      <c r="C8" s="4">
        <v>-3.1</v>
      </c>
    </row>
    <row r="9" spans="1:3" ht="30">
      <c r="A9" s="2" t="s">
        <v>174</v>
      </c>
      <c r="B9" s="4">
        <v>16.899999999999999</v>
      </c>
      <c r="C9" s="4">
        <v>0.3</v>
      </c>
    </row>
    <row r="10" spans="1:3">
      <c r="A10" s="2" t="s">
        <v>175</v>
      </c>
      <c r="B10" s="4">
        <v>10.8</v>
      </c>
      <c r="C10" s="4">
        <v>0</v>
      </c>
    </row>
    <row r="11" spans="1:3">
      <c r="A11" s="2" t="s">
        <v>176</v>
      </c>
      <c r="B11" s="4">
        <v>-8.1</v>
      </c>
      <c r="C11" s="4">
        <v>-8.6</v>
      </c>
    </row>
    <row r="12" spans="1:3">
      <c r="A12" s="2" t="s">
        <v>177</v>
      </c>
      <c r="B12" s="4">
        <v>-3.9</v>
      </c>
      <c r="C12" s="4">
        <v>7.6</v>
      </c>
    </row>
    <row r="13" spans="1:3">
      <c r="A13" s="2" t="s">
        <v>141</v>
      </c>
      <c r="B13" s="4">
        <v>-1.6</v>
      </c>
      <c r="C13" s="4">
        <v>0</v>
      </c>
    </row>
    <row r="14" spans="1:3" ht="30">
      <c r="A14" s="2" t="s">
        <v>178</v>
      </c>
      <c r="B14" s="4">
        <v>0</v>
      </c>
      <c r="C14" s="4">
        <v>7.7</v>
      </c>
    </row>
    <row r="15" spans="1:3">
      <c r="A15" s="2" t="s">
        <v>179</v>
      </c>
      <c r="B15" s="4">
        <v>-197.2</v>
      </c>
      <c r="C15" s="4">
        <v>-124.3</v>
      </c>
    </row>
    <row r="16" spans="1:3">
      <c r="A16" s="3" t="s">
        <v>180</v>
      </c>
      <c r="B16" s="4"/>
      <c r="C16" s="4"/>
    </row>
    <row r="17" spans="1:3" ht="30">
      <c r="A17" s="2" t="s">
        <v>182</v>
      </c>
      <c r="B17" s="4">
        <v>-2.5</v>
      </c>
      <c r="C17" s="4">
        <v>-101.3</v>
      </c>
    </row>
    <row r="18" spans="1:3">
      <c r="A18" s="2" t="s">
        <v>183</v>
      </c>
      <c r="B18" s="4">
        <v>15.2</v>
      </c>
      <c r="C18" s="4">
        <v>0</v>
      </c>
    </row>
    <row r="19" spans="1:3">
      <c r="A19" s="2" t="s">
        <v>181</v>
      </c>
      <c r="B19" s="4">
        <v>0</v>
      </c>
      <c r="C19" s="4">
        <v>275</v>
      </c>
    </row>
    <row r="20" spans="1:3">
      <c r="A20" s="2" t="s">
        <v>184</v>
      </c>
      <c r="B20" s="4">
        <v>147</v>
      </c>
      <c r="C20" s="4">
        <v>135</v>
      </c>
    </row>
    <row r="21" spans="1:3">
      <c r="A21" s="2" t="s">
        <v>185</v>
      </c>
      <c r="B21" s="4">
        <v>-112</v>
      </c>
      <c r="C21" s="4">
        <v>-245</v>
      </c>
    </row>
    <row r="22" spans="1:3" ht="30">
      <c r="A22" s="2" t="s">
        <v>186</v>
      </c>
      <c r="B22" s="4">
        <v>-8.6</v>
      </c>
      <c r="C22" s="4">
        <v>-8.9</v>
      </c>
    </row>
    <row r="23" spans="1:3" ht="30">
      <c r="A23" s="2" t="s">
        <v>187</v>
      </c>
      <c r="B23" s="4">
        <v>-234.1</v>
      </c>
      <c r="C23" s="4">
        <v>0</v>
      </c>
    </row>
    <row r="24" spans="1:3" ht="30">
      <c r="A24" s="2" t="s">
        <v>188</v>
      </c>
      <c r="B24" s="4">
        <v>0</v>
      </c>
      <c r="C24" s="4">
        <v>-46</v>
      </c>
    </row>
    <row r="25" spans="1:3">
      <c r="A25" s="2" t="s">
        <v>189</v>
      </c>
      <c r="B25" s="4">
        <v>-1.2</v>
      </c>
      <c r="C25" s="4">
        <v>-7</v>
      </c>
    </row>
    <row r="26" spans="1:3" ht="30">
      <c r="A26" s="2" t="s">
        <v>190</v>
      </c>
      <c r="B26" s="4">
        <v>-17.2</v>
      </c>
      <c r="C26" s="4">
        <v>-18.899999999999999</v>
      </c>
    </row>
    <row r="27" spans="1:3" ht="30">
      <c r="A27" s="2" t="s">
        <v>191</v>
      </c>
      <c r="B27" s="4">
        <v>-34.1</v>
      </c>
      <c r="C27" s="4">
        <v>-37.6</v>
      </c>
    </row>
    <row r="28" spans="1:3" ht="30">
      <c r="A28" s="2" t="s">
        <v>192</v>
      </c>
      <c r="B28" s="4">
        <v>0</v>
      </c>
      <c r="C28" s="4">
        <v>9.5</v>
      </c>
    </row>
    <row r="29" spans="1:3">
      <c r="A29" s="2" t="s">
        <v>193</v>
      </c>
      <c r="B29" s="4">
        <v>7.5</v>
      </c>
      <c r="C29" s="4">
        <v>0.4</v>
      </c>
    </row>
    <row r="30" spans="1:3">
      <c r="A30" s="2" t="s">
        <v>569</v>
      </c>
      <c r="B30" s="4">
        <v>0</v>
      </c>
      <c r="C30" s="4">
        <v>0</v>
      </c>
    </row>
    <row r="31" spans="1:3">
      <c r="A31" s="2" t="s">
        <v>194</v>
      </c>
      <c r="B31" s="4">
        <v>-240</v>
      </c>
      <c r="C31" s="4">
        <v>-44.8</v>
      </c>
    </row>
    <row r="32" spans="1:3" ht="30">
      <c r="A32" s="2" t="s">
        <v>195</v>
      </c>
      <c r="B32" s="4">
        <v>-67.8</v>
      </c>
      <c r="C32" s="4">
        <v>133.1</v>
      </c>
    </row>
    <row r="33" spans="1:3" ht="30">
      <c r="A33" s="2" t="s">
        <v>196</v>
      </c>
      <c r="B33" s="4">
        <v>132.80000000000001</v>
      </c>
      <c r="C33" s="4">
        <v>30.1</v>
      </c>
    </row>
    <row r="34" spans="1:3" ht="30">
      <c r="A34" s="2" t="s">
        <v>197</v>
      </c>
      <c r="B34" s="4">
        <v>65</v>
      </c>
      <c r="C34" s="4">
        <v>163.19999999999999</v>
      </c>
    </row>
    <row r="35" spans="1:3" ht="30">
      <c r="A35" s="3" t="s">
        <v>863</v>
      </c>
      <c r="B35" s="4"/>
      <c r="C35" s="4"/>
    </row>
    <row r="36" spans="1:3" ht="30">
      <c r="A36" s="2" t="s">
        <v>864</v>
      </c>
      <c r="B36" s="155">
        <v>1</v>
      </c>
      <c r="C36" s="4"/>
    </row>
    <row r="37" spans="1:3">
      <c r="A37" s="2" t="s">
        <v>854</v>
      </c>
      <c r="B37" s="4"/>
      <c r="C37" s="4"/>
    </row>
    <row r="38" spans="1:3" ht="30">
      <c r="A38" s="3" t="s">
        <v>862</v>
      </c>
      <c r="B38" s="4"/>
      <c r="C38" s="4"/>
    </row>
    <row r="39" spans="1:3" ht="30">
      <c r="A39" s="2" t="s">
        <v>169</v>
      </c>
      <c r="B39" s="4">
        <v>70.900000000000006</v>
      </c>
      <c r="C39" s="4">
        <v>21.2</v>
      </c>
    </row>
    <row r="40" spans="1:3">
      <c r="A40" s="3" t="s">
        <v>170</v>
      </c>
      <c r="B40" s="4"/>
      <c r="C40" s="4"/>
    </row>
    <row r="41" spans="1:3">
      <c r="A41" s="2" t="s">
        <v>171</v>
      </c>
      <c r="B41" s="4">
        <v>-5.2</v>
      </c>
      <c r="C41" s="4">
        <v>-3.3</v>
      </c>
    </row>
    <row r="42" spans="1:3">
      <c r="A42" s="2" t="s">
        <v>172</v>
      </c>
      <c r="B42" s="4">
        <v>-4.8</v>
      </c>
      <c r="C42" s="4">
        <v>-9.5</v>
      </c>
    </row>
    <row r="43" spans="1:3" ht="30">
      <c r="A43" s="2" t="s">
        <v>173</v>
      </c>
      <c r="B43" s="4">
        <v>0</v>
      </c>
      <c r="C43" s="4">
        <v>0</v>
      </c>
    </row>
    <row r="44" spans="1:3" ht="30">
      <c r="A44" s="2" t="s">
        <v>174</v>
      </c>
      <c r="B44" s="4">
        <v>0</v>
      </c>
      <c r="C44" s="4">
        <v>0</v>
      </c>
    </row>
    <row r="45" spans="1:3">
      <c r="A45" s="2" t="s">
        <v>175</v>
      </c>
      <c r="B45" s="4">
        <v>10.8</v>
      </c>
      <c r="C45" s="4"/>
    </row>
    <row r="46" spans="1:3">
      <c r="A46" s="2" t="s">
        <v>176</v>
      </c>
      <c r="B46" s="4">
        <v>0</v>
      </c>
      <c r="C46" s="4">
        <v>0</v>
      </c>
    </row>
    <row r="47" spans="1:3">
      <c r="A47" s="2" t="s">
        <v>177</v>
      </c>
      <c r="B47" s="4">
        <v>-0.2</v>
      </c>
      <c r="C47" s="4">
        <v>-0.1</v>
      </c>
    </row>
    <row r="48" spans="1:3">
      <c r="A48" s="2" t="s">
        <v>141</v>
      </c>
      <c r="B48" s="4">
        <v>0</v>
      </c>
      <c r="C48" s="4">
        <v>-0.1</v>
      </c>
    </row>
    <row r="49" spans="1:3" ht="30">
      <c r="A49" s="2" t="s">
        <v>178</v>
      </c>
      <c r="B49" s="4"/>
      <c r="C49" s="4">
        <v>0</v>
      </c>
    </row>
    <row r="50" spans="1:3">
      <c r="A50" s="2" t="s">
        <v>179</v>
      </c>
      <c r="B50" s="4">
        <v>0.6</v>
      </c>
      <c r="C50" s="4">
        <v>-13</v>
      </c>
    </row>
    <row r="51" spans="1:3">
      <c r="A51" s="3" t="s">
        <v>180</v>
      </c>
      <c r="B51" s="4"/>
      <c r="C51" s="4"/>
    </row>
    <row r="52" spans="1:3" ht="30">
      <c r="A52" s="2" t="s">
        <v>182</v>
      </c>
      <c r="B52" s="4">
        <v>-1.5</v>
      </c>
      <c r="C52" s="4">
        <v>-100.4</v>
      </c>
    </row>
    <row r="53" spans="1:3">
      <c r="A53" s="2" t="s">
        <v>183</v>
      </c>
      <c r="B53" s="4">
        <v>0</v>
      </c>
      <c r="C53" s="4">
        <v>7.3</v>
      </c>
    </row>
    <row r="54" spans="1:3">
      <c r="A54" s="2" t="s">
        <v>181</v>
      </c>
      <c r="B54" s="4"/>
      <c r="C54" s="4">
        <v>275</v>
      </c>
    </row>
    <row r="55" spans="1:3">
      <c r="A55" s="2" t="s">
        <v>184</v>
      </c>
      <c r="B55" s="4">
        <v>147</v>
      </c>
      <c r="C55" s="4">
        <v>135</v>
      </c>
    </row>
    <row r="56" spans="1:3">
      <c r="A56" s="2" t="s">
        <v>185</v>
      </c>
      <c r="B56" s="4">
        <v>-112</v>
      </c>
      <c r="C56" s="4">
        <v>-245</v>
      </c>
    </row>
    <row r="57" spans="1:3" ht="30">
      <c r="A57" s="2" t="s">
        <v>186</v>
      </c>
      <c r="B57" s="4">
        <v>-0.2</v>
      </c>
      <c r="C57" s="4">
        <v>-0.2</v>
      </c>
    </row>
    <row r="58" spans="1:3" ht="30">
      <c r="A58" s="2" t="s">
        <v>187</v>
      </c>
      <c r="B58" s="4">
        <v>-234.1</v>
      </c>
      <c r="C58" s="4"/>
    </row>
    <row r="59" spans="1:3" ht="30">
      <c r="A59" s="2" t="s">
        <v>188</v>
      </c>
      <c r="B59" s="4"/>
      <c r="C59" s="4">
        <v>-46</v>
      </c>
    </row>
    <row r="60" spans="1:3">
      <c r="A60" s="2" t="s">
        <v>189</v>
      </c>
      <c r="B60" s="4">
        <v>-1.2</v>
      </c>
      <c r="C60" s="4">
        <v>-7</v>
      </c>
    </row>
    <row r="61" spans="1:3" ht="30">
      <c r="A61" s="2" t="s">
        <v>190</v>
      </c>
      <c r="B61" s="4">
        <v>-17.2</v>
      </c>
      <c r="C61" s="4">
        <v>-18.899999999999999</v>
      </c>
    </row>
    <row r="62" spans="1:3" ht="30">
      <c r="A62" s="2" t="s">
        <v>191</v>
      </c>
      <c r="B62" s="4">
        <v>0</v>
      </c>
      <c r="C62" s="4">
        <v>0</v>
      </c>
    </row>
    <row r="63" spans="1:3" ht="30">
      <c r="A63" s="2" t="s">
        <v>192</v>
      </c>
      <c r="B63" s="4"/>
      <c r="C63" s="4">
        <v>0</v>
      </c>
    </row>
    <row r="64" spans="1:3">
      <c r="A64" s="2" t="s">
        <v>193</v>
      </c>
      <c r="B64" s="4">
        <v>7.5</v>
      </c>
      <c r="C64" s="4">
        <v>0.4</v>
      </c>
    </row>
    <row r="65" spans="1:3">
      <c r="A65" s="2" t="s">
        <v>569</v>
      </c>
      <c r="B65" s="4">
        <v>70.5</v>
      </c>
      <c r="C65" s="4">
        <v>124.7</v>
      </c>
    </row>
    <row r="66" spans="1:3">
      <c r="A66" s="2" t="s">
        <v>194</v>
      </c>
      <c r="B66" s="4">
        <v>-141.19999999999999</v>
      </c>
      <c r="C66" s="4">
        <v>124.9</v>
      </c>
    </row>
    <row r="67" spans="1:3" ht="30">
      <c r="A67" s="2" t="s">
        <v>195</v>
      </c>
      <c r="B67" s="4">
        <v>-69.7</v>
      </c>
      <c r="C67" s="4">
        <v>133.1</v>
      </c>
    </row>
    <row r="68" spans="1:3" ht="30">
      <c r="A68" s="2" t="s">
        <v>196</v>
      </c>
      <c r="B68" s="4">
        <v>131.30000000000001</v>
      </c>
      <c r="C68" s="4">
        <v>26</v>
      </c>
    </row>
    <row r="69" spans="1:3" ht="30">
      <c r="A69" s="2" t="s">
        <v>197</v>
      </c>
      <c r="B69" s="4">
        <v>61.6</v>
      </c>
      <c r="C69" s="4">
        <v>159.1</v>
      </c>
    </row>
    <row r="70" spans="1:3">
      <c r="A70" s="2" t="s">
        <v>855</v>
      </c>
      <c r="B70" s="4"/>
      <c r="C70" s="4"/>
    </row>
    <row r="71" spans="1:3" ht="30">
      <c r="A71" s="3" t="s">
        <v>862</v>
      </c>
      <c r="B71" s="4"/>
      <c r="C71" s="4"/>
    </row>
    <row r="72" spans="1:3" ht="30">
      <c r="A72" s="2" t="s">
        <v>169</v>
      </c>
      <c r="B72" s="4">
        <v>215.6</v>
      </c>
      <c r="C72" s="4">
        <v>182.6</v>
      </c>
    </row>
    <row r="73" spans="1:3">
      <c r="A73" s="3" t="s">
        <v>170</v>
      </c>
      <c r="B73" s="4"/>
      <c r="C73" s="4"/>
    </row>
    <row r="74" spans="1:3">
      <c r="A74" s="2" t="s">
        <v>171</v>
      </c>
      <c r="B74" s="4">
        <v>-142.30000000000001</v>
      </c>
      <c r="C74" s="4">
        <v>-76.3</v>
      </c>
    </row>
    <row r="75" spans="1:3">
      <c r="A75" s="2" t="s">
        <v>172</v>
      </c>
      <c r="B75" s="4">
        <v>-7.6</v>
      </c>
      <c r="C75" s="4">
        <v>-3.2</v>
      </c>
    </row>
    <row r="76" spans="1:3" ht="30">
      <c r="A76" s="2" t="s">
        <v>173</v>
      </c>
      <c r="B76" s="4">
        <v>-28.9</v>
      </c>
      <c r="C76" s="4">
        <v>-3.1</v>
      </c>
    </row>
    <row r="77" spans="1:3" ht="30">
      <c r="A77" s="2" t="s">
        <v>174</v>
      </c>
      <c r="B77" s="4">
        <v>0</v>
      </c>
      <c r="C77" s="4">
        <v>0</v>
      </c>
    </row>
    <row r="78" spans="1:3">
      <c r="A78" s="2" t="s">
        <v>175</v>
      </c>
      <c r="B78" s="4">
        <v>0</v>
      </c>
      <c r="C78" s="4"/>
    </row>
    <row r="79" spans="1:3">
      <c r="A79" s="2" t="s">
        <v>176</v>
      </c>
      <c r="B79" s="4">
        <v>0</v>
      </c>
      <c r="C79" s="4">
        <v>0</v>
      </c>
    </row>
    <row r="80" spans="1:3">
      <c r="A80" s="2" t="s">
        <v>177</v>
      </c>
      <c r="B80" s="4">
        <v>0</v>
      </c>
      <c r="C80" s="4">
        <v>0</v>
      </c>
    </row>
    <row r="81" spans="1:3">
      <c r="A81" s="2" t="s">
        <v>141</v>
      </c>
      <c r="B81" s="4">
        <v>-1</v>
      </c>
      <c r="C81" s="4">
        <v>-0.1</v>
      </c>
    </row>
    <row r="82" spans="1:3" ht="30">
      <c r="A82" s="2" t="s">
        <v>178</v>
      </c>
      <c r="B82" s="4"/>
      <c r="C82" s="4">
        <v>3.3</v>
      </c>
    </row>
    <row r="83" spans="1:3">
      <c r="A83" s="2" t="s">
        <v>179</v>
      </c>
      <c r="B83" s="4">
        <v>-179.8</v>
      </c>
      <c r="C83" s="4">
        <v>-79.400000000000006</v>
      </c>
    </row>
    <row r="84" spans="1:3">
      <c r="A84" s="3" t="s">
        <v>180</v>
      </c>
      <c r="B84" s="4"/>
      <c r="C84" s="4"/>
    </row>
    <row r="85" spans="1:3" ht="30">
      <c r="A85" s="2" t="s">
        <v>182</v>
      </c>
      <c r="B85" s="4">
        <v>-1</v>
      </c>
      <c r="C85" s="4">
        <v>-0.9</v>
      </c>
    </row>
    <row r="86" spans="1:3">
      <c r="A86" s="2" t="s">
        <v>183</v>
      </c>
      <c r="B86" s="4">
        <v>0</v>
      </c>
      <c r="C86" s="4">
        <v>0</v>
      </c>
    </row>
    <row r="87" spans="1:3">
      <c r="A87" s="2" t="s">
        <v>181</v>
      </c>
      <c r="B87" s="4"/>
      <c r="C87" s="4">
        <v>0</v>
      </c>
    </row>
    <row r="88" spans="1:3">
      <c r="A88" s="2" t="s">
        <v>184</v>
      </c>
      <c r="B88" s="4">
        <v>0</v>
      </c>
      <c r="C88" s="4">
        <v>0</v>
      </c>
    </row>
    <row r="89" spans="1:3">
      <c r="A89" s="2" t="s">
        <v>185</v>
      </c>
      <c r="B89" s="4">
        <v>0</v>
      </c>
      <c r="C89" s="4">
        <v>0</v>
      </c>
    </row>
    <row r="90" spans="1:3" ht="30">
      <c r="A90" s="2" t="s">
        <v>186</v>
      </c>
      <c r="B90" s="4">
        <v>-5.7</v>
      </c>
      <c r="C90" s="4">
        <v>-6.6</v>
      </c>
    </row>
    <row r="91" spans="1:3" ht="30">
      <c r="A91" s="2" t="s">
        <v>187</v>
      </c>
      <c r="B91" s="4">
        <v>0</v>
      </c>
      <c r="C91" s="4"/>
    </row>
    <row r="92" spans="1:3" ht="30">
      <c r="A92" s="2" t="s">
        <v>188</v>
      </c>
      <c r="B92" s="4"/>
      <c r="C92" s="4">
        <v>0</v>
      </c>
    </row>
    <row r="93" spans="1:3">
      <c r="A93" s="2" t="s">
        <v>189</v>
      </c>
      <c r="B93" s="4">
        <v>0</v>
      </c>
      <c r="C93" s="4">
        <v>0</v>
      </c>
    </row>
    <row r="94" spans="1:3" ht="30">
      <c r="A94" s="2" t="s">
        <v>190</v>
      </c>
      <c r="B94" s="4">
        <v>0</v>
      </c>
      <c r="C94" s="4">
        <v>0</v>
      </c>
    </row>
    <row r="95" spans="1:3" ht="30">
      <c r="A95" s="2" t="s">
        <v>191</v>
      </c>
      <c r="B95" s="4">
        <v>0</v>
      </c>
      <c r="C95" s="4">
        <v>0</v>
      </c>
    </row>
    <row r="96" spans="1:3" ht="30">
      <c r="A96" s="2" t="s">
        <v>192</v>
      </c>
      <c r="B96" s="4"/>
      <c r="C96" s="4">
        <v>0</v>
      </c>
    </row>
    <row r="97" spans="1:3">
      <c r="A97" s="2" t="s">
        <v>193</v>
      </c>
      <c r="B97" s="4">
        <v>0</v>
      </c>
      <c r="C97" s="4">
        <v>0</v>
      </c>
    </row>
    <row r="98" spans="1:3">
      <c r="A98" s="2" t="s">
        <v>569</v>
      </c>
      <c r="B98" s="4">
        <v>-27.5</v>
      </c>
      <c r="C98" s="4">
        <v>-95</v>
      </c>
    </row>
    <row r="99" spans="1:3">
      <c r="A99" s="2" t="s">
        <v>194</v>
      </c>
      <c r="B99" s="4">
        <v>-34.200000000000003</v>
      </c>
      <c r="C99" s="4">
        <v>-102.5</v>
      </c>
    </row>
    <row r="100" spans="1:3" ht="30">
      <c r="A100" s="2" t="s">
        <v>195</v>
      </c>
      <c r="B100" s="4">
        <v>1.6</v>
      </c>
      <c r="C100" s="4">
        <v>0.7</v>
      </c>
    </row>
    <row r="101" spans="1:3" ht="30">
      <c r="A101" s="2" t="s">
        <v>196</v>
      </c>
      <c r="B101" s="4">
        <v>0.3</v>
      </c>
      <c r="C101" s="4">
        <v>1.3</v>
      </c>
    </row>
    <row r="102" spans="1:3" ht="30">
      <c r="A102" s="2" t="s">
        <v>197</v>
      </c>
      <c r="B102" s="4">
        <v>1.9</v>
      </c>
      <c r="C102" s="4">
        <v>2</v>
      </c>
    </row>
    <row r="103" spans="1:3">
      <c r="A103" s="2" t="s">
        <v>856</v>
      </c>
      <c r="B103" s="4"/>
      <c r="C103" s="4"/>
    </row>
    <row r="104" spans="1:3" ht="30">
      <c r="A104" s="3" t="s">
        <v>862</v>
      </c>
      <c r="B104" s="4"/>
      <c r="C104" s="4"/>
    </row>
    <row r="105" spans="1:3" ht="30">
      <c r="A105" s="2" t="s">
        <v>169</v>
      </c>
      <c r="B105" s="4">
        <v>82.9</v>
      </c>
      <c r="C105" s="4">
        <v>99.1</v>
      </c>
    </row>
    <row r="106" spans="1:3">
      <c r="A106" s="3" t="s">
        <v>170</v>
      </c>
      <c r="B106" s="4"/>
      <c r="C106" s="4"/>
    </row>
    <row r="107" spans="1:3">
      <c r="A107" s="2" t="s">
        <v>171</v>
      </c>
      <c r="B107" s="4">
        <v>-19.3</v>
      </c>
      <c r="C107" s="4">
        <v>-32.9</v>
      </c>
    </row>
    <row r="108" spans="1:3">
      <c r="A108" s="2" t="s">
        <v>172</v>
      </c>
      <c r="B108" s="4">
        <v>-3.2</v>
      </c>
      <c r="C108" s="4">
        <v>-3</v>
      </c>
    </row>
    <row r="109" spans="1:3" ht="30">
      <c r="A109" s="2" t="s">
        <v>173</v>
      </c>
      <c r="B109" s="4">
        <v>0</v>
      </c>
      <c r="C109" s="4">
        <v>0</v>
      </c>
    </row>
    <row r="110" spans="1:3" ht="30">
      <c r="A110" s="2" t="s">
        <v>174</v>
      </c>
      <c r="B110" s="4">
        <v>16.899999999999999</v>
      </c>
      <c r="C110" s="4">
        <v>0.3</v>
      </c>
    </row>
    <row r="111" spans="1:3">
      <c r="A111" s="2" t="s">
        <v>175</v>
      </c>
      <c r="B111" s="4">
        <v>0</v>
      </c>
      <c r="C111" s="4"/>
    </row>
    <row r="112" spans="1:3">
      <c r="A112" s="2" t="s">
        <v>176</v>
      </c>
      <c r="B112" s="4">
        <v>-8.1</v>
      </c>
      <c r="C112" s="4">
        <v>-8.6</v>
      </c>
    </row>
    <row r="113" spans="1:3">
      <c r="A113" s="2" t="s">
        <v>177</v>
      </c>
      <c r="B113" s="4">
        <v>-3.7</v>
      </c>
      <c r="C113" s="4">
        <v>7.7</v>
      </c>
    </row>
    <row r="114" spans="1:3">
      <c r="A114" s="2" t="s">
        <v>141</v>
      </c>
      <c r="B114" s="4">
        <v>-0.6</v>
      </c>
      <c r="C114" s="4">
        <v>0.2</v>
      </c>
    </row>
    <row r="115" spans="1:3" ht="30">
      <c r="A115" s="2" t="s">
        <v>178</v>
      </c>
      <c r="B115" s="4"/>
      <c r="C115" s="4">
        <v>4.4000000000000004</v>
      </c>
    </row>
    <row r="116" spans="1:3">
      <c r="A116" s="2" t="s">
        <v>179</v>
      </c>
      <c r="B116" s="4">
        <v>-18</v>
      </c>
      <c r="C116" s="4">
        <v>-31.9</v>
      </c>
    </row>
    <row r="117" spans="1:3">
      <c r="A117" s="3" t="s">
        <v>180</v>
      </c>
      <c r="B117" s="4"/>
      <c r="C117" s="4"/>
    </row>
    <row r="118" spans="1:3" ht="30">
      <c r="A118" s="2" t="s">
        <v>182</v>
      </c>
      <c r="B118" s="4">
        <v>0</v>
      </c>
      <c r="C118" s="4">
        <v>0</v>
      </c>
    </row>
    <row r="119" spans="1:3">
      <c r="A119" s="2" t="s">
        <v>183</v>
      </c>
      <c r="B119" s="4">
        <v>15.2</v>
      </c>
      <c r="C119" s="4">
        <v>-7.3</v>
      </c>
    </row>
    <row r="120" spans="1:3">
      <c r="A120" s="2" t="s">
        <v>181</v>
      </c>
      <c r="B120" s="4"/>
      <c r="C120" s="4">
        <v>0</v>
      </c>
    </row>
    <row r="121" spans="1:3">
      <c r="A121" s="2" t="s">
        <v>184</v>
      </c>
      <c r="B121" s="4">
        <v>0</v>
      </c>
      <c r="C121" s="4">
        <v>0</v>
      </c>
    </row>
    <row r="122" spans="1:3">
      <c r="A122" s="2" t="s">
        <v>185</v>
      </c>
      <c r="B122" s="4">
        <v>0</v>
      </c>
      <c r="C122" s="4">
        <v>0</v>
      </c>
    </row>
    <row r="123" spans="1:3" ht="30">
      <c r="A123" s="2" t="s">
        <v>186</v>
      </c>
      <c r="B123" s="4">
        <v>-2.7</v>
      </c>
      <c r="C123" s="4">
        <v>-2.1</v>
      </c>
    </row>
    <row r="124" spans="1:3" ht="30">
      <c r="A124" s="2" t="s">
        <v>187</v>
      </c>
      <c r="B124" s="4">
        <v>0</v>
      </c>
      <c r="C124" s="4"/>
    </row>
    <row r="125" spans="1:3" ht="30">
      <c r="A125" s="2" t="s">
        <v>188</v>
      </c>
      <c r="B125" s="4"/>
      <c r="C125" s="4">
        <v>0</v>
      </c>
    </row>
    <row r="126" spans="1:3">
      <c r="A126" s="2" t="s">
        <v>189</v>
      </c>
      <c r="B126" s="4">
        <v>0</v>
      </c>
      <c r="C126" s="4">
        <v>0</v>
      </c>
    </row>
    <row r="127" spans="1:3" ht="30">
      <c r="A127" s="2" t="s">
        <v>190</v>
      </c>
      <c r="B127" s="4">
        <v>0</v>
      </c>
      <c r="C127" s="4">
        <v>0</v>
      </c>
    </row>
    <row r="128" spans="1:3" ht="30">
      <c r="A128" s="2" t="s">
        <v>191</v>
      </c>
      <c r="B128" s="4">
        <v>-34.1</v>
      </c>
      <c r="C128" s="4">
        <v>-37.6</v>
      </c>
    </row>
    <row r="129" spans="1:3" ht="30">
      <c r="A129" s="2" t="s">
        <v>192</v>
      </c>
      <c r="B129" s="4"/>
      <c r="C129" s="4">
        <v>9.5</v>
      </c>
    </row>
    <row r="130" spans="1:3">
      <c r="A130" s="2" t="s">
        <v>193</v>
      </c>
      <c r="B130" s="4">
        <v>0</v>
      </c>
      <c r="C130" s="4">
        <v>0</v>
      </c>
    </row>
    <row r="131" spans="1:3">
      <c r="A131" s="2" t="s">
        <v>569</v>
      </c>
      <c r="B131" s="4">
        <v>-43</v>
      </c>
      <c r="C131" s="4">
        <v>-30.4</v>
      </c>
    </row>
    <row r="132" spans="1:3">
      <c r="A132" s="2" t="s">
        <v>194</v>
      </c>
      <c r="B132" s="4">
        <v>-64.599999999999994</v>
      </c>
      <c r="C132" s="4">
        <v>-67.900000000000006</v>
      </c>
    </row>
    <row r="133" spans="1:3" ht="30">
      <c r="A133" s="2" t="s">
        <v>195</v>
      </c>
      <c r="B133" s="4">
        <v>0.3</v>
      </c>
      <c r="C133" s="4">
        <v>-0.7</v>
      </c>
    </row>
    <row r="134" spans="1:3" ht="30">
      <c r="A134" s="2" t="s">
        <v>196</v>
      </c>
      <c r="B134" s="4">
        <v>1.2</v>
      </c>
      <c r="C134" s="4">
        <v>2.8</v>
      </c>
    </row>
    <row r="135" spans="1:3" ht="30">
      <c r="A135" s="2" t="s">
        <v>197</v>
      </c>
      <c r="B135" s="4">
        <v>1.5</v>
      </c>
      <c r="C135" s="4">
        <v>2.1</v>
      </c>
    </row>
    <row r="136" spans="1:3">
      <c r="A136" s="2" t="s">
        <v>857</v>
      </c>
      <c r="B136" s="4"/>
      <c r="C136" s="4"/>
    </row>
    <row r="137" spans="1:3" ht="30">
      <c r="A137" s="3" t="s">
        <v>862</v>
      </c>
      <c r="B137" s="4"/>
      <c r="C137" s="4"/>
    </row>
    <row r="138" spans="1:3" ht="30">
      <c r="A138" s="2" t="s">
        <v>169</v>
      </c>
      <c r="B138" s="4">
        <v>0</v>
      </c>
      <c r="C138" s="4">
        <v>-0.7</v>
      </c>
    </row>
    <row r="139" spans="1:3">
      <c r="A139" s="3" t="s">
        <v>170</v>
      </c>
      <c r="B139" s="4"/>
      <c r="C139" s="4"/>
    </row>
    <row r="140" spans="1:3">
      <c r="A140" s="2" t="s">
        <v>171</v>
      </c>
      <c r="B140" s="4">
        <v>0</v>
      </c>
      <c r="C140" s="4">
        <v>0</v>
      </c>
    </row>
    <row r="141" spans="1:3">
      <c r="A141" s="2" t="s">
        <v>172</v>
      </c>
      <c r="B141" s="4">
        <v>0</v>
      </c>
      <c r="C141" s="4">
        <v>0</v>
      </c>
    </row>
    <row r="142" spans="1:3" ht="30">
      <c r="A142" s="2" t="s">
        <v>173</v>
      </c>
      <c r="B142" s="4">
        <v>0</v>
      </c>
      <c r="C142" s="4">
        <v>0</v>
      </c>
    </row>
    <row r="143" spans="1:3" ht="30">
      <c r="A143" s="2" t="s">
        <v>174</v>
      </c>
      <c r="B143" s="4">
        <v>0</v>
      </c>
      <c r="C143" s="4">
        <v>0</v>
      </c>
    </row>
    <row r="144" spans="1:3">
      <c r="A144" s="2" t="s">
        <v>175</v>
      </c>
      <c r="B144" s="4">
        <v>0</v>
      </c>
      <c r="C144" s="4"/>
    </row>
    <row r="145" spans="1:3">
      <c r="A145" s="2" t="s">
        <v>176</v>
      </c>
      <c r="B145" s="4">
        <v>0</v>
      </c>
      <c r="C145" s="4">
        <v>0</v>
      </c>
    </row>
    <row r="146" spans="1:3">
      <c r="A146" s="2" t="s">
        <v>177</v>
      </c>
      <c r="B146" s="4">
        <v>0</v>
      </c>
      <c r="C146" s="4">
        <v>0</v>
      </c>
    </row>
    <row r="147" spans="1:3">
      <c r="A147" s="2" t="s">
        <v>141</v>
      </c>
      <c r="B147" s="4">
        <v>0</v>
      </c>
      <c r="C147" s="4">
        <v>0</v>
      </c>
    </row>
    <row r="148" spans="1:3" ht="30">
      <c r="A148" s="2" t="s">
        <v>178</v>
      </c>
      <c r="B148" s="4"/>
      <c r="C148" s="4">
        <v>0</v>
      </c>
    </row>
    <row r="149" spans="1:3">
      <c r="A149" s="2" t="s">
        <v>179</v>
      </c>
      <c r="B149" s="4">
        <v>0</v>
      </c>
      <c r="C149" s="4">
        <v>0</v>
      </c>
    </row>
    <row r="150" spans="1:3">
      <c r="A150" s="3" t="s">
        <v>180</v>
      </c>
      <c r="B150" s="4"/>
      <c r="C150" s="4"/>
    </row>
    <row r="151" spans="1:3" ht="30">
      <c r="A151" s="2" t="s">
        <v>182</v>
      </c>
      <c r="B151" s="4">
        <v>0</v>
      </c>
      <c r="C151" s="4">
        <v>0</v>
      </c>
    </row>
    <row r="152" spans="1:3">
      <c r="A152" s="2" t="s">
        <v>183</v>
      </c>
      <c r="B152" s="4">
        <v>0</v>
      </c>
      <c r="C152" s="4">
        <v>0</v>
      </c>
    </row>
    <row r="153" spans="1:3">
      <c r="A153" s="2" t="s">
        <v>181</v>
      </c>
      <c r="B153" s="4"/>
      <c r="C153" s="4">
        <v>0</v>
      </c>
    </row>
    <row r="154" spans="1:3">
      <c r="A154" s="2" t="s">
        <v>184</v>
      </c>
      <c r="B154" s="4">
        <v>0</v>
      </c>
      <c r="C154" s="4">
        <v>0</v>
      </c>
    </row>
    <row r="155" spans="1:3">
      <c r="A155" s="2" t="s">
        <v>185</v>
      </c>
      <c r="B155" s="4">
        <v>0</v>
      </c>
      <c r="C155" s="4">
        <v>0</v>
      </c>
    </row>
    <row r="156" spans="1:3" ht="30">
      <c r="A156" s="2" t="s">
        <v>186</v>
      </c>
      <c r="B156" s="4">
        <v>0</v>
      </c>
      <c r="C156" s="4">
        <v>0</v>
      </c>
    </row>
    <row r="157" spans="1:3" ht="30">
      <c r="A157" s="2" t="s">
        <v>187</v>
      </c>
      <c r="B157" s="4">
        <v>0</v>
      </c>
      <c r="C157" s="4"/>
    </row>
    <row r="158" spans="1:3" ht="30">
      <c r="A158" s="2" t="s">
        <v>188</v>
      </c>
      <c r="B158" s="4"/>
      <c r="C158" s="4">
        <v>0</v>
      </c>
    </row>
    <row r="159" spans="1:3">
      <c r="A159" s="2" t="s">
        <v>189</v>
      </c>
      <c r="B159" s="4">
        <v>0</v>
      </c>
      <c r="C159" s="4">
        <v>0</v>
      </c>
    </row>
    <row r="160" spans="1:3" ht="30">
      <c r="A160" s="2" t="s">
        <v>190</v>
      </c>
      <c r="B160" s="4">
        <v>0</v>
      </c>
      <c r="C160" s="4">
        <v>0</v>
      </c>
    </row>
    <row r="161" spans="1:3" ht="30">
      <c r="A161" s="2" t="s">
        <v>191</v>
      </c>
      <c r="B161" s="4">
        <v>0</v>
      </c>
      <c r="C161" s="4">
        <v>0</v>
      </c>
    </row>
    <row r="162" spans="1:3" ht="30">
      <c r="A162" s="2" t="s">
        <v>192</v>
      </c>
      <c r="B162" s="4"/>
      <c r="C162" s="4">
        <v>0</v>
      </c>
    </row>
    <row r="163" spans="1:3">
      <c r="A163" s="2" t="s">
        <v>193</v>
      </c>
      <c r="B163" s="4">
        <v>0</v>
      </c>
      <c r="C163" s="4">
        <v>0</v>
      </c>
    </row>
    <row r="164" spans="1:3">
      <c r="A164" s="2" t="s">
        <v>569</v>
      </c>
      <c r="B164" s="4">
        <v>0</v>
      </c>
      <c r="C164" s="4">
        <v>0.7</v>
      </c>
    </row>
    <row r="165" spans="1:3">
      <c r="A165" s="2" t="s">
        <v>194</v>
      </c>
      <c r="B165" s="4">
        <v>0</v>
      </c>
      <c r="C165" s="4">
        <v>0.7</v>
      </c>
    </row>
    <row r="166" spans="1:3" ht="30">
      <c r="A166" s="2" t="s">
        <v>195</v>
      </c>
      <c r="B166" s="4">
        <v>0</v>
      </c>
      <c r="C166" s="4">
        <v>0</v>
      </c>
    </row>
    <row r="167" spans="1:3" ht="30">
      <c r="A167" s="2" t="s">
        <v>196</v>
      </c>
      <c r="B167" s="4">
        <v>0</v>
      </c>
      <c r="C167" s="4">
        <v>0</v>
      </c>
    </row>
    <row r="168" spans="1:3" ht="30">
      <c r="A168" s="2" t="s">
        <v>197</v>
      </c>
      <c r="B168" s="8">
        <v>0</v>
      </c>
      <c r="C168"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6.7109375" bestFit="1" customWidth="1"/>
    <col min="3" max="3" width="14.28515625" bestFit="1" customWidth="1"/>
    <col min="4" max="4" width="27.140625" bestFit="1" customWidth="1"/>
    <col min="5" max="5" width="19.140625" bestFit="1" customWidth="1"/>
    <col min="6" max="6" width="36.5703125" bestFit="1" customWidth="1"/>
    <col min="7" max="7" width="13.85546875" bestFit="1" customWidth="1"/>
    <col min="8" max="8" width="23" bestFit="1" customWidth="1"/>
  </cols>
  <sheetData>
    <row r="1" spans="1:8" ht="15" customHeight="1">
      <c r="A1" s="1" t="s">
        <v>121</v>
      </c>
      <c r="B1" s="10" t="s">
        <v>123</v>
      </c>
      <c r="C1" s="10" t="s">
        <v>124</v>
      </c>
      <c r="D1" s="10" t="s">
        <v>125</v>
      </c>
      <c r="E1" s="10" t="s">
        <v>126</v>
      </c>
      <c r="F1" s="10" t="s">
        <v>127</v>
      </c>
      <c r="G1" s="10" t="s">
        <v>128</v>
      </c>
      <c r="H1" s="10" t="s">
        <v>129</v>
      </c>
    </row>
    <row r="2" spans="1:8">
      <c r="A2" s="1" t="s">
        <v>122</v>
      </c>
      <c r="B2" s="10"/>
      <c r="C2" s="10"/>
      <c r="D2" s="10"/>
      <c r="E2" s="10"/>
      <c r="F2" s="10"/>
      <c r="G2" s="10"/>
      <c r="H2" s="10"/>
    </row>
    <row r="3" spans="1:8" ht="30">
      <c r="A3" s="2" t="s">
        <v>130</v>
      </c>
      <c r="B3" s="8">
        <v>201</v>
      </c>
      <c r="C3" s="8">
        <v>1</v>
      </c>
      <c r="D3" s="7">
        <v>2874.1</v>
      </c>
      <c r="E3" s="7">
        <v>-2609.6999999999998</v>
      </c>
      <c r="F3" s="7">
        <v>-0.2</v>
      </c>
      <c r="G3" s="7">
        <v>-148.80000000000001</v>
      </c>
      <c r="H3" s="7">
        <v>84.6</v>
      </c>
    </row>
    <row r="4" spans="1:8" ht="30">
      <c r="A4" s="2" t="s">
        <v>131</v>
      </c>
      <c r="B4" s="4"/>
      <c r="C4" s="4">
        <v>95.2</v>
      </c>
      <c r="D4" s="4"/>
      <c r="E4" s="4"/>
      <c r="F4" s="4"/>
      <c r="G4" s="4"/>
      <c r="H4" s="4"/>
    </row>
    <row r="5" spans="1:8">
      <c r="A5" s="2" t="s">
        <v>53</v>
      </c>
      <c r="B5" s="4">
        <v>176.6</v>
      </c>
      <c r="C5" s="4"/>
      <c r="D5" s="4"/>
      <c r="E5" s="4">
        <v>138</v>
      </c>
      <c r="F5" s="4"/>
      <c r="G5" s="4"/>
      <c r="H5" s="4"/>
    </row>
    <row r="6" spans="1:8" ht="45">
      <c r="A6" s="2" t="s">
        <v>132</v>
      </c>
      <c r="B6" s="4">
        <v>35.6</v>
      </c>
      <c r="C6" s="4"/>
      <c r="D6" s="4"/>
      <c r="E6" s="4"/>
      <c r="F6" s="4"/>
      <c r="G6" s="4"/>
      <c r="H6" s="4">
        <v>35.6</v>
      </c>
    </row>
    <row r="7" spans="1:8" ht="45">
      <c r="A7" s="2" t="s">
        <v>133</v>
      </c>
      <c r="B7" s="4">
        <v>173.6</v>
      </c>
      <c r="C7" s="4"/>
      <c r="D7" s="4"/>
      <c r="E7" s="4"/>
      <c r="F7" s="4"/>
      <c r="G7" s="4"/>
      <c r="H7" s="4"/>
    </row>
    <row r="8" spans="1:8">
      <c r="A8" s="2" t="s">
        <v>134</v>
      </c>
      <c r="B8" s="4">
        <v>-11.9</v>
      </c>
      <c r="C8" s="4"/>
      <c r="D8" s="4"/>
      <c r="E8" s="4"/>
      <c r="F8" s="4"/>
      <c r="G8" s="4">
        <v>-11.9</v>
      </c>
      <c r="H8" s="4"/>
    </row>
    <row r="9" spans="1:8">
      <c r="A9" s="2" t="s">
        <v>135</v>
      </c>
      <c r="B9" s="4"/>
      <c r="C9" s="4">
        <v>-0.7</v>
      </c>
      <c r="D9" s="4"/>
      <c r="E9" s="4"/>
      <c r="F9" s="4"/>
      <c r="G9" s="4"/>
      <c r="H9" s="4"/>
    </row>
    <row r="10" spans="1:8" ht="30">
      <c r="A10" s="2" t="s">
        <v>136</v>
      </c>
      <c r="B10" s="4">
        <v>-18.100000000000001</v>
      </c>
      <c r="C10" s="4"/>
      <c r="D10" s="4">
        <v>-18.100000000000001</v>
      </c>
      <c r="E10" s="4"/>
      <c r="F10" s="4"/>
      <c r="G10" s="4"/>
      <c r="H10" s="4"/>
    </row>
    <row r="11" spans="1:8">
      <c r="A11" s="2" t="s">
        <v>137</v>
      </c>
      <c r="B11" s="4">
        <v>18.100000000000001</v>
      </c>
      <c r="C11" s="4"/>
      <c r="D11" s="4">
        <v>18.100000000000001</v>
      </c>
      <c r="E11" s="4"/>
      <c r="F11" s="4"/>
      <c r="G11" s="4"/>
      <c r="H11" s="4"/>
    </row>
    <row r="12" spans="1:8">
      <c r="A12" s="2" t="s">
        <v>138</v>
      </c>
      <c r="B12" s="4">
        <v>-34.200000000000003</v>
      </c>
      <c r="C12" s="4"/>
      <c r="D12" s="4"/>
      <c r="E12" s="4"/>
      <c r="F12" s="4"/>
      <c r="G12" s="4"/>
      <c r="H12" s="4">
        <v>-34.200000000000003</v>
      </c>
    </row>
    <row r="13" spans="1:8" ht="30">
      <c r="A13" s="2" t="s">
        <v>139</v>
      </c>
      <c r="B13" s="4">
        <v>11.4</v>
      </c>
      <c r="C13" s="4"/>
      <c r="D13" s="4"/>
      <c r="E13" s="4"/>
      <c r="F13" s="4"/>
      <c r="G13" s="4"/>
      <c r="H13" s="4">
        <v>11.4</v>
      </c>
    </row>
    <row r="14" spans="1:8" ht="30">
      <c r="A14" s="2" t="s">
        <v>140</v>
      </c>
      <c r="B14" s="4">
        <v>13.9</v>
      </c>
      <c r="C14" s="4"/>
      <c r="D14" s="4"/>
      <c r="E14" s="4"/>
      <c r="F14" s="4"/>
      <c r="G14" s="4"/>
      <c r="H14" s="4">
        <v>13.9</v>
      </c>
    </row>
    <row r="15" spans="1:8">
      <c r="A15" s="2" t="s">
        <v>141</v>
      </c>
      <c r="B15" s="4">
        <v>1.6</v>
      </c>
      <c r="C15" s="4"/>
      <c r="D15" s="4">
        <v>1.6</v>
      </c>
      <c r="E15" s="4"/>
      <c r="F15" s="4">
        <v>2.1</v>
      </c>
      <c r="G15" s="4">
        <v>-2.1</v>
      </c>
      <c r="H15" s="4">
        <v>0</v>
      </c>
    </row>
    <row r="16" spans="1:8">
      <c r="A16" s="2" t="s">
        <v>142</v>
      </c>
      <c r="B16" s="4"/>
      <c r="C16" s="4">
        <v>1.2</v>
      </c>
      <c r="D16" s="4"/>
      <c r="E16" s="4"/>
      <c r="F16" s="4"/>
      <c r="G16" s="4"/>
      <c r="H16" s="4"/>
    </row>
    <row r="17" spans="1:8" ht="30">
      <c r="A17" s="2" t="s">
        <v>143</v>
      </c>
      <c r="B17" s="4">
        <v>355.4</v>
      </c>
      <c r="C17" s="4">
        <v>1</v>
      </c>
      <c r="D17" s="9">
        <v>2875.7</v>
      </c>
      <c r="E17" s="9">
        <v>-2471.6999999999998</v>
      </c>
      <c r="F17" s="4">
        <v>1.9</v>
      </c>
      <c r="G17" s="4">
        <v>-162.80000000000001</v>
      </c>
      <c r="H17" s="4">
        <v>111.3</v>
      </c>
    </row>
    <row r="18" spans="1:8" ht="30">
      <c r="A18" s="2" t="s">
        <v>144</v>
      </c>
      <c r="B18" s="4"/>
      <c r="C18" s="4">
        <v>95.7</v>
      </c>
      <c r="D18" s="4"/>
      <c r="E18" s="4"/>
      <c r="F18" s="4"/>
      <c r="G18" s="4"/>
      <c r="H18" s="4"/>
    </row>
    <row r="19" spans="1:8" ht="30">
      <c r="A19" s="2" t="s">
        <v>145</v>
      </c>
      <c r="B19" s="4">
        <v>403.5</v>
      </c>
      <c r="C19" s="4">
        <v>1</v>
      </c>
      <c r="D19" s="9">
        <v>2876.6</v>
      </c>
      <c r="E19" s="9">
        <v>-2424.6999999999998</v>
      </c>
      <c r="F19" s="4">
        <v>1.4</v>
      </c>
      <c r="G19" s="4">
        <v>-163.30000000000001</v>
      </c>
      <c r="H19" s="4">
        <v>112.5</v>
      </c>
    </row>
    <row r="20" spans="1:8" ht="30">
      <c r="A20" s="2" t="s">
        <v>146</v>
      </c>
      <c r="B20" s="4"/>
      <c r="C20" s="4">
        <v>95.7</v>
      </c>
      <c r="D20" s="4"/>
      <c r="E20" s="4"/>
      <c r="F20" s="4"/>
      <c r="G20" s="4"/>
      <c r="H20" s="4"/>
    </row>
    <row r="21" spans="1:8">
      <c r="A21" s="2" t="s">
        <v>53</v>
      </c>
      <c r="B21" s="4">
        <v>317.2</v>
      </c>
      <c r="C21" s="4"/>
      <c r="D21" s="4"/>
      <c r="E21" s="4">
        <v>274.7</v>
      </c>
      <c r="F21" s="4"/>
      <c r="G21" s="4"/>
      <c r="H21" s="4"/>
    </row>
    <row r="22" spans="1:8" ht="45">
      <c r="A22" s="2" t="s">
        <v>132</v>
      </c>
      <c r="B22" s="4">
        <v>38.4</v>
      </c>
      <c r="C22" s="4"/>
      <c r="D22" s="4"/>
      <c r="E22" s="4"/>
      <c r="F22" s="4"/>
      <c r="G22" s="4"/>
      <c r="H22" s="4">
        <v>38.4</v>
      </c>
    </row>
    <row r="23" spans="1:8" ht="45">
      <c r="A23" s="2" t="s">
        <v>133</v>
      </c>
      <c r="B23" s="4">
        <v>313.10000000000002</v>
      </c>
      <c r="C23" s="4"/>
      <c r="D23" s="4"/>
      <c r="E23" s="4"/>
      <c r="F23" s="4"/>
      <c r="G23" s="4"/>
      <c r="H23" s="4"/>
    </row>
    <row r="24" spans="1:8">
      <c r="A24" s="2" t="s">
        <v>134</v>
      </c>
      <c r="B24" s="4">
        <v>-5.8</v>
      </c>
      <c r="C24" s="4"/>
      <c r="D24" s="4"/>
      <c r="E24" s="4"/>
      <c r="F24" s="4"/>
      <c r="G24" s="4">
        <v>-5.8</v>
      </c>
      <c r="H24" s="4"/>
    </row>
    <row r="25" spans="1:8">
      <c r="A25" s="2" t="s">
        <v>135</v>
      </c>
      <c r="B25" s="4"/>
      <c r="C25" s="4">
        <v>-0.3</v>
      </c>
      <c r="D25" s="4"/>
      <c r="E25" s="4"/>
      <c r="F25" s="4"/>
      <c r="G25" s="4"/>
      <c r="H25" s="4"/>
    </row>
    <row r="26" spans="1:8">
      <c r="A26" s="2" t="s">
        <v>147</v>
      </c>
      <c r="B26" s="4">
        <v>-15.9</v>
      </c>
      <c r="C26" s="4"/>
      <c r="D26" s="4">
        <v>-15.9</v>
      </c>
      <c r="E26" s="4"/>
      <c r="F26" s="4"/>
      <c r="G26" s="4"/>
      <c r="H26" s="4"/>
    </row>
    <row r="27" spans="1:8" ht="30">
      <c r="A27" s="2" t="s">
        <v>136</v>
      </c>
      <c r="B27" s="4">
        <v>-17.2</v>
      </c>
      <c r="C27" s="4"/>
      <c r="D27" s="4">
        <v>-17.2</v>
      </c>
      <c r="E27" s="4"/>
      <c r="F27" s="4"/>
      <c r="G27" s="4"/>
      <c r="H27" s="4"/>
    </row>
    <row r="28" spans="1:8">
      <c r="A28" s="2" t="s">
        <v>137</v>
      </c>
      <c r="B28" s="4">
        <v>19</v>
      </c>
      <c r="C28" s="4"/>
      <c r="D28" s="4">
        <v>19</v>
      </c>
      <c r="E28" s="4"/>
      <c r="F28" s="4"/>
      <c r="G28" s="4"/>
      <c r="H28" s="4"/>
    </row>
    <row r="29" spans="1:8">
      <c r="A29" s="2" t="s">
        <v>148</v>
      </c>
      <c r="B29" s="4">
        <v>7.5</v>
      </c>
      <c r="C29" s="4"/>
      <c r="D29" s="4">
        <v>7.5</v>
      </c>
      <c r="E29" s="4"/>
      <c r="F29" s="4"/>
      <c r="G29" s="4"/>
      <c r="H29" s="4"/>
    </row>
    <row r="30" spans="1:8">
      <c r="A30" s="2" t="s">
        <v>149</v>
      </c>
      <c r="B30" s="4"/>
      <c r="C30" s="4">
        <v>0.3</v>
      </c>
      <c r="D30" s="4"/>
      <c r="E30" s="4"/>
      <c r="F30" s="4"/>
      <c r="G30" s="4"/>
      <c r="H30" s="4"/>
    </row>
    <row r="31" spans="1:8">
      <c r="A31" s="2" t="s">
        <v>138</v>
      </c>
      <c r="B31" s="4">
        <v>-30.1</v>
      </c>
      <c r="C31" s="4"/>
      <c r="D31" s="4"/>
      <c r="E31" s="4"/>
      <c r="F31" s="4"/>
      <c r="G31" s="4"/>
      <c r="H31" s="4">
        <v>-30.1</v>
      </c>
    </row>
    <row r="32" spans="1:8" ht="30">
      <c r="A32" s="2" t="s">
        <v>150</v>
      </c>
      <c r="B32" s="4">
        <v>-234.1</v>
      </c>
      <c r="C32" s="4"/>
      <c r="D32" s="4"/>
      <c r="E32" s="4"/>
      <c r="F32" s="4"/>
      <c r="G32" s="4">
        <v>-234.1</v>
      </c>
      <c r="H32" s="4"/>
    </row>
    <row r="33" spans="1:8" ht="30">
      <c r="A33" s="2" t="s">
        <v>151</v>
      </c>
      <c r="B33" s="4"/>
      <c r="C33" s="4">
        <v>-9.1</v>
      </c>
      <c r="D33" s="4"/>
      <c r="E33" s="4"/>
      <c r="F33" s="4"/>
      <c r="G33" s="4"/>
      <c r="H33" s="4"/>
    </row>
    <row r="34" spans="1:8">
      <c r="A34" s="2" t="s">
        <v>141</v>
      </c>
      <c r="B34" s="4">
        <v>2</v>
      </c>
      <c r="C34" s="4"/>
      <c r="D34" s="4">
        <v>4.5</v>
      </c>
      <c r="E34" s="4"/>
      <c r="F34" s="4">
        <v>-1.6</v>
      </c>
      <c r="G34" s="4">
        <v>-1</v>
      </c>
      <c r="H34" s="4">
        <v>0.1</v>
      </c>
    </row>
    <row r="35" spans="1:8">
      <c r="A35" s="2" t="s">
        <v>142</v>
      </c>
      <c r="B35" s="4"/>
      <c r="C35" s="4">
        <v>0.8</v>
      </c>
      <c r="D35" s="4"/>
      <c r="E35" s="4"/>
      <c r="F35" s="4"/>
      <c r="G35" s="4"/>
      <c r="H35" s="4"/>
    </row>
    <row r="36" spans="1:8" ht="30">
      <c r="A36" s="2" t="s">
        <v>152</v>
      </c>
      <c r="B36" s="8">
        <v>442</v>
      </c>
      <c r="C36" s="8">
        <v>1</v>
      </c>
      <c r="D36" s="7">
        <v>2874.5</v>
      </c>
      <c r="E36" s="8">
        <v>-2150</v>
      </c>
      <c r="F36" s="7">
        <v>-0.2</v>
      </c>
      <c r="G36" s="7">
        <v>-404.2</v>
      </c>
      <c r="H36" s="7">
        <v>120.9</v>
      </c>
    </row>
    <row r="37" spans="1:8" ht="30">
      <c r="A37" s="2" t="s">
        <v>153</v>
      </c>
      <c r="B37" s="4"/>
      <c r="C37" s="4">
        <v>87.4</v>
      </c>
      <c r="D37" s="4"/>
      <c r="E37" s="4"/>
      <c r="F37" s="4"/>
      <c r="G37" s="4"/>
      <c r="H37"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10" t="s">
        <v>2</v>
      </c>
      <c r="C1" s="10"/>
    </row>
    <row r="2" spans="1:3">
      <c r="A2" s="1" t="s">
        <v>70</v>
      </c>
      <c r="B2" s="1" t="s">
        <v>3</v>
      </c>
      <c r="C2" s="1" t="s">
        <v>30</v>
      </c>
    </row>
    <row r="3" spans="1:3">
      <c r="A3" s="3" t="s">
        <v>155</v>
      </c>
      <c r="B3" s="4"/>
      <c r="C3" s="4"/>
    </row>
    <row r="4" spans="1:3">
      <c r="A4" s="2" t="s">
        <v>53</v>
      </c>
      <c r="B4" s="7">
        <v>317.2</v>
      </c>
      <c r="C4" s="7">
        <v>176.6</v>
      </c>
    </row>
    <row r="5" spans="1:3" ht="30">
      <c r="A5" s="2" t="s">
        <v>156</v>
      </c>
      <c r="B5" s="4">
        <v>1.2</v>
      </c>
      <c r="C5" s="4">
        <v>-2.6</v>
      </c>
    </row>
    <row r="6" spans="1:3" ht="45">
      <c r="A6" s="3" t="s">
        <v>157</v>
      </c>
      <c r="B6" s="4"/>
      <c r="C6" s="4"/>
    </row>
    <row r="7" spans="1:3">
      <c r="A7" s="2" t="s">
        <v>158</v>
      </c>
      <c r="B7" s="4">
        <v>22.4</v>
      </c>
      <c r="C7" s="4">
        <v>19.8</v>
      </c>
    </row>
    <row r="8" spans="1:3" ht="30">
      <c r="A8" s="2" t="s">
        <v>159</v>
      </c>
      <c r="B8" s="4">
        <v>-23.3</v>
      </c>
      <c r="C8" s="4">
        <v>-3.5</v>
      </c>
    </row>
    <row r="9" spans="1:3">
      <c r="A9" s="2" t="s">
        <v>41</v>
      </c>
      <c r="B9" s="4">
        <v>69.5</v>
      </c>
      <c r="C9" s="4">
        <v>60.8</v>
      </c>
    </row>
    <row r="10" spans="1:3" ht="30">
      <c r="A10" s="2" t="s">
        <v>48</v>
      </c>
      <c r="B10" s="4">
        <v>-8.1999999999999993</v>
      </c>
      <c r="C10" s="4">
        <v>-9.6999999999999993</v>
      </c>
    </row>
    <row r="11" spans="1:3" ht="30">
      <c r="A11" s="2" t="s">
        <v>160</v>
      </c>
      <c r="B11" s="4">
        <v>9.6</v>
      </c>
      <c r="C11" s="4">
        <v>7.9</v>
      </c>
    </row>
    <row r="12" spans="1:3">
      <c r="A12" s="2" t="s">
        <v>137</v>
      </c>
      <c r="B12" s="4">
        <v>19</v>
      </c>
      <c r="C12" s="4">
        <v>18.100000000000001</v>
      </c>
    </row>
    <row r="13" spans="1:3">
      <c r="A13" s="2" t="s">
        <v>161</v>
      </c>
      <c r="B13" s="4">
        <v>-20.8</v>
      </c>
      <c r="C13" s="4">
        <v>80.400000000000006</v>
      </c>
    </row>
    <row r="14" spans="1:3">
      <c r="A14" s="2" t="s">
        <v>141</v>
      </c>
      <c r="B14" s="4">
        <v>6</v>
      </c>
      <c r="C14" s="4">
        <v>1.7</v>
      </c>
    </row>
    <row r="15" spans="1:3">
      <c r="A15" s="3" t="s">
        <v>162</v>
      </c>
      <c r="B15" s="4"/>
      <c r="C15" s="4"/>
    </row>
    <row r="16" spans="1:3">
      <c r="A16" s="2" t="s">
        <v>163</v>
      </c>
      <c r="B16" s="4">
        <v>-26.5</v>
      </c>
      <c r="C16" s="4">
        <v>-42.3</v>
      </c>
    </row>
    <row r="17" spans="1:3">
      <c r="A17" s="2" t="s">
        <v>164</v>
      </c>
      <c r="B17" s="4">
        <v>-4.5</v>
      </c>
      <c r="C17" s="4">
        <v>-8</v>
      </c>
    </row>
    <row r="18" spans="1:3">
      <c r="A18" s="3" t="s">
        <v>165</v>
      </c>
      <c r="B18" s="4"/>
      <c r="C18" s="4"/>
    </row>
    <row r="19" spans="1:3">
      <c r="A19" s="2" t="s">
        <v>95</v>
      </c>
      <c r="B19" s="4">
        <v>9.9</v>
      </c>
      <c r="C19" s="4">
        <v>1.4</v>
      </c>
    </row>
    <row r="20" spans="1:3">
      <c r="A20" s="2" t="s">
        <v>166</v>
      </c>
      <c r="B20" s="4">
        <v>-6.6</v>
      </c>
      <c r="C20" s="4">
        <v>-2.5</v>
      </c>
    </row>
    <row r="21" spans="1:3" ht="30">
      <c r="A21" s="2" t="s">
        <v>42</v>
      </c>
      <c r="B21" s="4">
        <v>5.9</v>
      </c>
      <c r="C21" s="4">
        <v>2.6</v>
      </c>
    </row>
    <row r="22" spans="1:3" ht="45">
      <c r="A22" s="2" t="s">
        <v>167</v>
      </c>
      <c r="B22" s="4">
        <v>-1.4</v>
      </c>
      <c r="C22" s="4">
        <v>1.5</v>
      </c>
    </row>
    <row r="23" spans="1:3">
      <c r="A23" s="2" t="s">
        <v>168</v>
      </c>
      <c r="B23" s="4">
        <v>51</v>
      </c>
      <c r="C23" s="4">
        <v>128.19999999999999</v>
      </c>
    </row>
    <row r="24" spans="1:3" ht="30">
      <c r="A24" s="2" t="s">
        <v>169</v>
      </c>
      <c r="B24" s="4">
        <v>369.4</v>
      </c>
      <c r="C24" s="4">
        <v>302.2</v>
      </c>
    </row>
    <row r="25" spans="1:3">
      <c r="A25" s="3" t="s">
        <v>170</v>
      </c>
      <c r="B25" s="4"/>
      <c r="C25" s="4"/>
    </row>
    <row r="26" spans="1:3">
      <c r="A26" s="2" t="s">
        <v>171</v>
      </c>
      <c r="B26" s="4">
        <v>-166.8</v>
      </c>
      <c r="C26" s="4">
        <v>-112.5</v>
      </c>
    </row>
    <row r="27" spans="1:3">
      <c r="A27" s="2" t="s">
        <v>172</v>
      </c>
      <c r="B27" s="4">
        <v>-15.6</v>
      </c>
      <c r="C27" s="4">
        <v>-15.7</v>
      </c>
    </row>
    <row r="28" spans="1:3" ht="30">
      <c r="A28" s="2" t="s">
        <v>173</v>
      </c>
      <c r="B28" s="4">
        <v>-28.9</v>
      </c>
      <c r="C28" s="4">
        <v>-3.1</v>
      </c>
    </row>
    <row r="29" spans="1:3" ht="30">
      <c r="A29" s="2" t="s">
        <v>174</v>
      </c>
      <c r="B29" s="4">
        <v>16.899999999999999</v>
      </c>
      <c r="C29" s="4">
        <v>0.3</v>
      </c>
    </row>
    <row r="30" spans="1:3">
      <c r="A30" s="2" t="s">
        <v>175</v>
      </c>
      <c r="B30" s="4">
        <v>10.8</v>
      </c>
      <c r="C30" s="4">
        <v>0</v>
      </c>
    </row>
    <row r="31" spans="1:3">
      <c r="A31" s="2" t="s">
        <v>176</v>
      </c>
      <c r="B31" s="4">
        <v>-8.1</v>
      </c>
      <c r="C31" s="4">
        <v>-8.6</v>
      </c>
    </row>
    <row r="32" spans="1:3">
      <c r="A32" s="2" t="s">
        <v>177</v>
      </c>
      <c r="B32" s="4">
        <v>-3.9</v>
      </c>
      <c r="C32" s="4">
        <v>7.6</v>
      </c>
    </row>
    <row r="33" spans="1:3">
      <c r="A33" s="2" t="s">
        <v>141</v>
      </c>
      <c r="B33" s="4">
        <v>-1.6</v>
      </c>
      <c r="C33" s="4">
        <v>0</v>
      </c>
    </row>
    <row r="34" spans="1:3" ht="30">
      <c r="A34" s="2" t="s">
        <v>178</v>
      </c>
      <c r="B34" s="4">
        <v>0</v>
      </c>
      <c r="C34" s="4">
        <v>7.7</v>
      </c>
    </row>
    <row r="35" spans="1:3">
      <c r="A35" s="2" t="s">
        <v>179</v>
      </c>
      <c r="B35" s="4">
        <v>-197.2</v>
      </c>
      <c r="C35" s="4">
        <v>-124.3</v>
      </c>
    </row>
    <row r="36" spans="1:3">
      <c r="A36" s="3" t="s">
        <v>180</v>
      </c>
      <c r="B36" s="4"/>
      <c r="C36" s="4"/>
    </row>
    <row r="37" spans="1:3">
      <c r="A37" s="2" t="s">
        <v>181</v>
      </c>
      <c r="B37" s="4">
        <v>0</v>
      </c>
      <c r="C37" s="4">
        <v>275</v>
      </c>
    </row>
    <row r="38" spans="1:3" ht="30">
      <c r="A38" s="2" t="s">
        <v>182</v>
      </c>
      <c r="B38" s="4">
        <v>-2.5</v>
      </c>
      <c r="C38" s="4">
        <v>-101.3</v>
      </c>
    </row>
    <row r="39" spans="1:3">
      <c r="A39" s="2" t="s">
        <v>183</v>
      </c>
      <c r="B39" s="4">
        <v>15.2</v>
      </c>
      <c r="C39" s="4">
        <v>0</v>
      </c>
    </row>
    <row r="40" spans="1:3">
      <c r="A40" s="2" t="s">
        <v>184</v>
      </c>
      <c r="B40" s="4">
        <v>147</v>
      </c>
      <c r="C40" s="4">
        <v>135</v>
      </c>
    </row>
    <row r="41" spans="1:3">
      <c r="A41" s="2" t="s">
        <v>185</v>
      </c>
      <c r="B41" s="4">
        <v>-112</v>
      </c>
      <c r="C41" s="4">
        <v>-245</v>
      </c>
    </row>
    <row r="42" spans="1:3" ht="30">
      <c r="A42" s="2" t="s">
        <v>186</v>
      </c>
      <c r="B42" s="4">
        <v>-8.6</v>
      </c>
      <c r="C42" s="4">
        <v>-8.9</v>
      </c>
    </row>
    <row r="43" spans="1:3" ht="30">
      <c r="A43" s="2" t="s">
        <v>187</v>
      </c>
      <c r="B43" s="4">
        <v>-234.1</v>
      </c>
      <c r="C43" s="4">
        <v>0</v>
      </c>
    </row>
    <row r="44" spans="1:3" ht="30">
      <c r="A44" s="2" t="s">
        <v>188</v>
      </c>
      <c r="B44" s="4">
        <v>0</v>
      </c>
      <c r="C44" s="4">
        <v>-46</v>
      </c>
    </row>
    <row r="45" spans="1:3">
      <c r="A45" s="2" t="s">
        <v>189</v>
      </c>
      <c r="B45" s="4">
        <v>-1.2</v>
      </c>
      <c r="C45" s="4">
        <v>-7</v>
      </c>
    </row>
    <row r="46" spans="1:3" ht="30">
      <c r="A46" s="2" t="s">
        <v>190</v>
      </c>
      <c r="B46" s="4">
        <v>-17.2</v>
      </c>
      <c r="C46" s="4">
        <v>-18.899999999999999</v>
      </c>
    </row>
    <row r="47" spans="1:3" ht="30">
      <c r="A47" s="2" t="s">
        <v>191</v>
      </c>
      <c r="B47" s="4">
        <v>-34.1</v>
      </c>
      <c r="C47" s="4">
        <v>-37.6</v>
      </c>
    </row>
    <row r="48" spans="1:3" ht="30">
      <c r="A48" s="2" t="s">
        <v>192</v>
      </c>
      <c r="B48" s="4">
        <v>0</v>
      </c>
      <c r="C48" s="4">
        <v>9.5</v>
      </c>
    </row>
    <row r="49" spans="1:3">
      <c r="A49" s="2" t="s">
        <v>193</v>
      </c>
      <c r="B49" s="4">
        <v>7.5</v>
      </c>
      <c r="C49" s="4">
        <v>0.4</v>
      </c>
    </row>
    <row r="50" spans="1:3">
      <c r="A50" s="2" t="s">
        <v>194</v>
      </c>
      <c r="B50" s="4">
        <v>-240</v>
      </c>
      <c r="C50" s="4">
        <v>-44.8</v>
      </c>
    </row>
    <row r="51" spans="1:3" ht="30">
      <c r="A51" s="2" t="s">
        <v>195</v>
      </c>
      <c r="B51" s="4">
        <v>-67.8</v>
      </c>
      <c r="C51" s="4">
        <v>133.1</v>
      </c>
    </row>
    <row r="52" spans="1:3" ht="30">
      <c r="A52" s="2" t="s">
        <v>196</v>
      </c>
      <c r="B52" s="4">
        <v>132.80000000000001</v>
      </c>
      <c r="C52" s="4">
        <v>30.1</v>
      </c>
    </row>
    <row r="53" spans="1:3" ht="30">
      <c r="A53" s="2" t="s">
        <v>197</v>
      </c>
      <c r="B53" s="8">
        <v>65</v>
      </c>
      <c r="C53" s="7">
        <v>163.199999999999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16.5703125" customWidth="1"/>
    <col min="4" max="4" width="9" customWidth="1"/>
    <col min="5" max="5" width="30.42578125" customWidth="1"/>
    <col min="6" max="6" width="16.5703125" customWidth="1"/>
    <col min="7" max="7" width="9" customWidth="1"/>
    <col min="8" max="8" width="30.42578125" customWidth="1"/>
    <col min="9" max="9" width="16.5703125" customWidth="1"/>
    <col min="10" max="10" width="9" customWidth="1"/>
    <col min="11" max="11" width="30.42578125" customWidth="1"/>
    <col min="12" max="12" width="16.5703125" customWidth="1"/>
    <col min="13" max="13" width="9" customWidth="1"/>
  </cols>
  <sheetData>
    <row r="1" spans="1:13" ht="15" customHeight="1">
      <c r="A1" s="10" t="s">
        <v>19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45">
      <c r="A3" s="3" t="s">
        <v>199</v>
      </c>
      <c r="B3" s="31"/>
      <c r="C3" s="31"/>
      <c r="D3" s="31"/>
      <c r="E3" s="31"/>
      <c r="F3" s="31"/>
      <c r="G3" s="31"/>
      <c r="H3" s="31"/>
      <c r="I3" s="31"/>
      <c r="J3" s="31"/>
      <c r="K3" s="31"/>
      <c r="L3" s="31"/>
      <c r="M3" s="31"/>
    </row>
    <row r="4" spans="1:13">
      <c r="A4" s="32" t="s">
        <v>198</v>
      </c>
      <c r="B4" s="33" t="s">
        <v>198</v>
      </c>
      <c r="C4" s="33"/>
      <c r="D4" s="33"/>
      <c r="E4" s="33"/>
      <c r="F4" s="33"/>
      <c r="G4" s="33"/>
      <c r="H4" s="33"/>
      <c r="I4" s="33"/>
      <c r="J4" s="33"/>
      <c r="K4" s="33"/>
      <c r="L4" s="33"/>
      <c r="M4" s="33"/>
    </row>
    <row r="5" spans="1:13" ht="25.5" customHeight="1">
      <c r="A5" s="32"/>
      <c r="B5" s="34" t="s">
        <v>200</v>
      </c>
      <c r="C5" s="34"/>
      <c r="D5" s="34"/>
      <c r="E5" s="34"/>
      <c r="F5" s="34"/>
      <c r="G5" s="34"/>
      <c r="H5" s="34"/>
      <c r="I5" s="34"/>
      <c r="J5" s="34"/>
      <c r="K5" s="34"/>
      <c r="L5" s="34"/>
      <c r="M5" s="34"/>
    </row>
    <row r="6" spans="1:13" ht="63.75" customHeight="1">
      <c r="A6" s="32"/>
      <c r="B6" s="34" t="s">
        <v>201</v>
      </c>
      <c r="C6" s="34"/>
      <c r="D6" s="34"/>
      <c r="E6" s="34"/>
      <c r="F6" s="34"/>
      <c r="G6" s="34"/>
      <c r="H6" s="34"/>
      <c r="I6" s="34"/>
      <c r="J6" s="34"/>
      <c r="K6" s="34"/>
      <c r="L6" s="34"/>
      <c r="M6" s="34"/>
    </row>
    <row r="7" spans="1:13" ht="25.5" customHeight="1">
      <c r="A7" s="32"/>
      <c r="B7" s="34" t="s">
        <v>202</v>
      </c>
      <c r="C7" s="34"/>
      <c r="D7" s="34"/>
      <c r="E7" s="34"/>
      <c r="F7" s="34"/>
      <c r="G7" s="34"/>
      <c r="H7" s="34"/>
      <c r="I7" s="34"/>
      <c r="J7" s="34"/>
      <c r="K7" s="34"/>
      <c r="L7" s="34"/>
      <c r="M7" s="34"/>
    </row>
    <row r="8" spans="1:13">
      <c r="A8" s="32"/>
      <c r="B8" s="35" t="s">
        <v>203</v>
      </c>
      <c r="C8" s="35"/>
      <c r="D8" s="35"/>
      <c r="E8" s="35"/>
      <c r="F8" s="35"/>
      <c r="G8" s="35"/>
      <c r="H8" s="35"/>
      <c r="I8" s="35"/>
      <c r="J8" s="35"/>
      <c r="K8" s="35"/>
      <c r="L8" s="35"/>
      <c r="M8" s="35"/>
    </row>
    <row r="9" spans="1:13" ht="38.25" customHeight="1">
      <c r="A9" s="32"/>
      <c r="B9" s="34" t="s">
        <v>204</v>
      </c>
      <c r="C9" s="34"/>
      <c r="D9" s="34"/>
      <c r="E9" s="34"/>
      <c r="F9" s="34"/>
      <c r="G9" s="34"/>
      <c r="H9" s="34"/>
      <c r="I9" s="34"/>
      <c r="J9" s="34"/>
      <c r="K9" s="34"/>
      <c r="L9" s="34"/>
      <c r="M9" s="34"/>
    </row>
    <row r="10" spans="1:13">
      <c r="A10" s="32"/>
      <c r="B10" s="35" t="s">
        <v>205</v>
      </c>
      <c r="C10" s="35"/>
      <c r="D10" s="35"/>
      <c r="E10" s="35"/>
      <c r="F10" s="35"/>
      <c r="G10" s="35"/>
      <c r="H10" s="35"/>
      <c r="I10" s="35"/>
      <c r="J10" s="35"/>
      <c r="K10" s="35"/>
      <c r="L10" s="35"/>
      <c r="M10" s="35"/>
    </row>
    <row r="11" spans="1:13">
      <c r="A11" s="32"/>
      <c r="B11" s="34" t="s">
        <v>206</v>
      </c>
      <c r="C11" s="34"/>
      <c r="D11" s="34"/>
      <c r="E11" s="34"/>
      <c r="F11" s="34"/>
      <c r="G11" s="34"/>
      <c r="H11" s="34"/>
      <c r="I11" s="34"/>
      <c r="J11" s="34"/>
      <c r="K11" s="34"/>
      <c r="L11" s="34"/>
      <c r="M11" s="34"/>
    </row>
    <row r="12" spans="1:13">
      <c r="A12" s="32"/>
      <c r="B12" s="28"/>
      <c r="C12" s="28"/>
      <c r="D12" s="28"/>
      <c r="E12" s="28"/>
      <c r="F12" s="28"/>
      <c r="G12" s="28"/>
      <c r="H12" s="28"/>
      <c r="I12" s="28"/>
      <c r="J12" s="28"/>
      <c r="K12" s="28"/>
      <c r="L12" s="28"/>
      <c r="M12" s="28"/>
    </row>
    <row r="13" spans="1:13">
      <c r="A13" s="32"/>
      <c r="B13" s="14"/>
      <c r="C13" s="14"/>
      <c r="D13" s="14"/>
      <c r="E13" s="14"/>
      <c r="F13" s="14"/>
      <c r="G13" s="14"/>
      <c r="H13" s="14"/>
      <c r="I13" s="14"/>
      <c r="J13" s="14"/>
      <c r="K13" s="14"/>
      <c r="L13" s="14"/>
      <c r="M13" s="14"/>
    </row>
    <row r="14" spans="1:13" ht="15.75" thickBot="1">
      <c r="A14" s="32"/>
      <c r="B14" s="15"/>
      <c r="C14" s="29" t="s">
        <v>207</v>
      </c>
      <c r="D14" s="29"/>
      <c r="E14" s="29"/>
      <c r="F14" s="29"/>
      <c r="G14" s="29"/>
      <c r="H14" s="15"/>
      <c r="I14" s="29" t="s">
        <v>208</v>
      </c>
      <c r="J14" s="29"/>
      <c r="K14" s="29"/>
      <c r="L14" s="29"/>
      <c r="M14" s="29"/>
    </row>
    <row r="15" spans="1:13" ht="15.75" thickBot="1">
      <c r="A15" s="32"/>
      <c r="B15" s="12"/>
      <c r="C15" s="30">
        <v>2013</v>
      </c>
      <c r="D15" s="30"/>
      <c r="E15" s="15"/>
      <c r="F15" s="30">
        <v>2012</v>
      </c>
      <c r="G15" s="30"/>
      <c r="H15" s="15"/>
      <c r="I15" s="30">
        <v>2013</v>
      </c>
      <c r="J15" s="30"/>
      <c r="K15" s="15"/>
      <c r="L15" s="30">
        <v>2012</v>
      </c>
      <c r="M15" s="30"/>
    </row>
    <row r="16" spans="1:13">
      <c r="A16" s="32"/>
      <c r="B16" s="17" t="s">
        <v>209</v>
      </c>
      <c r="C16" s="18">
        <v>74.099999999999994</v>
      </c>
      <c r="D16" s="19" t="s">
        <v>210</v>
      </c>
      <c r="E16" s="20"/>
      <c r="F16" s="18">
        <v>73.099999999999994</v>
      </c>
      <c r="G16" s="19" t="s">
        <v>210</v>
      </c>
      <c r="H16" s="20"/>
      <c r="I16" s="18">
        <v>74.5</v>
      </c>
      <c r="J16" s="19" t="s">
        <v>210</v>
      </c>
      <c r="K16" s="20"/>
      <c r="L16" s="18">
        <v>73.099999999999994</v>
      </c>
      <c r="M16" s="19" t="s">
        <v>210</v>
      </c>
    </row>
    <row r="17" spans="1:13">
      <c r="A17" s="32"/>
      <c r="B17" s="12" t="s">
        <v>211</v>
      </c>
      <c r="C17" s="21">
        <v>1.5</v>
      </c>
      <c r="D17" s="12" t="s">
        <v>210</v>
      </c>
      <c r="E17" s="15"/>
      <c r="F17" s="21">
        <v>1.4</v>
      </c>
      <c r="G17" s="12" t="s">
        <v>210</v>
      </c>
      <c r="H17" s="15"/>
      <c r="I17" s="21">
        <v>1.2</v>
      </c>
      <c r="J17" s="12" t="s">
        <v>210</v>
      </c>
      <c r="K17" s="15"/>
      <c r="L17" s="21">
        <v>1.3</v>
      </c>
      <c r="M17" s="12" t="s">
        <v>210</v>
      </c>
    </row>
    <row r="18" spans="1:13">
      <c r="A18" s="32"/>
      <c r="B18" s="17" t="s">
        <v>212</v>
      </c>
      <c r="C18" s="22">
        <v>1.3</v>
      </c>
      <c r="D18" s="17" t="s">
        <v>210</v>
      </c>
      <c r="E18" s="20"/>
      <c r="F18" s="22">
        <v>1.5</v>
      </c>
      <c r="G18" s="17" t="s">
        <v>210</v>
      </c>
      <c r="H18" s="20"/>
      <c r="I18" s="22">
        <v>1.3</v>
      </c>
      <c r="J18" s="17" t="s">
        <v>210</v>
      </c>
      <c r="K18" s="20"/>
      <c r="L18" s="22">
        <v>1.5</v>
      </c>
      <c r="M18" s="17" t="s">
        <v>210</v>
      </c>
    </row>
    <row r="19" spans="1:13">
      <c r="A19" s="32"/>
      <c r="B19" s="12" t="s">
        <v>213</v>
      </c>
      <c r="C19" s="21">
        <v>18.7</v>
      </c>
      <c r="D19" s="12" t="s">
        <v>210</v>
      </c>
      <c r="E19" s="15"/>
      <c r="F19" s="21">
        <v>19.100000000000001</v>
      </c>
      <c r="G19" s="12" t="s">
        <v>210</v>
      </c>
      <c r="H19" s="15"/>
      <c r="I19" s="21">
        <v>18.5</v>
      </c>
      <c r="J19" s="12" t="s">
        <v>210</v>
      </c>
      <c r="K19" s="15"/>
      <c r="L19" s="21">
        <v>19.399999999999999</v>
      </c>
      <c r="M19" s="12" t="s">
        <v>210</v>
      </c>
    </row>
    <row r="20" spans="1:13">
      <c r="A20" s="32"/>
      <c r="B20" s="17" t="s">
        <v>214</v>
      </c>
      <c r="C20" s="22">
        <v>1.7</v>
      </c>
      <c r="D20" s="17" t="s">
        <v>210</v>
      </c>
      <c r="E20" s="20"/>
      <c r="F20" s="22">
        <v>2</v>
      </c>
      <c r="G20" s="17" t="s">
        <v>210</v>
      </c>
      <c r="H20" s="20"/>
      <c r="I20" s="22">
        <v>1.7</v>
      </c>
      <c r="J20" s="17" t="s">
        <v>210</v>
      </c>
      <c r="K20" s="20"/>
      <c r="L20" s="22">
        <v>1.8</v>
      </c>
      <c r="M20" s="17" t="s">
        <v>210</v>
      </c>
    </row>
    <row r="21" spans="1:13">
      <c r="A21" s="32"/>
      <c r="B21" s="12" t="s">
        <v>215</v>
      </c>
      <c r="C21" s="21">
        <v>1.1000000000000001</v>
      </c>
      <c r="D21" s="12" t="s">
        <v>210</v>
      </c>
      <c r="E21" s="15"/>
      <c r="F21" s="21">
        <v>1.4</v>
      </c>
      <c r="G21" s="12" t="s">
        <v>210</v>
      </c>
      <c r="H21" s="15"/>
      <c r="I21" s="21">
        <v>1.1000000000000001</v>
      </c>
      <c r="J21" s="12" t="s">
        <v>210</v>
      </c>
      <c r="K21" s="15"/>
      <c r="L21" s="21">
        <v>1.4</v>
      </c>
      <c r="M21" s="12" t="s">
        <v>210</v>
      </c>
    </row>
    <row r="22" spans="1:13" ht="15.75" thickBot="1">
      <c r="A22" s="32"/>
      <c r="B22" s="17" t="s">
        <v>47</v>
      </c>
      <c r="C22" s="23">
        <v>1.6</v>
      </c>
      <c r="D22" s="24" t="s">
        <v>210</v>
      </c>
      <c r="E22" s="20"/>
      <c r="F22" s="23">
        <v>1.5</v>
      </c>
      <c r="G22" s="24" t="s">
        <v>210</v>
      </c>
      <c r="H22" s="20"/>
      <c r="I22" s="23">
        <v>1.7</v>
      </c>
      <c r="J22" s="24" t="s">
        <v>210</v>
      </c>
      <c r="K22" s="20"/>
      <c r="L22" s="23">
        <v>1.5</v>
      </c>
      <c r="M22" s="24" t="s">
        <v>210</v>
      </c>
    </row>
    <row r="23" spans="1:13" ht="15.75" thickBot="1">
      <c r="A23" s="32"/>
      <c r="B23" s="25" t="s">
        <v>123</v>
      </c>
      <c r="C23" s="26">
        <v>100</v>
      </c>
      <c r="D23" s="27" t="s">
        <v>210</v>
      </c>
      <c r="E23" s="15"/>
      <c r="F23" s="26">
        <v>100</v>
      </c>
      <c r="G23" s="27" t="s">
        <v>210</v>
      </c>
      <c r="H23" s="15"/>
      <c r="I23" s="26">
        <v>100</v>
      </c>
      <c r="J23" s="27" t="s">
        <v>210</v>
      </c>
      <c r="K23" s="15"/>
      <c r="L23" s="26">
        <v>100</v>
      </c>
      <c r="M23" s="27" t="s">
        <v>210</v>
      </c>
    </row>
    <row r="24" spans="1:13" ht="15.75" thickTop="1">
      <c r="A24" s="32"/>
      <c r="B24" s="34" t="s">
        <v>216</v>
      </c>
      <c r="C24" s="34"/>
      <c r="D24" s="34"/>
      <c r="E24" s="34"/>
      <c r="F24" s="34"/>
      <c r="G24" s="34"/>
      <c r="H24" s="34"/>
      <c r="I24" s="34"/>
      <c r="J24" s="34"/>
      <c r="K24" s="34"/>
      <c r="L24" s="34"/>
      <c r="M24" s="34"/>
    </row>
  </sheetData>
  <mergeCells count="21">
    <mergeCell ref="B9:M9"/>
    <mergeCell ref="B10:M10"/>
    <mergeCell ref="B11:M11"/>
    <mergeCell ref="B24:M24"/>
    <mergeCell ref="A1:A2"/>
    <mergeCell ref="B1:M1"/>
    <mergeCell ref="B2:M2"/>
    <mergeCell ref="B3:M3"/>
    <mergeCell ref="A4:A24"/>
    <mergeCell ref="B4:M4"/>
    <mergeCell ref="B5:M5"/>
    <mergeCell ref="B6:M6"/>
    <mergeCell ref="B7:M7"/>
    <mergeCell ref="B8:M8"/>
    <mergeCell ref="B12:M12"/>
    <mergeCell ref="C14:G14"/>
    <mergeCell ref="I14:M14"/>
    <mergeCell ref="C15:D15"/>
    <mergeCell ref="F15:G15"/>
    <mergeCell ref="I15:J15"/>
    <mergeCell ref="L15:M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1.28515625" bestFit="1" customWidth="1"/>
    <col min="2" max="2" width="36.5703125" bestFit="1" customWidth="1"/>
    <col min="3" max="3" width="8.42578125" customWidth="1"/>
    <col min="4" max="4" width="21.28515625" customWidth="1"/>
    <col min="5" max="5" width="6.5703125" customWidth="1"/>
    <col min="6" max="6" width="36.5703125" customWidth="1"/>
    <col min="7" max="7" width="11.140625" customWidth="1"/>
    <col min="8" max="8" width="23.140625" customWidth="1"/>
    <col min="9" max="9" width="8.5703125" customWidth="1"/>
    <col min="10" max="10" width="36.5703125" customWidth="1"/>
    <col min="11" max="11" width="8.42578125" customWidth="1"/>
    <col min="12" max="12" width="21.28515625" customWidth="1"/>
    <col min="13" max="13" width="6.5703125" customWidth="1"/>
    <col min="14" max="14" width="36.5703125" customWidth="1"/>
    <col min="15" max="15" width="8.42578125" customWidth="1"/>
    <col min="16" max="16" width="17" customWidth="1"/>
    <col min="17" max="17" width="36.5703125" customWidth="1"/>
  </cols>
  <sheetData>
    <row r="1" spans="1:17" ht="15" customHeight="1">
      <c r="A1" s="10" t="s">
        <v>21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3" t="s">
        <v>218</v>
      </c>
      <c r="B3" s="31"/>
      <c r="C3" s="31"/>
      <c r="D3" s="31"/>
      <c r="E3" s="31"/>
      <c r="F3" s="31"/>
      <c r="G3" s="31"/>
      <c r="H3" s="31"/>
      <c r="I3" s="31"/>
      <c r="J3" s="31"/>
      <c r="K3" s="31"/>
      <c r="L3" s="31"/>
      <c r="M3" s="31"/>
      <c r="N3" s="31"/>
      <c r="O3" s="31"/>
      <c r="P3" s="31"/>
      <c r="Q3" s="31"/>
    </row>
    <row r="4" spans="1:17">
      <c r="A4" s="32" t="s">
        <v>217</v>
      </c>
      <c r="B4" s="33" t="s">
        <v>217</v>
      </c>
      <c r="C4" s="33"/>
      <c r="D4" s="33"/>
      <c r="E4" s="33"/>
      <c r="F4" s="33"/>
      <c r="G4" s="33"/>
      <c r="H4" s="33"/>
      <c r="I4" s="33"/>
      <c r="J4" s="33"/>
      <c r="K4" s="33"/>
      <c r="L4" s="33"/>
      <c r="M4" s="33"/>
      <c r="N4" s="33"/>
      <c r="O4" s="33"/>
      <c r="P4" s="33"/>
      <c r="Q4" s="33"/>
    </row>
    <row r="5" spans="1:17">
      <c r="A5" s="32"/>
      <c r="B5" s="34" t="s">
        <v>219</v>
      </c>
      <c r="C5" s="34"/>
      <c r="D5" s="34"/>
      <c r="E5" s="34"/>
      <c r="F5" s="34"/>
      <c r="G5" s="34"/>
      <c r="H5" s="34"/>
      <c r="I5" s="34"/>
      <c r="J5" s="34"/>
      <c r="K5" s="34"/>
      <c r="L5" s="34"/>
      <c r="M5" s="34"/>
      <c r="N5" s="34"/>
      <c r="O5" s="34"/>
      <c r="P5" s="34"/>
      <c r="Q5" s="34"/>
    </row>
    <row r="6" spans="1:17" ht="25.5" customHeight="1">
      <c r="A6" s="32"/>
      <c r="B6" s="34" t="s">
        <v>220</v>
      </c>
      <c r="C6" s="34"/>
      <c r="D6" s="34"/>
      <c r="E6" s="34"/>
      <c r="F6" s="34"/>
      <c r="G6" s="34"/>
      <c r="H6" s="34"/>
      <c r="I6" s="34"/>
      <c r="J6" s="34"/>
      <c r="K6" s="34"/>
      <c r="L6" s="34"/>
      <c r="M6" s="34"/>
      <c r="N6" s="34"/>
      <c r="O6" s="34"/>
      <c r="P6" s="34"/>
      <c r="Q6" s="34"/>
    </row>
    <row r="7" spans="1:17" ht="38.25" customHeight="1">
      <c r="A7" s="32"/>
      <c r="B7" s="34" t="s">
        <v>221</v>
      </c>
      <c r="C7" s="34"/>
      <c r="D7" s="34"/>
      <c r="E7" s="34"/>
      <c r="F7" s="34"/>
      <c r="G7" s="34"/>
      <c r="H7" s="34"/>
      <c r="I7" s="34"/>
      <c r="J7" s="34"/>
      <c r="K7" s="34"/>
      <c r="L7" s="34"/>
      <c r="M7" s="34"/>
      <c r="N7" s="34"/>
      <c r="O7" s="34"/>
      <c r="P7" s="34"/>
      <c r="Q7" s="34"/>
    </row>
    <row r="8" spans="1:17">
      <c r="A8" s="32"/>
      <c r="B8" s="34" t="s">
        <v>222</v>
      </c>
      <c r="C8" s="34"/>
      <c r="D8" s="34"/>
      <c r="E8" s="34"/>
      <c r="F8" s="34"/>
      <c r="G8" s="34"/>
      <c r="H8" s="34"/>
      <c r="I8" s="34"/>
      <c r="J8" s="34"/>
      <c r="K8" s="34"/>
      <c r="L8" s="34"/>
      <c r="M8" s="34"/>
      <c r="N8" s="34"/>
      <c r="O8" s="34"/>
      <c r="P8" s="34"/>
      <c r="Q8" s="34"/>
    </row>
    <row r="9" spans="1:17">
      <c r="A9" s="32"/>
      <c r="B9" s="28"/>
      <c r="C9" s="28"/>
      <c r="D9" s="28"/>
      <c r="E9" s="28"/>
    </row>
    <row r="10" spans="1:17">
      <c r="A10" s="32"/>
      <c r="B10" s="14"/>
      <c r="C10" s="14"/>
      <c r="D10" s="14"/>
      <c r="E10" s="14"/>
    </row>
    <row r="11" spans="1:17">
      <c r="A11" s="32"/>
      <c r="B11" s="39" t="s">
        <v>89</v>
      </c>
      <c r="C11" s="39" t="s">
        <v>223</v>
      </c>
      <c r="D11" s="40">
        <v>11.3</v>
      </c>
      <c r="E11" s="41"/>
    </row>
    <row r="12" spans="1:17">
      <c r="A12" s="32"/>
      <c r="B12" s="39"/>
      <c r="C12" s="39"/>
      <c r="D12" s="40"/>
      <c r="E12" s="41"/>
    </row>
    <row r="13" spans="1:17">
      <c r="A13" s="32"/>
      <c r="B13" s="34" t="s">
        <v>224</v>
      </c>
      <c r="C13" s="42"/>
      <c r="D13" s="42"/>
      <c r="E13" s="43"/>
    </row>
    <row r="14" spans="1:17">
      <c r="A14" s="32"/>
      <c r="B14" s="34"/>
      <c r="C14" s="42"/>
      <c r="D14" s="42"/>
      <c r="E14" s="43"/>
    </row>
    <row r="15" spans="1:17">
      <c r="A15" s="32"/>
      <c r="B15" s="44" t="s">
        <v>225</v>
      </c>
      <c r="C15" s="40">
        <v>0.1</v>
      </c>
      <c r="D15" s="40"/>
      <c r="E15" s="41"/>
    </row>
    <row r="16" spans="1:17">
      <c r="A16" s="32"/>
      <c r="B16" s="44"/>
      <c r="C16" s="40"/>
      <c r="D16" s="40"/>
      <c r="E16" s="41"/>
    </row>
    <row r="17" spans="1:17">
      <c r="A17" s="32"/>
      <c r="B17" s="45" t="s">
        <v>226</v>
      </c>
      <c r="C17" s="42">
        <v>0.9</v>
      </c>
      <c r="D17" s="42"/>
      <c r="E17" s="43"/>
    </row>
    <row r="18" spans="1:17">
      <c r="A18" s="32"/>
      <c r="B18" s="45"/>
      <c r="C18" s="42"/>
      <c r="D18" s="42"/>
      <c r="E18" s="43"/>
    </row>
    <row r="19" spans="1:17">
      <c r="A19" s="32"/>
      <c r="B19" s="44" t="s">
        <v>227</v>
      </c>
      <c r="C19" s="40">
        <v>3.3</v>
      </c>
      <c r="D19" s="40"/>
      <c r="E19" s="41"/>
    </row>
    <row r="20" spans="1:17">
      <c r="A20" s="32"/>
      <c r="B20" s="44"/>
      <c r="C20" s="40"/>
      <c r="D20" s="40"/>
      <c r="E20" s="41"/>
    </row>
    <row r="21" spans="1:17">
      <c r="A21" s="32"/>
      <c r="B21" s="34" t="s">
        <v>90</v>
      </c>
      <c r="C21" s="42">
        <v>13.7</v>
      </c>
      <c r="D21" s="42"/>
      <c r="E21" s="43"/>
    </row>
    <row r="22" spans="1:17" ht="15.75" thickBot="1">
      <c r="A22" s="32"/>
      <c r="B22" s="34"/>
      <c r="C22" s="46"/>
      <c r="D22" s="46"/>
      <c r="E22" s="47"/>
    </row>
    <row r="23" spans="1:17">
      <c r="A23" s="32"/>
      <c r="B23" s="48" t="s">
        <v>228</v>
      </c>
      <c r="C23" s="49">
        <v>29.3</v>
      </c>
      <c r="D23" s="49"/>
      <c r="E23" s="50"/>
    </row>
    <row r="24" spans="1:17">
      <c r="A24" s="32"/>
      <c r="B24" s="48"/>
      <c r="C24" s="40"/>
      <c r="D24" s="40"/>
      <c r="E24" s="41"/>
    </row>
    <row r="25" spans="1:17" ht="15.75" thickBot="1">
      <c r="A25" s="32"/>
      <c r="B25" s="37" t="s">
        <v>229</v>
      </c>
      <c r="C25" s="46" t="s">
        <v>230</v>
      </c>
      <c r="D25" s="46"/>
      <c r="E25" s="38" t="s">
        <v>231</v>
      </c>
    </row>
    <row r="26" spans="1:17">
      <c r="A26" s="32"/>
      <c r="B26" s="39" t="s">
        <v>232</v>
      </c>
      <c r="C26" s="51" t="s">
        <v>223</v>
      </c>
      <c r="D26" s="49">
        <v>28.9</v>
      </c>
      <c r="E26" s="50"/>
    </row>
    <row r="27" spans="1:17" ht="15.75" thickBot="1">
      <c r="A27" s="32"/>
      <c r="B27" s="39"/>
      <c r="C27" s="52"/>
      <c r="D27" s="53"/>
      <c r="E27" s="54"/>
    </row>
    <row r="28" spans="1:17" ht="25.5" customHeight="1" thickTop="1">
      <c r="A28" s="32"/>
      <c r="B28" s="34" t="s">
        <v>233</v>
      </c>
      <c r="C28" s="34"/>
      <c r="D28" s="34"/>
      <c r="E28" s="34"/>
      <c r="F28" s="34"/>
      <c r="G28" s="34"/>
      <c r="H28" s="34"/>
      <c r="I28" s="34"/>
      <c r="J28" s="34"/>
      <c r="K28" s="34"/>
      <c r="L28" s="34"/>
      <c r="M28" s="34"/>
      <c r="N28" s="34"/>
      <c r="O28" s="34"/>
      <c r="P28" s="34"/>
      <c r="Q28" s="34"/>
    </row>
    <row r="29" spans="1:17">
      <c r="A29" s="32"/>
      <c r="B29" s="28"/>
      <c r="C29" s="28"/>
      <c r="D29" s="28"/>
      <c r="E29" s="28"/>
      <c r="F29" s="28"/>
      <c r="G29" s="28"/>
      <c r="H29" s="28"/>
      <c r="I29" s="28"/>
    </row>
    <row r="30" spans="1:17">
      <c r="A30" s="32"/>
      <c r="B30" s="14"/>
      <c r="C30" s="14"/>
      <c r="D30" s="14"/>
      <c r="E30" s="14"/>
      <c r="F30" s="14"/>
      <c r="G30" s="14"/>
      <c r="H30" s="14"/>
      <c r="I30" s="14"/>
    </row>
    <row r="31" spans="1:17" ht="15.75" thickBot="1">
      <c r="A31" s="32"/>
      <c r="B31" s="15"/>
      <c r="C31" s="29" t="s">
        <v>234</v>
      </c>
      <c r="D31" s="29"/>
      <c r="E31" s="29"/>
      <c r="F31" s="15"/>
      <c r="G31" s="29" t="s">
        <v>235</v>
      </c>
      <c r="H31" s="29"/>
      <c r="I31" s="29"/>
    </row>
    <row r="32" spans="1:17">
      <c r="A32" s="32"/>
      <c r="B32" s="48" t="s">
        <v>236</v>
      </c>
      <c r="C32" s="51" t="s">
        <v>223</v>
      </c>
      <c r="D32" s="49">
        <v>6.8</v>
      </c>
      <c r="E32" s="50"/>
      <c r="F32" s="41"/>
      <c r="G32" s="51" t="s">
        <v>223</v>
      </c>
      <c r="H32" s="49" t="s">
        <v>237</v>
      </c>
      <c r="I32" s="51" t="s">
        <v>231</v>
      </c>
    </row>
    <row r="33" spans="1:17">
      <c r="A33" s="32"/>
      <c r="B33" s="48"/>
      <c r="C33" s="55"/>
      <c r="D33" s="56"/>
      <c r="E33" s="57"/>
      <c r="F33" s="41"/>
      <c r="G33" s="55"/>
      <c r="H33" s="56"/>
      <c r="I33" s="55"/>
    </row>
    <row r="34" spans="1:17">
      <c r="A34" s="32"/>
      <c r="B34" s="58" t="s">
        <v>238</v>
      </c>
      <c r="C34" s="42">
        <v>564</v>
      </c>
      <c r="D34" s="42"/>
      <c r="E34" s="43"/>
      <c r="F34" s="43"/>
      <c r="G34" s="42">
        <v>58.2</v>
      </c>
      <c r="H34" s="42"/>
      <c r="I34" s="43"/>
    </row>
    <row r="35" spans="1:17">
      <c r="A35" s="32"/>
      <c r="B35" s="58"/>
      <c r="C35" s="42"/>
      <c r="D35" s="42"/>
      <c r="E35" s="43"/>
      <c r="F35" s="43"/>
      <c r="G35" s="42"/>
      <c r="H35" s="42"/>
      <c r="I35" s="43"/>
    </row>
    <row r="36" spans="1:17">
      <c r="A36" s="32"/>
      <c r="B36" s="48" t="s">
        <v>239</v>
      </c>
      <c r="C36" s="40">
        <v>542.4</v>
      </c>
      <c r="D36" s="40"/>
      <c r="E36" s="41"/>
      <c r="F36" s="41"/>
      <c r="G36" s="40">
        <v>47.2</v>
      </c>
      <c r="H36" s="40"/>
      <c r="I36" s="41"/>
    </row>
    <row r="37" spans="1:17">
      <c r="A37" s="32"/>
      <c r="B37" s="48"/>
      <c r="C37" s="40"/>
      <c r="D37" s="40"/>
      <c r="E37" s="41"/>
      <c r="F37" s="41"/>
      <c r="G37" s="40"/>
      <c r="H37" s="40"/>
      <c r="I37" s="41"/>
    </row>
    <row r="38" spans="1:17">
      <c r="A38" s="32"/>
      <c r="B38" s="58" t="s">
        <v>240</v>
      </c>
      <c r="C38" s="59">
        <v>1706</v>
      </c>
      <c r="D38" s="59"/>
      <c r="E38" s="43"/>
      <c r="F38" s="43"/>
      <c r="G38" s="42">
        <v>274.3</v>
      </c>
      <c r="H38" s="42"/>
      <c r="I38" s="43"/>
    </row>
    <row r="39" spans="1:17">
      <c r="A39" s="32"/>
      <c r="B39" s="58"/>
      <c r="C39" s="59"/>
      <c r="D39" s="59"/>
      <c r="E39" s="43"/>
      <c r="F39" s="43"/>
      <c r="G39" s="42"/>
      <c r="H39" s="42"/>
      <c r="I39" s="43"/>
    </row>
    <row r="40" spans="1:17">
      <c r="A40" s="32"/>
      <c r="B40" s="48" t="s">
        <v>241</v>
      </c>
      <c r="C40" s="60">
        <v>1626</v>
      </c>
      <c r="D40" s="60"/>
      <c r="E40" s="41"/>
      <c r="F40" s="41"/>
      <c r="G40" s="40">
        <v>138.1</v>
      </c>
      <c r="H40" s="40"/>
      <c r="I40" s="41"/>
    </row>
    <row r="41" spans="1:17">
      <c r="A41" s="32"/>
      <c r="B41" s="48"/>
      <c r="C41" s="60"/>
      <c r="D41" s="60"/>
      <c r="E41" s="41"/>
      <c r="F41" s="41"/>
      <c r="G41" s="40"/>
      <c r="H41" s="40"/>
      <c r="I41" s="41"/>
    </row>
    <row r="42" spans="1:17">
      <c r="A42" s="32"/>
      <c r="B42" s="61" t="s">
        <v>242</v>
      </c>
      <c r="C42" s="61"/>
      <c r="D42" s="61"/>
      <c r="E42" s="61"/>
      <c r="F42" s="61"/>
      <c r="G42" s="61"/>
      <c r="H42" s="61"/>
      <c r="I42" s="61"/>
      <c r="J42" s="61"/>
      <c r="K42" s="61"/>
      <c r="L42" s="61"/>
      <c r="M42" s="61"/>
      <c r="N42" s="61"/>
      <c r="O42" s="61"/>
      <c r="P42" s="61"/>
      <c r="Q42" s="61"/>
    </row>
    <row r="43" spans="1:17">
      <c r="A43" s="32"/>
      <c r="B43" s="34" t="s">
        <v>243</v>
      </c>
      <c r="C43" s="34"/>
      <c r="D43" s="34"/>
      <c r="E43" s="34"/>
      <c r="F43" s="34"/>
      <c r="G43" s="34"/>
      <c r="H43" s="34"/>
      <c r="I43" s="34"/>
      <c r="J43" s="34"/>
      <c r="K43" s="34"/>
      <c r="L43" s="34"/>
      <c r="M43" s="34"/>
      <c r="N43" s="34"/>
      <c r="O43" s="34"/>
      <c r="P43" s="34"/>
      <c r="Q43" s="34"/>
    </row>
    <row r="44" spans="1:17">
      <c r="A44" s="32"/>
      <c r="B44" s="28"/>
      <c r="C44" s="28"/>
      <c r="D44" s="28"/>
      <c r="E44" s="28"/>
      <c r="F44" s="28"/>
      <c r="G44" s="28"/>
      <c r="H44" s="28"/>
      <c r="I44" s="28"/>
      <c r="J44" s="28"/>
      <c r="K44" s="28"/>
      <c r="L44" s="28"/>
      <c r="M44" s="28"/>
      <c r="N44" s="28"/>
      <c r="O44" s="28"/>
      <c r="P44" s="28"/>
      <c r="Q44" s="28"/>
    </row>
    <row r="45" spans="1:17">
      <c r="A45" s="32"/>
      <c r="B45" s="14"/>
      <c r="C45" s="14"/>
      <c r="D45" s="14"/>
      <c r="E45" s="14"/>
      <c r="F45" s="14"/>
      <c r="G45" s="14"/>
      <c r="H45" s="14"/>
      <c r="I45" s="14"/>
      <c r="J45" s="14"/>
      <c r="K45" s="14"/>
      <c r="L45" s="14"/>
      <c r="M45" s="14"/>
      <c r="N45" s="14"/>
      <c r="O45" s="14"/>
      <c r="P45" s="14"/>
      <c r="Q45" s="14"/>
    </row>
    <row r="46" spans="1:17" ht="15.75" thickBot="1">
      <c r="A46" s="32"/>
      <c r="B46" s="15"/>
      <c r="C46" s="29" t="s">
        <v>207</v>
      </c>
      <c r="D46" s="29"/>
      <c r="E46" s="29"/>
      <c r="F46" s="29"/>
      <c r="G46" s="29"/>
      <c r="H46" s="29"/>
      <c r="I46" s="29"/>
      <c r="J46" s="15"/>
      <c r="K46" s="29" t="s">
        <v>208</v>
      </c>
      <c r="L46" s="29"/>
      <c r="M46" s="29"/>
      <c r="N46" s="29"/>
      <c r="O46" s="29"/>
      <c r="P46" s="29"/>
      <c r="Q46" s="29"/>
    </row>
    <row r="47" spans="1:17" ht="15.75" thickBot="1">
      <c r="A47" s="32"/>
      <c r="B47" s="15"/>
      <c r="C47" s="30">
        <v>2013</v>
      </c>
      <c r="D47" s="30"/>
      <c r="E47" s="30"/>
      <c r="F47" s="15"/>
      <c r="G47" s="30">
        <v>2012</v>
      </c>
      <c r="H47" s="30"/>
      <c r="I47" s="30"/>
      <c r="J47" s="15"/>
      <c r="K47" s="30">
        <v>2013</v>
      </c>
      <c r="L47" s="30"/>
      <c r="M47" s="30"/>
      <c r="N47" s="15"/>
      <c r="O47" s="30">
        <v>2012</v>
      </c>
      <c r="P47" s="30"/>
      <c r="Q47" s="30"/>
    </row>
    <row r="48" spans="1:17">
      <c r="A48" s="32"/>
      <c r="B48" s="39" t="s">
        <v>244</v>
      </c>
      <c r="C48" s="51" t="s">
        <v>223</v>
      </c>
      <c r="D48" s="49" t="s">
        <v>245</v>
      </c>
      <c r="E48" s="50"/>
      <c r="F48" s="41"/>
      <c r="G48" s="51" t="s">
        <v>223</v>
      </c>
      <c r="H48" s="49" t="s">
        <v>245</v>
      </c>
      <c r="I48" s="50"/>
      <c r="J48" s="41"/>
      <c r="K48" s="51" t="s">
        <v>223</v>
      </c>
      <c r="L48" s="49">
        <v>15.6</v>
      </c>
      <c r="M48" s="50"/>
      <c r="N48" s="41"/>
      <c r="O48" s="51" t="s">
        <v>223</v>
      </c>
      <c r="P48" s="49">
        <v>2.1</v>
      </c>
      <c r="Q48" s="50"/>
    </row>
    <row r="49" spans="1:17">
      <c r="A49" s="32"/>
      <c r="B49" s="39"/>
      <c r="C49" s="55"/>
      <c r="D49" s="56"/>
      <c r="E49" s="57"/>
      <c r="F49" s="41"/>
      <c r="G49" s="55"/>
      <c r="H49" s="56"/>
      <c r="I49" s="57"/>
      <c r="J49" s="41"/>
      <c r="K49" s="55"/>
      <c r="L49" s="56"/>
      <c r="M49" s="57"/>
      <c r="N49" s="41"/>
      <c r="O49" s="55"/>
      <c r="P49" s="56"/>
      <c r="Q49" s="57"/>
    </row>
    <row r="50" spans="1:17">
      <c r="A50" s="32"/>
      <c r="B50" s="34" t="s">
        <v>90</v>
      </c>
      <c r="C50" s="42" t="s">
        <v>245</v>
      </c>
      <c r="D50" s="42"/>
      <c r="E50" s="43"/>
      <c r="F50" s="43"/>
      <c r="G50" s="42" t="s">
        <v>245</v>
      </c>
      <c r="H50" s="42"/>
      <c r="I50" s="43"/>
      <c r="J50" s="43"/>
      <c r="K50" s="42">
        <v>13.7</v>
      </c>
      <c r="L50" s="42"/>
      <c r="M50" s="43"/>
      <c r="N50" s="43"/>
      <c r="O50" s="42" t="s">
        <v>245</v>
      </c>
      <c r="P50" s="42"/>
      <c r="Q50" s="43"/>
    </row>
    <row r="51" spans="1:17">
      <c r="A51" s="32"/>
      <c r="B51" s="34"/>
      <c r="C51" s="42"/>
      <c r="D51" s="42"/>
      <c r="E51" s="43"/>
      <c r="F51" s="43"/>
      <c r="G51" s="42"/>
      <c r="H51" s="42"/>
      <c r="I51" s="43"/>
      <c r="J51" s="43"/>
      <c r="K51" s="42"/>
      <c r="L51" s="42"/>
      <c r="M51" s="43"/>
      <c r="N51" s="43"/>
      <c r="O51" s="42"/>
      <c r="P51" s="42"/>
      <c r="Q51" s="43"/>
    </row>
    <row r="52" spans="1:17">
      <c r="A52" s="32"/>
      <c r="B52" s="39" t="s">
        <v>246</v>
      </c>
      <c r="C52" s="40" t="s">
        <v>245</v>
      </c>
      <c r="D52" s="40"/>
      <c r="E52" s="41"/>
      <c r="F52" s="41"/>
      <c r="G52" s="40" t="s">
        <v>245</v>
      </c>
      <c r="H52" s="40"/>
      <c r="I52" s="41"/>
      <c r="J52" s="41"/>
      <c r="K52" s="40" t="s">
        <v>230</v>
      </c>
      <c r="L52" s="40"/>
      <c r="M52" s="39" t="s">
        <v>231</v>
      </c>
      <c r="N52" s="41"/>
      <c r="O52" s="40" t="s">
        <v>245</v>
      </c>
      <c r="P52" s="40"/>
      <c r="Q52" s="41"/>
    </row>
    <row r="53" spans="1:17">
      <c r="A53" s="32"/>
      <c r="B53" s="39"/>
      <c r="C53" s="40"/>
      <c r="D53" s="40"/>
      <c r="E53" s="41"/>
      <c r="F53" s="41"/>
      <c r="G53" s="40"/>
      <c r="H53" s="40"/>
      <c r="I53" s="41"/>
      <c r="J53" s="41"/>
      <c r="K53" s="40"/>
      <c r="L53" s="40"/>
      <c r="M53" s="39"/>
      <c r="N53" s="41"/>
      <c r="O53" s="40"/>
      <c r="P53" s="40"/>
      <c r="Q53" s="41"/>
    </row>
    <row r="54" spans="1:17">
      <c r="A54" s="32"/>
      <c r="B54" s="34" t="s">
        <v>247</v>
      </c>
      <c r="C54" s="42" t="s">
        <v>245</v>
      </c>
      <c r="D54" s="42"/>
      <c r="E54" s="43"/>
      <c r="F54" s="43"/>
      <c r="G54" s="42">
        <v>1</v>
      </c>
      <c r="H54" s="42"/>
      <c r="I54" s="43"/>
      <c r="J54" s="43"/>
      <c r="K54" s="42" t="s">
        <v>245</v>
      </c>
      <c r="L54" s="42"/>
      <c r="M54" s="43"/>
      <c r="N54" s="43"/>
      <c r="O54" s="42">
        <v>1</v>
      </c>
      <c r="P54" s="42"/>
      <c r="Q54" s="43"/>
    </row>
    <row r="55" spans="1:17" ht="15.75" thickBot="1">
      <c r="A55" s="32"/>
      <c r="B55" s="34"/>
      <c r="C55" s="46"/>
      <c r="D55" s="46"/>
      <c r="E55" s="47"/>
      <c r="F55" s="43"/>
      <c r="G55" s="46"/>
      <c r="H55" s="46"/>
      <c r="I55" s="47"/>
      <c r="J55" s="43"/>
      <c r="K55" s="46"/>
      <c r="L55" s="46"/>
      <c r="M55" s="47"/>
      <c r="N55" s="43"/>
      <c r="O55" s="46"/>
      <c r="P55" s="46"/>
      <c r="Q55" s="47"/>
    </row>
    <row r="56" spans="1:17">
      <c r="A56" s="32"/>
      <c r="B56" s="39" t="s">
        <v>248</v>
      </c>
      <c r="C56" s="51" t="s">
        <v>223</v>
      </c>
      <c r="D56" s="49" t="s">
        <v>245</v>
      </c>
      <c r="E56" s="50"/>
      <c r="F56" s="41"/>
      <c r="G56" s="51" t="s">
        <v>223</v>
      </c>
      <c r="H56" s="49">
        <v>1</v>
      </c>
      <c r="I56" s="50"/>
      <c r="J56" s="41"/>
      <c r="K56" s="51" t="s">
        <v>223</v>
      </c>
      <c r="L56" s="49">
        <v>28.9</v>
      </c>
      <c r="M56" s="50"/>
      <c r="N56" s="41"/>
      <c r="O56" s="51" t="s">
        <v>223</v>
      </c>
      <c r="P56" s="49">
        <v>3.1</v>
      </c>
      <c r="Q56" s="50"/>
    </row>
    <row r="57" spans="1:17" ht="15.75" thickBot="1">
      <c r="A57" s="32"/>
      <c r="B57" s="39"/>
      <c r="C57" s="52"/>
      <c r="D57" s="53"/>
      <c r="E57" s="54"/>
      <c r="F57" s="41"/>
      <c r="G57" s="52"/>
      <c r="H57" s="53"/>
      <c r="I57" s="54"/>
      <c r="J57" s="41"/>
      <c r="K57" s="52"/>
      <c r="L57" s="53"/>
      <c r="M57" s="54"/>
      <c r="N57" s="41"/>
      <c r="O57" s="52"/>
      <c r="P57" s="53"/>
      <c r="Q57" s="54"/>
    </row>
    <row r="58" spans="1:17" ht="15.75" thickTop="1"/>
  </sheetData>
  <mergeCells count="151">
    <mergeCell ref="B43:Q43"/>
    <mergeCell ref="B5:Q5"/>
    <mergeCell ref="B6:Q6"/>
    <mergeCell ref="B7:Q7"/>
    <mergeCell ref="B8:Q8"/>
    <mergeCell ref="B28:Q28"/>
    <mergeCell ref="B42:Q42"/>
    <mergeCell ref="N56:N57"/>
    <mergeCell ref="O56:O57"/>
    <mergeCell ref="P56:P57"/>
    <mergeCell ref="Q56:Q57"/>
    <mergeCell ref="A1:A2"/>
    <mergeCell ref="B1:Q1"/>
    <mergeCell ref="B2:Q2"/>
    <mergeCell ref="B3:Q3"/>
    <mergeCell ref="A4:A57"/>
    <mergeCell ref="B4:Q4"/>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B44:Q44"/>
    <mergeCell ref="C46:I46"/>
    <mergeCell ref="K46:Q46"/>
    <mergeCell ref="C47:E47"/>
    <mergeCell ref="G47:I47"/>
    <mergeCell ref="K47:M47"/>
    <mergeCell ref="O47:Q47"/>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I32:I33"/>
    <mergeCell ref="B34:B35"/>
    <mergeCell ref="C34:D35"/>
    <mergeCell ref="E34:E35"/>
    <mergeCell ref="F34:F35"/>
    <mergeCell ref="G34:H35"/>
    <mergeCell ref="I34:I35"/>
    <mergeCell ref="B29:I29"/>
    <mergeCell ref="C31:E31"/>
    <mergeCell ref="G31:I31"/>
    <mergeCell ref="B32:B33"/>
    <mergeCell ref="C32:C33"/>
    <mergeCell ref="D32:D33"/>
    <mergeCell ref="E32:E33"/>
    <mergeCell ref="F32:F33"/>
    <mergeCell ref="G32:G33"/>
    <mergeCell ref="H32:H33"/>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Business_Combinations</vt:lpstr>
      <vt:lpstr>Investments_in_and_Advances_to</vt:lpstr>
      <vt:lpstr>Longterm_Debt</vt:lpstr>
      <vt:lpstr>Redeemable_Noncontrolling_Inte</vt:lpstr>
      <vt:lpstr>Fair_Value_Measurements</vt:lpstr>
      <vt:lpstr>ShareBased_Payments</vt:lpstr>
      <vt:lpstr>Income_Taxes</vt:lpstr>
      <vt:lpstr>Earnings_per_Common_Share</vt:lpstr>
      <vt:lpstr>Contingencies_and_Other_Commit</vt:lpstr>
      <vt:lpstr>Condensed_Consolidating_Financ</vt:lpstr>
      <vt:lpstr>Basis_of_Presentation_Policies</vt:lpstr>
      <vt:lpstr>Basis_of_Presentation_Tables</vt:lpstr>
      <vt:lpstr>Business_Combinations_Tables</vt:lpstr>
      <vt:lpstr>Investments_in_and_Advances_to1</vt:lpstr>
      <vt:lpstr>Longterm_Debt_Tables</vt:lpstr>
      <vt:lpstr>Redeemable_Noncontrolling_Inte1</vt:lpstr>
      <vt:lpstr>Fair_Value_Measurements_Tables</vt:lpstr>
      <vt:lpstr>Income_Taxes_Tables</vt:lpstr>
      <vt:lpstr>Earnings_per_Common_Share_Tabl</vt:lpstr>
      <vt:lpstr>Condensed_Consolidating_Financ1</vt:lpstr>
      <vt:lpstr>Basis_of_Presentation_Table_1_</vt:lpstr>
      <vt:lpstr>Basis_of_Presentation_Textual_</vt:lpstr>
      <vt:lpstr>Business_Combinations_Table_1_</vt:lpstr>
      <vt:lpstr>Business_Combinations_Table_2_</vt:lpstr>
      <vt:lpstr>Business_Combinations_Table_3_</vt:lpstr>
      <vt:lpstr>Business_Combinations_Textual_</vt:lpstr>
      <vt:lpstr>Recovered_Sheet1</vt:lpstr>
      <vt:lpstr>Investments_in_and_Advances_to2</vt:lpstr>
      <vt:lpstr>Longterm_Debt_Table_1_Details</vt:lpstr>
      <vt:lpstr>Longterm_Debt_Table_2_Details</vt:lpstr>
      <vt:lpstr>Longterm_Debt_Textual_Details</vt:lpstr>
      <vt:lpstr>Redeemable_Noncontrolling_Inte2</vt:lpstr>
      <vt:lpstr>Redeemable_Noncontrolling_Inte3</vt:lpstr>
      <vt:lpstr>Redeemable_Noncontrolling_Inte4</vt:lpstr>
      <vt:lpstr>Fair_Value_Measurements_Table_</vt:lpstr>
      <vt:lpstr>Fair_Value_Measurements_Table_1</vt:lpstr>
      <vt:lpstr>Fair_Value_Measurements_Textua</vt:lpstr>
      <vt:lpstr>ShareBased_Payments_Textual_De</vt:lpstr>
      <vt:lpstr>Income_Taxes_Table_Details</vt:lpstr>
      <vt:lpstr>Income_Taxes_Textual_Details</vt:lpstr>
      <vt:lpstr>Earnings_per_Common_Share_Tabl1</vt:lpstr>
      <vt:lpstr>Earnings_per_Common_Share_Tabl2</vt:lpstr>
      <vt:lpstr>Earnings_per_Common_Share_Tabl3</vt:lpstr>
      <vt:lpstr>Earnings_per_Common_Share_Text</vt:lpstr>
      <vt:lpstr>Contingencies_and_Other_Commit1</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54:09Z</dcterms:created>
  <dcterms:modified xsi:type="dcterms:W3CDTF">2013-10-29T20:54:10Z</dcterms:modified>
</cp:coreProperties>
</file>